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Derivatives" sheetId="9" state="visible" r:id="rId9"/>
    <sheet xmlns:r="http://schemas.openxmlformats.org/officeDocument/2006/relationships" name="Securities" sheetId="10" state="visible" r:id="rId10"/>
    <sheet xmlns:r="http://schemas.openxmlformats.org/officeDocument/2006/relationships" name="Outstanding Loans and Leases" sheetId="11" state="visible" r:id="rId11"/>
    <sheet xmlns:r="http://schemas.openxmlformats.org/officeDocument/2006/relationships" name="Allowance for Credit Losses" sheetId="12" state="visible" r:id="rId12"/>
    <sheet xmlns:r="http://schemas.openxmlformats.org/officeDocument/2006/relationships" name="Securitizations and Other Varia" sheetId="13" state="visible" r:id="rId13"/>
    <sheet xmlns:r="http://schemas.openxmlformats.org/officeDocument/2006/relationships" name="Representations and Warranties " sheetId="14" state="visible" r:id="rId14"/>
    <sheet xmlns:r="http://schemas.openxmlformats.org/officeDocument/2006/relationships" name="Goodwill and Intangible Assets" sheetId="15" state="visible" r:id="rId15"/>
    <sheet xmlns:r="http://schemas.openxmlformats.org/officeDocument/2006/relationships" name="Federal Funds Sold or Purchased"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air Value Option" sheetId="22" state="visible" r:id="rId22"/>
    <sheet xmlns:r="http://schemas.openxmlformats.org/officeDocument/2006/relationships" name="Fair Value of Financial Instrum" sheetId="23" state="visible" r:id="rId23"/>
    <sheet xmlns:r="http://schemas.openxmlformats.org/officeDocument/2006/relationships" name="Business Segment Information" sheetId="24" state="visible" r:id="rId24"/>
    <sheet xmlns:r="http://schemas.openxmlformats.org/officeDocument/2006/relationships" name="Summary of Significant Accoun25" sheetId="25" state="visible" r:id="rId25"/>
    <sheet xmlns:r="http://schemas.openxmlformats.org/officeDocument/2006/relationships" name="Derivatives (Tables)" sheetId="26" state="visible" r:id="rId26"/>
    <sheet xmlns:r="http://schemas.openxmlformats.org/officeDocument/2006/relationships" name="Securities (Tables)" sheetId="27" state="visible" r:id="rId27"/>
    <sheet xmlns:r="http://schemas.openxmlformats.org/officeDocument/2006/relationships" name="Outstanding Loans and Leases (T" sheetId="28" state="visible" r:id="rId28"/>
    <sheet xmlns:r="http://schemas.openxmlformats.org/officeDocument/2006/relationships" name="Allowance for Credit Losses (Ta" sheetId="29" state="visible" r:id="rId29"/>
    <sheet xmlns:r="http://schemas.openxmlformats.org/officeDocument/2006/relationships" name="Securitizations and Other Var30" sheetId="30" state="visible" r:id="rId30"/>
    <sheet xmlns:r="http://schemas.openxmlformats.org/officeDocument/2006/relationships" name="Representations and Warrantie31" sheetId="31" state="visible" r:id="rId31"/>
    <sheet xmlns:r="http://schemas.openxmlformats.org/officeDocument/2006/relationships" name="Goodwill and Intangible Assets " sheetId="32" state="visible" r:id="rId32"/>
    <sheet xmlns:r="http://schemas.openxmlformats.org/officeDocument/2006/relationships" name="Federal Funds Sold or Purchas33"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Accumulated Other Comprehensi36" sheetId="36" state="visible" r:id="rId36"/>
    <sheet xmlns:r="http://schemas.openxmlformats.org/officeDocument/2006/relationships" name="Earnings Per Common Share (Tabl" sheetId="37" state="visible" r:id="rId37"/>
    <sheet xmlns:r="http://schemas.openxmlformats.org/officeDocument/2006/relationships" name="Fair Value Measurements (Tables" sheetId="38" state="visible" r:id="rId38"/>
    <sheet xmlns:r="http://schemas.openxmlformats.org/officeDocument/2006/relationships" name="Fair Value Option (Tables)" sheetId="39" state="visible" r:id="rId39"/>
    <sheet xmlns:r="http://schemas.openxmlformats.org/officeDocument/2006/relationships" name="Fair Value of Financial Instr40" sheetId="40" state="visible" r:id="rId40"/>
    <sheet xmlns:r="http://schemas.openxmlformats.org/officeDocument/2006/relationships" name="Business Segment Information (T" sheetId="41" state="visible" r:id="rId41"/>
    <sheet xmlns:r="http://schemas.openxmlformats.org/officeDocument/2006/relationships" name="Summary of Significant Accoun42" sheetId="42" state="visible" r:id="rId42"/>
    <sheet xmlns:r="http://schemas.openxmlformats.org/officeDocument/2006/relationships" name="Derivatives - Derivative Balanc" sheetId="43" state="visible" r:id="rId43"/>
    <sheet xmlns:r="http://schemas.openxmlformats.org/officeDocument/2006/relationships" name="Derivatives - Offsetting Assets" sheetId="44" state="visible" r:id="rId44"/>
    <sheet xmlns:r="http://schemas.openxmlformats.org/officeDocument/2006/relationships" name="Derivatives - Offsetting Liabil" sheetId="45" state="visible" r:id="rId45"/>
    <sheet xmlns:r="http://schemas.openxmlformats.org/officeDocument/2006/relationships" name="Derivatives - Derivatives Desig" sheetId="46" state="visible" r:id="rId46"/>
    <sheet xmlns:r="http://schemas.openxmlformats.org/officeDocument/2006/relationships" name="Derivatives - Derivatives Des47" sheetId="47" state="visible" r:id="rId47"/>
    <sheet xmlns:r="http://schemas.openxmlformats.org/officeDocument/2006/relationships" name="Derivatives - Other Risk Manage" sheetId="48" state="visible" r:id="rId48"/>
    <sheet xmlns:r="http://schemas.openxmlformats.org/officeDocument/2006/relationships" name="Derivatives - Sales and Trading" sheetId="49" state="visible" r:id="rId49"/>
    <sheet xmlns:r="http://schemas.openxmlformats.org/officeDocument/2006/relationships" name="Derivatives - Credit Derivative" sheetId="50" state="visible" r:id="rId50"/>
    <sheet xmlns:r="http://schemas.openxmlformats.org/officeDocument/2006/relationships" name="Derivatives - Credit-related Co" sheetId="51" state="visible" r:id="rId51"/>
    <sheet xmlns:r="http://schemas.openxmlformats.org/officeDocument/2006/relationships" name="Derivatives - Derivative Valuat" sheetId="52" state="visible" r:id="rId52"/>
    <sheet xmlns:r="http://schemas.openxmlformats.org/officeDocument/2006/relationships" name="Derivatives - Narrative (Detail" sheetId="53" state="visible" r:id="rId53"/>
    <sheet xmlns:r="http://schemas.openxmlformats.org/officeDocument/2006/relationships" name="Securities - Amortized Cost, Ga" sheetId="54" state="visible" r:id="rId54"/>
    <sheet xmlns:r="http://schemas.openxmlformats.org/officeDocument/2006/relationships" name="Securities - Other Debt Securit" sheetId="55" state="visible" r:id="rId55"/>
    <sheet xmlns:r="http://schemas.openxmlformats.org/officeDocument/2006/relationships" name="Securities - Gains and Losses o" sheetId="56" state="visible" r:id="rId56"/>
    <sheet xmlns:r="http://schemas.openxmlformats.org/officeDocument/2006/relationships" name="Securities - Temporarily Impair" sheetId="57" state="visible" r:id="rId57"/>
    <sheet xmlns:r="http://schemas.openxmlformats.org/officeDocument/2006/relationships" name="Securities - Net Credit-related" sheetId="58" state="visible" r:id="rId58"/>
    <sheet xmlns:r="http://schemas.openxmlformats.org/officeDocument/2006/relationships" name="Securities - Rollforward of Cre" sheetId="59" state="visible" r:id="rId59"/>
    <sheet xmlns:r="http://schemas.openxmlformats.org/officeDocument/2006/relationships" name="Securities - Significant Assump" sheetId="60" state="visible" r:id="rId60"/>
    <sheet xmlns:r="http://schemas.openxmlformats.org/officeDocument/2006/relationships" name="Securities - Maturities of Debt" sheetId="61" state="visible" r:id="rId61"/>
    <sheet xmlns:r="http://schemas.openxmlformats.org/officeDocument/2006/relationships" name="Outstanding Loans and Leases - " sheetId="62" state="visible" r:id="rId62"/>
    <sheet xmlns:r="http://schemas.openxmlformats.org/officeDocument/2006/relationships" name="Outstanding Loans and Leases 63" sheetId="63" state="visible" r:id="rId63"/>
    <sheet xmlns:r="http://schemas.openxmlformats.org/officeDocument/2006/relationships" name="Outstanding Loans and Leases 64" sheetId="64" state="visible" r:id="rId64"/>
    <sheet xmlns:r="http://schemas.openxmlformats.org/officeDocument/2006/relationships" name="Outstanding Loans and Leases 65" sheetId="65" state="visible" r:id="rId65"/>
    <sheet xmlns:r="http://schemas.openxmlformats.org/officeDocument/2006/relationships" name="Outstanding Loans and Leases 66" sheetId="66" state="visible" r:id="rId66"/>
    <sheet xmlns:r="http://schemas.openxmlformats.org/officeDocument/2006/relationships" name="Outstanding Loans and Leases 67" sheetId="67" state="visible" r:id="rId67"/>
    <sheet xmlns:r="http://schemas.openxmlformats.org/officeDocument/2006/relationships" name="Outstanding Loans and Leases 68" sheetId="68" state="visible" r:id="rId68"/>
    <sheet xmlns:r="http://schemas.openxmlformats.org/officeDocument/2006/relationships" name="Outstanding Loans and Leases 69" sheetId="69" state="visible" r:id="rId69"/>
    <sheet xmlns:r="http://schemas.openxmlformats.org/officeDocument/2006/relationships" name="Outstanding Loans and Leases 70" sheetId="70" state="visible" r:id="rId70"/>
    <sheet xmlns:r="http://schemas.openxmlformats.org/officeDocument/2006/relationships" name="Outstanding Loans and Leases 71" sheetId="71" state="visible" r:id="rId71"/>
    <sheet xmlns:r="http://schemas.openxmlformats.org/officeDocument/2006/relationships" name="Outstanding Loans and Leases 72" sheetId="72" state="visible" r:id="rId72"/>
    <sheet xmlns:r="http://schemas.openxmlformats.org/officeDocument/2006/relationships" name="Outstanding Loans and Leases 73" sheetId="73" state="visible" r:id="rId73"/>
    <sheet xmlns:r="http://schemas.openxmlformats.org/officeDocument/2006/relationships" name="Outstanding Loans and Leases 74" sheetId="74" state="visible" r:id="rId74"/>
    <sheet xmlns:r="http://schemas.openxmlformats.org/officeDocument/2006/relationships" name="Outstanding Loans and Leases 75" sheetId="75" state="visible" r:id="rId75"/>
    <sheet xmlns:r="http://schemas.openxmlformats.org/officeDocument/2006/relationships" name="Outstanding Loans and Leases 76" sheetId="76" state="visible" r:id="rId76"/>
    <sheet xmlns:r="http://schemas.openxmlformats.org/officeDocument/2006/relationships" name="Outstanding Loans and Leases 77" sheetId="77" state="visible" r:id="rId77"/>
    <sheet xmlns:r="http://schemas.openxmlformats.org/officeDocument/2006/relationships" name="Outstanding Loans and Leases 78" sheetId="78" state="visible" r:id="rId78"/>
    <sheet xmlns:r="http://schemas.openxmlformats.org/officeDocument/2006/relationships" name="Outstanding Loans and Leases 79" sheetId="79" state="visible" r:id="rId79"/>
    <sheet xmlns:r="http://schemas.openxmlformats.org/officeDocument/2006/relationships" name="Allowance for Credit Losses - A" sheetId="80" state="visible" r:id="rId80"/>
    <sheet xmlns:r="http://schemas.openxmlformats.org/officeDocument/2006/relationships" name="Allowance for Credit Losses -81" sheetId="81" state="visible" r:id="rId81"/>
    <sheet xmlns:r="http://schemas.openxmlformats.org/officeDocument/2006/relationships" name="Allowance for Credit Losses -82" sheetId="82" state="visible" r:id="rId82"/>
    <sheet xmlns:r="http://schemas.openxmlformats.org/officeDocument/2006/relationships" name="Securitizations and Other Var83" sheetId="83" state="visible" r:id="rId83"/>
    <sheet xmlns:r="http://schemas.openxmlformats.org/officeDocument/2006/relationships" name="Securitizations and Other Var84" sheetId="84" state="visible" r:id="rId84"/>
    <sheet xmlns:r="http://schemas.openxmlformats.org/officeDocument/2006/relationships" name="Securitizations and Other Var85" sheetId="85" state="visible" r:id="rId85"/>
    <sheet xmlns:r="http://schemas.openxmlformats.org/officeDocument/2006/relationships" name="Securitizations and Other Var86" sheetId="86" state="visible" r:id="rId86"/>
    <sheet xmlns:r="http://schemas.openxmlformats.org/officeDocument/2006/relationships" name="Securitizations and Other Var87" sheetId="87" state="visible" r:id="rId87"/>
    <sheet xmlns:r="http://schemas.openxmlformats.org/officeDocument/2006/relationships" name="Securitizations and Other Var88" sheetId="88" state="visible" r:id="rId88"/>
    <sheet xmlns:r="http://schemas.openxmlformats.org/officeDocument/2006/relationships" name="Representations and Warrantie89" sheetId="89" state="visible" r:id="rId89"/>
    <sheet xmlns:r="http://schemas.openxmlformats.org/officeDocument/2006/relationships" name="Representations and Warrantie90" sheetId="90" state="visible" r:id="rId90"/>
    <sheet xmlns:r="http://schemas.openxmlformats.org/officeDocument/2006/relationships" name="Representations and Warrantie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Federal Funds Sold or Purchas95" sheetId="95" state="visible" r:id="rId95"/>
    <sheet xmlns:r="http://schemas.openxmlformats.org/officeDocument/2006/relationships" name="Federal Funds Sold or Purchas96" sheetId="96" state="visible" r:id="rId96"/>
    <sheet xmlns:r="http://schemas.openxmlformats.org/officeDocument/2006/relationships" name="Federal Funds Sold or Purchas97" sheetId="97" state="visible" r:id="rId97"/>
    <sheet xmlns:r="http://schemas.openxmlformats.org/officeDocument/2006/relationships" name="Federal Funds Sold or Purchas98"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hareholders' Equity - Declared" sheetId="104" state="visible" r:id="rId104"/>
    <sheet xmlns:r="http://schemas.openxmlformats.org/officeDocument/2006/relationships" name="Shareholders' Equity - Narrativ"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Earnings Per Common Share - Bas" sheetId="108" state="visible" r:id="rId108"/>
    <sheet xmlns:r="http://schemas.openxmlformats.org/officeDocument/2006/relationships" name="Earnings Per Common Share - Ant" sheetId="109" state="visible" r:id="rId109"/>
    <sheet xmlns:r="http://schemas.openxmlformats.org/officeDocument/2006/relationships" name="Earnings Per Common Share - Dil" sheetId="110" state="visible" r:id="rId110"/>
    <sheet xmlns:r="http://schemas.openxmlformats.org/officeDocument/2006/relationships" name="Fair Value Measurements - Recur" sheetId="111" state="visible" r:id="rId111"/>
    <sheet xmlns:r="http://schemas.openxmlformats.org/officeDocument/2006/relationships" name="Fair Value Measurements - Recon" sheetId="112" state="visible" r:id="rId112"/>
    <sheet xmlns:r="http://schemas.openxmlformats.org/officeDocument/2006/relationships" name="Fair Value Measurements - Re113" sheetId="113" state="visible" r:id="rId113"/>
    <sheet xmlns:r="http://schemas.openxmlformats.org/officeDocument/2006/relationships" name="Fair Value Measurements - Mortg" sheetId="114" state="visible" r:id="rId114"/>
    <sheet xmlns:r="http://schemas.openxmlformats.org/officeDocument/2006/relationships" name="Fair Value Measurements - Nonre" sheetId="115" state="visible" r:id="rId115"/>
    <sheet xmlns:r="http://schemas.openxmlformats.org/officeDocument/2006/relationships" name="Fair Value Measurements - No116" sheetId="116" state="visible" r:id="rId116"/>
    <sheet xmlns:r="http://schemas.openxmlformats.org/officeDocument/2006/relationships" name="Fair Value Option - Elections (" sheetId="117" state="visible" r:id="rId117"/>
    <sheet xmlns:r="http://schemas.openxmlformats.org/officeDocument/2006/relationships" name="Fair Value Option - Gains (Loss" sheetId="118" state="visible" r:id="rId118"/>
    <sheet xmlns:r="http://schemas.openxmlformats.org/officeDocument/2006/relationships" name="Fair Value Option - Gains (L119" sheetId="119" state="visible" r:id="rId119"/>
    <sheet xmlns:r="http://schemas.openxmlformats.org/officeDocument/2006/relationships" name="Fair Value of Financial Inst120" sheetId="120" state="visible" r:id="rId120"/>
    <sheet xmlns:r="http://schemas.openxmlformats.org/officeDocument/2006/relationships" name="Business Segment Information - " sheetId="121" state="visible" r:id="rId121"/>
    <sheet xmlns:r="http://schemas.openxmlformats.org/officeDocument/2006/relationships" name="Business Segment Information122" sheetId="122" state="visible" r:id="rId122"/>
    <sheet xmlns:r="http://schemas.openxmlformats.org/officeDocument/2006/relationships" name="Business Segment Information123" sheetId="123" state="visible" r:id="rId123"/>
    <sheet xmlns:r="http://schemas.openxmlformats.org/officeDocument/2006/relationships" name="Business Segment Information124" sheetId="124" state="visible" r:id="rId124"/>
  </sheets>
  <definedNames/>
  <calcPr calcId="124519" fullCalcOnLoad="1"/>
</workbook>
</file>

<file path=xl/sharedStrings.xml><?xml version="1.0" encoding="utf-8"?>
<sst xmlns="http://schemas.openxmlformats.org/spreadsheetml/2006/main" uniqueCount="2016">
  <si>
    <t>Document and Entity Information - shares</t>
  </si>
  <si>
    <t>6 Months Ended</t>
  </si>
  <si>
    <t>Jun. 30, 2017</t>
  </si>
  <si>
    <t>Jul. 28, 2017</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 of Income - USD ($) shares in Thousands, $ in Millions</t>
  </si>
  <si>
    <t>3 Months Ended</t>
  </si>
  <si>
    <t>Jun. 30, 2016</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thousands) (in shares)</t>
  </si>
  <si>
    <t>Average diluted common shares issued and outstanding (in thousands) (in shares)</t>
  </si>
  <si>
    <t>Consolidated Statement of Comprehensive Income - USD ($) $ in Millions</t>
  </si>
  <si>
    <t>Statement of Comprehensive Income [Abstract]</t>
  </si>
  <si>
    <t>Other comprehensive income (loss), net-of-tax:</t>
  </si>
  <si>
    <t>Net change in debt and marketable equity securities</t>
  </si>
  <si>
    <t>Net change in debit valuation adjustments</t>
  </si>
  <si>
    <t>Net change in derivatives</t>
  </si>
  <si>
    <t>Employee benefit plan adjustments</t>
  </si>
  <si>
    <t>Net change in foreign currency translation adjustments</t>
  </si>
  <si>
    <t>Other comprehensive income</t>
  </si>
  <si>
    <t>Comprehensive income</t>
  </si>
  <si>
    <t>Consolidated Balance Sheet - USD ($) $ in Millions</t>
  </si>
  <si>
    <t>Dec. 31, 2016</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0,758 and $49,750 measured at fair value)</t>
  </si>
  <si>
    <t>Trading account assets (includes $117,313 and $106,057 pledged as collateral)</t>
  </si>
  <si>
    <t>Derivative assets</t>
  </si>
  <si>
    <t>Debt securities:</t>
  </si>
  <si>
    <t>Carried at fair value (includes $29,782 and $29,804 pledged as collateral)</t>
  </si>
  <si>
    <t>Held-to-maturity, at cost (fair value – $117,330 and $115,285; $4,184 and $8,233 pledged as collateral)</t>
  </si>
  <si>
    <t>Total debt securities</t>
  </si>
  <si>
    <t>Allowance for loan and lease losses</t>
  </si>
  <si>
    <t>Loans and leases, net of allowance</t>
  </si>
  <si>
    <t>Premises and equipment, net</t>
  </si>
  <si>
    <t>Mortgage servicing rights</t>
  </si>
  <si>
    <t>Goodwill</t>
  </si>
  <si>
    <t>Intangible assets</t>
  </si>
  <si>
    <t>Loans held-for-sale (includes $2,707 and $4,026 measured at fair value)</t>
  </si>
  <si>
    <t>Customer and other receivables (includes $250 measured at fair value at June 30, 2017)</t>
  </si>
  <si>
    <t>Assets of business held for sale (includes $619 measured at fair value at December 31, 2016)</t>
  </si>
  <si>
    <t>Other assets (includes $14,865 and $13,802 measured at fair value)</t>
  </si>
  <si>
    <t>Total assets</t>
  </si>
  <si>
    <t>Deposits in U.S. offices:</t>
  </si>
  <si>
    <t>Noninterest-bearing</t>
  </si>
  <si>
    <t>Interest-bearing (includes $456 and $731 measured at fair value)</t>
  </si>
  <si>
    <t>Deposits in non-U.S. offices:</t>
  </si>
  <si>
    <t>Interest-bearing</t>
  </si>
  <si>
    <t>Total deposits</t>
  </si>
  <si>
    <t>Federal funds purchased and securities loaned or sold under agreements to repurchase (includes $32,132 and $35,766 measured at fair value)</t>
  </si>
  <si>
    <t>Derivative liabilities</t>
  </si>
  <si>
    <t>Short-term borrowings (includes $1,572 and $2,024 measured at fair value)</t>
  </si>
  <si>
    <t>Accrued expenses and other liabilities (includes $17,278 and $14,630 measured at fair value and $757 and $762 of reserve for unfunded lending commitments)</t>
  </si>
  <si>
    <t>Long-term debt (includes $29,073 and $30,037 measured at fair value)</t>
  </si>
  <si>
    <t>Total liabilities</t>
  </si>
  <si>
    <t>Commitments and contingencies</t>
  </si>
  <si>
    <t xml:space="preserve"> </t>
  </si>
  <si>
    <t>Shareholders’ equity</t>
  </si>
  <si>
    <t>Preferred stock, $0.01 par value; authorized – 100,000,000 shares; issued and outstanding – 3,887,329 and 3,887,329 shares</t>
  </si>
  <si>
    <t>Common stock and additional paid-in capital, $0.01 par value; authorized – 12,800,000,000 shares; issued and outstanding – 9,878,118,264 and 10,052,625,604 shares</t>
  </si>
  <si>
    <t>Retained earnings</t>
  </si>
  <si>
    <t>Accumulated other comprehensive income (loss)</t>
  </si>
  <si>
    <t>Total shareholders’ equity</t>
  </si>
  <si>
    <t>Total liabilities and shareholders’ equity</t>
  </si>
  <si>
    <t>Consolidated VIEs</t>
  </si>
  <si>
    <t>All other liabilities (includes $50 and $38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Loans held-for-sale, measured at fair value</t>
  </si>
  <si>
    <t>Customer and other receivables, measured at fair value</t>
  </si>
  <si>
    <t>Assets of business held-for-sale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Beginning Balance at Dec. 31, 2015</t>
  </si>
  <si>
    <t>Beginning Balance (in shares) at Dec. 31, 2015</t>
  </si>
  <si>
    <t>Increase (Decrease) in Stockholders' Equity [Roll Forward]</t>
  </si>
  <si>
    <t>Dividends declared:</t>
  </si>
  <si>
    <t>Common</t>
  </si>
  <si>
    <t>Preferred</t>
  </si>
  <si>
    <t>Issuance of preferred stock</t>
  </si>
  <si>
    <t>Common stock issued under employee plans, net (in shares)</t>
  </si>
  <si>
    <t>Common stock issued under employee plans, net</t>
  </si>
  <si>
    <t>Common stock repurchased (in shares)</t>
  </si>
  <si>
    <t>Common stock repurchased</t>
  </si>
  <si>
    <t>Ending Balance at Jun. 30, 2016</t>
  </si>
  <si>
    <t>Ending Balance (in shares) at Jun. 30, 2016</t>
  </si>
  <si>
    <t>Beginning Balance at Dec. 31, 2016</t>
  </si>
  <si>
    <t>Beginning Balance (in shares) at Dec. 31, 2016</t>
  </si>
  <si>
    <t>Ending Balance at Jun. 30, 2017</t>
  </si>
  <si>
    <t>Ending Balance (in shares) at Jun. 30, 2017</t>
  </si>
  <si>
    <t>Consolidated Statement of Cash Flows - USD ($) $ in Millions</t>
  </si>
  <si>
    <t>Operating activities</t>
  </si>
  <si>
    <t>Adjustments to reconcile net income to net cash (used in) provided by operating activities:</t>
  </si>
  <si>
    <t>Depreciation and premises improvements amortization</t>
  </si>
  <si>
    <t>Net amortization of premium/discount on debt securities</t>
  </si>
  <si>
    <t>Deferred income taxes</t>
  </si>
  <si>
    <t>Stock-based compensation</t>
  </si>
  <si>
    <t>Loans held-for-sale:</t>
  </si>
  <si>
    <t>Originations and purchases</t>
  </si>
  <si>
    <t>Proceeds from sales and paydowns of loans originally classified as held-for-sale</t>
  </si>
  <si>
    <t>Net change in:</t>
  </si>
  <si>
    <t>Trading and derivative instruments</t>
  </si>
  <si>
    <t>Other assets</t>
  </si>
  <si>
    <t>Accrued expenses and other liabilities</t>
  </si>
  <si>
    <t>Other operating activities, net</t>
  </si>
  <si>
    <t>Net cash (used in) provided by operating activities</t>
  </si>
  <si>
    <t>Debt securities carried at fair value:</t>
  </si>
  <si>
    <t>Proceeds from sales</t>
  </si>
  <si>
    <t>Proceeds from paydowns and maturities</t>
  </si>
  <si>
    <t>Purchases</t>
  </si>
  <si>
    <t>Held-to-maturity debt securities:</t>
  </si>
  <si>
    <t>Loans and leases:</t>
  </si>
  <si>
    <t>Other changes in loans and leases, net</t>
  </si>
  <si>
    <t>Other investing activities, net</t>
  </si>
  <si>
    <t>Net cash used in investing activities</t>
  </si>
  <si>
    <t>Federal funds purchased and securities loaned or sold under agreements to repurchase</t>
  </si>
  <si>
    <t>Long-term debt:</t>
  </si>
  <si>
    <t>Proceeds from issuance</t>
  </si>
  <si>
    <t>Retirement of long-term debt</t>
  </si>
  <si>
    <t>Preferred stock: Proceeds from issuance</t>
  </si>
  <si>
    <t>Cash dividends paid</t>
  </si>
  <si>
    <t>Other financing activities, net</t>
  </si>
  <si>
    <t>Net cash provided by financing activities</t>
  </si>
  <si>
    <t>Effect of exchange rate changes on cash and cash equivalents</t>
  </si>
  <si>
    <t>Net increase in cash and cash equivalents</t>
  </si>
  <si>
    <t>Cash and cash equivalents at January 1</t>
  </si>
  <si>
    <t>Cash and cash equivalents at June 30</t>
  </si>
  <si>
    <t>Summary of Significant Accounting Principles</t>
  </si>
  <si>
    <t>Accounting Policies [Abstract]</t>
  </si>
  <si>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These unaudited Consolidated Financial Statements should be read in conjunction with the audited Consolidated Financial Statements of the Corporation's 2016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On June 1, 2017, the Corporation completed the previously-announced sale of its non-U.S. consumer credit card business to a third party. The Corporation has indemnified the purchaser for substantially all payment protection insurance (PPI) exposure above reserves assumed by the purchaser. The impact of the sale is an after-tax gain of $103 million , and is presented in the Consolidated Statement of Income as other income of $793 million and an income tax expense of $690 million . The income tax expense is related to gains on the derivatives used to hedge the currency risk of the net investment. Total cash proceeds from the sale were $10.9 billion . The assets of the business sold primarily included consumer credit card receivables of $9.8 billion and $9.2 billion at June 1, 2017 and December 31, 2016 , and goodwill of $775 million at both of those period ends. This business was included in All Other . New Accounting Pronouncements Accounting for Financial Instruments -- Credit Losses The Financial Accounting Standards Board (FASB) issued a new accounting standard effective on January 1, 2020, with early adoption permitted on January 1, 2019, that will require the earlier recognition of credit losses on loans and other financial instruments based on an expected loss model, replacing the incurred loss model that is currently in use. The standard also requires expanded credit quality disclosures, including credit quality indicators disaggregated by vintage. The Corporation is in the process of identifying and implementing required changes to loan loss estimation models and processes and evaluating the impact of this new accounting standard, which at the date of adoption is expected to increase the allowance for credit losses with a resulting negative adjustment to retained earnings. Revenue Recognition The FASB issued a new accounting standard effective on January 1, 2018 for recognizing revenue from contracts with customers. While the new standard does not apply to revenue associated with loans or securities, the Corporation has identified the customer contracts within the scope of the new standard and is assessing the related revenues to determine if any accounting or internal control changes will be required for the new provisions. The timing of the Corporation’s revenue recognition is not expected to materially change. The classification of certain contract costs continues to be evaluated, and the final interpretation may impact the presentation of certain contract costs. Overall, the Corporation does not expect the new standard to have a material impact on its consolidated financial position, results of operations or disclosures in the Notes to the Consolidated Financial Statements. Lease Accounting The FASB issued a new accounting standard effective on January 1, 2019 that requires substantially all leases to be recorded as assets and liabilities on the balance sheet. This new accounting standard uses a modified retrospective transition that will be applied to all prior periods presented. The Corporation is in the process of reviewing its existing lease portfolios, as well as other service contracts for embedded leases, to evaluate the impact of the new accounting standard on the financial statements, as well as the impact to regulatory capital and risk-weighted assets. The effect of the adoption will depend on its lease portfolio at the time of transition; however, the Corporation does not expect the new accounting standard to have a material impact on its consolidated financial position, results of operations or disclosures in the Notes to the Consolidated Financial Statements. Recognition and Measurement of Financial Assets and Financial Liabilities The FASB issued a new accounting standard effective on January 1, 2018, with early adoption permitted for the provisions related to debit valuation adjustments (DVA), on recognition and measurement of financial instruments, including certain equity investments and financial liabilities recorded at fair value under the fair value option. In 2015, the Corporation early adopted, retrospective to January 1, 2015, the provisions of this new accounting standard related to DVA on financial liabilities accounted for under the fair value option. The Corporation does not expect the remaining provisions of this new accounting standard to have a material impact on its consolidated financial position, results of operations or disclosures in the Notes to the Consolidated Financial Statements.</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6 Annual Report on Form 10-K. The following tables present derivative instruments included on the Consolidated Balance Sheet in derivative assets and liabilities at June 30, 2017 and December 31, 2016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June 30, 2017 Gross Derivative Assets Gross Derivative Liabilities (Dollars in billions) Contract/ Notional (1) Trading and Other Risk Management Derivatives Qualifying Hedges Total Trading and Other Risk Management Derivatives Qualifying Hedges Total Interest rate contracts Swaps $ 18,809.7 $ 310.2 $ 5.2 $ 315.4 $ 315.8 $ 1.5 $ 317.3 Futures and forwards 6,027.3 1.9 — 1.9 1.8 — 1.8 Written options 1,301.4 — — — 40.6 — 40.6 Purchased options 1,355.0 42.3 — 42.3 — — — Foreign exchange contracts Swaps 1,963.6 41.6 2.9 44.5 43.6 4.0 47.6 Spot, futures and forwards 4,273.1 46.8 1.1 47.9 49.7 1.0 50.7 Written options 318.9 — — — 5.5 — 5.5 Purchased options 304.9 5.1 — 5.1 — — — Equity contracts Swaps 226.8 3.8 — 3.8 4.3 — 4.3 Futures and forwards 102.5 1.8 — 1.8 1.1 — 1.1 Written options 513.4 — — — 22.6 — 22.6 Purchased options 445.9 24.1 — 24.1 — — — Commodity contracts Swaps 49.3 2.0 — 2.0 4.3 — 4.3 Futures and forwards 46.7 3.4 — 3.4 0.4 — 0.4 Written options 27.9 — — — 1.5 — 1.5 Purchased options 29.7 1.5 — 1.5 — — — Credit derivatives (2) Purchased credit derivatives: Credit default swaps 531.1 5.3 — 5.3 10.7 — 10.7 Total return swaps/other 33.7 0.1 — 0.1 1.3 — 1.3 Written credit derivatives: Credit default swaps 521.6 10.5 — 10.5 4.7 — 4.7 Total return swaps/other 37.8 0.8 — 0.8 0.2 — 0.2 Gross derivative assets/liabilities $ 501.2 $ 9.2 $ 510.4 $ 508.1 $ 6.5 $ 514.6 Less: Legally enforceable master netting agreements (436.6 ) (436.6 ) Less: Cash collateral received/paid (34.6 ) (43.1 ) Total derivative assets/liabilities (3) $ 39.2 $ 34.9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5.2 billion and $494.3 billion at June 30, 2017 . (3) Derivative assets and liabilities reflect a central clearing counterparty's amendments to legally re-characterize daily cash variation margin from collateral, which secures an outstanding exposure, to settlement, which discharges an outstanding exposure, effective in January 2017. December 31, 2016 Gross Derivative Assets Gross Derivative Liabilities (Dollars in billions) Contract/ Notional (1) Trading and Other Risk Management Derivatives Qualifying Hedges Total Trading and Other Risk Management Derivatives Qualifying Hedges Total Interest rate contracts Swaps $ 16,977.7 $ 385.0 $ 5.9 $ 390.9 $ 386.9 $ 2.0 $ 388.9 Futures and forwards 5,609.5 2.2 — 2.2 2.1 — 2.1 Written options 1,146.2 — — — 52.2 — 52.2 Purchased options 1,178.7 53.3 — 53.3 — — — Foreign exchange contracts Swaps 1,828.6 54.6 4.2 58.8 58.8 6.2 65.0 Spot, futures and forwards 3,410.7 58.8 1.7 60.5 56.6 0.8 57.4 Written options 356.6 — — — 9.4 — 9.4 Purchased options 342.4 8.9 — 8.9 — — — Equity contracts Swaps 189.7 3.4 — 3.4 4.0 — 4.0 Futures and forwards 68.7 0.9 — 0.9 0.9 — 0.9 Written options 431.5 — — — 21.4 — 21.4 Purchased options 385.5 23.9 — 23.9 — — — Commodity contracts Swaps 48.2 2.5 — 2.5 5.1 — 5.1 Futures and forwards 49.1 3.6 — 3.6 0.5 — 0.5 Written options 29.3 — — — 1.9 — 1.9 Purchased options 28.9 2.0 — 2.0 — — — Credit derivatives (2) Purchased credit derivatives: Credit default swaps 604.0 8.1 — 8.1 10.3 — 10.3 Total return swaps/other 21.2 0.4 — 0.4 1.5 — 1.5 Written credit derivatives: Credit default swaps 614.4 10.7 — 10.7 7.5 — 7.5 Total return swaps/other 25.4 1.0 — 1.0 0.2 — 0.2 Gross derivative assets/liabilities $ 619.3 $ 11.8 $ 631.1 $ 619.3 $ 9.0 $ 628.3 Less: Legally enforceable master netting agreements (545.3 ) (545.3 ) Less: Cash collateral received/paid (43.3 ) (43.5 ) Total derivative assets/liabilities $ 42.5 $ 39.5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2.2 billion and $548.9 billion at December 31, 2016 .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additional information on the offsetting of derivative assets and liabilities, see Note 2 – Derivatives to the Consolidated Financial Statements of the Corporation's 2016 Annual Report on Form 10-K. The following table presents derivative instruments included in derivative assets and liabilities on the Consolidated Balance Sheet at June 30, 2017 and December 31, 2016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For more information on offsetting of securities financing agreements, see Note 9 – Federal Funds Sold or Purchased, Securities Financing Agreements and Short-term Borrowings . Offsetting of Derivatives (1) June 30, 2017 December 31, 2016 (Dollars in billions) Derivative Assets Derivative Liabilities Derivative Assets Derivative Liabilities Interest rate contracts Over-the-counter $ 232.3 $ 224.3 $ 267.3 $ 258.2 Over-the-counter cleared 124.6 132.6 177.2 182.8 Foreign exchange contracts Over-the-counter 94.2 100.6 124.3 126.7 Over-the-counter cleared 0.6 0.5 0.3 0.3 Equity contracts Over-the-counter 17.0 15.5 15.6 13.7 Exchange-traded 8.9 8.7 11.4 10.8 Commodity contracts Over-the-counter 3.0 4.3 3.7 4.9 Exchange-traded 0.8 0.6 1.1 1.0 Credit derivatives Over-the-counter 11.0 11.1 15.3 14.7 Over-the-counter cleared 5.1 5.2 4.3 4.3 Total gross derivative assets/liabilities, before netting Over-the-counter 357.5 355.8 426.2 418.2 Exchange-traded 9.7 9.3 12.5 11.8 Over-the-counter cleared 130.3 138.3 181.8 187.4 Less: Legally enforceable master netting agreements and cash collateral received/paid Over-the-counter (332.6 ) (333.1 ) (398.2 ) (392.6 ) Exchange-traded (8.6 ) (8.6 ) (8.9 ) (8.9 ) Over-the-counter cleared (130.0 ) (138.0 ) (181.5 ) (187.3 ) Derivative assets/liabilities, after netting 26.3 23.7 31.9 28.6 Other gross derivative assets/liabilities (2) 12.9 11.2 10.6 10.9 Total derivative assets/liabilities (3) 39.2 34.9 42.5 39.5 Less: Financial instruments collateral (4) (12.2 ) (10.8 ) (13.5 ) (10.5 ) Total net derivative assets/liabilities $ 27.0 $ 24.1 $ 29.0 $ 29.0 (1) Over-the-counter (OTC) derivatives include bilateral transactions between the Corporation and a particular counterparty. OTC-cleared derivatives include bilateral transactions between the Corporation and a counterparty where the transaction is cleared through a clearinghouse, and exchange-traded derivatives include listed options transacted on an exchange. (2) Consists of derivatives entered into under master netting agreements where the enforceability of these agreements is uncertain under bankruptcy laws in some countries or industries. (3) Derivative assets and liabilities reflect a central clearing counterparty's amendments to legally re-characterize daily cash variation margin from collateral, which secures an outstanding exposure, to settlement, which discharges an outstanding exposure, effective in January 2017. (4)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For additional information, see Note 2 – Derivatives to the Consolidated Financial Statements of the Corporation's 2016 Annual Report on Form 10-K.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following table summarizes information related to fair value hedges for the three and six months ended June 30, 2017 and 2016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June 30, 2017 Six Months Ended June 30, 2017 (Dollars in millions) Derivative Hedged Hedge Derivative Hedged Item Hedge Ineffectiveness Interest rate risk on long-term debt (1) $ 272 $ (422 ) $ (150 ) $ (478 ) $ 144 $ (334 ) Interest rate and foreign currency risk on long-term debt (1) 901 (877 ) 24 1,024 (1,010 ) 14 Interest rate risk on available-for-sale securities (2) (80 ) 70 (10 ) (63 ) 33 (30 ) Price risk on commodity inventory (3) 2 (1 ) 1 8 (7 ) 1 Total $ 1,095 $ (1,230 ) $ (135 ) $ 491 $ (840 ) $ (349 ) Three Months Ended June 30, 2016 Six Months Ended June 30, 2016 Interest rate risk on long-term debt (1) $ 1,263 $ (1,380 ) $ (117 ) $ 3,924 $ (4,234 ) $ (310 ) Interest rate and foreign currency risk on long-term debt (1) (495 ) 487 (8 ) 344 (359 ) (15 ) Interest rate risk on available-for-sale securities (2) (215 ) 198 (17 ) (366 ) 330 (36 ) Price risk on commodity inventory (3) (8 ) 8 — (6 ) 6 — Total $ 545 $ (687 ) $ (142 ) $ 3,896 $ (4,257 ) $ (361 ) (1) Amounts are recorded in interest expense on long-term debt and in other income. (2) Amounts are recorded in interest income on debt securities. (3) Amounts relating to commodity inventory are recorded in trading account profits. Cash Flow and Net Investment Hedges The table below summarizes certain information related to cash flow hedges and net investment hedges for the three and six months ended June 30, 2017 and 2016 . Of the $763 million after-tax net loss ( $1.2 billion pre-tax) on derivatives in accumulated other comprehensive income (OCI) at June 30, 2017 , $141 million after-tax ( $226 million pre-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the majority of the forecasted transactions are hedged is approximately seven years , with a maximum length of time for certain forecasted transactions of 19 years . Derivatives Designated as Cash Flow and Net Investment Hedges Three Months Ended June 30, 2017 Six Months Ended June 30, 2017 (Dollars in millions, amounts pre-tax) Gains (Losses) Gains (Losses) Hedge (1) Gains (Losses) Gains (Losses) Hedge (1) Cash flow hedges Interest rate risk on variable-rate portfolios $ 64 $ (108 ) $ 2 $ 27 $ (220 ) $ 5 Price risk on restricted stock awards (2) 6 29 — 34 71 — Total $ 70 $ (79 ) $ 2 $ 61 $ (149 ) $ 5 Net investment hedges Foreign exchange risk (3) $ (4,336 ) $ 1,928 $ (33 ) $ (4,725 ) $ 1,798 $ (48 ) Three Months Ended June 30, 2016 Six Months Ended June 30, 2016 Cash flow hedges Interest rate risk on variable-rate portfolios $ 19 $ (164 ) $ — $ 58 $ (328 ) $ 6 Price risk on restricted stock awards (2) (1 ) (19 ) — (199 ) (53 ) — Total $ 18 $ (183 ) $ — $ (141 ) $ (381 ) $ 6 Net investment hedges Foreign exchange risk $ 592 $ 1 $ (23 ) $ (41 ) $ 1 $ (166 ) (1) Amounts related to cash flow hedges represent hedge ineffectiveness and amounts related to net investment hedges represent amounts excluded from effectiveness testing. (2) Gains (losses) recognized in accumulated OCI are primarily related to the change in the Corporation’s stock price for the period. (3) Substantially all of the gains in income reclassified from accumulated OCI are comprised of the gain recognized on derivatives used to hedge the currency risk of the Corporation's net investment in its non-U.S. consumer credit card business, which was sold on June 1, 2017. For additional information, see Note 12 – Accumulated Other Comprehensive Income (Loss) .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hree and six months ended June 30, 2017 and 2016 . These gains (losses) are largely offset by the income or expense that is recorded on the hedged item. Other Risk Management Derivatives Gains (Losses) Three Months Ended June 30 Six Months Ended June 30 (Dollars in millions) 2017 2016 2017 2016 Interest rate risk on mortgage banking income (1) $ 55 $ 279 $ 31 $ 825 Credit risk on loans (2) (1 ) (31 ) (3 ) (96 ) Interest rate and foreign currency risk on ALM activities (3) 238 (824 ) (52 ) (1,708 ) Price risk on restricted stock awards (4) 24 (27 ) 128 (768 ) Other 4 14 5 40 (1) Net gains on these derivatives are recorded in mortgage banking income as they are used to mitigate the interest rate risk related to mortgage servicing rights (MSRs), interest rate lock commitment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60 million and $ 116 million for the three and six months ended June 30, 2017 compared to $ 177 million and $ 329 million for the same periods in 2016.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Through June 30, 2017 and December 31, 2016 , the Corporation transferred $6.3 billion and $6.6 billion of non-U.S. government-guaranteed mortgage-backed securities (MBS) to a third-party trust and retained economic exposure to the transferred assets through derivative contracts. In connection with these transfers, the Corporation received gross cash proceeds of $6.3 billion and $6.6 billion at the transfer dates. At June 30, 2017 and December 31, 2016 , the fair value of the transferred securities was $6.2 billion and $6.3 billion . Derivative assets of $43 million at both period ends and liabilities of $7 million and $10 million were recorded at June 30, 2017 and December 31, 2016 , and are included in credit derivatives in the derivative instruments table on page 76 .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For more information on sales and trading revenue, see Note 2 – Derivatives to the Consolidated Financial Statements of the Corporation's 2016 Annual Report on Form 10-K. The following table,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7 and 2016 . The difference between total trading account profits in the following table and in the Consolidated Statement of Income represents trading activities in business segments other than Global Markets . This table includes debit valuation and funding valuation adjustment (DVA/FVA) gains (losses). Global Markets results in Note 17 – Business Segment Information are presented on a fully taxable-equivalent (FTE) basis. The following table is not presented on an FTE basis. Sales and Trading Revenue Three Months Ended June 30 Six Months Ended June 30 2017 2017 (Dollars in millions) Trading Account Profits Net Interest Income Other (1) Total Trading Account Profits Net Interest Income Other (1) Total Interest rate risk $ 326 $ 226 $ 117 $ 669 $ 674 $ 533 $ 235 $ 1,442 Foreign exchange risk 347 (1 ) (39 ) 307 715 (4 ) (80 ) 631 Equity risk 776 (155 ) 475 1,096 1,447 (230 ) 962 2,179 Credit risk 264 621 148 1,033 950 1,268 345 2,563 Other risk 30 5 18 53 134 10 51 195 Total sales and trading revenue $ 1,743 $ 696 $ 719 $ 3,158 $ 3,920 $ 1,577 $ 1,513 $ 7,010 Three Months Ended June 30 Six Months Ended June 30 2016 2016 Interest rate risk $ 429 $ 334 $ 75 $ 838 $ 923 $ 759 $ 126 $ 1,808 Foreign exchange risk 344 (2 ) (37 ) 305 684 (3 ) (73 ) 608 Equity risk 586 (17 ) 510 1,079 1,017 (16 ) 1,108 2,109 Credit risk 414 642 118 1,174 622 1,268 256 2,146 Other risk 99 (11 ) 9 97 221 (26 ) 26 221 Total sales and trading revenue $ 1,872 $ 946 $ 675 $ 3,493 $ 3,467 $ 1,982 $ 1,443 $ 6,892 (1) Represents amounts in investment and brokerage services and other income that are recorded in Global Markets and included in the definition of sales and trading revenue. Includes investment and brokerage services revenue of $ 514 million and $ 1.0 billion for the three and six months ended June 30, 2017 and $ 517 million and $ 1.1 billion for the same periods in 2016.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t June 30, 2017 and December 31, 2016 are summarized in the following table. Credit Derivative Instruments June 30, 2017 Carrying Value (Dollars in millions) Less than One Year One to Three Years Three to Five Years Over Five Years Total Credit default swaps: Investment grade $ 5 $ 31 $ 255 $ 355 $ 646 Non-investment grade 317 605 565 2,614 4,101 Total 322 636 820 2,969 4,747 Total return swaps/other: Investment grade 13 — — — 13 Non-investment grade 139 1 — 49 189 Total 152 1 — 49 202 Total credit derivatives $ 474 $ 637 $ 820 $ 3,018 $ 4,949 Credit-related notes: Investment grade $ — $ 1 $ 321 $ 875 $ 1,197 Non-investment grade 17 20 12 1,307 1,356 Total credit-related notes $ 17 $ 21 $ 333 $ 2,182 $ 2,553 Maximum Payout/Notional Credit default swaps: Investment grade $ 97,928 $ 117,056 $ 113,761 $ 22,466 $ 351,211 Non-investment grade 69,315 45,426 40,295 15,342 170,378 Total 167,243 162,482 154,056 37,808 521,589 Total return swaps/other: Investment grade 24,146 — — — 24,146 Non-investment grade 7,757 4,638 305 915 13,615 Total 31,903 4,638 305 915 37,761 Total credit derivatives $ 199,146 $ 167,120 $ 154,361 $ 38,723 $ 559,350 December 31, 2016 Carrying Value Credit default swaps: Investment grade $ 10 $ 64 $ 535 $ 783 $ 1,392 Non-investment grade 771 1,053 908 3,339 6,071 Total 781 1,117 1,443 4,122 7,463 Total return swaps/other: Investment grade 16 — — — 16 Non-investment grade 127 10 2 1 140 Total 143 10 2 1 156 Total credit derivatives $ 924 $ 1,127 $ 1,445 $ 4,123 $ 7,619 Credit-related notes: Investment grade $ — $ 12 $ 542 $ 1,423 $ 1,977 Non-investment grade 70 22 60 1,318 1,470 Total credit-related notes $ 70 $ 34 $ 602 $ 2,741 $ 3,447 Maximum Payout/Notional Credit default swaps: Investment grade $ 121,083 $ 143,200 $ 116,540 $ 21,905 $ 402,728 Non-investment grade 84,755 67,160 41,001 18,711 211,627 Total 205,838 210,360 157,541 40,616 614,355 Total return swaps/other: Investment grade 12,792 — — — 12,792 Non-investment grade 6,638 5,127 589 208 12,562 Total 19,430 5,127 589 208 25,354 Total credit derivatives $ 225,268 $ 215,487 $ 158,130 $ 40,824 $ 639,709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 Credit-related notes in the table on page 82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majority of the Corporation's derivative contracts contain credit-risk related features, primarily in the form of ISDA master netting agreements and credit support documentation that enhance the creditworthiness of these instruments. Therefore, events such as a credit rating downgrade or a breach of credit covenants would typically require an increase in the amount of collateral required of the counterparty, where applicable, and/or allow the Corporation to take additional protective measures such as early termination of all trades. At June 30, 2017 and December 31, 2016 , the Corporation held cash and securities collateral of $77.0 billion and $85.5 billion , and posted cash and securities collateral of $67.2 billion and $71.1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At June 30, 2017 , the amount of collateral, calculated based on the terms of the contracts, that the Corporation and certain subsidiaries could be required to post to counterparties but had not yet posted to counterparties was approximately $2.5 billion , including $1.8 billion for Bank of America, N.A. (BANA). For more information on credit-related contingent features and collateral, see Note 2 – Derivatives to the Consolidated Financial Statements of the Corporation's 2016 Annual Report on Form 10-K. Some counterparties are currently able to unilaterally terminate certain contracts, or the Corporation or certain subsidiaries may be required to take other action such as find a suitable replacement or obtain a guarantee. At June 30, 2017 , the liability recorded for these derivative contracts was $31 million . The following table presents the amount of additional collateral that would have been contractually required by derivative contracts and other trading agreements at June 30, 2017 if the rating agencies had downgraded their long-term senior debt ratings for the Corporation or certain subsidiaries by one incremental notch and by an additional second incremental notch. Additional Collateral Required to be Posted Upon Downgrade June 30, 2017 (Dollars in millions) One incremental notch Second incremental notch Bank of America Corporation $ 483 $ 704 Bank of America, N.A. and subsidiaries (1) 349 350 (1) Included in Bank of America Corporation collateral requirements in this table. The table below presents the derivative liabilities that would be subject to unilateral termination by counterparties and the amounts of collateral that would have been contractually required at June 30, 2017 if the long-term senior debt ratings for the Corporation or certain subsidiaries had been lower by one incremental notch and by an additional second incremental notch. Derivative Liabilities Subject to Unilateral Termination Upon Downgrade June 30, 2017 (Dollars in millions) One incremental notch Second incremental notch Derivative liabilities $ 545 $ 1,164 Collateral posted 422 821 Valuation Adjustments on Derivatives The table below presents credit valuation adjustment (CVA), DVA and FVA gains (losses) on derivatives, which are recorded in trading account profits, on a gross and net of hedge basis for the three and six months ended June 30, 2017 and 2016 . For more information on the valuation adjustments on derivatives, see Note 2 – Derivatives to the Consolidated Financial Statements of the Corporation's 2016 Annual Report on Form 10-K. Valuation Adjustments on Derivatives (1) Gains (Losses) Three Months Ended June 30 2017 2016 (Dollars in millions) Gross Net Gross Net Derivative assets (CVA) $ 97 $ 52 $ (26 ) $ 33 Derivative assets/liabilities (FVA) 27 41 23 25 Derivative liabilities (DVA) (128 ) (125 ) (75 ) (141 ) Six Months Ended June 30 2017 2016 Gross Net Gross Net Derivative assets (CVA) $ 258 $ 78 $ (235 ) $ 85 Derivative assets/liabilities (FVA) 76 97 (33 ) (31 ) Derivative liabilities (DVA) (278 ) (218 ) 231 43 (1) At June 30, 2017 and December 31, 2016 , cumulative CVA reduced the derivative assets balance by $749 million and $1.0 billion , cumulative FVA reduced the net derivatives balance by $220 million and $296 million , and cumulative DVA reduced the derivative liabilities balance by $496 million and $774 million , respectively.</t>
  </si>
  <si>
    <t>Securities</t>
  </si>
  <si>
    <t>Investments, Debt and Equity Securities [Abstract]</t>
  </si>
  <si>
    <t>Securities The table below presents the amortized cost, gross unrealized gains and losses, and fair value of available-for-sale (AFS) debt securities, other debt securities carried at fair value, held-to-maturity (HTM) debt securities and AFS marketable equity securities at June 30, 2017 and December 31, 2016 . Debt Securities and Available-for-Sale Marketable Equity Securities June 30, 2017 (Dollars in millions) Amortized Cost Gross Gains Gross Losses Fair Value Available-for-sale debt securities Mortgage-backed securities: Agency $ 193,222 $ 662 $ (1,710 ) $ 192,174 Agency-collateralized mortgage obligations 7,441 84 (41 ) 7,484 Commercial 12,574 48 (181 ) 12,441 Non-agency residential (1) 1,673 258 (17 ) 1,914 Total mortgage-backed securities 214,910 1,052 (1,949 ) 214,013 U.S. Treasury and agency securities 51,903 143 (623 ) 51,423 Non-U.S. securities 6,595 9 (2 ) 6,602 Other taxable securities, substantially all asset-backed securities 8,976 80 (5 ) 9,051 Total taxable securities 282,384 1,284 (2,579 ) 281,089 Tax-exempt securities 18,476 121 (120 ) 18,477 Total available-for-sale debt securities 300,860 1,405 (2,699 ) 299,566 Other debt securities carried at fair value 15,771 245 (73 ) 15,943 Total debt securities carried at fair value 316,631 1,650 (2,772 ) 315,509 Held-to-maturity debt securities, substantially all U.S. agency mortgage-backed securities 119,008 162 (1,840 ) 117,330 Total debt securities (2) $ 435,639 $ 1,812 $ (4,612 ) $ 432,839 Available-for-sale marketable equity securities (3) $ 8 $ 69 $ — $ 77 December 31, 2016 Available-for-sale debt securities Mortgage-backed securities: Agency $ 190,809 $ 640 $ (1,963 ) $ 189,486 Agency-collateralized mortgage obligations 8,296 85 (51 ) 8,330 Commercial 12,594 21 (293 ) 12,322 Non-agency residential (1) 1,863 181 (31 ) 2,013 Total mortgage-backed securities 213,562 927 (2,338 ) 212,151 U.S. Treasury and agency securities 48,800 204 (752 ) 48,252 Non-U.S. securities 6,372 13 (3 ) 6,382 Other taxable securities, substantially all asset-backed securities 10,573 64 (23 ) 10,614 Total taxable securities 279,307 1,208 (3,116 ) 277,399 Tax-exempt securities 17,272 72 (184 ) 17,160 Total available-for-sale debt securities 296,579 1,280 (3,300 ) 294,559 Less: Available-for-sale securities of business held for sale (4) (619 ) — — (619 ) Other debt securities carried at fair value 19,748 121 (149 ) 19,720 Total debt securities carried at fair value 315,708 1,401 (3,449 ) 313,660 Held-to-maturity debt securities, substantially all U.S. agency mortgage-backed securities 117,071 248 (2,034 ) 115,285 Total debt securities (2) $ 432,779 $ 1,649 $ (5,483 ) $ 428,945 Available-for-sale marketable equity securities (3) $ 325 $ 51 $ (1 ) $ 375 (1) At June 30, 2017 and December 31, 2016 , the underlying collateral type included approximately 60 percent and 60 percent prime, 20 percent and 19 percent Alt-A, and 20 percent and 21 percent subprime. (2) The Corporation had debt securities from Fannie Mae (FNMA) and Freddie Mac (FHLMC) that each exceeded 10 percent of shareholders’ equity, with an amortized cost of $161.8 billion and $46.5 billion , and a fair value of $160.4 billion and $46.3 billion at June 30, 2017 . Debt securities from FNMA and FHLMC that exceeded 10 percent of shareholders’ equity had an amortized cost of $156.4 billion and $48.7 billion , and a fair value of $154.4 billion and $48.3 billion at December 31, 2016 . (3) Classified in other assets on the Consolidated Balance Sheet. (4) Represents AFS debt securities of business held for sale. On June 1, 2017, the Corporation completed the sale of its non-U.S. consumer credit card business. At June 30, 2017 , the accumulated net unrealized loss on AFS debt securities included in accumulated OCI was $799 million , net of the related income tax benefit of $495 million . At both June 30, 2017 and December 31, 2016 , the Corporation had nonperforming AFS debt securities of $121 million . The table below presents the components of other debt securities carried at fair value where the changes in fair value are reported in other income. In the three and six months ended June 30, 2017 , the Corporation recorded unrealized mark-to-market net gains of $83 million and $199 million , and realized net losses of $14 million and $118 million , compared to unrealized mark-to-market net gains of $24 million and net losses of $72 million , and realized net losses of $34 million and $37 million for the same periods in 2016 . These amounts exclude hedge results. Other Debt Securities Carried at Fair Value (Dollars in millions) June 30 December 31 Mortgage-backed securities: Agency-collateralized mortgage obligations $ 5 $ 5 Non-agency residential 3,037 3,139 Total mortgage-backed securities 3,042 3,144 Non-U.S. securities (1) 12,665 16,336 Other taxable securities, substantially all asset-backed securities 236 240 Total $ 15,943 $ 19,720 (1) These securities are primarily used to satisfy certain international regulatory liquidity requirements. The gross realized gains and losses on sales of AFS debt securities for the three and six months ended June 30, 2017 and 2016 are presented in the table below. Gains and Losses on Sales of AFS Debt Securities Three Months Ended June 30 Six Months Ended June 30 (Dollars in millions) 2017 2016 2017 2016 Gross gains $ 102 $ 254 $ 156 $ 457 Gross losses (1 ) (5 ) (3 ) (18 ) Net gains on sales of AFS debt securities $ 101 $ 249 $ 153 $ 439 Income tax expense attributable to realized net gains on sales of AFS debt securities $ 38 $ 95 $ 58 $ 167 The table below presents the fair value and the associated gross unrealized losses on AFS debt securities and whether these securities have had gross unrealized losses for less than 12 months or for 12 months or longer at June 30, 2017 and December 31, 2016 . Temporarily Impaired and Other-than-temporarily Impaired AFS Debt Securities June 30, 2017 Less than Twelve Months Twelve Months or Longer Total (Dollars in millions) Fair Value Gross Unrealized Losses Fair Value Gross Unrealized Losses Fair Value Gross Unrealized Losses Temporarily impaired AFS debt securities Mortgage-backed securities: Agency $ 132,527 $ (1,602 ) $ 3,486 $ (108 ) $ 136,013 $ (1,710 ) Agency-collateralized mortgage obligations 2,275 (14 ) 1,050 (27 ) 3,325 (41 ) Commercial 7,690 (181 ) — — 7,690 (181 ) Non-agency residential 29 (1 ) 145 (9 ) 174 (10 ) Total mortgage-backed securities 142,521 (1,798 ) 4,681 (144 ) 147,202 (1,942 ) U.S. Treasury and agency securities 34,992 (622 ) 39 (1 ) 35,031 (623 ) Non-U.S. securities — — 9 (2 ) 9 (2 ) Other taxable securities, substantially all asset-backed securities 47 (1 ) 634 (4 ) 681 (5 ) Total taxable securities 177,560 (2,421 ) 5,363 (151 ) 182,923 (2,572 ) Tax-exempt securities 1,152 (58 ) 1,267 (62 ) 2,419 (120 ) Total temporarily impaired AFS debt securities 178,712 (2,479 ) 6,630 (213 ) 185,342 (2,692 ) Other-than-temporarily impaired AFS debt securities (1) Non-agency residential mortgage-backed securities — — 84 (7 ) 84 (7 ) Total temporarily impaired and other-than-temporarily impaired AFS debt securities $ 178,712 $ (2,479 ) $ 6,714 $ (220 ) $ 185,426 $ (2,699 ) December 31, 2016 Temporarily impaired AFS debt securities Mortgage-backed securities: Agency $ 135,210 $ (1,846 ) $ 3,770 $ (117 ) $ 138,980 $ (1,963 ) Agency-collateralized mortgage obligations 3,229 (25 ) 1,028 (26 ) 4,257 (51 ) Commercial 9,018 (293 ) — — 9,018 (293 ) Non-agency residential 212 (1 ) 204 (13 ) 416 (14 ) Total mortgage-backed securities 147,669 (2,165 ) 5,002 (156 ) 152,671 (2,321 ) U.S. Treasury and agency securities 28,462 (752 ) — — 28,462 (752 ) Non-U.S. securities 52 (1 ) 142 (2 ) 194 (3 ) Other taxable securities, substantially all asset-backed securities 762 (5 ) 1,438 (18 ) 2,200 (23 ) Total taxable securities 176,945 (2,923 ) 6,582 (176 ) 183,527 (3,099 ) Tax-exempt securities 4,782 (148 ) 1,873 (36 ) 6,655 (184 ) Total temporarily impaired AFS debt securities 181,727 (3,071 ) 8,455 (212 ) 190,182 (3,283 ) Other-than-temporarily impaired AFS debt securities (1) Non-agency residential mortgage-backed securities 94 (1 ) 401 (16 ) 495 (17 ) Total temporarily impaired and other-than-temporarily impaired AFS debt securities $ 181,821 $ (3,072 ) $ 8,856 $ (228 ) $ 190,677 $ (3,300 ) (1) Includes other-than-temporary impairment (OTTI) AFS debt securities on which an OTTI loss, primarily related to changes in interest rates, remains in accumulated OCI. The Corporation recorded OTTI losses on AFS debt securities for the three and six months ended June 30, 2017 and 2016 as presented in the table below. Substantially all OTTI losses in the three and six months ended June 30, 2017 and 2016 consisted of credit losses on non-agency residential mortgage-backed securities (RMBS) and were recorded in other income in the Consolidated Statement of Income. Net Credit-related Impairment Losses Recognized in Earnings Three Months Ended June 30 Six Months Ended June 30 (Dollars in millions) 2017 2016 2017 2016 Total OTTI losses $ (12 ) $ (15 ) $ (39 ) $ (31 ) Less: non-credit portion of total OTTI losses recognized in OCI 6 10 6 19 Net credit-related impairment losses recognized in earnings $ (6 ) $ (5 ) $ (33 ) $ (12 ) The table below presents a rollforward of the credit losses recognized in earnings for the three and six months ended June 30, 2017 and 2016 on AFS debt securities that the Corporation does not have the intent to sell or will not more-likely-than-not be required to sell. Rollforward of OTTI Credit Losses Recognized Three Months Ended June 30 Six Months Ended June 30 (Dollars in millions) 2017 2016 2017 2016 Balance, beginning of period $ 279 $ 269 $ 253 $ 266 Additions for credit losses recognized on AFS debt securities that had no previous impairment losses 5 1 9 2 Additions for credit losses recognized on AFS debt securities that had previously incurred impairment losses 1 4 23 10 Reductions for AFS debt securities matured, sold or intended to be sold (1 ) (28 ) (1 ) (32 ) Balance, June 30 $ 284 $ 246 $ 284 $ 246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MBS were as follows at June 30, 2017 . Significant Assumptions Range (1) Weighted- 10th Percentile (2) 90th Percentile (2) Prepayment speed 11.5 % 2.9 % 20.0 % Loss severity 20.3 9.2 37.4 Life default rate 22.0 1.2 79.2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air Isaac Corporation (FICO) scores, and geographic concentrations. The weighted-average severity by collateral type was 17.2 percent for prime, 18.9 percent for Alt-A and 30.4 percent for subprime at June 30, 2017 . Additionally, default rates are projected by considering collateral characteristics including, but not limited to, LTV, FICO and geographic concentration. Weighted-average life default rates by collateral type were 15.8 percent for prime, 22.8 percent for Alt-A and 23.0 percent for subprime at June 30, 2017 . The remaining contractual maturity distribution and yields of the Corporation’s debt securities carried at fair value and HTM debt securities at June 30, 2017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June 30, 2017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3 4.67 % $ 42 3.73 % $ 641 2.57 % $ 192,536 3.23 % $ 193,222 3.23 % Agency-collateralized mortgage obligations — — — — — — 7,445 3.18 7,445 3.18 Commercial 48 7.64 485 1.90 11,529 2.44 512 2.71 12,574 2.45 Non-agency residential — — — — 28 0.01 4,527 8.75 4,555 8.70 Total mortgage-backed securities 51 7.47 527 2.05 12,198 2.44 205,020 3.35 217,796 3.30 U.S. Treasury and agency securities 718 0.64 25,714 1.51 25,404 1.88 67 5.09 51,903 1.69 Non-U.S. securities 17,221 0.48 1,755 1.36 88 1.17 194 6.65 19,258 0.62 Other taxable securities, substantially all asset-backed securities 2,447 2.37 4,008 2.37 1,514 3.00 1,229 3.26 9,198 2.59 Total taxable securities 20,437 0.73 32,004 1.62 39,204 2.10 206,510 3.35 298,155 2.82 Tax-exempt securities 536 1.75 6,577 1.81 9,076 1.70 2,287 1.83 18,476 1.76 Total amortized cost of debt securities carried at fair value $ 20,973 0.75 $ 38,581 1.65 $ 48,280 2.02 $ 208,797 3.34 $ 316,631 2.76 Amortized cost of HTM debt securities (2) $ — — $ 22 3.79 $ 928 2.39 $ 118,058 3.02 $ 119,008 3.02 Debt securities carried at fair value Mortgage-backed securities: Agency $ 3 $ 43 $ 646 $ 191,482 $ 192,174 Agency-collateralized mortgage obligations — — — 7,489 7,489 Commercial 48 486 11,407 500 12,441 Non-agency residential — — 37 4,914 4,951 Total mortgage-backed securities 51 529 12,090 204,385 217,055 U.S. Treasury and agency securities 719 25,537 25,097 70 51,423 Non-U.S. securities 17,218 1,703 146 200 19,267 Other taxable securities, substantially all asset-backed securities 2,449 3,998 1,538 1,302 9,287 Total taxable securities 20,437 31,767 38,871 205,957 297,032 Tax-exempt securities 536 6,587 9,069 2,285 18,477 Total debt securities carried at fair value $ 20,973 $ 38,354 $ 47,940 $ 208,242 $ 315,509 Fair value of HTM debt securities (2) $ — $ 22 $ 901 $ 116,407 $ 117,330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t>
  </si>
  <si>
    <t>Receivables [Abstract]</t>
  </si>
  <si>
    <t xml:space="preserve">Outstanding Loans and Leases The following tables present total outstanding loans and leases and an aging analysis for the Consumer Real Estate, Credit Card and Other Consumer, and Commercial portfolio segments, by class of financing receivables, at June 30, 2017 and December 31, 2016 . During the second quarter of 2017, the Corporation completed the sale of its non-U.S. consumer credit card business. This business, which at December 31, 2016 included $9.2 billion of non-U.S. credit card loans and the related allowance for loan and lease losses of $243 million , was presented in assets of business held for sale on the Consolidated Balance Sheet. In this Note, all applicable amounts for December 31, 2016 include these balances, unless otherwise noted. For additional information, see Note 1 – Summary of Significant Accounting Principles . June 30, 2017 (Dollars in millions) 30-59 Days Past Due (1) 60-89 Days Past Due (1) 90 Days or Past Due (2) Total Past or More Total Current or Less Than 30 Days Past Due (3) Purchased (4) Loans Accounted for Under the Fair Value Option Total Outstandings Consumer real estate Core portfolio Residential mortgage $ 995 $ 264 $ 1,029 $ 2,288 $ 163,921 $ 166,209 Home equity 202 105 427 734 45,908 46,642 Non-core portfolio Residential mortgage (5) 1,073 519 4,113 5,705 16,258 $ 9,274 31,237 Home equity 234 120 677 1,031 11,099 3,170 15,300 Credit card and other consumer U.S. credit card 465 313 772 1,550 89,226 90,776 Direct/Indirect consumer (6) 238 69 33 340 93,153 93,493 Other consumer (7) 20 5 6 31 2,627 2,658 Total consumer 3,227 1,395 7,057 11,679 422,192 12,444 446,315 Consumer loans accounted for under the fair value option (8) $ 1,035 1,035 Total consumer loans and leases 3,227 1,395 7,057 11,679 422,192 12,444 1,035 447,350 Commercial U.S. commercial 350 446 361 1,157 276,518 277,675 Commercial real estate (9) 24 10 50 84 59,093 59,177 Commercial lease financing 54 72 27 153 21,675 21,828 Non-U.S. commercial 121 74 — 195 90,591 90,786 U.S. small business commercial 52 34 80 166 13,394 13,560 Total commercial 601 636 518 1,755 461,271 463,026 Commercial loans accounted for under the fair value option (8) 6,290 6,290 Total commercial loans and leases 601 636 518 1,755 461,271 6,290 469,316 Total loans and leases (10) $ 3,828 $ 2,031 $ 7,575 $ 13,434 $ 883,463 $ 12,444 $ 7,325 $ 916,666 Percentage of outstandings 0.42 % 0.22 % 0.83 % 1.47 % 96.38 % 1.35 % 0.80 % 100.00 % (1) Consumer real estate loans 30-59 days past due includes fully-insured loans of $837 million and nonperforming loans of $250 million . Consumer real estate loans 60-89 days past due includes fully-insured loans of $435 million and nonperforming loans of $203 million . (2) Consumer real estate includes fully-insured loans of $3.7 billion . (3) Consumer real estate includes $2.3 billion and direct/indirect consumer includes $18 million of nonperforming loans. (4) Purchased credit-impaired (PCI) loan amounts are shown gross of the valuation allowance. (5) Total outstandings includes pay option loans of $1.6 billion . The Corporation no longer originates this product. (6) Total outstandings includes auto and specialty lending loans of $49.1 billion , unsecured consumer lending loans of $509 million , U.S. securities-based lending loans of $39.8 billion , non-U.S. consumer loans of $2.9 billion , student loans of $463 million and other consumer loans of $657 million . (7) Total outstandings includes consumer finance loans of $420 million , consumer leases of $2.1 billion and consumer overdrafts of $155 million . (8) Consumer loans accounted for under the fair value option were residential mortgage loans of $666 million and home equity loans of $369 million . Commercial loans accounted for under the fair value option were U.S. commercial loans of $3.2 billion and non-U.S. commercial loans of $3.1 billion . For additional information, see Note 14 – Fair Value Measurements and Note 15 – Fair Value Option . (9) Total outstandings includes U.S. commercial real estate loans of $55.6 billion and non-U.S. commercial real estate loans of $3.6 billion . (10) The Corporation pledged $152.8 billion of loans to secure potential borrowing capacity with the Federal Reserve Bank and Federal Home Loan Bank (FHLB). This amount is not included in the parenthetical disclosure of loans and leases pledged as collateral on the Consolidated Balance Sheet as there were no related outstanding borrowings. December 31, 2016 (Dollars in millions) 30-59 Days (1) 60-89 Days Past Due (1) 90 Days or (2) Total Past Total Current or Less Than 30 Days Past Due (3) Purchased (4) Loans Accounted for Under the Fair Value Option Total Outstandings Consumer real estate Core portfolio Residential mortgage $ 1,340 $ 425 $ 1,213 $ 2,978 $ 153,519 $ 156,497 Home equity 239 105 451 795 48,578 49,373 Non-core portfolio Residential mortgage (5) 1,338 674 5,343 7,355 17,818 $ 10,127 35,300 Home equity 260 136 832 1,228 12,231 3,611 17,070 Credit card and other consumer U.S. credit card 472 341 782 1,595 90,683 92,278 Non-U.S. credit card 37 27 66 130 9,084 9,214 Direct/Indirect consumer (6) 272 79 34 385 93,704 94,089 Other consumer (7) 26 8 6 40 2,459 2,499 Total consumer 3,984 1,795 8,727 14,506 428,076 13,738 456,320 Consumer loans accounted for under the fair value option (8) $ 1,051 1,051 Total consumer loans and leases 3,984 1,795 8,727 14,506 428,076 13,738 1,051 457,371 Commercial U.S. commercial 952 263 400 1,615 268,757 270,372 Commercial real estate (9) 20 10 56 86 57,269 57,355 Commercial lease financing 167 21 27 215 22,160 22,375 Non-U.S. commercial 348 4 5 357 89,040 89,397 U.S. small business commercial 96 49 84 229 12,764 12,993 Total commercial 1,583 347 572 2,502 449,990 452,492 Commercial loans accounted for under the fair value option (8) 6,034 6,034 Total commercial loans and leases 1,583 347 572 2,502 449,990 6,034 458,526 Total consumer and commercial loans and leases (10) $ 5,567 $ 2,142 $ 9,299 $ 17,008 $ 878,066 $ 13,738 $ 7,085 $ 915,897 Less: Loans of business held for sale (10) (9,214 ) Total loans and leases (11) $ 906,683 Percentage of outstandings (10) 0.61 % 0.23 % 1.02 % 1.86 % 95.87 % 1.50 % 0.77 % 100.00 % (1) Consumer real estate loans 30-59 days past due includes fully-insured loans of $1.1 billion and nonperforming loans of $266 million . Consumer real estate loans 60-89 days past due includes fully-insured loans of $547 million and nonperforming loans of $216 million . (2) Consumer real estate includes fully-insured loans of $4.8 billion . (3) Consumer real estate includes $2.5 billion and direct/indirect consumer includes $27 million of nonperforming loans. (4) PCI loan amounts are shown gross of the valuation allowance. (5) Total outstandings includes pay option loans of $1.8 billion . The Corporation no longer originates this product. (6) Total outstandings includes auto and specialty lending loans of $48.9 billion , unsecured consumer lending loans of $585 million , U.S. securities-based lending loans of $40.1 billion , non-U.S. consumer loans of $3.0 billion , student loans of $497 million and other consumer loans of $1.1 billion . (7) Total outstandings includes consumer finance loans of $465 million , consumer leases of $1.9 billion and consumer overdrafts of $157 million . (8) Consumer loans accounted for under the fair value option were residential mortgage loans of $710 million and home equity loans of $341 million . Commercial loans accounted for under the fair value option were U.S. commercial loans of $2.9 billion and non-U.S. commercial loans of $3.1 billion . For more information, see Note 14 – Fair Value Measurements and Note 15 – Fair Value Option . (9) Total outstandings includes U.S. commercial real estate loans of $54.3 billion and non-U.S. commercial real estate loans of $3.1 billion . (10) Includes non-U.S. credit card loans, which are included in assets of business held for sale on the Consolidated Balance Sheet. (11) The Corporation pledged $143.1 billion of loans to secure potential borrowing capacity with the Federal Reserve Bank and FHLB. This amount is not included in the parenthetical disclosure of loans and leases pledged as collateral on the Consolidated Balance Sheet as there were no related outstanding borrowings. The Corporation categorizes consumer real estate loans as core and non-core based on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GSE) underwriting guidelines, or otherwise met the Corporation's underwriting guidelines in place in 2015 are characterized as core loans. Loans held in legacy private-label securitizations, government-insured loans originated prior to 2010, loan products no longer originated, and loans originated prior to 2010 and classified as nonperforming or modified in a troubled debt restructuring (TDR) prior to 2016 are generally characterized as non-core loans, and are principally run-off portfolios. The Corporation has entered into long-term credit protection agreements with FNMA and FHLMC on loans totaling $6.6 billion and $6.4 billion at June 30, 2017 and December 31, 2016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June 30, 2017 and December 31, 2016 , $374 million and $428 million of such junior-lien home equity loans were included in nonperforming loans. The Corporation classifies consumer real estate loans that have been discharged in Chapter 7 bankruptcy and not reaffirmed by the borrower as TDRs, irrespective of payment history or delinquency status, even if the repayment terms for the loan have not been otherwise modified. The Corporation continues to have a lien on the underlying collateral. At June 30, 2017 , nonperforming loans discharged in Chapter 7 bankruptcy with no change in repayment terms were $451 million of which $274 million were current on their contractual payments, while $147 million were 90 days or more past due. Of the contractually current nonperforming loans, approximately 81 percent were discharged in Chapter 7 bankruptcy over 12 months ago, and approximately 71 percent were discharged 24 months or more ago. During the three and six months ended June 30, 2017 , the Corporation sold nonperforming and other delinquent consumer real estate loans with a carrying value of $323 million and $465 million , including $204 million of PCI loans for both periods, compared to $417 million and $1.4 billion , including $150 million and $324 million of PCI loans, for the same periods in 2016 . During the six months ended June 30, 2017 , the Corporation transferred nonperforming loans with a net carrying value of $198 million to held-for-sale. There were no transfers of nonperforming loans to held-for-sale for the same period in 2016. The table below presents the Corporation’s nonperforming loans and leases including nonperforming TDRs, and loans accruing past due 90 days or more at June 30, 2017 and December 31, 2016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6 Annual Report on Form 10-K. Credit Quality Nonperforming Loans and Leases Accruing Past Due 90 Days or More (Dollars in millions) June 30 December 31 June 30 December 31 Consumer real estate Core portfolio Residential mortgage (1) $ 1,051 $ 1,274 $ 398 $ 486 Home equity 970 969 — — Non-core portfolio Residential mortgage (1) 1,528 1,782 3,301 4,307 Home equity 1,711 1,949 — — Credit card and other consumer U.S. credit card n/a n/a 772 782 Non-U.S. credit card n/a n/a — 66 Direct/Indirect consumer 19 28 32 34 Other consumer 3 2 3 4 Total consumer 5,282 6,004 4,506 5,679 Commercial U.S. commercial 1,039 1,256 74 106 Commercial real estate 123 72 — 7 Commercial lease financing 28 36 22 19 Non-U.S. commercial 269 279 — 5 U.S. small business commercial 61 60 68 71 Total commercial 1,520 1,703 164 208 Total loans and leases $ 6,802 $ 7,707 $ 4,670 $ 5,887 (1) Residential mortgage loans in the core and non-core portfolios accruing past due 90 days or more are fully-insured loans. At June 30, 2017 and December 31, 2016 , residential mortgage includes $2.4 billion and $3.0 billion of loans on which interest has been curtailed by the Federal Housing Administration (FHA), and therefore are no longer accruing interest, although principal is still insured, and $1.3 billion and $1.8 billion of loans on which interest is still accruing. n/a = not applicable Credit Quality Indicators The Corporation monitors credit quality within its Consumer Real Estate, Credit Card and Other Consumer, and Commercial portfolio segments based on primary credit quality indicators. Within the consumer portfolio segments, the primary credit quality indicators are refreshed LTV and refreshed FICO score. Refreshed LTV measures the carrying value of the loan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Within the Commercial portfolio segment, loans are evaluated using the internal classifications of pass rated or reservable criticized as the primary credit quality indicators. In addition to these primary credit quality indicators, the Corporation uses other credit quality indicators for certain types of loans. For more information on the portfolio segments and credit quality indicators, see Note 1 – Summary of Significant Accounting Principles and Note 4 – Outstanding Loans and Leases to the Consolidated Financial Statements of the Corporation's 2016 Annual Report on Form 10-K. The following tables present certain credit quality indicators for the Corporation’s Consumer Real Estate, Credit Card and Other Consumer, and Commercial portfolio segments, by class of financing receivables, at June 30, 2017 and December 31, 2016 . Consumer Real Estate – Credit Quality Indicators (1) June 30, 2017 (Dollars in millions) Core Residential Mortgage (2) Non-core Residential (2) Residential Mortgage PCI (3) Core Home Equity (2) Non-core Home Equity (2) Home Equity PCI Refreshed LTV (4) Less than or equal to 90 percent $ 140,898 $ 13,168 $ 7,436 $ 44,878 $ 8,128 $ 1,810 Greater than 90 percent but less than or equal to 100 percent 3,640 1,185 839 808 1,392 525 Greater than 100 percent 1,671 1,545 999 956 2,610 835 Fully-insured loans (5) 20,000 6,065 — — — — Total consumer real estate $ 166,209 $ 21,963 $ 9,274 $ 46,642 $ 12,130 $ 3,170 Refreshed FICO score Less than 620 $ 2,329 $ 2,773 $ 2,361 $ 1,210 $ 2,410 $ 500 Greater than or equal to 620 and less than 680 4,894 2,438 1,998 2,582 2,739 547 Greater than or equal to 680 and less than 740 23,308 4,106 2,756 9,026 2,964 926 Greater than or equal to 740 115,678 6,581 2,159 33,824 4,017 1,197 Fully-insured loans (5) 20,000 6,065 — — — — Total consumer real estate $ 166,209 $ 21,963 $ 9,274 $ 46,642 $ 12,130 $ 3,170 (1) Excludes $1.0 billion of loans accounted for under the fair value option. (2) Excludes PCI loans. (3) Includes $1.4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June 30, 2017 (Dollars in millions) U.S. Credit Card Direct/Indirect Consumer Other Consumer (1) Refreshed FICO score Less than 620 $ 4,349 $ 1,550 $ 169 Greater than or equal to 620 and less than 680 11,993 2,038 217 Greater than or equal to 680 and less than 740 34,147 12,257 425 Greater than or equal to 740 40,287 33,764 1,688 Other internal credit metrics (2, 3) — 43,884 159 Total credit card and other consumer $ 90,776 $ 93,493 $ 2,658 (1) At June 30, 2017 , 16 percent of the other consumer portfolio was associated with portfolios from certain consumer finance businesses that the Corporation previously exited. (2) Other internal credit metrics may include delinquency status, geography or other factors. (3) Direct/indirect consumer includes $42.8 billion of securities-based lending which is overcollateralized and therefore has minimal credit risk and $464 million of loans the Corporation no longer originates, primarily student loans. Commercial – Credit Quality Indicators (1) June 30, 2017 (Dollars in millions) U.S. Commercial Commercial Real Estate Commercial Financing Non-U.S. Commercial U.S. Small Commercial (2) Risk ratings Pass rated $ 268,793 $ 58,538 $ 21,103 $ 87,639 $ 376 Reservable criticized 8,882 639 725 3,147 57 Refreshed FICO score (3) Less than 620 221 Greater than or equal to 620 and less than 680 623 Greater than or equal to 680 and less than 740 1,863 Greater than or equal to 740 3,593 Other internal credit metrics (3, 4) 6,827 Total commercial $ 277,675 $ 59,177 $ 21,828 $ 90,786 $ 13,560 (1) Excludes $6.3 billion of loans accounted for under the fair value option. (2) U.S. small business commercial includes $806 million of criticized business card and small business loans which are evaluated using refreshed FICO scores or internal credit metrics, including delinquency status, rather than risk ratings. At June 30, 2017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6 (Dollars in millions) Core Residential Mortgage (2) Non-core Residential (2) Residential Mortgage PCI (3) Core Home Equity (2) Non-core Home Equity (2) Home Equity PCI Refreshed LTV (4) Less than or equal to 90 percent $ 129,737 $ 14,280 $ 7,811 $ 47,171 $ 8,480 $ 1,942 Greater than 90 percent but less than or equal to 100 percent 3,634 1,446 1,021 1,006 1,668 630 Greater than 100 percent 1,872 1,972 1,295 1,196 3,311 1,039 Fully-insured loans (5) 21,254 7,475 — — — — Total consumer real estate $ 156,497 $ 25,173 $ 10,127 $ 49,373 $ 13,459 $ 3,611 Refreshed FICO score Less than 620 $ 2,479 $ 3,198 $ 2,741 $ 1,254 $ 2,692 $ 559 Greater than or equal to 620 and less than 680 5,094 2,807 2,241 2,853 3,094 636 Greater than or equal to 680 and less than 740 22,629 4,512 2,916 10,069 3,176 1,069 Greater than or equal to 740 105,041 7,181 2,229 35,197 4,497 1,347 Fully-insured loans (5) 21,254 7,475 — — — — Total consumer real estate $ 156,497 $ 25,173 $ 10,127 $ 49,373 $ 13,459 $ 3,611 (1) Excludes $1.1 billion of loans accounted for under the fair value option. (2) Excludes PCI loans. (3) Includes $1.6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6 (Dollars in millions) U.S. Credit Card Non-U.S. Credit Card Direct/Indirect Consumer Other Consumer (1) Refreshed FICO score Less than 620 $ 4,431 $ — $ 1,478 $ 187 Greater than or equal to 620 and less than 680 12,364 — 2,070 222 Greater than or equal to 680 and less than 740 34,828 — 12,491 404 Greater than or equal to 740 40,655 — 33,420 1,525 Other internal credit metrics (2, 3, 4) — 9,214 44,630 161 Total credit card and other consumer $ 92,278 $ 9,214 $ 94,089 $ 2,499 (1) At December 31, 2016 , 19 percent of the other consumer portfolio was associated with portfolios from certain consumer finance businesses that the Corporation previously exited. (2) Other internal credit metrics may include delinquency status, geography or other factors. (3) Direct/indirect consumer includes $43.1 billion of securities-based lending which is overcollateralized and therefore has minimal credit risk and $499 million of loans the Corporation no longer originates, primarily student loans. (4) Non-U.S. credit card represents the U.K. credit card portfolio which was evaluated using internal credit metrics, including delinquency status. At December 31, 2016 , 98 percent of this portfolio was current or less than 30 days past due, one percent was 30-89 days past due and one percent was 90 days or more past due. Commercial – Credit Quality Indicators (1) December 31, 2016 (Dollars in millions) U.S. Commercial Commercial Real Estate Commercial Financing Non-U.S. Commercial U.S. Small Commercial (2) Risk ratings Pass rated $ 261,214 $ 56,957 $ 21,565 $ 85,689 $ 453 Reservable criticized 9,158 398 810 3,708 71 Refreshed FICO score (3) Less than 620 200 Greater than or equal to 620 and less than 680 591 Greater than or equal to 680 and less than 740 1,741 Greater than or equal to 740 3,264 Other internal credit metrics (3, 4) 6,673 Total commercial $ 270,372 $ 57,355 $ 22,375 $ 89,397 $ 12,993 (1) Excludes $6.0 billion of loans accounted for under the fair value option. (2) U.S. small business commercial includes $755 million of criticized business card and small business loans which are evaluated using refreshed FICO scores or internal credit metrics, including delinquency status, rather than risk ratings. At December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01 . For more information, see Note 1 – Summary of Significant Accounting Principles to the Consolidated Financial Statements of the Corporation's 2016 Annual Report on Form 10-K. Consumer Real Estate Impaired consumer real estate loans within the Consumer Real Estate portfolio segment consist entirely of TDRs. Excluding PCI loans, most modifications of consumer real estate loans meet the definition of TDRs when a binding offer is extended to a borrower. For more information on impaired consumer real estate loans, see Note 4 – Outstanding Loans and Leases to the Consolidated Financial Statements of the Corporation's 2016 Annual Report on Form 10-K. Consumer real estate loans that have been discharged in Chapter 7 bankruptcy with no change in repayment terms and not reaffirmed by the borrower of $1.3 billion were included in TDRs at June 30, 2017 , of which $451 million were classified as nonperforming and $465 million were loans fully-insured by the FHA. For more information on loans discharged in Chapter 7 bankruptcy, see Nonperforming Loans and Leases in this Note. At June 30, 2017 and December 31, 2016 , remaining commitments to lend additional funds to debtors whose terms have been modified in a consumer real estate TDR were immaterial. Consumer real estate foreclosed properties totaled $285 million and $363 million at June 30, 2017 and December 31, 2016 . The carrying value of consumer real estate loans, including fully-insured and PCI loans, for which formal foreclosure proceedings were in process as of June 30, 2017 was $4.1 billion . During the three and six months ended June 30, 2017 , the Corporation reclassified $226 million and $426 million of consumer real estate loans to foreclosed properties or, for properties acquired upon foreclosure of certain government-guaranteed loans (principally FHA-insured loans), to other assets. This compared to reclassifications of $392 million and $808 million for the same periods in 2016 . The reclassifications represent non-cash investing activities and, accordingly, are not reflected on the Consolidated Statement of Cash Flows. The table below provides the unpaid principal balance, carrying value and related allowance at June 30, 2017 and December 31, 2016 , and the average carrying value and interest income recognized for the three and six months ended June 30, 2017 and 2016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June 30, 2017 December 31, 2016 (Dollars in millions) Unpaid Balance Carrying Value Related Allowance Unpaid Balance Carrying Value Related Allowance With no recorded allowance Residential mortgage $ 9,966 $ 7,696 $ — $ 11,151 $ 8,695 $ — Home equity 3,692 1,987 — 3,704 1,953 — With an allowance recorded Residential mortgage $ 3,525 $ 3,424 $ 211 $ 4,041 $ 3,936 $ 219 Home equity 978 886 170 910 824 137 Total Residential mortgage $ 13,491 $ 11,120 $ 211 $ 15,192 $ 12,631 $ 219 Home equity 4,670 2,873 170 4,614 2,777 137 Three Months Ended June 30 Six Months Ended June 30 2017 2016 2017 2016 Average Interest (1) Average Interest (1) Average Interest (1) Average Interest (1) With no recorded allowance Residential mortgage $ 7,886 $ 81 $ 10,345 $ 100 $ 8,192 $ 160 $ 10,925 $ 194 Home equity 1,999 28 1,870 17 2,000 55 1,843 30 With an allowance recorded Residential mortgage $ 3,647 $ 33 $ 5,387 $ 46 $ 3,723 $ 68 $ 5,737 $ 97 Home equity 868 7 873 5 842 12 882 11 Total Residential mortgage $ 11,533 $ 114 $ 15,732 $ 146 $ 11,915 $ 228 $ 16,662 $ 291 Home equity 2,867 35 2,743 22 2,842 67 2,725 41 (1) Interest income recognized includes interest accrued and collected on the outstanding balances of accruing impaired loans as well as interest cash collections on nonaccruing impaired loans for which the principal is considered collectible. The table below presents the June 30, 2017 and 2016 unpaid principal balance, carrying value, and average pre- and post-modification interest rates on consumer real estate loans that were modified in TDRs during the three and six months ended June 30, 2017 and 2016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Months Ended June 30, 2017 and 2016 (1) June 30, 2017 Three Months Ended June 30, 2017 (Dollars in millions) Unpaid Principal Balance Carrying Value Pre-Modification Interest Rate Post-Modification Interest Rate (2) Net Charge-offs (3) Residential mortgage $ 346 $ 313 4.50 % 4.37 % $ 1 Home equity 250 201 4.11 3.94 11 Total $ 596 $ 514 4.33 4.19 $ 12 June 30, 2016 Three Months Ended June 30, 2016 Residential mortgage $ 437 $ 405 4.68 % 4.42 % $ 3 Home equity 250 200 3.81 3.27 16 Total $ 687 $ 605 4.36 4.00 $ 19 Consumer Real Estate – TDRs Entered into During the Six Months Ended June 30, 2017 and 2016 (1) June 30, 2017 Six Months Ended June 30, 2017 Residential mortgage $ 646 $ 581 4.51 % 4.34 % $ 3 Home equity 469 365 4.20 3.75 17 Total $ 1,115 $ 946 4.38 4.09 $ 20 June 30, 2016 Six Months Ended June 30, 2016 Residential mortgage $ 854 $ 785 4.72 % 4.45 % $ 5 Home equity 460 361 3.63 3.10 26 Total $ 1,314 $ 1,146 4.34 3.98 $ 31 (1) During the three and six months ended June 30, 2017 , the Corporation forgave principal of $0 million and $0 million related to residential mortgage loans in connection with TDRs compared to $1 million and $11 million for the same periods in 2016 .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June 30, 2017 and 2016 due to sales and other dispositions. The table below presents the June 30, 2017 and 2016 carrying value for consumer real estate loans that were modified in a TDR during the three and six months ended June 30, 2017 and 2016 by type of modification. Consumer Real Estate – Modification Programs TDRs Entered into During the Three Months Ended June 30 2017 2016 (Dollars in millions) Residential Mortgage Home Equity Residential Mortgage Home Equity Modifications under government programs Contractual interest rate reduction $ 9 $ 2 $ 23 $ 12 Principal and/or interest forbearance — 1 — 4 Other modifications (1) 3 — 8 — Total modifications under government programs 12 3 31 16 Modifications under proprietary programs Contractual interest rate reduction 19 1 14 2 Capitalization of past due amounts 9 — 5 — Principal and/or interest forbearance 3 — 2 1 Other modifications (1) 3 13 9 17 Total modifications under proprietary programs 34 14 30 20 Trial modifications 222 165 300 145 Loans discharged in Chapter 7 bankruptcy (2) 45 19 44 19 Total modifications $ 313 $ 201 $ 405 $ 200 TDRs Entered into During the Six Months Ended June 30 2017 2016 Modifications under government programs Contractual interest rate reduction $ 33 $ 5 $ 66 $ 18 Principal and/or interest forbearance 1 2 — 6 Other modifications (1) 8 — 19 1 Total modifications under government programs 42 7 85 25 Modifications under proprietary programs Contractual interest rate reduction 39 33 32 28 Capitalization of past due amounts 16 5 14 3 Principal and/or interest forbearance 5 4 6 16 Other modifications (1) 4 40 11 20 Total modifications under proprietary programs 64 82 63 67 Trial modifications 382 240 540 230 Loans discharged in Chapter 7 bankruptcy (2) 93 36 97 39 Total modifications $ 581 $ 365 $ 785 $ 361 (1) Includes other modifications such as term or payment extensions and repayment plans. (2) Includes loans discharged in Chapter 7 bankruptcy with no change in repayment terms that are classified as TDRs. The table below presents the carrying value of consumer real estate loans that entered into payment default during the three and six months ended June 30, 2017 and 2016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2017 2016 (Dollars in millions) Residential Mortgage Home Equity Residential Mortgage Home Equity Modifications under government programs $ 19 $ 1 $ 85 $ 1 Modifications under proprietary programs 14 19 35 5 Loans discharged in Chapter 7 bankruptcy (1) 12 3 31 6 Trial modifications (2) 40 6 184 29 Total modifications $ 85 $ 29 $ 335 $ 41 Six Months Ended June 30 2017 2016 Modifications under government programs $ 44 $ 2 $ 178 $ 1 Modifications under proprietary programs 30 37 78 27 Loans discharged in Chapter 7 bankruptcy (1) 70 7 71 11 Trial modifications (2) 235 23 421 66 Total modifications $ 379 $ 69 $ 748 $ 105 (1) Includes loans discharged in Chapter 7 bankruptcy with no change </t>
  </si>
  <si>
    <t>Allowance for Credit Losses</t>
  </si>
  <si>
    <t>Allowance for Credit Losses The table below summarizes the changes in the allowance for credit losses by portfolio segment for the three and six months ended June 30, 2017 and 2016 . Three Months Ended June 30, 2017 (Dollars in millions) Consumer Real Estate Credit Card and Other Consumer Commercial Total Allowance Allowance for loan and lease losses, April 1 $ 2,565 $ 3,329 $ 5,218 $ 11,112 Loans and leases charged off (198 ) (954 ) (198 ) (1,350 ) Recoveries of loans and leases previously charged off 167 234 41 442 Net charge-offs (31 ) (720 ) (157 ) (908 ) Write-offs of PCI loans (55 ) — — (55 ) Provision for loan and lease losses (170 ) 776 120 726 Other (1) — 1 (1 ) — Allowance for loan and lease losses, June 30 2,309 3,386 5,180 10,875 Reserve for unfunded lending commitments, April 1 — — 757 757 Provision for unfunded lending commitments — — — — Reserve for unfunded lending commitments, June 30 — — 757 757 Allowance for credit losses, June 30 $ 2,309 $ 3,386 $ 5,937 $ 11,632 Three Months Ended June 30, 2016 Allowance for loan and lease losses, April 1 $ 3,456 $ 3,302 $ 5,311 $ 12,069 Loans and leases charged off (304 ) (884 ) (190 ) (1,378 ) Recoveries of loans and leases previously charged off 144 195 54 393 Net charge-offs (160 ) (689 ) (136 ) (985 ) Write-offs of PCI loans (82 ) — — (82 ) Provision for loan and lease losses (5 ) 738 219 952 Other (1) — (17 ) (100 ) (117 ) Allowance for loan and lease losses, June 30 3,209 3,334 5,294 11,837 Reserve for unfunded lending commitments, April 1 — — 627 627 Provision for unfunded lending commitments — — 24 24 Other (1) — — 99 99 Reserve for unfunded lending commitments, June 30 — — 750 750 Allowance for credit losses, June 30 $ 3,209 $ 3,334 $ 6,044 $ 12,587 Six Months Ended June 30, 2017 Allowance for loan and lease losses, January 1 $ 2,750 $ 3,229 $ 5,258 $ 11,237 Loans and leases charged off (402 ) (1,900 ) (358 ) (2,660 ) Recoveries of loans and leases previously charged off 290 434 94 818 Net charge-offs (2) (112 ) (1,466 ) (264 ) (1,842 ) Write-offs of PCI loans (88 ) — — (88 ) Provision for loan and lease losses (241 ) 1,619 188 1,566 Other (1) — 4 (2 ) 2 Allowance for loan and lease losses, June 30 2,309 3,386 5,180 10,875 Reserve for unfunded lending commitments, January 1 — — 762 762 Provision for unfunded lending commitments — — (5 ) (5 ) Reserve for unfunded lending commitments, June 30 — — 757 757 Allowance for credit losses, June 30 $ 2,309 $ 3,386 $ 5,937 $ 11,632 Six Months Ended June 30, 2016 Allowance for loan and lease losses, January 1 $ 3,914 $ 3,471 $ 4,849 $ 12,234 Loans and leases charged off (682 ) (1,796 ) (396 ) (2,874 ) Recoveries of loans and leases previously charged off 319 393 109 821 Net charge-offs (363 ) (1,403 ) (287 ) (2,053 ) Write-offs of PCI loans (187 ) — — (187 ) Provision for loan and lease losses (155 ) 1,290 833 1,968 Other (1) — (24 ) (101 ) (125 ) Allowance for loan and lease losses, June 30 3,209 3,334 5,294 11,837 Reserve for unfunded lending commitments, January 1 — — 646 646 Provision for unfunded lending commitments — — 5 5 Other (1) — — 99 99 Reserve for unfunded lending commitments, June 30 — — 750 750 Allowance for credit losses, June 30 $ 3,209 $ 3,334 $ 6,044 $ 12,587 (1) Primarily represents the net impact of portfolio sales, consolidations and deconsolidations, foreign currency translation adjustments and certain other reclassifications. (2) Includes net charge-offs of non-U.S. credit card loans, which were previously included in assets of business held for sale. On June 1, 2017, the Corporation completed the sale of its non-U.S. consumer credit card business. During the three and six months ended June 30, 2017 , for the PCI loan portfolio, the Corporation recorded a provision benefit of $24 million and an expense of $44 million compared to a provision benefit of $12 million and $89 million for the same periods in 2016 . Write-offs in the PCI loan portfolio totaled $55 million and $88 million during the three and six months ended June 30, 2017 compared to $82 million and $187 million for the same periods in 2016 . Write-offs included $15 million associated with the sale of PCI loans during the three and six months ended June 30, 2017 compared to $19 million and $39 million for the same periods in 2016 . The valuation allowance associated with the PCI loan portfolio was $375 million and $419 million at June 30, 2017 and December 31, 2016 . The table below presents the allowance and the carrying value of outstanding loans and leases by portfolio segment at June 30, 2017 and December 31, 2016 . Allowance and Carrying Value by Portfolio Segment June 30, 2017 (Dollars in millions) Consumer Real Estate Credit Card and Other Consumer Commercial Total Impaired loans and troubled debt restructurings (1) Allowance for loan and lease losses (2) $ 381 $ 131 $ 242 $ 754 Carrying value (3) 13,993 478 2,712 17,183 Allowance as a percentage of carrying value 2.72 % 27.41 % 8.92 % 4.39 % Loans collectively evaluated for impairment Allowance for loan and lease losses $ 1,553 $ 3,255 $ 4,938 $ 9,746 Carrying value (3, 4) 232,951 186,449 460,314 879,714 Allowance as a percentage of carrying value (4) 0.67 % 1.75 % 1.07 % 1.11 % Purchased credit-impaired loans Valuation allowance $ 375 n/a n/a $ 375 Carrying value gross of valuation allowance 12,444 n/a n/a 12,444 Valuation allowance as a percentage of carrying value 3.01 % n/a n/a 3.01 % Total Total allowance for loan and lease losses $ 2,309 $ 3,386 $ 5,180 $ 10,875 Carrying value (3, 4) 259,388 186,927 463,026 909,341 Total allowance as a percentage of carrying value (4) 0.89 % 1.81 % 1.12 % 1.20 % December 31, 2016 Impaired loans and troubled debt restructurings (1) Allowance for loan and lease losses (2) $ 356 $ 189 $ 273 $ 818 Carrying value (3) 15,408 610 3,202 19,220 Allowance as a percentage of carrying value 2.31 % 30.98 % 8.53 % 4.26 % Loans collectively evaluated for impairment Allowance for loan and lease losses $ 1,975 $ 3,283 $ 4,985 $ 10,243 Carrying value (3, 4) 229,094 197,470 449,290 875,854 Allowance as a percentage of carrying value (4) 0.86 % 1.66 % 1.11 % 1.17 % Purchased credit-impaired loans Valuation allowance $ 419 n/a n/a $ 419 Carrying value gross of valuation allowance 13,738 n/a n/a 13,738 Valuation allowance as a percentage of carrying value 3.05 % n/a n/a 3.05 % Less: Assets of business held for sale (5) Allowance for loan and lease losses (6) n/a $ (243 ) n/a $ (243 ) Carrying value (3) n/a (9,214 ) n/a (9,214 ) Total Allowance for loan and lease losses $ 2,750 $ 3,229 $ 5,258 $ 11,237 Carrying value (3, 4) 258,240 188,866 452,492 899,598 Allowance as a percentage of carrying value (4) 1.06 % 1.71 % 1.16 % 1.2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29 million and $27 million related to impaired U.S. small business commercial at June 30, 2017 and December 31, 2016 . (3) Amounts are presented gross of the allowance for loan and lease losses. (4) Outstanding loan and lease balances and ratios do not include loans accounted for under the fair value option of $7.3 billion and $7.1 billion at June 30, 2017 and December 31, 2016 . (5) Represents allowance for loan and lease losses and loans related to the non-U.S. credit card loan portfolio, which was included in assets of business held for sale on the Consolidated Balance Sheet at December 31, 2016 . On June 1, 2017, the Corporation completed the sale of its non-U.S. consumer credit card business. (6) Includes $61 million of allowance for loan and lease losses related to impaired loans and TDRs and $ 182 million related to loans collectively evaluated for impairment at December 31, 2016 . n/a = not applicable</t>
  </si>
  <si>
    <t>Securitizations and Other Variable Interest Entities</t>
  </si>
  <si>
    <t>Organization, Consolidation and Presentation of Financial Statements [Abstract]</t>
  </si>
  <si>
    <t>Securitizations and Other Variable Interest Entities The Corporation utilizes VIEs in the ordinary course of business to support its own and its customers’ financing and investing needs. For more information on the Corporation’s use of VIEs, see Note 1 – Summary of Significant Accounting Principles and Note 6 – Securitizations and Other Variable Interest Entities to the Consolidated Financial Statements of the Corporation's 2016 Annual Report on Form 10-K. The tables in this Note present the assets and liabilities of consolidated and unconsolidated VIEs at June 30, 2017 and December 31, 2016 , in situations where the Corporation has continuing involvement with transferred assets or if the Corporation otherwise has a variable interest in the VIE. The tables also present the Corporation’s maximum loss exposure at June 30, 2017 and December 31, 2016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3 – Securities or Note 4 – Outstanding Loans and Leases . In addition, the Corporation uses VIEs such as trust preferred securities trusts in connection with its funding activities. For additional information, see Note 11 – Long-term Debt to the Consolidated Financial Statements of the Corporation's 2016 Annual Report on Form 10-K. The Corporation uses VIEs, such as common trust funds managed within Global Wealth &amp; Investment Management ( GWIM) , to provide investment opportunities for clients. These VIEs, which are generally not consolidated by the Corporation, as applicable, are not included in the tables herein. Except as described below, the Corporation did not provide financial support to consolidated or unconsolidated VIEs during the six months ended June 30, 2017 or the year ended December 31, 2016 that it was not previously contractually required to provide, nor does it intend to do so. First-lien Mortgage Securitizations First-lien Mortgages As part of its mortgage banking activities, the Corporation securitizes a portion of the first-lien residential mortgage loans it originates or purchases from third partie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the three and six months ended June 30, 2017 and 2016 . First-lien Mortgage Securitizations Residential Mortgage - Agency Commercial Mortgage Three Months Ended June 30 Six Months Ended June 30 Three Months Ended June 30 Six Months Ended June 30 (Dollars in millions) 2017 2016 2017 2016 2017 2016 2017 2016 Cash proceeds from new securitizations (1) $ 3,302 $ 4,375 $ 7,958 $ 11,449 $ 1,097 $ 732 $ 1,706 $ 1,979 Gain (loss) on securitizations (2) 61 70 100 233 35 (6 ) 53 (9 ) Repurchases from securitization trusts (3) 602 645 1,474 1,374 — — — — (1) The Corporation transfers residential mortgage loans to securitizations sponsored by the GSEs or Government National Mortgage Association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42 million and $132 million , net of hedges, during the three and six months ended June 30, 2017 compared to $92 million and $200 million for the same periods in 2016 ,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In addition to cash proceeds as reported in the table above, the Corporation received securities with an initial fair value of $288 million and $563 million in connection with first-lien mortgage securitizations for the three and six months ended June 30, 2017 compared to $1.0 billion and $1.9 billion for the same periods in 2016 . The receipt of these securities represents non-cash operating and investing activities and, accordingly, is not reflected on the Consolidated Statement of Cash Flows. Substantially all of these securities were initially classified as Level 2 assets within the fair value hierarchy. During the three and six months ended June 30, 2017 and 2016 , there were no changes to the initial classification. The Corporation recognizes consumer MSRs from the sale or securitization of consumer real estate loans. The unpaid principal balance of loans serviced for investors, including residential mortgage and home equity loans, totaled $304.9 billion and $371.0 billion at June 30, 2017 and 2016 . Servicing fee and ancillary fee income on serviced loans was $233 million and $478 million during the three and six months ended June 30, 2017 compared to $299 million and $601 million for the same periods in 2016 . Servicing advances on serviced loans, including loans serviced for others and loans held for investment were $5.4 billion and $6.2 billion at June 30, 2017 and December 31, 2016 . For more information on MSRs, see Note 14 – Fair Value Measurements . During the six months ended June 30, 2016 , the Corporation deconsolidated agency residential mortgage securitization vehicles with total assets of $2.8 billion following the sale of retained interests to third parties, after which the Corporation no longer had the unilateral ability to liquidate the vehicles. Gains on sale of $114 million related to the deconsolidations were recorded in other income in the Consolidated Statement of Income. The following table summarizes select information related to first-lien mortgage securitization trusts in which the Corporation held a variable interest at June 30, 2017 and December 31, 2016 . First-lien Mortgage VIEs Residential Mortgage Non-agency Agency Prime Subprime Alt-A Commercial Mortgage (Dollars in millions) June 30 December 31 June 30 December 31 June 30 December 31 June 30 December 31 June 30 December 31 Unconsolidated VIEs Maximum loss exposure (1) $ 20,056 $ 22,661 $ 661 $ 757 $ 2,596 $ 2,750 $ 504 $ 560 $ 372 $ 344 On-balance sheet assets Senior securities held (2) : Trading account assets $ 463 $ 1,399 $ 13 $ 20 $ 6 $ 112 $ 78 $ 118 $ 64 $ 51 Debt securities carried at fair value 16,138 17,620 385 441 2,195 2,235 307 305 — — Held-to-maturity securities 3,444 3,630 — — — — — — 93 64 Subordinate securities held (2) : Trading account assets — — 1 1 15 23 1 1 22 14 Debt securities carried at fair value — — 6 8 2 2 21 23 48 54 Held-to-maturity securities — — — — — — — — — 13 Residual interests held — — — — — — — — 24 25 All other assets (3) 11 12 24 28 — — 97 113 — — Total retained positions $ 20,056 $ 22,661 $ 429 $ 498 $ 2,218 $ 2,372 $ 504 $ 560 $ 251 $ 221 Principal balance outstanding (4) $ 249,610 $ 265,332 $ 11,678 $ 16,280 $ 17,853 $ 19,373 $ 31,141 $ 35,788 $ 18,393 $ 23,826 Consolidated VIEs Maximum loss exposure (1) $ 16,009 $ 18,084 $ — $ — $ — $ — $ — $ 25 $ — $ — On-balance sheet assets Trading account assets $ 137 $ 434 $ — $ — $ — $ — $ — $ 99 $ — $ — Loans and leases 15,581 17,223 — — — — — — — — All other assets 291 427 — — — — — — — — Total assets $ 16,009 $ 18,084 $ — $ — $ — $ — $ — $ 99 $ — $ — On-balance sheet liabilities Long-term debt $ — $ — $ — $ — $ — $ — $ — $ 74 $ — $ — All other liabilities 2 4 — — — — — — — — Total liabilities $ 2 $ 4 $ — $ — $ — $ — $ — $ 74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4 – Fair Value Measurements . (2) As a holder of these securities, the Corporation receives scheduled principal and interest payments. During the three and six months ended June 30, 2017 , the Corporation recognized $1 million and $16 million compared to $2 million and $4 million for the same periods in 2016 of credit-related impairment losses in earnings on those securities classified as AFS debt securities. During the three and six months ended June 30, 2017 and 2016 , the Corporation recognized no credit-related impairment losses in earnings on those securities classified as HTM. (3) Not included in the table above are all other assets of $136 million and $189 million , representing the unpaid principal balance of mortgage loans eligible for repurchase from unconsolidated residential mortgage securitization vehicles, principally guaranteed by GNMA, and all other liabilities of $136 million and $189 million , representing the principal amount that would be payable to the securitization vehicles if the Corporation was to exercise the repurchase option, at June 30, 2017 and December 31, 2016 . (4) Principal balance outstanding includes loans where the Corporation was the transferor to securitization vehicles with which it has continuing involvement, which may include servicing the loans. Other Asset-backed Securitizations The table below summarizes select information related to home equity loan, credit card and other asset-backed VIEs in which the Corporation held a variable interest at June 30, 2017 and December 31, 2016 . Home Equity Loan, Credit Card and Other Asset-backed VIEs Home Equity Loan (1) Credit Card (2, 3) Resecuritization Trusts Municipal Bond Trusts (Dollars in millions) June 30 December 31 June 30 December 31 June 30 December 31 June 30 December 31 Unconsolidated VIEs Maximum loss exposure $ 2,283 $ 2,732 $ — $ — $ 9,561 $ 9,906 $ 1,617 $ 1,635 On-balance sheet assets Senior securities held (4, 5) : Trading account assets $ — $ — $ — $ — $ 1,312 $ 902 $ 9 $ — Debt securities carried at fair value 41 46 — — 2,036 2,338 — — Held-to-maturity securities — — — — 6,115 6,569 — — Subordinate securities held (4, 5) : Trading account assets — — — — 26 27 — — Debt securities carried at fair value — — — — 72 70 — — Total retained positions $ 41 $ 46 $ — $ — $ 9,561 $ 9,906 $ 9 $ — Total assets of VIEs (6) $ 3,142 $ 4,274 $ — $ — $ 19,645 $ 22,155 $ 2,340 $ 2,406 Consolidated VIEs Maximum loss exposure $ 128 $ 149 $ 23,557 $ 25,859 $ 256 $ 420 $ 1,210 $ 1,442 On-balance sheet assets Trading account assets $ — $ — $ — $ — $ 723 $ 1,428 $ 1,213 $ 1,454 Loans and leases 208 244 32,873 35,135 — — — — Allowance for loan and lease losses (14 ) (16 ) (982 ) (1,007 ) — — — — All other assets 6 7 687 793 — — 1 — Total assets $ 200 $ 235 $ 32,578 $ 34,921 $ 723 $ 1,428 $ 1,214 $ 1,454 On-balance sheet liabilities Short-term borrowings $ — $ — $ — $ — $ — $ — $ 97 $ 348 Long-term debt 90 108 8,998 9,049 467 1,008 — 12 All other liabilities — — 23 13 — — 4 — Total liabilities $ 90 $ 108 $ 9,021 $ 9,062 $ 467 $ 1,008 $ 101 $ 360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June 30, 2017 and December 31, 2016 , loans and leases in the consolidated credit card trust included $15.4 billion and $17.6 billion of seller’s interest. (3) At June 30, 2017 and December 31, 2016 , all other assets in the consolidated credit card trust included restricted cash, certain short-term investments, and unbilled accrued interest and fees. (4) As a holder of these securities, the Corporation receives scheduled principal and interest payments. During the three and six months ended June 30, 2017 , the Corporation recognized $0 and $2 million compared to $1 million and $2 million for the same periods in 2016 of credit-related impairment losses in earnings on securities classified as AFS debt securities. During the three and six months ended June 30, 2017 and 2016 , the Corporation recognized no credit-related impairment losses in earnings on securities classified as HTM. (5) The retained senior and subordinate securities were valued using quoted market prices or observable market inputs (Level 2 of the fair value hierarchy). (6) Total assets include loans the Corporation transferred with which it has continuing involvement, which may include servicing the loan. Home Equity Loans 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available credit on the home equity lines,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For the six months ended June 30, 2017 and 2016 , $2.0 billion and $750 million of new senior debt securities were issued to third-party investors from the credit card securitization trust. At both June 30, 2017 and December 31, 2016 , the Corporation held subordinate securities issued by the credit card securitization trust with a notional principal amount of $7.5 billion . These securities serve as a form of credit enhancement to the senior debt securities and have a stated interest rate of zero percent . There were $323 million of these subordinate securities issued during the six months ended June 30, 2017 compared to $121 million for the same period in 2016 . Resecuritization Trusts The Corporation transfers securities, typically MBS, into resecuritization vehicles at the request of customers seeking securities with specific characteristics. Generally, there are no significant ongoing activities performed in a resecuritization trust and no single investor has the unilateral ability to liquidate the trust. The Corporation resecuritized $7.3 billion and $15.1 billion of securities during the three and six months ended June 30, 2017 compared to $8.1 billion and $14.7 billion for the same periods in 2016 . Securities transferred into resecuritization vehicles during the three and six months ended June 30, 2017 and 2016 were measured at fair value with changes in fair value recorded in trading account profits prior to the resecuritization and no gain or loss on sale was recorded. Resecuritization proceeds included securities with an initial fair value of $1.1 billion and $1.8 billion during the three and six months ended June 30, 2017 compared to $1.1 billion and $2.2 billion for the same periods in 2016 . All of the securities received as resecuritization proceeds were classified as trading securities and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1.6 billion at both June 30, 2017 and December 31, 2016 . The weighted-average remaining life of bonds held in the trusts at June 30, 2017 was 5.3 years. There were no material write-downs or downgrades of assets or issuers during the six months ended June 30, 2017 and 2016 . Other Variable Interest Entities The table below summarizes select information related to other VIEs in which the Corporation held a variable interest at June 30, 2017 and December 31, 2016 . Other VIEs June 30, 2017 December 31, 2016 (Dollars in millions) Consolidated Unconsolidated Total Consolidated Unconsolidated Total Maximum loss exposure $ 5,428 $ 18,105 $ 23,533 $ 6,114 $ 17,754 $ 23,868 On-balance sheet assets Trading account assets $ 2,470 $ 277 $ 2,747 $ 2,358 $ 233 $ 2,591 Debt securities carried at fair value — 231 231 — 122 122 Loans and leases 2,942 3,746 6,688 3,399 3,249 6,648 Allowance for loan and lease losses (8 ) (30 ) (38 ) (9 ) (24 ) (33 ) Loans held-for-sale 93 102 195 188 464 652 All other assets 151 13,410 13,561 369 13,156 13,525 Total $ 5,648 $ 17,736 $ 23,384 $ 6,305 $ 17,200 $ 23,505 On-balance sheet liabilities Long-term debt (1) $ 210 $ — $ 210 $ 395 $ — $ 395 All other liabilities 23 3,065 3,088 24 2,959 2,983 Total $ 233 $ 3,065 $ 3,298 $ 419 $ 2,959 $ 3,378 Total assets of VIEs $ 5,648 $ 66,088 $ 71,736 $ 6,305 $ 62,269 $ 68,574 (1) Includes $13 million and $229 million of long-term debt at June 30, 2017 and December 31, 2016 issued by other consolidated VIEs, which has recourse to the general credit of the Corporation.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s maximum loss exposure to consolidated and unconsolidated customer vehicles totaled $2.2 billion and $2.9 billion at June 30, 2017 and December 31, 2016 , including the notional amount of derivatives to which the Corporation is a counterparty, net of losses previously recorded, and the Corporation’s investment, if any, in securities issued by the vehicles. The Corporation also had liquidity commitments, including written put options and collateral value guarantees, with certain unconsolidated vehicles of $41 million and $323 million at June 30, 2017 and December 31, 2016 , that are included in the table above. Collateralized Debt Obligation Vehicles The Corporation receives fees for structuring CDO vehicles, which hold diversified pools of fixed-income securities, typically corporate debt or ABS, which the CDO vehicl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508 million and $430 million at June 30, 2017 and December 31, 2016 .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June 30, 2017 and December 31, 2016 , the Corporation’s consolidated investment vehicles had total assets of $626 million and $846 million . The Corporation also held investments in unconsolidated vehicles with total assets of $21.2 billion and $17.3 billion at June 30, 2017 and December 31, 2016 . The Corporation’s maximum loss exposure associated with both consolidated and unconsolidated investment vehicles totaled $4.9 billion and $5.1 billion at June 30, 2017 and December 31, 2016 comprised primarily of on-balance sheet assets less non-recourse liabilities. In prior periods, 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90 million and $150 million , including a funded balance of $58 million and $75 million at June 30, 2017 and December 31, 2016 , which were classified in other debt securities carried at fair value. Leveraged Lease Trusts The Corporation’s net investment in consolidated leveraged lease trusts totaled $2.4 billion and $2.6 billion at June 30, 2017 and December 31, 2016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ehicl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ehicle. The Corporation earns a return primarily through the receipt of tax credits allocated to the projects. The maximum loss exposure included in the Other VIEs table was $13.3 billion and $12.6 billion at June 30, 2017 and December 31, 2016 .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7.5 billion and $7.4 billion , including unfunded commitments to provide capital contributions of $2.7 billion and $2.7 billion at June 30, 2017 and December 31, 2016 . The unfunded commitments are expected to be paid over the next five years . The Corporation recognized tax credits and other tax benefits from investments in affordable housing partnerships of $281 million and $532 million , and reported pre-tax losses in other noninterest income of $207 million and $403 million for the three and six months ended June 30, 2017 . For the same periods in 2016 , the Corporation recognized tax credits and other tax benefits of $289 million and $482 million , and pre-tax losses of $198 million and $396 million . Tax credits are recognized as part of the Corporation's annual effective tax rate used to determine tax expense in a given quarter. Accordingly, the portion of a year's expected tax benefits recognized in any given quarter may differ from 25 percent . The Corporation may from time to time be asked to invest additional amounts to support a troubled affordable housing project. Such additional investments have not been and are not expected to be significant.</t>
  </si>
  <si>
    <t>Representations and Warranties Obligations and Corporate Guarantees</t>
  </si>
  <si>
    <t>Representations and Warranties Obligations and Corporate Guarantees [Abstract]</t>
  </si>
  <si>
    <t>Representations and Warranties Obligations and Corporate Guarantees For information on representations and warranties obligations and corporate guarantees and related settlement actions, see Note 7 – Representations and Warranties Obligations and Corporate Guarantees to the Consolidated Financial Statements of the Corporation's 2016 Annual Report on Form 10-K .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ortgage insurance (MI) or mortgage guarantee payments.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The Corporation does not include duplicate claims in the amounts disclosed. The following table presents unresolved repurchase claims at June 30, 2017 and December 31, 2016 . The unresolved repurchase claims include only claims where the Corporation believes that the counterparty has the contractual right to submit claims. The unresolved repurchase claims predominantly relate to subprime and pay option first-lien loans and home equity loans. For more information, see Private-label Securitizations and Whole-loan Sales Experience in the MD&amp;A of the Corporation's 2016 Annual Report on Form 10-K , as well as Note 12 – Commitments and Contingencies to the Consolidated Financial Statements of the Corporation's 2016 Annual Report on Form 10-K . Unresolved Repurchase Claims by Counterparty, net of duplicate claims (Dollars in millions) June 30 December 31 By counterparty Private-label securitization trustees, whole-loan investors, including third-party securitization sponsors and other (1) $ 16,024 $ 16,685 Monolines 1,582 1,583 GSEs 7 9 Total unresolved repurchase claims by counterparty, net of duplicate claims $ 17,613 $ 18,277 (1) Includes $11.3 billion and $11.9 billion of claims based on individual file reviews and $4.7 billion and $4.8 billion of claims submitted without individual file reviews at June 30, 2017 and December 31, 2016 . During the six months ended June 30, 2017 , the Corporation received $49 million in new repurchase claims and $714 million in claims were resolved, including $640 million related to settlements. Of the remaining unresolved monoline claims, substantially all of the claims pertain to second-lien loans and are currently the subject of litigation with a single monoline insurer. There may be additional claims or file requests in the future. In addition to the unresolved repurchase claims in the Unresolved Repurchase Claims by Counterparty, net of duplicate claims table, the Corporation has received notifications from sponsors of third-party securitizations with whom the Corporation engaged in whole-loan transactions indicating that the Corporation may have indemnity obligations with respect to loans for which the Corporation has not received a repurchase request. These outstanding notifications totaled $1.3 billion at both June 30, 2017 and December 31, 2016 . There were no new notifications received during the six months ended June 30, 2017 . The presence of repurchase claims on a given trust, receipt of notices of indemnification obligations and receipt of other communications, as discussed above, are all factors that inform the Corporation’s liability for representations and warranties and the corresponding estimated range of possible loss. Private-label Securitizations and Whole-loan Sales Experience Prior to 2009, legacy companies and certain subsidiaries sold pools of first-lien residential mortgage loans and home equity loans as private-label securitizations or in the form of whole loans. For more information on private-label securitizations and whole-loan sales experience, see Note 7 – Representations and Warranties Obligations and Corporate Guarantees to the Consolidated Financial Statements of the Corporation's 2016 Annual Report on Form 10-K . At June 30, 2017 and December 31, 2016 , the notional amount of unresolved repurchase claims submitted by private-label securitization trustees, whole-loan investors, including third-party securitization sponsors, and others was $16.0 billion and $16.7 billion . The notional amount of unresolved repurchase claims at June 30, 2017 and December 31, 2016 included $5.1 billion and $5.6 billion of claims related to loans in specific private-label securitization groups or tranches where the Corporation owns substantially all of the outstanding securities or will otherwise realize the benefit of any repurchase claims paid. The overall decrease in the notional amount of outstanding unresolved repurchase claims in the six months ended June 30, 2017 was primarily due to claims that were resolved as a result of settlements. Outstanding repurchase claims remained unresolved primarily due to (1) the level of detail, support and analysis accompanying such claims, which impact overall claim quality and, therefore, claims resolution, and (2) the lack of an established process to resolve disputes related to these claims. Liability for Representations and Warranties and Corporate Guarantees and Estimated Range of Possible Loss The liability for representations and warranties and corporate guarantees is included in accrued expenses and other liabilities on the Consolidated Balance Sheet and the related provision is included in mortgage banking income in the Consolidated Statement of Income. The Corporation’s representations and warranties liability and the corresponding estimated range of possible loss at June 30, 2017 considers, among other things, the repurchase experience implied in the settlements with BNY Mellon and other counterparties. Since the securitization trusts that were included in the settlements with BNY Mellon and other counterparties differ from other securitization trusts, the Corporation adjusts the experience implied by those prior settlements based on the characteristics of those trusts where the Corporation has a continuing possibility of timely claims in order to determine the representations and warranties liability and the corresponding estimated range of possible loss. The table below presents a rollforward of the liability for representations and warranties and corporate guarantees. Representations and Warranties and Corporate Guarantees Three Months Ended June 30 Six Months Ended June 30 (Dollars in millions) 2017 2016 2017 2016 Liability for representations and warranties and corporate guarantees, beginning of period $ 2,294 $ 2,812 $ 2,339 $ 11,326 Additions for new sales 1 1 2 2 Payments (1) (45 ) (107 ) (88 ) (8,664 ) Provision (benefit) (2 ) 17 (5 ) 59 Liability for representations and warranties and corporate guarantees, June 30 $ 2,248 $ 2,723 $ 2,248 $ 2,723 (1) In February 2016, the Corporation made an $8.5 billion settlement payment to BNY Mellon as part of the settlement with BNY Mellon. The representations and warranties liability represents the Corporation’s best estimate of probable incurred losses as of June 30, 2017 . However, it is reasonably possible that future representations and warranties losses may occur in excess of the amounts recorded for these exposures. The Corporation currently estimates that the range of possible loss for representations and warranties exposures could be up to $2 billion over existing accruals at June 30, 2017 . The Corporation treats claims that are time-barred as resolved and does not consider such claims in the estimated range of possible loss. The estimated range of possible loss reflects principally exposures related to loans in private-label securitization trusts. It represents a reasonably possible loss, but does not represent a probable loss, and is based on currently available information, significant judgment and a number of assumptions that are subject to change. For more information on the liability for representations and warranties exposures and the corresponding estimated range of possible loss, see Note 7 – Representations and Warranties Obligations and Corporate Guarantees to the Consolidated Financial Statements of the Corporation's Quarterly Report on Form 10-Q for the quarterly period ended March 31, 2017 , and Note 7 – Representations and Warranties Obligations and Corporate Guarantees to the Consolidated Financial Statements of the Corporation's 2016 Annual Report on Form 10-K .</t>
  </si>
  <si>
    <t>Goodwill and Intangible Assets</t>
  </si>
  <si>
    <t>Goodwill and Intangible Assets Disclosure [Abstract]</t>
  </si>
  <si>
    <t>Goodwill and Intangible Assets Goodwill The table below presents goodwill balances by business segment and All Other at June 30, 2017 and December 31, 2016 . The reporting units utilized for goodwill impairment testing are the operating segments or one level below. For more information, see Note 8 – Goodwill and Intangible Assets to the Consolidated Financial Statements of the Corporation's 2016 Annual Report on Form 10-K. Goodwill (Dollars in millions) June 30 December 31 Consumer Banking $ 30,123 $ 30,123 Global Wealth &amp; Investment Management 9,681 9,681 Global Banking 23,923 23,923 Global Markets 5,197 5,197 All Other 45 820 Less: Goodwill of business held for sale (1) — (775 ) Total goodwill $ 68,969 $ 68,969 (1) Reflects the goodwill assigned to the non-U.S. consumer credit card business, which was included in assets of business held for sale on the Consolidated Balance Sheet at December 31, 2016 . On June 1, 2017, the Corporation completed the sale of this business. During the three months ended June 30, 2017 , the Corporation completed its annual goodwill impairment test as of June 30, 2017 for all applicable reporting units. Based on the results of the annual goodwill impairment test, the Corporation determined there was no impairment. For more information regarding annual goodwill impairment testing, see Note 1 – Summary of Significant Accounting Principles to the Consolidated Financial Statements of the Corporation's 2016 Annual Report on Form 10-K . Intangible Assets The table below presents the gross and net carrying values and accumulated amortization for intangible assets at June 30, 2017 and December 31, 2016 . Intangible Assets (1, 2) June 30, 2017 December 31, 2016 (Dollars in millions) Gross Carrying Value Accumulated Amortization Net Gross Carrying Value Accumulated Amortization Net Purchased credit card and affinity relationships $ 5,919 $ 5,502 $ 417 $ 6,830 $ 6,243 $ 587 Core deposit and other intangibles (3) 3,835 2,095 1,740 3,836 2,046 1,790 Customer relationships 3,886 3,433 453 3,887 3,275 612 Total intangible assets (4) $ 13,640 $ 11,030 $ 2,610 $ 14,553 $ 11,564 $ 2,989 (1) Excludes fully amortized intangible assets. (2) At June 30, 2017 and December 31, 2016 , none of the intangible assets were impaired. (3) Includes $1.6 billion at both June 30, 2017 and December 31, 2016 of intangible assets associated with trade names that have an indefinite life and, accordingly, are not amortized. (4) Includes $67 million at December 31, 2016 of intangible assets assigned to the non-U.S. consumer credit card business, which was included in assets of business held for sale on the Consolidated Balance Sheet at December 31, 2016. Amortization of intangibles expense was $160 million and $322 million for the three and six months ended June 30, 2017 compared to $186 million and $373 million for the same periods in 2016. The Corporation estimates aggregate amortization expense will be $298 million for the remainder of 2017, and $538 million , $109 million , $48 million , $2 million and $1 million for the years through 2022 .</t>
  </si>
  <si>
    <t>Federal Funds Sold or Purchased, Securities Financing Agreements and Short-term Borrowings</t>
  </si>
  <si>
    <t>Federal Funds Sold, Securities Borrowed or Purchased Under Agreements to Resell and Short-term Borrowings [Abstract]</t>
  </si>
  <si>
    <t>Federal Funds Sold or Purchased, Securities Financing Agreements and Short-term Borrowings The following table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June 30 Six Months Ended June 30 2017 2016 2017 2016 (Dollars in millions) Amount Rate Amount Rate Amount Rate Amount Rate Federal funds sold and securities borrowed or purchased under agreements to resell Average during period $ 226,700 0.99 % $ 223,005 0.47 % $ 221,579 0.91 % $ 216,094 0.50 % Maximum month-end balance during period 237,064 n/a 225,015 n/a 237,064 n/a 225,015 n/a Federal funds purchased and securities loaned or sold under agreements to repurchase Average during period $ 208,760 1.21 % $ 184,392 1.03 % $ 200,265 1.08 % $ 187,844 1.03 % Maximum month-end balance during period 218,017 n/a 182,776 n/a 218,017 n/a 196,631 n/a Short-term borrowings Average during period 42,881 2.65 31,460 1.95 41,468 2.39 31,077 1.77 Maximum month-end balance during period 46,202 n/a 33,051 n/a 46,202 n/a 33,051 n/a n/a = not applicable Offsetting of Securities Financing Agreements The Corporation enters into securities financing agreements to accommodate customers (also referred to as “matched-book transactions”), obtain securities to cover short positions, and to finance inventory position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For more information, see Note 10 – Federal Funds Sold or Purchased, Securities Financing Agreements and Short-term Borrowings to the Consolidated Financial Statements of the Corporation's 2016 Annual Report on Form 10-K.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17 and December 31, 2016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Securities Financing Agreements June 30, 2017 (Dollars in millions) Gross Assets/Liabilities (1) Amounts Offset Net Balance Sheet Amount Financial Instruments (2) Net Assets/Liabilities Securities borrowed or purchased under agreements to resell (3) $ 371,182 $ (153,981 ) $ 217,201 $ (163,583 ) $ 53,618 Securities loaned or sold under agreements to repurchase $ 350,380 $ (153,981 ) $ 196,399 $ (166,044 ) $ 30,355 Other (4) 17,130 — 17,130 (17,130 ) — Total $ 367,510 $ (153,981 ) $ 213,529 $ (183,174 ) $ 30,355 December 31, 2016 Securities borrowed or purchased under agreements to resell (3) $ 326,970 $ (128,746 ) $ 198,224 $ (154,974 ) $ 43,250 Securities loaned or sold under agreements to repurchase $ 299,028 $ (128,746 ) $ 170,282 $ (140,774 ) $ 29,508 Other (4) 14,448 — 14,448 (14,448 ) — Total $ 313,476 $ (128,746 ) $ 184,730 $ (155,222 ) $ 29,508 (1) Includes activity where uncertainty exists as to the enforceability of certain master netting agreements under bankruptcy laws in some countries or industries. (2) Financial instruments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0.3 billion and $10.1 billion reported in loans and leases on the Consolidated Balance Sheet at June 30, 2017 and December 31, 2016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June 30, 2017 and December 31, 2016 , the Corporation had no outstanding repurchase-to-maturity transactions. Remaining Contractual Maturity June 30, 2017 (Dollars in millions) Overnight and Continuous 30 Days or Less After 30 Days Through 90 Days Greater than 90 Days (1) Total Securities sold under agreements to repurchase $ 128,827 $ 91,895 $ 48,976 $ 55,630 $ 325,328 Securities loaned 17,670 864 2,017 4,501 25,052 Other 17,130 — — — 17,130 Total $ 163,627 $ 92,759 $ 50,993 $ 60,131 $ 367,510 December 31, 2016 Securities sold under agreements to repurchase $ 129,853 $ 77,780 $ 31,851 $ 40,752 $ 280,236 Securities loaned 8,564 6,602 1,473 2,153 18,792 Other 14,448 — — — 14,448 Total $ 152,865 $ 84,382 $ 33,324 $ 42,905 $ 313,476 (1) No agreements have maturities greater than three years . Class of Collateral Pledged June 30, 2017 (Dollars in millions) Securities Sold Under Agreements to Repurchase Securities Loaned Other Total U.S. government and agency securities $ 176,946 $ — $ 185 $ 177,131 Corporate securities, trading loans and other 12,285 2,309 194 14,788 Equity securities 30,629 16,057 16,701 63,387 Non-U.S. sovereign debt 99,699 6,686 50 106,435 Mortgage trading loans and ABS 5,769 — — 5,769 Total $ 325,328 $ 25,052 $ 17,130 $ 367,510 December 31, 2016 U.S. government and agency securities $ 153,184 $ — $ 70 $ 153,254 Corporate securities, trading loans and other 11,086 1,630 127 12,843 Equity securities 24,007 11,175 14,196 49,378 Non-U.S. sovereign debt 84,171 5,987 55 90,213 Mortgage trading loans and ABS 7,788 — — 7,788 Total $ 280,236 $ 18,792 $ 14,448 $ 313,476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help ensure that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16 Annual Report on Form 10-K. Credit Extension Commitments The Corporation enters into commitments to extend credit such as loan commitments, standby letters of credit (SBLCs) and commercial letters of credit to meet the financing needs of its customers. The table below includes the notional amount of unfunded legally binding lending commitments net of amounts distributed (e.g., syndicated or participated) to other financial institutions. The distributed amounts were $11.6 billion and $12.1 billion at June 30, 2017 and December 31, 2016 . At June 30, 2017 , the carrying value of these commitments, excluding commitments accounted for under the fair value option, was $775 million , including deferred revenue of $18 million and a reserve for unfunded lending commitments of $757 million . At December 31, 2016 , the comparable amounts were $779 million , $17 million and $762 million , respectively. The carrying value of these commitments is classified in accrued expenses and other liabilities on the Consolidated Balance Sheet. The table below also includes the notional amount of commitments of $4.5 billion and $7.0 billion at June 30, 2017 and December 31, 2016 that are accounted for under the fair value option. However, the table below excludes cumulative net fair value of $138 million and $173 million on these commitments, which is classified in accrued expenses and other liabilities. For more information regarding the Corporation’s loan commitments accounted for under the fair value option, see Note 15 – Fair Value Option . Credit Extension Commitments June 30, 2017 (Dollars in millions) Expire in One Expire After One Expire After Three Expire After Five Total Notional amount of credit extension commitments Loan commitments $ 75,829 $ 135,276 $ 147,581 $ 21,895 $ 380,581 Home equity lines of credit 8,184 6,864 2,186 28,581 45,815 Standby letters of credit and financial guarantees (1) 21,287 10,535 2,743 1,328 35,893 Letters of credit 1,371 108 76 58 1,613 Legally binding commitments 106,671 152,783 152,586 51,862 463,902 Credit card lines (2) 360,848 — — — 360,848 Total credit extension commitments $ 467,519 $ 152,783 $ 152,586 $ 51,862 $ 824,750 December 31, 2016 Notional amount of credit extension commitments Loan commitments $ 82,609 $ 133,063 $ 152,854 $ 22,129 $ 390,655 Home equity lines of credit 8,806 10,701 2,644 25,050 47,201 Standby letters of credit and financial guarantees (1) 19,165 10,754 3,225 1,027 34,171 Letters of credit 1,285 103 114 53 1,555 Legally binding commitments 111,865 154,621 158,837 48,259 473,582 Credit card lines (2) 377,773 — — — 377,773 Total credit extension commitments $ 489,638 $ 154,621 $ 158,837 $ 48,259 $ 851,355 (1) The notional amounts of SBLCs and financial guarantees classified as investment grade and non-investment grade based on the credit quality of the underlying reference name within the instrument were $27.5 billion and $8.0 billion at June 30, 2017 , and $25.5 billion and $8.3 billion at December 31, 2016 . Amounts in the table include consumer SBLCs of $397 million and $376 million at June 30, 2017 and December 31, 2016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June 30, 2017 and December 31, 2016 , the Corporation had commitments to purchase loans (e.g., residential mortgage and commercial real estate) of $598 million and $767 million , and commitments to purchase commercial loans of $2.7 billion and $636 million , which upon settlement will be included in loans or LHFS. At June 30, 2017 and December 31, 2016 , the Corporation had commitments to purchase commodities, primarily liquefied natural gas of $1.6 billion and $1.9 billion , which upon settlement will be included in trading account assets. At June 30, 2017 and December 31, 2016 , the Corporation had commitments to enter into resale and forward-dated resale and securities borrowing agreements of $74.2 billion and $48.9 billion , and commitments to enter into forward-dated repurchase and securities lending agreements of $41.3 billion and $24.4 billion . These commitments expire primarily within the next 12 months. The Corporation has entered into agreements to purchase retail automotive loans from certain auto loan originators. These agreements provide for stated purchase amounts and contain cancellation provisions that allow the Corporation to terminate its commitment to purchase at any time, with a minimum notification period. At June 30, 2017 and December 31, 2016 , the Corporation’s maximum purchase commitment was $345 million and $475 million . In addition, the Corporation has a commitment to originate or purchase auto loans and leases from a strategic partner up to $1.5 billion for the remainder of 2017 , with this commitment expiring on December 31, 2017. The Corporation is a party to operating leases for certain of its premises and equipment. Commitments under these leases are approximately $1.2 billion , $2.2 billion , $2.0 billion , $1.8 billion and $1.5 billion for the remainder of 2017 and the years through 2021 , respectively, and $5.7 billion in the aggregate for all years thereafter. Other Guarantees Bank-owned Life Insurance Book Value Protection The Corporation sells products that offer book value protection to insurance carriers who offer group life insurance policies to corporations, primarily banks. At June 30, 2017 and December 31, 2016 , the notional amount of these guarantees, which are recorded as derivatives totaled $14.0 billion and $13.9 billion . At both June 30, 2017 and December 31, 2016 , the Corporation’s maximum exposure related to these guarantees totaled $3.2 billion , with estimated maturity dates between 2031 and 2039. The net fair value including the fee receivable associated with these guarantees was $2 million and $4 million at June 30, 2017 and December 31, 2016 , and reflects the probability of surrender as well as the multiple structural protection features in the contracts.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hree and six months ended June 30, 2017 , the sponsored entities processed and settled $204.6 billion and $391.4 billion of transactions and recorded losses of $8 million and $15 million . For the three and six months ended June 30, 2016 , the sponsored entities processed and settled $178.4 billion and $337.8 billion of transactions and recorded losses of $8 million and $14 million . A significant portion of this activity was processed by a joint venture in which the Corporation holds a 49 percent ownership, and is recorded in other assets on the Consolidated Balance Sheet and in All Other . At both June 30, 2017 and December 31, 2016 , the carrying value of the Corporation's investment in the merchant services joint venture was $2.9 billion . As of June 30, 2017 and December 31, 2016 , the maximum potential exposure for sponsored transactions totaled $323.8 billion and $325.7 billion . However, the Corporation believes that the maximum potential exposure is not representative of the actual potential loss exposure and does not expect to make material payments in connection with these guarantees.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6 billion and $6.7 billion at June 30, 2017 and December 31, 2016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On June 1, 2017, the Corporation completed the sale of its non-U.S. consumer credit card business. Included in the calculation of the gain on sale, the Corporation recorded an obligation to indemnify the purchaser for substantially all PPI exposure above reserves assumed by the purchaser. Litigation and Regulatory Matters The following supplements the disclosure in Note 12 – Commitments and Contingencies to the Consolidated Financial Statements of the Corporation's 2016 Annual Report on Form 10-K and in Note 10 – Commitments and Contingencies to the Consolidated Financial Statements of the Corporation's Quarterly Report on Form 10-Q for the quarterly period ended March 31, 2017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192 million and $466 million was recognized for the three and six months ended June 30, 2017 compared to $270 million and $658 million for the same periods in 2016. 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1.5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Bond Insurance Litigation Ambac v. Countrywide l On May 16, 2017, the First Department issued its decision on the parties' summary judgment cross-appeals. Among other things, the First Department reversed on the applicability of New York insurance law to Ambac's common-law fraud claim, ruling that Ambac must prove all of the elements of its fraudulent inducement claim, including justifiable reliance and loss causation; reversed as to Ambac's remedy for its breach of contract claims, finding that Ambac's sole remedy is the repurchase protocol of cure, repurchases, or substitution of any materially defective loan; affirmed the trial court's ruling that Ambac's compensatory damages claim was an impermissible request for rescissory damages; reversed the dismissal of Ambac's claim for reimbursement of claims payments, but affirmed the dismissal of Ambac's claim for reimbursements of attorneys' fees; and reversed as to the meaning of specific representations and warranties, ruling that disputed issues of fact precluded summary judgment. On July 25, 2017, the First Department granted Ambac's motion for leave to appeal to the Court of Appeals. Separately, the First Department reversed summary judgment for Ambac on the continuity-of-ownership element of its New York law de facto merger claim and remanded for fact issues, while concluding that no continuity of ownership exists where the asset-seller receives fair value, and that the fair value element requires the asset-seller's shareholders to acquire their shares in the buyer as an element of the asset purchase transaction; reversed and dismissed Ambac's claim that the Corporation impliedly assumed Countrywide's liabilities; affirmed the ruling that fact issues prelude summary judgment on Ambac's alter-ego claim; and ruled that New York law applies to the de facto merger determination. Ambac v. Countrywide III On June 30, 2017, the Wisconsin Supreme Court reversed the decision of the Wisconsin Court of Appeals and held that Countrywide did not consent to the jurisdiction of the Wisconsin courts by registering to do business in Wisconsin. It remanded the case to the Court of Appeals for further consideration of whether specific jurisdiction exists for this matter. U.S. Bank -- Harborview Repurchase Litigation On June 12, 2017, U.S. Bank filed an Amended Petition in the Minnesota Action informing the court that, while a vote of the certificate-holders supports acceptance of the proposed settlement, an expert engaged by U.S. Bank concluded that the proposed settlement amount fell below what the expert considers to be a reasonable settlement range and recommended that U.S. Bank reject the proposed settlement. As a result, the Amended Petition seeks authorization from the Minnesota court to reject the proposed settlement and to continue the litigation in New York state court.</t>
  </si>
  <si>
    <t>Shareholders' Equity</t>
  </si>
  <si>
    <t>Equity [Abstract]</t>
  </si>
  <si>
    <t>Shareholders’ Equity Common Stock Declared Quarterly Cash Dividends on Common Stock (1) Declaration Date Record Date Payment Date Dividend Per Share July 26, 2017 September 1, 2017 September 29, 2017 $ 0.12 April 26, 2017 June 2, 2017 June 30, 2017 0.075 January 26, 2017 March 3, 2017 March 31, 2017 0.075 (1) In 2017 and through July 31, 2017 . On June 28, 2017, following the Federal Reserve's non-objection to the Corporation’s 2017 Comprehensive Capital Analysis and Review (CCAR) capital plan, the Board of Directors authorized the repurchase of $12.9 billion in common stock from July 1, 2017 through June 30, 2018, including approximately $900 million to offset the effect of equity-based compensation plans during the same period. The common stock repurchase authorization includes both common stock and warrants. The Corporation’s 2017 capital plan also included a request to increase the quarterly common stock dividend from $0.075 per share to $0.12 per share. On January 13, 2017, the Corporation announced a plan to repurchase $1.8 billion of common stock during the first half of 2017, to which the Federal Reserve did not object, in addition to the previously announced repurchases associated with the 2016 CCAR capital plan. During the three and six months ended June 30, 2017 , the Corporation repurchased and retired 96 million and 211 million shares of common stock, which reduced shareholders' equity by $2.2 billion and $5.0 billion , respectively. The Corporation has warrants outstanding and exercisable to purchase 122 million shares of its common stock expiring on October 28, 2018, and warrants outstanding and exercisable to purchase 150 million shares of common stock expiring on January 16, 2019.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As a result of the Corporation’s second-quarter 2017 dividend of $0.075 per common share, the exercise price of the warrants expiring on January 16, 2019 was adjusted to $12.867 per share. The warrants expiring on October 28, 2018, which have an exercise price of $30.79 per share, also contain this anti-dilution provision except the adjustment is triggered only when the Corporation declares quarterly dividends at a level greater than $0.32 per common share. During the six months ended June 30, 2017 , in connection with employee stock plans, the Corporation issued approximately 60 million shares and repurchased approximately 24 million shares of its common stock to satisfy tax withholding obligations. At June 30, 2017 , the Corporation had reserved 1.6 billion unissued shares of common stock for future issuances under employee stock plans, common stock warrants, convertible notes and preferred stock. Preferred Stock During the three months ended March 31, 2017 and June 30, 2017 , the Corporation declared $502 million and $361 million of cash dividends on preferred stock, or a total of $863 million for the six months ended June 30, 2017 . There were no issuances of preferred stock during the six months ended June 30, 2017 .</t>
  </si>
  <si>
    <t>Accumulated Other Comprehensive Income (Loss) The table below presents the changes in accumulated OCI after-tax for the six months ended June 30, 2017 and 2016 . (Dollars in millions) Debt Securities Available-for- Equity Securities Debit Valuation Adjustments Derivatives Employee Benefit Plans Foreign Currency (1) Total Balance, December 31, 2015 $ 16 $ 62 $ (611 ) $ (1,077 ) $ (2,956 ) $ (792 ) $ (5,358 ) Net change 3,164 (53 ) 114 150 23 (9 ) 3,389 Balance, June 30, 2016 $ 3,180 $ 9 $ (497 ) $ (927 ) $ (2,933 ) $ (801 ) $ (1,969 ) Balance, December 31, 2016 $ (1,299 ) $ 32 $ (767 ) $ (895 ) $ (3,480 ) $ (879 ) $ (7,288 ) Net change 457 12 (69 ) 132 54 97 683 Balance, June 30, 2017 $ (842 ) $ 44 $ (836 ) $ (763 ) $ (3,426 ) $ (782 ) $ (6,605 ) The table below presents the net change in fair value recorded in accumulated OCI, net realized gains and losses reclassified into earnings and other changes for each component of OCI before- and after-tax for the six months ended June 30, 2017 and 2016 . Changes in OCI Components Before- and After-tax Six Months Ended June 30 2017 2016 (Dollars in millions) Before-tax Tax effect After-tax Before-tax Tax effect After-tax Debt securities: Net increase in fair value $ 846 $ (315 ) $ 531 $ 5,530 $ (2,101 ) $ 3,429 Reclassifications into earnings: Gains on sales of debt securities (153 ) 58 (95 ) (439 ) 167 (272 ) Other income 33 (12 ) 21 12 (5 ) 7 Net realized gains reclassified into earnings (120 ) 46 (74 ) (427 ) 162 (265 ) Net change 726 (269 ) 457 5,103 (1,939 ) 3,164 Available-for-sale marketable equity securities: Net increase (decrease) in fair value 39 (15 ) 24 (86 ) 33 (53 ) Net realized gains reclassified into earnings (2) (20 ) 8 (12 ) — — — Net change 19 (7 ) 12 (86 ) 33 (53 ) Debit valuation adjustments: Net increase (decrease) in fair value (111 ) 33 (78 ) 172 (65 ) 107 Net realized losses reclassified into earnings (2) 14 (5 ) 9 12 (5 ) 7 Net change (97 ) 28 (69 ) 184 (70 ) 114 Derivatives: Net increase (decrease) in fair value 61 (22 ) 39 (141 ) 53 (88 ) Reclassifications into earnings: Net interest income 220 (83 ) 137 328 (123 ) 205 Personnel (71 ) 27 (44 ) 53 (20 ) 33 Net realized losses reclassified into earnings 149 (56 ) 93 381 (143 ) 238 Net change 210 (78 ) 132 240 (90 ) 150 Employee benefit plans: Reclassifications into earnings: Prior service cost 2 — 2 2 — 2 Net actuarial losses 83 (31 ) 52 48 (19 ) 29 Net realized losses reclassified into earnings (3) 85 (31 ) 54 50 (19 ) 31 Settlements, curtailments and other — — — — (8 ) (8 ) Net change 85 (31 ) 54 50 (27 ) 23 Foreign currency: Net increase (decrease) in fair value (332 ) 336 4 40 (49 ) (9 ) Net gains reclassified into earnings (1,2) (612 ) 705 93 — — — Net change (944 ) 1,041 97 40 (49 ) (9 ) Total other comprehensive income (loss) $ (1 ) $ 684 $ 683 $ 5,531 $ (2,142 ) $ 3,389 (1) The six months ended June 30, 2017 included a pre-tax gain on derivatives and related income tax expense associated with the Corporation's net investment in its non-U.S. consumer credit card business, which was sold on June 1, 2017. The derivative gain was partially offset by a loss on the related foreign currency translation adjustment. (2) Reclassifications of pre-tax AFS marketable equity securities, DVA and foreign currency are recorded in other income in the Consolidated Statement of Income. (3) Reclassifications of pre-tax employee benefit plan costs are recorded in personnel expense in the Consolidated Statement of Income.</t>
  </si>
  <si>
    <t>Earnings Per Common Share</t>
  </si>
  <si>
    <t>Earnings Per Share [Abstract]</t>
  </si>
  <si>
    <t>Earnings Per Common Share The calculation of earnings per common share (EPS) and diluted EPS for the three and six months ended June 30, 2017 and 2016 is presented below. For more information on the calculation of EPS, see Note 1 – Summary of Significant Accounting Principles to the Consolidated Financial Statements of the Corporation's 2016 Annual Report on Form 10-K . Three Months Ended June 30 Six Months Ended June 30 (Dollars in millions, except per share information; shares in thousands) 2017 2016 2017 2016 Earnings per common share Net income $ 5,269 $ 4,783 $ 10,125 $ 8,255 Preferred stock dividends (361 ) (361 ) (863 ) (818 ) Net income applicable to common shareholders $ 4,908 $ 4,422 $ 9,262 $ 7,437 Average common shares issued and outstanding 10,013,503 10,328,424 10,056,111 10,308,241 Earnings per common share $ 0.49 $ 0.43 $ 0.92 $ 0.72 Diluted earnings per common share Net income applicable to common shareholders $ 4,908 $ 4,422 $ 9,262 $ 7,437 Add preferred stock dividends due to assumed conversions 75 75 150 150 Net income allocated to common shareholders $ 4,983 $ 4,497 $ 9,412 $ 7,587 Average common shares issued and outstanding 10,013,503 10,328,424 10,056,111 10,308,241 Dilutive potential common shares (1) 808,566 730,743 812,320 771,698 Total diluted average common shares issued and outstanding 10,822,069 11,059,167 10,868,431 11,079,939 Diluted earnings per common share $ 0.46 $ 0.41 $ 0.87 $ 0.68 (1) Includes incremental dilutive shares from restricted stock units, restricted stock and warrants. The Corporation previously issued a warrant to purchase 700 million shares of the Corporation’s common stock to the holder of the Series T Preferred Stock. The warrant may be exercised, at the option of the holder, through tendering the Series T Preferred Stock or paying cash. For both the three and six months ended June 30, 2017 and 2016 , the 700 million average dilutive potential common shares were included in the diluted share count under the “if-converted” method. For both the three and six months ended June 30, 2017 and 2016 , 62 million average dilutive potential common shares associated with the Series L Preferred Stock were not included in the diluted share count because the result would have been antidilutive under the “if-converted” method. For the three and six months ended June 30, 2017 , average options to purchase 18 million and 24 million shares of common stock were outstanding but not included in the computation of EPS because the result would have been antidilutive under the treasury stock method compared to 42 million and 48 million for the same periods in 2016 . For both the three and six months ended June 30, 2017 and 2016 , average warrants to purchase 122 million shares of common stock were outstanding but not included in the computation of EPS because the result would have been antidilutive under the treasury stock method, and average warrants to purchase 150 million shares of common stock were included in the diluted EPS calculation under the treasury stock method.</t>
  </si>
  <si>
    <t>Fair Value Measurements</t>
  </si>
  <si>
    <t>Fair Value Disclosures [Abstract]</t>
  </si>
  <si>
    <t xml:space="preserve">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and conducts a review of its fair value hierarchy classifications on a quarterly basis. Transfers into or out of fair value hierarchy classifications are considered to be effective as of the beginning of the quarter in which they occur. During the six months ended June 30, 2017 , there were no changes to valuation approaches or techniques that had, or are expected to have, a material impact on the Corporation’s consolidated financial position or results of operations. For more information regarding the fair value hierarchy and how the Corporation measures fair value and valuation processes and techniques see Note 1 – Summary of Significant Accounting Principles and Note 20 – Fair Value Measurements to the Consolidated Financial Statements of the Corporation's 2016 Annual Report on Form 10-K . The Corporation accounts for certain financial instruments under the fair value option. For additional information, see Note 15 – Fair Value Option . Recurring Fair Value Assets and liabilities carried at fair value on a recurring basis at June 30, 2017 and December 31, 2016 , including financial instruments which the Corporation accounts for under the fair value option, are summarized in the following tables. June 30, 2017 Fair Value Measurements (Dollars in millions) Level 1 Level 2 Level 3 Netting Adjustments (1) Assets/Liabilities at Fair Value Assets Federal funds sold and securities borrowed or purchased under agreements to resell $ — $ 50,758 $ — $ — $ 50,758 Trading account assets: U.S. Treasury and agency securities (2) 40,147 776 — — 40,923 Corporate securities, trading loans and other 259 28,313 1,777 — 30,349 Equity securities 60,435 27,568 229 — 88,232 Non-U.S. sovereign debt 13,451 13,927 506 — 27,884 Mortgage trading loans, MBS and ABS: U.S. government-sponsored agency guaranteed (2) — 19,530 — — 19,530 Mortgage trading loans, ABS and other MBS — 8,219 1,232 — 9,451 Total trading account assets (3) 114,292 98,333 3,744 — 216,369 Derivative assets (4) 7,156 499,252 3,970 (471,188 ) 39,190 AFS debt securities: U.S. Treasury and agency securities 49,793 1,630 — — 51,423 Mortgage-backed securities: Agency — 192,174 — — 192,174 Agency-collateralized mortgage obligations — 7,484 — — 7,484 Non-agency residential — 1,914 — — 1,914 Commercial — 12,441 — — 12,441 Non-U.S. securities 1,998 4,465 139 — 6,602 Other taxable securities — 8,568 483 — 9,051 Tax-exempt securities — 17,959 518 — 18,477 Total AFS debt securities 51,791 246,635 1,140 — 299,566 Other debt securities carried at fair value: Mortgage-backed securities: Agency-collateralized mortgage obligations — 5 — — 5 Non-agency residential — 3,014 23 — 3,037 Non-U.S. securities 11,305 1,360 — — 12,665 Other taxable securities — 236 — — 236 Total other debt securities carried at fair value 11,305 4,615 23 — 15,943 Loans and leases — 6,658 667 — 7,325 Mortgage servicing rights (5) — — 2,501 — 2,501 Loans held-for-sale — 1,941 766 — 2,707 Customer and other receivables — 250 — — 250 Other assets 13,443 1,128 294 — 14,865 Total assets $ 197,987 $ 909,570 $ 13,105 $ (471,188 ) $ 649,474 Liabilities Interest-bearing deposits in U.S. offices $ — $ 456 $ — $ — $ 456 Federal funds purchased and securities loaned or sold under agreements to repurchase — 31,997 135 — 32,132 Trading account liabilities: U.S. Treasury and agency securities 17,531 407 — — 17,938 Equity securities 29,099 4,045 — — 33,144 Non-U.S. sovereign debt 13,940 3,303 — — 17,243 Corporate securities and other 213 9,373 22 — 9,608 Total trading account liabilities 60,783 17,128 22 — 77,933 Derivative liabilities (4) 6,827 501,925 5,773 (479,645 ) 34,880 Short-term borrowings — 1,572 — — 1,572 Accrued expenses and other liabilities 15,968 1,301 9 — 17,278 Long-term debt — 27,427 1,646 — 29,073 Total liabilities $ 83,578 $ 581,806 $ 7,585 $ (479,645 ) $ 193,324 (1) Amounts represent the impact of legally enforceable master netting agreements and also cash collateral held or placed with the same counterparties. (2) Includes $20.1 billion of GSE obligations. (3) Includes securities with a fair value of $15.1 billion that were segregated in compliance with securities regulations or deposited with clearing organizations. This amount is included in the parenthetical disclosure on the Consolidated Balance Sheet. (4) During the six months ended June 30, 2017 , $1.8 billion of derivative assets and $1.1 billion of derivative liabilities were transferred from Level 1 to Level 2 and $373 million of derivative assets and $335 million of derivative liabilities were transferred from Level 2 to Level 1 based on the inputs used to measure fair value. For further disaggregation of derivative assets and liabilities, see Note 2 – Derivatives . (5) MSRs include the $1.8 billion core MSR portfolio held in Consumer Banking , the $211 million non-core MSR portfolio held in All Other and the $505 million non-U.S. MSR portfolio held in Global Markets. December 31, 2016 Fair Value Measurements (Dollars in millions) Level 1 Level 2 Level 3 Netting Adjustments (1) Assets/Liabilities at Fair Value Assets Federal funds sold and securities borrowed or purchased under agreements to resell $ — $ 49,750 $ — $ — $ 49,750 Trading account assets: U.S. Treasury and agency securities (2) 34,587 1,927 — — 36,514 Corporate securities, trading loans and other 171 22,861 2,777 — 25,809 Equity securities 50,169 21,601 281 — 72,051 Non-U.S. sovereign debt 9,578 9,940 510 — 20,028 Mortgage trading loans, MBS and ABS: U.S. government-sponsored agency guaranteed (2) — 15,799 — — 15,799 Mortgage trading loans, ABS and other MBS — 8,797 1,211 — 10,008 Total trading account assets (3) 94,505 80,925 4,779 — 180,209 Derivative assets (4) 7,337 619,848 3,931 (588,604 ) 42,512 AFS debt securities: U.S. Treasury and agency securities 46,787 1,465 — — 48,252 Mortgage-backed securities: Agency — 189,486 — — 189,486 Agency-collateralized mortgage obligations — 8,330 — — 8,330 Non-agency residential — 2,013 — — 2,013 Commercial — 12,322 — — 12,322 Non-U.S. securities 1,934 3,600 229 — 5,763 Other taxable securities — 10,020 594 — 10,614 Tax-exempt securities — 16,618 542 — 17,160 Total AFS debt securities 48,721 243,854 1,365 — 293,940 Other debt securities carried at fair value: Mortgage-backed securities: Agency-collateralized mortgage obligations — 5 — — 5 Non-agency residential — 3,114 25 — 3,139 Non-U.S. securities 15,109 1,227 — — 16,336 Other taxable securities — 240 — — 240 Total other debt securities carried at fair value 15,109 4,586 25 — 19,720 Loans and leases — 6,365 720 — 7,085 Mortgage servicing rights (5) — — 2,747 — 2,747 Loans held-for-sale — 3,370 656 — 4,026 Debt securities in assets of business held for sale 619 — — — 619 Other assets 11,824 1,739 239 — 13,802 Total assets $ 178,115 $ 1,010,437 $ 14,462 $ (588,604 ) $ 614,410 Liabilities Interest-bearing deposits in U.S. offices $ — $ 731 $ — $ — $ 731 Federal funds purchased and securities loaned or sold under agreements to repurchase — 35,407 359 — 35,766 Trading account liabilities: U.S. Treasury and agency securities 15,854 197 — — 16,051 Equity securities 25,884 3,014 — — 28,898 Non-U.S. sovereign debt 9,409 2,103 — — 11,512 Corporate securities and other 163 6,380 27 — 6,570 Total trading account liabilities 51,310 11,694 27 — 63,031 Derivative liabilities (4) 7,173 615,896 5,244 (588,833 ) 39,480 Short-term borrowings — 2,024 — — 2,024 Accrued expenses and other liabilities 12,978 1,643 9 — 14,630 Long-term debt — 28,523 1,514 — 30,037 Total liabilities $ 71,461 $ 695,918 $ 7,153 $ (588,833 ) $ 185,699 (1) Amounts represent the impact of legally enforceable master netting agreements and also cash collateral held or placed with the same counterparties. (2) Includes $17.5 billion of GSE obligations. (3) Includes securities with a fair value of $14.6 billion that were segregated in compliance with securities regulations or deposited with clearing organizations. This amount is included in the parenthetical disclosure on the Consolidated Balance Sheet. (4) During 2016 , $2.3 billion of derivative assets and $2.4 billion of derivative liabilities were transferred from Level 1 to Level 2 and $2.0 billion of derivative assets and $1.8 billion of derivative liabilities were transferred from Level 2 to Level 1 based on the inputs used to measure fair value. For further disaggregation of derivative assets and liabilities, see Note 2 – Derivatives . (5) MSRs include the $2.1 billion core MSR portfolio held in Consumer Banking , the $212 million non-core MSR portfolio held in All Other and the $469 million non-U.S. MSR portfolio held in Global Markets. The following tables present a reconciliation of all assets and liabilities measured at fair value on a recurring basis using significant unobservable inputs (Level 3) during the three and six months ended June 30, 2017 and 2016 , including net realized and unrealized gains (losses) included in earnings and accumulated OCI. Level 3 – Fair Value Measurements (1) Three Months Ended June 30, 2017 Gross (Dollars in millions) Balance April 1 2017 Total Realized/Unrealized Gains/(Losses) (2) Gains (3) Purchases Sales Issuances Settlements Gross Level 3 Gross Level 3 Balance Change in Unrealized Gains/(Losses) Related to Financial Instruments Still Held (2) Trading account assets: Corporate securities, trading loans and other $ 2,029 $ 64 $ — $ 119 $ (120 ) $ — $ (108 ) $ 143 $ (350 ) $ 1,777 $ 30 Equity securities 288 3 — 22 (47 ) — — 30 (67 ) 229 — Non-U.S. sovereign debt 527 12 (16 ) 26 (50 ) — (62 ) 69 — 506 12 Mortgage trading loans, ABS and other MBS 1,215 78 (1 ) 258 (314 ) — (69 ) 76 (11 ) 1,232 53 Total trading account assets 4,059 157 (17 ) 425 (531 ) — (239 ) 318 (428 ) 3,744 95 Net derivative assets (4) (1,665 ) (372 ) — 208 (229 ) — 274 — (19 ) (1,803 ) (368 ) AFS debt securities: Non-U.S. securities 207 1 9 22 — — (100 ) — — 139 — Other taxable securities 579 — 1 5 — — (8 ) — (94 ) 483 — Tax-exempt securities 520 — (2 ) — — — — — — 518 — Total AFS debt securities 1,306 1 8 27 — — (108 ) — (94 ) 1,140 — Other debt securities carried at fair value – Non-agency residential MBS 24 — — — — — (1 ) — — 23 — Loans and leases (5, 6) 702 6 — — — — (34 ) — (7 ) 667 6 Mortgage servicing rights (6, 7) 2,610 13 — — 1 63 (186 ) — — 2,501 (65 ) Loans held-for-sale (5) 792 42 (9 ) 2 (19 ) — (128 ) 100 (14 ) 766 26 Other assets 231 (11 ) 12 2 — — (4 ) 64 — 294 (6 ) Federal funds purchased and securities loaned or sold under agreements to repurchase (5) (226 ) (6 ) — — — (10 ) 8 (58 ) 157 (135 ) (6 ) Trading account liabilities – Corporate securities and other (35 ) 10 — 4 — (1 ) — — — (22 ) (1 ) Accrued expenses and other liabilities (5) (9 ) — — — — — — — — (9 ) — Long-term debt (5) (1,660 ) 10 (18 ) 7 — (20 ) 124 (108 ) 19 (1,646 ) 10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Significant transfers into Level 3, primarily due to decreased price observability, during the three months ended June 30, 2017 included $318 million of trading account assets, $100 million of LHFS and $108 million of long-term debt. Transfers occur on a regular basis for long-term debt instruments due to changes in the impact of unobservable inputs on the value of the embedded derivative in relation to the instrument as a whole. Significant transfers out of Level 3, primarily due to increased price observability, during the three months ended June 30, 2017 included $428 million of trading account assets and $157 million of federal funds purchased and securities loaned or sold under agreements to repurchase. Level 3 – Fair Value Measurements (1) Three Months Ended June 30, 2016 Gross (Dollars in millions) Balance 2016 Total Realized/Unrealized Gains/(Losses) (2) Gains (3) Purchases Sales Issuances Settlements Gross Level 3 Gross Level 3 Balance 2016 Change in Unrealized Gains/(Losses) Related to Financial Instruments Still Held (2) Trading account assets: Corporate securities, trading loans and other $ 2,954 $ 11 $ 1 $ 472 $ (246 ) $ — $ (197 ) $ 72 $ (413 ) $ 2,654 $ (52 ) Equity securities 417 22 — 33 (35 ) — (10 ) 29 (1 ) 455 20 Non-U.S. sovereign debt 572 50 49 — — — (41 ) — — 630 50 Mortgage trading loans, ABS and other MBS 1,614 67 — 156 (419 ) — (94 ) 45 (83 ) 1,286 41 Total trading account assets 5,557 150 50 661 (700 ) — (342 ) 146 (497 ) 5,025 59 Net derivative assets (4) (315 ) 84 — 110 (444 ) — (123 ) (8 ) 48 (648 ) (49 ) AFS debt securities: Non-agency residential MBS 150 — (2 ) 61 — — (75 ) — — 134 — Other taxable securities 739 1 (3 ) — — — (20 ) — — 717 — Tax-exempt securities 562 — (3 ) — — — — — — 559 — Total AFS debt securities 1,451 1 (8 ) 61 — — (95 ) — — 1,410 — Other debt securities carried at fair value – Non-agency residential MBS 29 (1 ) — — — — — — — 28 — Loans and leases (5, 6) 1,697 (47 ) — — — 25 (54 ) 1 (163 ) 1,459 (44 ) Mortgage servicing rights (6, 7) 2,631 (228 ) — — (1 ) 72 (205 ) — — 2,269 (282 ) Loans held-for-sale (5) 660 11 28 — (17 ) — (18 ) 26 — 690 8 Other assets 375 (13 ) — — — — (14 ) — — 348 (11 ) Federal funds purchased and securities loaned or sold under agreements to repurchase (5) (345 ) 32 — — — — — — — (313 ) 31 Trading account liabilities – Corporate securities and other (28 ) 1 — 1 — — — — — (26 ) 1 Accrued expenses and other liabilities (5) (9 ) — — — — — — — — (9 ) — Long-term debt (5) (1,814 ) (79 ) (11 ) 20 — (154 ) 77 (359 ) 164 (2,156 ) (79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principally to observed changes in interest rates, volatility, spreads and the shape of the forward swap curv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5.2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Significant transfers into Level 3, primarily due to decreased price observability, during the three months ended June 30, 2016 included $146 million of trading account assets and $359 million of long-term debt. Transfers occur on a regular basis for long-term debt instruments due to changes in the impact of unobservable inputs on the value of the embedded derivative in relation to the instrument as a whole. Significant transfers out of Level 3, primarily due to increased price observability, during the three months ended June 30, 2016 included $497 million of trading account assets, $163 million of loans and leases and $164 million of long-term debt. Level 3 – Fair Value Measurements (1) Six Months Ended June 30, 2017 Gross (Dollars in millions) Balance January 1 2017 Total Realized/Unrealized Gains/(Losses) (2) Gains (3) Purchases Sales Issuances Settlements Gross Level 3 Gross Level 3 Balance Change in Unrealized Gains/(Losses) Related to Financial Instruments Still Held (2) Trading account assets: Corporate securities, trading loans and other $ 2,777 $ 148 $ — $ 318 $ (600 ) $ — $ (235 ) $ 218 $ (849 ) $ 1,777 $ 57 Equity securities 281 15 — 42 (64 ) — (10 ) 102 (137 ) 229 (1 ) Non-U.S. sovereign debt 510 31 (6 ) 26 (59 ) — (68 ) 72 — 506 27 Mortgage trading loans, ABS and other MBS 1,211 185 (1 ) 597 (689 ) — (123 ) 104 (52 ) 1,232 117 Total trading account assets 4,779 379 (7 ) 983 (1,412 ) — (436 ) 496 (1,038 ) 3,744 200 Net derivative assets (4) (1,313 ) (846 ) — 408 (476 ) — 444 29 (49 ) (1,803 ) (773 ) AFS debt securities: Non-U.S. securities 229 1 12 42 — — (145 ) — — 139 — Other taxable securities 594 3 5 5 — — (30 ) — (94 ) 483 — Tax-exempt securities 542 — — — (56 ) — (3 ) 35 — 518 — Total AFS debt securities 1,365 4 17 47 (56 ) — (178 ) 35 (94 ) 1,140 — Other debt securities carried at fair value – Non-agency residential MBS 25 (1 ) — — — — (1 ) — — 23 — Loans and leases (5, 6) 720 18 — — — — (64 ) — (7 ) 667 16 Mortgage servicing rights (6, 7) 2,747 (14 ) — — 6 138 (376 ) — — 2,501 (182 ) Loans held-for-sale (5) 656 71 (3 ) 2 (155 ) — (188 ) 415 (32 ) 766 71 Other assets 239 (17 ) 12 2 — — (6 ) 64 — 294 (12 ) Federal funds purchased and securities loaned or sold under agreements to repurchase (5) (359 ) (5 ) — — — (12 ) 36 (58 ) 263 (135 ) (3 ) Trading account liabilities – Corporate securities and other (27 ) 12 — 4 (10 ) (1 ) — — — (22 ) (1 ) Accrued expenses and other liabilities (5) (9 ) — — — — — — — — (9 ) — Long-term debt (5) (1,514 ) (73 ) (11 ) 18 — (150 ) 283 (286 ) 87 (1,646 ) (38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Significant transfers into Level 3, primarily due to decreased price observability, during the six months ended June 30, 2017 included $496 million of trading account assets, $415 million of LHFS and $286 million of long-term debt. Transfers occur on a regular basis for long-term debt instruments due to changes in the impact of unobservable inputs on the value of the embedded derivative in relation to the instrument as a whole. Significant transfers out of Level 3, primarily due to increased price observability, during the six months ended June 30, 2017 included $1.0 billion of trading account assets and $263 million of federal funds purchased and securities loaned or sold under agreements to repurchase. Level 3 – Fair Value Measurements (1) Six Months Ended June 30, 2016 Gross (Dollars in millions) Balance 2016 Total Realized/Unrealized Gains/(Losses) (2) Gains (3) Purchases Sales Issuances Settlements Gross Level 3 Gross Level 3 Balance 2016 Change in Unrealized Gains/(Losses) Related to Financial Instruments Still Held (2) Trading account assets: Corporate securities, trading loans and other $ 2,838 $ 61 $ 2 $ 699 $ (393 ) $ — $ (345 ) $ 230 $ (438 ) $ 2,654 $ (29 ) Equity securities 407 82 — 43 (37 ) — (72 ) 33 (1 ) 455 21 Non-U.S. sovereign debt 521 92 98 3 (1 ) — (83 ) — — 630 91 Mortgage trading loans, ABS and other MBS 1,868 95 (2 ) 350 (823 ) — (167 ) 76 (111 ) 1,286 48 Total trading account assets 5,634 330 98 1,095 (1,254 ) — (667 ) 339 (550 ) 5,025 131 Net derivative assets (4) (441 ) 487 — 199 (619 ) — (111 ) (124 ) (39 ) (648 ) 308 AFS debt securities: Non-agency residential MBS 106 — 3 196 (92 ) — (79 ) — — 134 — Other taxable securities 757 2 (6 ) — — — (36 ) — — 717 — Tax-exempt securities 569 — (10 ) 1 — — (1 ) — — 559 — Total AFS debt securities 1,432 2 (13 ) 197 (92 ) — (116 ) — — 1,410 — Other debt securities carried at fair value – Non-agency residential MBS 30 (2 ) — — — — — — — 28 — Loans and leases (5, 6) 1,620 (4 ) — 69 — 50 (89 ) 6 (193 ) 1,459 5 Mortgage servicing rights (6, 7) 3,087 (608 ) — — (2 ) 208 (416 ) — — 2,269 (719 ) Loans held-for-sale (5) 787 84 55 20 (180 ) — (52 ) 39 (63 ) 690 88 Other assets 374 (38 ) — 34 — — (24 ) 2 — 348 (33 ) Federal funds purchased and securities loaned or sold under agreements to repurchase (5) (335 ) 29 — — — (14 ) 7 — — (313 ) 29 Trading account liabilities – Corporate securities and other (21 ) 2 — 1 (8 ) — — — — (26 ) 1 Short-term borrowings (5) (30 ) 1 — — — — 29 — — — — Accrued expenses and other liabilities (5) (9 ) — — — — — — — — (9 ) — Long-term debt (5) (1,513 ) (170 ) (18 ) 29 — (323 ) 133 (545 ) 251 (2,156 ) (152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principally to observed changes in interest rates, volatility, spreads and the shape of the forward swap curv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5.2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Significant transfers into Level 3, primarily due to decreased price observability, during the six months ended June 30, 2016 included $339 million of trading account assets, $124 million of net derivative assets and $545 million of long-term debt. Transfers occur on a regular basis for long-term debt instruments due to changes in the impact of unobservable inputs on the value of the embedded derivative in relation to the instrument as a whole. Significant transfers out of Level 3, primarily due to increased price observability, during the six months ended June 30, 2016 included $550 million of trading account assets, $193 million of loans and leases and $251 million of long-term debt. The following tables present information about significant unobservable inputs related to the Corporation’s material categories of Level 3 financial assets and liabilities at June 30, 2017 and December 31, 2016 . Quantitative Information about Level 3 Fair Value Measurements at June 30, 2017 (Dollars in millions) Inputs Financial Instrument Fair Value Valuation Technique Significant Unobservable Inputs Ranges of Inputs Weighted Average Loans and Securities (1) Instruments backed by residential real estate assets $ 945 Discounted cash flow, Market comparables Yield 0% to 33% 6 % Trading account assets – Mortgage trading loans, ABS and other MBS 276 Prepayment speed 0% to 22% CPR 13 % Loans and leases 665 Default rate 0% to 3% CDR 2 % Loans held-for-sale 4 Loss severity 0% to 53% 18 % Instruments backed by commercial real estate assets $ 245 Discounted cash flow, Market comparables Yield 0% to 25% 10 % Trading account assets – Corporate securities, trading loans and other 197 Price $0 to $100 $65 Trading account assets – Mortgage trading loans, ABS and other MBS 48 Commercial loans, debt securities and other $ 3,725 Discounted cash flow, Market comparables Yield 0% to 43% 22 % Trading account assets – Corporate securities, trading loans and other 1,526 Prepayment speed 10% to 20% 12 % Trading account assets – Non-U.S. sovereign debt 506 Default rate 3% to 4% 4 % Trading account assets – Mortgage trading loans, ABS and other MBS 908 Loss severity 35% to 40% 39 % AFS debt securities – Other taxable securities 21 Duration 0 to 4 years 2 years Loans and leases 2 Price $0 to $292 $64 Loans held-for-sale 762 Auction rate securities $ 1,034 Discounted cash flow, Market comparables Price $10 to $100 $94 Trading account assets – Corporate securities, trading loans and other 54 AFS debt securities – Other taxable securities 462 AFS debt securities – Tax-exempt securities 518 MSRs $ 2,501 Discounted cash flow Weighted-average life, fixed rate (4) 0 to 14 years 5 years Weighted-average life, variable rate (4) 0 to 10 years 3 years Option Adjusted Spread, fixed rate 9% to 14% 10 % Option Adjusted Spread, variable rate 9% to 15% 12 % Structured liabilities Long-term debt $ (1,646 ) Discounted cash flow, Market comparables, Industry standard derivative pricing (2) Equity correlation 5% to 100% 66 % Long-dated equity volatilities 4% to 79% 23 % Yield 7% to 43% 27 % Price $12 to $91 $76 Duration 0 to 4 years 3 years Net derivative assets Credit derivatives $ (343 ) Discounted cash flow, Stochastic recovery correlation model Yield 0% to 16% 6 % Upfront points 0 points to 100 points 75 points Credit spreads 93 bps to 847 bps 630 bps Credit correlation 30% to 88% 63 % Prepayment speed 10% to 20% CPR 17 % Default rate 1% to 4% CDR 3 % Loss severity 35 % n/a Equity derivatives $ (1,998 ) Industry standard derivative pricing (2) Equity correlation 5% to 100% 66 % Long-dated equity volatilities 4% to 79% 23 % Commodity derivatives $ 5 Discounted cash flow, Industry standard derivative pricing (2) Natural gas forward price $2/MMBtu to $6/MMBtu $4/MMBtu Correlation 72% to 95% 85 % Volatilities 24% to 179% 51 % Interest rate derivatives $ 533 Industry standard derivative pricing (3) Correlation (IR/IR) 15% to 99% 51 % Correlation (FX/IR) 0% to 40% 1 % Illiquid IR and long-dated inflation rates -10% to 38% 6 % Long-dated inflation volatilities 0% to 2% 1 % Total net derivative assets $ (1,803 ) (1) The categories are aggregated based upon product type which differs from financial statement classification. The following is a reconciliation to the line items in the table on page 119 : Trading account assets – Corporate securities, trading loans and other of $1.8 billion , Trading account assets – Non-U.S. sovereign debt of $506 million , Trading account assets – Mortgage trading loans, ABS and other MBS of $1.2 billion , AFS debt securities – Other taxable securities of $483 million , AFS debt securities – Tax-exempt securities of $518 million , Loans and leases of $667 million and LHFS of $766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6 (Dollars in millions) Inputs Financial Instrument Fair Valuation Significant Unobservable Ranges of Weighted Average Loans and Securities (1) Instruments backed by residential real estate assets $ 1,066 Discounted cash flow, Market comparables Yield 0% to 50% 7 % Trading account assets – Mortgage trading loans, ABS and other MBS 337 Prepayment speed 0% to 27% CPR 14 % Loans and leases 718 Default rate 0% to 3% CDR 2 % Loans held-for-sale 11 Loss severity 0% to 54% 18 % Instruments backed by commercial real estate assets $ 317 Discounted cash flow, Market comparables Yield 0% to 39% 11 % Trading account assets – Corporate securities, trading loans and other 178 Price $0 to $100 $65 Trading account assets – Mortgage trading loans, ABS and other MBS 53 Loans held-for-sale 86 Commercial loans, debt securities and other $ 4,486 Discounted cash flow, Market comparables Yield 1% to 37% 14 % Trading account assets – Corporate securities, trading loans and other 2,565 Prepayment speed 5% to 20% 19 % Trading account assets – Non-U.S. sovereign debt 510 Default rate 3% to 4% 4 % Trading account assets – Mortgage trading loans, ABS and other MBS 821 Loss severity 0% to 50% 19 % AFS debt securities – Other taxable securities 29 Price $0 to $292 $68 Loans and leases 2 Duration 0 to 5 years 3 years Loans held-for-sale 559 Enterprise value/EBITDA multiple 34x n/a Auction rate securities $ 1,141 Discounted cash flow, Market comparables Price $10 to $100 $94 Trading account assets – Corporate securities, trading loans and other 34 AFS debt securities – Other taxable securities 565 AFS debt securities – Tax-exempt securities 542 MSRs $ 2,747 Discounted cash flow Weighted-average life, fixed rate (4) 0 to 15 years 6 years Weighted-average life, variable rate (4) 0 to 14 years 4 </t>
  </si>
  <si>
    <t>Fair Value Option</t>
  </si>
  <si>
    <t>Fair Value Option [Abstract]</t>
  </si>
  <si>
    <t>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16 Annual Report on Form 10-K. The following tables provide information about the fair value carrying amount and the contractual principal outstanding of assets and liabilities accounted for under the fair value option at June 30, 2017 and December 31, 2016 , and information about where changes in the fair value of assets and liabilities accounted for under the fair value option are included in the Consolidated Statement of Income for the three and six months ended June 30, 2017 and 2016 . Fair Value Option Elections June 30, 2017 December 31, 2016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0,758 $ 50,675 $ 83 $ 49,750 $ 49,615 $ 135 Loans reported as trading account assets (1) 5,630 11,072 (5,442 ) 6,215 11,557 (5,342 ) Trading inventory – other 9,879 n/a n/a 8,206 n/a n/a Consumer and commercial loans 7,325 7,340 (15 ) 7,085 7,190 (105 ) Loans held-for-sale 2,707 4,287 (1,580 ) 4,026 5,595 (1,569 ) Customer receivables and other assets 253 250 3 253 250 3 Long-term deposits 456 430 26 731 672 59 Federal funds purchased and securities loaned or sold under agreements to repurchase 32,132 32,369 (237 ) 35,766 35,929 (163 ) Short-term borrowings 1,572 1,572 — 2,024 2,024 — Unfunded loan commitments 138 n/a n/a 173 n/a n/a Long-term debt (2) 29,073 28,953 120 30,037 29,862 175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8.7 billion and $29.7 billion , and contractual principal outstanding of $28.6 billion and $29.5 billion at June 30, 2017 and December 31, 2016 . n/a = not applicable Gains (Losses) Relating to Assets and Liabilities Accounted for Under the Fair Value Option Three Months Ended June 30, 2017 (Dollars in millions) Trading Account Profits (Losses) Mortgage Banking Income (Loss) Other Income (Loss) Total Federal funds sold and securities borrowed or purchased under agreements to resell $ (8 ) $ — $ — $ (8 ) Loans reported as trading account assets 47 — — 47 Trading inventory – other (1) 522 — — 522 Consumer and commercial loans 4 — 20 24 Loans held-for-sale (2) (1 ) 46 30 75 Long-term deposits 14 — 3 17 Federal funds purchased and securities loaned or sold under agreements to repurchase 2 — — 2 Short-term borrowings (3 ) — — (3 ) Unfunded loan commitments — — (4 ) (4 ) Long-term debt (3, 4) 107 — (34 ) 73 Total $ 684 $ 46 $ 15 $ 745 Three Months Ended June 30, 2016 Federal funds sold and securities borrowed or purchased under agreements to resell $ (9 ) $ — $ — $ (9 ) Loans reported as trading account assets 14 — — 14 Trading inventory – other (1) (243 ) — — (243 ) Consumer and commercial loans 15 — (31 ) (16 ) Loans held-for-sale (2) 5 145 20 170 Other assets — — (5 ) (5 ) Long-term deposits (2 ) — (8 ) (10 ) Federal funds purchased and securities loaned or sold under agreements to repurchase 11 — — 11 Unfunded loan commitments — — 163 163 Long-term debt (3, 4) (574 ) — (23 ) (597 ) Total $ (783 ) $ 145 $ 116 $ (522 )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4) For the cumulative impact of changes in the Corporation’s own credit spreads and the amount recognized in OCI, see Note 12 – Accumulated Other Comprehensive Income (Loss) . For information on how the Corporation’s own credit spread is determined, see Note 20 – Fair Value Measurements to the Consolidated Financial Statements of the Corporation's 2016 Annual Report on Form 10-K. Gains (Losses) Relating to Assets and Liabilities Accounted for Under the Fair Value Option Six Months Ended June 30, 2017 (Dollars in millions) Trading Account Profits (Losses) Mortgage Banking Income (Loss) Other Income (Loss) Total Federal funds sold and securities borrowed or purchased under agreements to resell $ (20 ) $ — $ — $ (20 ) Loans reported as trading account assets 197 — — 197 Trading inventory – other (1) 1,673 — — 1,673 Consumer and commercial loans 9 — 39 48 Loans held-for-sale (2) — 96 74 170 Long-term deposits 15 — 8 23 Federal funds purchased and securities loaned or sold under agreements to repurchase (43 ) — — (43 ) Short-term borrowings (5 ) — — (5 ) Unfunded loan commitments — — 34 34 Long-term debt (3, 4) (55 ) — (71 ) (126 ) Total $ 1,771 $ 96 $ 84 $ 1,951 Six Months Ended June 30, 2016 Federal funds sold and securities borrowed or purchased under agreements to resell $ (1 ) $ — $ — $ (1 ) Loans reported as trading account assets 126 — — 126 Trading inventory – other (1) (356 ) — — (356 ) Consumer and commercial loans 34 — (21 ) 13 Loans held-for-sale (2) 5 314 55 374 Other assets — — (3 ) (3 ) Long-term deposits (11 ) — (30 ) (41 ) Federal funds purchased and securities loaned or sold under agreements to repurchase 3 — — 3 Unfunded loan commitments — — 311 311 Long-term debt (3, 4) (580 ) — (53 ) (633 ) Total $ (780 ) $ 314 $ 259 $ (207 )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4) For the cumulative impact of changes in the Corporation’s own credit spreads and the amount recognized in OCI, see Note 12 – Accumulated Other Comprehensive Income (Loss) . For information on how the Corporation’s own credit spread is determined, see Note 20 – Fair Value Measurements to the Consolidated Financial Statements of the Corporation's 2016 Annual Report on Form 10-K. Gains (Losses) Related to Borrower-specific Credit Risk for Assets Accounted for Under the Fair Value Option Three Months Ended June 30 Six Months Ended June 30 (Dollars in millions) 2017 2016 2017 2016 Loans reported as trading account assets $ 7 $ (4 ) $ 20 $ 5 Consumer and commercial loans 22 (29 ) 41 (39 ) Loans held-for-sale (1 ) 5 (1 ) 4</t>
  </si>
  <si>
    <t>Fair Value of Financial Instruments</t>
  </si>
  <si>
    <t>Fair Value of Financial Instruments Financial instruments are classified into three levels based on the established fair value hierarchy. For additional information, see Note 1 – Summary of Significant Accounting Principles to the Consolidated Financial Statements of the Corporation's 2016 Annual Report on Form 10-K. The following disclosures include financial instruments that are not carried at fair value or only a portion of the ending balance at June 30, 2017 and December 31, 2016 is carried at fair value on the Consolidated Balance Sheet. For more information on these financial instruments and their valuation methodologies, see Note 20 – Fair Value Measurements and Note 22 – Fair Value of Financial Instruments to the Consolidated Financial Statements of the Corporation's 2016 Annual Report on Form 10-K. Fair Value of Financial Instruments The carrying values and fair values by fair value hierarchy of certain financial instruments where only a portion of the ending balance was carried at fair value at June 30, 2017 and December 31, 2016 are presented in the following table. Fair Value of Financial Instruments June 30, 2017 Fair Value (Dollars in millions) Carrying Value Level 2 Level 3 Total Financial assets Loans $ 884,114 $ 64,888 $ 827,122 $ 892,010 Loans held-for-sale 5,882 4,867 1,015 5,882 Financial liabilities Deposits 1,262,980 1,263,010 — 1,263,010 Long-term debt 223,923 229,134 1,646 230,780 December 31, 2016 Financial assets Loans $ 873,209 $ 71,793 $ 815,329 $ 887,122 Loans held-for-sale 9,066 8,082 984 9,066 Financial liabilities Deposits 1,260,934 1,261,086 — 1,261,086 Long-term debt 216,823 220,071 1,514 221,585 Commercial Unfunded Lending Commitments Fair values were generally determined using a discounted cash flow valuation approach which is applied using market-based credit default swaps or internally developed benchmark credit curves. The Corporation accounts for certain loan commitments under the fair value option. The carrying values and fair values of the Corporation’s commercial unfunded lending commitments were $895 million and $4.2 billion at June 30, 2017 , and $937 million and $4.9 billion at December 31, 2016 . Commercial unfunded lending commitments are primarily classified as Level 3. The carrying value of these commitments is classified in accrued expenses and other liabilities. The Corporation does not estimate the fair values of consumer unfunded lending commitments because, in many instances, the Corporation can reduce or cancel these commitments by providing notice to the borrower. For more information on commitments, see Note 10 – Commitments and Contingencies .</t>
  </si>
  <si>
    <t>Business Segment Information</t>
  </si>
  <si>
    <t>Segment Reporting [Abstract]</t>
  </si>
  <si>
    <t>Business Segment Information The Corporation reports its results of operations through the following four business segments: Consumer Banking , GWIM , Global Banking and Global Markets , with the remaining operations recorded in All Other . For additional information, see Note 24 – Business Segment Information to the Consolidated Financial Statements of the Corporation's 2016 Annual Report on Form 10-K. The tables below present net income (loss) and the components thereto (with net interest income on an FTE basis) for the three and six months ended June 30, 2017 and 2016 , and total assets at June 30, 2017 and 2016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June 30 Total Corporation (1) Consumer Banking (Dollars in millions) 2017 2016 2017 2016 Net interest income (FTE basis) $ 11,223 $ 10,341 $ 5,960 $ 5,207 Noninterest income 11,843 11,168 2,548 2,588 Total revenue, net of interest expense (FTE basis) 23,066 21,509 8,508 7,795 Provision for credit losses 726 976 834 726 Noninterest expense 13,726 13,493 4,409 4,418 Income before income taxes (FTE basis) 8,614 7,040 3,265 2,651 Income tax expense (FTE basis) 3,345 2,257 1,233 977 Net income $ 5,269 $ 4,783 $ 2,032 $ 1,674 Period-end total assets $ 2,254,529 $ 2,186,966 $ 735,176 $ 668,464 Global Wealth &amp; Global Banking 2017 2016 2017 2016 Net interest income (FTE basis) $ 1,597 $ 1,403 $ 2,711 $ 2,425 Noninterest income 3,098 3,022 2,328 2,271 Total revenue, net of interest expense (FTE basis) 4,695 4,425 5,039 4,696 Provision for credit losses 11 14 15 199 Noninterest expense 3,392 3,285 2,154 2,125 Income before income taxes (FTE basis) 1,292 1,126 2,870 2,372 Income tax expense (FTE basis) 488 421 1,084 874 Net income $ 804 $ 705 $ 1,786 $ 1,498 Period-end total assets $ 274,746 $ 286,846 $ 410,580 $ 397,591 Global Markets All Other 2017 2016 2017 2016 Net interest income (FTE basis) $ 864 $ 1,088 $ 91 $ 218 Noninterest income 3,082 3,221 787 66 Total revenue, net of interest expense (FTE basis) 3,946 4,309 878 284 Provision for credit losses 25 (5 ) (159 ) 42 Noninterest expense 2,649 2,583 1,122 1,082 Income (loss) before income taxes (FTE basis) 1,272 1,731 (85 ) (840 ) Income tax expense (benefit) (FTE basis) 442 618 98 (633 ) Net income (loss) $ 830 $ 1,113 $ (183 ) $ (207 ) Period-end total assets $ 633,193 $ 577,428 $ 200,834 $ 256,637 (1) There were no material intersegment revenues. Results of Business Segments and All Other At and for the six months ended June 30 Total Corporation (1) Consumer Banking (Dollars in millions) 2017 2016 2017 2016 Net interest income (FTE basis) $ 22,478 $ 21,041 $ 11,741 $ 10,535 Noninterest income 23,033 21,473 5,051 5,117 Total revenue, net of interest expense (FTE basis) 45,511 42,514 16,792 15,652 Provision for credit losses 1,561 1,973 1,672 1,257 Noninterest expense 28,574 28,309 8,818 8,959 Income before income taxes (FTE basis) 15,376 12,232 6,302 5,436 Income tax expense (FTE basis) 5,251 3,977 2,378 2,000 Net income $ 10,125 $ 8,255 $ 3,924 $ 3,436 Period-end total assets $ 2,254,529 $ 2,186,966 $ 735,176 $ 668,464 Global Wealth &amp; Global Banking 2017 2016 2017 2016 Net interest income (FTE basis) $ 3,157 $ 2,916 $ 5,486 $ 4,969 Noninterest income 6,130 5,978 4,508 4,181 Total revenue, net of interest expense (FTE basis) 9,287 8,894 9,994 9,150 Provision for credit losses 34 39 32 752 Noninterest expense 6,722 6,555 4,317 4,299 Income before income taxes (FTE basis) 2,531 2,300 5,645 4,099 Income tax expense (FTE basis) 955 853 2,130 1,509 Net income $ 1,576 $ 1,447 $ 3,515 $ 2,590 Period-end total assets $ 274,746 $ 286,846 $ 410,580 $ 397,591 Global Markets All Other 2017 2016 2017 2016 Net interest income (FTE basis) $ 1,913 $ 2,272 $ 181 $ 349 Noninterest income 6,741 5,987 603 210 Total revenue, net of interest expense (FTE basis) 8,654 8,259 784 559 Provision for credit losses 8 4 (185 ) (79 ) Noninterest expense 5,406 5,032 3,311 3,464 Income (loss) before income taxes (FTE basis) 3,240 3,223 (2,342 ) (2,826 ) Income tax expense (benefit) (FTE basis) 1,113 1,138 (1,325 ) (1,523 ) Net income (loss) $ 2,127 $ 2,085 $ (1,017 ) $ (1,303 ) Period-end total assets $ 633,193 $ 577,428 $ 200,834 $ 256,637 Business Segment Reconciliations Three Months Ended June 30 Six Months Ended June 30 2017 2016 2017 2016 Segments’ total revenue, net of interest expense (FTE basis) $ 22,188 $ 21,225 $ 44,727 $ 41,955 Adjustments (2) : ALM activities 104 137 59 31 Liquidating businesses and other 774 147 725 528 FTE basis adjustment (237 ) (223 ) (434 ) (438 ) Consolidated revenue, net of interest expense $ 22,829 $ 21,286 $ 45,077 $ 42,076 Segments’ total net income 5,452 4,990 11,142 9,558 Adjustments, net-of-taxes (2) : ALM activities (86 ) (36 ) (265 ) (275 ) Liquidating businesses and other (97 ) (171 ) (752 ) (1,028 ) Consolidated net income $ 5,269 $ 4,783 $ 10,125 $ 8,255 June 30 2017 2016 Segments’ total assets $ 2,053,695 $ 1,930,329 Adjustments (2) : ALM activities, including securities portfolio 620,502 619,417 Liquidating businesses and other 97,993 129,560 Elimination of segment asset allocations to match liabilities (517,661 ) (492,340 ) Consolidated total assets $ 2,254,529 $ 2,186,966 (1) There were no material intersegment revenues. (2) Adjustments include consolidated income, expense and asset amounts not specifically allocated to individual business segments.</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Accounting</t>
  </si>
  <si>
    <t>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These unaudited Consolidated Financial Statements should be read in conjunction with the audited Consolidated Financial Statements of the Corporation's 2016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t>
  </si>
  <si>
    <t>New Accounting Pronouncements</t>
  </si>
  <si>
    <t>Accounting for Financial Instruments -- Credit Losses The Financial Accounting Standards Board (FASB) issued a new accounting standard effective on January 1, 2020, with early adoption permitted on January 1, 2019, that will require the earlier recognition of credit losses on loans and other financial instruments based on an expected loss model, replacing the incurred loss model that is currently in use. The standard also requires expanded credit quality disclosures, including credit quality indicators disaggregated by vintage. The Corporation is in the process of identifying and implementing required changes to loan loss estimation models and processes and evaluating the impact of this new accounting standard, which at the date of adoption is expected to increase the allowance for credit losses with a resulting negative adjustment to retained earnings. Revenue Recognition The FASB issued a new accounting standard effective on January 1, 2018 for recognizing revenue from contracts with customers. While the new standard does not apply to revenue associated with loans or securities, the Corporation has identified the customer contracts within the scope of the new standard and is assessing the related revenues to determine if any accounting or internal control changes will be required for the new provisions. The timing of the Corporation’s revenue recognition is not expected to materially change. The classification of certain contract costs continues to be evaluated, and the final interpretation may impact the presentation of certain contract costs. Overall, the Corporation does not expect the new standard to have a material impact on its consolidated financial position, results of operations or disclosures in the Notes to the Consolidated Financial Statements. Lease Accounting The FASB issued a new accounting standard effective on January 1, 2019 that requires substantially all leases to be recorded as assets and liabilities on the balance sheet. This new accounting standard uses a modified retrospective transition that will be applied to all prior periods presented. The Corporation is in the process of reviewing its existing lease portfolios, as well as other service contracts for embedded leases, to evaluate the impact of the new accounting standard on the financial statements, as well as the impact to regulatory capital and risk-weighted assets. The effect of the adoption will depend on its lease portfolio at the time of transition; however, the Corporation does not expect the new accounting standard to have a material impact on its consolidated financial position, results of operations or disclosures in the Notes to the Consolidated Financial Statements. Recognition and Measurement of Financial Assets and Financial Liabilities The FASB issued a new accounting standard effective on January 1, 2018, with early adoption permitted for the provisions related to debit valuation adjustments (DVA), on recognition and measurement of financial instruments, including certain equity investments and financial liabilities recorded at fair value under the fair value option. In 2015, the Corporation early adopted, retrospective to January 1, 2015, the provisions of this new accounting standard related to DVA on financial liabilities accounted for under the fair value option. The Corporation does not expect the remaining provisions of this new accounting standard to have a material impact on its consolidated financial position, results of operations or disclosures in the Notes to the Consolidated Financial Statements.</t>
  </si>
  <si>
    <t>Derivatives (Tables)</t>
  </si>
  <si>
    <t>Schedule of Derivative Instruments</t>
  </si>
  <si>
    <t>The following tables present derivative instruments included on the Consolidated Balance Sheet in derivative assets and liabilities at June 30, 2017 and December 31, 2016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June 30, 2017 Gross Derivative Assets Gross Derivative Liabilities (Dollars in billions) Contract/ Notional (1) Trading and Other Risk Management Derivatives Qualifying Hedges Total Trading and Other Risk Management Derivatives Qualifying Hedges Total Interest rate contracts Swaps $ 18,809.7 $ 310.2 $ 5.2 $ 315.4 $ 315.8 $ 1.5 $ 317.3 Futures and forwards 6,027.3 1.9 — 1.9 1.8 — 1.8 Written options 1,301.4 — — — 40.6 — 40.6 Purchased options 1,355.0 42.3 — 42.3 — — — Foreign exchange contracts Swaps 1,963.6 41.6 2.9 44.5 43.6 4.0 47.6 Spot, futures and forwards 4,273.1 46.8 1.1 47.9 49.7 1.0 50.7 Written options 318.9 — — — 5.5 — 5.5 Purchased options 304.9 5.1 — 5.1 — — — Equity contracts Swaps 226.8 3.8 — 3.8 4.3 — 4.3 Futures and forwards 102.5 1.8 — 1.8 1.1 — 1.1 Written options 513.4 — — — 22.6 — 22.6 Purchased options 445.9 24.1 — 24.1 — — — Commodity contracts Swaps 49.3 2.0 — 2.0 4.3 — 4.3 Futures and forwards 46.7 3.4 — 3.4 0.4 — 0.4 Written options 27.9 — — — 1.5 — 1.5 Purchased options 29.7 1.5 — 1.5 — — — Credit derivatives (2) Purchased credit derivatives: Credit default swaps 531.1 5.3 — 5.3 10.7 — 10.7 Total return swaps/other 33.7 0.1 — 0.1 1.3 — 1.3 Written credit derivatives: Credit default swaps 521.6 10.5 — 10.5 4.7 — 4.7 Total return swaps/other 37.8 0.8 — 0.8 0.2 — 0.2 Gross derivative assets/liabilities $ 501.2 $ 9.2 $ 510.4 $ 508.1 $ 6.5 $ 514.6 Less: Legally enforceable master netting agreements (436.6 ) (436.6 ) Less: Cash collateral received/paid (34.6 ) (43.1 ) Total derivative assets/liabilities (3) $ 39.2 $ 34.9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5.2 billion and $494.3 billion at June 30, 2017 . (3) Derivative assets and liabilities reflect a central clearing counterparty's amendments to legally re-characterize daily cash variation margin from collateral, which secures an outstanding exposure, to settlement, which discharges an outstanding exposure, effective in January 2017. December 31, 2016 Gross Derivative Assets Gross Derivative Liabilities (Dollars in billions) Contract/ Notional (1) Trading and Other Risk Management Derivatives Qualifying Hedges Total Trading and Other Risk Management Derivatives Qualifying Hedges Total Interest rate contracts Swaps $ 16,977.7 $ 385.0 $ 5.9 $ 390.9 $ 386.9 $ 2.0 $ 388.9 Futures and forwards 5,609.5 2.2 — 2.2 2.1 — 2.1 Written options 1,146.2 — — — 52.2 — 52.2 Purchased options 1,178.7 53.3 — 53.3 — — — Foreign exchange contracts Swaps 1,828.6 54.6 4.2 58.8 58.8 6.2 65.0 Spot, futures and forwards 3,410.7 58.8 1.7 60.5 56.6 0.8 57.4 Written options 356.6 — — — 9.4 — 9.4 Purchased options 342.4 8.9 — 8.9 — — — Equity contracts Swaps 189.7 3.4 — 3.4 4.0 — 4.0 Futures and forwards 68.7 0.9 — 0.9 0.9 — 0.9 Written options 431.5 — — — 21.4 — 21.4 Purchased options 385.5 23.9 — 23.9 — — — Commodity contracts Swaps 48.2 2.5 — 2.5 5.1 — 5.1 Futures and forwards 49.1 3.6 — 3.6 0.5 — 0.5 Written options 29.3 — — — 1.9 — 1.9 Purchased options 28.9 2.0 — 2.0 — — — Credit derivatives (2) Purchased credit derivatives: Credit default swaps 604.0 8.1 — 8.1 10.3 — 10.3 Total return swaps/other 21.2 0.4 — 0.4 1.5 — 1.5 Written credit derivatives: Credit default swaps 614.4 10.7 — 10.7 7.5 — 7.5 Total return swaps/other 25.4 1.0 — 1.0 0.2 — 0.2 Gross derivative assets/liabilities $ 619.3 $ 11.8 $ 631.1 $ 619.3 $ 9.0 $ 628.3 Less: Legally enforceable master netting agreements (545.3 ) (545.3 ) Less: Cash collateral received/paid (43.3 ) (43.5 ) Total derivative assets/liabilities $ 42.5 $ 39.5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2.2 billion and $548.9 billion at December 31, 2016 .</t>
  </si>
  <si>
    <t>Derivative [Line Items]</t>
  </si>
  <si>
    <t>Schedule of Derivative Instruments in Statement of Financial Position, Fair Value</t>
  </si>
  <si>
    <t>The following table summarizes information related to fair value hedges for the three and six months ended June 30, 2017 and 2016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June 30, 2017 Six Months Ended June 30, 2017 (Dollars in millions) Derivative Hedged Hedge Derivative Hedged Item Hedge Ineffectiveness Interest rate risk on long-term debt (1) $ 272 $ (422 ) $ (150 ) $ (478 ) $ 144 $ (334 ) Interest rate and foreign currency risk on long-term debt (1) 901 (877 ) 24 1,024 (1,010 ) 14 Interest rate risk on available-for-sale securities (2) (80 ) 70 (10 ) (63 ) 33 (30 ) Price risk on commodity inventory (3) 2 (1 ) 1 8 (7 ) 1 Total $ 1,095 $ (1,230 ) $ (135 ) $ 491 $ (840 ) $ (349 ) Three Months Ended June 30, 2016 Six Months Ended June 30, 2016 Interest rate risk on long-term debt (1) $ 1,263 $ (1,380 ) $ (117 ) $ 3,924 $ (4,234 ) $ (310 ) Interest rate and foreign currency risk on long-term debt (1) (495 ) 487 (8 ) 344 (359 ) (15 ) Interest rate risk on available-for-sale securities (2) (215 ) 198 (17 ) (366 ) 330 (36 ) Price risk on commodity inventory (3) (8 ) 8 — (6 ) 6 — Total $ 545 $ (687 ) $ (142 ) $ 3,896 $ (4,257 ) $ (361 ) (1) Amounts are recorded in interest expense on long-term debt and in other income. (2) Amounts are recorded in interest income on debt securities. (3) Amounts relating to commodity inventory are recorded in trading account profits.</t>
  </si>
  <si>
    <t>Cash Flow and Net Investment Hedges</t>
  </si>
  <si>
    <t>The table below summarizes certain information related to cash flow hedges and net investment hedges for the three and six months ended June 30, 2017 and 2016 . Of the $763 million after-tax net loss ( $1.2 billion pre-tax) on derivatives in accumulated other comprehensive income (OCI) at June 30, 2017 , $141 million after-tax ( $226 million pre-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the majority of the forecasted transactions are hedged is approximately seven years , with a maximum length of time for certain forecasted transactions of 19 years . Derivatives Designated as Cash Flow and Net Investment Hedges Three Months Ended June 30, 2017 Six Months Ended June 30, 2017 (Dollars in millions, amounts pre-tax) Gains (Losses) Gains (Losses) Hedge (1) Gains (Losses) Gains (Losses) Hedge (1) Cash flow hedges Interest rate risk on variable-rate portfolios $ 64 $ (108 ) $ 2 $ 27 $ (220 ) $ 5 Price risk on restricted stock awards (2) 6 29 — 34 71 — Total $ 70 $ (79 ) $ 2 $ 61 $ (149 ) $ 5 Net investment hedges Foreign exchange risk (3) $ (4,336 ) $ 1,928 $ (33 ) $ (4,725 ) $ 1,798 $ (48 ) Three Months Ended June 30, 2016 Six Months Ended June 30, 2016 Cash flow hedges Interest rate risk on variable-rate portfolios $ 19 $ (164 ) $ — $ 58 $ (328 ) $ 6 Price risk on restricted stock awards (2) (1 ) (19 ) — (199 ) (53 ) — Total $ 18 $ (183 ) $ — $ (141 ) $ (381 ) $ 6 Net investment hedges Foreign exchange risk $ 592 $ 1 $ (23 ) $ (41 ) $ 1 $ (166 ) (1) Amounts related to cash flow hedges represent hedge ineffectiveness and amounts related to net investment hedges represent amounts excluded from effectiveness testing. (2) Gains (losses) recognized in accumulated OCI are primarily related to the change in the Corporation’s stock price for the period. (3) Substantially all of the gains in income reclassified from accumulated OCI are comprised of the gain recognized on derivatives used to hedge the currency risk of the Corporation's net investment in its non-U.S. consumer credit card business, which was sold on June 1, 2017. For additional information, see Note 12 – Accumulated Other Comprehensive Income (Loss)</t>
  </si>
  <si>
    <t>Other Risk Management Derivatives</t>
  </si>
  <si>
    <t>The table below presents gains (losses) on these derivatives for the three and six months ended June 30, 2017 and 2016 . These gains (losses) are largely offset by the income or expense that is recorded on the hedged item. Other Risk Management Derivatives Gains (Losses) Three Months Ended June 30 Six Months Ended June 30 (Dollars in millions) 2017 2016 2017 2016 Interest rate risk on mortgage banking income (1) $ 55 $ 279 $ 31 $ 825 Credit risk on loans (2) (1 ) (31 ) (3 ) (96 ) Interest rate and foreign currency risk on ALM activities (3) 238 (824 ) (52 ) (1,708 ) Price risk on restricted stock awards (4) 24 (27 ) 128 (768 ) Other 4 14 5 40 (1) Net gains on these derivatives are recorded in mortgage banking income as they are used to mitigate the interest rate risk related to mortgage servicing rights (MSRs), interest rate lock commitment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60 million and $ 116 million for the three and six months ended June 30, 2017 compared to $ 177 million and $ 329 million for the same periods in 2016.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The following table,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7 and 2016 . The difference between total trading account profits in the following table and in the Consolidated Statement of Income represents trading activities in business segments other than Global Markets . This table includes debit valuation and funding valuation adjustment (DVA/FVA) gains (losses). Global Markets results in Note 17 – Business Segment Information are presented on a fully taxable-equivalent (FTE) basis. The following table is not presented on an FTE basis. Sales and Trading Revenue Three Months Ended June 30 Six Months Ended June 30 2017 2017 (Dollars in millions) Trading Account Profits Net Interest Income Other (1) Total Trading Account Profits Net Interest Income Other (1) Total Interest rate risk $ 326 $ 226 $ 117 $ 669 $ 674 $ 533 $ 235 $ 1,442 Foreign exchange risk 347 (1 ) (39 ) 307 715 (4 ) (80 ) 631 Equity risk 776 (155 ) 475 1,096 1,447 (230 ) 962 2,179 Credit risk 264 621 148 1,033 950 1,268 345 2,563 Other risk 30 5 18 53 134 10 51 195 Total sales and trading revenue $ 1,743 $ 696 $ 719 $ 3,158 $ 3,920 $ 1,577 $ 1,513 $ 7,010 Three Months Ended June 30 Six Months Ended June 30 2016 2016 Interest rate risk $ 429 $ 334 $ 75 $ 838 $ 923 $ 759 $ 126 $ 1,808 Foreign exchange risk 344 (2 ) (37 ) 305 684 (3 ) (73 ) 608 Equity risk 586 (17 ) 510 1,079 1,017 (16 ) 1,108 2,109 Credit risk 414 642 118 1,174 622 1,268 256 2,146 Other risk 99 (11 ) 9 97 221 (26 ) 26 221 Total sales and trading revenue $ 1,872 $ 946 $ 675 $ 3,493 $ 3,467 $ 1,982 $ 1,443 $ 6,892 (1) Represents amounts in investment and brokerage services and other income that are recorded in Global Markets and included in the definition of sales and trading revenue. Includes investment and brokerage services revenue of $ 514 million and $ 1.0 billion for the three and six months ended June 30, 2017 and $ 517 million and $ 1.1 billion for the same periods in 2016.</t>
  </si>
  <si>
    <t>Disclosure of Credit Derivatives</t>
  </si>
  <si>
    <t>Credit derivative instruments where the Corporation is the seller of credit protection and their expiration at June 30, 2017 and December 31, 2016 are summarized in the following table. Credit Derivative Instruments June 30, 2017 Carrying Value (Dollars in millions) Less than One Year One to Three Years Three to Five Years Over Five Years Total Credit default swaps: Investment grade $ 5 $ 31 $ 255 $ 355 $ 646 Non-investment grade 317 605 565 2,614 4,101 Total 322 636 820 2,969 4,747 Total return swaps/other: Investment grade 13 — — — 13 Non-investment grade 139 1 — 49 189 Total 152 1 — 49 202 Total credit derivatives $ 474 $ 637 $ 820 $ 3,018 $ 4,949 Credit-related notes: Investment grade $ — $ 1 $ 321 $ 875 $ 1,197 Non-investment grade 17 20 12 1,307 1,356 Total credit-related notes $ 17 $ 21 $ 333 $ 2,182 $ 2,553 Maximum Payout/Notional Credit default swaps: Investment grade $ 97,928 $ 117,056 $ 113,761 $ 22,466 $ 351,211 Non-investment grade 69,315 45,426 40,295 15,342 170,378 Total 167,243 162,482 154,056 37,808 521,589 Total return swaps/other: Investment grade 24,146 — — — 24,146 Non-investment grade 7,757 4,638 305 915 13,615 Total 31,903 4,638 305 915 37,761 Total credit derivatives $ 199,146 $ 167,120 $ 154,361 $ 38,723 $ 559,350 December 31, 2016 Carrying Value Credit default swaps: Investment grade $ 10 $ 64 $ 535 $ 783 $ 1,392 Non-investment grade 771 1,053 908 3,339 6,071 Total 781 1,117 1,443 4,122 7,463 Total return swaps/other: Investment grade 16 — — — 16 Non-investment grade 127 10 2 1 140 Total 143 10 2 1 156 Total credit derivatives $ 924 $ 1,127 $ 1,445 $ 4,123 $ 7,619 Credit-related notes: Investment grade $ — $ 12 $ 542 $ 1,423 $ 1,977 Non-investment grade 70 22 60 1,318 1,470 Total credit-related notes $ 70 $ 34 $ 602 $ 2,741 $ 3,447 Maximum Payout/Notional Credit default swaps: Investment grade $ 121,083 $ 143,200 $ 116,540 $ 21,905 $ 402,728 Non-investment grade 84,755 67,160 41,001 18,711 211,627 Total 205,838 210,360 157,541 40,616 614,355 Total return swaps/other: Investment grade 12,792 — — — 12,792 Non-investment grade 6,638 5,127 589 208 12,562 Total 19,430 5,127 589 208 25,354 Total credit derivatives $ 225,268 $ 215,487 $ 158,130 $ 40,824 $ 639,709</t>
  </si>
  <si>
    <t>Additional Collateral Required to be Posted Upon Downgrade</t>
  </si>
  <si>
    <t>The following table presents the amount of additional collateral that would have been contractually required by derivative contracts and other trading agreements at June 30, 2017 if the rating agencies had downgraded their long-term senior debt ratings for the Corporation or certain subsidiaries by one incremental notch and by an additional second incremental notch. Additional Collateral Required to be Posted Upon Downgrade June 30, 2017 (Dollars in millions) One incremental notch Second incremental notch Bank of America Corporation $ 483 $ 704 Bank of America, N.A. and subsidiaries (1) 349 350 (1) Included in Bank of America Corporation collateral requirements in this table.</t>
  </si>
  <si>
    <t>Derivative Liability Subject to Unilateral Termination Upon Downgrade</t>
  </si>
  <si>
    <t>The table below presents the derivative liabilities that would be subject to unilateral termination by counterparties and the amounts of collateral that would have been contractually required at June 30, 2017 if the long-term senior debt ratings for the Corporation or certain subsidiaries had been lower by one incremental notch and by an additional second incremental notch. Derivative Liabilities Subject to Unilateral Termination Upon Downgrade June 30, 2017 (Dollars in millions) One incremental notch Second incremental notch Derivative liabilities $ 545 $ 1,164 Collateral posted 422 821</t>
  </si>
  <si>
    <t>Valuation Adjustments on Derivatives</t>
  </si>
  <si>
    <t>The table below presents credit valuation adjustment (CVA), DVA and FVA gains (losses) on derivatives, which are recorded in trading account profits, on a gross and net of hedge basis for the three and six months ended June 30, 2017 and 2016 . For more information on the valuation adjustments on derivatives, see Note 2 – Derivatives to the Consolidated Financial Statements of the Corporation's 2016 Annual Report on Form 10-K. Valuation Adjustments on Derivatives (1) Gains (Losses) Three Months Ended June 30 2017 2016 (Dollars in millions) Gross Net Gross Net Derivative assets (CVA) $ 97 $ 52 $ (26 ) $ 33 Derivative assets/liabilities (FVA) 27 41 23 25 Derivative liabilities (DVA) (128 ) (125 ) (75 ) (141 ) Six Months Ended June 30 2017 2016 Gross Net Gross Net Derivative assets (CVA) $ 258 $ 78 $ (235 ) $ 85 Derivative assets/liabilities (FVA) 76 97 (33 ) (31 ) Derivative liabilities (DVA) (278 ) (218 ) 231 43 (1) At June 30, 2017 and December 31, 2016 , cumulative CVA reduced the derivative assets balance by $749 million and $1.0 billion , cumulative FVA reduced the net derivatives balance by $220 million and $296 million , and cumulative DVA reduced the derivative liabilities balance by $496 million and $774 million , respectively.</t>
  </si>
  <si>
    <t>Derivative</t>
  </si>
  <si>
    <t>Offsetting Liabilities</t>
  </si>
  <si>
    <t>The following table presents derivative instruments included in derivative assets and liabilities on the Consolidated Balance Sheet at June 30, 2017 and December 31, 2016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For more information on offsetting of securities financing agreements, see Note 9 – Federal Funds Sold or Purchased, Securities Financing Agreements and Short-term Borrowings . Offsetting of Derivatives (1) June 30, 2017 December 31, 2016 (Dollars in billions) Derivative Assets Derivative Liabilities Derivative Assets Derivative Liabilities Interest rate contracts Over-the-counter $ 232.3 $ 224.3 $ 267.3 $ 258.2 Over-the-counter cleared 124.6 132.6 177.2 182.8 Foreign exchange contracts Over-the-counter 94.2 100.6 124.3 126.7 Over-the-counter cleared 0.6 0.5 0.3 0.3 Equity contracts Over-the-counter 17.0 15.5 15.6 13.7 Exchange-traded 8.9 8.7 11.4 10.8 Commodity contracts Over-the-counter 3.0 4.3 3.7 4.9 Exchange-traded 0.8 0.6 1.1 1.0 Credit derivatives Over-the-counter 11.0 11.1 15.3 14.7 Over-the-counter cleared 5.1 5.2 4.3 4.3 Total gross derivative assets/liabilities, before netting Over-the-counter 357.5 355.8 426.2 418.2 Exchange-traded 9.7 9.3 12.5 11.8 Over-the-counter cleared 130.3 138.3 181.8 187.4 Less: Legally enforceable master netting agreements and cash collateral received/paid Over-the-counter (332.6 ) (333.1 ) (398.2 ) (392.6 ) Exchange-traded (8.6 ) (8.6 ) (8.9 ) (8.9 ) Over-the-counter cleared (130.0 ) (138.0 ) (181.5 ) (187.3 ) Derivative assets/liabilities, after netting 26.3 23.7 31.9 28.6 Other gross derivative assets/liabilities (2) 12.9 11.2 10.6 10.9 Total derivative assets/liabilities (3) 39.2 34.9 42.5 39.5 Less: Financial instruments collateral (4) (12.2 ) (10.8 ) (13.5 ) (10.5 ) Total net derivative assets/liabilities $ 27.0 $ 24.1 $ 29.0 $ 29.0 (1) Over-the-counter (OTC) derivatives include bilateral transactions between the Corporation and a particular counterparty. OTC-cleared derivatives include bilateral transactions between the Corporation and a counterparty where the transaction is cleared through a clearinghouse, and exchange-traded derivatives include listed options transacted on an exchange. (2) Consists of derivatives entered into under master netting agreements where the enforceability of these agreements is uncertain under bankruptcy laws in some countries or industries. (3) Derivative assets and liabilities reflect a central clearing counterparty's amendments to legally re-characterize daily cash variation margin from collateral, which secures an outstanding exposure, to settlement, which discharges an outstanding exposure, effective in January 2017. (4)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si>
  <si>
    <t>Offsetting Assets</t>
  </si>
  <si>
    <t>Securities (Tables)</t>
  </si>
  <si>
    <t>Marketable Securities</t>
  </si>
  <si>
    <t>The table below presents the amortized cost, gross unrealized gains and losses, and fair value of available-for-sale (AFS) debt securities, other debt securities carried at fair value, held-to-maturity (HTM) debt securities and AFS marketable equity securities at June 30, 2017 and December 31, 2016 . Debt Securities and Available-for-Sale Marketable Equity Securities June 30, 2017 (Dollars in millions) Amortized Cost Gross Gains Gross Losses Fair Value Available-for-sale debt securities Mortgage-backed securities: Agency $ 193,222 $ 662 $ (1,710 ) $ 192,174 Agency-collateralized mortgage obligations 7,441 84 (41 ) 7,484 Commercial 12,574 48 (181 ) 12,441 Non-agency residential (1) 1,673 258 (17 ) 1,914 Total mortgage-backed securities 214,910 1,052 (1,949 ) 214,013 U.S. Treasury and agency securities 51,903 143 (623 ) 51,423 Non-U.S. securities 6,595 9 (2 ) 6,602 Other taxable securities, substantially all asset-backed securities 8,976 80 (5 ) 9,051 Total taxable securities 282,384 1,284 (2,579 ) 281,089 Tax-exempt securities 18,476 121 (120 ) 18,477 Total available-for-sale debt securities 300,860 1,405 (2,699 ) 299,566 Other debt securities carried at fair value 15,771 245 (73 ) 15,943 Total debt securities carried at fair value 316,631 1,650 (2,772 ) 315,509 Held-to-maturity debt securities, substantially all U.S. agency mortgage-backed securities 119,008 162 (1,840 ) 117,330 Total debt securities (2) $ 435,639 $ 1,812 $ (4,612 ) $ 432,839 Available-for-sale marketable equity securities (3) $ 8 $ 69 $ — $ 77 December 31, 2016 Available-for-sale debt securities Mortgage-backed securities: Agency $ 190,809 $ 640 $ (1,963 ) $ 189,486 Agency-collateralized mortgage obligations 8,296 85 (51 ) 8,330 Commercial 12,594 21 (293 ) 12,322 Non-agency residential (1) 1,863 181 (31 ) 2,013 Total mortgage-backed securities 213,562 927 (2,338 ) 212,151 U.S. Treasury and agency securities 48,800 204 (752 ) 48,252 Non-U.S. securities 6,372 13 (3 ) 6,382 Other taxable securities, substantially all asset-backed securities 10,573 64 (23 ) 10,614 Total taxable securities 279,307 1,208 (3,116 ) 277,399 Tax-exempt securities 17,272 72 (184 ) 17,160 Total available-for-sale debt securities 296,579 1,280 (3,300 ) 294,559 Less: Available-for-sale securities of business held for sale (4) (619 ) — — (619 ) Other debt securities carried at fair value 19,748 121 (149 ) 19,720 Total debt securities carried at fair value 315,708 1,401 (3,449 ) 313,660 Held-to-maturity debt securities, substantially all U.S. agency mortgage-backed securities 117,071 248 (2,034 ) 115,285 Total debt securities (2) $ 432,779 $ 1,649 $ (5,483 ) $ 428,945 Available-for-sale marketable equity securities (3) $ 325 $ 51 $ (1 ) $ 375 (1) At June 30, 2017 and December 31, 2016 , the underlying collateral type included approximately 60 percent and 60 percent prime, 20 percent and 19 percent Alt-A, and 20 percent and 21 percent subprime. (2) The Corporation had debt securities from Fannie Mae (FNMA) and Freddie Mac (FHLMC) that each exceeded 10 percent of shareholders’ equity, with an amortized cost of $161.8 billion and $46.5 billion , and a fair value of $160.4 billion and $46.3 billion at June 30, 2017 . Debt securities from FNMA and FHLMC that exceeded 10 percent of shareholders’ equity had an amortized cost of $156.4 billion and $48.7 billion , and a fair value of $154.4 billion and $48.3 billion at December 31, 2016 . (3) Classified in other assets on the Consolidated Balance Sheet. (4) Represents AFS debt securities of business held for sale. On June 1, 2017, the Corporation completed the sale of its non-U.S. consumer credit card business.</t>
  </si>
  <si>
    <t>Schedule of Other Debt Securities Carried at Fair Value</t>
  </si>
  <si>
    <t>The table below presents the components of other debt securities carried at fair value where the changes in fair value are reported in other income. In the three and six months ended June 30, 2017 , the Corporation recorded unrealized mark-to-market net gains of $83 million and $199 million , and realized net losses of $14 million and $118 million , compared to unrealized mark-to-market net gains of $24 million and net losses of $72 million , and realized net losses of $34 million and $37 million for the same periods in 2016 . These amounts exclude hedge results. Other Debt Securities Carried at Fair Value (Dollars in millions) June 30 December 31 Mortgage-backed securities: Agency-collateralized mortgage obligations $ 5 $ 5 Non-agency residential 3,037 3,139 Total mortgage-backed securities 3,042 3,144 Non-U.S. securities (1) 12,665 16,336 Other taxable securities, substantially all asset-backed securities 236 240 Total $ 15,943 $ 19,720 (1) These securities are primarily used to satisfy certain international regulatory liquidity requirements.</t>
  </si>
  <si>
    <t>Components of Realized Gains and Losses on Sales of Debt Securities</t>
  </si>
  <si>
    <t>The gross realized gains and losses on sales of AFS debt securities for the three and six months ended June 30, 2017 and 2016 are presented in the table below. Gains and Losses on Sales of AFS Debt Securities Three Months Ended June 30 Six Months Ended June 30 (Dollars in millions) 2017 2016 2017 2016 Gross gains $ 102 $ 254 $ 156 $ 457 Gross losses (1 ) (5 ) (3 ) (18 ) Net gains on sales of AFS debt securities $ 101 $ 249 $ 153 $ 439 Income tax expense attributable to realized net gains on sales of AFS debt securities $ 38 $ 95 $ 58 $ 167</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June 30, 2017 and December 31, 2016 . Temporarily Impaired and Other-than-temporarily Impaired AFS Debt Securities June 30, 2017 Less than Twelve Months Twelve Months or Longer Total (Dollars in millions) Fair Value Gross Unrealized Losses Fair Value Gross Unrealized Losses Fair Value Gross Unrealized Losses Temporarily impaired AFS debt securities Mortgage-backed securities: Agency $ 132,527 $ (1,602 ) $ 3,486 $ (108 ) $ 136,013 $ (1,710 ) Agency-collateralized mortgage obligations 2,275 (14 ) 1,050 (27 ) 3,325 (41 ) Commercial 7,690 (181 ) — — 7,690 (181 ) Non-agency residential 29 (1 ) 145 (9 ) 174 (10 ) Total mortgage-backed securities 142,521 (1,798 ) 4,681 (144 ) 147,202 (1,942 ) U.S. Treasury and agency securities 34,992 (622 ) 39 (1 ) 35,031 (623 ) Non-U.S. securities — — 9 (2 ) 9 (2 ) Other taxable securities, substantially all asset-backed securities 47 (1 ) 634 (4 ) 681 (5 ) Total taxable securities 177,560 (2,421 ) 5,363 (151 ) 182,923 (2,572 ) Tax-exempt securities 1,152 (58 ) 1,267 (62 ) 2,419 (120 ) Total temporarily impaired AFS debt securities 178,712 (2,479 ) 6,630 (213 ) 185,342 (2,692 ) Other-than-temporarily impaired AFS debt securities (1) Non-agency residential mortgage-backed securities — — 84 (7 ) 84 (7 ) Total temporarily impaired and other-than-temporarily impaired AFS debt securities $ 178,712 $ (2,479 ) $ 6,714 $ (220 ) $ 185,426 $ (2,699 ) December 31, 2016 Temporarily impaired AFS debt securities Mortgage-backed securities: Agency $ 135,210 $ (1,846 ) $ 3,770 $ (117 ) $ 138,980 $ (1,963 ) Agency-collateralized mortgage obligations 3,229 (25 ) 1,028 (26 ) 4,257 (51 ) Commercial 9,018 (293 ) — — 9,018 (293 ) Non-agency residential 212 (1 ) 204 (13 ) 416 (14 ) Total mortgage-backed securities 147,669 (2,165 ) 5,002 (156 ) 152,671 (2,321 ) U.S. Treasury and agency securities 28,462 (752 ) — — 28,462 (752 ) Non-U.S. securities 52 (1 ) 142 (2 ) 194 (3 ) Other taxable securities, substantially all asset-backed securities 762 (5 ) 1,438 (18 ) 2,200 (23 ) Total taxable securities 176,945 (2,923 ) 6,582 (176 ) 183,527 (3,099 ) Tax-exempt securities 4,782 (148 ) 1,873 (36 ) 6,655 (184 ) Total temporarily impaired AFS debt securities 181,727 (3,071 ) 8,455 (212 ) 190,182 (3,283 ) Other-than-temporarily impaired AFS debt securities (1) Non-agency residential mortgage-backed securities 94 (1 ) 401 (16 ) 495 (17 ) Total temporarily impaired and other-than-temporarily impaired AFS debt securities $ 181,821 $ (3,072 ) $ 8,856 $ (228 ) $ 190,677 $ (3,300 ) (1) Includes other-than-temporary impairment (OTTI) AFS debt securities on which an OTTI loss, primarily related to changes in interest rates, remains in accumulated OCI.</t>
  </si>
  <si>
    <t>Corporation Recorded Other-than-Temporary Impairment Losses on AFS Debt Securities</t>
  </si>
  <si>
    <t>The Corporation recorded OTTI losses on AFS debt securities for the three and six months ended June 30, 2017 and 2016 as presented in the table below. Substantially all OTTI losses in the three and six months ended June 30, 2017 and 2016 consisted of credit losses on non-agency residential mortgage-backed securities (RMBS) and were recorded in other income in the Consolidated Statement of Income. Net Credit-related Impairment Losses Recognized in Earnings Three Months Ended June 30 Six Months Ended June 30 (Dollars in millions) 2017 2016 2017 2016 Total OTTI losses $ (12 ) $ (15 ) $ (39 ) $ (31 ) Less: non-credit portion of total OTTI losses recognized in OCI 6 10 6 19 Net credit-related impairment losses recognized in earnings $ (6 ) $ (5 ) $ (33 ) $ (12 ) The table below presents a rollforward of the credit losses recognized in earnings for the three and six months ended June 30, 2017 and 2016 on AFS debt securities that the Corporation does not have the intent to sell or will not more-likely-than-not be required to sell. Rollforward of OTTI Credit Losses Recognized Three Months Ended June 30 Six Months Ended June 30 (Dollars in millions) 2017 2016 2017 2016 Balance, beginning of period $ 279 $ 269 $ 253 $ 266 Additions for credit losses recognized on AFS debt securities that had no previous impairment losses 5 1 9 2 Additions for credit losses recognized on AFS debt securities that had previously incurred impairment losses 1 4 23 10 Reductions for AFS debt securities matured, sold or intended to be sold (1 ) (28 ) (1 ) (32 ) Balance, June 30 $ 284 $ 246 $ 284 $ 246</t>
  </si>
  <si>
    <t>Significant Assumptions Used in the Valuation of Non-Agency Residential MBS</t>
  </si>
  <si>
    <t>Significant assumptions used in estimating the expected cash flows for measuring credit losses on non-agency RMBS were as follows at June 30, 2017 . Significant Assumptions Range (1) Weighted- 10th Percentile (2) 90th Percentile (2) Prepayment speed 11.5 % 2.9 % 20.0 % Loss severity 20.3 9.2 37.4 Life default rate 22.0 1.2 79.2 (1) Represents the range of inputs/assumptions based upon the underlying collateral. (2) The value of a variable below which the indicated percentile of observations will fall.</t>
  </si>
  <si>
    <t>Expected Maturity Distribution</t>
  </si>
  <si>
    <t>The remaining contractual maturity distribution and yields of the Corporation’s debt securities carried at fair value and HTM debt securities at June 30, 2017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June 30, 2017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3 4.67 % $ 42 3.73 % $ 641 2.57 % $ 192,536 3.23 % $ 193,222 3.23 % Agency-collateralized mortgage obligations — — — — — — 7,445 3.18 7,445 3.18 Commercial 48 7.64 485 1.90 11,529 2.44 512 2.71 12,574 2.45 Non-agency residential — — — — 28 0.01 4,527 8.75 4,555 8.70 Total mortgage-backed securities 51 7.47 527 2.05 12,198 2.44 205,020 3.35 217,796 3.30 U.S. Treasury and agency securities 718 0.64 25,714 1.51 25,404 1.88 67 5.09 51,903 1.69 Non-U.S. securities 17,221 0.48 1,755 1.36 88 1.17 194 6.65 19,258 0.62 Other taxable securities, substantially all asset-backed securities 2,447 2.37 4,008 2.37 1,514 3.00 1,229 3.26 9,198 2.59 Total taxable securities 20,437 0.73 32,004 1.62 39,204 2.10 206,510 3.35 298,155 2.82 Tax-exempt securities 536 1.75 6,577 1.81 9,076 1.70 2,287 1.83 18,476 1.76 Total amortized cost of debt securities carried at fair value $ 20,973 0.75 $ 38,581 1.65 $ 48,280 2.02 $ 208,797 3.34 $ 316,631 2.76 Amortized cost of HTM debt securities (2) $ — — $ 22 3.79 $ 928 2.39 $ 118,058 3.02 $ 119,008 3.02 Debt securities carried at fair value Mortgage-backed securities: Agency $ 3 $ 43 $ 646 $ 191,482 $ 192,174 Agency-collateralized mortgage obligations — — — 7,489 7,489 Commercial 48 486 11,407 500 12,441 Non-agency residential — — 37 4,914 4,951 Total mortgage-backed securities 51 529 12,090 204,385 217,055 U.S. Treasury and agency securities 719 25,537 25,097 70 51,423 Non-U.S. securities 17,218 1,703 146 200 19,267 Other taxable securities, substantially all asset-backed securities 2,449 3,998 1,538 1,302 9,287 Total taxable securities 20,437 31,767 38,871 205,957 297,032 Tax-exempt securities 536 6,587 9,069 2,285 18,477 Total debt securities carried at fair value $ 20,973 $ 38,354 $ 47,940 $ 208,242 $ 315,509 Fair value of HTM debt securities (2) $ — $ 22 $ 901 $ 116,407 $ 117,330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June 30, 2017 and December 31, 2016 . During the second quarter of 2017, the Corporation completed the sale of its non-U.S. consumer credit card business. This business, which at December 31, 2016 included $9.2 billion of non-U.S. credit card loans and the related allowance for loan and lease losses of $243 million , was presented in assets of business held for sale on the Consolidated Balance Sheet. In this Note, all applicable amounts for December 31, 2016 include these balances, unless otherwise noted. For additional information, see Note 1 – Summary of Significant Accounting Principles . June 30, 2017 (Dollars in millions) 30-59 Days Past Due (1) 60-89 Days Past Due (1) 90 Days or Past Due (2) Total Past or More Total Current or Less Than 30 Days Past Due (3) Purchased (4) Loans Accounted for Under the Fair Value Option Total Outstandings Consumer real estate Core portfolio Residential mortgage $ 995 $ 264 $ 1,029 $ 2,288 $ 163,921 $ 166,209 Home equity 202 105 427 734 45,908 46,642 Non-core portfolio Residential mortgage (5) 1,073 519 4,113 5,705 16,258 $ 9,274 31,237 Home equity 234 120 677 1,031 11,099 3,170 15,300 Credit card and other consumer U.S. credit card 465 313 772 1,550 89,226 90,776 Direct/Indirect consumer (6) 238 69 33 340 93,153 93,493 Other consumer (7) 20 5 6 31 2,627 2,658 Total consumer 3,227 1,395 7,057 11,679 422,192 12,444 446,315 Consumer loans accounted for under the fair value option (8) $ 1,035 1,035 Total consumer loans and leases 3,227 1,395 7,057 11,679 422,192 12,444 1,035 447,350 Commercial U.S. commercial 350 446 361 1,157 276,518 277,675 Commercial real estate (9) 24 10 50 84 59,093 59,177 Commercial lease financing 54 72 27 153 21,675 21,828 Non-U.S. commercial 121 74 — 195 90,591 90,786 U.S. small business commercial 52 34 80 166 13,394 13,560 Total commercial 601 636 518 1,755 461,271 463,026 Commercial loans accounted for under the fair value option (8) 6,290 6,290 Total commercial loans and leases 601 636 518 1,755 461,271 6,290 469,316 Total loans and leases (10) $ 3,828 $ 2,031 $ 7,575 $ 13,434 $ 883,463 $ 12,444 $ 7,325 $ 916,666 Percentage of outstandings 0.42 % 0.22 % 0.83 % 1.47 % 96.38 % 1.35 % 0.80 % 100.00 % (1) Consumer real estate loans 30-59 days past due includes fully-insured loans of $837 million and nonperforming loans of $250 million . Consumer real estate loans 60-89 days past due includes fully-insured loans of $435 million and nonperforming loans of $203 million . (2) Consumer real estate includes fully-insured loans of $3.7 billion . (3) Consumer real estate includes $2.3 billion and direct/indirect consumer includes $18 million of nonperforming loans. (4) Purchased credit-impaired (PCI) loan amounts are shown gross of the valuation allowance. (5) Total outstandings includes pay option loans of $1.6 billion . The Corporation no longer originates this product. (6) Total outstandings includes auto and specialty lending loans of $49.1 billion , unsecured consumer lending loans of $509 million , U.S. securities-based lending loans of $39.8 billion , non-U.S. consumer loans of $2.9 billion , student loans of $463 million and other consumer loans of $657 million . (7) Total outstandings includes consumer finance loans of $420 million , consumer leases of $2.1 billion and consumer overdrafts of $155 million . (8) Consumer loans accounted for under the fair value option were residential mortgage loans of $666 million and home equity loans of $369 million . Commercial loans accounted for under the fair value option were U.S. commercial loans of $3.2 billion and non-U.S. commercial loans of $3.1 billion . For additional information, see Note 14 – Fair Value Measurements and Note 15 – Fair Value Option . (9) Total outstandings includes U.S. commercial real estate loans of $55.6 billion and non-U.S. commercial real estate loans of $3.6 billion . (10) The Corporation pledged $152.8 billion of loans to secure potential borrowing capacity with the Federal Reserve Bank and Federal Home Loan Bank (FHLB). This amount is not included in the parenthetical disclosure of loans and leases pledged as collateral on the Consolidated Balance Sheet as there were no related outstanding borrowings. December 31, 2016 (Dollars in millions) 30-59 Days (1) 60-89 Days Past Due (1) 90 Days or (2) Total Past Total Current or Less Than 30 Days Past Due (3) Purchased (4) Loans Accounted for Under the Fair Value Option Total Outstandings Consumer real estate Core portfolio Residential mortgage $ 1,340 $ 425 $ 1,213 $ 2,978 $ 153,519 $ 156,497 Home equity 239 105 451 795 48,578 49,373 Non-core portfolio Residential mortgage (5) 1,338 674 5,343 7,355 17,818 $ 10,127 35,300 Home equity 260 136 832 1,228 12,231 3,611 17,070 Credit card and other consumer U.S. credit card 472 341 782 1,595 90,683 92,278 Non-U.S. credit card 37 27 66 130 9,084 9,214 Direct/Indirect consumer (6) 272 79 34 385 93,704 94,089 Other consumer (7) 26 8 6 40 2,459 2,499 Total consumer 3,984 1,795 8,727 14,506 428,076 13,738 456,320 Consumer loans accounted for under the fair value option (8) $ 1,051 1,051 Total consumer loans and leases 3,984 1,795 8,727 14,506 428,076 13,738 1,051 457,371 Commercial U.S. commercial 952 263 400 1,615 268,757 270,372 Commercial real estate (9) 20 10 56 86 57,269 57,355 Commercial lease financing 167 21 27 215 22,160 22,375 Non-U.S. commercial 348 4 5 357 89,040 89,397 U.S. small business commercial 96 49 84 229 12,764 12,993 Total commercial 1,583 347 572 2,502 449,990 452,492 Commercial loans accounted for under the fair value option (8) 6,034 6,034 Total commercial loans and leases 1,583 347 572 2,502 449,990 6,034 458,526 Total consumer and commercial loans and leases (10) $ 5,567 $ 2,142 $ 9,299 $ 17,008 $ 878,066 $ 13,738 $ 7,085 $ 915,897 Less: Loans of business held for sale (10) (9,214 ) Total loans and leases (11) $ 906,683 Percentage of outstandings (10) 0.61 % 0.23 % 1.02 % 1.86 % 95.87 % 1.50 % 0.77 % 100.00 % (1) Consumer real estate loans 30-59 days past due includes fully-insured loans of $1.1 billion and nonperforming loans of $266 million . Consumer real estate loans 60-89 days past due includes fully-insured loans of $547 million and nonperforming loans of $216 million . (2) Consumer real estate includes fully-insured loans of $4.8 billion . (3) Consumer real estate includes $2.5 billion and direct/indirect consumer includes $27 million of nonperforming loans. (4) PCI loan amounts are shown gross of the valuation allowance. (5) Total outstandings includes pay option loans of $1.8 billion . The Corporation no longer originates this product. (6) Total outstandings includes auto and specialty lending loans of $48.9 billion , unsecured consumer lending loans of $585 million , U.S. securities-based lending loans of $40.1 billion , non-U.S. consumer loans of $3.0 billion , student loans of $497 million and other consumer loans of $1.1 billion . (7) Total outstandings includes consumer finance loans of $465 million , consumer leases of $1.9 billion and consumer overdrafts of $157 million . (8) Consumer loans accounted for under the fair value option were residential mortgage loans of $710 million and home equity loans of $341 million . Commercial loans accounted for under the fair value option were U.S. commercial loans of $2.9 billion and non-U.S. commercial loans of $3.1 billion . For more information, see Note 14 – Fair Value Measurements and Note 15 – Fair Value Option . (9) Total outstandings includes U.S. commercial real estate loans of $54.3 billion and non-U.S. commercial real estate loans of $3.1 billion . (10) Includes non-U.S. credit card loans, which are included in assets of business held for sale on the Consolidated Balance Sheet. (11) The Corporation pledged $143.1 billion of loans to secure potential borrowing capacity with the Federal Reserve Bank and FHLB. This amount is not included in the parenthetical disclosure of loans and leases pledged as collateral on the Consolidated Balance Sheet as there were no related outstanding borrowings.</t>
  </si>
  <si>
    <t>Schedule of Financing Receivables, Non Accrual Status</t>
  </si>
  <si>
    <t>The table below presents the Corporation’s nonperforming loans and leases including nonperforming TDRs, and loans accruing past due 90 days or more at June 30, 2017 and December 31, 2016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6 Annual Report on Form 10-K. Credit Quality Nonperforming Loans and Leases Accruing Past Due 90 Days or More (Dollars in millions) June 30 December 31 June 30 December 31 Consumer real estate Core portfolio Residential mortgage (1) $ 1,051 $ 1,274 $ 398 $ 486 Home equity 970 969 — — Non-core portfolio Residential mortgage (1) 1,528 1,782 3,301 4,307 Home equity 1,711 1,949 — — Credit card and other consumer U.S. credit card n/a n/a 772 782 Non-U.S. credit card n/a n/a — 66 Direct/Indirect consumer 19 28 32 34 Other consumer 3 2 3 4 Total consumer 5,282 6,004 4,506 5,679 Commercial U.S. commercial 1,039 1,256 74 106 Commercial real estate 123 72 — 7 Commercial lease financing 28 36 22 19 Non-U.S. commercial 269 279 — 5 U.S. small business commercial 61 60 68 71 Total commercial 1,520 1,703 164 208 Total loans and leases $ 6,802 $ 7,707 $ 4,670 $ 5,887 (1) Residential mortgage loans in the core and non-core portfolios accruing past due 90 days or more are fully-insured loans. At June 30, 2017 and December 31, 2016 , residential mortgage includes $2.4 billion and $3.0 billion of loans on which interest has been curtailed by the Federal Housing Administration (FHA), and therefore are no longer accruing interest, although principal is still insured, and $1.3 billion and $1.8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June 30, 2017 and December 31, 2016 . Consumer Real Estate – Credit Quality Indicators (1) June 30, 2017 (Dollars in millions) Core Residential Mortgage (2) Non-core Residential (2) Residential Mortgage PCI (3) Core Home Equity (2) Non-core Home Equity (2) Home Equity PCI Refreshed LTV (4) Less than or equal to 90 percent $ 140,898 $ 13,168 $ 7,436 $ 44,878 $ 8,128 $ 1,810 Greater than 90 percent but less than or equal to 100 percent 3,640 1,185 839 808 1,392 525 Greater than 100 percent 1,671 1,545 999 956 2,610 835 Fully-insured loans (5) 20,000 6,065 — — — — Total consumer real estate $ 166,209 $ 21,963 $ 9,274 $ 46,642 $ 12,130 $ 3,170 Refreshed FICO score Less than 620 $ 2,329 $ 2,773 $ 2,361 $ 1,210 $ 2,410 $ 500 Greater than or equal to 620 and less than 680 4,894 2,438 1,998 2,582 2,739 547 Greater than or equal to 680 and less than 740 23,308 4,106 2,756 9,026 2,964 926 Greater than or equal to 740 115,678 6,581 2,159 33,824 4,017 1,197 Fully-insured loans (5) 20,000 6,065 — — — — Total consumer real estate $ 166,209 $ 21,963 $ 9,274 $ 46,642 $ 12,130 $ 3,170 (1) Excludes $1.0 billion of loans accounted for under the fair value option. (2) Excludes PCI loans. (3) Includes $1.4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June 30, 2017 (Dollars in millions) U.S. Credit Card Direct/Indirect Consumer Other Consumer (1) Refreshed FICO score Less than 620 $ 4,349 $ 1,550 $ 169 Greater than or equal to 620 and less than 680 11,993 2,038 217 Greater than or equal to 680 and less than 740 34,147 12,257 425 Greater than or equal to 740 40,287 33,764 1,688 Other internal credit metrics (2, 3) — 43,884 159 Total credit card and other consumer $ 90,776 $ 93,493 $ 2,658 (1) At June 30, 2017 , 16 percent of the other consumer portfolio was associated with portfolios from certain consumer finance businesses that the Corporation previously exited. (2) Other internal credit metrics may include delinquency status, geography or other factors. (3) Direct/indirect consumer includes $42.8 billion of securities-based lending which is overcollateralized and therefore has minimal credit risk and $464 million of loans the Corporation no longer originates, primarily student loans. Commercial – Credit Quality Indicators (1) June 30, 2017 (Dollars in millions) U.S. Commercial Commercial Real Estate Commercial Financing Non-U.S. Commercial U.S. Small Commercial (2) Risk ratings Pass rated $ 268,793 $ 58,538 $ 21,103 $ 87,639 $ 376 Reservable criticized 8,882 639 725 3,147 57 Refreshed FICO score (3) Less than 620 221 Greater than or equal to 620 and less than 680 623 Greater than or equal to 680 and less than 740 1,863 Greater than or equal to 740 3,593 Other internal credit metrics (3, 4) 6,827 Total commercial $ 277,675 $ 59,177 $ 21,828 $ 90,786 $ 13,560 (1) Excludes $6.3 billion of loans accounted for under the fair value option. (2) U.S. small business commercial includes $806 million of criticized business card and small business loans which are evaluated using refreshed FICO scores or internal credit metrics, including delinquency status, rather than risk ratings. At June 30, 2017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6 (Dollars in millions) Core Residential Mortgage (2) Non-core Residential (2) Residential Mortgage PCI (3) Core Home Equity (2) Non-core Home Equity (2) Home Equity PCI Refreshed LTV (4) Less than or equal to 90 percent $ 129,737 $ 14,280 $ 7,811 $ 47,171 $ 8,480 $ 1,942 Greater than 90 percent but less than or equal to 100 percent 3,634 1,446 1,021 1,006 1,668 630 Greater than 100 percent 1,872 1,972 1,295 1,196 3,311 1,039 Fully-insured loans (5) 21,254 7,475 — — — — Total consumer real estate $ 156,497 $ 25,173 $ 10,127 $ 49,373 $ 13,459 $ 3,611 Refreshed FICO score Less than 620 $ 2,479 $ 3,198 $ 2,741 $ 1,254 $ 2,692 $ 559 Greater than or equal to 620 and less than 680 5,094 2,807 2,241 2,853 3,094 636 Greater than or equal to 680 and less than 740 22,629 4,512 2,916 10,069 3,176 1,069 Greater than or equal to 740 105,041 7,181 2,229 35,197 4,497 1,347 Fully-insured loans (5) 21,254 7,475 — — — — Total consumer real estate $ 156,497 $ 25,173 $ 10,127 $ 49,373 $ 13,459 $ 3,611 (1) Excludes $1.1 billion of loans accounted for under the fair value option. (2) Excludes PCI loans. (3) Includes $1.6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6 (Dollars in millions) U.S. Credit Card Non-U.S. Credit Card Direct/Indirect Consumer Other Consumer (1) Refreshed FICO score Less than 620 $ 4,431 $ — $ 1,478 $ 187 Greater than or equal to 620 and less than 680 12,364 — 2,070 222 Greater than or equal to 680 and less than 740 34,828 — 12,491 404 Greater than or equal to 740 40,655 — 33,420 1,525 Other internal credit metrics (2, 3, 4) — 9,214 44,630 161 Total credit card and other consumer $ 92,278 $ 9,214 $ 94,089 $ 2,499 (1) At December 31, 2016 , 19 percent of the other consumer portfolio was associated with portfolios from certain consumer finance businesses that the Corporation previously exited. (2) Other internal credit metrics may include delinquency status, geography or other factors. (3) Direct/indirect consumer includes $43.1 billion of securities-based lending which is overcollateralized and therefore has minimal credit risk and $499 million of loans the Corporation no longer originates, primarily student loans. (4) Non-U.S. credit card represents the U.K. credit card portfolio which was evaluated using internal credit metrics, including delinquency status. At December 31, 2016 , 98 percent of this portfolio was current or less than 30 days past due, one percent was 30-89 days past due and one percent was 90 days or more past due. Commercial – Credit Quality Indicators (1) December 31, 2016 (Dollars in millions) U.S. Commercial Commercial Real Estate Commercial Financing Non-U.S. Commercial U.S. Small Commercial (2) Risk ratings Pass rated $ 261,214 $ 56,957 $ 21,565 $ 85,689 $ 453 Reservable criticized 9,158 398 810 3,708 71 Refreshed FICO score (3) Less than 620 200 Greater than or equal to 620 and less than 680 591 Greater than or equal to 680 and less than 740 1,741 Greater than or equal to 740 3,264 Other internal credit metrics (3, 4) 6,673 Total commercial $ 270,372 $ 57,355 $ 22,375 $ 89,397 $ 12,993 (1) Excludes $6.0 billion of loans accounted for under the fair value option. (2) U.S. small business commercial includes $755 million of criticized business card and small business loans which are evaluated using refreshed FICO scores or internal credit metrics, including delinquency status, rather than risk ratings. At December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which include the Countrywide Financial Corporation (Countrywide) portfolio and loans repurchased in connection with the 2013 settlement with FNMA.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in the three and six months ended June 30, 2017 were primarily due to an increase in the expected principal and interest cash flows due to lower default estimates. Rollforward of Accretable Yield (Dollars in millions) Three Months Ended June 30, 2017 Six Months Ended June 30, 2017 Accretable yield, beginning of period $ 3,550 $ 3,805 Accretion (155 ) (318 ) Disposals/transfers (148 ) (239 ) Reclassifications from nonaccretable difference 41 40 Accretable yield, June 30, 2017 $ 3,288 $ 3,288</t>
  </si>
  <si>
    <t>Consumer real estate</t>
  </si>
  <si>
    <t>Financing Receivable, Impaired [Line Items]</t>
  </si>
  <si>
    <t>Impaired Financing Receivables</t>
  </si>
  <si>
    <t xml:space="preserve">The table below provides the unpaid principal balance, carrying value and related allowance at June 30, 2017 and December 31, 2016 , and the average carrying value and interest income recognized for the three and six months ended June 30, 2017 and 2016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June 30, 2017 December 31, 2016 (Dollars in millions) Unpaid Balance Carrying Value Related Allowance Unpaid Balance Carrying Value Related Allowance With no recorded allowance Residential mortgage $ 9,966 $ 7,696 $ — $ 11,151 $ 8,695 $ — Home equity 3,692 1,987 — 3,704 1,953 — With an allowance recorded Residential mortgage $ 3,525 $ 3,424 $ 211 $ 4,041 $ 3,936 $ 219 Home equity 978 886 170 910 824 137 Total Residential mortgage $ 13,491 $ 11,120 $ 211 $ 15,192 $ 12,631 $ 219 Home equity 4,670 2,873 170 4,614 2,777 137 Three Months Ended June 30 Six Months Ended June 30 2017 2016 2017 2016 Average Interest (1) Average Interest (1) Average Interest (1) Average Interest (1) With no recorded allowance Residential mortgage $ 7,886 $ 81 $ 10,345 $ 100 $ 8,192 $ 160 $ 10,925 $ 194 Home equity 1,999 28 1,870 17 2,000 55 1,843 30 With an allowance recorded Residential mortgage $ 3,647 $ 33 $ 5,387 $ 46 $ 3,723 $ 68 $ 5,737 $ 97 Home equity 868 7 873 5 842 12 882 11 Total Residential mortgage $ 11,533 $ 114 $ 15,732 $ 146 $ 11,915 $ 228 $ 16,662 $ 291 Home equity 2,867 35 2,743 22 2,842 67 2,725 41 (1) Interest income recognized includes interest accrued and collected on the outstanding balances of accruing impaired loans as well as interest cash collections on nonaccruing impaired loans for which the principal is considered collectible. </t>
  </si>
  <si>
    <t>Troubled Debt Restructurings on Financing Receivables</t>
  </si>
  <si>
    <t>The table below presents the June 30, 2017 and 2016 carrying value for consumer real estate loans that were modified in a TDR during the three and six months ended June 30, 2017 and 2016 by type of modification. Consumer Real Estate – Modification Programs TDRs Entered into During the Three Months Ended June 30 2017 2016 (Dollars in millions) Residential Mortgage Home Equity Residential Mortgage Home Equity Modifications under government programs Contractual interest rate reduction $ 9 $ 2 $ 23 $ 12 Principal and/or interest forbearance — 1 — 4 Other modifications (1) 3 — 8 — Total modifications under government programs 12 3 31 16 Modifications under proprietary programs Contractual interest rate reduction 19 1 14 2 Capitalization of past due amounts 9 — 5 — Principal and/or interest forbearance 3 — 2 1 Other modifications (1) 3 13 9 17 Total modifications under proprietary programs 34 14 30 20 Trial modifications 222 165 300 145 Loans discharged in Chapter 7 bankruptcy (2) 45 19 44 19 Total modifications $ 313 $ 201 $ 405 $ 200 TDRs Entered into During the Six Months Ended June 30 2017 2016 Modifications under government programs Contractual interest rate reduction $ 33 $ 5 $ 66 $ 18 Principal and/or interest forbearance 1 2 — 6 Other modifications (1) 8 — 19 1 Total modifications under government programs 42 7 85 25 Modifications under proprietary programs Contractual interest rate reduction 39 33 32 28 Capitalization of past due amounts 16 5 14 3 Principal and/or interest forbearance 5 4 6 16 Other modifications (1) 4 40 11 20 Total modifications under proprietary programs 64 82 63 67 Trial modifications 382 240 540 230 Loans discharged in Chapter 7 bankruptcy (2) 93 36 97 39 Total modifications $ 581 $ 365 $ 785 $ 361 (1) Includes other modifications such as term or payment extensions and repayment plans. (2) Includes loans discharged in Chapter 7 bankruptcy with no change in repayment terms that are classified as TDRs. The table below presents the carrying value of consumer real estate loans that entered into payment default during the three and six months ended June 30, 2017 and 2016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2017 2016 (Dollars in millions) Residential Mortgage Home Equity Residential Mortgage Home Equity Modifications under government programs $ 19 $ 1 $ 85 $ 1 Modifications under proprietary programs 14 19 35 5 Loans discharged in Chapter 7 bankruptcy (1) 12 3 31 6 Trial modifications (2) 40 6 184 29 Total modifications $ 85 $ 29 $ 335 $ 41 Six Months Ended June 30 2017 2016 Modifications under government programs $ 44 $ 2 $ 178 $ 1 Modifications under proprietary programs 30 37 78 27 Loans discharged in Chapter 7 bankruptcy (1) 70 7 71 11 Trial modifications (2) 235 23 421 66 Total modifications $ 379 $ 69 $ 748 $ 105 (1) Includes loans discharged in Chapter 7 bankruptcy with no change in repayment terms that are classified as TDRs. (2) Includes trial modification offers to which the customer did not respond. The table below presents the June 30, 2017 and 2016 unpaid principal balance, carrying value, and average pre- and post-modification interest rates on consumer real estate loans that were modified in TDRs during the three and six months ended June 30, 2017 and 2016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Months Ended June 30, 2017 and 2016 (1) June 30, 2017 Three Months Ended June 30, 2017 (Dollars in millions) Unpaid Principal Balance Carrying Value Pre-Modification Interest Rate Post-Modification Interest Rate (2) Net Charge-offs (3) Residential mortgage $ 346 $ 313 4.50 % 4.37 % $ 1 Home equity 250 201 4.11 3.94 11 Total $ 596 $ 514 4.33 4.19 $ 12 June 30, 2016 Three Months Ended June 30, 2016 Residential mortgage $ 437 $ 405 4.68 % 4.42 % $ 3 Home equity 250 200 3.81 3.27 16 Total $ 687 $ 605 4.36 4.00 $ 19 Consumer Real Estate – TDRs Entered into During the Six Months Ended June 30, 2017 and 2016 (1) June 30, 2017 Six Months Ended June 30, 2017 Residential mortgage $ 646 $ 581 4.51 % 4.34 % $ 3 Home equity 469 365 4.20 3.75 17 Total $ 1,115 $ 946 4.38 4.09 $ 20 June 30, 2016 Six Months Ended June 30, 2016 Residential mortgage $ 854 $ 785 4.72 % 4.45 % $ 5 Home equity 460 361 3.63 3.10 26 Total $ 1,314 $ 1,146 4.34 3.98 $ 31 (1) During the three and six months ended June 30, 2017 , the Corporation forgave principal of $0 million and $0 million related to residential mortgage loans in connection with TDRs compared to $1 million and $11 million for the same periods in 2016 .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June 30, 2017 and 2016 due to sales and other dispositions.</t>
  </si>
  <si>
    <t>Credit card and other consumer</t>
  </si>
  <si>
    <t>The following tables for the three and six months ended June 30, 2017 reflect the sale of the non-U.S. credit card portfolio. The table below provides the unpaid principal balance, carrying value and related allowance at June 30, 2017 and December 31, 2016 , and the average carrying value and interest income recognized for the three and six months ended June 30, 2017 and 2016 on TDRs within the Credit Card and Other Consumer portfolio segment. Impaired Loans – Credit Card and Other Consumer June 30, 2017 December 31, 2016 (Dollars in millions) Unpaid Balance Carrying Value (1) Related Allowance Unpaid Balance Carrying Value (1) Related Allowance With no recorded allowance Direct/Indirect consumer $ 43 $ 18 $ — $ 49 $ 22 $ — With an allowance recorded U.S. credit card $ 452 $ 458 $ 131 $ 479 $ 485 $ 128 Non-U.S. credit card n/a n/a n/a 88 100 61 Direct/Indirect consumer 1 2 — 3 3 — Total U.S. credit card $ 452 $ 458 $ 131 $ 479 $ 485 $ 128 Non-U.S. credit card n/a n/a n/a 88 100 61 Direct/Indirect consumer 44 20 — 52 25 — Three Months Ended June 30 Six Months Ended June 30 2017 2016 2017 2016 Average Interest (2) Average Interest (2) Average Interest (2) Average Interest (2) With no recorded allowance Direct/Indirect consumer $ 18 $ — $ 21 $ — $ 18 $ — $ 21 $ — With an allowance recorded U.S. credit card $ 463 $ 6 $ 568 $ 8 $ 470 $ 12 $ 587 $ 17 Non-U.S. credit card 78 — 116 1 88 1 119 2 Direct/Indirect consumer 2 — 11 — 3 — 15 — Total U.S. credit card $ 463 $ 6 $ 568 $ 8 $ 470 $ 12 $ 587 $ 17 Non-U.S. credit card 78 — 116 1 88 1 119 2 Direct/Indirect consumer 20 — 32 — 21 — 36 — (1) Includes accrued interest and fees. (2) Interest income recognized includes interest accrued and collected on the outstanding balances of accruing impaired loans as well as interest cash collections on nonaccruing impaired loans for which the principal is considered collectible. n/a = not applicable.</t>
  </si>
  <si>
    <t>The table below provides information on the Corporation’s Credit Card and Other Consumer TDR portfolio including the June 30, 2017 and 2016 unpaid principal balance, carrying value, and average pre- and post-modification interest rates of loans that were modified in TDRs during three and six months ended June 30, 2017 and 2016 , and net charge-offs recorded during the period in which the modification occurred. Credit Card and Other Consumer – TDRs Entered into During the Three Months Ended June 30, 2017 and 2016 June 30, 2017 Three Months Ended June 30, 2017 (Dollars in millions) Unpaid Principal Balance Carrying Value (1) Pre-Modification Interest Rate Post-Modification Interest Rate Net Charge-offs U.S. credit card $ 52 $ 57 18.31 % 5.30 % $ 4 Non-U.S. credit card — — n/a n/a 6 Direct/Indirect consumer 7 4 4.14 4.08 3 Total $ 59 $ 61 17.31 5.21 $ 13 June 30, 2016 Three Months Ended June 30, 2016 U.S. credit card $ 44 $ 47 17.57 % 5.41 % $ 3 Non-U.S. credit card 30 36 24.01 0.35 7 Direct/Indirect consumer 7 4 4.52 4.34 3 Total $ 81 $ 87 19.54 3.30 $ 13 Credit Card and Other Consumer – TDRs Entered into During the Six Months Ended June 30, 2017 and 2016 June 30, 2017 Six Months Ended June 30, 2017 U.S. credit card $ 100 $ 106 18.19 % 5.32 % $ 5 Non-U.S. credit card — — n/a n/a 7 Direct/Indirect consumer 11 6 4.12 4.04 7 Total $ 111 $ 112 17.39 5.24 $ 19 June 30, 2016 Six Months Ended June 30, 2016 U.S. credit card $ 87 $ 93 17.47 % 5.47 % $ 4 Non-U.S. credit card 53 62 23.80 0.37 8 Direct/Indirect consumer 12 7 4.50 4.29 5 Total $ 152 $ 162 19.30 3.47 $ 17 (1) Includes accrued interest and fees. n/a = not applicable The table below provides information on the Corporation’s primary modification programs for the Credit Card and Other Consumer TDR portfolio at June 30, 2017 and December 31, 2016 . Credit Card and Other Consumer – TDRs by Program Type Internal Programs External Programs Other (1) Total Percent of Balances Current or Less Than 30 Days Past Due (Dollars in millions) June 30 December 31 June 30 December 31 June 30 December 31 June 30 December 31 June 30 December 31 U.S. credit card $ 202 $ 220 $ 255 $ 264 $ 1 $ 1 $ 458 $ 485 89.26 % 88.99 % Non-U.S. credit card n/a 11 n/a 7 n/a 82 n/a 100 n/a 38.47 Direct/Indirect consumer 1 2 1 1 18 22 20 25 92.99 90.49 Total TDRs by program type $ 203 $ 233 $ 256 $ 272 $ 19 $ 105 $ 478 $ 610 89.42 80.79 (1) Other TDRs for non-U.S. credit card included modifications of accounts that are ineligible for a fixed payment plan. n/a = not applicable.</t>
  </si>
  <si>
    <t>Commercial Portfolio Segment</t>
  </si>
  <si>
    <t>The table below provides the unpaid principal balance, carrying value and related allowance at June 30, 2017 and December 31, 2016 , and the average carrying value and interest income recognized for the three and six months ended June 30, 2017 and 2016 for impaired loans in the Corporation’s Commercial loan portfolio segment. Certain impaired commercial loans do not have a related allowance as the valuation of these impaired loans exceeded the carrying value, which is net of previously recorded charge-offs. Impaired Loans – Commercial June 30, 2017 December 31, 2016 (Dollars in millions) Unpaid Balance Carrying Value Related Allowance Unpaid Balance Carrying Value Related Allowance With no recorded allowance U.S. commercial $ 785 $ 777 $ — $ 860 $ 827 $ — Commercial real estate 53 47 — 77 71 — Non-U.S. commercial — — — 130 130 — With an allowance recorded U.S. commercial $ 1,550 $ 1,215 $ 103 $ 2,018 $ 1,569 $ 132 Commercial real estate 239 115 13 243 96 10 Commercial lease financing 9 7 1 6 4 — Non-U.S. commercial 557 476 96 545 432 104 U.S. small business commercial (1) 88 75 29 85 73 27 Total U.S. commercial $ 2,335 $ 1,992 $ 103 $ 2,878 $ 2,396 $ 132 Commercial real estate 292 162 13 320 167 10 Commercial lease financing 9 7 1 6 4 — Non-U.S. commercial 557 476 96 675 562 104 U.S. small business commercial (1) 88 75 29 85 73 27 Three Months Ended June 30 Six Months Ended June 30 2017 2016 2017 2016 Average Interest (2) Average Interest (2) Average Interest (2) Average Interest (2) With no recorded allowance U.S. commercial $ 857 $ 3 $ 656 $ 3 $ 870 $ 6 $ 619 $ 5 Commercial real estate 48 — 65 — 54 — 71 — Non-U.S. commercial 43 — 17 — 75 — 11 — With an allowance recorded U.S. commercial $ 1,264 $ 7 $ 1,646 $ 16 $ 1,376 $ 16 $ 1,544 $ 30 Commercial real estate 106 1 96 1 91 2 100 2 Commercial lease financing 4 — 1 — 4 — 1 — Non-U.S. commercial 482 3 349 3 469 6 359 6 U.S. small business commercial (1) 77 — 92 — 75 — 97 — Total U.S. commercial $ 2,121 $ 10 $ 2,302 $ 19 $ 2,246 $ 22 $ 2,163 $ 35 Commercial real estate 154 1 161 1 145 2 171 2 Commercial lease financing 4 — 1 — 4 — 1 — Non-U.S. commercial 525 3 366 3 544 6 370 6 U.S. small business commercial (1) 77 — 92 — 75 — 97 —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June 30, 2017 and 2016 unpaid principal balance and carrying value of commercial loans that were modified as TDRs during the three and six months ended June 30, 2017 and 2016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the Three Months Ended June 30, 2017 and 2016 June 30, 2017 Three Months Ended June 30, 2017 (Dollars in millions) Unpaid Principal Balance Carrying Value Net Charge-offs U.S. commercial $ 405 $ 393 $ 14 Commercial real estate 44 37 7 U.S. small business commercial (1) 7 7 — Total $ 456 $ 437 $ 21 June 30, 2016 Three Months Ended June 30, 2016 U.S. commercial $ 873 $ 849 $ 24 Commercial real estate 12 12 — Commercial lease financing 5 2 2 Non-U.S. commercial 115 99 12 U.S. small business commercial (1) 2 2 — Total $ 1,007 $ 964 $ 38 Commercial – TDRs Entered into During the Six Months Ended June 30, 2017 and 2016 June 30, 2017 Six Months Ended June 30, 2017 Unpaid Principal Balance Carrying Value Net Charge-offs U.S. commercial $ 687 $ 648 $ 55 Commercial real estate 59 46 7 U.S. small business commercial (1) 9 10 — Total $ 755 $ 704 $ 62 June 30, 2016 Six Months Ended June 30, 2016 U.S. commercial $ 1,341 $ 1,299 $ 29 Commercial real estate 22 22 1 Commercial lease financing 5 2 2 Non-U.S. commercial 287 207 48 U.S. small business commercial (1) 3 3 — Total $ 1,658 $ 1,533 $ 80 (1) U.S. small business commercial TDRs are comprised of renegotiated small business card loans.</t>
  </si>
  <si>
    <t>Allowance for Credit Losses (Tables)</t>
  </si>
  <si>
    <t>Changes in the Allowance for Credit Losses</t>
  </si>
  <si>
    <t>The table below presents the allowance and the carrying value of outstanding loans and leases by portfolio segment at June 30, 2017 and December 31, 2016 . Allowance and Carrying Value by Portfolio Segment June 30, 2017 (Dollars in millions) Consumer Real Estate Credit Card and Other Consumer Commercial Total Impaired loans and troubled debt restructurings (1) Allowance for loan and lease losses (2) $ 381 $ 131 $ 242 $ 754 Carrying value (3) 13,993 478 2,712 17,183 Allowance as a percentage of carrying value 2.72 % 27.41 % 8.92 % 4.39 % Loans collectively evaluated for impairment Allowance for loan and lease losses $ 1,553 $ 3,255 $ 4,938 $ 9,746 Carrying value (3, 4) 232,951 186,449 460,314 879,714 Allowance as a percentage of carrying value (4) 0.67 % 1.75 % 1.07 % 1.11 % Purchased credit-impaired loans Valuation allowance $ 375 n/a n/a $ 375 Carrying value gross of valuation allowance 12,444 n/a n/a 12,444 Valuation allowance as a percentage of carrying value 3.01 % n/a n/a 3.01 % Total Total allowance for loan and lease losses $ 2,309 $ 3,386 $ 5,180 $ 10,875 Carrying value (3, 4) 259,388 186,927 463,026 909,341 Total allowance as a percentage of carrying value (4) 0.89 % 1.81 % 1.12 % 1.20 % December 31, 2016 Impaired loans and troubled debt restructurings (1) Allowance for loan and lease losses (2) $ 356 $ 189 $ 273 $ 818 Carrying value (3) 15,408 610 3,202 19,220 Allowance as a percentage of carrying value 2.31 % 30.98 % 8.53 % 4.26 % Loans collectively evaluated for impairment Allowance for loan and lease losses $ 1,975 $ 3,283 $ 4,985 $ 10,243 Carrying value (3, 4) 229,094 197,470 449,290 875,854 Allowance as a percentage of carrying value (4) 0.86 % 1.66 % 1.11 % 1.17 % Purchased credit-impaired loans Valuation allowance $ 419 n/a n/a $ 419 Carrying value gross of valuation allowance 13,738 n/a n/a 13,738 Valuation allowance as a percentage of carrying value 3.05 % n/a n/a 3.05 % Less: Assets of business held for sale (5) Allowance for loan and lease losses (6) n/a $ (243 ) n/a $ (243 ) Carrying value (3) n/a (9,214 ) n/a (9,214 ) Total Allowance for loan and lease losses $ 2,750 $ 3,229 $ 5,258 $ 11,237 Carrying value (3, 4) 258,240 188,866 452,492 899,598 Allowance as a percentage of carrying value (4) 1.06 % 1.71 % 1.16 % 1.2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29 million and $27 million related to impaired U.S. small business commercial at June 30, 2017 and December 31, 2016 . (3) Amounts are presented gross of the allowance for loan and lease losses. (4) Outstanding loan and lease balances and ratios do not include loans accounted for under the fair value option of $7.3 billion and $7.1 billion at June 30, 2017 and December 31, 2016 . (5) Represents allowance for loan and lease losses and loans related to the non-U.S. credit card loan portfolio, which was included in assets of business held for sale on the Consolidated Balance Sheet at December 31, 2016 . On June 1, 2017, the Corporation completed the sale of its non-U.S. consumer credit card business. (6) Includes $61 million of allowance for loan and lease losses related to impaired loans and TDRs and $ 182 million related to loans collectively evaluated for impairment at December 31, 2016 . n/a = not applicable The table below summarizes the changes in the allowance for credit losses by portfolio segment for the three and six months ended June 30, 2017 and 2016 . Three Months Ended June 30, 2017 (Dollars in millions) Consumer Real Estate Credit Card and Other Consumer Commercial Total Allowance Allowance for loan and lease losses, April 1 $ 2,565 $ 3,329 $ 5,218 $ 11,112 Loans and leases charged off (198 ) (954 ) (198 ) (1,350 ) Recoveries of loans and leases previously charged off 167 234 41 442 Net charge-offs (31 ) (720 ) (157 ) (908 ) Write-offs of PCI loans (55 ) — — (55 ) Provision for loan and lease losses (170 ) 776 120 726 Other (1) — 1 (1 ) — Allowance for loan and lease losses, June 30 2,309 3,386 5,180 10,875 Reserve for unfunded lending commitments, April 1 — — 757 757 Provision for unfunded lending commitments — — — — Reserve for unfunded lending commitments, June 30 — — 757 757 Allowance for credit losses, June 30 $ 2,309 $ 3,386 $ 5,937 $ 11,632 Three Months Ended June 30, 2016 Allowance for loan and lease losses, April 1 $ 3,456 $ 3,302 $ 5,311 $ 12,069 Loans and leases charged off (304 ) (884 ) (190 ) (1,378 ) Recoveries of loans and leases previously charged off 144 195 54 393 Net charge-offs (160 ) (689 ) (136 ) (985 ) Write-offs of PCI loans (82 ) — — (82 ) Provision for loan and lease losses (5 ) 738 219 952 Other (1) — (17 ) (100 ) (117 ) Allowance for loan and lease losses, June 30 3,209 3,334 5,294 11,837 Reserve for unfunded lending commitments, April 1 — — 627 627 Provision for unfunded lending commitments — — 24 24 Other (1) — — 99 99 Reserve for unfunded lending commitments, June 30 — — 750 750 Allowance for credit losses, June 30 $ 3,209 $ 3,334 $ 6,044 $ 12,587 Six Months Ended June 30, 2017 Allowance for loan and lease losses, January 1 $ 2,750 $ 3,229 $ 5,258 $ 11,237 Loans and leases charged off (402 ) (1,900 ) (358 ) (2,660 ) Recoveries of loans and leases previously charged off 290 434 94 818 Net charge-offs (2) (112 ) (1,466 ) (264 ) (1,842 ) Write-offs of PCI loans (88 ) — — (88 ) Provision for loan and lease losses (241 ) 1,619 188 1,566 Other (1) — 4 (2 ) 2 Allowance for loan and lease losses, June 30 2,309 3,386 5,180 10,875 Reserve for unfunded lending commitments, January 1 — — 762 762 Provision for unfunded lending commitments — — (5 ) (5 ) Reserve for unfunded lending commitments, June 30 — — 757 757 Allowance for credit losses, June 30 $ 2,309 $ 3,386 $ 5,937 $ 11,632 Six Months Ended June 30, 2016 Allowance for loan and lease losses, January 1 $ 3,914 $ 3,471 $ 4,849 $ 12,234 Loans and leases charged off (682 ) (1,796 ) (396 ) (2,874 ) Recoveries of loans and leases previously charged off 319 393 109 821 Net charge-offs (363 ) (1,403 ) (287 ) (2,053 ) Write-offs of PCI loans (187 ) — — (187 ) Provision for loan and lease losses (155 ) 1,290 833 1,968 Other (1) — (24 ) (101 ) (125 ) Allowance for loan and lease losses, June 30 3,209 3,334 5,294 11,837 Reserve for unfunded lending commitments, January 1 — — 646 646 Provision for unfunded lending commitments — — 5 5 Other (1) — — 99 99 Reserve for unfunded lending commitments, June 30 — — 750 750 Allowance for credit losses, June 30 $ 3,209 $ 3,334 $ 6,044 $ 12,587 (1) Primarily represents the net impact of portfolio sales, consolidations and deconsolidations, foreign currency translation adjustments and certain other reclassifications. (2) Includes net charge-offs of non-U.S. credit card loans, which were previously included in assets of business held for sale. On June 1, 2017, the Corporation completed the sale of its non-U.S. consumer credit card business.</t>
  </si>
  <si>
    <t>Securitizations and Other Variable Interest Entities (Tables)</t>
  </si>
  <si>
    <t>Variable Interest Entity [Line Items]</t>
  </si>
  <si>
    <t>Mortgage Related Securitizations</t>
  </si>
  <si>
    <t>The table below summarizes select information related to first-lien mortgage securitizations for the three and six months ended June 30, 2017 and 2016 . First-lien Mortgage Securitizations Residential Mortgage - Agency Commercial Mortgage Three Months Ended June 30 Six Months Ended June 30 Three Months Ended June 30 Six Months Ended June 30 (Dollars in millions) 2017 2016 2017 2016 2017 2016 2017 2016 Cash proceeds from new securitizations (1) $ 3,302 $ 4,375 $ 7,958 $ 11,449 $ 1,097 $ 732 $ 1,706 $ 1,979 Gain (loss) on securitizations (2) 61 70 100 233 35 (6 ) 53 (9 ) Repurchases from securitization trusts (3) 602 645 1,474 1,374 — — — — (1) The Corporation transfers residential mortgage loans to securitizations sponsored by the GSEs or Government National Mortgage Association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42 million and $132 million , net of hedges, during the three and six months ended June 30, 2017 compared to $92 million and $200 million for the same periods in 2016 ,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si>
  <si>
    <t>Schedule of Variable Interest Entities</t>
  </si>
  <si>
    <t>The table below summarizes select information related to home equity loan, credit card and other asset-backed VIEs in which the Corporation held a variable interest at June 30, 2017 and December 31, 2016 . Home Equity Loan, Credit Card and Other Asset-backed VIEs Home Equity Loan (1) Credit Card (2, 3) Resecuritization Trusts Municipal Bond Trusts (Dollars in millions) June 30 December 31 June 30 December 31 June 30 December 31 June 30 December 31 Unconsolidated VIEs Maximum loss exposure $ 2,283 $ 2,732 $ — $ — $ 9,561 $ 9,906 $ 1,617 $ 1,635 On-balance sheet assets Senior securities held (4, 5) : Trading account assets $ — $ — $ — $ — $ 1,312 $ 902 $ 9 $ — Debt securities carried at fair value 41 46 — — 2,036 2,338 — — Held-to-maturity securities — — — — 6,115 6,569 — — Subordinate securities held (4, 5) : Trading account assets — — — — 26 27 — — Debt securities carried at fair value — — — — 72 70 — — Total retained positions $ 41 $ 46 $ — $ — $ 9,561 $ 9,906 $ 9 $ — Total assets of VIEs (6) $ 3,142 $ 4,274 $ — $ — $ 19,645 $ 22,155 $ 2,340 $ 2,406 Consolidated VIEs Maximum loss exposure $ 128 $ 149 $ 23,557 $ 25,859 $ 256 $ 420 $ 1,210 $ 1,442 On-balance sheet assets Trading account assets $ — $ — $ — $ — $ 723 $ 1,428 $ 1,213 $ 1,454 Loans and leases 208 244 32,873 35,135 — — — — Allowance for loan and lease losses (14 ) (16 ) (982 ) (1,007 ) — — — — All other assets 6 7 687 793 — — 1 — Total assets $ 200 $ 235 $ 32,578 $ 34,921 $ 723 $ 1,428 $ 1,214 $ 1,454 On-balance sheet liabilities Short-term borrowings $ — $ — $ — $ — $ — $ — $ 97 $ 348 Long-term debt 90 108 8,998 9,049 467 1,008 — 12 All other liabilities — — 23 13 — — 4 — Total liabilities $ 90 $ 108 $ 9,021 $ 9,062 $ 467 $ 1,008 $ 101 $ 360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June 30, 2017 and December 31, 2016 , loans and leases in the consolidated credit card trust included $15.4 billion and $17.6 billion of seller’s interest. (3) At June 30, 2017 and December 31, 2016 , all other assets in the consolidated credit card trust included restricted cash, certain short-term investments, and unbilled accrued interest and fees. (4) As a holder of these securities, the Corporation receives scheduled principal and interest payments. During the three and six months ended June 30, 2017 , the Corporation recognized $0 and $2 million compared to $1 million and $2 million for the same periods in 2016 of credit-related impairment losses in earnings on securities classified as AFS debt securities. During the three and six months ended June 30, 2017 and 2016 , the Corporation recognized no credit-related impairment losses in earnings on securities classified as HTM. (5) The retained senior and subordinate securities were valued using quoted market prices or observable market inputs (Level 2 of the fair value hierarchy). (6) Total assets include loans the Corporation transferred with which it has continuing involvement, which may include servicing the loan.</t>
  </si>
  <si>
    <t>First Lien Mortgages</t>
  </si>
  <si>
    <t>The following table summarizes select information related to first-lien mortgage securitization trusts in which the Corporation held a variable interest at June 30, 2017 and December 31, 2016 . First-lien Mortgage VIEs Residential Mortgage Non-agency Agency Prime Subprime Alt-A Commercial Mortgage (Dollars in millions) June 30 December 31 June 30 December 31 June 30 December 31 June 30 December 31 June 30 December 31 Unconsolidated VIEs Maximum loss exposure (1) $ 20,056 $ 22,661 $ 661 $ 757 $ 2,596 $ 2,750 $ 504 $ 560 $ 372 $ 344 On-balance sheet assets Senior securities held (2) : Trading account assets $ 463 $ 1,399 $ 13 $ 20 $ 6 $ 112 $ 78 $ 118 $ 64 $ 51 Debt securities carried at fair value 16,138 17,620 385 441 2,195 2,235 307 305 — — Held-to-maturity securities 3,444 3,630 — — — — — — 93 64 Subordinate securities held (2) : Trading account assets — — 1 1 15 23 1 1 22 14 Debt securities carried at fair value — — 6 8 2 2 21 23 48 54 Held-to-maturity securities — — — — — — — — — 13 Residual interests held — — — — — — — — 24 25 All other assets (3) 11 12 24 28 — — 97 113 — — Total retained positions $ 20,056 $ 22,661 $ 429 $ 498 $ 2,218 $ 2,372 $ 504 $ 560 $ 251 $ 221 Principal balance outstanding (4) $ 249,610 $ 265,332 $ 11,678 $ 16,280 $ 17,853 $ 19,373 $ 31,141 $ 35,788 $ 18,393 $ 23,826 Consolidated VIEs Maximum loss exposure (1) $ 16,009 $ 18,084 $ — $ — $ — $ — $ — $ 25 $ — $ — On-balance sheet assets Trading account assets $ 137 $ 434 $ — $ — $ — $ — $ — $ 99 $ — $ — Loans and leases 15,581 17,223 — — — — — — — — All other assets 291 427 — — — — — — — — Total assets $ 16,009 $ 18,084 $ — $ — $ — $ — $ — $ 99 $ — $ — On-balance sheet liabilities Long-term debt $ — $ — $ — $ — $ — $ — $ — $ 74 $ — $ — All other liabilities 2 4 — — — — — — — — Total liabilities $ 2 $ 4 $ — $ — $ — $ — $ — $ 74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4 – Fair Value Measurements . (2) As a holder of these securities, the Corporation receives scheduled principal and interest payments. During the three and six months ended June 30, 2017 , the Corporation recognized $1 million and $16 million compared to $2 million and $4 million for the same periods in 2016 of credit-related impairment losses in earnings on those securities classified as AFS debt securities. During the three and six months ended June 30, 2017 and 2016 , the Corporation recognized no credit-related impairment losses in earnings on those securities classified as HTM. (3) Not included in the table above are all other assets of $136 million and $189 million , representing the unpaid principal balance of mortgage loans eligible for repurchase from unconsolidated residential mortgage securitization vehicles, principally guaranteed by GNMA, and all other liabilities of $136 million and $189 million , representing the principal amount that would be payable to the securitization vehicles if the Corporation was to exercise the repurchase option, at June 30, 2017 and December 31, 2016 . (4) Principal balance outstanding includes loans where the Corporation was the transferor to securitization vehicles with which it has continuing involvement, which may include servicing the loans.</t>
  </si>
  <si>
    <t>Other Variable Interest Entities</t>
  </si>
  <si>
    <t>The table below summarizes select information related to other VIEs in which the Corporation held a variable interest at June 30, 2017 and December 31, 2016 . Other VIEs June 30, 2017 December 31, 2016 (Dollars in millions) Consolidated Unconsolidated Total Consolidated Unconsolidated Total Maximum loss exposure $ 5,428 $ 18,105 $ 23,533 $ 6,114 $ 17,754 $ 23,868 On-balance sheet assets Trading account assets $ 2,470 $ 277 $ 2,747 $ 2,358 $ 233 $ 2,591 Debt securities carried at fair value — 231 231 — 122 122 Loans and leases 2,942 3,746 6,688 3,399 3,249 6,648 Allowance for loan and lease losses (8 ) (30 ) (38 ) (9 ) (24 ) (33 ) Loans held-for-sale 93 102 195 188 464 652 All other assets 151 13,410 13,561 369 13,156 13,525 Total $ 5,648 $ 17,736 $ 23,384 $ 6,305 $ 17,200 $ 23,505 On-balance sheet liabilities Long-term debt (1) $ 210 $ — $ 210 $ 395 $ — $ 395 All other liabilities 23 3,065 3,088 24 2,959 2,983 Total $ 233 $ 3,065 $ 3,298 $ 419 $ 2,959 $ 3,378 Total assets of VIEs $ 5,648 $ 66,088 $ 71,736 $ 6,305 $ 62,269 $ 68,574 (1) Includes $13 million and $229 million of long-term debt at June 30, 2017 and December 31, 2016 issued by other consolidated VIEs, which has recourse to the general credit of the Corporation.</t>
  </si>
  <si>
    <t>Representations and Warranties Obligations and Corporate Guarantees (Tables)</t>
  </si>
  <si>
    <t>Outstanding Claims by Category and Product</t>
  </si>
  <si>
    <t>The following table presents unresolved repurchase claims at June 30, 2017 and December 31, 2016 . The unresolved repurchase claims include only claims where the Corporation believes that the counterparty has the contractual right to submit claims. The unresolved repurchase claims predominantly relate to subprime and pay option first-lien loans and home equity loans. For more information, see Private-label Securitizations and Whole-loan Sales Experience in the MD&amp;A of the Corporation's 2016 Annual Report on Form 10-K , as well as Note 12 – Commitments and Contingencies to the Consolidated Financial Statements of the Corporation's 2016 Annual Report on Form 10-K . Unresolved Repurchase Claims by Counterparty, net of duplicate claims (Dollars in millions) June 30 December 31 By counterparty Private-label securitization trustees, whole-loan investors, including third-party securitization sponsors and other (1) $ 16,024 $ 16,685 Monolines 1,582 1,583 GSEs 7 9 Total unresolved repurchase claims by counterparty, net of duplicate claims $ 17,613 $ 18,277 (1) Includes $11.3 billion and $11.9 billion of claims based on individual file reviews and $4.7 billion and $4.8 billion of claims submitted without individual file reviews at June 30, 2017 and December 31, 2016 .</t>
  </si>
  <si>
    <t>Rollforward of Liability for Representation and Warranties</t>
  </si>
  <si>
    <t>The table below presents a rollforward of the liability for representations and warranties and corporate guarantees. Representations and Warranties and Corporate Guarantees Three Months Ended June 30 Six Months Ended June 30 (Dollars in millions) 2017 2016 2017 2016 Liability for representations and warranties and corporate guarantees, beginning of period $ 2,294 $ 2,812 $ 2,339 $ 11,326 Additions for new sales 1 1 2 2 Payments (1) (45 ) (107 ) (88 ) (8,664 ) Provision (benefit) (2 ) 17 (5 ) 59 Liability for representations and warranties and corporate guarantees, June 30 $ 2,248 $ 2,723 $ 2,248 $ 2,723 (1) In February 2016, the Corporation made an $8.5 billion settlement payment to BNY Mellon as part of the settlement with BNY Mellon.</t>
  </si>
  <si>
    <t>Goodwill and Intangible Assets (Tables)</t>
  </si>
  <si>
    <t>The table below presents goodwill balances by business segment and All Other at June 30, 2017 and December 31, 2016 . The reporting units utilized for goodwill impairment testing are the operating segments or one level below. For more information, see Note 8 – Goodwill and Intangible Assets to the Consolidated Financial Statements of the Corporation's 2016 Annual Report on Form 10-K. Goodwill (Dollars in millions) June 30 December 31 Consumer Banking $ 30,123 $ 30,123 Global Wealth &amp; Investment Management 9,681 9,681 Global Banking 23,923 23,923 Global Markets 5,197 5,197 All Other 45 820 Less: Goodwill of business held for sale (1) — (775 ) Total goodwill $ 68,969 $ 68,969 (1) Reflects the goodwill assigned to the non-U.S. consumer credit card business, which was included in assets of business held for sale on the Consolidated Balance Sheet at December 31, 2016 . On June 1, 2017, the Corporation completed the sale of this business.</t>
  </si>
  <si>
    <t>Intangible Assets</t>
  </si>
  <si>
    <t>The table below presents the gross and net carrying values and accumulated amortization for intangible assets at June 30, 2017 and December 31, 2016 . Intangible Assets (1, 2) June 30, 2017 December 31, 2016 (Dollars in millions) Gross Carrying Value Accumulated Amortization Net Gross Carrying Value Accumulated Amortization Net Purchased credit card and affinity relationships $ 5,919 $ 5,502 $ 417 $ 6,830 $ 6,243 $ 587 Core deposit and other intangibles (3) 3,835 2,095 1,740 3,836 2,046 1,790 Customer relationships 3,886 3,433 453 3,887 3,275 612 Total intangible assets (4) $ 13,640 $ 11,030 $ 2,610 $ 14,553 $ 11,564 $ 2,989 (1) Excludes fully amortized intangible assets. (2) At June 30, 2017 and December 31, 2016 , none of the intangible assets were impaired. (3) Includes $1.6 billion at both June 30, 2017 and December 31, 2016 of intangible assets associated with trade names that have an indefinite life and, accordingly, are not amortized. (4) Includes $67 million at December 31, 2016 of intangible assets assigned to the non-U.S. consumer credit card business, which was included in assets of business held for sale on the Consolidated Balance Sheet at December 31, 2016.</t>
  </si>
  <si>
    <t>Federal Funds Sold or Purchased, Securities Financing Agreements and Short-term Borrowings (Tables)</t>
  </si>
  <si>
    <t>Federal Funds Sold Securities Borrowed Or Purchased Under Agreements To Resell And Short Term Borrowings</t>
  </si>
  <si>
    <t>The following table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June 30 Six Months Ended June 30 2017 2016 2017 2016 (Dollars in millions) Amount Rate Amount Rate Amount Rate Amount Rate Federal funds sold and securities borrowed or purchased under agreements to resell Average during period $ 226,700 0.99 % $ 223,005 0.47 % $ 221,579 0.91 % $ 216,094 0.50 % Maximum month-end balance during period 237,064 n/a 225,015 n/a 237,064 n/a 225,015 n/a Federal funds purchased and securities loaned or sold under agreements to repurchase Average during period $ 208,760 1.21 % $ 184,392 1.03 % $ 200,265 1.08 % $ 187,844 1.03 % Maximum month-end balance during period 218,017 n/a 182,776 n/a 218,017 n/a 196,631 n/a Short-term borrowings Average during period 42,881 2.65 31,460 1.95 41,468 2.39 31,077 1.77 Maximum month-end balance during period 46,202 n/a 33,051 n/a 46,202 n/a 33,051 n/a n/a = not applicable</t>
  </si>
  <si>
    <t>Offsetting Assets [Line Items]</t>
  </si>
  <si>
    <t>Transfer of Certain Financial Assets Accounted for as Secured Borrowings</t>
  </si>
  <si>
    <t>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June 30, 2017 and December 31, 2016 , the Corporation had no outstanding repurchase-to-maturity transactions. Remaining Contractual Maturity June 30, 2017 (Dollars in millions) Overnight and Continuous 30 Days or Less After 30 Days Through 90 Days Greater than 90 Days (1) Total Securities sold under agreements to repurchase $ 128,827 $ 91,895 $ 48,976 $ 55,630 $ 325,328 Securities loaned 17,670 864 2,017 4,501 25,052 Other 17,130 — — — 17,130 Total $ 163,627 $ 92,759 $ 50,993 $ 60,131 $ 367,510 December 31, 2016 Securities sold under agreements to repurchase $ 129,853 $ 77,780 $ 31,851 $ 40,752 $ 280,236 Securities loaned 8,564 6,602 1,473 2,153 18,792 Other 14,448 — — — 14,448 Total $ 152,865 $ 84,382 $ 33,324 $ 42,905 $ 313,476 (1) No agreements have maturities greater than three years . Class of Collateral Pledged June 30, 2017 (Dollars in millions) Securities Sold Under Agreements to Repurchase Securities Loaned Other Total U.S. government and agency securities $ 176,946 $ — $ 185 $ 177,131 Corporate securities, trading loans and other 12,285 2,309 194 14,788 Equity securities 30,629 16,057 16,701 63,387 Non-U.S. sovereign debt 99,699 6,686 50 106,435 Mortgage trading loans and ABS 5,769 — — 5,769 Total $ 325,328 $ 25,052 $ 17,130 $ 367,510 December 31, 2016 U.S. government and agency securities $ 153,184 $ — $ 70 $ 153,254 Corporate securities, trading loans and other 11,086 1,630 127 12,843 Equity securities 24,007 11,175 14,196 49,378 Non-U.S. sovereign debt 84,171 5,987 55 90,213 Mortgage trading loans and ABS 7,788 — — 7,788 Total $ 280,236 $ 18,792 $ 14,448 $ 313,476</t>
  </si>
  <si>
    <t>Securities Loaned and Financial Assets Sold Under Agreements to Repurchase</t>
  </si>
  <si>
    <t>Offsetting Liabilities [Line Items]</t>
  </si>
  <si>
    <t xml:space="preserve"> Securities Financing Agreements June 30, 2017 (Dollars in millions) Gross Assets/Liabilities (1) Amounts Offset Net Balance Sheet Amount Financial Instruments (2) Net Assets/Liabilities Securities borrowed or purchased under agreements to resell (3) $ 371,182 $ (153,981 ) $ 217,201 $ (163,583 ) $ 53,618 Securities loaned or sold under agreements to repurchase $ 350,380 $ (153,981 ) $ 196,399 $ (166,044 ) $ 30,355 Other (4) 17,130 — 17,130 (17,130 ) — Total $ 367,510 $ (153,981 ) $ 213,529 $ (183,174 ) $ 30,355 December 31, 2016 Securities borrowed or purchased under agreements to resell (3) $ 326,970 $ (128,746 ) $ 198,224 $ (154,974 ) $ 43,250 Securities loaned or sold under agreements to repurchase $ 299,028 $ (128,746 ) $ 170,282 $ (140,774 ) $ 29,508 Other (4) 14,448 — 14,448 (14,448 ) — Total $ 313,476 $ (128,746 ) $ 184,730 $ (155,222 ) $ 29,508 (1) Includes activity where uncertainty exists as to the enforceability of certain master netting agreements under bankruptcy laws in some countries or industries. (2) Financial instruments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0.3 billion and $10.1 billion reported in loans and leases on the Consolidated Balance Sheet at June 30, 2017 and December 31, 2016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t>
  </si>
  <si>
    <t>Securities Borrowed and Securities Purchased Under Agreements to Resell</t>
  </si>
  <si>
    <t>Commitments and Contingencies (Tables)</t>
  </si>
  <si>
    <t>Schedule of Credit Extension Commitment Expirations</t>
  </si>
  <si>
    <t>The table below also includes the notional amount of commitments of $4.5 billion and $7.0 billion at June 30, 2017 and December 31, 2016 that are accounted for under the fair value option. However, the table below excludes cumulative net fair value of $138 million and $173 million on these commitments, which is classified in accrued expenses and other liabilities. For more information regarding the Corporation’s loan commitments accounted for under the fair value option, see Note 15 – Fair Value Option . Credit Extension Commitments June 30, 2017 (Dollars in millions) Expire in One Expire After One Expire After Three Expire After Five Total Notional amount of credit extension commitments Loan commitments $ 75,829 $ 135,276 $ 147,581 $ 21,895 $ 380,581 Home equity lines of credit 8,184 6,864 2,186 28,581 45,815 Standby letters of credit and financial guarantees (1) 21,287 10,535 2,743 1,328 35,893 Letters of credit 1,371 108 76 58 1,613 Legally binding commitments 106,671 152,783 152,586 51,862 463,902 Credit card lines (2) 360,848 — — — 360,848 Total credit extension commitments $ 467,519 $ 152,783 $ 152,586 $ 51,862 $ 824,750 December 31, 2016 Notional amount of credit extension commitments Loan commitments $ 82,609 $ 133,063 $ 152,854 $ 22,129 $ 390,655 Home equity lines of credit 8,806 10,701 2,644 25,050 47,201 Standby letters of credit and financial guarantees (1) 19,165 10,754 3,225 1,027 34,171 Letters of credit 1,285 103 114 53 1,555 Legally binding commitments 111,865 154,621 158,837 48,259 473,582 Credit card lines (2) 377,773 — — — 377,773 Total credit extension commitments $ 489,638 $ 154,621 $ 158,837 $ 48,259 $ 851,355 (1) The notional amounts of SBLCs and financial guarantees classified as investment grade and non-investment grade based on the credit quality of the underlying reference name within the instrument were $27.5 billion and $8.0 billion at June 30, 2017 , and $25.5 billion and $8.3 billion at December 31, 2016 . Amounts in the table include consumer SBLCs of $397 million and $376 million at June 30, 2017 and December 31, 2016 . (2) Includes business card unused lines of credit.</t>
  </si>
  <si>
    <t>Shareholders' Equity (Tables)</t>
  </si>
  <si>
    <t>Schedule of Dividends</t>
  </si>
  <si>
    <t xml:space="preserve"> Declared Quarterly Cash Dividends on Common Stock (1) Declaration Date Record Date Payment Date Dividend Per Share July 26, 2017 September 1, 2017 September 29, 2017 $ 0.12 April 26, 2017 June 2, 2017 June 30, 2017 0.075 January 26, 2017 March 3, 2017 March 31, 2017 0.075 (1) In 2017 and through July 31, 2017 .</t>
  </si>
  <si>
    <t>Accumulated Other Comprehensive Income (Loss) (Tables)</t>
  </si>
  <si>
    <t>Schedule of Accumulated OCI</t>
  </si>
  <si>
    <t>The table below presents the changes in accumulated OCI after-tax for the six months ended June 30, 2017 and 2016 . (Dollars in millions) Debt Securities Available-for- Equity Securities Debit Valuation Adjustments Derivatives Employee Benefit Plans Foreign Currency (1) Total Balance, December 31, 2015 $ 16 $ 62 $ (611 ) $ (1,077 ) $ (2,956 ) $ (792 ) $ (5,358 ) Net change 3,164 (53 ) 114 150 23 (9 ) 3,389 Balance, June 30, 2016 $ 3,180 $ 9 $ (497 ) $ (927 ) $ (2,933 ) $ (801 ) $ (1,969 ) Balance, December 31, 2016 $ (1,299 ) $ 32 $ (767 ) $ (895 ) $ (3,480 ) $ (879 ) $ (7,288 ) Net change 457 12 (69 ) 132 54 97 683 Balance, June 30, 2017 $ (842 ) $ 44 $ (836 ) $ (763 ) $ (3,426 ) $ (782 ) $ (6,605 )</t>
  </si>
  <si>
    <t>Schedule of Amounts Recognized in Other Comprehensive Income (Loss)</t>
  </si>
  <si>
    <t>The table below presents the net change in fair value recorded in accumulated OCI, net realized gains and losses reclassified into earnings and other changes for each component of OCI before- and after-tax for the six months ended June 30, 2017 and 2016 . Changes in OCI Components Before- and After-tax Six Months Ended June 30 2017 2016 (Dollars in millions) Before-tax Tax effect After-tax Before-tax Tax effect After-tax Debt securities: Net increase in fair value $ 846 $ (315 ) $ 531 $ 5,530 $ (2,101 ) $ 3,429 Reclassifications into earnings: Gains on sales of debt securities (153 ) 58 (95 ) (439 ) 167 (272 ) Other income 33 (12 ) 21 12 (5 ) 7 Net realized gains reclassified into earnings (120 ) 46 (74 ) (427 ) 162 (265 ) Net change 726 (269 ) 457 5,103 (1,939 ) 3,164 Available-for-sale marketable equity securities: Net increase (decrease) in fair value 39 (15 ) 24 (86 ) 33 (53 ) Net realized gains reclassified into earnings (2) (20 ) 8 (12 ) — — — Net change 19 (7 ) 12 (86 ) 33 (53 ) Debit valuation adjustments: Net increase (decrease) in fair value (111 ) 33 (78 ) 172 (65 ) 107 Net realized losses reclassified into earnings (2) 14 (5 ) 9 12 (5 ) 7 Net change (97 ) 28 (69 ) 184 (70 ) 114 Derivatives: Net increase (decrease) in fair value 61 (22 ) 39 (141 ) 53 (88 ) Reclassifications into earnings: Net interest income 220 (83 ) 137 328 (123 ) 205 Personnel (71 ) 27 (44 ) 53 (20 ) 33 Net realized losses reclassified into earnings 149 (56 ) 93 381 (143 ) 238 Net change 210 (78 ) 132 240 (90 ) 150 Employee benefit plans: Reclassifications into earnings: Prior service cost 2 — 2 2 — 2 Net actuarial losses 83 (31 ) 52 48 (19 ) 29 Net realized losses reclassified into earnings (3) 85 (31 ) 54 50 (19 ) 31 Settlements, curtailments and other — — — — (8 ) (8 ) Net change 85 (31 ) 54 50 (27 ) 23 Foreign currency: Net increase (decrease) in fair value (332 ) 336 4 40 (49 ) (9 ) Net gains reclassified into earnings (1,2) (612 ) 705 93 — — — Net change (944 ) 1,041 97 40 (49 ) (9 ) Total other comprehensive income (loss) $ (1 ) $ 684 $ 683 $ 5,531 $ (2,142 ) $ 3,389 (1) The six months ended June 30, 2017 included a pre-tax gain on derivatives and related income tax expense associated with the Corporation's net investment in its non-U.S. consumer credit card business, which was sold on June 1, 2017. The derivative gain was partially offset by a loss on the related foreign currency translation adjustment. (2) Reclassifications of pre-tax AFS marketable equity securities, DVA and foreign currency are recorded in other income in the Consolidated Statement of Income. (3) Reclassifications of pre-tax employee benefit plan costs are recorded in personnel expense in the Consolidated Statement of Income.</t>
  </si>
  <si>
    <t>Earnings Per Common Share (Tables)</t>
  </si>
  <si>
    <t>Calculation of earnings per common share and diluted earnings per common share</t>
  </si>
  <si>
    <t>The calculation of earnings per common share (EPS) and diluted EPS for the three and six months ended June 30, 2017 and 2016 is presented below. For more information on the calculation of EPS, see Note 1 – Summary of Significant Accounting Principles to the Consolidated Financial Statements of the Corporation's 2016 Annual Report on Form 10-K . Three Months Ended June 30 Six Months Ended June 30 (Dollars in millions, except per share information; shares in thousands) 2017 2016 2017 2016 Earnings per common share Net income $ 5,269 $ 4,783 $ 10,125 $ 8,255 Preferred stock dividends (361 ) (361 ) (863 ) (818 ) Net income applicable to common shareholders $ 4,908 $ 4,422 $ 9,262 $ 7,437 Average common shares issued and outstanding 10,013,503 10,328,424 10,056,111 10,308,241 Earnings per common share $ 0.49 $ 0.43 $ 0.92 $ 0.72 Diluted earnings per common share Net income applicable to common shareholders $ 4,908 $ 4,422 $ 9,262 $ 7,437 Add preferred stock dividends due to assumed conversions 75 75 150 150 Net income allocated to common shareholders $ 4,983 $ 4,497 $ 9,412 $ 7,587 Average common shares issued and outstanding 10,013,503 10,328,424 10,056,111 10,308,241 Dilutive potential common shares (1) 808,566 730,743 812,320 771,698 Total diluted average common shares issued and outstanding 10,822,069 11,059,167 10,868,431 11,079,939 Diluted earnings per common share $ 0.46 $ 0.41 $ 0.87 $ 0.68 (1) Includes incremental dilutive shares from restricted stock units, restricted stock and warrants.</t>
  </si>
  <si>
    <t>Fair Value Measurements (Tables)</t>
  </si>
  <si>
    <t>Assets and Liabilities Carried at Fair Value on a Recurring Basis</t>
  </si>
  <si>
    <t>Assets and liabilities carried at fair value on a recurring basis at June 30, 2017 and December 31, 2016 , including financial instruments which the Corporation accounts for under the fair value option, are summarized in the following tables. June 30, 2017 Fair Value Measurements (Dollars in millions) Level 1 Level 2 Level 3 Netting Adjustments (1) Assets/Liabilities at Fair Value Assets Federal funds sold and securities borrowed or purchased under agreements to resell $ — $ 50,758 $ — $ — $ 50,758 Trading account assets: U.S. Treasury and agency securities (2) 40,147 776 — — 40,923 Corporate securities, trading loans and other 259 28,313 1,777 — 30,349 Equity securities 60,435 27,568 229 — 88,232 Non-U.S. sovereign debt 13,451 13,927 506 — 27,884 Mortgage trading loans, MBS and ABS: U.S. government-sponsored agency guaranteed (2) — 19,530 — — 19,530 Mortgage trading loans, ABS and other MBS — 8,219 1,232 — 9,451 Total trading account assets (3) 114,292 98,333 3,744 — 216,369 Derivative assets (4) 7,156 499,252 3,970 (471,188 ) 39,190 AFS debt securities: U.S. Treasury and agency securities 49,793 1,630 — — 51,423 Mortgage-backed securities: Agency — 192,174 — — 192,174 Agency-collateralized mortgage obligations — 7,484 — — 7,484 Non-agency residential — 1,914 — — 1,914 Commercial — 12,441 — — 12,441 Non-U.S. securities 1,998 4,465 139 — 6,602 Other taxable securities — 8,568 483 — 9,051 Tax-exempt securities — 17,959 518 — 18,477 Total AFS debt securities 51,791 246,635 1,140 — 299,566 Other debt securities carried at fair value: Mortgage-backed securities: Agency-collateralized mortgage obligations — 5 — — 5 Non-agency residential — 3,014 23 — 3,037 Non-U.S. securities 11,305 1,360 — — 12,665 Other taxable securities — 236 — — 236 Total other debt securities carried at fair value 11,305 4,615 23 — 15,943 Loans and leases — 6,658 667 — 7,325 Mortgage servicing rights (5) — — 2,501 — 2,501 Loans held-for-sale — 1,941 766 — 2,707 Customer and other receivables — 250 — — 250 Other assets 13,443 1,128 294 — 14,865 Total assets $ 197,987 $ 909,570 $ 13,105 $ (471,188 ) $ 649,474 Liabilities Interest-bearing deposits in U.S. offices $ — $ 456 $ — $ — $ 456 Federal funds purchased and securities loaned or sold under agreements to repurchase — 31,997 135 — 32,132 Trading account liabilities: U.S. Treasury and agency securities 17,531 407 — — 17,938 Equity securities 29,099 4,045 — — 33,144 Non-U.S. sovereign debt 13,940 3,303 — — 17,243 Corporate securities and other 213 9,373 22 — 9,608 Total trading account liabilities 60,783 17,128 22 — 77,933 Derivative liabilities (4) 6,827 501,925 5,773 (479,645 ) 34,880 Short-term borrowings — 1,572 — — 1,572 Accrued expenses and other liabilities 15,968 1,301 9 — 17,278 Long-term debt — 27,427 1,646 — 29,073 Total liabilities $ 83,578 $ 581,806 $ 7,585 $ (479,645 ) $ 193,324 (1) Amounts represent the impact of legally enforceable master netting agreements and also cash collateral held or placed with the same counterparties. (2) Includes $20.1 billion of GSE obligations. (3) Includes securities with a fair value of $15.1 billion that were segregated in compliance with securities regulations or deposited with clearing organizations. This amount is included in the parenthetical disclosure on the Consolidated Balance Sheet. (4) During the six months ended June 30, 2017 , $1.8 billion of derivative assets and $1.1 billion of derivative liabilities were transferred from Level 1 to Level 2 and $373 million of derivative assets and $335 million of derivative liabilities were transferred from Level 2 to Level 1 based on the inputs used to measure fair value. For further disaggregation of derivative assets and liabilities, see Note 2 – Derivatives . (5) MSRs include the $1.8 billion core MSR portfolio held in Consumer Banking , the $211 million non-core MSR portfolio held in All Other and the $505 million non-U.S. MSR portfolio held in Global Markets. December 31, 2016 Fair Value Measurements (Dollars in millions) Level 1 Level 2 Level 3 Netting Adjustments (1) Assets/Liabilities at Fair Value Assets Federal funds sold and securities borrowed or purchased under agreements to resell $ — $ 49,750 $ — $ — $ 49,750 Trading account assets: U.S. Treasury and agency securities (2) 34,587 1,927 — — 36,514 Corporate securities, trading loans and other 171 22,861 2,777 — 25,809 Equity securities 50,169 21,601 281 — 72,051 Non-U.S. sovereign debt 9,578 9,940 510 — 20,028 Mortgage trading loans, MBS and ABS: U.S. government-sponsored agency guaranteed (2) — 15,799 — — 15,799 Mortgage trading loans, ABS and other MBS — 8,797 1,211 — 10,008 Total trading account assets (3) 94,505 80,925 4,779 — 180,209 Derivative assets (4) 7,337 619,848 3,931 (588,604 ) 42,512 AFS debt securities: U.S. Treasury and agency securities 46,787 1,465 — — 48,252 Mortgage-backed securities: Agency — 189,486 — — 189,486 Agency-collateralized mortgage obligations — 8,330 — — 8,330 Non-agency residential — 2,013 — — 2,013 Commercial — 12,322 — — 12,322 Non-U.S. securities 1,934 3,600 229 — 5,763 Other taxable securities — 10,020 594 — 10,614 Tax-exempt securities — 16,618 542 — 17,160 Total AFS debt securities 48,721 243,854 1,365 — 293,940 Other debt securities carried at fair value: Mortgage-backed securities: Agency-collateralized mortgage obligations — 5 — — 5 Non-agency residential — 3,114 25 — 3,139 Non-U.S. securities 15,109 1,227 — — 16,336 Other taxable securities — 240 — — 240 Total other debt securities carried at fair value 15,109 4,586 25 — 19,720 Loans and leases — 6,365 720 — 7,085 Mortgage servicing rights (5) — — 2,747 — 2,747 Loans held-for-sale — 3,370 656 — 4,026 Debt securities in assets of business held for sale 619 — — — 619 Other assets 11,824 1,739 239 — 13,802 Total assets $ 178,115 $ 1,010,437 $ 14,462 $ (588,604 ) $ 614,410 Liabilities Interest-bearing deposits in U.S. offices $ — $ 731 $ — $ — $ 731 Federal funds purchased and securities loaned or sold under agreements to repurchase — 35,407 359 — 35,766 Trading account liabilities: U.S. Treasury and agency securities 15,854 197 — — 16,051 Equity securities 25,884 3,014 — — 28,898 Non-U.S. sovereign debt 9,409 2,103 — — 11,512 Corporate securities and other 163 6,380 27 — 6,570 Total trading account liabilities 51,310 11,694 27 — 63,031 Derivative liabilities (4) 7,173 615,896 5,244 (588,833 ) 39,480 Short-term borrowings — 2,024 — — 2,024 Accrued expenses and other liabilities 12,978 1,643 9 — 14,630 Long-term debt — 28,523 1,514 — 30,037 Total liabilities $ 71,461 $ 695,918 $ 7,153 $ (588,833 ) $ 185,699 (1) Amounts represent the impact of legally enforceable master netting agreements and also cash collateral held or placed with the same counterparties. (2) Includes $17.5 billion of GSE obligations. (3) Includes securities with a fair value of $14.6 billion that were segregated in compliance with securities regulations or deposited with clearing organizations. This amount is included in the parenthetical disclosure on the Consolidated Balance Sheet. (4) During 2016 , $2.3 billion of derivative assets and $2.4 billion of derivative liabilities were transferred from Level 1 to Level 2 and $2.0 billion of derivative assets and $1.8 billion of derivative liabilities were transferred from Level 2 to Level 1 based on the inputs used to measure fair value. For further disaggregation of derivative assets and liabilities, see Note 2 – Derivatives . (5) MSRs include the $2.1 billion core MSR portfolio held in Consumer Banking , the $212 million non-core MSR portfolio held in All Other and the $469 million non-U.S. MSR portfolio held in Global Markets.</t>
  </si>
  <si>
    <t>Fair Value, Assets Measured on Recurring Basis, Unobservable Input Reconciliation</t>
  </si>
  <si>
    <t xml:space="preserve">The following tables present a reconciliation of all assets and liabilities measured at fair value on a recurring basis using significant unobservable inputs (Level 3) during the three and six months ended June 30, 2017 and 2016 , including net realized and unrealized gains (losses) included in earnings and accumulated OCI. Level 3 – Fair Value Measurements (1) Three Months Ended June 30, 2017 Gross (Dollars in millions) Balance April 1 2017 Total Realized/Unrealized Gains/(Losses) (2) Gains (3) Purchases Sales Issuances Settlements Gross Level 3 Gross Level 3 Balance Change in Unrealized Gains/(Losses) Related to Financial Instruments Still Held (2) Trading account assets: Corporate securities, trading loans and other $ 2,029 $ 64 $ — $ 119 $ (120 ) $ — $ (108 ) $ 143 $ (350 ) $ 1,777 $ 30 Equity securities 288 3 — 22 (47 ) — — 30 (67 ) 229 — Non-U.S. sovereign debt 527 12 (16 ) 26 (50 ) — (62 ) 69 — 506 12 Mortgage trading loans, ABS and other MBS 1,215 78 (1 ) 258 (314 ) — (69 ) 76 (11 ) 1,232 53 Total trading account assets 4,059 157 (17 ) 425 (531 ) — (239 ) 318 (428 ) 3,744 95 Net derivative assets (4) (1,665 ) (372 ) — 208 (229 ) — 274 — (19 ) (1,803 ) (368 ) AFS debt securities: Non-U.S. securities 207 1 9 22 — — (100 ) — — 139 — Other taxable securities 579 — 1 5 — — (8 ) — (94 ) 483 — Tax-exempt securities 520 — (2 ) — — — — — — 518 — Total AFS debt securities 1,306 1 8 27 — — (108 ) — (94 ) 1,140 — Other debt securities carried at fair value – Non-agency residential MBS 24 — — — — — (1 ) — — 23 — Loans and leases (5, 6) 702 6 — — — — (34 ) — (7 ) 667 6 Mortgage servicing rights (6, 7) 2,610 13 — — 1 63 (186 ) — — 2,501 (65 ) Loans held-for-sale (5) 792 42 (9 ) 2 (19 ) — (128 ) 100 (14 ) 766 26 Other assets 231 (11 ) 12 2 — — (4 ) 64 — 294 (6 ) Federal funds purchased and securities loaned or sold under agreements to repurchase (5) (226 ) (6 ) — — — (10 ) 8 (58 ) 157 (135 ) (6 ) Trading account liabilities – Corporate securities and other (35 ) 10 — 4 — (1 ) — — — (22 ) (1 ) Accrued expenses and other liabilities (5) (9 ) — — — — — — — — (9 ) — Long-term debt (5) (1,660 ) 10 (18 ) 7 — (20 ) 124 (108 ) 19 (1,646 ) 10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Level 3 – Fair Value Measurements (1) Six Months Ended June 30, 2017 Gross (Dollars in millions) Balance January 1 2017 Total Realized/Unrealized Gains/(Losses) (2) Gains (3) Purchases Sales Issuances Settlements Gross Level 3 Gross Level 3 Balance Change in Unrealized Gains/(Losses) Related to Financial Instruments Still Held (2) Trading account assets: Corporate securities, trading loans and other $ 2,777 $ 148 $ — $ 318 $ (600 ) $ — $ (235 ) $ 218 $ (849 ) $ 1,777 $ 57 Equity securities 281 15 — 42 (64 ) — (10 ) 102 (137 ) 229 (1 ) Non-U.S. sovereign debt 510 31 (6 ) 26 (59 ) — (68 ) 72 — 506 27 Mortgage trading loans, ABS and other MBS 1,211 185 (1 ) 597 (689 ) — (123 ) 104 (52 ) 1,232 117 Total trading account assets 4,779 379 (7 ) 983 (1,412 ) — (436 ) 496 (1,038 ) 3,744 200 Net derivative assets (4) (1,313 ) (846 ) — 408 (476 ) — 444 29 (49 ) (1,803 ) (773 ) AFS debt securities: Non-U.S. securities 229 1 12 42 — — (145 ) — — 139 — Other taxable securities 594 3 5 5 — — (30 ) — (94 ) 483 — Tax-exempt securities 542 — — — (56 ) — (3 ) 35 — 518 — Total AFS debt securities 1,365 4 17 47 (56 ) — (178 ) 35 (94 ) 1,140 — Other debt securities carried at fair value – Non-agency residential MBS 25 (1 ) — — — — (1 ) — — 23 — Loans and leases (5, 6) 720 18 — — — — (64 ) — (7 ) 667 16 Mortgage servicing rights (6, 7) 2,747 (14 ) — — 6 138 (376 ) — — 2,501 (182 ) Loans held-for-sale (5) 656 71 (3 ) 2 (155 ) — (188 ) 415 (32 ) 766 71 Other assets 239 (17 ) 12 2 — — (6 ) 64 — 294 (12 ) Federal funds purchased and securities loaned or sold under agreements to repurchase (5) (359 ) (5 ) — — — (12 ) 36 (58 ) 263 (135 ) (3 ) Trading account liabilities – Corporate securities and other (27 ) 12 — 4 (10 ) (1 ) — — — (22 ) (1 ) Accrued expenses and other liabilities (5) (9 ) — — — — — — — — (9 ) — Long-term debt (5) (1,514 ) (73 ) (11 ) 18 — (150 ) 283 (286 ) 87 (1,646 ) (38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Level 3 – Fair Value Measurements (1) Three Months Ended June 30, 2016 Gross (Dollars in millions) Balance 2016 Total Realized/Unrealized Gains/(Losses) (2) Gains (3) Purchases Sales Issuances Settlements Gross Level 3 Gross Level 3 Balance 2016 Change in Unrealized Gains/(Losses) Related to Financial Instruments Still Held (2) Trading account assets: Corporate securities, trading loans and other $ 2,954 $ 11 $ 1 $ 472 $ (246 ) $ — $ (197 ) $ 72 $ (413 ) $ 2,654 $ (52 ) Equity securities 417 22 — 33 (35 ) — (10 ) 29 (1 ) 455 20 Non-U.S. sovereign debt 572 50 49 — — — (41 ) — — 630 50 Mortgage trading loans, ABS and other MBS 1,614 67 — 156 (419 ) — (94 ) 45 (83 ) 1,286 41 Total trading account assets 5,557 150 50 661 (700 ) — (342 ) 146 (497 ) 5,025 59 Net derivative assets (4) (315 ) 84 — 110 (444 ) — (123 ) (8 ) 48 (648 ) (49 ) AFS debt securities: Non-agency residential MBS 150 — (2 ) 61 — — (75 ) — — 134 — Other taxable securities 739 1 (3 ) — — — (20 ) — — 717 — Tax-exempt securities 562 — (3 ) — — — — — — 559 — Total AFS debt securities 1,451 1 (8 ) 61 — — (95 ) — — 1,410 — Other debt securities carried at fair value – Non-agency residential MBS 29 (1 ) — — — — — — — 28 — Loans and leases (5, 6) 1,697 (47 ) — — — 25 (54 ) 1 (163 ) 1,459 (44 ) Mortgage servicing rights (6, 7) 2,631 (228 ) — — (1 ) 72 (205 ) — — 2,269 (282 ) Loans held-for-sale (5) 660 11 28 — (17 ) — (18 ) 26 — 690 8 Other assets 375 (13 ) — — — — (14 ) — — 348 (11 ) Federal funds purchased and securities loaned or sold under agreements to repurchase (5) (345 ) 32 — — — — — — — (313 ) 31 Trading account liabilities – Corporate securities and other (28 ) 1 — 1 — — — — — (26 ) 1 Accrued expenses and other liabilities (5) (9 ) — — — — — — — — (9 ) — Long-term debt (5) (1,814 ) (79 ) (11 ) 20 — (154 ) 77 (359 ) 164 (2,156 ) (79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principally to observed changes in interest rates, volatility, spreads and the shape of the forward swap curv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5.2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Level 3 – Fair Value Measurements (1) Six Months Ended June 30, 2016 Gross (Dollars in millions) Balance 2016 Total Realized/Unrealized Gains/(Losses) (2) Gains (3) Purchases Sales Issuances Settlements Gross Level 3 Gross Level 3 Balance 2016 Change in Unrealized Gains/(Losses) Related to Financial Instruments Still Held (2) Trading account assets: Corporate securities, trading loans and other $ 2,838 $ 61 $ 2 $ 699 $ (393 ) $ — $ (345 ) $ 230 $ (438 ) $ 2,654 $ (29 ) Equity securities 407 82 — 43 (37 ) — (72 ) 33 (1 ) 455 21 Non-U.S. sovereign debt 521 92 98 3 (1 ) — (83 ) — — 630 91 Mortgage trading loans, ABS and other MBS 1,868 95 (2 ) 350 (823 ) — (167 ) 76 (111 ) 1,286 48 Total trading account assets 5,634 330 98 1,095 (1,254 ) — (667 ) 339 (550 ) 5,025 131 Net derivative assets (4) (441 ) 487 — 199 (619 ) — (111 ) (124 ) (39 ) (648 ) 308 AFS debt securities: Non-agency residential MBS 106 — 3 196 (92 ) — (79 ) — — 134 — Other taxable securities 757 2 (6 ) — — — (36 ) — — 717 — Tax-exempt securities 569 — (10 ) 1 — — (1 ) — — 559 — Total AFS debt securities 1,432 2 (13 ) 197 (92 ) — (116 ) — — 1,410 — Other debt securities carried at fair value – Non-agency residential MBS 30 (2 ) — — — — — — — 28 — Loans and leases (5, 6) 1,620 (4 ) — 69 — 50 (89 ) 6 (193 ) 1,459 5 Mortgage servicing rights (6, 7) 3,087 (608 ) — — (2 ) 208 (416 ) — — 2,269 (719 ) Loans held-for-sale (5) 787 84 55 20 (180 ) — (52 ) 39 (63 ) 690 88 Other assets 374 (38 ) — 34 — — (24 ) 2 — 348 (33 ) Federal funds purchased and securities loaned or sold under agreements to repurchase (5) (335 ) 29 — — — (14 ) 7 — — (313 ) 29 Trading account liabilities – Corporate securities and other (21 ) 2 — 1 (8 ) — — — — (26 ) 1 Short-term borrowings (5) (30 ) 1 — — — — 29 — — — — Accrued expenses and other liabilities (5) (9 ) — — — — — — — — (9 ) — Long-term debt (5) (1,513 ) (170 ) (18 ) 29 — (323 ) 133 (545 ) 251 (2,156 ) (152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principally to observed changes in interest rates, volatility, spreads and the shape of the forward swap curv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5.2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t>
  </si>
  <si>
    <t>Fair Value, Liabilities Measured on Recurring Basis, Unobservable Input Reconciliation</t>
  </si>
  <si>
    <t xml:space="preserve"> Level 3 – Fair Value Measurements (1) Six Months Ended June 30, 2017 Gross (Dollars in millions) Balance January 1 2017 Total Realized/Unrealized Gains/(Losses) (2) Gains (3) Purchases Sales Issuances Settlements Gross Level 3 Gross Level 3 Balance Change in Unrealized Gains/(Losses) Related to Financial Instruments Still Held (2) Trading account assets: Corporate securities, trading loans and other $ 2,777 $ 148 $ — $ 318 $ (600 ) $ — $ (235 ) $ 218 $ (849 ) $ 1,777 $ 57 Equity securities 281 15 — 42 (64 ) — (10 ) 102 (137 ) 229 (1 ) Non-U.S. sovereign debt 510 31 (6 ) 26 (59 ) — (68 ) 72 — 506 27 Mortgage trading loans, ABS and other MBS 1,211 185 (1 ) 597 (689 ) — (123 ) 104 (52 ) 1,232 117 Total trading account assets 4,779 379 (7 ) 983 (1,412 ) — (436 ) 496 (1,038 ) 3,744 200 Net derivative assets (4) (1,313 ) (846 ) — 408 (476 ) — 444 29 (49 ) (1,803 ) (773 ) AFS debt securities: Non-U.S. securities 229 1 12 42 — — (145 ) — — 139 — Other taxable securities 594 3 5 5 — — (30 ) — (94 ) 483 — Tax-exempt securities 542 — — — (56 ) — (3 ) 35 — 518 — Total AFS debt securities 1,365 4 17 47 (56 ) — (178 ) 35 (94 ) 1,140 — Other debt securities carried at fair value – Non-agency residential MBS 25 (1 ) — — — — (1 ) — — 23 — Loans and leases (5, 6) 720 18 — — — — (64 ) — (7 ) 667 16 Mortgage servicing rights (6, 7) 2,747 (14 ) — — 6 138 (376 ) — — 2,501 (182 ) Loans held-for-sale (5) 656 71 (3 ) 2 (155 ) — (188 ) 415 (32 ) 766 71 Other assets 239 (17 ) 12 2 — — (6 ) 64 — 294 (12 ) Federal funds purchased and securities loaned or sold under agreements to repurchase (5) (359 ) (5 ) — — — (12 ) 36 (58 ) 263 (135 ) (3 ) Trading account liabilities – Corporate securities and other (27 ) 12 — 4 (10 ) (1 ) — — — (22 ) (1 ) Accrued expenses and other liabilities (5) (9 ) — — — — — — — — (9 ) — Long-term debt (5) (1,514 ) (73 ) (11 ) 18 — (150 ) 283 (286 ) 87 (1,646 ) (38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Level 3 – Fair Value Measurements (1) Three Months Ended June 30, 2016 Gross (Dollars in millions) Balance 2016 Total Realized/Unrealized Gains/(Losses) (2) Gains (3) Purchases Sales Issuances Settlements Gross Level 3 Gross Level 3 Balance 2016 Change in Unrealized Gains/(Losses) Related to Financial Instruments Still Held (2) Trading account assets: Corporate securities, trading loans and other $ 2,954 $ 11 $ 1 $ 472 $ (246 ) $ — $ (197 ) $ 72 $ (413 ) $ 2,654 $ (52 ) Equity securities 417 22 — 33 (35 ) — (10 ) 29 (1 ) 455 20 Non-U.S. sovereign debt 572 50 49 — — — (41 ) — — 630 50 Mortgage trading loans, ABS and other MBS 1,614 67 — 156 (419 ) — (94 ) 45 (83 ) 1,286 41 Total trading account assets 5,557 150 50 661 (700 ) — (342 ) 146 (497 ) 5,025 59 Net derivative assets (4) (315 ) 84 — 110 (444 ) — (123 ) (8 ) 48 (648 ) (49 ) AFS debt securities: Non-agency residential MBS 150 — (2 ) 61 — — (75 ) — — 134 — Other taxable securities 739 1 (3 ) — — — (20 ) — — 717 — Tax-exempt securities 562 — (3 ) — — — — — — 559 — Total AFS debt securities 1,451 1 (8 ) 61 — — (95 ) — — 1,410 — Other debt securities carried at fair value – Non-agency residential MBS 29 (1 ) — — — — — — — 28 — Loans and leases (5, 6) 1,697 (47 ) — — — 25 (54 ) 1 (163 ) 1,459 (44 ) Mortgage servicing rights (6, 7) 2,631 (228 ) — — (1 ) 72 (205 ) — — 2,269 (282 ) Loans held-for-sale (5) 660 11 28 — (17 ) — (18 ) 26 — 690 8 Other assets 375 (13 ) — — — — (14 ) — — 348 (11 ) Federal funds purchased and securities loaned or sold under agreements to repurchase (5) (345 ) 32 — — — — — — — (313 ) 31 Trading account liabilities – Corporate securities and other (28 ) 1 — 1 — — — — — (26 ) 1 Accrued expenses and other liabilities (5) (9 ) — — — — — — — — (9 ) — Long-term debt (5) (1,814 ) (79 ) (11 ) 20 — (154 ) 77 (359 ) 164 (2,156 ) (79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principally to observed changes in interest rates, volatility, spreads and the shape of the forward swap curv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5.2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The following tables present a reconciliation of all assets and liabilities measured at fair value on a recurring basis using significant unobservable inputs (Level 3) during the three and six months ended June 30, 2017 and 2016 , including net realized and unrealized gains (losses) included in earnings and accumulated OCI. Level 3 – Fair Value Measurements (1) Three Months Ended June 30, 2017 Gross (Dollars in millions) Balance April 1 2017 Total Realized/Unrealized Gains/(Losses) (2) Gains (3) Purchases Sales Issuances Settlements Gross Level 3 Gross Level 3 Balance Change in Unrealized Gains/(Losses) Related to Financial Instruments Still Held (2) Trading account assets: Corporate securities, trading loans and other $ 2,029 $ 64 $ — $ 119 $ (120 ) $ — $ (108 ) $ 143 $ (350 ) $ 1,777 $ 30 Equity securities 288 3 — 22 (47 ) — — 30 (67 ) 229 — Non-U.S. sovereign debt 527 12 (16 ) 26 (50 ) — (62 ) 69 — 506 12 Mortgage trading loans, ABS and other MBS 1,215 78 (1 ) 258 (314 ) — (69 ) 76 (11 ) 1,232 53 Total trading account assets 4,059 157 (17 ) 425 (531 ) — (239 ) 318 (428 ) 3,744 95 Net derivative assets (4) (1,665 ) (372 ) — 208 (229 ) — 274 — (19 ) (1,803 ) (368 ) AFS debt securities: Non-U.S. securities 207 1 9 22 — — (100 ) — — 139 — Other taxable securities 579 — 1 5 — — (8 ) — (94 ) 483 — Tax-exempt securities 520 — (2 ) — — — — — — 518 — Total AFS debt securities 1,306 1 8 27 — — (108 ) — (94 ) 1,140 — Other debt securities carried at fair value – Non-agency residential MBS 24 — — — — — (1 ) — — 23 — Loans and leases (5, 6) 702 6 — — — — (34 ) — (7 ) 667 6 Mortgage servicing rights (6, 7) 2,610 13 — — 1 63 (186 ) — — 2,501 (65 ) Loans held-for-sale (5) 792 42 (9 ) 2 (19 ) — (128 ) 100 (14 ) 766 26 Other assets 231 (11 ) 12 2 — — (4 ) 64 — 294 (6 ) Federal funds purchased and securities loaned or sold under agreements to repurchase (5) (226 ) (6 ) — — — (10 ) 8 (58 ) 157 (135 ) (6 ) Trading account liabilities – Corporate securities and other (35 ) 10 — 4 — (1 ) — — — (22 ) (1 ) Accrued expenses and other liabilities (5) (9 ) — — — — — — — — (9 ) — Long-term debt (5) (1,660 ) 10 (18 ) 7 — (20 ) 124 (108 ) 19 (1,646 ) 10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Level 3 – Fair Value Measurements (1) Six Months Ended June 30, 2016 Gross (Dollars in millions) Balance 2016 Total Realized/Unrealized Gains/(Losses) (2) Gains (3) Purchases Sales Issuances Settlements Gross Level 3 Gross Level 3 Balance 2016 Change in Unrealized Gains/(Losses) Related to Financial Instruments Still Held (2) Trading account assets: Corporate securities, trading loans and other $ 2,838 $ 61 $ 2 $ 699 $ (393 ) $ — $ (345 ) $ 230 $ (438 ) $ 2,654 $ (29 ) Equity securities 407 82 — 43 (37 ) — (72 ) 33 (1 ) 455 21 Non-U.S. sovereign debt 521 92 98 3 (1 ) — (83 ) — — 630 91 Mortgage trading loans, ABS and other MBS 1,868 95 (2 ) 350 (823 ) — (167 ) 76 (111 ) 1,286 48 Total trading account assets 5,634 330 98 1,095 (1,254 ) — (667 ) 339 (550 ) 5,025 131 Net derivative assets (4) (441 ) 487 — 199 (619 ) — (111 ) (124 ) (39 ) (648 ) 308 AFS debt securities: Non-agency residential MBS 106 — 3 196 (92 ) — (79 ) — — 134 — Other taxable securities 757 2 (6 ) — — — (36 ) — — 717 — Tax-exempt securities 569 — (10 ) 1 — — (1 ) — — 559 — Total AFS debt securities 1,432 2 (13 ) 197 (92 ) — (116 ) — — 1,410 — Other debt securities carried at fair value – Non-agency residential MBS 30 (2 ) — — — — — — — 28 — Loans and leases (5, 6) 1,620 (4 ) — 69 — 50 (89 ) 6 (193 ) 1,459 5 Mortgage servicing rights (6, 7) 3,087 (608 ) — — (2 ) 208 (416 ) — — 2,269 (719 ) Loans held-for-sale (5) 787 84 55 20 (180 ) — (52 ) 39 (63 ) 690 88 Other assets 374 (38 ) — 34 — — (24 ) 2 — 348 (33 ) Federal funds purchased and securities loaned or sold under agreements to repurchase (5) (335 ) 29 — — — (14 ) 7 — — (313 ) 29 Trading account liabilities – Corporate securities and other (21 ) 2 — 1 (8 ) — — — — (26 ) 1 Short-term borrowings (5) (30 ) 1 — — — — 29 — — — — Accrued expenses and other liabilities (5) (9 ) — — — — — — — — (9 ) — Long-term debt (5) (1,513 ) (170 ) (18 ) 29 — (323 ) 133 (545 ) 251 (2,156 ) (152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SRs - primarily mortgage banking income (loss); Long-term debt - primarily trading account profits (losses). For MSRs, the amounts reflect the changes in modeled MSR fair value due principally to observed changes in interest rates, volatility, spreads and the shape of the forward swap curve. (3) Includes gains/losses in OCI related to unrealized gains/losses on AFS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6 Annual Report on Form 10-K. (4) Net derivatives include derivative assets of $5.2 billion and derivative liabilities of $5.8 billion . (5) Amounts represent instruments that are accounted for under the fair value option. (6) Issuances represent loan originations and MSRs recognized following securitizations or whole-loan sales. (7) Settlements represent the net change in fair value of the MSR asset due to the recognition of modeled cash flows and the passage of time. </t>
  </si>
  <si>
    <t>Fair Value Inputs, Assets, Quantitative Information</t>
  </si>
  <si>
    <t>The following tables present information about significant unobservable inputs related to the Corporation’s material categories of Level 3 financial assets and liabilities at June 30, 2017 and December 31, 2016 . Quantitative Information about Level 3 Fair Value Measurements at June 30, 2017 (Dollars in millions) Inputs Financial Instrument Fair Value Valuation Technique Significant Unobservable Inputs Ranges of Inputs Weighted Average Loans and Securities (1) Instruments backed by residential real estate assets $ 945 Discounted cash flow, Market comparables Yield 0% to 33% 6 % Trading account assets – Mortgage trading loans, ABS and other MBS 276 Prepayment speed 0% to 22% CPR 13 % Loans and leases 665 Default rate 0% to 3% CDR 2 % Loans held-for-sale 4 Loss severity 0% to 53% 18 % Instruments backed by commercial real estate assets $ 245 Discounted cash flow, Market comparables Yield 0% to 25% 10 % Trading account assets – Corporate securities, trading loans and other 197 Price $0 to $100 $65 Trading account assets – Mortgage trading loans, ABS and other MBS 48 Commercial loans, debt securities and other $ 3,725 Discounted cash flow, Market comparables Yield 0% to 43% 22 % Trading account assets – Corporate securities, trading loans and other 1,526 Prepayment speed 10% to 20% 12 % Trading account assets – Non-U.S. sovereign debt 506 Default rate 3% to 4% 4 % Trading account assets – Mortgage trading loans, ABS and other MBS 908 Loss severity 35% to 40% 39 % AFS debt securities – Other taxable securities 21 Duration 0 to 4 years 2 years Loans and leases 2 Price $0 to $292 $64 Loans held-for-sale 762 Auction rate securities $ 1,034 Discounted cash flow, Market comparables Price $10 to $100 $94 Trading account assets – Corporate securities, trading loans and other 54 AFS debt securities – Other taxable securities 462 AFS debt securities – Tax-exempt securities 518 MSRs $ 2,501 Discounted cash flow Weighted-average life, fixed rate (4) 0 to 14 years 5 years Weighted-average life, variable rate (4) 0 to 10 years 3 years Option Adjusted Spread, fixed rate 9% to 14% 10 % Option Adjusted Spread, variable rate 9% to 15% 12 % Structured liabilities Long-term debt $ (1,646 ) Discounted cash flow, Market comparables, Industry standard derivative pricing (2) Equity correlation 5% to 100% 66 % Long-dated equity volatilities 4% to 79% 23 % Yield 7% to 43% 27 % Price $12 to $91 $76 Duration 0 to 4 years 3 years Net derivative assets Credit derivatives $ (343 ) Discounted cash flow, Stochastic recovery correlation model Yield 0% to 16% 6 % Upfront points 0 points to 100 points 75 points Credit spreads 93 bps to 847 bps 630 bps Credit correlation 30% to 88% 63 % Prepayment speed 10% to 20% CPR 17 % Default rate 1% to 4% CDR 3 % Loss severity 35 % n/a Equity derivatives $ (1,998 ) Industry standard derivative pricing (2) Equity correlation 5% to 100% 66 % Long-dated equity volatilities 4% to 79% 23 % Commodity derivatives $ 5 Discounted cash flow, Industry standard derivative pricing (2) Natural gas forward price $2/MMBtu to $6/MMBtu $4/MMBtu Correlation 72% to 95% 85 % Volatilities 24% to 179% 51 % Interest rate derivatives $ 533 Industry standard derivative pricing (3) Correlation (IR/IR) 15% to 99% 51 % Correlation (FX/IR) 0% to 40% 1 % Illiquid IR and long-dated inflation rates -10% to 38% 6 % Long-dated inflation volatilities 0% to 2% 1 % Total net derivative assets $ (1,803 ) (1) The categories are aggregated based upon product type which differs from financial statement classification. The following is a reconciliation to the line items in the table on page 119 : Trading account assets – Corporate securities, trading loans and other of $1.8 billion , Trading account assets – Non-U.S. sovereign debt of $506 million , Trading account assets – Mortgage trading loans, ABS and other MBS of $1.2 billion , AFS debt securities – Other taxable securities of $483 million , AFS debt securities – Tax-exempt securities of $518 million , Loans and leases of $667 million and LHFS of $766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6 (Dollars in millions) Inputs Financial Instrument Fair Valuation Significant Unobservable Ranges of Weighted Average Loans and Securities (1) Instruments backed by residential real estate assets $ 1,066 Discounted cash flow, Market comparables Yield 0% to 50% 7 % Trading account assets – Mortgage trading loans, ABS and other MBS 337 Prepayment speed 0% to 27% CPR 14 % Loans and leases 718 Default rate 0% to 3% CDR 2 % Loans held-for-sale 11 Loss severity 0% to 54% 18 % Instruments backed by commercial real estate assets $ 317 Discounted cash flow, Market comparables Yield 0% to 39% 11 % Trading account assets – Corporate securities, trading loans and other 178 Price $0 to $100 $65 Trading account assets – Mortgage trading loans, ABS and other MBS 53 Loans held-for-sale 86 Commercial loans, debt securities and other $ 4,486 Discounted cash flow, Market comparables Yield 1% to 37% 14 % Trading account assets – Corporate securities, trading loans and other 2,565 Prepayment speed 5% to 20% 19 % Trading account assets – Non-U.S. sovereign debt 510 Default rate 3% to 4% 4 % Trading account assets – Mortgage trading loans, ABS and other MBS 821 Loss severity 0% to 50% 19 % AFS debt securities – Other taxable securities 29 Price $0 to $292 $68 Loans and leases 2 Duration 0 to 5 years 3 years Loans held-for-sale 559 Enterprise value/EBITDA multiple 34x n/a Auction rate securities $ 1,141 Discounted cash flow, Market comparables Price $10 to $100 $94 Trading account assets – Corporate securities, trading loans and other 34 AFS debt securities – Other taxable securities 565 AFS debt securities – Tax-exempt securities 542 MSRs $ 2,747 Discounted cash flow Weighted-average life, fixed rate (4) 0 to 15 years 6 years Weighted-average life, variable rate (4) 0 to 14 years 4 years Option Adjusted Spread, fixed rate 9% to 14% 10 % Option Adjusted Spread, variable rate 9% to 15% 12 % Structured liabilities Long-term debt $ (1,514 ) Discounted cash flow, Market comparables Industry standard derivative pricing (2) Equity correlation 13% to 100% 68 % Long-dated equity volatilities 4% to 76% 26 % Yield 6% to 37% 20 % Price $12 to $87 $73 Duration 0 to 5 years 3 years Net derivative assets Credit derivatives $ (129 ) Discounted cash flow, Stochastic recovery correlation model Yield 0% to 24% 13 % Upfront points 0 to 100 points 72 points Credit spreads 17 bps to 814 bps 248 bps Credit correlation 21% to 80% 44 % Prepayment speed 10% to 20% CPR 18 % Default rate 1% to 4% CDR 3 % Loss severity 35 % n/a Equity derivatives $ (1,690 ) Industry standard derivative pricing (2) Equity correlation 13% to 100% 68 % Long-dated equity volatilities 4% to 76% 26 % Commodity derivatives $ 6 Discounted cash flow, Industry standard derivative pricing (2) Natural gas forward price $2/MMBtu to $6/MMBtu $4/MMBtu Correlation 66% to 95% 85 % Volatilities 23% to 96% 36 % Interest rate derivatives $ 500 Industry standard derivative pricing (3) Correlation (IR/IR) 15% to 99% 56 % Correlation (FX/IR) 0% to 40% 2 % Illiquid IR and long-dated inflation rates -12% to 35% 5 % Long-dated inflation volatilities 0% to 2% 1 % Total net derivative assets $ (1,313 ) (1) The categories are aggregated based upon product type which differs from financial statement classification. The following is a reconciliation to the line items in the table on page 120 : Trading account assets – Corporate securities, trading loans and other of $2.8 billion , Trading account assets – Non-U.S. sovereign debt of $510 million , Trading account assets – Mortgage trading loans, ABS and other MBS of $1.2 billion , AFS debt securities – Other taxable securities of $594 million , AFS debt securities – Tax-exempt securities of $542 million , Loans and leases of $720 million and LHFS of $656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EBITDA = Earnings before interest, taxes, depreciation and amortization MMBtu = Million British thermal units IR = Interest Rate FX = Foreign Exchange n/a = not applicabl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the three and six months ended June 30, 2017 and 2016 . Assets Measured at Fair Value on a Nonrecurring Basis June 30, 2017 Three Months Ended June 30, 2017 Six Months Ended June 30, 2017 (Dollars in millions) Level 2 Level 3 Gains (Losses) Assets Loans held-for-sale $ 64 $ — $ — $ — Loans and leases (1) — 609 (105 ) (201 ) Foreclosed properties (2, 3) — 83 (26 ) (35 ) Other assets 309 — (55 ) (137 ) June 30, 2016 Three Months Ended June 30, 2016 Six Months Ended June 30, 2016 Assets Loans held-for-sale $ 588 $ 49 $ (7 ) $ (12 ) Loans and leases (1) — 1,128 (183 ) (322 ) Foreclosed properties (2, 3) 2 119 (28 ) (37 ) Other assets 142 — (34 ) (47 ) (1) Includes $43 million and $78 million of losses on loans that were written down to a collateral value of zero during the three and six months ended June 30, 2017 , compared to losses of $56 million and $86 million for the same periods in 2016 . (2) Amounts are included in other assets on the Consolidated Balance Sheet and represent the carrying value of foreclosed properties that were written down subsequent to their initial classification as foreclosed properties. Losses on foreclosed properties include losses taken during the first 90 days after transfer of a loan to foreclosed properties. (3) Excludes $1.0 billion and $1.3 billion of properties acquired upon foreclosure of certain government-guaranteed loans (principally FHA-insured loans) as of June 30, 2017 and 2016 .</t>
  </si>
  <si>
    <t>Fair Value, Assets and Liabilities Measured on Nonrecurring Basis, Valuation Techniques</t>
  </si>
  <si>
    <t>The table below presents information about significant unobservable inputs related to the Corporation’s nonrecurring Level 3 financial assets and liabilities at June 30, 2017 and December 31, 2016 . Loans and leases backed by residential real estate assets represent residential mortgages where the loan has been written down to the fair value of the underlying collateral. Quantitative Information about Nonrecurring Level 3 Fair Value Measurements June 30, 2017 (Dollars in millions) Inputs Financial Instrument Fair Value Valuation Technique Significant Unobservable Inputs Ranges of Inputs Weighted Average Loans and leases backed by residential real estate assets $ 609 Market comparables OREO discount 8% to 54% 21 % Costs to sell 7% to 45% 9 % December 31, 2016 Loans and leases backed by residential real estate assets $ 1,416 Market comparables OREO discount 8% to 56% 21 % Costs to sell 7% to 45% 9 %</t>
  </si>
  <si>
    <t>Fair Value Option (Tables)</t>
  </si>
  <si>
    <t>Schedule of Fair Value Option Elections</t>
  </si>
  <si>
    <t>The following tables provide information about the fair value carrying amount and the contractual principal outstanding of assets and liabilities accounted for under the fair value option at June 30, 2017 and December 31, 2016 , and information about where changes in the fair value of assets and liabilities accounted for under the fair value option are included in the Consolidated Statement of Income for the three and six months ended June 30, 2017 and 2016 . Fair Value Option Elections June 30, 2017 December 31, 2016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0,758 $ 50,675 $ 83 $ 49,750 $ 49,615 $ 135 Loans reported as trading account assets (1) 5,630 11,072 (5,442 ) 6,215 11,557 (5,342 ) Trading inventory – other 9,879 n/a n/a 8,206 n/a n/a Consumer and commercial loans 7,325 7,340 (15 ) 7,085 7,190 (105 ) Loans held-for-sale 2,707 4,287 (1,580 ) 4,026 5,595 (1,569 ) Customer receivables and other assets 253 250 3 253 250 3 Long-term deposits 456 430 26 731 672 59 Federal funds purchased and securities loaned or sold under agreements to repurchase 32,132 32,369 (237 ) 35,766 35,929 (163 ) Short-term borrowings 1,572 1,572 — 2,024 2,024 — Unfunded loan commitments 138 n/a n/a 173 n/a n/a Long-term debt (2) 29,073 28,953 120 30,037 29,862 175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8.7 billion and $29.7 billion , and contractual principal outstanding of $28.6 billion and $29.5 billion at June 30, 2017 and December 31, 2016 . n/a = not applicable Gains (Losses) Relating to Assets and Liabilities Accounted for Under the Fair Value Option Three Months Ended June 30, 2017 (Dollars in millions) Trading Account Profits (Losses) Mortgage Banking Income (Loss) Other Income (Loss) Total Federal funds sold and securities borrowed or purchased under agreements to resell $ (8 ) $ — $ — $ (8 ) Loans reported as trading account assets 47 — — 47 Trading inventory – other (1) 522 — — 522 Consumer and commercial loans 4 — 20 24 Loans held-for-sale (2) (1 ) 46 30 75 Long-term deposits 14 — 3 17 Federal funds purchased and securities loaned or sold under agreements to repurchase 2 — — 2 Short-term borrowings (3 ) — — (3 ) Unfunded loan commitments — — (4 ) (4 ) Long-term debt (3, 4) 107 — (34 ) 73 Total $ 684 $ 46 $ 15 $ 745 Three Months Ended June 30, 2016 Federal funds sold and securities borrowed or purchased under agreements to resell $ (9 ) $ — $ — $ (9 ) Loans reported as trading account assets 14 — — 14 Trading inventory – other (1) (243 ) — — (243 ) Consumer and commercial loans 15 — (31 ) (16 ) Loans held-for-sale (2) 5 145 20 170 Other assets — — (5 ) (5 ) Long-term deposits (2 ) — (8 ) (10 ) Federal funds purchased and securities loaned or sold under agreements to repurchase 11 — — 11 Unfunded loan commitments — — 163 163 Long-term debt (3, 4) (574 ) — (23 ) (597 ) Total $ (783 ) $ 145 $ 116 $ (522 )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4) For the cumulative impact of changes in the Corporation’s own credit spreads and the amount recognized in OCI, see Note 12 – Accumulated Other Comprehensive Income (Loss) . For information on how the Corporation’s own credit spread is determined, see Note 20 – Fair Value Measurements to the Consolidated Financial Statements of the Corporation's 2016 Annual Report on Form 10-K. Gains (Losses) Relating to Assets and Liabilities Accounted for Under the Fair Value Option Six Months Ended June 30, 2017 (Dollars in millions) Trading Account Profits (Losses) Mortgage Banking Income (Loss) Other Income (Loss) Total Federal funds sold and securities borrowed or purchased under agreements to resell $ (20 ) $ — $ — $ (20 ) Loans reported as trading account assets 197 — — 197 Trading inventory – other (1) 1,673 — — 1,673 Consumer and commercial loans 9 — 39 48 Loans held-for-sale (2) — 96 74 170 Long-term deposits 15 — 8 23 Federal funds purchased and securities loaned or sold under agreements to repurchase (43 ) — — (43 ) Short-term borrowings (5 ) — — (5 ) Unfunded loan commitments — — 34 34 Long-term debt (3, 4) (55 ) — (71 ) (126 ) Total $ 1,771 $ 96 $ 84 $ 1,951 Six Months Ended June 30, 2016 Federal funds sold and securities borrowed or purchased under agreements to resell $ (1 ) $ — $ — $ (1 ) Loans reported as trading account assets 126 — — 126 Trading inventory – other (1) (356 ) — — (356 ) Consumer and commercial loans 34 — (21 ) 13 Loans held-for-sale (2) 5 314 55 374 Other assets — — (3 ) (3 ) Long-term deposits (11 ) — (30 ) (41 ) Federal funds purchased and securities loaned or sold under agreements to repurchase 3 — — 3 Unfunded loan commitments — — 311 311 Long-term debt (3, 4) (580 ) — (53 ) (633 ) Total $ (780 ) $ 314 $ 259 $ (207 )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4) For the cumulative impact of changes in the Corporation’s own credit spreads and the amount recognized in OCI, see Note 12 – Accumulated Other Comprehensive Income (Loss) . For information on how the Corporation’s own credit spread is determined, see Note 20 – Fair Value Measurements to the Consolidated Financial Statements of the Corporation's 2016 Annual Report on Form 10-K. Gains (Losses) Related to Borrower-specific Credit Risk for Assets Accounted for Under the Fair Value Option Three Months Ended June 30 Six Months Ended June 30 (Dollars in millions) 2017 2016 2017 2016 Loans reported as trading account assets $ 7 $ (4 ) $ 20 $ 5 Consumer and commercial loans 22 (29 ) 41 (39 ) Loans held-for-sale (1 ) 5 (1 ) 4</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June 30, 2017 and December 31, 2016 are presented in the following table. Fair Value of Financial Instruments June 30, 2017 Fair Value (Dollars in millions) Carrying Value Level 2 Level 3 Total Financial assets Loans $ 884,114 $ 64,888 $ 827,122 $ 892,010 Loans held-for-sale 5,882 4,867 1,015 5,882 Financial liabilities Deposits 1,262,980 1,263,010 — 1,263,010 Long-term debt 223,923 229,134 1,646 230,780 December 31, 2016 Financial assets Loans $ 873,209 $ 71,793 $ 815,329 $ 887,122 Loans held-for-sale 9,066 8,082 984 9,066 Financial liabilities Deposits 1,260,934 1,261,086 — 1,261,086 Long-term debt 216,823 220,071 1,514 221,585</t>
  </si>
  <si>
    <t>Business Segment Information (Tables)</t>
  </si>
  <si>
    <t>Schedule of Segment Reporting Information, by Segment</t>
  </si>
  <si>
    <t>The tables below present net income (loss) and the components thereto (with net interest income on an FTE basis) for the three and six months ended June 30, 2017 and 2016 , and total assets at June 30, 2017 and 2016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June 30 Total Corporation (1) Consumer Banking (Dollars in millions) 2017 2016 2017 2016 Net interest income (FTE basis) $ 11,223 $ 10,341 $ 5,960 $ 5,207 Noninterest income 11,843 11,168 2,548 2,588 Total revenue, net of interest expense (FTE basis) 23,066 21,509 8,508 7,795 Provision for credit losses 726 976 834 726 Noninterest expense 13,726 13,493 4,409 4,418 Income before income taxes (FTE basis) 8,614 7,040 3,265 2,651 Income tax expense (FTE basis) 3,345 2,257 1,233 977 Net income $ 5,269 $ 4,783 $ 2,032 $ 1,674 Period-end total assets $ 2,254,529 $ 2,186,966 $ 735,176 $ 668,464 Global Wealth &amp; Global Banking 2017 2016 2017 2016 Net interest income (FTE basis) $ 1,597 $ 1,403 $ 2,711 $ 2,425 Noninterest income 3,098 3,022 2,328 2,271 Total revenue, net of interest expense (FTE basis) 4,695 4,425 5,039 4,696 Provision for credit losses 11 14 15 199 Noninterest expense 3,392 3,285 2,154 2,125 Income before income taxes (FTE basis) 1,292 1,126 2,870 2,372 Income tax expense (FTE basis) 488 421 1,084 874 Net income $ 804 $ 705 $ 1,786 $ 1,498 Period-end total assets $ 274,746 $ 286,846 $ 410,580 $ 397,591 Global Markets All Other 2017 2016 2017 2016 Net interest income (FTE basis) $ 864 $ 1,088 $ 91 $ 218 Noninterest income 3,082 3,221 787 66 Total revenue, net of interest expense (FTE basis) 3,946 4,309 878 284 Provision for credit losses 25 (5 ) (159 ) 42 Noninterest expense 2,649 2,583 1,122 1,082 Income (loss) before income taxes (FTE basis) 1,272 1,731 (85 ) (840 ) Income tax expense (benefit) (FTE basis) 442 618 98 (633 ) Net income (loss) $ 830 $ 1,113 $ (183 ) $ (207 ) Period-end total assets $ 633,193 $ 577,428 $ 200,834 $ 256,637 (1) There were no material intersegment revenues. Results of Business Segments and All Other At and for the six months ended June 30 Total Corporation (1) Consumer Banking (Dollars in millions) 2017 2016 2017 2016 Net interest income (FTE basis) $ 22,478 $ 21,041 $ 11,741 $ 10,535 Noninterest income 23,033 21,473 5,051 5,117 Total revenue, net of interest expense (FTE basis) 45,511 42,514 16,792 15,652 Provision for credit losses 1,561 1,973 1,672 1,257 Noninterest expense 28,574 28,309 8,818 8,959 Income before income taxes (FTE basis) 15,376 12,232 6,302 5,436 Income tax expense (FTE basis) 5,251 3,977 2,378 2,000 Net income $ 10,125 $ 8,255 $ 3,924 $ 3,436 Period-end total assets $ 2,254,529 $ 2,186,966 $ 735,176 $ 668,464 Global Wealth &amp; Global Banking 2017 2016 2017 2016 Net interest income (FTE basis) $ 3,157 $ 2,916 $ 5,486 $ 4,969 Noninterest income 6,130 5,978 4,508 4,181 Total revenue, net of interest expense (FTE basis) 9,287 8,894 9,994 9,150 Provision for credit losses 34 39 32 752 Noninterest expense 6,722 6,555 4,317 4,299 Income before income taxes (FTE basis) 2,531 2,300 5,645 4,099 Income tax expense (FTE basis) 955 853 2,130 1,509 Net income $ 1,576 $ 1,447 $ 3,515 $ 2,590 Period-end total assets $ 274,746 $ 286,846 $ 410,580 $ 397,591 Global Markets All Other 2017 2016 2017 2016 Net interest income (FTE basis) $ 1,913 $ 2,272 $ 181 $ 349 Noninterest income 6,741 5,987 603 210 Total revenue, net of interest expense (FTE basis) 8,654 8,259 784 559 Provision for credit losses 8 4 (185 ) (79 ) Noninterest expense 5,406 5,032 3,311 3,464 Income (loss) before income taxes (FTE basis) 3,240 3,223 (2,342 ) (2,826 ) Income tax expense (benefit) (FTE basis) 1,113 1,138 (1,325 ) (1,523 ) Net income (loss) $ 2,127 $ 2,085 $ (1,017 ) $ (1,303 ) Period-end total assets $ 633,193 $ 577,428 $ 200,834 $ 256,637 Business Segment Reconciliations Three Months Ended June 30 Six Months Ended June 30 2017 2016 2017 2016 Segments’ total revenue, net of interest expense (FTE basis) $ 22,188 $ 21,225 $ 44,727 $ 41,955 Adjustments (2) : ALM activities 104 137 59 31 Liquidating businesses and other 774 147 725 528 FTE basis adjustment (237 ) (223 ) (434 ) (438 ) Consolidated revenue, net of interest expense $ 22,829 $ 21,286 $ 45,077 $ 42,076 Segments’ total net income 5,452 4,990 11,142 9,558 Adjustments, net-of-taxes (2) : ALM activities (86 ) (36 ) (265 ) (275 ) Liquidating businesses and other (97 ) (171 ) (752 ) (1,028 ) Consolidated net income $ 5,269 $ 4,783 $ 10,125 $ 8,255 June 30 2017 2016 Segments’ total assets $ 2,053,695 $ 1,930,329 Adjustments (2) : ALM activities, including securities portfolio 620,502 619,417 Liquidating businesses and other 97,993 129,560 Elimination of segment asset allocations to match liabilities (517,661 ) (492,340 ) Consolidated total assets $ 2,254,529 $ 2,186,966 (1) There were no material intersegment revenues. (2) Adjustments include consolidated income, expense and asset amounts not specifically allocated to individual business segments.</t>
  </si>
  <si>
    <t>Summary of Significant Accounting Principles - Principles of Consolidation and Basis of Presentation (Details) - USD ($) $ in Millions</t>
  </si>
  <si>
    <t>Jun. 01, 2017</t>
  </si>
  <si>
    <t>Income Statement, Balance Sheet and Additional Disclosures by Disposal Groups, Including Discontinued Operations [Line Items]</t>
  </si>
  <si>
    <t>Gain on hedging instrument, tax</t>
  </si>
  <si>
    <t>Disposal Group, Disposed of by Sale, Not Discontinued Operations | International Consumer Credit Card Business</t>
  </si>
  <si>
    <t>Gain on sale of business</t>
  </si>
  <si>
    <t>Gain on sale of business, net of tax</t>
  </si>
  <si>
    <t>Proceeds from sale</t>
  </si>
  <si>
    <t>Disposal Group, Disposed of by Sale, Not Discontinued Operations | International Consumer Credit Card Business | Foreign Exchange Contract</t>
  </si>
  <si>
    <t>Derivatives - Derivative Balances (Details) - USD ($) $ in Millions</t>
  </si>
  <si>
    <t>Derivative Assets [Abstract]</t>
  </si>
  <si>
    <t>Gross derivative assets</t>
  </si>
  <si>
    <t>Less: Legally enforceable master netting agreements</t>
  </si>
  <si>
    <t>Less: Cash collateral received/paid</t>
  </si>
  <si>
    <t>Derivative Liabilities [Abstract]</t>
  </si>
  <si>
    <t>Gross derivative liabilities</t>
  </si>
  <si>
    <t>Credit derivatives | Purchased credit derivatives</t>
  </si>
  <si>
    <t>Fair value, with identical underlying referenced names and terms</t>
  </si>
  <si>
    <t>Notional amount, with identical underlying referenced names and terms</t>
  </si>
  <si>
    <t>Credit derivatives | Written credit derivatives</t>
  </si>
  <si>
    <t>Notional Amount of Derivatives, [Abstract]</t>
  </si>
  <si>
    <t>Contract/Notional</t>
  </si>
  <si>
    <t>Interest Rate Swap</t>
  </si>
  <si>
    <t>Interest Rate Futures and Forwards</t>
  </si>
  <si>
    <t>Interest Rate Options | Written options</t>
  </si>
  <si>
    <t>Interest Rate Options | Purchased options</t>
  </si>
  <si>
    <t>Foreign Exchange Swaps</t>
  </si>
  <si>
    <t>Foreign Exchange Spot Future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ther | Purchased credit derivatives</t>
  </si>
  <si>
    <t>Total return swaps/other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ther | Purchased credit derivatives</t>
  </si>
  <si>
    <t>Trading and Other Risk Management Derivatives | Total return swaps/other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ther | Purchased credit derivatives</t>
  </si>
  <si>
    <t>Qualifying Accounting Hedges | Total return swaps/other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redit derivatives</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Derivatives Designated as Accounting Hedges -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Derivatives - Derivatives Designated as Accounting Hedges -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Hedge Ineffectiveness and Amounts Excluded from Effectiveness Testing</t>
  </si>
  <si>
    <t>Interest rate risk on variable-rate portfolios | Cash flow hedges</t>
  </si>
  <si>
    <t>Price risk on restricted stock awards | Cash flow hedges</t>
  </si>
  <si>
    <t>Foreign exchange risk | Net investment hedges</t>
  </si>
  <si>
    <t>Derivatives - Other Risk Management Derivatives (Details) - USD ($) $ in Millions</t>
  </si>
  <si>
    <t>Other</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Derivatives [Abstract]</t>
  </si>
  <si>
    <t>Carrying Value of Credit-Related Notes [Abstract]</t>
  </si>
  <si>
    <t>Less than One Year</t>
  </si>
  <si>
    <t>One to Three Years</t>
  </si>
  <si>
    <t>Three to Five Years</t>
  </si>
  <si>
    <t>Over Five Years</t>
  </si>
  <si>
    <t>Investment grade</t>
  </si>
  <si>
    <t>Investment grade | Credit Default Swap | Written credit derivatives</t>
  </si>
  <si>
    <t>Investment grade | Total return swaps/other | Written credit derivatives</t>
  </si>
  <si>
    <t>Non-investment grade</t>
  </si>
  <si>
    <t>Non-investment grade | Credit Default Swap | Written credit derivatives</t>
  </si>
  <si>
    <t>Non-investment grade | Total return swaps/other | Written credit derivatives</t>
  </si>
  <si>
    <t>Derivatives - Credit-related Contingent Features and Collateral (Details) $ in Millions</t>
  </si>
  <si>
    <t>Jun. 30, 2017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Derivative Valuation Adjustments (Details) - USD ($) $ in Millions</t>
  </si>
  <si>
    <t>Gross</t>
  </si>
  <si>
    <t>Derivative assets (CVA), gross</t>
  </si>
  <si>
    <t>Derivative assets/liabilities (FVA), gross</t>
  </si>
  <si>
    <t>Derivative liabilities (DVA), gross</t>
  </si>
  <si>
    <t>Net</t>
  </si>
  <si>
    <t>Derivative assets (CVA), net</t>
  </si>
  <si>
    <t>Derivative assets/liabilities (FVA), net</t>
  </si>
  <si>
    <t>Derivative liabilities (DVA), net</t>
  </si>
  <si>
    <t>Cumulative credit valuation adjustment</t>
  </si>
  <si>
    <t>Cumulative funding valuation adjustment</t>
  </si>
  <si>
    <t>Cumulative debit valuation adjustment</t>
  </si>
  <si>
    <t>Derivatives - Narrative (Details) - USD ($) $ in Millions</t>
  </si>
  <si>
    <t>Dec. 31, 2015</t>
  </si>
  <si>
    <t>Net losses in AOCI expected to be reclassified, after tax</t>
  </si>
  <si>
    <t>Net losses in AOCI expected to be reclassified</t>
  </si>
  <si>
    <t>Terminated cash flow hedges, forecasted transaction hedging period</t>
  </si>
  <si>
    <t>7 years</t>
  </si>
  <si>
    <t>Terminated cash flow hedges, maximum forecasted transaction hedging period</t>
  </si>
  <si>
    <t>19 years</t>
  </si>
  <si>
    <t>Derivative asset</t>
  </si>
  <si>
    <t>Derivative liability</t>
  </si>
  <si>
    <t>Cash and securities held as collateral</t>
  </si>
  <si>
    <t>Cash and securities collateral posted</t>
  </si>
  <si>
    <t>Collateral not yet posted</t>
  </si>
  <si>
    <t>Aggregate fair value of derivative liability</t>
  </si>
  <si>
    <t>Credit derivatives | Bank of America, N.A.</t>
  </si>
  <si>
    <t>Foreign Mortgage-backed Securities and Foreign Securities</t>
  </si>
  <si>
    <t>Transfer of mortgage-backed securities to third-party trust</t>
  </si>
  <si>
    <t>Gross cash proceeds from transfer of securities</t>
  </si>
  <si>
    <t>Fair value of securities transferred</t>
  </si>
  <si>
    <t>Accumulated other comprehensive income (loss) before tax</t>
  </si>
  <si>
    <t>Securities - Amortized Cost, Gains and Losses, and Fair Value Available-for-sale (Details) - USD ($) $ in Millions</t>
  </si>
  <si>
    <t>Available-for-sale Debt Securities:</t>
  </si>
  <si>
    <t>Amortized Cost</t>
  </si>
  <si>
    <t>Gross Unrealized Gains</t>
  </si>
  <si>
    <t>Gross Unrealized Losses</t>
  </si>
  <si>
    <t>Debt securities carried at fair value</t>
  </si>
  <si>
    <t>Fair Value</t>
  </si>
  <si>
    <t>Less: Available-for-sale securities of business held for sale</t>
  </si>
  <si>
    <t>Other Debt Securities, Carried at Fair Value:</t>
  </si>
  <si>
    <t>Held-to-maturity Securities:</t>
  </si>
  <si>
    <t>Nonperforming Financing Receivable</t>
  </si>
  <si>
    <t>FNMA</t>
  </si>
  <si>
    <t>FHLMC</t>
  </si>
  <si>
    <t>Available-for-sale Equity Securities:</t>
  </si>
  <si>
    <t>Agency</t>
  </si>
  <si>
    <t>Agency-collateralized mortgage obligations</t>
  </si>
  <si>
    <t>Commercial</t>
  </si>
  <si>
    <t>Non-agency residential</t>
  </si>
  <si>
    <t>Non-agency residential | Prime</t>
  </si>
  <si>
    <t>Available-for-sale securities, percent held by rating</t>
  </si>
  <si>
    <t>60.00%</t>
  </si>
  <si>
    <t>Non-agency residential | Alt-A</t>
  </si>
  <si>
    <t>20.00%</t>
  </si>
  <si>
    <t>19.00%</t>
  </si>
  <si>
    <t>Non-agency residential | Subprime</t>
  </si>
  <si>
    <t>21.00%</t>
  </si>
  <si>
    <t>Mortgage-backed securities</t>
  </si>
  <si>
    <t>U.S. Treasury and agency securities</t>
  </si>
  <si>
    <t>Non-U.S. securities</t>
  </si>
  <si>
    <t>Other taxable securities, substantially all asset-backed securities</t>
  </si>
  <si>
    <t>Total taxable securities</t>
  </si>
  <si>
    <t>Tax-exempt securities</t>
  </si>
  <si>
    <t>Accumulated other comprehensive income tax expense (benefit)</t>
  </si>
  <si>
    <t>Securities - Other Debt Securities Carried at Fair Value (Details) - USD ($) $ in Millions</t>
  </si>
  <si>
    <t>Other Debt Securities Carried at Fair Value [Line Items]</t>
  </si>
  <si>
    <t>Other debt securities carried at fair value</t>
  </si>
  <si>
    <t>Unrealized mark-to-market net gains (losses)</t>
  </si>
  <si>
    <t>Realized net gains (losses)</t>
  </si>
  <si>
    <t>Securities - Gains and Losses on Sales of AFS Debt Securiti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Temporarily Impaired and Other-than-temporarily Impaired AFS Debt Securities (Details) - USD ($) $ in Millions</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Mortgage-backed securities</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Net Credit-related Impairment Losses Recognized in Earnings (Details) - USD ($) $ in Millions</t>
  </si>
  <si>
    <t>Other than Temporary Impairment Losses, Investments, Held-to-maturity Securities [Abstract]</t>
  </si>
  <si>
    <t>Total OTTI losses</t>
  </si>
  <si>
    <t>Less: non-credit portion of total OTTI losses recognized in OCI</t>
  </si>
  <si>
    <t>Net credit-related impairment losses recognized in earnings</t>
  </si>
  <si>
    <t>Securities - Rollforward of Credit Losses Recognized (Details) - USD ($) $ in Millions</t>
  </si>
  <si>
    <t>Rollforward of OTTI Credit Losses Recognized</t>
  </si>
  <si>
    <t>Balance, beginning of period</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June 30</t>
  </si>
  <si>
    <t>Securities - Significant Assumptions (Details) - Non-agency residential</t>
  </si>
  <si>
    <t>Weighted Average</t>
  </si>
  <si>
    <t>Significant Assumptions:</t>
  </si>
  <si>
    <t>Prepayment speed</t>
  </si>
  <si>
    <t>11.50%</t>
  </si>
  <si>
    <t>Loss severity</t>
  </si>
  <si>
    <t>20.30%</t>
  </si>
  <si>
    <t>Life default rate</t>
  </si>
  <si>
    <t>22.00%</t>
  </si>
  <si>
    <t>Weighted Average | Prime</t>
  </si>
  <si>
    <t>17.20%</t>
  </si>
  <si>
    <t>15.80%</t>
  </si>
  <si>
    <t>Weighted Average | Alt-A</t>
  </si>
  <si>
    <t>18.90%</t>
  </si>
  <si>
    <t>22.80%</t>
  </si>
  <si>
    <t>Weighted Average | Subprime</t>
  </si>
  <si>
    <t>30.40%</t>
  </si>
  <si>
    <t>23.00%</t>
  </si>
  <si>
    <t>10th Percentile</t>
  </si>
  <si>
    <t>2.90%</t>
  </si>
  <si>
    <t>9.20%</t>
  </si>
  <si>
    <t>1.20%</t>
  </si>
  <si>
    <t>90th Percentile</t>
  </si>
  <si>
    <t>37.40%</t>
  </si>
  <si>
    <t>79.20%</t>
  </si>
  <si>
    <t>Securities - Maturities of Debt Securities Carried at Fair Value and Held-to-maturity Debt Securities (Details) - USD ($) $ in Millions</t>
  </si>
  <si>
    <t>Held-to-maturity Securities, Debt Maturities, Net Carrying Amount [Abstract]</t>
  </si>
  <si>
    <t>Due in One Year or Less, Amount</t>
  </si>
  <si>
    <t>Due in One Year or Less, Yield</t>
  </si>
  <si>
    <t>0.00%</t>
  </si>
  <si>
    <t>Due after One Year through Five Years, Amount</t>
  </si>
  <si>
    <t>Due after One Year through Five Years, Yield</t>
  </si>
  <si>
    <t>3.79%</t>
  </si>
  <si>
    <t>Due after Five Years through Ten Years, Amount</t>
  </si>
  <si>
    <t>Due after Five Years though Ten Years, Yield</t>
  </si>
  <si>
    <t>2.39%</t>
  </si>
  <si>
    <t>Due after Ten Years, Amount</t>
  </si>
  <si>
    <t>Due after Ten Years, Yield</t>
  </si>
  <si>
    <t>3.02%</t>
  </si>
  <si>
    <t>Total, Yield</t>
  </si>
  <si>
    <t>Available-for-sale Securities, Debt Maturities, Fair Value, Fiscal Year Maturity [Abstract]</t>
  </si>
  <si>
    <t>Held-to-maturity Securities, Debt Maturities, Fair Value [Abstract]</t>
  </si>
  <si>
    <t>Due after Five Years though Ten Years, Amount</t>
  </si>
  <si>
    <t>Held-to-maturity Securities, Fair Value</t>
  </si>
  <si>
    <t>Available-for-sale Securities, Debt Maturities, Amortized Cost Basis, Fiscal Year Maturity [Abstract]</t>
  </si>
  <si>
    <t>4.67%</t>
  </si>
  <si>
    <t>3.73%</t>
  </si>
  <si>
    <t>2.57%</t>
  </si>
  <si>
    <t>3.23%</t>
  </si>
  <si>
    <t>Total, Amount</t>
  </si>
  <si>
    <t>3.18%</t>
  </si>
  <si>
    <t>7.64%</t>
  </si>
  <si>
    <t>1.90%</t>
  </si>
  <si>
    <t>2.44%</t>
  </si>
  <si>
    <t>2.71%</t>
  </si>
  <si>
    <t>2.45%</t>
  </si>
  <si>
    <t>0.01%</t>
  </si>
  <si>
    <t>8.75%</t>
  </si>
  <si>
    <t>8.70%</t>
  </si>
  <si>
    <t>7.47%</t>
  </si>
  <si>
    <t>2.05%</t>
  </si>
  <si>
    <t>3.35%</t>
  </si>
  <si>
    <t>3.30%</t>
  </si>
  <si>
    <t>0.64%</t>
  </si>
  <si>
    <t>1.51%</t>
  </si>
  <si>
    <t>1.88%</t>
  </si>
  <si>
    <t>5.09%</t>
  </si>
  <si>
    <t>1.69%</t>
  </si>
  <si>
    <t>0.48%</t>
  </si>
  <si>
    <t>1.36%</t>
  </si>
  <si>
    <t>1.17%</t>
  </si>
  <si>
    <t>6.65%</t>
  </si>
  <si>
    <t>0.62%</t>
  </si>
  <si>
    <t>2.37%</t>
  </si>
  <si>
    <t>3.00%</t>
  </si>
  <si>
    <t>3.26%</t>
  </si>
  <si>
    <t>2.59%</t>
  </si>
  <si>
    <t>0.73%</t>
  </si>
  <si>
    <t>1.62%</t>
  </si>
  <si>
    <t>2.10%</t>
  </si>
  <si>
    <t>2.82%</t>
  </si>
  <si>
    <t>1.75%</t>
  </si>
  <si>
    <t>1.81%</t>
  </si>
  <si>
    <t>1.70%</t>
  </si>
  <si>
    <t>1.83%</t>
  </si>
  <si>
    <t>1.76%</t>
  </si>
  <si>
    <t>0.75%</t>
  </si>
  <si>
    <t>1.65%</t>
  </si>
  <si>
    <t>2.02%</t>
  </si>
  <si>
    <t>3.34%</t>
  </si>
  <si>
    <t>2.76%</t>
  </si>
  <si>
    <t>Outstanding Loans and Leases - Narrative (Details) $ in Millions</t>
  </si>
  <si>
    <t>Dec. 31, 2016USD ($)</t>
  </si>
  <si>
    <t>Loans and leases including disposal group</t>
  </si>
  <si>
    <t>Allowance included in assets of business held for sale</t>
  </si>
  <si>
    <t>Credit Card Receivable | Non United States | Credit card and other consumer</t>
  </si>
  <si>
    <t>Credit Card Receivable | Carrying Value | Non United States | Credit card and other consumer</t>
  </si>
  <si>
    <t>Outstanding Loans and Leases - Past Due (Details) - USD ($) $ in Millions</t>
  </si>
  <si>
    <t>12 Months Ended</t>
  </si>
  <si>
    <t>Financing Receivable, Recorded Investment, Past Due [Line Items]</t>
  </si>
  <si>
    <t>Less: Loans of business held for sale</t>
  </si>
  <si>
    <t>Percentage of outstandings, total outstanding</t>
  </si>
  <si>
    <t>100.00%</t>
  </si>
  <si>
    <t>Loans pledged to secure borrowings</t>
  </si>
  <si>
    <t>Residential Mortgage | Federal National Mortgage Association Certificates and Obligations (FNMA) and Federal Home Loan Mortgage Corporation Certificates and Obligations (FHLMC)</t>
  </si>
  <si>
    <t>Loans covered by protection agreements</t>
  </si>
  <si>
    <t>Nonperforming Financing Receivable | Direct/Indirect Consumer</t>
  </si>
  <si>
    <t>Nonperforming loans</t>
  </si>
  <si>
    <t>Estimate of Fair Value Measurement</t>
  </si>
  <si>
    <t>0.80%</t>
  </si>
  <si>
    <t>0.77%</t>
  </si>
  <si>
    <t>Purchased Credit-impaired</t>
  </si>
  <si>
    <t>1.35%</t>
  </si>
  <si>
    <t>1.50%</t>
  </si>
  <si>
    <t>Consumer Portfolio Segment</t>
  </si>
  <si>
    <t>Consumer Portfolio Segment | Residential Mortgage</t>
  </si>
  <si>
    <t>Consumer Portfolio Segment | Home equity lines of credit</t>
  </si>
  <si>
    <t>Consumer Portfolio Segment | Carrying Value</t>
  </si>
  <si>
    <t>Consumer Portfolio Segment | Estimate of Fair Value Measurement</t>
  </si>
  <si>
    <t>Consumer Portfolio Segment | Purchased Credit-impaired</t>
  </si>
  <si>
    <t>Consumer real estate | Core Portfolio, Residential Financing Receivable</t>
  </si>
  <si>
    <t>Consumer real estate | Core Portfolio, Home Equity Financing Receivable</t>
  </si>
  <si>
    <t>Consumer real estate | Non-core Portfolio, Residential Financing Receivable</t>
  </si>
  <si>
    <t>Consumer real estate | Non-core Portfolio, Residential Financing Receivable | Pay option</t>
  </si>
  <si>
    <t>Consumer real estate | Non-core Portfolio, Home Equity Financing Receivable</t>
  </si>
  <si>
    <t>Consumer real estate | Fully Insured Loans | Core Portfolio, Residential Financing Receivable</t>
  </si>
  <si>
    <t>Consumer real estate | Fully Insured Loans | Core Portfolio, Home Equity Financing Receivable</t>
  </si>
  <si>
    <t>Consumer real estate | Fully Insured Loans | Non-core Portfolio, Residential Financing Receivable</t>
  </si>
  <si>
    <t>Consumer real estate | Fully Insured Loans | Non-core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Non-core Portfolio, Residential Financing Receivable</t>
  </si>
  <si>
    <t>Consumer real estate | Carrying Value | Non-core Portfolio, Home Equity Financing Receivable</t>
  </si>
  <si>
    <t>Consumer real estate | Estimate of Fair Value Measurement</t>
  </si>
  <si>
    <t>Consumer real estate | Purchased Credit-impaired | Non-core Portfolio, Residential Financing Receivable</t>
  </si>
  <si>
    <t>Consumer real estate | Purchased Credit-impaired | Non-core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Direct/Indirect Consumer | Dealer Financial Services Loans</t>
  </si>
  <si>
    <t>Credit card and other consumer | Direct/Indirect Consumer | Unsecured Consumed Lending Loans</t>
  </si>
  <si>
    <t>Credit card and other consumer | Direct/Indirect Consumer | Securities Based Lending Loans | United States</t>
  </si>
  <si>
    <t>Credit card and other consumer | Direct/Indirect Consumer | Securities Based Lending Loans | Non United States</t>
  </si>
  <si>
    <t>Credit card and other consumer | Direct/Indirect Consumer | Student Loans</t>
  </si>
  <si>
    <t>Credit card and other consumer | Direct/Indirect Consumer | Other Loans</t>
  </si>
  <si>
    <t>Credit card and other consumer | Other consumer</t>
  </si>
  <si>
    <t>Credit card and other consumer | Other consumer | Consumer Finance Loans</t>
  </si>
  <si>
    <t>Credit card and other consumer | Other consumer | Consumer Leases</t>
  </si>
  <si>
    <t>Credit card and other consumer | Other consumer | Consumer Overdrafts</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 | United States</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Percentage of outstandings</t>
  </si>
  <si>
    <t>0.42%</t>
  </si>
  <si>
    <t>0.61%</t>
  </si>
  <si>
    <t>30 to 59 Days Past Due | Consumer Portfolio Segment</t>
  </si>
  <si>
    <t>30 to 59 Days Past Due | Consumer real estate | Core Portfolio, Residential Financing Receivable</t>
  </si>
  <si>
    <t>30 to 59 Days Past Due | Consumer real estate | Core Portfolio, Home Equity Financing Receivable</t>
  </si>
  <si>
    <t>30 to 59 Days Past Due | Consumer real estate | Non-core Portfolio, Residential Financing Receivable</t>
  </si>
  <si>
    <t>30 to 59 Days Past Due | Consumer real estate | Non-core Portfolio, Home Equity Financing Receivable</t>
  </si>
  <si>
    <t>30 to 59 Days Past Due | Consumer real estate | Fully Insured Loans</t>
  </si>
  <si>
    <t>Non-performing troubled debt with no change in repayment terms at time of discharge, 90 days or more past due</t>
  </si>
  <si>
    <t>30 to 59 Days Past Due | Consumer real estate | Nonperforming Financing Receivable</t>
  </si>
  <si>
    <t>30 to 59 Days Past Due | Credit card and other consumer | Credit Card Receivable | United States</t>
  </si>
  <si>
    <t>30 to 59 Days Past Due | Credit card and other consumer | Credit Card Receivable | Non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22%</t>
  </si>
  <si>
    <t>0.23%</t>
  </si>
  <si>
    <t>60 to 89 Days Past Due | Consumer Portfolio Segment</t>
  </si>
  <si>
    <t>60 to 89 Days Past Due | Consumer real estate | Core Portfolio, Residential Financing Receivable</t>
  </si>
  <si>
    <t>60 to 89 Days Past Due | Consumer real estate | Core Portfolio, Home Equity Financing Receivable</t>
  </si>
  <si>
    <t>60 to 89 Days Past Due | Consumer real estate | Non-core Portfolio, Residential Financing Receivable</t>
  </si>
  <si>
    <t>60 to 89 Days Past Due | Consumer real estate | Non-core Portfolio, Home Equity Financing Receivable</t>
  </si>
  <si>
    <t>60 to 89 Days Past Due | Consumer real estate | Fully Insured Loans</t>
  </si>
  <si>
    <t>60 to 89 Days Past Due | Consumer real estate | Nonperforming Financing Receivable</t>
  </si>
  <si>
    <t>60 to 89 Days Past Due | Credit card and other consumer | Credit Card Receivable | United States</t>
  </si>
  <si>
    <t>60 to 89 Days Past Due | Credit card and other consumer | Credit Card Receivable | Non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0.83%</t>
  </si>
  <si>
    <t>1.02%</t>
  </si>
  <si>
    <t>90 Days or More Past Due | Consumer Portfolio Segment</t>
  </si>
  <si>
    <t>90 Days or More Past Due | Consumer real estate | Core Portfolio, Residential Financing Receivable</t>
  </si>
  <si>
    <t>90 Days or More Past Due | Consumer real estate | Core Portfolio, Home Equity Financing Receivable</t>
  </si>
  <si>
    <t>90 Days or More Past Due | Consumer real estate | Non-core Portfolio, Residential Financing Receivable</t>
  </si>
  <si>
    <t>90 Days or More Past Due | Consumer real estate | Non-core Portfolio, Home Equity Financing Receivable</t>
  </si>
  <si>
    <t>90 Days or More Past Due | Consumer real estate | Fully Insured Loans</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1.47%</t>
  </si>
  <si>
    <t>1.86%</t>
  </si>
  <si>
    <t>Total Past Due 30 Days or More | Consumer Portfolio Segment</t>
  </si>
  <si>
    <t>Total Past Due 30 Days or More | Consumer real estate | Core Portfolio, Residential Financing Receivable</t>
  </si>
  <si>
    <t>Total Past Due 30 Days or More | Consumer real estate | Core Portfolio, Home Equity Financing Receivable</t>
  </si>
  <si>
    <t>Total Past Due 30 Days or More | Consumer real estate | Non-core Portfolio, Residential Financing Receivable</t>
  </si>
  <si>
    <t>Total Past Due 30 Days or More | Consumer real estate | Non-core Portfolio, Home Equity Financing Receivable</t>
  </si>
  <si>
    <t>Total Past Due 30 Days or More | Credit card and other consumer | Credit Card Receivable | United States</t>
  </si>
  <si>
    <t>Total Past Due 30 Days or More | Credit card and other consumer | Credit Card Receivable | Non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6.38%</t>
  </si>
  <si>
    <t>95.87%</t>
  </si>
  <si>
    <t>Total Current or Less Than 30 Days Past Due | Consumer Portfolio Segment</t>
  </si>
  <si>
    <t>Total Current or Less Than 30 Days Past Due | Consumer real estate | Core Portfolio, Residential Financing Receivable</t>
  </si>
  <si>
    <t>Total Current or Less Than 30 Days Past Due | Consumer real estate | Core Portfolio, Home Equity Financing Receivable</t>
  </si>
  <si>
    <t>Total Current or Less Than 30 Days Past Due | Consumer real estate | Non-core Portfolio, Residential Financing Receivable</t>
  </si>
  <si>
    <t>Total Current or Less Than 30 Days Past Due | Consumer real estate | Non-core Portfolio, Home Equity Financing Receivable</t>
  </si>
  <si>
    <t>Total Current or Less Than 30 Days Past Due | Credit card and other consumer | Credit Card Receivable | United States</t>
  </si>
  <si>
    <t>Total Current or Less Than 30 Days Past Due | Credit card and other consumer | Credit Card Receivable | Non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Details) - USD ($)</t>
  </si>
  <si>
    <t>Threshold period past due for nonperforming status of financing receivables</t>
  </si>
  <si>
    <t>90 days</t>
  </si>
  <si>
    <t>Purchased credit impaired loans sold</t>
  </si>
  <si>
    <t>Nonperforming loans and leases</t>
  </si>
  <si>
    <t>Accruing past due 90 days or more, including loans and leases held for sale</t>
  </si>
  <si>
    <t>Residential Mortgage</t>
  </si>
  <si>
    <t>Accruing past due 90 days or more</t>
  </si>
  <si>
    <t>Residential Mortgage | Federal Housing Administration</t>
  </si>
  <si>
    <t>Consumer Portfolio Segment | 90 Days or More Past Due</t>
  </si>
  <si>
    <t>Consumer real estate | Junior Lien Home Equity Financing Receivable</t>
  </si>
  <si>
    <t>Consumer real estate | 90 Days or More Past Due | Core Portfolio, Residential Financing Receivable</t>
  </si>
  <si>
    <t>Consumer real estate | 90 Days or More Past Due | Core Portfolio, Home Equity Financing Receivable</t>
  </si>
  <si>
    <t>Consumer real estate | 90 Days or More Past Due | Non-core Portfolio, Residential Financing Receivable</t>
  </si>
  <si>
    <t>Consumer real estate | 90 Days or More Past Due | Non-core Portfolio, Home Equity Financing Receivable</t>
  </si>
  <si>
    <t>Credit card and other consumer | 90 Days or More Past Due | Credit Card Receivable | United States</t>
  </si>
  <si>
    <t>Credit card and other consumer | 90 Days or More Past Due | Direct/Indirect Consumer</t>
  </si>
  <si>
    <t>Credit card and other consumer | 90 Days or More Past Due | Other consumer</t>
  </si>
  <si>
    <t>Commercial Portfolio Segment | Small Business Commercial</t>
  </si>
  <si>
    <t>Commercial Portfolio Segment | 90 Days or More Past Due</t>
  </si>
  <si>
    <t>Commercial Portfolio Segment | 90 Days or More Past Due | United States</t>
  </si>
  <si>
    <t>Commercial Portfolio Segment | 90 Days or More Past Due | Non United States</t>
  </si>
  <si>
    <t>Commercial Portfolio Segment | 90 Days or More Past Due | Commercial Real Estate</t>
  </si>
  <si>
    <t>Commercial Portfolio Segment | 90 Days or More Past Due | Commercial Lease Financing</t>
  </si>
  <si>
    <t>Commercial Portfolio Segment | 90 Days or More Past Due | Small Business Commercial</t>
  </si>
  <si>
    <t>Transfer of nonperforming loans to held-for-sale</t>
  </si>
  <si>
    <t>Nonperforming Financing Receivable | Junior Lien Home Equity Financing Receivable</t>
  </si>
  <si>
    <t>Nonperforming Financing Receivable | Chapter Seven Bankruptcy</t>
  </si>
  <si>
    <t>Non-performing troubled debt with no change in repayment terms at time of discharge, current with contractual payments</t>
  </si>
  <si>
    <t>Nonperforming loans discharged more than twelve months prior (greater than)</t>
  </si>
  <si>
    <t>81.00%</t>
  </si>
  <si>
    <t>Nonperforming loans discharged more than twenty four months prior (greater than)</t>
  </si>
  <si>
    <t>71.00%</t>
  </si>
  <si>
    <t>Nonperforming Financing Receivable | Chapter Seven Bankruptcy | 90 Days or More Past Due</t>
  </si>
  <si>
    <t>Nonperforming Financing Receivable | Consumer Portfolio Segment</t>
  </si>
  <si>
    <t>Nonperforming Financing Receivable | Consumer real estate | Chapter Seven Bankruptcy</t>
  </si>
  <si>
    <t>Outstanding Loans and Leases - Consumer Real Estate - Credit Quality Indicators (Details) - USD ($) $ in Millions</t>
  </si>
  <si>
    <t>Financing Receivable, Recorded Investment [Line Items]</t>
  </si>
  <si>
    <t>Consumer real estate | Core Portfolio Residential Mortgage</t>
  </si>
  <si>
    <t>Consumer real estate | Non-core Residential Mortgage</t>
  </si>
  <si>
    <t>Consumer real estate | Non-core Residential Mortgage | Pay option</t>
  </si>
  <si>
    <t>Consumer real estate | Residential Mortgage PCI</t>
  </si>
  <si>
    <t>Consumer real estate | Residential Mortgage PCI | Pay option</t>
  </si>
  <si>
    <t>Consumer real estate | Core Portfolio Home Equity</t>
  </si>
  <si>
    <t>Consumer real estate | Non-core Home Equity</t>
  </si>
  <si>
    <t>Consumer real estate | Home Equity PCI</t>
  </si>
  <si>
    <t>Consumer real estate | Less than 620 | Core Portfolio Residential Mortgage</t>
  </si>
  <si>
    <t>Consumer real estate | Less than 620 | Non-core Residential Mortgage</t>
  </si>
  <si>
    <t>Consumer real estate | Less than 620 | Residential Mortgage PCI</t>
  </si>
  <si>
    <t>Consumer real estate | Less than 620 | Core Portfolio Home Equity</t>
  </si>
  <si>
    <t>Consumer real estate | Less than 620 | Non-core Home Equity</t>
  </si>
  <si>
    <t>Consumer real estate | Less than 620 | Home Equity PCI</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Non-core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Non-core Home Equity</t>
  </si>
  <si>
    <t>Consumer real estate | Greater than or equal to 680 and less than 740 | Home Equity PCI</t>
  </si>
  <si>
    <t>Consumer real estate | Greater than or equal to 740 | Core Portfolio Residential Mortgage</t>
  </si>
  <si>
    <t>Consumer real estate | Greater than or equal to 740 | Non-core Residential Mortgage</t>
  </si>
  <si>
    <t>Consumer real estate | Greater than or equal to 740 | Residential Mortgage PCI</t>
  </si>
  <si>
    <t>Consumer real estate | Greater than or equal to 740 | Core Portfolio Home Equity</t>
  </si>
  <si>
    <t>Consumer real estate | Greater than or equal to 740 | Non-core Home Equity</t>
  </si>
  <si>
    <t>Consumer real estate | Greater than or equal to 740 | Home Equity PCI</t>
  </si>
  <si>
    <t>Consumer real estate | Less than or equal to 90 percent | Core Portfolio Residential Mortgage</t>
  </si>
  <si>
    <t>Consumer real estate | Less than or equal to 90 percent | Non-core Residential Mortgage</t>
  </si>
  <si>
    <t>Consumer real estate | Less than or equal to 90 percent | Residential Mortgage PCI</t>
  </si>
  <si>
    <t>Consumer real estate | Less than or equal to 90 percent | Core Portfolio Home Equity</t>
  </si>
  <si>
    <t>Consumer real estate | Less than or equal to 90 percent | Non-core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Non-core Home Equity</t>
  </si>
  <si>
    <t>Consumer real estate | Greater than 90 percent but less than or equal to 100 percent | Home Equity PCI</t>
  </si>
  <si>
    <t>Consumer real estate | Greater than 100 percent | Core Portfolio Residential Mortgage</t>
  </si>
  <si>
    <t>Consumer real estate | Greater than 100 percent | Non-core Residential Mortgage</t>
  </si>
  <si>
    <t>Consumer real estate | Greater than 100 percent | Residential Mortgage PCI</t>
  </si>
  <si>
    <t>Consumer real estate | Greater than 100 percent | Core Portfolio Home Equity</t>
  </si>
  <si>
    <t>Consumer real estate | Greater than 100 percent | Non-core Home Equity</t>
  </si>
  <si>
    <t>Consumer real estate | Greater than 100 percent | Home Equity PCI</t>
  </si>
  <si>
    <t>Consumer real estate | Fully Insured Loans | Core Portfolio Residential Mortgage</t>
  </si>
  <si>
    <t>Consumer real estate | Fully Insured Loans | Non-core Residential Mortgage</t>
  </si>
  <si>
    <t>Consumer real estate | Fully Insured Loans | Residential Mortgage PCI</t>
  </si>
  <si>
    <t>Consumer real estate | Fully Insured Loans | Core Portfolio Home Equity</t>
  </si>
  <si>
    <t>Consumer real estate | Fully Insured Loans | Non-core Home Equity</t>
  </si>
  <si>
    <t>Consumer real estate | Fully Insured Loans | Home Equity PCI</t>
  </si>
  <si>
    <t>Outstanding Loans and Leases - Credit Card and Other Consumer - Credit Quality Indicators (Details) - USD ($) $ in Millions</t>
  </si>
  <si>
    <t>Credit card and other consumer | Credit Card Receivable | United States | Less than 620</t>
  </si>
  <si>
    <t>Credit card and other consumer | Credit Card Receivable | United States | Greater than or equal to 620 and less than 680</t>
  </si>
  <si>
    <t>Credit card and other consumer | Credit Card Receivable | United States | Greater than or equal to 680 and less than 740</t>
  </si>
  <si>
    <t>Credit card and other consumer | Credit Card Receivable | United States | Greater than or equal to 740</t>
  </si>
  <si>
    <t>Credit card and other consumer | Credit Card Receivable | United States | Other internal credit metrics</t>
  </si>
  <si>
    <t>Percentage outstanding, current or less than 30 days past due</t>
  </si>
  <si>
    <t>98.00%</t>
  </si>
  <si>
    <t>Percentage outstanding, current or less than 30 to 89 days past due</t>
  </si>
  <si>
    <t>1.00%</t>
  </si>
  <si>
    <t>Loans 90 days or more past due</t>
  </si>
  <si>
    <t>Credit card and other consumer | Credit Card Receivable | Non United States | Less than 620</t>
  </si>
  <si>
    <t>Credit card and other consumer | Credit Card Receivable | Non United States | Greater than or equal to 620 and less than 680</t>
  </si>
  <si>
    <t>Credit card and other consumer | Credit Card Receivable | Non United States | Greater than or equal to 680 and less than 740</t>
  </si>
  <si>
    <t>Credit card and other consumer | Credit Card Receivable | Non United States | Greater than or equal to 740</t>
  </si>
  <si>
    <t>Credit card and other consumer | Credit Card Receivable | Non United States | Other internal credit metrics</t>
  </si>
  <si>
    <t>Securities based lending overcollateralized</t>
  </si>
  <si>
    <t>Loans no longer originated by corporation</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Percentage from exited businesses</t>
  </si>
  <si>
    <t>16.00%</t>
  </si>
  <si>
    <t>Credit card and other consumer | Other consumer | Less than 620</t>
  </si>
  <si>
    <t>Credit card and other consumer | Other consumer | Greater than or equal to 620 and less than 680</t>
  </si>
  <si>
    <t>Credit card and other consumer | Other consumer | Greater than or equal to 680 and less than 740</t>
  </si>
  <si>
    <t>Credit card and other consumer | Other consumer | Greater than or equal to 740</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Reservable criticized | Commercial Real Estate</t>
  </si>
  <si>
    <t>Commercial Portfolio Segment | Reservable criticized | Commercial Lease Financing</t>
  </si>
  <si>
    <t>Commercial Portfolio Segment | United States | Commercial Real Estate</t>
  </si>
  <si>
    <t>Commercial Portfolio Segment | United States | Small Business Commercial</t>
  </si>
  <si>
    <t>Commercial Portfolio Segment | United States | Pass rated</t>
  </si>
  <si>
    <t>Commercial Portfolio Segment | United States | Pass rated | Small Business Commercial</t>
  </si>
  <si>
    <t>Commercial Portfolio Segment | United States | Reservable criticized</t>
  </si>
  <si>
    <t>Commercial Portfolio Segment | United States | Reservable criticized | Small Business Commercial</t>
  </si>
  <si>
    <t>Commercial Portfolio Segment | United States | Refreshed FICO or Internal Credit Metric | Business Card and Small Business Loan | Small Business Commercial</t>
  </si>
  <si>
    <t>Commercial Portfolio Segment | United States | Internal Credit Metrics | Small Business Commercial</t>
  </si>
  <si>
    <t>99.00%</t>
  </si>
  <si>
    <t>Commercial Portfolio Segment | United States | Less than 620 | Small Business Commercial</t>
  </si>
  <si>
    <t>Commercial Portfolio Segment | United States | Greater than or equal to 620 and less than 680 | Small Business Commercial</t>
  </si>
  <si>
    <t>Commercial Portfolio Segment | United States | Greater than or equal to 680 and less than 740 | Small Business Commercial</t>
  </si>
  <si>
    <t>Commercial Portfolio Segment | United States | Greater than or equal to 740 | Small Business Commercial</t>
  </si>
  <si>
    <t>Commercial Portfolio Segment | United States | Other internal credit metrics | Small Business Commercial</t>
  </si>
  <si>
    <t>Commercial Portfolio Segment | Non United States | Commercial Real Estate</t>
  </si>
  <si>
    <t>Commercial Portfolio Segment | Non United States | Pass rated</t>
  </si>
  <si>
    <t>Commercial Portfolio Segment | Non United States | Reservable criticized</t>
  </si>
  <si>
    <t>Outstanding Loans and Leases - Consumer Real Estate - Impaired Loans (Details) - USD ($) $ in Millions</t>
  </si>
  <si>
    <t>Real estate acquired through foreclosure</t>
  </si>
  <si>
    <t>Loans with formal foreclosure proceeding in process</t>
  </si>
  <si>
    <t>Reclassified consumer real estate loans</t>
  </si>
  <si>
    <t>Consumer real estate | Residential Mortgage</t>
  </si>
  <si>
    <t>Unpaid Principal Balance</t>
  </si>
  <si>
    <t>With no recorded allowance</t>
  </si>
  <si>
    <t>With an allowance recorded</t>
  </si>
  <si>
    <t>Carrying Value</t>
  </si>
  <si>
    <t>Related Allowance</t>
  </si>
  <si>
    <t>Average Carrying Value</t>
  </si>
  <si>
    <t>Interest Income Recognized</t>
  </si>
  <si>
    <t>Consumer real estate | Home equity lines of credit</t>
  </si>
  <si>
    <t>Consumer real estate | Chapter Seven Bankruptcy | Home equity lines of credit</t>
  </si>
  <si>
    <t>Consumer real estate | Nonperforming Financing Receivable | Chapter Seven Bankruptcy</t>
  </si>
  <si>
    <t>Consumer real estate | Federal Housing Administration | Fully Insured Loans | Chapter Seven Bankruptcy | Home equity lines of credit</t>
  </si>
  <si>
    <t>Outstanding Loans and Leases - Consumer Real Estate - TDRs Entered into During the Period (Details) - Consumer real estate - USD ($) $ in Millions</t>
  </si>
  <si>
    <t>Pre-Modification Interest Rate</t>
  </si>
  <si>
    <t>4.33%</t>
  </si>
  <si>
    <t>4.36%</t>
  </si>
  <si>
    <t>4.38%</t>
  </si>
  <si>
    <t>4.34%</t>
  </si>
  <si>
    <t>Post-Modification Interest Rate</t>
  </si>
  <si>
    <t>4.19%</t>
  </si>
  <si>
    <t>4.00%</t>
  </si>
  <si>
    <t>4.09%</t>
  </si>
  <si>
    <t>3.98%</t>
  </si>
  <si>
    <t>Net Charge-offs</t>
  </si>
  <si>
    <t>4.50%</t>
  </si>
  <si>
    <t>4.68%</t>
  </si>
  <si>
    <t>4.51%</t>
  </si>
  <si>
    <t>4.72%</t>
  </si>
  <si>
    <t>4.37%</t>
  </si>
  <si>
    <t>4.42%</t>
  </si>
  <si>
    <t>4.45%</t>
  </si>
  <si>
    <t>Principal forgiveness</t>
  </si>
  <si>
    <t>Home equity lines of credit</t>
  </si>
  <si>
    <t>4.11%</t>
  </si>
  <si>
    <t>3.81%</t>
  </si>
  <si>
    <t>4.20%</t>
  </si>
  <si>
    <t>3.63%</t>
  </si>
  <si>
    <t>3.94%</t>
  </si>
  <si>
    <t>3.27%</t>
  </si>
  <si>
    <t>3.75%</t>
  </si>
  <si>
    <t>3.10%</t>
  </si>
  <si>
    <t>Outstanding Loans and Leases - Consumer Real Estate - Modification Programs (Details) - Consumer real estate - USD ($) $ in Millions</t>
  </si>
  <si>
    <t>Carrying value</t>
  </si>
  <si>
    <t>Residential Mortgage | Modifications under government programs</t>
  </si>
  <si>
    <t>Residential Mortgage | Modifications under proprietary programs</t>
  </si>
  <si>
    <t>Residential Mortgage | Trial modifications</t>
  </si>
  <si>
    <t>Residential Mortgage | Loans discharged in Chapter 7 bankruptcy</t>
  </si>
  <si>
    <t>Residential Mortgage | Contractual interest rate reduction | Modifications under government programs</t>
  </si>
  <si>
    <t>Residential Mortgage | Contractual interest rate reduction | Modifications under proprietary programs</t>
  </si>
  <si>
    <t>Residential Mortgage | Capitalization of past due amounts | Modifications under proprietary programs</t>
  </si>
  <si>
    <t>Residential Mortgage | Principal and/or interest forbearance | Modifications under government programs</t>
  </si>
  <si>
    <t>Residential Mortgage | Principal and/or interest forbearance | Modifications under proprietary programs</t>
  </si>
  <si>
    <t>Residential Mortgage | Other modifications | Modifications under government programs</t>
  </si>
  <si>
    <t>Residential Mortgage | Other modifications | Modifications under proprietary programs</t>
  </si>
  <si>
    <t>Home equity lines of credit | Modifications under government programs</t>
  </si>
  <si>
    <t>Home equity lines of credit | Modifications under proprietary programs</t>
  </si>
  <si>
    <t>Home equity lines of credit | Trial modifications</t>
  </si>
  <si>
    <t>Home equity lines of credit | Loans discharged in Chapter 7 bankruptcy</t>
  </si>
  <si>
    <t>Home equity lines of credit | Contractual interest rate reduction | Modifications under government programs</t>
  </si>
  <si>
    <t>Home equity lines of credit | Contractual interest rate reduction | Modifications under proprietary programs</t>
  </si>
  <si>
    <t>Home equity lines of credit | Capitalization of past due amounts | Modifications under proprietary programs</t>
  </si>
  <si>
    <t>Home equity lines of credit | Principal and/or interest forbearance | Modifications under government programs</t>
  </si>
  <si>
    <t>Home equity lines of credit | Principal and/or interest forbearance | Modifications under proprietary programs</t>
  </si>
  <si>
    <t>Home equity lines of credit | Other modifications | Modifications under government programs</t>
  </si>
  <si>
    <t>Home equity lines of credit | Other modifications | Modifications under proprietary programs</t>
  </si>
  <si>
    <t>Outstanding Loans and Leases - Consumer Real Estate - TDRs Entering Payment Default That Were Modified During the Preceding 12 Months (Details) - Consumer real estate $ in Millions</t>
  </si>
  <si>
    <t>Jun. 30, 2016USD ($)</t>
  </si>
  <si>
    <t>Jun. 30, 2017USD ($)payment</t>
  </si>
  <si>
    <t>Number of missing payments causing default | payment</t>
  </si>
  <si>
    <t>Trouble debt restructurings entered payment default that were modified during the preceding twelve months</t>
  </si>
  <si>
    <t>Outstanding Loans and Leases - Credit Card and Other Consumer (Details) - Credit card and other consumer - USD ($) $ in Millions</t>
  </si>
  <si>
    <t>Fixed payment plan period for loans modified</t>
  </si>
  <si>
    <t>60 months</t>
  </si>
  <si>
    <t>Direct/Indirect Consumer</t>
  </si>
  <si>
    <t>United States | Credit Card Receivable</t>
  </si>
  <si>
    <t>Non United States | Credit Card Receivable</t>
  </si>
  <si>
    <t>With an allowance recorded, including loans held for sale</t>
  </si>
  <si>
    <t>Total, including loans held for sale</t>
  </si>
  <si>
    <t>Related allowance, including loans held for sale</t>
  </si>
  <si>
    <t>Outstanding Loans and Leases - Credit Card and Other Consumer - TDRs by Program Type (Details) - Credit card and other consumer - USD ($) $ in Millions</t>
  </si>
  <si>
    <t>Renegotiated TDRs</t>
  </si>
  <si>
    <t>Percent of balances current or less than 30 days past due</t>
  </si>
  <si>
    <t>89.42%</t>
  </si>
  <si>
    <t>80.79%</t>
  </si>
  <si>
    <t>Internal Programs</t>
  </si>
  <si>
    <t>External Programs</t>
  </si>
  <si>
    <t>Credit Card Receivable | United States</t>
  </si>
  <si>
    <t>89.26%</t>
  </si>
  <si>
    <t>88.99%</t>
  </si>
  <si>
    <t>Credit Card Receivable | Non United States</t>
  </si>
  <si>
    <t>38.47%</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92.99%</t>
  </si>
  <si>
    <t>90.49%</t>
  </si>
  <si>
    <t>Direct/Indirect Consumer | Internal Programs</t>
  </si>
  <si>
    <t>Direct/Indirect Consumer | External Programs</t>
  </si>
  <si>
    <t>Direct/Indirect Consumer | Other</t>
  </si>
  <si>
    <t>Outstanding Loans and Leases - Credit Card and Other Consumer - TDRs Entered into During the Period (Details) - Credit card and other consumer - USD ($) $ in Millions</t>
  </si>
  <si>
    <t>17.31%</t>
  </si>
  <si>
    <t>19.54%</t>
  </si>
  <si>
    <t>17.39%</t>
  </si>
  <si>
    <t>19.30%</t>
  </si>
  <si>
    <t>5.21%</t>
  </si>
  <si>
    <t>5.24%</t>
  </si>
  <si>
    <t>3.47%</t>
  </si>
  <si>
    <t>4.14%</t>
  </si>
  <si>
    <t>4.52%</t>
  </si>
  <si>
    <t>4.12%</t>
  </si>
  <si>
    <t>4.08%</t>
  </si>
  <si>
    <t>4.04%</t>
  </si>
  <si>
    <t>4.29%</t>
  </si>
  <si>
    <t>18.31%</t>
  </si>
  <si>
    <t>17.57%</t>
  </si>
  <si>
    <t>18.19%</t>
  </si>
  <si>
    <t>17.47%</t>
  </si>
  <si>
    <t>5.30%</t>
  </si>
  <si>
    <t>5.41%</t>
  </si>
  <si>
    <t>5.32%</t>
  </si>
  <si>
    <t>5.47%</t>
  </si>
  <si>
    <t>24.01%</t>
  </si>
  <si>
    <t>23.80%</t>
  </si>
  <si>
    <t>0.35%</t>
  </si>
  <si>
    <t>0.37%</t>
  </si>
  <si>
    <t>Outstanding Loans and Leases - Credit Card and Other Consumer - TDRs Entered into During the Period, Narrative (Details) $ in Millions</t>
  </si>
  <si>
    <t>Number of consecutive missed payments | payment</t>
  </si>
  <si>
    <t>Period for payment default after modification</t>
  </si>
  <si>
    <t>12 months</t>
  </si>
  <si>
    <t>Percent expected to be in payment default within 12 months after modification</t>
  </si>
  <si>
    <t>12.00%</t>
  </si>
  <si>
    <t>13.00%</t>
  </si>
  <si>
    <t>Outstanding Loans and Leases - Commercial Loans - Impaired Loans (Details) - Commercial Portfolio Segment - USD ($) $ in Millions</t>
  </si>
  <si>
    <t>Lending commitments</t>
  </si>
  <si>
    <t>United States</t>
  </si>
  <si>
    <t>Non United States</t>
  </si>
  <si>
    <t>Commercial Real Estate</t>
  </si>
  <si>
    <t>Commercial lease financing</t>
  </si>
  <si>
    <t>Small Business Commercial</t>
  </si>
  <si>
    <t>Outstanding Loans and Leases - Commercial Loans TDRs (Details) - USD ($) $ in Millions</t>
  </si>
  <si>
    <t>Commercial Portfolio Segment | Commercial lease financing</t>
  </si>
  <si>
    <t>Outstanding Loans and Leases - Rollforward of Accretable Yield (Details) - USD ($) $ in Millions</t>
  </si>
  <si>
    <t>Rollforward of Accretable Yield</t>
  </si>
  <si>
    <t>Accretable yield, beginning of period</t>
  </si>
  <si>
    <t>Accretion</t>
  </si>
  <si>
    <t>Disposals/transfers</t>
  </si>
  <si>
    <t>Reclassifications from nonaccretable difference</t>
  </si>
  <si>
    <t>Accretable yield, ending of period</t>
  </si>
  <si>
    <t>Financing Receivable, Allowance for Credit Losses [Line Items]</t>
  </si>
  <si>
    <t>Financing receivable allowance sold</t>
  </si>
  <si>
    <t>Outstanding Loans and Leases - Loans Held-for-Sale (Details) - USD ($) $ in Millions</t>
  </si>
  <si>
    <t>Loans held-for-sale</t>
  </si>
  <si>
    <t>Proceeds including cash and securities from sales securitizations and paydowns of loans held for sale</t>
  </si>
  <si>
    <t>Allowance for Credit Losses - Allowance by Portfolio Segment (Details) - USD ($) $ in Millions</t>
  </si>
  <si>
    <t>Allowance for Loan and Lease Losses [Roll Forward]</t>
  </si>
  <si>
    <t>Allowance for loan and lease losses, beginning of the period</t>
  </si>
  <si>
    <t>Loans and leases charged off</t>
  </si>
  <si>
    <t>Recoveries of loans and leases previously charged off</t>
  </si>
  <si>
    <t>Net charge-offs</t>
  </si>
  <si>
    <t>Provision for loan and lease losses</t>
  </si>
  <si>
    <t>Allowance for loan and lease losses, end of the period</t>
  </si>
  <si>
    <t>Provision for unfunded lending commitments</t>
  </si>
  <si>
    <t>Reserve for unfunded lending commitments, end of the period</t>
  </si>
  <si>
    <t>Allowance for credit losses</t>
  </si>
  <si>
    <t>Unfunded loan commitments</t>
  </si>
  <si>
    <t>Reserve for unfunded lending commitments, beginning of the period</t>
  </si>
  <si>
    <t>Consumer Real Estate</t>
  </si>
  <si>
    <t>Consumer Real Estate | Unfunded loan commitments</t>
  </si>
  <si>
    <t>Consumer Real Estate | Purchased Credit-impaired</t>
  </si>
  <si>
    <t>Credit card and other consumer | Unfunded loan commitments</t>
  </si>
  <si>
    <t>Credit card and other consumer | Purchased Credit-impaired</t>
  </si>
  <si>
    <t>Commercial | Unfunded loan commitments</t>
  </si>
  <si>
    <t>Commercial | Purchased Credit-impaired</t>
  </si>
  <si>
    <t>Allowance for Credit Losses - Additional Information (Details) - USD ($) $ in Millions</t>
  </si>
  <si>
    <t>Provision (benefit) for loan and lease losses</t>
  </si>
  <si>
    <t>Allowance for Credit Losses - Allowance and Carrying Value by Portfolio Segment (Details) - USD ($) $ in Millions</t>
  </si>
  <si>
    <t>Mar. 31, 2017</t>
  </si>
  <si>
    <t>Mar. 31, 2016</t>
  </si>
  <si>
    <t>Impaired loans and troubled debt restructurings</t>
  </si>
  <si>
    <t>Allowance as a percentage of carrying value</t>
  </si>
  <si>
    <t>4.39%</t>
  </si>
  <si>
    <t>4.26%</t>
  </si>
  <si>
    <t>Loans collectively evaluated for impairment</t>
  </si>
  <si>
    <t>1.11%</t>
  </si>
  <si>
    <t>Purchased credit-impaired loans</t>
  </si>
  <si>
    <t>Valuation allowance</t>
  </si>
  <si>
    <t>Valuation allowance as a percentage of carrying value</t>
  </si>
  <si>
    <t>3.01%</t>
  </si>
  <si>
    <t>3.05%</t>
  </si>
  <si>
    <t>Less: Assets of business held for sale</t>
  </si>
  <si>
    <t>Less: Allowance included in assets of business held for sale</t>
  </si>
  <si>
    <t>1.25%</t>
  </si>
  <si>
    <t>Small Business Commercial Loan | United States</t>
  </si>
  <si>
    <t>Carrying value gross of valuation allowance</t>
  </si>
  <si>
    <t>2.72%</t>
  </si>
  <si>
    <t>2.31%</t>
  </si>
  <si>
    <t>0.67%</t>
  </si>
  <si>
    <t>0.86%</t>
  </si>
  <si>
    <t>0.89%</t>
  </si>
  <si>
    <t>1.06%</t>
  </si>
  <si>
    <t>Consumer real estate | Purchased Credit-impaired</t>
  </si>
  <si>
    <t>27.41%</t>
  </si>
  <si>
    <t>30.98%</t>
  </si>
  <si>
    <t>1.66%</t>
  </si>
  <si>
    <t>1.71%</t>
  </si>
  <si>
    <t>8.92%</t>
  </si>
  <si>
    <t>8.53%</t>
  </si>
  <si>
    <t>1.07%</t>
  </si>
  <si>
    <t>1.12%</t>
  </si>
  <si>
    <t>1.16%</t>
  </si>
  <si>
    <t>Commercial | Estimate of Fair Value Measurement</t>
  </si>
  <si>
    <t>Commercial | United States</t>
  </si>
  <si>
    <t>Commercial | Non United States</t>
  </si>
  <si>
    <t>Securitizations and Other Variable Interest Entities - First Lien Mortgage Securitizations (Details) - USD ($) $ in Millions</t>
  </si>
  <si>
    <t>Residential Mortgage - Agency</t>
  </si>
  <si>
    <t>Securitization or Asset-backed Financing Arrangement, Financial Asset for which Transfer is Accounted as Sale [Line Items]</t>
  </si>
  <si>
    <t>Cash proceeds from new securitizations</t>
  </si>
  <si>
    <t>Gain (loss) on securitizations</t>
  </si>
  <si>
    <t>Repurchases from securitization trusts</t>
  </si>
  <si>
    <t>Assets of deconsolidated securitization vehicles</t>
  </si>
  <si>
    <t>Gain (loss) on deconsolidation</t>
  </si>
  <si>
    <t>Commercial Mortgage</t>
  </si>
  <si>
    <t>Gain (loss) on loans securitized</t>
  </si>
  <si>
    <t>Mortgage loans serviced for investors</t>
  </si>
  <si>
    <t>Servicing fees</t>
  </si>
  <si>
    <t>Transfers continuing involvement servicing fee advances</t>
  </si>
  <si>
    <t>Level 2 | First Lien Mortgages</t>
  </si>
  <si>
    <t>Transfers of financial assets accounted for as sale initial fair value of assets</t>
  </si>
  <si>
    <t>Securitizations and Other Variable Interest Entities - First Lien Mortgages VIE (Details) - USD ($)</t>
  </si>
  <si>
    <t>On-balance sheet assets</t>
  </si>
  <si>
    <t>Held-to-maturity securities</t>
  </si>
  <si>
    <t>All other assets</t>
  </si>
  <si>
    <t>On-balance sheet liabilities</t>
  </si>
  <si>
    <t>Other than temporary impairment losses recorded on debt securities</t>
  </si>
  <si>
    <t>Unpaid principal balance of mortgage loans eligible for repurchase</t>
  </si>
  <si>
    <t>Principal amount that would be payable to the securitization vehicles</t>
  </si>
  <si>
    <t>Unconsolidated VIEs | Residential Mortgage - Agency</t>
  </si>
  <si>
    <t>Maximum loss exposure</t>
  </si>
  <si>
    <t>Residual interests held</t>
  </si>
  <si>
    <t>Principal balance outstanding</t>
  </si>
  <si>
    <t>Unconsolidated VIEs | Residential Mortgage - Agency | Senior Lien</t>
  </si>
  <si>
    <t>Unconsolidated VIEs | Residential Mortgage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t>
  </si>
  <si>
    <t>Unconsolidated VIEs | Non-agency | Alt-A | Senior Lien</t>
  </si>
  <si>
    <t>Unconsolidated VIEs | Non-agency | Alt-A | Junior Lien</t>
  </si>
  <si>
    <t>Unconsolidated VIEs | Commercial Mortgage</t>
  </si>
  <si>
    <t>Unconsolidated VIEs | Commercial Mortgage | Senior Lien</t>
  </si>
  <si>
    <t>Unconsolidated VIEs | Commercial Mortgage | Junior Lien</t>
  </si>
  <si>
    <t>Unconsolidated VIEs | First Lien Mortgage Securitization Trusts</t>
  </si>
  <si>
    <t>Other than temporary impairment losses recorded on held-to-maturity securities</t>
  </si>
  <si>
    <t>Consolidated VIEs | Residential Mortgage - Agency</t>
  </si>
  <si>
    <t>All other liabilities</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t>
  </si>
  <si>
    <t>Home equity lines of credit | Unconsolidated VIEs</t>
  </si>
  <si>
    <t>Unconsolidated total assets of VIEs</t>
  </si>
  <si>
    <t>Home equity lines of credit | Consolidated VIEs</t>
  </si>
  <si>
    <t>Home equity lines of credit | Senior Lien | Unconsolidated VIEs</t>
  </si>
  <si>
    <t>Home equity lines of credit | Junior Lien | Unconsolidated VIEs</t>
  </si>
  <si>
    <t>Credit Card Receivable | Unconsolidated VIEs</t>
  </si>
  <si>
    <t>Credit Card Receivable | Consolidated VIEs</t>
  </si>
  <si>
    <t>Credit Card Receivable | Senior Lien | Unconsolidated VIEs</t>
  </si>
  <si>
    <t>Credit Card Receivable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Home Equity Loan, Credit Card and Other Asset-backed Securitization Trusts | Unconsolidated VIEs</t>
  </si>
  <si>
    <t>Securitizations and Other Variable Interest Entities - Other Asset-backed Securitizations, Additional Information (Details) - USD ($) $ in Millions</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Debt securities</t>
  </si>
  <si>
    <t>Liquidity commitments to unconsolidated securitization trusts</t>
  </si>
  <si>
    <t>Weighted average remaining life of bonds held in the trusts in years</t>
  </si>
  <si>
    <t>5 years 4 months</t>
  </si>
  <si>
    <t>Securitizations and Other Variable Interest Entities - Other Variable Interest Entities (Details) - USD ($) $ in Millions</t>
  </si>
  <si>
    <t>Consolidated total assets of VIEs</t>
  </si>
  <si>
    <t>Total assets of VIEs</t>
  </si>
  <si>
    <t>Other Variable Interest Entities | Consolidated VIEs</t>
  </si>
  <si>
    <t>Long-term debt with recourse to general corporation credit</t>
  </si>
  <si>
    <t>Other Variable Interest Entities | Unconsolidated VIEs</t>
  </si>
  <si>
    <t>Securitizations and Other Variable Interest Entities - Other Variable Interest Entities, Additional Information (Details) - USD ($) $ in Millions</t>
  </si>
  <si>
    <t>Customer Vehicles</t>
  </si>
  <si>
    <t>Collateralized Debt Obligations</t>
  </si>
  <si>
    <t>Investment Vehicles</t>
  </si>
  <si>
    <t>Investment Vehicles | Consolidated VIEs</t>
  </si>
  <si>
    <t>Investment Vehicles | Unconsolidated VIEs</t>
  </si>
  <si>
    <t>Leveraged Lease Trusts | Consolidated VIEs</t>
  </si>
  <si>
    <t>Tax Credit Vehicles</t>
  </si>
  <si>
    <t>Investments in Affordable Housing Projects [Abstract]</t>
  </si>
  <si>
    <t>Unfunded commitments</t>
  </si>
  <si>
    <t>Unfunded commitment payment period</t>
  </si>
  <si>
    <t>5 years</t>
  </si>
  <si>
    <t>Tax credits and other benefits</t>
  </si>
  <si>
    <t>Expected tax benefits recognized, as a percentage</t>
  </si>
  <si>
    <t>25.00%</t>
  </si>
  <si>
    <t>Tax Credit Vehicles | Other assets</t>
  </si>
  <si>
    <t>Investments in affordable housing project investments</t>
  </si>
  <si>
    <t>Tax Credit Vehicles | Other income</t>
  </si>
  <si>
    <t>Pretax losses</t>
  </si>
  <si>
    <t>Tax Credit Vehicles | Unconsolidated VIEs</t>
  </si>
  <si>
    <t>Representations and Warranties Obligations and Corporate Guarantees - Additional Information (Details) - USD ($) $ in Millions</t>
  </si>
  <si>
    <t>Loss Contingencies [Line Items]</t>
  </si>
  <si>
    <t>New purchase claims</t>
  </si>
  <si>
    <t>Claims resolved</t>
  </si>
  <si>
    <t>Claims resolved by settlements</t>
  </si>
  <si>
    <t>Unresolved repurchase claims, net of duplicated claims</t>
  </si>
  <si>
    <t>Maximum</t>
  </si>
  <si>
    <t>Maximum estimated range of possible loss</t>
  </si>
  <si>
    <t>Representations and Warranties Exposure | Maximum</t>
  </si>
  <si>
    <t>Sponsors of Third-Party Securitizations</t>
  </si>
  <si>
    <t>Private-label securitization trustees, whole-loan investors, including third-party securitization sponsors and other</t>
  </si>
  <si>
    <t>Mortgage Loans Originated between 2004 and 2008 | Private-Label Securitization Trustees</t>
  </si>
  <si>
    <t>Claims related to loans in specific private-label securitization groups</t>
  </si>
  <si>
    <t>Representations and Warranties Obligations and Corporate Guarantees - Unresolved Repurchase Claims by Counterparty, net of duplicate claims (Details) - USD ($) $ in Millions</t>
  </si>
  <si>
    <t>Outstanding claims with review</t>
  </si>
  <si>
    <t>Outstanding claims without review</t>
  </si>
  <si>
    <t>Monolines</t>
  </si>
  <si>
    <t>GSEs</t>
  </si>
  <si>
    <t>Representations and Warranties Obligations and Corporate Guarantees - Liabilities (Details) - USD ($) $ in Millions</t>
  </si>
  <si>
    <t>1 Months Ended</t>
  </si>
  <si>
    <t>Feb. 29, 2016</t>
  </si>
  <si>
    <t>Bank of New York Mellon, as Trustee Settlement</t>
  </si>
  <si>
    <t>Loss Contingency Accrual [Roll Forward]</t>
  </si>
  <si>
    <t>Settlement payment</t>
  </si>
  <si>
    <t>Additions for new sales</t>
  </si>
  <si>
    <t>Payments</t>
  </si>
  <si>
    <t>Representations and Warranties Obligations and Corporate Guarantees | Mortgage Banking Income</t>
  </si>
  <si>
    <t>Provision (benefit)</t>
  </si>
  <si>
    <t>Representations and Warranties Obligations and Corporate Guarantees | Accrued Liabilities and Other Liabilities</t>
  </si>
  <si>
    <t>Liability for representations and warranties and corporate guarantees, beginning of period</t>
  </si>
  <si>
    <t>Liability for representations and warranties and corporate guarantees, December 31</t>
  </si>
  <si>
    <t>Goodwill and Intangible Assets - Schedule of Goodwill (Details) - USD ($)</t>
  </si>
  <si>
    <t>Goodwill [Line Items]</t>
  </si>
  <si>
    <t>Total goodwill</t>
  </si>
  <si>
    <t>Less: Goodwill of business held for sale</t>
  </si>
  <si>
    <t>Goodwill impairment</t>
  </si>
  <si>
    <t>Operating Segments | Consumer Banking</t>
  </si>
  <si>
    <t>Operating Segments | Global Wealth &amp; Investment Management</t>
  </si>
  <si>
    <t>Operating Segments | Global Banking</t>
  </si>
  <si>
    <t>Operating Segments | Global Markets</t>
  </si>
  <si>
    <t>All Other</t>
  </si>
  <si>
    <t>Goodwill and Intangible Assets - Schedule of Intangible Assets (Details) - USD ($) $ in Millions</t>
  </si>
  <si>
    <t>Intangible Assets [Abstract]</t>
  </si>
  <si>
    <t>Gross Carrying Value</t>
  </si>
  <si>
    <t>Accumulated Amortization</t>
  </si>
  <si>
    <t>Net Carrying Value</t>
  </si>
  <si>
    <t>International Consumer Credit Card Business | Disposal Group, Disposed of by Sale, Not Discontinued Operations</t>
  </si>
  <si>
    <t>Disposal group, intangible assets</t>
  </si>
  <si>
    <t>Trade Names</t>
  </si>
  <si>
    <t>Intangible assets, net (excluding goodwill)</t>
  </si>
  <si>
    <t>Purchased credit card relationships</t>
  </si>
  <si>
    <t>Core deposit intangibles</t>
  </si>
  <si>
    <t>Customer relationships</t>
  </si>
  <si>
    <t>Goodwill and Intangible Assets - Additional Information (Details) - USD ($) $ in Millions</t>
  </si>
  <si>
    <t>Finite-Lived Intangible Assets, Net, Amortization Expense, Fiscal Year Maturity [Abstract]</t>
  </si>
  <si>
    <t>Federal Funds Sold or Purchased, Securities Financing Agreements and Short-term Borrowings (Details) - USD ($) $ in Millions</t>
  </si>
  <si>
    <t>Amount</t>
  </si>
  <si>
    <t>Average during year</t>
  </si>
  <si>
    <t>Maximum month-end balance during year</t>
  </si>
  <si>
    <t>Rate</t>
  </si>
  <si>
    <t>Average during year (percent)</t>
  </si>
  <si>
    <t>1.21%</t>
  </si>
  <si>
    <t>1.03%</t>
  </si>
  <si>
    <t>1.08%</t>
  </si>
  <si>
    <t>2.65%</t>
  </si>
  <si>
    <t>1.95%</t>
  </si>
  <si>
    <t>1.77%</t>
  </si>
  <si>
    <t>Maximum month-end asset outstanding amount</t>
  </si>
  <si>
    <t>Average asset outstanding rate (percent)</t>
  </si>
  <si>
    <t>0.99%</t>
  </si>
  <si>
    <t>0.47%</t>
  </si>
  <si>
    <t>0.91%</t>
  </si>
  <si>
    <t>0.50%</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and Short-term Borrowings - Repurchase Agreements and Securities Loaned Transactions Accounted for as Secured Borrowings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and Short-term Borrowings - Class of Collateral Pledged (Details) - USD ($) $ in Millions</t>
  </si>
  <si>
    <t>Class of Collateral Pledged</t>
  </si>
  <si>
    <t>Securities Sold Under Agreements to Repurchase</t>
  </si>
  <si>
    <t>Securities Loaned</t>
  </si>
  <si>
    <t>Corporate securities, trading loans and other</t>
  </si>
  <si>
    <t>Equity securities</t>
  </si>
  <si>
    <t>Non-U.S. sovereign debt</t>
  </si>
  <si>
    <t>Mortgage trading loans and ABS</t>
  </si>
  <si>
    <t>Commitments and Contingencies - Credit Extension Commitments Narrative (Details) - USD ($) $ in Millions</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oan commitments</t>
  </si>
  <si>
    <t>Standby letters of credit and financial guarantees</t>
  </si>
  <si>
    <t>Standby letters of credit and financial guarantees | Credit Card and Other Consumer</t>
  </si>
  <si>
    <t>Standby letters of credit and financial guarantees | Investment grade</t>
  </si>
  <si>
    <t>Standby letters of credit and financial guarantees | Non-investment grade</t>
  </si>
  <si>
    <t>Letters of credit</t>
  </si>
  <si>
    <t>Legally binding commitments</t>
  </si>
  <si>
    <t>Credit card lines</t>
  </si>
  <si>
    <t>Commitments and Contingencies - Other Commitments (Details) - USD ($) $ in Millions</t>
  </si>
  <si>
    <t>Thereafter</t>
  </si>
  <si>
    <t>Liquefied Natural Gas Commodities</t>
  </si>
  <si>
    <t>Other commitments</t>
  </si>
  <si>
    <t>Forward-Dated Resale and Securities Borrowing Agreements</t>
  </si>
  <si>
    <t>Forward-Dated Repurchase and Securities Lending Agreements</t>
  </si>
  <si>
    <t>Retail Automotive Loans</t>
  </si>
  <si>
    <t>Auto Loans and Leases</t>
  </si>
  <si>
    <t>Other commitment, due this year</t>
  </si>
  <si>
    <t>Residential and Commercial Portfolio Segments | Residential and Commercial Financing Receivable | Loan Purchase Commitments</t>
  </si>
  <si>
    <t>Commercial Portfolio Segment | Loan Purchase Commitments</t>
  </si>
  <si>
    <t>Commitments and Contingencies - Other Guarantees (Details) - USD ($) $ in Millions</t>
  </si>
  <si>
    <t>Merchant Servicing Joint Venture</t>
  </si>
  <si>
    <t>Equity method investment ownership percentage</t>
  </si>
  <si>
    <t>49.00%</t>
  </si>
  <si>
    <t>Carrying value of investment</t>
  </si>
  <si>
    <t>Merchant Processing Servicers, Sponsored Entities</t>
  </si>
  <si>
    <t>Transactions processed and settled by sponsored entities</t>
  </si>
  <si>
    <t>Losses as result of cardholder disputed transactions</t>
  </si>
  <si>
    <t>Life Insurance Book Value Protection</t>
  </si>
  <si>
    <t>Notional amount of derivatives</t>
  </si>
  <si>
    <t>Maximum potential exposure</t>
  </si>
  <si>
    <t>Net fair value of bank-owned life insurance book value protection</t>
  </si>
  <si>
    <t>Merchant Services | Merchant Processing Servicers, Sponsored Entities</t>
  </si>
  <si>
    <t>Other Guarantee</t>
  </si>
  <si>
    <t>Commitments and Contingencies - Litigation and Regulatory Matters (Details) - USD ($)</t>
  </si>
  <si>
    <t>Litigation settlement expense</t>
  </si>
  <si>
    <t>Minimum</t>
  </si>
  <si>
    <t>Estimated range of possible loss</t>
  </si>
  <si>
    <t>Shareholders' Equity - Declared Quarterly Cash Dividends on Common Stock (Details) - $ / shares</t>
  </si>
  <si>
    <t>Jul. 26, 2017</t>
  </si>
  <si>
    <t>Apr. 26, 2017</t>
  </si>
  <si>
    <t>Jan. 26, 2017</t>
  </si>
  <si>
    <t>Class of Stock [Line Items]</t>
  </si>
  <si>
    <t>Dividends per share (in dollars per share)</t>
  </si>
  <si>
    <t>Subsequent Event</t>
  </si>
  <si>
    <t>Shareholders' Equity - Narrative (Details) - USD ($)</t>
  </si>
  <si>
    <t>Sep. 30, 2017</t>
  </si>
  <si>
    <t>Jun. 28, 2017</t>
  </si>
  <si>
    <t>Jan. 13, 2017</t>
  </si>
  <si>
    <t>Common Stock</t>
  </si>
  <si>
    <t>Common stock dividends declared (in dollars per share)</t>
  </si>
  <si>
    <t>Share-based compensation, number of shares authorized (in shares)</t>
  </si>
  <si>
    <t>Stock issued (in shares)</t>
  </si>
  <si>
    <t>Shares paid for tax withholding for share based compensation (in shares)</t>
  </si>
  <si>
    <t>Shares issued (in shares)</t>
  </si>
  <si>
    <t>Warrants Expiring October 18, 2018</t>
  </si>
  <si>
    <t>Warrants outstanding (in shares)</t>
  </si>
  <si>
    <t>Minimum required dividend rate (in dollars per share)</t>
  </si>
  <si>
    <t>Exercise price per warrant (in dollars per share)</t>
  </si>
  <si>
    <t>Warrants Expiring January 16, 2019</t>
  </si>
  <si>
    <t>Forecast</t>
  </si>
  <si>
    <t>2017 CCAR</t>
  </si>
  <si>
    <t>Shares authorized to be repurchased, amount</t>
  </si>
  <si>
    <t>2017 CCAR, Equity-Based Compensation Plan Effect Offset</t>
  </si>
  <si>
    <t>Other authorized repurchases | Common Stock</t>
  </si>
  <si>
    <t>Accumulated Other Comprehensive Income (Loss) - Change in Accumulated OCI (Details) - USD ($) $ in Millions</t>
  </si>
  <si>
    <t>Accumulated Other Comprehensive Income (Loss), Net of Tax [Roll Forward]</t>
  </si>
  <si>
    <t>Beginning Balance</t>
  </si>
  <si>
    <t>Net change</t>
  </si>
  <si>
    <t>Ending Balance</t>
  </si>
  <si>
    <t>Debit Valuation Adjustments</t>
  </si>
  <si>
    <t>Employee Benefit Plans</t>
  </si>
  <si>
    <t>Foreign currency</t>
  </si>
  <si>
    <t>Debt securities | Available-for-sale securities</t>
  </si>
  <si>
    <t>Equity securities | Available-for-sale securities</t>
  </si>
  <si>
    <t>Accumulated Other Comprehensive Income (Loss) - Changes in OCI Components Before- and After-tax (Details) - USD ($) $ in Millions</t>
  </si>
  <si>
    <t>After-tax</t>
  </si>
  <si>
    <t>Total other comprehensive income (loss)</t>
  </si>
  <si>
    <t>Before-tax</t>
  </si>
  <si>
    <t>Tax effect</t>
  </si>
  <si>
    <t>Available-for-sale securities | Debt securities</t>
  </si>
  <si>
    <t>Net increase (decrease) in fair value</t>
  </si>
  <si>
    <t>Net realized (gains) losses reclassified into earnings</t>
  </si>
  <si>
    <t>Other comprehensive income (loss) before reclassification, net of tax</t>
  </si>
  <si>
    <t>Available-for-sale securities | Debt securities | Gains on sales of debt securities</t>
  </si>
  <si>
    <t>Available-for-sale securities | Debt securities | Other income</t>
  </si>
  <si>
    <t>Available-for-sale securities | Equity securities</t>
  </si>
  <si>
    <t>Derivatives | Net interest income</t>
  </si>
  <si>
    <t>Derivatives | Personnel</t>
  </si>
  <si>
    <t>Settlements, curtailments and other</t>
  </si>
  <si>
    <t>Prior service cost</t>
  </si>
  <si>
    <t>Net actuarial losses</t>
  </si>
  <si>
    <t>Earnings Per Common Share - Basic and Diluted (Details) - USD ($) $ / shares in Units, shares in Thousands, $ in Millions</t>
  </si>
  <si>
    <t>Earnings (loss) per common share</t>
  </si>
  <si>
    <t>Average common shares issued and outstanding (in shares)</t>
  </si>
  <si>
    <t>Earnings (loss) per common share (in dollars per share)</t>
  </si>
  <si>
    <t>Diluted earnings (loss) per common share</t>
  </si>
  <si>
    <t>Add preferred stock dividends due to assumed conversions</t>
  </si>
  <si>
    <t>Net income allocated to common shareholders</t>
  </si>
  <si>
    <t>Dilutive potential common shares (in shares)</t>
  </si>
  <si>
    <t>Total diluted average common shares issued and outstanding (in thousands) (in shares)</t>
  </si>
  <si>
    <t>Diluted earnings (loss) per common share (in dollars per share)</t>
  </si>
  <si>
    <t>Earnings Per Common Share - Antidilutive Securities (Details) - shares shares in Millions</t>
  </si>
  <si>
    <t>Stock Options</t>
  </si>
  <si>
    <t>Antidilutive Securities Excluded from Computation of Earnings Per Share [Line Items]</t>
  </si>
  <si>
    <t>Average options to purchase shares of common stock (in shares)</t>
  </si>
  <si>
    <t>Common Stock | Warrant</t>
  </si>
  <si>
    <t>Series L Preferred Stock | Convertible Preferred Stock Subject to Mandatory Redemption</t>
  </si>
  <si>
    <t>Earnings Per Common Share - Dilutive Shares (Details) - shares shares in Millions</t>
  </si>
  <si>
    <t>Incremental common shares attributable to dilutive effect of call options and warrants (in shares)</t>
  </si>
  <si>
    <t>Series T Preferred Stock</t>
  </si>
  <si>
    <t>Incremental common shares attributable to dilutive effect of conversion of preferred stock (in shares)</t>
  </si>
  <si>
    <t>Fair Value Measurements - Recurring Fair Value (Details) - USD ($) $ in Millions</t>
  </si>
  <si>
    <t>Financial assets</t>
  </si>
  <si>
    <t>Total available-for-sale debt securities</t>
  </si>
  <si>
    <t>Customer and other receivables</t>
  </si>
  <si>
    <t>Debt securities in assets of business held for sale</t>
  </si>
  <si>
    <t>Liabilities</t>
  </si>
  <si>
    <t>Interest-bearing deposits in U.S. offices</t>
  </si>
  <si>
    <t>Assets and Liabilities, Recurring Basis, Supplemental Information:</t>
  </si>
  <si>
    <t>Liabilities transferred from Level 1 to Level 2</t>
  </si>
  <si>
    <t>Liabilities transferred from Level 2 to Level 1</t>
  </si>
  <si>
    <t>Assets transferred from Level 1 to Level 2</t>
  </si>
  <si>
    <t>Assets transferred from Level 2 to Level 1</t>
  </si>
  <si>
    <t>U.S. government and agency securities</t>
  </si>
  <si>
    <t>Other taxable securities</t>
  </si>
  <si>
    <t>Recurring</t>
  </si>
  <si>
    <t>Netting adjustments</t>
  </si>
  <si>
    <t>Total trading account liabilities</t>
  </si>
  <si>
    <t>Netting adjustment</t>
  </si>
  <si>
    <t>Recurring | Securities Segregated for Compliance or Deposited with Clearing Organizations</t>
  </si>
  <si>
    <t>Recurring | U.S. Treasury and agency securities</t>
  </si>
  <si>
    <t>Recurring | Corporate securities, trading loans and other</t>
  </si>
  <si>
    <t>Recurring | Equity securities</t>
  </si>
  <si>
    <t>Recurring | Non-U.S. sovereign debt</t>
  </si>
  <si>
    <t>Recurring | U.S. government-sponsored agency guaranteed</t>
  </si>
  <si>
    <t>Recurring | Mortgage trading loans, ABS and other MBS</t>
  </si>
  <si>
    <t>Recurring | U.S. government and agency securitie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US Government-sponsored Enterprises Debt Securities</t>
  </si>
  <si>
    <t>Recurring | Level 1</t>
  </si>
  <si>
    <t>Recurring | Level 1 | U.S. Treasury and agency securities</t>
  </si>
  <si>
    <t>Recurring | Level 1 | Corporate securities, trading loans and other</t>
  </si>
  <si>
    <t>Recurring | Level 1 | Equity securities</t>
  </si>
  <si>
    <t>Recurring | Level 1 | Non-U.S. sovereign debt</t>
  </si>
  <si>
    <t>Recurring | Level 1 | U.S. government-sponsored agency guaranteed</t>
  </si>
  <si>
    <t>Recurring | Level 1 | Mortgage trading loans, ABS and other MBS</t>
  </si>
  <si>
    <t>Recurring | Level 1 | U.S. government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Treasury and agency securities</t>
  </si>
  <si>
    <t>Recurring | Level 2 | Corporate securities, trading loans and other</t>
  </si>
  <si>
    <t>Recurring | Level 2 | Equity securities</t>
  </si>
  <si>
    <t>Recurring | Level 2 | Non-U.S. sovereign debt</t>
  </si>
  <si>
    <t>Recurring | Level 2 | U.S. government-sponsored agency guaranteed</t>
  </si>
  <si>
    <t>Recurring | Level 2 | Mortgage trading loans, ABS and other MBS</t>
  </si>
  <si>
    <t>Recurring | Level 2 | U.S. government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Treasury and agency securities</t>
  </si>
  <si>
    <t>Recurring | Level 3 | Corporate securities, trading loans and other</t>
  </si>
  <si>
    <t>Recurring | Level 3 | Equity securities</t>
  </si>
  <si>
    <t>Recurring | Level 3 | Non-U.S. sovereign debt</t>
  </si>
  <si>
    <t>Recurring | Level 3 | U.S. government-sponsored agency guaranteed</t>
  </si>
  <si>
    <t>Recurring | Level 3 | Mortgage trading loans, ABS and other MBS</t>
  </si>
  <si>
    <t>Recurring | Level 3 | U.S. government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Total Realized/Unrealized Gains/(Losses)</t>
  </si>
  <si>
    <t>Gains (Losses) in OCI</t>
  </si>
  <si>
    <t>Sales</t>
  </si>
  <si>
    <t>Issuances</t>
  </si>
  <si>
    <t>Settlements</t>
  </si>
  <si>
    <t>Gross Transfers into Level 3</t>
  </si>
  <si>
    <t>Gross Transfers out of Level 3</t>
  </si>
  <si>
    <t>Balance, ending</t>
  </si>
  <si>
    <t>Change in Unrealized Gains/(Losses) Related to Financial Instruments Still Held</t>
  </si>
  <si>
    <t>Fair Value, Net Derivative Asset (Liability) Measured on Recurring Basis, Unobservable Input Reconciliation [Line Items]</t>
  </si>
  <si>
    <t>Fair Value, Liabilities Measured on Recurring Basis, Unobservable Input Reconciliation, Calculation [Roll Forward]</t>
  </si>
  <si>
    <t>Level 3 | Recurring</t>
  </si>
  <si>
    <t>Fair Value, Assets Measured on Recurring Basis, Unobservable Input Reconciliation, Calculation [Roll Forward]</t>
  </si>
  <si>
    <t>Mortgage trading loans, ABS and other MBS</t>
  </si>
  <si>
    <t>Non-agency residential MBS</t>
  </si>
  <si>
    <t>Available-for-sale Securities</t>
  </si>
  <si>
    <t>Other debt securities carried at fair value – Non-agency residential MBS</t>
  </si>
  <si>
    <t>Loans Held-for-Sale</t>
  </si>
  <si>
    <t>Fair Value Measurements - Recurring Fair Value Inputs (Details) - USD ($)</t>
  </si>
  <si>
    <t>Fair Value Inputs, Assets, Quantitative Information [Line Items]</t>
  </si>
  <si>
    <t>Net derivative asset (liability)</t>
  </si>
  <si>
    <t>Assets, fair value</t>
  </si>
  <si>
    <t>Recurring | Level 3 | Minimum | Discounted cash flow, Market comparables, Industry standard derivative pricing</t>
  </si>
  <si>
    <t>Fair Value Inputs [Abstract]</t>
  </si>
  <si>
    <t>Yield</t>
  </si>
  <si>
    <t>7.00%</t>
  </si>
  <si>
    <t>6.00%</t>
  </si>
  <si>
    <t>Price (in dollars per share)</t>
  </si>
  <si>
    <t>Duration</t>
  </si>
  <si>
    <t>0 years</t>
  </si>
  <si>
    <t>Equity correlation</t>
  </si>
  <si>
    <t>5.00%</t>
  </si>
  <si>
    <t>Long-dated equity volatilities</t>
  </si>
  <si>
    <t>Recurring | Level 3 | Maximum | Discounted cash flow, Market comparables, Industry standard derivative pricing</t>
  </si>
  <si>
    <t>43.00%</t>
  </si>
  <si>
    <t>37.00%</t>
  </si>
  <si>
    <t>4 years</t>
  </si>
  <si>
    <t>79.00%</t>
  </si>
  <si>
    <t>76.00%</t>
  </si>
  <si>
    <t>Recurring | Level 3 | Weighted Average | Discounted cash flow, Market comparables, Industry standard derivative pricing</t>
  </si>
  <si>
    <t>27.00%</t>
  </si>
  <si>
    <t>66.00%</t>
  </si>
  <si>
    <t>68.00%</t>
  </si>
  <si>
    <t>26.00%</t>
  </si>
  <si>
    <t>Recurring | Level 3 | Loans and leases</t>
  </si>
  <si>
    <t>Recurring | Level 3 | Loans Held-for-Sale</t>
  </si>
  <si>
    <t>Recurring | Level 3 | Credit derivatives</t>
  </si>
  <si>
    <t>Recurring | Level 3 | Credit derivatives | Discounted cash flow, Stochastic recovery correlation model</t>
  </si>
  <si>
    <t>35.00%</t>
  </si>
  <si>
    <t>Recurring | Level 3 | Credit derivatives | Minimum | Discounted cash flow, Stochastic recovery correlation model</t>
  </si>
  <si>
    <t>10.00%</t>
  </si>
  <si>
    <t>Default rate</t>
  </si>
  <si>
    <t>Upfront points</t>
  </si>
  <si>
    <t>Credit spreads</t>
  </si>
  <si>
    <t>0.93%</t>
  </si>
  <si>
    <t>0.17%</t>
  </si>
  <si>
    <t>Credit correlation</t>
  </si>
  <si>
    <t>30.00%</t>
  </si>
  <si>
    <t>Recurring | Level 3 | Credit derivatives | Maximum | Discounted cash flow, Stochastic recovery correlation model</t>
  </si>
  <si>
    <t>24.00%</t>
  </si>
  <si>
    <t>8.47%</t>
  </si>
  <si>
    <t>8.14%</t>
  </si>
  <si>
    <t>88.00%</t>
  </si>
  <si>
    <t>80.00%</t>
  </si>
  <si>
    <t>Recurring | Level 3 | Credit derivatives | Weighted Average | Discounted cash flow, Stochastic recovery correlation model</t>
  </si>
  <si>
    <t>17.00%</t>
  </si>
  <si>
    <t>18.00%</t>
  </si>
  <si>
    <t>0.72%</t>
  </si>
  <si>
    <t>6.30%</t>
  </si>
  <si>
    <t>2.48%</t>
  </si>
  <si>
    <t>63.00%</t>
  </si>
  <si>
    <t>44.00%</t>
  </si>
  <si>
    <t>Recurring | Level 3 | Equity contracts</t>
  </si>
  <si>
    <t>Recurring | Level 3 | Equity contracts | Minimum | Industry standard derivative pricing</t>
  </si>
  <si>
    <t>Recurring | Level 3 | Equity contracts | Maximum | Industry standard derivative pricing</t>
  </si>
  <si>
    <t>Recurring | Level 3 | Equity contracts | Weighted Average | Industry standard derivative pricing</t>
  </si>
  <si>
    <t>Recurring | Level 3 | Commodity contracts</t>
  </si>
  <si>
    <t>Recurring | Level 3 | Commodity contracts | Minimum | Discounted cash flow, Industry standard derivative pricing</t>
  </si>
  <si>
    <t>Natural gas forward price</t>
  </si>
  <si>
    <t>Correlation</t>
  </si>
  <si>
    <t>72.00%</t>
  </si>
  <si>
    <t>Recurring | Level 3 | Commodity contracts | Maximum | Discounted cash flow, Industry standard derivative pricing</t>
  </si>
  <si>
    <t>179.00%</t>
  </si>
  <si>
    <t>96.00%</t>
  </si>
  <si>
    <t>95.00%</t>
  </si>
  <si>
    <t>Recurring | Level 3 | Commodity contracts | Weighted Average | Discounted cash flow, Industry standard derivative pricing</t>
  </si>
  <si>
    <t>51.00%</t>
  </si>
  <si>
    <t>36.00%</t>
  </si>
  <si>
    <t>85.00%</t>
  </si>
  <si>
    <t>Recurring | Level 3 | Interest rate contracts</t>
  </si>
  <si>
    <t>Recurring | Level 3 | Interest rate contracts | Minimum | Industry standard derivative pricing</t>
  </si>
  <si>
    <t>Correlation (IR/IR)</t>
  </si>
  <si>
    <t>15.00%</t>
  </si>
  <si>
    <t>Correlation (FX/IR)</t>
  </si>
  <si>
    <t>Illiquid IR and long-dated inflation rates</t>
  </si>
  <si>
    <t>(10.00%)</t>
  </si>
  <si>
    <t>(12.00%)</t>
  </si>
  <si>
    <t>Long-dated inflation volatilities</t>
  </si>
  <si>
    <t>Recurring | Level 3 | Interest rate contracts | Maximum | Industry standard derivative pricing</t>
  </si>
  <si>
    <t>40.00%</t>
  </si>
  <si>
    <t>38.00%</t>
  </si>
  <si>
    <t>2.00%</t>
  </si>
  <si>
    <t>Recurring | Level 3 | Interest rate contracts | Weighted Average | Industry standard derivative pricing</t>
  </si>
  <si>
    <t>56.00%</t>
  </si>
  <si>
    <t>Recurring | Level 3 | Long-term debt</t>
  </si>
  <si>
    <t>Recurring | Level 3 | Instruments backed by residential real estate assets</t>
  </si>
  <si>
    <t>Recurring | Level 3 | Instruments backed by residential real estate assets | Minimum | Discounted cash flow, Market comparables</t>
  </si>
  <si>
    <t>Recurring | Level 3 | Instruments backed by residential real estate assets | Maximum | Discounted cash flow, Market comparables</t>
  </si>
  <si>
    <t>33.00%</t>
  </si>
  <si>
    <t>50.00%</t>
  </si>
  <si>
    <t>53.00%</t>
  </si>
  <si>
    <t>54.00%</t>
  </si>
  <si>
    <t>Recurring | Level 3 | Instruments backed by residential real estate assets | Weighted Average | Discounted cash flow, Market comparables</t>
  </si>
  <si>
    <t>14.00%</t>
  </si>
  <si>
    <t>Recurring | Level 3 | Instruments backed by residential real estate assets | Loans and leases</t>
  </si>
  <si>
    <t>Recurring | Level 3 | Instruments backed by residential real estate assets | Loans Held-for-Sale</t>
  </si>
  <si>
    <t>Recurring | Level 3 | Instruments backed by residential real estate assets | Mortgage trading loans, ABS and other MBS | Trading Securities</t>
  </si>
  <si>
    <t>Recurring | Level 3 | Instruments backed by commercial real estate assets</t>
  </si>
  <si>
    <t>Recurring | Level 3 | Instruments backed by commercial real estate assets | Minimum | Discounted cash flow, Market comparables</t>
  </si>
  <si>
    <t>Recurring | Level 3 | Instruments backed by commercial real estate assets | Maximum | Discounted cash flow, Market comparables</t>
  </si>
  <si>
    <t>39.00%</t>
  </si>
  <si>
    <t>Recurring | Level 3 | Instruments backed by commercial real estate assets | Weighted Average | Discounted cash flow, Market comparables</t>
  </si>
  <si>
    <t>11.00%</t>
  </si>
  <si>
    <t>Recurring | Level 3 | Instruments backed by commercial real estate assets | Loans Held-for-Sale</t>
  </si>
  <si>
    <t>Recurring | Level 3 | Instruments backed by commercial real estate assets | Mortgage trading loans, ABS and other MBS</t>
  </si>
  <si>
    <t>Recurring | Level 3 | Instruments backed by commercial real estate assets | Corporate securities, trading loans and other</t>
  </si>
  <si>
    <t>Recurring | Level 3 | Commercial loans, debt securities and other</t>
  </si>
  <si>
    <t>Recurring | Level 3 | Commercial loans, debt securities and other | Discounted cash flow, Market comparables</t>
  </si>
  <si>
    <t>Enterprise value/EBITDA multiple</t>
  </si>
  <si>
    <t>Recurring | Level 3 | Commercial loans, debt securities and other | Minimum | Discounted cash flow, Market comparables</t>
  </si>
  <si>
    <t>Recurring | Level 3 | Commercial loans, debt securities and other | Maximum | Discounted cash flow, Market comparables</t>
  </si>
  <si>
    <t>Recurring | Level 3 | Commercial loans, debt securities and other | Weighted Average | Discounted cash flow, Market comparables</t>
  </si>
  <si>
    <t>2 years</t>
  </si>
  <si>
    <t>Recurring | Level 3 | Commercial loans, debt securities and other | Available-for-sale Securities</t>
  </si>
  <si>
    <t>Recurring | Level 3 | Commercial loans, debt securities and other | Loans and leases</t>
  </si>
  <si>
    <t>Recurring | Level 3 | Commercial loans, debt securities and other | Loans Held-for-Sale</t>
  </si>
  <si>
    <t>Recurring | Level 3 | Commercial loans, debt securities and other | Mortgage trading loans, ABS and other M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 Available-for-sale Securities</t>
  </si>
  <si>
    <t>Recurring | Level 3 | Auction rate securities</t>
  </si>
  <si>
    <t>Recurring | Level 3 | Auction rate securities | Minimum | Discounted cash flow, Market comparables</t>
  </si>
  <si>
    <t>Recurring | Level 3 | Auction rate securities | Maximum | Discounted cash flow, Market comparables</t>
  </si>
  <si>
    <t>Recurring | Level 3 | Auction rate securities | Weighted Average | Discounted cash flow, Market comparables</t>
  </si>
  <si>
    <t>Recurring | Level 3 | Auction rate securities | Corporate securities, trading loans and other | Trading Securities</t>
  </si>
  <si>
    <t>Recurring | Level 3 | Auction rate securities | Other taxable securities | Available-for-sale Securities</t>
  </si>
  <si>
    <t>Recurring | Level 3 | Auction rate securities | Tax-exempt securities | Available-for-sale Securities</t>
  </si>
  <si>
    <t>Recurring | Level 3 | MSRs</t>
  </si>
  <si>
    <t>Recurring | Level 3 | MSRs | Minimum | Discounted cash flow, Stochastic recovery correlation model</t>
  </si>
  <si>
    <t>Weighted-average life, fixed rate</t>
  </si>
  <si>
    <t>Weighted-average life, variable rate</t>
  </si>
  <si>
    <t>Option Adjusted Spread, fixed rate</t>
  </si>
  <si>
    <t>9.00%</t>
  </si>
  <si>
    <t>Option Adjusted Spread, variable rate</t>
  </si>
  <si>
    <t>Recurring | Level 3 | MSRs | Maximum | Discounted cash flow, Stochastic recovery correlation model</t>
  </si>
  <si>
    <t>14 years</t>
  </si>
  <si>
    <t>15 years</t>
  </si>
  <si>
    <t>10 years</t>
  </si>
  <si>
    <t>Recurring | Level 3 | MSRs | Weighted Average | Discounted cash flow, Stochastic recovery correlation model</t>
  </si>
  <si>
    <t>6 years</t>
  </si>
  <si>
    <t>Fair Value Measurements - Mortgage Servicing Rights (Details) $ in Millions</t>
  </si>
  <si>
    <t>Impact of 10 percent decrease in prepayment speed</t>
  </si>
  <si>
    <t>Impact of 20 percent decrease in prepayment speed</t>
  </si>
  <si>
    <t>Impact of 10 percent increase in prepayment speed</t>
  </si>
  <si>
    <t>Impact of 20 percent increase in prepayment speed</t>
  </si>
  <si>
    <t>Impact of 100 basis points decrease in option adjusted spread</t>
  </si>
  <si>
    <t>Impact of 200 basis points decrease in option adjusted spread</t>
  </si>
  <si>
    <t>Impact of 100 basis points increase in option adjusted spread</t>
  </si>
  <si>
    <t>Impact of 200 basis points increase in option adjusted spread</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Government Guaranteed Mortgage Loans upon Foreclosure Receivable</t>
  </si>
  <si>
    <t>Foreclosed properties, measured at fair value</t>
  </si>
  <si>
    <t>Nonrecurring | Level 2</t>
  </si>
  <si>
    <t>Loss on loans and leases written down to zero</t>
  </si>
  <si>
    <t>Nonrecurring | Level 3</t>
  </si>
  <si>
    <t>Fair Value Measurements - Nonrecurring Fair Value Inputs (Details) - Nonrecurring - Level 3 - USD ($) $ in Millions</t>
  </si>
  <si>
    <t>Market Comparables | Minimum</t>
  </si>
  <si>
    <t>OREO discount</t>
  </si>
  <si>
    <t>8.00%</t>
  </si>
  <si>
    <t>Costs to sell</t>
  </si>
  <si>
    <t>Market Comparables | Maximum</t>
  </si>
  <si>
    <t>45.00%</t>
  </si>
  <si>
    <t>Instruments backed by residential real estate assets</t>
  </si>
  <si>
    <t>Instruments backed by residential real estate assets | Market Comparables | Weighted Average</t>
  </si>
  <si>
    <t>Fair Value Option - Elections (Details) - USD ($) $ in Millions</t>
  </si>
  <si>
    <t>Fair Value Carrying Amount</t>
  </si>
  <si>
    <t>Fair Value Carrying Amount Assets</t>
  </si>
  <si>
    <t>Contractual Principal Outstanding</t>
  </si>
  <si>
    <t>Contractual Principal Outstanding Assets</t>
  </si>
  <si>
    <t>Fair Value Carrying Amount Less Unpaid Principal</t>
  </si>
  <si>
    <t>Fair Value Carrying Amount Less Unpaid Principal Assets</t>
  </si>
  <si>
    <t>Loans reported as trading account assets</t>
  </si>
  <si>
    <t>Trading inventory – other</t>
  </si>
  <si>
    <t>Consumer and commercial loans</t>
  </si>
  <si>
    <t>Customer receivables and other assets</t>
  </si>
  <si>
    <t>Long-term deposits</t>
  </si>
  <si>
    <t>Fair Value Carrying Amount Liabilities</t>
  </si>
  <si>
    <t>Contractual Principal Outstanding Liabilities</t>
  </si>
  <si>
    <t>Fair Value Carrying Amount Less Unpaid Principal Liabilities</t>
  </si>
  <si>
    <t>Structured liabilities</t>
  </si>
  <si>
    <t>Fair Value Option - Gains (Losses) Relating to Assets and Liabilities (Details) - USD ($) $ in Millions</t>
  </si>
  <si>
    <t>Fair Value, Option, Quantitative Disclosures [Line Items]</t>
  </si>
  <si>
    <t>Gains (losses) relating to assets and liabilities accounted for under the fair value option</t>
  </si>
  <si>
    <t>Trading Account Profits (Losses)</t>
  </si>
  <si>
    <t>Trading Account Profits (Losses) | Federal funds sold and securities borrowed or purchased under agreements to resell</t>
  </si>
  <si>
    <t>Trading Account Profits (Losses) | Loans reported as trading account assets</t>
  </si>
  <si>
    <t>Trading Account Profits (Losses) | Trading inventory – other</t>
  </si>
  <si>
    <t>Trading Account Profits (Losses) | Consumer and commercial loans</t>
  </si>
  <si>
    <t>Trading Account Profits (Losses) | Loans held-for-sale</t>
  </si>
  <si>
    <t>Trading Account Profits (Losses) | Other assets</t>
  </si>
  <si>
    <t>Trading Account Profits (Losses) | Long-term deposits</t>
  </si>
  <si>
    <t>Trading Account Profits (Losses) | Federal funds purchased and securities loaned or sold under agreements to repurchase</t>
  </si>
  <si>
    <t>Trading Account Profits (Losses) | Short-term borrowings</t>
  </si>
  <si>
    <t>Trading Account Profits (Losses) | Unfunded loan commitments</t>
  </si>
  <si>
    <t>Trading Account Profits (Losses) | Long-term debt</t>
  </si>
  <si>
    <t>Mortgage Banking Income (Loss)</t>
  </si>
  <si>
    <t>Mortgage Banking Income (Loss) | Federal funds sold and securities borrowed or purchased under agreements to resell</t>
  </si>
  <si>
    <t>Mortgage Banking Income (Loss) | Loans reported as trading account assets</t>
  </si>
  <si>
    <t>Mortgage Banking Income (Loss) | Trading inventory – other</t>
  </si>
  <si>
    <t>Mortgage Banking Income (Loss) | Consumer and commercial loans</t>
  </si>
  <si>
    <t>Mortgage Banking Income (Loss) | Loans held-for-sale</t>
  </si>
  <si>
    <t>Mortgage Banking Income (Loss) | Other assets</t>
  </si>
  <si>
    <t>Mortgage Banking Income (Loss) | Long-term deposits</t>
  </si>
  <si>
    <t>Mortgage Banking Income (Loss) | Federal funds purchased and securities loaned or sold under agreements to repurchase</t>
  </si>
  <si>
    <t>Mortgage Banking Income (Loss) | Short-term borrowings</t>
  </si>
  <si>
    <t>Mortgage Banking Income (Loss) | Unfunded loan commitments</t>
  </si>
  <si>
    <t>Mortgage Banking Income (Loss) | Long-term debt</t>
  </si>
  <si>
    <t>Other Income (Loss)</t>
  </si>
  <si>
    <t>Other Income (Loss) | Federal funds sold and securities borrowed or purchased under agreements to resell</t>
  </si>
  <si>
    <t>Other Income (Loss) | Loans reported as trading account assets</t>
  </si>
  <si>
    <t>Other Income (Loss) | Trading inventory – other</t>
  </si>
  <si>
    <t>Other Income (Loss) | Consumer and commercial loans</t>
  </si>
  <si>
    <t>Other Income (Loss) | Loans held-for-sale</t>
  </si>
  <si>
    <t>Other Income (Loss) | Other assets</t>
  </si>
  <si>
    <t>Other Income (Loss) | Long-term deposits</t>
  </si>
  <si>
    <t>Other Income (Loss) | Federal funds purchased and securities loaned or sold under agreements to repurchase</t>
  </si>
  <si>
    <t>Other Income (Loss) | Short-term borrowings</t>
  </si>
  <si>
    <t>Other Income (Loss) | Unfunded loan commitments</t>
  </si>
  <si>
    <t>Other Income (Loss) | Long-term debt</t>
  </si>
  <si>
    <t>Fair Value Option - Gains (Losses) Related to Borrower-specific Credit Risk (Details) - USD ($) $ in Millions</t>
  </si>
  <si>
    <t>Gains (losses) related to borrower-specific credit risk for assets accounted for under the fair value option</t>
  </si>
  <si>
    <t>Fair Value of Financial Instruments (Details) - USD ($) $ in Millions</t>
  </si>
  <si>
    <t>Financial liabilities</t>
  </si>
  <si>
    <t>Loans</t>
  </si>
  <si>
    <t>Commercial unfunded lending commitments</t>
  </si>
  <si>
    <t>Estimate of Fair Value Measurement | Level 2</t>
  </si>
  <si>
    <t>Estimate of Fair Value Measurement | Level 3</t>
  </si>
  <si>
    <t>Business Segment Information - Narrative (Details)</t>
  </si>
  <si>
    <t>Jun. 30, 2017business_segment</t>
  </si>
  <si>
    <t>Number of operating segments</t>
  </si>
  <si>
    <t>Business Segment Information - Results of Business Segments and All Other (Details) - USD ($) $ in Millions</t>
  </si>
  <si>
    <t>Segment Reporting Information [Line Items]</t>
  </si>
  <si>
    <t>Net interest income (FTE basis)</t>
  </si>
  <si>
    <t>Total revenue, net of interest expense (FTE basis)</t>
  </si>
  <si>
    <t>Income before income taxes (FTE basis)</t>
  </si>
  <si>
    <t>Income tax expense (FTE basis)</t>
  </si>
  <si>
    <t>Year-end total assets</t>
  </si>
  <si>
    <t>Operating Segments</t>
  </si>
  <si>
    <t>Business Segment Information - Business Segment Reconciliations (Details) - USD ($) $ in Millions</t>
  </si>
  <si>
    <t>Segments’ total revenue, net of interest expense (FTE basis)</t>
  </si>
  <si>
    <t>ALM activities</t>
  </si>
  <si>
    <t>Liquidating businesses and other</t>
  </si>
  <si>
    <t>FTE basis adjustment</t>
  </si>
  <si>
    <t>Business Segment Information - Segments' Total Assets (Details) - USD ($) $ in Millions</t>
  </si>
  <si>
    <t>Segments’ total assets</t>
  </si>
  <si>
    <t>Elimination of segment asset allocations to match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850580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84</v>
      </c>
    </row>
    <row r="2" spans="1:3">
      <c r="A2" s="3" t="s">
        <v>1539</v>
      </c>
    </row>
    <row r="3" spans="1:3">
      <c r="A3" s="4" t="s">
        <v>1547</v>
      </c>
      <c r="B3" s="7" t="n">
        <v>467519</v>
      </c>
      <c r="C3" s="7" t="n">
        <v>489638</v>
      </c>
    </row>
    <row r="4" spans="1:3">
      <c r="A4" s="4" t="s">
        <v>1548</v>
      </c>
      <c r="B4" s="5" t="n">
        <v>152783</v>
      </c>
      <c r="C4" s="5" t="n">
        <v>154621</v>
      </c>
    </row>
    <row r="5" spans="1:3">
      <c r="A5" s="4" t="s">
        <v>1549</v>
      </c>
      <c r="B5" s="5" t="n">
        <v>152586</v>
      </c>
      <c r="C5" s="5" t="n">
        <v>158837</v>
      </c>
    </row>
    <row r="6" spans="1:3">
      <c r="A6" s="4" t="s">
        <v>1550</v>
      </c>
      <c r="B6" s="5" t="n">
        <v>51862</v>
      </c>
      <c r="C6" s="5" t="n">
        <v>48259</v>
      </c>
    </row>
    <row r="7" spans="1:3">
      <c r="A7" s="4" t="s">
        <v>161</v>
      </c>
      <c r="B7" s="5" t="n">
        <v>824750</v>
      </c>
      <c r="C7" s="5" t="n">
        <v>851355</v>
      </c>
    </row>
    <row r="8" spans="1:3">
      <c r="A8" s="4" t="s">
        <v>1551</v>
      </c>
    </row>
    <row r="9" spans="1:3">
      <c r="A9" s="3" t="s">
        <v>1539</v>
      </c>
    </row>
    <row r="10" spans="1:3">
      <c r="A10" s="4" t="s">
        <v>1547</v>
      </c>
      <c r="B10" s="5" t="n">
        <v>75829</v>
      </c>
      <c r="C10" s="5" t="n">
        <v>82609</v>
      </c>
    </row>
    <row r="11" spans="1:3">
      <c r="A11" s="4" t="s">
        <v>1548</v>
      </c>
      <c r="B11" s="5" t="n">
        <v>135276</v>
      </c>
      <c r="C11" s="5" t="n">
        <v>133063</v>
      </c>
    </row>
    <row r="12" spans="1:3">
      <c r="A12" s="4" t="s">
        <v>1549</v>
      </c>
      <c r="B12" s="5" t="n">
        <v>147581</v>
      </c>
      <c r="C12" s="5" t="n">
        <v>152854</v>
      </c>
    </row>
    <row r="13" spans="1:3">
      <c r="A13" s="4" t="s">
        <v>1550</v>
      </c>
      <c r="B13" s="5" t="n">
        <v>21895</v>
      </c>
      <c r="C13" s="5" t="n">
        <v>22129</v>
      </c>
    </row>
    <row r="14" spans="1:3">
      <c r="A14" s="4" t="s">
        <v>161</v>
      </c>
      <c r="B14" s="5" t="n">
        <v>380581</v>
      </c>
      <c r="C14" s="5" t="n">
        <v>390655</v>
      </c>
    </row>
    <row r="15" spans="1:3">
      <c r="A15" s="4" t="s">
        <v>1145</v>
      </c>
    </row>
    <row r="16" spans="1:3">
      <c r="A16" s="3" t="s">
        <v>1539</v>
      </c>
    </row>
    <row r="17" spans="1:3">
      <c r="A17" s="4" t="s">
        <v>1547</v>
      </c>
      <c r="B17" s="5" t="n">
        <v>8184</v>
      </c>
      <c r="C17" s="5" t="n">
        <v>8806</v>
      </c>
    </row>
    <row r="18" spans="1:3">
      <c r="A18" s="4" t="s">
        <v>1548</v>
      </c>
      <c r="B18" s="5" t="n">
        <v>6864</v>
      </c>
      <c r="C18" s="5" t="n">
        <v>10701</v>
      </c>
    </row>
    <row r="19" spans="1:3">
      <c r="A19" s="4" t="s">
        <v>1549</v>
      </c>
      <c r="B19" s="5" t="n">
        <v>2186</v>
      </c>
      <c r="C19" s="5" t="n">
        <v>2644</v>
      </c>
    </row>
    <row r="20" spans="1:3">
      <c r="A20" s="4" t="s">
        <v>1550</v>
      </c>
      <c r="B20" s="5" t="n">
        <v>28581</v>
      </c>
      <c r="C20" s="5" t="n">
        <v>25050</v>
      </c>
    </row>
    <row r="21" spans="1:3">
      <c r="A21" s="4" t="s">
        <v>161</v>
      </c>
      <c r="B21" s="5" t="n">
        <v>45815</v>
      </c>
      <c r="C21" s="5" t="n">
        <v>47201</v>
      </c>
    </row>
    <row r="22" spans="1:3">
      <c r="A22" s="4" t="s">
        <v>1552</v>
      </c>
    </row>
    <row r="23" spans="1:3">
      <c r="A23" s="3" t="s">
        <v>1539</v>
      </c>
    </row>
    <row r="24" spans="1:3">
      <c r="A24" s="4" t="s">
        <v>1547</v>
      </c>
      <c r="B24" s="5" t="n">
        <v>21287</v>
      </c>
      <c r="C24" s="5" t="n">
        <v>19165</v>
      </c>
    </row>
    <row r="25" spans="1:3">
      <c r="A25" s="4" t="s">
        <v>1548</v>
      </c>
      <c r="B25" s="5" t="n">
        <v>10535</v>
      </c>
      <c r="C25" s="5" t="n">
        <v>10754</v>
      </c>
    </row>
    <row r="26" spans="1:3">
      <c r="A26" s="4" t="s">
        <v>1549</v>
      </c>
      <c r="B26" s="5" t="n">
        <v>2743</v>
      </c>
      <c r="C26" s="5" t="n">
        <v>3225</v>
      </c>
    </row>
    <row r="27" spans="1:3">
      <c r="A27" s="4" t="s">
        <v>1550</v>
      </c>
      <c r="B27" s="5" t="n">
        <v>1328</v>
      </c>
      <c r="C27" s="5" t="n">
        <v>1027</v>
      </c>
    </row>
    <row r="28" spans="1:3">
      <c r="A28" s="4" t="s">
        <v>161</v>
      </c>
      <c r="B28" s="5" t="n">
        <v>35893</v>
      </c>
      <c r="C28" s="5" t="n">
        <v>34171</v>
      </c>
    </row>
    <row r="29" spans="1:3">
      <c r="A29" s="4" t="s">
        <v>1553</v>
      </c>
    </row>
    <row r="30" spans="1:3">
      <c r="A30" s="3" t="s">
        <v>1539</v>
      </c>
    </row>
    <row r="31" spans="1:3">
      <c r="A31" s="4" t="s">
        <v>161</v>
      </c>
      <c r="B31" s="5" t="n">
        <v>397</v>
      </c>
      <c r="C31" s="5" t="n">
        <v>376</v>
      </c>
    </row>
    <row r="32" spans="1:3">
      <c r="A32" s="4" t="s">
        <v>1554</v>
      </c>
    </row>
    <row r="33" spans="1:3">
      <c r="A33" s="3" t="s">
        <v>1539</v>
      </c>
    </row>
    <row r="34" spans="1:3">
      <c r="A34" s="4" t="s">
        <v>161</v>
      </c>
      <c r="B34" s="5" t="n">
        <v>27500</v>
      </c>
      <c r="C34" s="5" t="n">
        <v>25500</v>
      </c>
    </row>
    <row r="35" spans="1:3">
      <c r="A35" s="4" t="s">
        <v>1555</v>
      </c>
    </row>
    <row r="36" spans="1:3">
      <c r="A36" s="3" t="s">
        <v>1539</v>
      </c>
    </row>
    <row r="37" spans="1:3">
      <c r="A37" s="4" t="s">
        <v>161</v>
      </c>
      <c r="B37" s="5" t="n">
        <v>8000</v>
      </c>
      <c r="C37" s="5" t="n">
        <v>8300</v>
      </c>
    </row>
    <row r="38" spans="1:3">
      <c r="A38" s="4" t="s">
        <v>1556</v>
      </c>
    </row>
    <row r="39" spans="1:3">
      <c r="A39" s="3" t="s">
        <v>1539</v>
      </c>
    </row>
    <row r="40" spans="1:3">
      <c r="A40" s="4" t="s">
        <v>1547</v>
      </c>
      <c r="B40" s="5" t="n">
        <v>1371</v>
      </c>
      <c r="C40" s="5" t="n">
        <v>1285</v>
      </c>
    </row>
    <row r="41" spans="1:3">
      <c r="A41" s="4" t="s">
        <v>1548</v>
      </c>
      <c r="B41" s="5" t="n">
        <v>108</v>
      </c>
      <c r="C41" s="5" t="n">
        <v>103</v>
      </c>
    </row>
    <row r="42" spans="1:3">
      <c r="A42" s="4" t="s">
        <v>1549</v>
      </c>
      <c r="B42" s="5" t="n">
        <v>76</v>
      </c>
      <c r="C42" s="5" t="n">
        <v>114</v>
      </c>
    </row>
    <row r="43" spans="1:3">
      <c r="A43" s="4" t="s">
        <v>1550</v>
      </c>
      <c r="B43" s="5" t="n">
        <v>58</v>
      </c>
      <c r="C43" s="5" t="n">
        <v>53</v>
      </c>
    </row>
    <row r="44" spans="1:3">
      <c r="A44" s="4" t="s">
        <v>161</v>
      </c>
      <c r="B44" s="5" t="n">
        <v>1613</v>
      </c>
      <c r="C44" s="5" t="n">
        <v>1555</v>
      </c>
    </row>
    <row r="45" spans="1:3">
      <c r="A45" s="4" t="s">
        <v>1557</v>
      </c>
    </row>
    <row r="46" spans="1:3">
      <c r="A46" s="3" t="s">
        <v>1539</v>
      </c>
    </row>
    <row r="47" spans="1:3">
      <c r="A47" s="4" t="s">
        <v>1547</v>
      </c>
      <c r="B47" s="5" t="n">
        <v>106671</v>
      </c>
      <c r="C47" s="5" t="n">
        <v>111865</v>
      </c>
    </row>
    <row r="48" spans="1:3">
      <c r="A48" s="4" t="s">
        <v>1548</v>
      </c>
      <c r="B48" s="5" t="n">
        <v>152783</v>
      </c>
      <c r="C48" s="5" t="n">
        <v>154621</v>
      </c>
    </row>
    <row r="49" spans="1:3">
      <c r="A49" s="4" t="s">
        <v>1549</v>
      </c>
      <c r="B49" s="5" t="n">
        <v>152586</v>
      </c>
      <c r="C49" s="5" t="n">
        <v>158837</v>
      </c>
    </row>
    <row r="50" spans="1:3">
      <c r="A50" s="4" t="s">
        <v>1550</v>
      </c>
      <c r="B50" s="5" t="n">
        <v>51862</v>
      </c>
      <c r="C50" s="5" t="n">
        <v>48259</v>
      </c>
    </row>
    <row r="51" spans="1:3">
      <c r="A51" s="4" t="s">
        <v>161</v>
      </c>
      <c r="B51" s="5" t="n">
        <v>463902</v>
      </c>
      <c r="C51" s="5" t="n">
        <v>473582</v>
      </c>
    </row>
    <row r="52" spans="1:3">
      <c r="A52" s="4" t="s">
        <v>1558</v>
      </c>
    </row>
    <row r="53" spans="1:3">
      <c r="A53" s="3" t="s">
        <v>1539</v>
      </c>
    </row>
    <row r="54" spans="1:3">
      <c r="A54" s="4" t="s">
        <v>1547</v>
      </c>
      <c r="B54" s="5" t="n">
        <v>360848</v>
      </c>
      <c r="C54" s="5" t="n">
        <v>377773</v>
      </c>
    </row>
    <row r="55" spans="1:3">
      <c r="A55" s="4" t="s">
        <v>1548</v>
      </c>
      <c r="B55" s="5" t="n">
        <v>0</v>
      </c>
      <c r="C55" s="5" t="n">
        <v>0</v>
      </c>
    </row>
    <row r="56" spans="1:3">
      <c r="A56" s="4" t="s">
        <v>1549</v>
      </c>
      <c r="B56" s="5" t="n">
        <v>0</v>
      </c>
      <c r="C56" s="5" t="n">
        <v>0</v>
      </c>
    </row>
    <row r="57" spans="1:3">
      <c r="A57" s="4" t="s">
        <v>1550</v>
      </c>
      <c r="B57" s="5" t="n">
        <v>0</v>
      </c>
      <c r="C57" s="5" t="n">
        <v>0</v>
      </c>
    </row>
    <row r="58" spans="1:3">
      <c r="A58" s="4" t="s">
        <v>161</v>
      </c>
      <c r="B58" s="7" t="n">
        <v>360848</v>
      </c>
      <c r="C58" s="7" t="n">
        <v>3777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v>
      </c>
      <c r="C1" s="2" t="s">
        <v>84</v>
      </c>
    </row>
    <row r="2" spans="1:3">
      <c r="A2" s="3" t="s">
        <v>1435</v>
      </c>
    </row>
    <row r="3" spans="1:3">
      <c r="A3" s="5" t="n">
        <v>2017</v>
      </c>
      <c r="B3" s="7" t="n">
        <v>1200</v>
      </c>
    </row>
    <row r="4" spans="1:3">
      <c r="A4" s="5" t="n">
        <v>2018</v>
      </c>
      <c r="B4" s="5" t="n">
        <v>2200</v>
      </c>
    </row>
    <row r="5" spans="1:3">
      <c r="A5" s="5" t="n">
        <v>2019</v>
      </c>
      <c r="B5" s="5" t="n">
        <v>2000</v>
      </c>
    </row>
    <row r="6" spans="1:3">
      <c r="A6" s="5" t="n">
        <v>2020</v>
      </c>
      <c r="B6" s="5" t="n">
        <v>1800</v>
      </c>
    </row>
    <row r="7" spans="1:3">
      <c r="A7" s="5" t="n">
        <v>2021</v>
      </c>
      <c r="B7" s="5" t="n">
        <v>1500</v>
      </c>
    </row>
    <row r="8" spans="1:3">
      <c r="A8" s="4" t="s">
        <v>1560</v>
      </c>
      <c r="B8" s="5" t="n">
        <v>5700</v>
      </c>
    </row>
    <row r="9" spans="1:3">
      <c r="A9" s="4" t="s">
        <v>1561</v>
      </c>
    </row>
    <row r="10" spans="1:3">
      <c r="A10" s="3" t="s">
        <v>1435</v>
      </c>
    </row>
    <row r="11" spans="1:3">
      <c r="A11" s="4" t="s">
        <v>1562</v>
      </c>
      <c r="B11" s="5" t="n">
        <v>1600</v>
      </c>
      <c r="C11" s="7" t="n">
        <v>1900</v>
      </c>
    </row>
    <row r="12" spans="1:3">
      <c r="A12" s="4" t="s">
        <v>1563</v>
      </c>
    </row>
    <row r="13" spans="1:3">
      <c r="A13" s="3" t="s">
        <v>1435</v>
      </c>
    </row>
    <row r="14" spans="1:3">
      <c r="A14" s="4" t="s">
        <v>1562</v>
      </c>
      <c r="B14" s="5" t="n">
        <v>74200</v>
      </c>
      <c r="C14" s="5" t="n">
        <v>48900</v>
      </c>
    </row>
    <row r="15" spans="1:3">
      <c r="A15" s="4" t="s">
        <v>1564</v>
      </c>
    </row>
    <row r="16" spans="1:3">
      <c r="A16" s="3" t="s">
        <v>1435</v>
      </c>
    </row>
    <row r="17" spans="1:3">
      <c r="A17" s="4" t="s">
        <v>1562</v>
      </c>
      <c r="B17" s="5" t="n">
        <v>41300</v>
      </c>
      <c r="C17" s="5" t="n">
        <v>24400</v>
      </c>
    </row>
    <row r="18" spans="1:3">
      <c r="A18" s="4" t="s">
        <v>1565</v>
      </c>
    </row>
    <row r="19" spans="1:3">
      <c r="A19" s="3" t="s">
        <v>1435</v>
      </c>
    </row>
    <row r="20" spans="1:3">
      <c r="A20" s="4" t="s">
        <v>1562</v>
      </c>
      <c r="B20" s="5" t="n">
        <v>345</v>
      </c>
      <c r="C20" s="5" t="n">
        <v>475</v>
      </c>
    </row>
    <row r="21" spans="1:3">
      <c r="A21" s="4" t="s">
        <v>1566</v>
      </c>
    </row>
    <row r="22" spans="1:3">
      <c r="A22" s="3" t="s">
        <v>1435</v>
      </c>
    </row>
    <row r="23" spans="1:3">
      <c r="A23" s="4" t="s">
        <v>1567</v>
      </c>
      <c r="B23" s="5" t="n">
        <v>1500</v>
      </c>
    </row>
    <row r="24" spans="1:3">
      <c r="A24" s="4" t="s">
        <v>1568</v>
      </c>
    </row>
    <row r="25" spans="1:3">
      <c r="A25" s="3" t="s">
        <v>1435</v>
      </c>
    </row>
    <row r="26" spans="1:3">
      <c r="A26" s="4" t="s">
        <v>1562</v>
      </c>
      <c r="B26" s="5" t="n">
        <v>598</v>
      </c>
      <c r="C26" s="5" t="n">
        <v>767</v>
      </c>
    </row>
    <row r="27" spans="1:3">
      <c r="A27" s="4" t="s">
        <v>1569</v>
      </c>
    </row>
    <row r="28" spans="1:3">
      <c r="A28" s="3" t="s">
        <v>1435</v>
      </c>
    </row>
    <row r="29" spans="1:3">
      <c r="A29" s="4" t="s">
        <v>1562</v>
      </c>
      <c r="B29" s="7" t="n">
        <v>2700</v>
      </c>
      <c r="C29" s="7" t="n">
        <v>6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70</v>
      </c>
      <c r="B1" s="2" t="s">
        <v>23</v>
      </c>
      <c r="D1" s="2" t="s">
        <v>1</v>
      </c>
    </row>
    <row r="2" spans="1:6">
      <c r="B2" s="2" t="s">
        <v>2</v>
      </c>
      <c r="C2" s="2" t="s">
        <v>24</v>
      </c>
      <c r="D2" s="2" t="s">
        <v>2</v>
      </c>
      <c r="E2" s="2" t="s">
        <v>24</v>
      </c>
      <c r="F2" s="2" t="s">
        <v>84</v>
      </c>
    </row>
    <row r="3" spans="1:6">
      <c r="A3" s="4" t="s">
        <v>1571</v>
      </c>
    </row>
    <row r="4" spans="1:6">
      <c r="A4" s="3" t="s">
        <v>1435</v>
      </c>
    </row>
    <row r="5" spans="1:6">
      <c r="A5" s="4" t="s">
        <v>1572</v>
      </c>
      <c r="B5" s="4" t="s">
        <v>1573</v>
      </c>
      <c r="D5" s="4" t="s">
        <v>1573</v>
      </c>
    </row>
    <row r="6" spans="1:6">
      <c r="A6" s="4" t="s">
        <v>1574</v>
      </c>
      <c r="B6" s="7" t="n">
        <v>2900</v>
      </c>
      <c r="D6" s="7" t="n">
        <v>2900</v>
      </c>
      <c r="F6" s="7" t="n">
        <v>2900</v>
      </c>
    </row>
    <row r="7" spans="1:6">
      <c r="A7" s="4" t="s">
        <v>1575</v>
      </c>
    </row>
    <row r="8" spans="1:6">
      <c r="A8" s="3" t="s">
        <v>1435</v>
      </c>
    </row>
    <row r="9" spans="1:6">
      <c r="A9" s="4" t="s">
        <v>1576</v>
      </c>
      <c r="B9" s="5" t="n">
        <v>204600</v>
      </c>
      <c r="C9" s="7" t="n">
        <v>178400</v>
      </c>
      <c r="D9" s="5" t="n">
        <v>391400</v>
      </c>
      <c r="E9" s="7" t="n">
        <v>337800</v>
      </c>
    </row>
    <row r="10" spans="1:6">
      <c r="A10" s="4" t="s">
        <v>1577</v>
      </c>
      <c r="B10" s="5" t="n">
        <v>8</v>
      </c>
      <c r="C10" s="7" t="n">
        <v>8</v>
      </c>
      <c r="D10" s="5" t="n">
        <v>15</v>
      </c>
      <c r="E10" s="7" t="n">
        <v>14</v>
      </c>
    </row>
    <row r="11" spans="1:6">
      <c r="A11" s="4" t="s">
        <v>1578</v>
      </c>
    </row>
    <row r="12" spans="1:6">
      <c r="A12" s="3" t="s">
        <v>1435</v>
      </c>
    </row>
    <row r="13" spans="1:6">
      <c r="A13" s="4" t="s">
        <v>1579</v>
      </c>
      <c r="B13" s="5" t="n">
        <v>14000</v>
      </c>
      <c r="D13" s="5" t="n">
        <v>14000</v>
      </c>
      <c r="F13" s="5" t="n">
        <v>13900</v>
      </c>
    </row>
    <row r="14" spans="1:6">
      <c r="A14" s="4" t="s">
        <v>1580</v>
      </c>
      <c r="B14" s="5" t="n">
        <v>3200</v>
      </c>
      <c r="D14" s="5" t="n">
        <v>3200</v>
      </c>
      <c r="F14" s="5" t="n">
        <v>3200</v>
      </c>
    </row>
    <row r="15" spans="1:6">
      <c r="A15" s="4" t="s">
        <v>1581</v>
      </c>
      <c r="B15" s="5" t="n">
        <v>2</v>
      </c>
      <c r="D15" s="5" t="n">
        <v>2</v>
      </c>
      <c r="F15" s="5" t="n">
        <v>4</v>
      </c>
    </row>
    <row r="16" spans="1:6">
      <c r="A16" s="4" t="s">
        <v>1582</v>
      </c>
    </row>
    <row r="17" spans="1:6">
      <c r="A17" s="3" t="s">
        <v>1435</v>
      </c>
    </row>
    <row r="18" spans="1:6">
      <c r="A18" s="4" t="s">
        <v>1580</v>
      </c>
      <c r="B18" s="5" t="n">
        <v>323800</v>
      </c>
      <c r="D18" s="5" t="n">
        <v>323800</v>
      </c>
      <c r="F18" s="5" t="n">
        <v>325700</v>
      </c>
    </row>
    <row r="19" spans="1:6">
      <c r="A19" s="4" t="s">
        <v>1583</v>
      </c>
    </row>
    <row r="20" spans="1:6">
      <c r="A20" s="3" t="s">
        <v>1435</v>
      </c>
    </row>
    <row r="21" spans="1:6">
      <c r="A21" s="4" t="s">
        <v>1580</v>
      </c>
      <c r="B21" s="7" t="n">
        <v>6600</v>
      </c>
      <c r="D21" s="7" t="n">
        <v>6600</v>
      </c>
      <c r="F21" s="7" t="n">
        <v>67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4</v>
      </c>
      <c r="B1" s="2" t="s">
        <v>23</v>
      </c>
      <c r="D1" s="2" t="s">
        <v>1</v>
      </c>
    </row>
    <row r="2" spans="1:5">
      <c r="B2" s="2" t="s">
        <v>2</v>
      </c>
      <c r="C2" s="2" t="s">
        <v>24</v>
      </c>
      <c r="D2" s="2" t="s">
        <v>2</v>
      </c>
      <c r="E2" s="2" t="s">
        <v>24</v>
      </c>
    </row>
    <row r="3" spans="1:5">
      <c r="A3" s="3" t="s">
        <v>247</v>
      </c>
    </row>
    <row r="4" spans="1:5">
      <c r="A4" s="4" t="s">
        <v>1585</v>
      </c>
      <c r="B4" s="7" t="n">
        <v>192000000</v>
      </c>
      <c r="C4" s="7" t="n">
        <v>270000000</v>
      </c>
      <c r="D4" s="7" t="n">
        <v>466000000</v>
      </c>
      <c r="E4" s="7" t="n">
        <v>658000000</v>
      </c>
    </row>
    <row r="5" spans="1:5">
      <c r="A5" s="4" t="s">
        <v>1586</v>
      </c>
    </row>
    <row r="6" spans="1:5">
      <c r="A6" s="3" t="s">
        <v>1435</v>
      </c>
    </row>
    <row r="7" spans="1:5">
      <c r="A7" s="4" t="s">
        <v>1587</v>
      </c>
      <c r="B7" s="5" t="n">
        <v>0</v>
      </c>
      <c r="D7" s="5" t="n">
        <v>0</v>
      </c>
    </row>
    <row r="8" spans="1:5">
      <c r="A8" s="4" t="s">
        <v>1440</v>
      </c>
    </row>
    <row r="9" spans="1:5">
      <c r="A9" s="3" t="s">
        <v>1435</v>
      </c>
    </row>
    <row r="10" spans="1:5">
      <c r="A10" s="4" t="s">
        <v>1587</v>
      </c>
      <c r="B10" s="7" t="n">
        <v>1500000000</v>
      </c>
      <c r="D10" s="7" t="n">
        <v>1500000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8</v>
      </c>
      <c r="B1" s="2" t="s">
        <v>1589</v>
      </c>
      <c r="C1" s="2" t="s">
        <v>1590</v>
      </c>
      <c r="D1" s="2" t="s">
        <v>1591</v>
      </c>
      <c r="E1" s="2" t="s">
        <v>2</v>
      </c>
    </row>
    <row r="2" spans="1:5">
      <c r="A2" s="3" t="s">
        <v>1592</v>
      </c>
    </row>
    <row r="3" spans="1:5">
      <c r="A3" s="4" t="s">
        <v>1593</v>
      </c>
      <c r="C3" s="10" t="n">
        <v>0.075</v>
      </c>
      <c r="D3" s="10" t="n">
        <v>0.075</v>
      </c>
      <c r="E3" s="10" t="n">
        <v>0.075</v>
      </c>
    </row>
    <row r="4" spans="1:5">
      <c r="A4" s="4" t="s">
        <v>1594</v>
      </c>
    </row>
    <row r="5" spans="1:5">
      <c r="A5" s="3" t="s">
        <v>1592</v>
      </c>
    </row>
    <row r="6" spans="1:5">
      <c r="A6" s="4" t="s">
        <v>1593</v>
      </c>
      <c r="B6" s="8" t="n">
        <v>0.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5"/>
    <col customWidth="1" max="6" min="6" width="14"/>
    <col customWidth="1" max="7" min="7" width="15"/>
    <col customWidth="1" max="8" min="8" width="15"/>
    <col customWidth="1" max="9" min="9" width="16"/>
    <col customWidth="1" max="10" min="10" width="17"/>
  </cols>
  <sheetData>
    <row r="1" spans="1:10">
      <c r="A1" s="1" t="s">
        <v>1595</v>
      </c>
      <c r="B1" s="2" t="s">
        <v>1590</v>
      </c>
      <c r="C1" s="2" t="s">
        <v>1591</v>
      </c>
      <c r="D1" s="2" t="s">
        <v>1596</v>
      </c>
      <c r="E1" s="2" t="s">
        <v>2</v>
      </c>
      <c r="F1" s="2" t="s">
        <v>1292</v>
      </c>
      <c r="G1" s="2" t="s">
        <v>2</v>
      </c>
      <c r="H1" s="2" t="s">
        <v>24</v>
      </c>
      <c r="I1" s="2" t="s">
        <v>1597</v>
      </c>
      <c r="J1" s="2" t="s">
        <v>1598</v>
      </c>
    </row>
    <row r="2" spans="1:10">
      <c r="A2" s="3" t="s">
        <v>1599</v>
      </c>
    </row>
    <row r="3" spans="1:10">
      <c r="A3" s="4" t="s">
        <v>1600</v>
      </c>
      <c r="B3" s="10" t="n">
        <v>0.075</v>
      </c>
      <c r="C3" s="10" t="n">
        <v>0.075</v>
      </c>
      <c r="E3" s="10" t="n">
        <v>0.075</v>
      </c>
    </row>
    <row r="4" spans="1:10">
      <c r="A4" s="4" t="s">
        <v>176</v>
      </c>
      <c r="G4" s="7" t="n">
        <v>4964000000</v>
      </c>
      <c r="H4" s="7" t="n">
        <v>2383000000</v>
      </c>
    </row>
    <row r="5" spans="1:10">
      <c r="A5" s="4" t="s">
        <v>1601</v>
      </c>
      <c r="E5" s="5" t="n">
        <v>1600000000</v>
      </c>
      <c r="G5" s="5" t="n">
        <v>1600000000</v>
      </c>
    </row>
    <row r="6" spans="1:10">
      <c r="A6" s="3" t="s">
        <v>162</v>
      </c>
    </row>
    <row r="7" spans="1:10">
      <c r="A7" s="4" t="s">
        <v>65</v>
      </c>
      <c r="G7" s="7" t="n">
        <v>863000000</v>
      </c>
      <c r="H7" s="7" t="n">
        <v>818000000</v>
      </c>
    </row>
    <row r="8" spans="1:10">
      <c r="A8" s="4" t="s">
        <v>1599</v>
      </c>
    </row>
    <row r="9" spans="1:10">
      <c r="A9" s="3" t="s">
        <v>1599</v>
      </c>
    </row>
    <row r="10" spans="1:10">
      <c r="A10" s="4" t="s">
        <v>175</v>
      </c>
      <c r="E10" s="5" t="n">
        <v>96000000</v>
      </c>
      <c r="G10" s="5" t="n">
        <v>211000000</v>
      </c>
    </row>
    <row r="11" spans="1:10">
      <c r="A11" s="4" t="s">
        <v>176</v>
      </c>
      <c r="E11" s="7" t="n">
        <v>2200000000</v>
      </c>
      <c r="G11" s="7" t="n">
        <v>5000000000</v>
      </c>
    </row>
    <row r="12" spans="1:10">
      <c r="A12" s="4" t="s">
        <v>1602</v>
      </c>
      <c r="G12" s="5" t="n">
        <v>60000000</v>
      </c>
    </row>
    <row r="13" spans="1:10">
      <c r="A13" s="4" t="s">
        <v>1603</v>
      </c>
      <c r="G13" s="5" t="n">
        <v>24000000</v>
      </c>
    </row>
    <row r="14" spans="1:10">
      <c r="A14" s="4" t="s">
        <v>162</v>
      </c>
    </row>
    <row r="15" spans="1:10">
      <c r="A15" s="3" t="s">
        <v>162</v>
      </c>
    </row>
    <row r="16" spans="1:10">
      <c r="A16" s="4" t="s">
        <v>65</v>
      </c>
      <c r="E16" s="7" t="n">
        <v>361000000</v>
      </c>
      <c r="F16" s="7" t="n">
        <v>502000000</v>
      </c>
      <c r="G16" s="7" t="n">
        <v>863000000</v>
      </c>
    </row>
    <row r="17" spans="1:10">
      <c r="A17" s="4" t="s">
        <v>1604</v>
      </c>
      <c r="G17" s="5" t="n">
        <v>0</v>
      </c>
    </row>
    <row r="18" spans="1:10">
      <c r="A18" s="4" t="s">
        <v>1605</v>
      </c>
    </row>
    <row r="19" spans="1:10">
      <c r="A19" s="3" t="s">
        <v>1599</v>
      </c>
    </row>
    <row r="20" spans="1:10">
      <c r="A20" s="4" t="s">
        <v>1606</v>
      </c>
      <c r="E20" s="5" t="n">
        <v>122000000</v>
      </c>
      <c r="G20" s="5" t="n">
        <v>122000000</v>
      </c>
    </row>
    <row r="21" spans="1:10">
      <c r="A21" s="4" t="s">
        <v>1607</v>
      </c>
      <c r="E21" s="8" t="n">
        <v>0.32</v>
      </c>
      <c r="G21" s="8" t="n">
        <v>0.32</v>
      </c>
    </row>
    <row r="22" spans="1:10">
      <c r="A22" s="4" t="s">
        <v>1608</v>
      </c>
      <c r="E22" s="8" t="n">
        <v>30.79</v>
      </c>
      <c r="G22" s="8" t="n">
        <v>30.79</v>
      </c>
    </row>
    <row r="23" spans="1:10">
      <c r="A23" s="4" t="s">
        <v>1609</v>
      </c>
    </row>
    <row r="24" spans="1:10">
      <c r="A24" s="3" t="s">
        <v>1599</v>
      </c>
    </row>
    <row r="25" spans="1:10">
      <c r="A25" s="4" t="s">
        <v>1606</v>
      </c>
      <c r="E25" s="5" t="n">
        <v>150000000</v>
      </c>
      <c r="G25" s="5" t="n">
        <v>150000000</v>
      </c>
    </row>
    <row r="26" spans="1:10">
      <c r="A26" s="4" t="s">
        <v>1607</v>
      </c>
      <c r="E26" s="8" t="n">
        <v>0.01</v>
      </c>
      <c r="G26" s="8" t="n">
        <v>0.01</v>
      </c>
    </row>
    <row r="27" spans="1:10">
      <c r="A27" s="4" t="s">
        <v>1608</v>
      </c>
      <c r="E27" s="10" t="n">
        <v>12.867</v>
      </c>
      <c r="G27" s="10" t="n">
        <v>12.867</v>
      </c>
    </row>
    <row r="28" spans="1:10">
      <c r="A28" s="4" t="s">
        <v>1610</v>
      </c>
    </row>
    <row r="29" spans="1:10">
      <c r="A29" s="3" t="s">
        <v>1599</v>
      </c>
    </row>
    <row r="30" spans="1:10">
      <c r="A30" s="4" t="s">
        <v>1600</v>
      </c>
      <c r="D30" s="8" t="n">
        <v>0.12</v>
      </c>
    </row>
    <row r="31" spans="1:10">
      <c r="A31" s="4" t="s">
        <v>1611</v>
      </c>
    </row>
    <row r="32" spans="1:10">
      <c r="A32" s="3" t="s">
        <v>1599</v>
      </c>
    </row>
    <row r="33" spans="1:10">
      <c r="A33" s="4" t="s">
        <v>1612</v>
      </c>
      <c r="I33" s="7" t="n">
        <v>12900000000</v>
      </c>
    </row>
    <row r="34" spans="1:10">
      <c r="A34" s="4" t="s">
        <v>1613</v>
      </c>
    </row>
    <row r="35" spans="1:10">
      <c r="A35" s="3" t="s">
        <v>1599</v>
      </c>
    </row>
    <row r="36" spans="1:10">
      <c r="A36" s="4" t="s">
        <v>1612</v>
      </c>
      <c r="I36" s="7" t="n">
        <v>900000000</v>
      </c>
    </row>
    <row r="37" spans="1:10">
      <c r="A37" s="4" t="s">
        <v>1614</v>
      </c>
    </row>
    <row r="38" spans="1:10">
      <c r="A38" s="3" t="s">
        <v>1599</v>
      </c>
    </row>
    <row r="39" spans="1:10">
      <c r="A39" s="4" t="s">
        <v>1612</v>
      </c>
      <c r="J39" s="7" t="n">
        <v>18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5</v>
      </c>
      <c r="B1" s="2" t="s">
        <v>23</v>
      </c>
      <c r="D1" s="2" t="s">
        <v>1</v>
      </c>
    </row>
    <row r="2" spans="1:5">
      <c r="B2" s="2" t="s">
        <v>2</v>
      </c>
      <c r="C2" s="2" t="s">
        <v>24</v>
      </c>
      <c r="D2" s="2" t="s">
        <v>2</v>
      </c>
      <c r="E2" s="2" t="s">
        <v>24</v>
      </c>
    </row>
    <row r="3" spans="1:5">
      <c r="A3" s="3" t="s">
        <v>1616</v>
      </c>
    </row>
    <row r="4" spans="1:5">
      <c r="A4" s="4" t="s">
        <v>1617</v>
      </c>
      <c r="D4" s="7" t="n">
        <v>266840</v>
      </c>
      <c r="E4" s="7" t="n">
        <v>256176</v>
      </c>
    </row>
    <row r="5" spans="1:5">
      <c r="A5" s="4" t="s">
        <v>1618</v>
      </c>
      <c r="B5" s="7" t="n">
        <v>711</v>
      </c>
      <c r="C5" s="7" t="n">
        <v>860</v>
      </c>
      <c r="D5" s="5" t="n">
        <v>683</v>
      </c>
      <c r="E5" s="5" t="n">
        <v>3389</v>
      </c>
    </row>
    <row r="6" spans="1:5">
      <c r="A6" s="4" t="s">
        <v>1619</v>
      </c>
      <c r="B6" s="5" t="n">
        <v>270987</v>
      </c>
      <c r="C6" s="5" t="n">
        <v>267426</v>
      </c>
      <c r="D6" s="5" t="n">
        <v>270987</v>
      </c>
      <c r="E6" s="5" t="n">
        <v>267426</v>
      </c>
    </row>
    <row r="7" spans="1:5">
      <c r="A7" s="4" t="s">
        <v>1620</v>
      </c>
    </row>
    <row r="8" spans="1:5">
      <c r="A8" s="3" t="s">
        <v>1616</v>
      </c>
    </row>
    <row r="9" spans="1:5">
      <c r="A9" s="4" t="s">
        <v>1617</v>
      </c>
      <c r="D9" s="5" t="n">
        <v>-767</v>
      </c>
      <c r="E9" s="5" t="n">
        <v>-611</v>
      </c>
    </row>
    <row r="10" spans="1:5">
      <c r="A10" s="4" t="s">
        <v>1618</v>
      </c>
      <c r="D10" s="5" t="n">
        <v>-69</v>
      </c>
      <c r="E10" s="5" t="n">
        <v>114</v>
      </c>
    </row>
    <row r="11" spans="1:5">
      <c r="A11" s="4" t="s">
        <v>1619</v>
      </c>
      <c r="B11" s="5" t="n">
        <v>-836</v>
      </c>
      <c r="C11" s="5" t="n">
        <v>-497</v>
      </c>
      <c r="D11" s="5" t="n">
        <v>-836</v>
      </c>
      <c r="E11" s="5" t="n">
        <v>-497</v>
      </c>
    </row>
    <row r="12" spans="1:5">
      <c r="A12" s="4" t="s">
        <v>223</v>
      </c>
    </row>
    <row r="13" spans="1:5">
      <c r="A13" s="3" t="s">
        <v>1616</v>
      </c>
    </row>
    <row r="14" spans="1:5">
      <c r="A14" s="4" t="s">
        <v>1617</v>
      </c>
      <c r="D14" s="5" t="n">
        <v>-895</v>
      </c>
      <c r="E14" s="5" t="n">
        <v>-1077</v>
      </c>
    </row>
    <row r="15" spans="1:5">
      <c r="A15" s="4" t="s">
        <v>1618</v>
      </c>
      <c r="D15" s="5" t="n">
        <v>132</v>
      </c>
      <c r="E15" s="5" t="n">
        <v>150</v>
      </c>
    </row>
    <row r="16" spans="1:5">
      <c r="A16" s="4" t="s">
        <v>1619</v>
      </c>
      <c r="B16" s="5" t="n">
        <v>-763</v>
      </c>
      <c r="C16" s="5" t="n">
        <v>-927</v>
      </c>
      <c r="D16" s="5" t="n">
        <v>-763</v>
      </c>
      <c r="E16" s="5" t="n">
        <v>-927</v>
      </c>
    </row>
    <row r="17" spans="1:5">
      <c r="A17" s="4" t="s">
        <v>1621</v>
      </c>
    </row>
    <row r="18" spans="1:5">
      <c r="A18" s="3" t="s">
        <v>1616</v>
      </c>
    </row>
    <row r="19" spans="1:5">
      <c r="A19" s="4" t="s">
        <v>1617</v>
      </c>
      <c r="D19" s="5" t="n">
        <v>-3480</v>
      </c>
      <c r="E19" s="5" t="n">
        <v>-2956</v>
      </c>
    </row>
    <row r="20" spans="1:5">
      <c r="A20" s="4" t="s">
        <v>1618</v>
      </c>
      <c r="D20" s="5" t="n">
        <v>54</v>
      </c>
      <c r="E20" s="5" t="n">
        <v>23</v>
      </c>
    </row>
    <row r="21" spans="1:5">
      <c r="A21" s="4" t="s">
        <v>1619</v>
      </c>
      <c r="B21" s="5" t="n">
        <v>-3426</v>
      </c>
      <c r="C21" s="5" t="n">
        <v>-2933</v>
      </c>
      <c r="D21" s="5" t="n">
        <v>-3426</v>
      </c>
      <c r="E21" s="5" t="n">
        <v>-2933</v>
      </c>
    </row>
    <row r="22" spans="1:5">
      <c r="A22" s="4" t="s">
        <v>1622</v>
      </c>
    </row>
    <row r="23" spans="1:5">
      <c r="A23" s="3" t="s">
        <v>1616</v>
      </c>
    </row>
    <row r="24" spans="1:5">
      <c r="A24" s="4" t="s">
        <v>1617</v>
      </c>
      <c r="D24" s="5" t="n">
        <v>-879</v>
      </c>
      <c r="E24" s="5" t="n">
        <v>-792</v>
      </c>
    </row>
    <row r="25" spans="1:5">
      <c r="A25" s="4" t="s">
        <v>1618</v>
      </c>
      <c r="D25" s="5" t="n">
        <v>97</v>
      </c>
      <c r="E25" s="5" t="n">
        <v>-9</v>
      </c>
    </row>
    <row r="26" spans="1:5">
      <c r="A26" s="4" t="s">
        <v>1619</v>
      </c>
      <c r="B26" s="5" t="n">
        <v>-782</v>
      </c>
      <c r="C26" s="5" t="n">
        <v>-801</v>
      </c>
      <c r="D26" s="5" t="n">
        <v>-782</v>
      </c>
      <c r="E26" s="5" t="n">
        <v>-801</v>
      </c>
    </row>
    <row r="27" spans="1:5">
      <c r="A27" s="4" t="s">
        <v>165</v>
      </c>
    </row>
    <row r="28" spans="1:5">
      <c r="A28" s="3" t="s">
        <v>1616</v>
      </c>
    </row>
    <row r="29" spans="1:5">
      <c r="A29" s="4" t="s">
        <v>1617</v>
      </c>
      <c r="D29" s="5" t="n">
        <v>-7288</v>
      </c>
      <c r="E29" s="5" t="n">
        <v>-5358</v>
      </c>
    </row>
    <row r="30" spans="1:5">
      <c r="A30" s="4" t="s">
        <v>1618</v>
      </c>
      <c r="D30" s="5" t="n">
        <v>683</v>
      </c>
      <c r="E30" s="5" t="n">
        <v>3389</v>
      </c>
    </row>
    <row r="31" spans="1:5">
      <c r="A31" s="4" t="s">
        <v>1619</v>
      </c>
      <c r="B31" s="5" t="n">
        <v>-6605</v>
      </c>
      <c r="C31" s="5" t="n">
        <v>-1969</v>
      </c>
      <c r="D31" s="5" t="n">
        <v>-6605</v>
      </c>
      <c r="E31" s="5" t="n">
        <v>-1969</v>
      </c>
    </row>
    <row r="32" spans="1:5">
      <c r="A32" s="4" t="s">
        <v>1623</v>
      </c>
    </row>
    <row r="33" spans="1:5">
      <c r="A33" s="3" t="s">
        <v>1616</v>
      </c>
    </row>
    <row r="34" spans="1:5">
      <c r="A34" s="4" t="s">
        <v>1617</v>
      </c>
      <c r="D34" s="5" t="n">
        <v>-1299</v>
      </c>
      <c r="E34" s="5" t="n">
        <v>16</v>
      </c>
    </row>
    <row r="35" spans="1:5">
      <c r="A35" s="4" t="s">
        <v>1618</v>
      </c>
      <c r="D35" s="5" t="n">
        <v>457</v>
      </c>
      <c r="E35" s="5" t="n">
        <v>3164</v>
      </c>
    </row>
    <row r="36" spans="1:5">
      <c r="A36" s="4" t="s">
        <v>1619</v>
      </c>
      <c r="B36" s="5" t="n">
        <v>-842</v>
      </c>
      <c r="C36" s="5" t="n">
        <v>3180</v>
      </c>
      <c r="D36" s="5" t="n">
        <v>-842</v>
      </c>
      <c r="E36" s="5" t="n">
        <v>3180</v>
      </c>
    </row>
    <row r="37" spans="1:5">
      <c r="A37" s="4" t="s">
        <v>1624</v>
      </c>
    </row>
    <row r="38" spans="1:5">
      <c r="A38" s="3" t="s">
        <v>1616</v>
      </c>
    </row>
    <row r="39" spans="1:5">
      <c r="A39" s="4" t="s">
        <v>1617</v>
      </c>
      <c r="D39" s="5" t="n">
        <v>32</v>
      </c>
      <c r="E39" s="5" t="n">
        <v>62</v>
      </c>
    </row>
    <row r="40" spans="1:5">
      <c r="A40" s="4" t="s">
        <v>1618</v>
      </c>
      <c r="D40" s="5" t="n">
        <v>12</v>
      </c>
      <c r="E40" s="5" t="n">
        <v>-53</v>
      </c>
    </row>
    <row r="41" spans="1:5">
      <c r="A41" s="4" t="s">
        <v>1619</v>
      </c>
      <c r="B41" s="7" t="n">
        <v>44</v>
      </c>
      <c r="C41" s="7" t="n">
        <v>9</v>
      </c>
      <c r="D41" s="7" t="n">
        <v>44</v>
      </c>
      <c r="E41" s="7" t="n">
        <v>9</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5</v>
      </c>
      <c r="B1" s="2" t="s">
        <v>23</v>
      </c>
      <c r="D1" s="2" t="s">
        <v>1</v>
      </c>
    </row>
    <row r="2" spans="1:5">
      <c r="B2" s="2" t="s">
        <v>2</v>
      </c>
      <c r="C2" s="2" t="s">
        <v>24</v>
      </c>
      <c r="D2" s="2" t="s">
        <v>2</v>
      </c>
      <c r="E2" s="2" t="s">
        <v>24</v>
      </c>
    </row>
    <row r="3" spans="1:5">
      <c r="A3" s="3" t="s">
        <v>1626</v>
      </c>
    </row>
    <row r="4" spans="1:5">
      <c r="A4" s="4" t="s">
        <v>82</v>
      </c>
      <c r="B4" s="7" t="n">
        <v>5980</v>
      </c>
      <c r="C4" s="7" t="n">
        <v>5643</v>
      </c>
      <c r="D4" s="7" t="n">
        <v>10808</v>
      </c>
      <c r="E4" s="7" t="n">
        <v>11644</v>
      </c>
    </row>
    <row r="5" spans="1:5">
      <c r="A5" s="4" t="s">
        <v>1627</v>
      </c>
    </row>
    <row r="6" spans="1:5">
      <c r="A6" s="3" t="s">
        <v>1628</v>
      </c>
    </row>
    <row r="7" spans="1:5">
      <c r="A7" s="4" t="s">
        <v>1618</v>
      </c>
      <c r="D7" s="5" t="n">
        <v>-1</v>
      </c>
      <c r="E7" s="5" t="n">
        <v>5531</v>
      </c>
    </row>
    <row r="8" spans="1:5">
      <c r="A8" s="3" t="s">
        <v>1629</v>
      </c>
    </row>
    <row r="9" spans="1:5">
      <c r="A9" s="4" t="s">
        <v>1618</v>
      </c>
      <c r="D9" s="5" t="n">
        <v>684</v>
      </c>
      <c r="E9" s="5" t="n">
        <v>-2142</v>
      </c>
    </row>
    <row r="10" spans="1:5">
      <c r="A10" s="3" t="s">
        <v>1626</v>
      </c>
    </row>
    <row r="11" spans="1:5">
      <c r="A11" s="4" t="s">
        <v>82</v>
      </c>
      <c r="D11" s="5" t="n">
        <v>683</v>
      </c>
      <c r="E11" s="5" t="n">
        <v>3389</v>
      </c>
    </row>
    <row r="12" spans="1:5">
      <c r="A12" s="4" t="s">
        <v>1630</v>
      </c>
    </row>
    <row r="13" spans="1:5">
      <c r="A13" s="3" t="s">
        <v>1628</v>
      </c>
    </row>
    <row r="14" spans="1:5">
      <c r="A14" s="4" t="s">
        <v>1631</v>
      </c>
      <c r="D14" s="5" t="n">
        <v>846</v>
      </c>
      <c r="E14" s="5" t="n">
        <v>5530</v>
      </c>
    </row>
    <row r="15" spans="1:5">
      <c r="A15" s="4" t="s">
        <v>1632</v>
      </c>
      <c r="D15" s="5" t="n">
        <v>-120</v>
      </c>
      <c r="E15" s="5" t="n">
        <v>-427</v>
      </c>
    </row>
    <row r="16" spans="1:5">
      <c r="A16" s="4" t="s">
        <v>1618</v>
      </c>
      <c r="D16" s="5" t="n">
        <v>726</v>
      </c>
      <c r="E16" s="5" t="n">
        <v>5103</v>
      </c>
    </row>
    <row r="17" spans="1:5">
      <c r="A17" s="3" t="s">
        <v>1629</v>
      </c>
    </row>
    <row r="18" spans="1:5">
      <c r="A18" s="4" t="s">
        <v>1631</v>
      </c>
      <c r="D18" s="5" t="n">
        <v>-315</v>
      </c>
      <c r="E18" s="5" t="n">
        <v>-2101</v>
      </c>
    </row>
    <row r="19" spans="1:5">
      <c r="A19" s="4" t="s">
        <v>1632</v>
      </c>
      <c r="D19" s="5" t="n">
        <v>46</v>
      </c>
      <c r="E19" s="5" t="n">
        <v>162</v>
      </c>
    </row>
    <row r="20" spans="1:5">
      <c r="A20" s="4" t="s">
        <v>1618</v>
      </c>
      <c r="D20" s="5" t="n">
        <v>-269</v>
      </c>
      <c r="E20" s="5" t="n">
        <v>-1939</v>
      </c>
    </row>
    <row r="21" spans="1:5">
      <c r="A21" s="3" t="s">
        <v>1626</v>
      </c>
    </row>
    <row r="22" spans="1:5">
      <c r="A22" s="4" t="s">
        <v>1633</v>
      </c>
      <c r="D22" s="5" t="n">
        <v>531</v>
      </c>
      <c r="E22" s="5" t="n">
        <v>3429</v>
      </c>
    </row>
    <row r="23" spans="1:5">
      <c r="A23" s="4" t="s">
        <v>1632</v>
      </c>
      <c r="D23" s="5" t="n">
        <v>-74</v>
      </c>
      <c r="E23" s="5" t="n">
        <v>-265</v>
      </c>
    </row>
    <row r="24" spans="1:5">
      <c r="A24" s="4" t="s">
        <v>82</v>
      </c>
      <c r="D24" s="5" t="n">
        <v>457</v>
      </c>
      <c r="E24" s="5" t="n">
        <v>3164</v>
      </c>
    </row>
    <row r="25" spans="1:5">
      <c r="A25" s="4" t="s">
        <v>1634</v>
      </c>
    </row>
    <row r="26" spans="1:5">
      <c r="A26" s="3" t="s">
        <v>1628</v>
      </c>
    </row>
    <row r="27" spans="1:5">
      <c r="A27" s="4" t="s">
        <v>1632</v>
      </c>
      <c r="D27" s="5" t="n">
        <v>-153</v>
      </c>
      <c r="E27" s="5" t="n">
        <v>-439</v>
      </c>
    </row>
    <row r="28" spans="1:5">
      <c r="A28" s="3" t="s">
        <v>1629</v>
      </c>
    </row>
    <row r="29" spans="1:5">
      <c r="A29" s="4" t="s">
        <v>1632</v>
      </c>
      <c r="D29" s="5" t="n">
        <v>58</v>
      </c>
      <c r="E29" s="5" t="n">
        <v>167</v>
      </c>
    </row>
    <row r="30" spans="1:5">
      <c r="A30" s="3" t="s">
        <v>1626</v>
      </c>
    </row>
    <row r="31" spans="1:5">
      <c r="A31" s="4" t="s">
        <v>1632</v>
      </c>
      <c r="D31" s="5" t="n">
        <v>-95</v>
      </c>
      <c r="E31" s="5" t="n">
        <v>-272</v>
      </c>
    </row>
    <row r="32" spans="1:5">
      <c r="A32" s="4" t="s">
        <v>1635</v>
      </c>
    </row>
    <row r="33" spans="1:5">
      <c r="A33" s="3" t="s">
        <v>1628</v>
      </c>
    </row>
    <row r="34" spans="1:5">
      <c r="A34" s="4" t="s">
        <v>1632</v>
      </c>
      <c r="D34" s="5" t="n">
        <v>33</v>
      </c>
      <c r="E34" s="5" t="n">
        <v>12</v>
      </c>
    </row>
    <row r="35" spans="1:5">
      <c r="A35" s="3" t="s">
        <v>1629</v>
      </c>
    </row>
    <row r="36" spans="1:5">
      <c r="A36" s="4" t="s">
        <v>1632</v>
      </c>
      <c r="D36" s="5" t="n">
        <v>-12</v>
      </c>
      <c r="E36" s="5" t="n">
        <v>-5</v>
      </c>
    </row>
    <row r="37" spans="1:5">
      <c r="A37" s="3" t="s">
        <v>1626</v>
      </c>
    </row>
    <row r="38" spans="1:5">
      <c r="A38" s="4" t="s">
        <v>1632</v>
      </c>
      <c r="D38" s="5" t="n">
        <v>21</v>
      </c>
      <c r="E38" s="5" t="n">
        <v>7</v>
      </c>
    </row>
    <row r="39" spans="1:5">
      <c r="A39" s="4" t="s">
        <v>1636</v>
      </c>
    </row>
    <row r="40" spans="1:5">
      <c r="A40" s="3" t="s">
        <v>1628</v>
      </c>
    </row>
    <row r="41" spans="1:5">
      <c r="A41" s="4" t="s">
        <v>1631</v>
      </c>
      <c r="D41" s="5" t="n">
        <v>39</v>
      </c>
      <c r="E41" s="5" t="n">
        <v>-86</v>
      </c>
    </row>
    <row r="42" spans="1:5">
      <c r="A42" s="4" t="s">
        <v>1632</v>
      </c>
      <c r="D42" s="5" t="n">
        <v>-20</v>
      </c>
      <c r="E42" s="5" t="n">
        <v>0</v>
      </c>
    </row>
    <row r="43" spans="1:5">
      <c r="A43" s="4" t="s">
        <v>1618</v>
      </c>
      <c r="D43" s="5" t="n">
        <v>19</v>
      </c>
      <c r="E43" s="5" t="n">
        <v>-86</v>
      </c>
    </row>
    <row r="44" spans="1:5">
      <c r="A44" s="3" t="s">
        <v>1629</v>
      </c>
    </row>
    <row r="45" spans="1:5">
      <c r="A45" s="4" t="s">
        <v>1631</v>
      </c>
      <c r="D45" s="5" t="n">
        <v>-15</v>
      </c>
      <c r="E45" s="5" t="n">
        <v>33</v>
      </c>
    </row>
    <row r="46" spans="1:5">
      <c r="A46" s="4" t="s">
        <v>1632</v>
      </c>
      <c r="D46" s="5" t="n">
        <v>8</v>
      </c>
      <c r="E46" s="5" t="n">
        <v>0</v>
      </c>
    </row>
    <row r="47" spans="1:5">
      <c r="A47" s="4" t="s">
        <v>1618</v>
      </c>
      <c r="D47" s="5" t="n">
        <v>-7</v>
      </c>
      <c r="E47" s="5" t="n">
        <v>33</v>
      </c>
    </row>
    <row r="48" spans="1:5">
      <c r="A48" s="3" t="s">
        <v>1626</v>
      </c>
    </row>
    <row r="49" spans="1:5">
      <c r="A49" s="4" t="s">
        <v>1633</v>
      </c>
      <c r="D49" s="5" t="n">
        <v>24</v>
      </c>
      <c r="E49" s="5" t="n">
        <v>-53</v>
      </c>
    </row>
    <row r="50" spans="1:5">
      <c r="A50" s="4" t="s">
        <v>1632</v>
      </c>
      <c r="D50" s="5" t="n">
        <v>-12</v>
      </c>
      <c r="E50" s="5" t="n">
        <v>0</v>
      </c>
    </row>
    <row r="51" spans="1:5">
      <c r="A51" s="4" t="s">
        <v>82</v>
      </c>
      <c r="D51" s="5" t="n">
        <v>12</v>
      </c>
      <c r="E51" s="5" t="n">
        <v>-53</v>
      </c>
    </row>
    <row r="52" spans="1:5">
      <c r="A52" s="4" t="s">
        <v>1620</v>
      </c>
    </row>
    <row r="53" spans="1:5">
      <c r="A53" s="3" t="s">
        <v>1628</v>
      </c>
    </row>
    <row r="54" spans="1:5">
      <c r="A54" s="4" t="s">
        <v>1631</v>
      </c>
      <c r="D54" s="5" t="n">
        <v>-111</v>
      </c>
      <c r="E54" s="5" t="n">
        <v>172</v>
      </c>
    </row>
    <row r="55" spans="1:5">
      <c r="A55" s="4" t="s">
        <v>1632</v>
      </c>
      <c r="D55" s="5" t="n">
        <v>14</v>
      </c>
      <c r="E55" s="5" t="n">
        <v>12</v>
      </c>
    </row>
    <row r="56" spans="1:5">
      <c r="A56" s="4" t="s">
        <v>1618</v>
      </c>
      <c r="D56" s="5" t="n">
        <v>-97</v>
      </c>
      <c r="E56" s="5" t="n">
        <v>184</v>
      </c>
    </row>
    <row r="57" spans="1:5">
      <c r="A57" s="3" t="s">
        <v>1629</v>
      </c>
    </row>
    <row r="58" spans="1:5">
      <c r="A58" s="4" t="s">
        <v>1631</v>
      </c>
      <c r="D58" s="5" t="n">
        <v>33</v>
      </c>
      <c r="E58" s="5" t="n">
        <v>-65</v>
      </c>
    </row>
    <row r="59" spans="1:5">
      <c r="A59" s="4" t="s">
        <v>1632</v>
      </c>
      <c r="D59" s="5" t="n">
        <v>-5</v>
      </c>
      <c r="E59" s="5" t="n">
        <v>-5</v>
      </c>
    </row>
    <row r="60" spans="1:5">
      <c r="A60" s="4" t="s">
        <v>1618</v>
      </c>
      <c r="D60" s="5" t="n">
        <v>28</v>
      </c>
      <c r="E60" s="5" t="n">
        <v>-70</v>
      </c>
    </row>
    <row r="61" spans="1:5">
      <c r="A61" s="3" t="s">
        <v>1626</v>
      </c>
    </row>
    <row r="62" spans="1:5">
      <c r="A62" s="4" t="s">
        <v>1633</v>
      </c>
      <c r="D62" s="5" t="n">
        <v>-78</v>
      </c>
      <c r="E62" s="5" t="n">
        <v>107</v>
      </c>
    </row>
    <row r="63" spans="1:5">
      <c r="A63" s="4" t="s">
        <v>1632</v>
      </c>
      <c r="D63" s="5" t="n">
        <v>9</v>
      </c>
      <c r="E63" s="5" t="n">
        <v>7</v>
      </c>
    </row>
    <row r="64" spans="1:5">
      <c r="A64" s="4" t="s">
        <v>82</v>
      </c>
      <c r="D64" s="5" t="n">
        <v>-69</v>
      </c>
      <c r="E64" s="5" t="n">
        <v>114</v>
      </c>
    </row>
    <row r="65" spans="1:5">
      <c r="A65" s="4" t="s">
        <v>223</v>
      </c>
    </row>
    <row r="66" spans="1:5">
      <c r="A66" s="3" t="s">
        <v>1628</v>
      </c>
    </row>
    <row r="67" spans="1:5">
      <c r="A67" s="4" t="s">
        <v>1631</v>
      </c>
      <c r="D67" s="5" t="n">
        <v>61</v>
      </c>
      <c r="E67" s="5" t="n">
        <v>-141</v>
      </c>
    </row>
    <row r="68" spans="1:5">
      <c r="A68" s="4" t="s">
        <v>1632</v>
      </c>
      <c r="D68" s="5" t="n">
        <v>149</v>
      </c>
      <c r="E68" s="5" t="n">
        <v>381</v>
      </c>
    </row>
    <row r="69" spans="1:5">
      <c r="A69" s="4" t="s">
        <v>1618</v>
      </c>
      <c r="D69" s="5" t="n">
        <v>210</v>
      </c>
      <c r="E69" s="5" t="n">
        <v>240</v>
      </c>
    </row>
    <row r="70" spans="1:5">
      <c r="A70" s="3" t="s">
        <v>1629</v>
      </c>
    </row>
    <row r="71" spans="1:5">
      <c r="A71" s="4" t="s">
        <v>1631</v>
      </c>
      <c r="D71" s="5" t="n">
        <v>-22</v>
      </c>
      <c r="E71" s="5" t="n">
        <v>53</v>
      </c>
    </row>
    <row r="72" spans="1:5">
      <c r="A72" s="4" t="s">
        <v>1632</v>
      </c>
      <c r="D72" s="5" t="n">
        <v>-56</v>
      </c>
      <c r="E72" s="5" t="n">
        <v>-143</v>
      </c>
    </row>
    <row r="73" spans="1:5">
      <c r="A73" s="4" t="s">
        <v>1618</v>
      </c>
      <c r="D73" s="5" t="n">
        <v>-78</v>
      </c>
      <c r="E73" s="5" t="n">
        <v>-90</v>
      </c>
    </row>
    <row r="74" spans="1:5">
      <c r="A74" s="3" t="s">
        <v>1626</v>
      </c>
    </row>
    <row r="75" spans="1:5">
      <c r="A75" s="4" t="s">
        <v>1633</v>
      </c>
      <c r="D75" s="5" t="n">
        <v>39</v>
      </c>
      <c r="E75" s="5" t="n">
        <v>-88</v>
      </c>
    </row>
    <row r="76" spans="1:5">
      <c r="A76" s="4" t="s">
        <v>1632</v>
      </c>
      <c r="D76" s="5" t="n">
        <v>93</v>
      </c>
      <c r="E76" s="5" t="n">
        <v>238</v>
      </c>
    </row>
    <row r="77" spans="1:5">
      <c r="A77" s="4" t="s">
        <v>82</v>
      </c>
      <c r="D77" s="5" t="n">
        <v>132</v>
      </c>
      <c r="E77" s="5" t="n">
        <v>150</v>
      </c>
    </row>
    <row r="78" spans="1:5">
      <c r="A78" s="4" t="s">
        <v>1637</v>
      </c>
    </row>
    <row r="79" spans="1:5">
      <c r="A79" s="3" t="s">
        <v>1628</v>
      </c>
    </row>
    <row r="80" spans="1:5">
      <c r="A80" s="4" t="s">
        <v>1632</v>
      </c>
      <c r="D80" s="5" t="n">
        <v>220</v>
      </c>
      <c r="E80" s="5" t="n">
        <v>328</v>
      </c>
    </row>
    <row r="81" spans="1:5">
      <c r="A81" s="3" t="s">
        <v>1629</v>
      </c>
    </row>
    <row r="82" spans="1:5">
      <c r="A82" s="4" t="s">
        <v>1632</v>
      </c>
      <c r="D82" s="5" t="n">
        <v>-83</v>
      </c>
      <c r="E82" s="5" t="n">
        <v>-123</v>
      </c>
    </row>
    <row r="83" spans="1:5">
      <c r="A83" s="3" t="s">
        <v>1626</v>
      </c>
    </row>
    <row r="84" spans="1:5">
      <c r="A84" s="4" t="s">
        <v>1632</v>
      </c>
      <c r="D84" s="5" t="n">
        <v>137</v>
      </c>
      <c r="E84" s="5" t="n">
        <v>205</v>
      </c>
    </row>
    <row r="85" spans="1:5">
      <c r="A85" s="4" t="s">
        <v>1638</v>
      </c>
    </row>
    <row r="86" spans="1:5">
      <c r="A86" s="3" t="s">
        <v>1628</v>
      </c>
    </row>
    <row r="87" spans="1:5">
      <c r="A87" s="4" t="s">
        <v>1632</v>
      </c>
      <c r="D87" s="5" t="n">
        <v>-71</v>
      </c>
      <c r="E87" s="5" t="n">
        <v>53</v>
      </c>
    </row>
    <row r="88" spans="1:5">
      <c r="A88" s="3" t="s">
        <v>1629</v>
      </c>
    </row>
    <row r="89" spans="1:5">
      <c r="A89" s="4" t="s">
        <v>1632</v>
      </c>
      <c r="D89" s="5" t="n">
        <v>27</v>
      </c>
      <c r="E89" s="5" t="n">
        <v>-20</v>
      </c>
    </row>
    <row r="90" spans="1:5">
      <c r="A90" s="3" t="s">
        <v>1626</v>
      </c>
    </row>
    <row r="91" spans="1:5">
      <c r="A91" s="4" t="s">
        <v>1632</v>
      </c>
      <c r="D91" s="5" t="n">
        <v>-44</v>
      </c>
      <c r="E91" s="5" t="n">
        <v>33</v>
      </c>
    </row>
    <row r="92" spans="1:5">
      <c r="A92" s="4" t="s">
        <v>1621</v>
      </c>
    </row>
    <row r="93" spans="1:5">
      <c r="A93" s="3" t="s">
        <v>1628</v>
      </c>
    </row>
    <row r="94" spans="1:5">
      <c r="A94" s="4" t="s">
        <v>1632</v>
      </c>
      <c r="D94" s="5" t="n">
        <v>85</v>
      </c>
      <c r="E94" s="5" t="n">
        <v>50</v>
      </c>
    </row>
    <row r="95" spans="1:5">
      <c r="A95" s="4" t="s">
        <v>1639</v>
      </c>
      <c r="D95" s="5" t="n">
        <v>0</v>
      </c>
      <c r="E95" s="5" t="n">
        <v>0</v>
      </c>
    </row>
    <row r="96" spans="1:5">
      <c r="A96" s="4" t="s">
        <v>1618</v>
      </c>
      <c r="D96" s="5" t="n">
        <v>85</v>
      </c>
      <c r="E96" s="5" t="n">
        <v>50</v>
      </c>
    </row>
    <row r="97" spans="1:5">
      <c r="A97" s="3" t="s">
        <v>1629</v>
      </c>
    </row>
    <row r="98" spans="1:5">
      <c r="A98" s="4" t="s">
        <v>1632</v>
      </c>
      <c r="D98" s="5" t="n">
        <v>-31</v>
      </c>
      <c r="E98" s="5" t="n">
        <v>-19</v>
      </c>
    </row>
    <row r="99" spans="1:5">
      <c r="A99" s="4" t="s">
        <v>1639</v>
      </c>
      <c r="D99" s="5" t="n">
        <v>0</v>
      </c>
      <c r="E99" s="5" t="n">
        <v>-8</v>
      </c>
    </row>
    <row r="100" spans="1:5">
      <c r="A100" s="4" t="s">
        <v>1618</v>
      </c>
      <c r="D100" s="5" t="n">
        <v>-31</v>
      </c>
      <c r="E100" s="5" t="n">
        <v>-27</v>
      </c>
    </row>
    <row r="101" spans="1:5">
      <c r="A101" s="3" t="s">
        <v>1626</v>
      </c>
    </row>
    <row r="102" spans="1:5">
      <c r="A102" s="4" t="s">
        <v>1632</v>
      </c>
      <c r="D102" s="5" t="n">
        <v>54</v>
      </c>
      <c r="E102" s="5" t="n">
        <v>31</v>
      </c>
    </row>
    <row r="103" spans="1:5">
      <c r="A103" s="4" t="s">
        <v>1639</v>
      </c>
      <c r="D103" s="5" t="n">
        <v>0</v>
      </c>
      <c r="E103" s="5" t="n">
        <v>-8</v>
      </c>
    </row>
    <row r="104" spans="1:5">
      <c r="A104" s="4" t="s">
        <v>82</v>
      </c>
      <c r="D104" s="5" t="n">
        <v>54</v>
      </c>
      <c r="E104" s="5" t="n">
        <v>23</v>
      </c>
    </row>
    <row r="105" spans="1:5">
      <c r="A105" s="4" t="s">
        <v>1640</v>
      </c>
    </row>
    <row r="106" spans="1:5">
      <c r="A106" s="3" t="s">
        <v>1628</v>
      </c>
    </row>
    <row r="107" spans="1:5">
      <c r="A107" s="4" t="s">
        <v>1632</v>
      </c>
      <c r="D107" s="5" t="n">
        <v>2</v>
      </c>
      <c r="E107" s="5" t="n">
        <v>2</v>
      </c>
    </row>
    <row r="108" spans="1:5">
      <c r="A108" s="3" t="s">
        <v>1629</v>
      </c>
    </row>
    <row r="109" spans="1:5">
      <c r="A109" s="4" t="s">
        <v>1632</v>
      </c>
      <c r="D109" s="5" t="n">
        <v>0</v>
      </c>
      <c r="E109" s="5" t="n">
        <v>0</v>
      </c>
    </row>
    <row r="110" spans="1:5">
      <c r="A110" s="3" t="s">
        <v>1626</v>
      </c>
    </row>
    <row r="111" spans="1:5">
      <c r="A111" s="4" t="s">
        <v>1632</v>
      </c>
      <c r="D111" s="5" t="n">
        <v>2</v>
      </c>
      <c r="E111" s="5" t="n">
        <v>2</v>
      </c>
    </row>
    <row r="112" spans="1:5">
      <c r="A112" s="4" t="s">
        <v>1641</v>
      </c>
    </row>
    <row r="113" spans="1:5">
      <c r="A113" s="3" t="s">
        <v>1628</v>
      </c>
    </row>
    <row r="114" spans="1:5">
      <c r="A114" s="4" t="s">
        <v>1632</v>
      </c>
      <c r="D114" s="5" t="n">
        <v>83</v>
      </c>
      <c r="E114" s="5" t="n">
        <v>48</v>
      </c>
    </row>
    <row r="115" spans="1:5">
      <c r="A115" s="3" t="s">
        <v>1629</v>
      </c>
    </row>
    <row r="116" spans="1:5">
      <c r="A116" s="4" t="s">
        <v>1632</v>
      </c>
      <c r="D116" s="5" t="n">
        <v>-31</v>
      </c>
      <c r="E116" s="5" t="n">
        <v>-19</v>
      </c>
    </row>
    <row r="117" spans="1:5">
      <c r="A117" s="3" t="s">
        <v>1626</v>
      </c>
    </row>
    <row r="118" spans="1:5">
      <c r="A118" s="4" t="s">
        <v>1632</v>
      </c>
      <c r="D118" s="5" t="n">
        <v>52</v>
      </c>
      <c r="E118" s="5" t="n">
        <v>29</v>
      </c>
    </row>
    <row r="119" spans="1:5">
      <c r="A119" s="4" t="s">
        <v>1622</v>
      </c>
    </row>
    <row r="120" spans="1:5">
      <c r="A120" s="3" t="s">
        <v>1628</v>
      </c>
    </row>
    <row r="121" spans="1:5">
      <c r="A121" s="4" t="s">
        <v>1631</v>
      </c>
      <c r="D121" s="5" t="n">
        <v>-332</v>
      </c>
      <c r="E121" s="5" t="n">
        <v>40</v>
      </c>
    </row>
    <row r="122" spans="1:5">
      <c r="A122" s="4" t="s">
        <v>1632</v>
      </c>
      <c r="D122" s="5" t="n">
        <v>-612</v>
      </c>
      <c r="E122" s="5" t="n">
        <v>0</v>
      </c>
    </row>
    <row r="123" spans="1:5">
      <c r="A123" s="4" t="s">
        <v>1618</v>
      </c>
      <c r="D123" s="5" t="n">
        <v>-944</v>
      </c>
      <c r="E123" s="5" t="n">
        <v>40</v>
      </c>
    </row>
    <row r="124" spans="1:5">
      <c r="A124" s="3" t="s">
        <v>1629</v>
      </c>
    </row>
    <row r="125" spans="1:5">
      <c r="A125" s="4" t="s">
        <v>1631</v>
      </c>
      <c r="D125" s="5" t="n">
        <v>336</v>
      </c>
      <c r="E125" s="5" t="n">
        <v>-49</v>
      </c>
    </row>
    <row r="126" spans="1:5">
      <c r="A126" s="4" t="s">
        <v>1632</v>
      </c>
      <c r="D126" s="5" t="n">
        <v>705</v>
      </c>
      <c r="E126" s="5" t="n">
        <v>0</v>
      </c>
    </row>
    <row r="127" spans="1:5">
      <c r="A127" s="4" t="s">
        <v>1618</v>
      </c>
      <c r="D127" s="5" t="n">
        <v>1041</v>
      </c>
      <c r="E127" s="5" t="n">
        <v>-49</v>
      </c>
    </row>
    <row r="128" spans="1:5">
      <c r="A128" s="3" t="s">
        <v>1626</v>
      </c>
    </row>
    <row r="129" spans="1:5">
      <c r="A129" s="4" t="s">
        <v>1633</v>
      </c>
      <c r="D129" s="5" t="n">
        <v>4</v>
      </c>
      <c r="E129" s="5" t="n">
        <v>-9</v>
      </c>
    </row>
    <row r="130" spans="1:5">
      <c r="A130" s="4" t="s">
        <v>1632</v>
      </c>
      <c r="D130" s="5" t="n">
        <v>93</v>
      </c>
      <c r="E130" s="5" t="n">
        <v>0</v>
      </c>
    </row>
    <row r="131" spans="1:5">
      <c r="A131" s="4" t="s">
        <v>82</v>
      </c>
      <c r="D131" s="7" t="n">
        <v>97</v>
      </c>
      <c r="E131" s="7" t="n">
        <v>-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2</v>
      </c>
      <c r="B1" s="2" t="s">
        <v>23</v>
      </c>
      <c r="D1" s="2" t="s">
        <v>1</v>
      </c>
    </row>
    <row r="2" spans="1:5">
      <c r="B2" s="2" t="s">
        <v>2</v>
      </c>
      <c r="C2" s="2" t="s">
        <v>24</v>
      </c>
      <c r="D2" s="2" t="s">
        <v>2</v>
      </c>
      <c r="E2" s="2" t="s">
        <v>24</v>
      </c>
    </row>
    <row r="3" spans="1:5">
      <c r="A3" s="3" t="s">
        <v>1643</v>
      </c>
    </row>
    <row r="4" spans="1:5">
      <c r="A4" s="4" t="s">
        <v>64</v>
      </c>
      <c r="B4" s="7" t="n">
        <v>5269</v>
      </c>
      <c r="C4" s="7" t="n">
        <v>4783</v>
      </c>
      <c r="D4" s="7" t="n">
        <v>10125</v>
      </c>
      <c r="E4" s="7" t="n">
        <v>8255</v>
      </c>
    </row>
    <row r="5" spans="1:5">
      <c r="A5" s="4" t="s">
        <v>65</v>
      </c>
      <c r="B5" s="5" t="n">
        <v>-361</v>
      </c>
      <c r="C5" s="5" t="n">
        <v>-361</v>
      </c>
      <c r="D5" s="5" t="n">
        <v>-863</v>
      </c>
      <c r="E5" s="5" t="n">
        <v>-818</v>
      </c>
    </row>
    <row r="6" spans="1:5">
      <c r="A6" s="4" t="s">
        <v>66</v>
      </c>
      <c r="B6" s="7" t="n">
        <v>4908</v>
      </c>
      <c r="C6" s="7" t="n">
        <v>4422</v>
      </c>
      <c r="D6" s="7" t="n">
        <v>9262</v>
      </c>
      <c r="E6" s="7" t="n">
        <v>7437</v>
      </c>
    </row>
    <row r="7" spans="1:5">
      <c r="A7" s="4" t="s">
        <v>1644</v>
      </c>
      <c r="B7" s="5" t="n">
        <v>10013503</v>
      </c>
      <c r="C7" s="5" t="n">
        <v>10328424</v>
      </c>
      <c r="D7" s="5" t="n">
        <v>10056111</v>
      </c>
      <c r="E7" s="5" t="n">
        <v>10308241</v>
      </c>
    </row>
    <row r="8" spans="1:5">
      <c r="A8" s="4" t="s">
        <v>1645</v>
      </c>
      <c r="B8" s="8" t="n">
        <v>0.49</v>
      </c>
      <c r="C8" s="8" t="n">
        <v>0.43</v>
      </c>
      <c r="D8" s="8" t="n">
        <v>0.92</v>
      </c>
      <c r="E8" s="8" t="n">
        <v>0.72</v>
      </c>
    </row>
    <row r="9" spans="1:5">
      <c r="A9" s="3" t="s">
        <v>1646</v>
      </c>
    </row>
    <row r="10" spans="1:5">
      <c r="A10" s="4" t="s">
        <v>66</v>
      </c>
      <c r="B10" s="7" t="n">
        <v>4908</v>
      </c>
      <c r="C10" s="7" t="n">
        <v>4422</v>
      </c>
      <c r="D10" s="7" t="n">
        <v>9262</v>
      </c>
      <c r="E10" s="7" t="n">
        <v>7437</v>
      </c>
    </row>
    <row r="11" spans="1:5">
      <c r="A11" s="4" t="s">
        <v>1647</v>
      </c>
      <c r="B11" s="5" t="n">
        <v>75</v>
      </c>
      <c r="C11" s="5" t="n">
        <v>75</v>
      </c>
      <c r="D11" s="5" t="n">
        <v>150</v>
      </c>
      <c r="E11" s="5" t="n">
        <v>150</v>
      </c>
    </row>
    <row r="12" spans="1:5">
      <c r="A12" s="4" t="s">
        <v>1648</v>
      </c>
      <c r="B12" s="7" t="n">
        <v>4983</v>
      </c>
      <c r="C12" s="7" t="n">
        <v>4497</v>
      </c>
      <c r="D12" s="7" t="n">
        <v>9412</v>
      </c>
      <c r="E12" s="7" t="n">
        <v>7587</v>
      </c>
    </row>
    <row r="13" spans="1:5">
      <c r="A13" s="4" t="s">
        <v>71</v>
      </c>
      <c r="B13" s="5" t="n">
        <v>10013503</v>
      </c>
      <c r="C13" s="5" t="n">
        <v>10328424</v>
      </c>
      <c r="D13" s="5" t="n">
        <v>10056111</v>
      </c>
      <c r="E13" s="5" t="n">
        <v>10308241</v>
      </c>
    </row>
    <row r="14" spans="1:5">
      <c r="A14" s="4" t="s">
        <v>1649</v>
      </c>
      <c r="B14" s="5" t="n">
        <v>808566</v>
      </c>
      <c r="C14" s="5" t="n">
        <v>730743</v>
      </c>
      <c r="D14" s="5" t="n">
        <v>812320</v>
      </c>
      <c r="E14" s="5" t="n">
        <v>771698</v>
      </c>
    </row>
    <row r="15" spans="1:5">
      <c r="A15" s="4" t="s">
        <v>1650</v>
      </c>
      <c r="B15" s="5" t="n">
        <v>10822069</v>
      </c>
      <c r="C15" s="5" t="n">
        <v>11059167</v>
      </c>
      <c r="D15" s="5" t="n">
        <v>10868431</v>
      </c>
      <c r="E15" s="5" t="n">
        <v>11079939</v>
      </c>
    </row>
    <row r="16" spans="1:5">
      <c r="A16" s="4" t="s">
        <v>1651</v>
      </c>
      <c r="B16" s="8" t="n">
        <v>0.46</v>
      </c>
      <c r="C16" s="8" t="n">
        <v>0.41</v>
      </c>
      <c r="D16" s="8" t="n">
        <v>0.87</v>
      </c>
      <c r="E16" s="8" t="n">
        <v>0.6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2</v>
      </c>
      <c r="B1" s="2" t="s">
        <v>23</v>
      </c>
      <c r="D1" s="2" t="s">
        <v>1</v>
      </c>
    </row>
    <row r="2" spans="1:5">
      <c r="B2" s="2" t="s">
        <v>2</v>
      </c>
      <c r="C2" s="2" t="s">
        <v>24</v>
      </c>
      <c r="D2" s="2" t="s">
        <v>2</v>
      </c>
      <c r="E2" s="2" t="s">
        <v>24</v>
      </c>
    </row>
    <row r="3" spans="1:5">
      <c r="A3" s="4" t="s">
        <v>1653</v>
      </c>
    </row>
    <row r="4" spans="1:5">
      <c r="A4" s="3" t="s">
        <v>1654</v>
      </c>
    </row>
    <row r="5" spans="1:5">
      <c r="A5" s="4" t="s">
        <v>1655</v>
      </c>
      <c r="B5" s="5" t="n">
        <v>18</v>
      </c>
      <c r="C5" s="5" t="n">
        <v>42</v>
      </c>
      <c r="D5" s="5" t="n">
        <v>24</v>
      </c>
      <c r="E5" s="5" t="n">
        <v>48</v>
      </c>
    </row>
    <row r="6" spans="1:5">
      <c r="A6" s="4" t="s">
        <v>1656</v>
      </c>
    </row>
    <row r="7" spans="1:5">
      <c r="A7" s="3" t="s">
        <v>1654</v>
      </c>
    </row>
    <row r="8" spans="1:5">
      <c r="A8" s="4" t="s">
        <v>1655</v>
      </c>
      <c r="B8" s="5" t="n">
        <v>122</v>
      </c>
      <c r="C8" s="5" t="n">
        <v>122</v>
      </c>
      <c r="D8" s="5" t="n">
        <v>122</v>
      </c>
      <c r="E8" s="5" t="n">
        <v>122</v>
      </c>
    </row>
    <row r="9" spans="1:5">
      <c r="A9" s="4" t="s">
        <v>1657</v>
      </c>
    </row>
    <row r="10" spans="1:5">
      <c r="A10" s="3" t="s">
        <v>1654</v>
      </c>
    </row>
    <row r="11" spans="1:5">
      <c r="A11" s="4" t="s">
        <v>1655</v>
      </c>
      <c r="B11" s="5" t="n">
        <v>62</v>
      </c>
      <c r="C11" s="5" t="n">
        <v>62</v>
      </c>
      <c r="D11" s="5" t="n">
        <v>62</v>
      </c>
      <c r="E11" s="5" t="n">
        <v>6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8</v>
      </c>
      <c r="B1" s="2" t="s">
        <v>23</v>
      </c>
      <c r="D1" s="2" t="s">
        <v>1</v>
      </c>
    </row>
    <row r="2" spans="1:5">
      <c r="B2" s="2" t="s">
        <v>2</v>
      </c>
      <c r="C2" s="2" t="s">
        <v>24</v>
      </c>
      <c r="D2" s="2" t="s">
        <v>2</v>
      </c>
      <c r="E2" s="2" t="s">
        <v>24</v>
      </c>
    </row>
    <row r="3" spans="1:5">
      <c r="A3" s="4" t="s">
        <v>1599</v>
      </c>
    </row>
    <row r="4" spans="1:5">
      <c r="A4" s="3" t="s">
        <v>1592</v>
      </c>
    </row>
    <row r="5" spans="1:5">
      <c r="A5" s="4" t="s">
        <v>1659</v>
      </c>
      <c r="B5" s="5" t="n">
        <v>150</v>
      </c>
      <c r="C5" s="5" t="n">
        <v>150</v>
      </c>
      <c r="D5" s="5" t="n">
        <v>150</v>
      </c>
      <c r="E5" s="5" t="n">
        <v>150</v>
      </c>
    </row>
    <row r="6" spans="1:5">
      <c r="A6" s="4" t="s">
        <v>1660</v>
      </c>
    </row>
    <row r="7" spans="1:5">
      <c r="A7" s="3" t="s">
        <v>1592</v>
      </c>
    </row>
    <row r="8" spans="1:5">
      <c r="A8" s="4" t="s">
        <v>1661</v>
      </c>
      <c r="B8" s="5" t="n">
        <v>700</v>
      </c>
      <c r="C8" s="5" t="n">
        <v>700</v>
      </c>
      <c r="D8" s="5" t="n">
        <v>700</v>
      </c>
      <c r="E8" s="5" t="n">
        <v>7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2</v>
      </c>
      <c r="B1" s="2" t="s">
        <v>2</v>
      </c>
      <c r="C1" s="2" t="s">
        <v>84</v>
      </c>
      <c r="D1" s="2" t="s">
        <v>24</v>
      </c>
    </row>
    <row r="2" spans="1:4">
      <c r="A2" s="3" t="s">
        <v>1663</v>
      </c>
    </row>
    <row r="3" spans="1:4">
      <c r="A3" s="4" t="s">
        <v>28</v>
      </c>
      <c r="B3" s="7" t="n">
        <v>50758</v>
      </c>
      <c r="C3" s="7" t="n">
        <v>49750</v>
      </c>
    </row>
    <row r="4" spans="1:4">
      <c r="A4" s="4" t="s">
        <v>29</v>
      </c>
      <c r="B4" s="5" t="n">
        <v>216369</v>
      </c>
      <c r="C4" s="5" t="n">
        <v>180209</v>
      </c>
    </row>
    <row r="5" spans="1:4">
      <c r="A5" s="4" t="s">
        <v>415</v>
      </c>
      <c r="B5" s="5" t="n">
        <v>510400</v>
      </c>
      <c r="C5" s="5" t="n">
        <v>631100</v>
      </c>
    </row>
    <row r="6" spans="1:4">
      <c r="A6" s="4" t="s">
        <v>92</v>
      </c>
      <c r="B6" s="5" t="n">
        <v>39190</v>
      </c>
      <c r="C6" s="5" t="n">
        <v>42512</v>
      </c>
    </row>
    <row r="7" spans="1:4">
      <c r="A7" s="4" t="s">
        <v>1664</v>
      </c>
      <c r="B7" s="5" t="n">
        <v>299566</v>
      </c>
    </row>
    <row r="8" spans="1:4">
      <c r="A8" s="4" t="s">
        <v>657</v>
      </c>
      <c r="B8" s="5" t="n">
        <v>15943</v>
      </c>
      <c r="C8" s="5" t="n">
        <v>19720</v>
      </c>
    </row>
    <row r="9" spans="1:4">
      <c r="A9" s="4" t="s">
        <v>26</v>
      </c>
      <c r="B9" s="5" t="n">
        <v>7325</v>
      </c>
      <c r="C9" s="5" t="n">
        <v>7085</v>
      </c>
    </row>
    <row r="10" spans="1:4">
      <c r="A10" s="4" t="s">
        <v>1267</v>
      </c>
      <c r="B10" s="5" t="n">
        <v>2707</v>
      </c>
      <c r="C10" s="5" t="n">
        <v>4026</v>
      </c>
    </row>
    <row r="11" spans="1:4">
      <c r="A11" s="4" t="s">
        <v>1665</v>
      </c>
      <c r="B11" s="5" t="n">
        <v>250</v>
      </c>
    </row>
    <row r="12" spans="1:4">
      <c r="A12" s="4" t="s">
        <v>1666</v>
      </c>
      <c r="C12" s="5" t="n">
        <v>619</v>
      </c>
    </row>
    <row r="13" spans="1:4">
      <c r="A13" s="4" t="s">
        <v>195</v>
      </c>
      <c r="B13" s="5" t="n">
        <v>14865</v>
      </c>
      <c r="C13" s="5" t="n">
        <v>13802</v>
      </c>
    </row>
    <row r="14" spans="1:4">
      <c r="A14" s="3" t="s">
        <v>1667</v>
      </c>
    </row>
    <row r="15" spans="1:4">
      <c r="A15" s="4" t="s">
        <v>1668</v>
      </c>
      <c r="B15" s="5" t="n">
        <v>456</v>
      </c>
      <c r="C15" s="5" t="n">
        <v>731</v>
      </c>
    </row>
    <row r="16" spans="1:4">
      <c r="A16" s="4" t="s">
        <v>144</v>
      </c>
      <c r="B16" s="5" t="n">
        <v>32132</v>
      </c>
      <c r="C16" s="5" t="n">
        <v>35766</v>
      </c>
    </row>
    <row r="17" spans="1:4">
      <c r="A17" s="4" t="s">
        <v>419</v>
      </c>
      <c r="B17" s="5" t="n">
        <v>514600</v>
      </c>
      <c r="C17" s="5" t="n">
        <v>628300</v>
      </c>
    </row>
    <row r="18" spans="1:4">
      <c r="A18" s="4" t="s">
        <v>115</v>
      </c>
      <c r="B18" s="5" t="n">
        <v>34880</v>
      </c>
      <c r="C18" s="5" t="n">
        <v>39480</v>
      </c>
    </row>
    <row r="19" spans="1:4">
      <c r="A19" s="4" t="s">
        <v>34</v>
      </c>
      <c r="B19" s="5" t="n">
        <v>1572</v>
      </c>
      <c r="C19" s="5" t="n">
        <v>2024</v>
      </c>
    </row>
    <row r="20" spans="1:4">
      <c r="A20" s="4" t="s">
        <v>36</v>
      </c>
      <c r="B20" s="5" t="n">
        <v>29073</v>
      </c>
      <c r="C20" s="5" t="n">
        <v>30037</v>
      </c>
    </row>
    <row r="21" spans="1:4">
      <c r="A21" s="4" t="s">
        <v>1470</v>
      </c>
    </row>
    <row r="22" spans="1:4">
      <c r="A22" s="3" t="s">
        <v>1663</v>
      </c>
    </row>
    <row r="23" spans="1:4">
      <c r="A23" s="4" t="s">
        <v>100</v>
      </c>
      <c r="B23" s="5" t="n">
        <v>1800</v>
      </c>
      <c r="C23" s="5" t="n">
        <v>2100</v>
      </c>
    </row>
    <row r="24" spans="1:4">
      <c r="A24" s="4" t="s">
        <v>1473</v>
      </c>
    </row>
    <row r="25" spans="1:4">
      <c r="A25" s="3" t="s">
        <v>1663</v>
      </c>
    </row>
    <row r="26" spans="1:4">
      <c r="A26" s="4" t="s">
        <v>100</v>
      </c>
      <c r="B26" s="5" t="n">
        <v>505</v>
      </c>
      <c r="C26" s="5" t="n">
        <v>469</v>
      </c>
    </row>
    <row r="27" spans="1:4">
      <c r="A27" s="4" t="s">
        <v>1474</v>
      </c>
    </row>
    <row r="28" spans="1:4">
      <c r="A28" s="3" t="s">
        <v>1663</v>
      </c>
    </row>
    <row r="29" spans="1:4">
      <c r="A29" s="4" t="s">
        <v>100</v>
      </c>
      <c r="B29" s="5" t="n">
        <v>211</v>
      </c>
      <c r="C29" s="5" t="n">
        <v>212</v>
      </c>
    </row>
    <row r="30" spans="1:4">
      <c r="A30" s="4" t="s">
        <v>115</v>
      </c>
    </row>
    <row r="31" spans="1:4">
      <c r="A31" s="3" t="s">
        <v>1669</v>
      </c>
    </row>
    <row r="32" spans="1:4">
      <c r="A32" s="4" t="s">
        <v>1670</v>
      </c>
      <c r="B32" s="5" t="n">
        <v>1100</v>
      </c>
      <c r="C32" s="5" t="n">
        <v>2400</v>
      </c>
    </row>
    <row r="33" spans="1:4">
      <c r="A33" s="4" t="s">
        <v>1671</v>
      </c>
      <c r="B33" s="5" t="n">
        <v>335</v>
      </c>
      <c r="C33" s="5" t="n">
        <v>1800</v>
      </c>
    </row>
    <row r="34" spans="1:4">
      <c r="A34" s="4" t="s">
        <v>92</v>
      </c>
    </row>
    <row r="35" spans="1:4">
      <c r="A35" s="3" t="s">
        <v>1669</v>
      </c>
    </row>
    <row r="36" spans="1:4">
      <c r="A36" s="4" t="s">
        <v>1672</v>
      </c>
      <c r="B36" s="5" t="n">
        <v>1800</v>
      </c>
      <c r="C36" s="5" t="n">
        <v>2300</v>
      </c>
    </row>
    <row r="37" spans="1:4">
      <c r="A37" s="4" t="s">
        <v>1673</v>
      </c>
      <c r="B37" s="5" t="n">
        <v>373</v>
      </c>
      <c r="C37" s="5" t="n">
        <v>2000</v>
      </c>
    </row>
    <row r="38" spans="1:4">
      <c r="A38" s="4" t="s">
        <v>1674</v>
      </c>
    </row>
    <row r="39" spans="1:4">
      <c r="A39" s="3" t="s">
        <v>1663</v>
      </c>
    </row>
    <row r="40" spans="1:4">
      <c r="A40" s="4" t="s">
        <v>1664</v>
      </c>
      <c r="B40" s="5" t="n">
        <v>51423</v>
      </c>
      <c r="C40" s="5" t="n">
        <v>48252</v>
      </c>
    </row>
    <row r="41" spans="1:4">
      <c r="A41" s="4" t="s">
        <v>636</v>
      </c>
    </row>
    <row r="42" spans="1:4">
      <c r="A42" s="3" t="s">
        <v>1663</v>
      </c>
    </row>
    <row r="43" spans="1:4">
      <c r="A43" s="4" t="s">
        <v>1664</v>
      </c>
      <c r="B43" s="5" t="n">
        <v>192174</v>
      </c>
      <c r="C43" s="5" t="n">
        <v>189486</v>
      </c>
    </row>
    <row r="44" spans="1:4">
      <c r="A44" s="4" t="s">
        <v>637</v>
      </c>
    </row>
    <row r="45" spans="1:4">
      <c r="A45" s="3" t="s">
        <v>1663</v>
      </c>
    </row>
    <row r="46" spans="1:4">
      <c r="A46" s="4" t="s">
        <v>1664</v>
      </c>
      <c r="B46" s="5" t="n">
        <v>7484</v>
      </c>
      <c r="C46" s="5" t="n">
        <v>8330</v>
      </c>
    </row>
    <row r="47" spans="1:4">
      <c r="A47" s="4" t="s">
        <v>657</v>
      </c>
      <c r="B47" s="5" t="n">
        <v>5</v>
      </c>
      <c r="C47" s="5" t="n">
        <v>5</v>
      </c>
    </row>
    <row r="48" spans="1:4">
      <c r="A48" s="4" t="s">
        <v>639</v>
      </c>
    </row>
    <row r="49" spans="1:4">
      <c r="A49" s="3" t="s">
        <v>1663</v>
      </c>
    </row>
    <row r="50" spans="1:4">
      <c r="A50" s="4" t="s">
        <v>1664</v>
      </c>
      <c r="B50" s="5" t="n">
        <v>1914</v>
      </c>
      <c r="C50" s="5" t="n">
        <v>2013</v>
      </c>
    </row>
    <row r="51" spans="1:4">
      <c r="A51" s="4" t="s">
        <v>657</v>
      </c>
      <c r="B51" s="5" t="n">
        <v>3037</v>
      </c>
      <c r="C51" s="5" t="n">
        <v>3139</v>
      </c>
    </row>
    <row r="52" spans="1:4">
      <c r="A52" s="4" t="s">
        <v>638</v>
      </c>
    </row>
    <row r="53" spans="1:4">
      <c r="A53" s="3" t="s">
        <v>1663</v>
      </c>
    </row>
    <row r="54" spans="1:4">
      <c r="A54" s="4" t="s">
        <v>1664</v>
      </c>
      <c r="B54" s="5" t="n">
        <v>12441</v>
      </c>
      <c r="C54" s="5" t="n">
        <v>12322</v>
      </c>
    </row>
    <row r="55" spans="1:4">
      <c r="A55" s="4" t="s">
        <v>1675</v>
      </c>
    </row>
    <row r="56" spans="1:4">
      <c r="A56" s="3" t="s">
        <v>1663</v>
      </c>
    </row>
    <row r="57" spans="1:4">
      <c r="A57" s="4" t="s">
        <v>1664</v>
      </c>
      <c r="B57" s="5" t="n">
        <v>9051</v>
      </c>
      <c r="C57" s="5" t="n">
        <v>10614</v>
      </c>
    </row>
    <row r="58" spans="1:4">
      <c r="A58" s="4" t="s">
        <v>657</v>
      </c>
      <c r="B58" s="5" t="n">
        <v>236</v>
      </c>
      <c r="C58" s="5" t="n">
        <v>240</v>
      </c>
    </row>
    <row r="59" spans="1:4">
      <c r="A59" s="4" t="s">
        <v>653</v>
      </c>
    </row>
    <row r="60" spans="1:4">
      <c r="A60" s="3" t="s">
        <v>1663</v>
      </c>
    </row>
    <row r="61" spans="1:4">
      <c r="A61" s="4" t="s">
        <v>1664</v>
      </c>
      <c r="B61" s="5" t="n">
        <v>18477</v>
      </c>
      <c r="C61" s="5" t="n">
        <v>17160</v>
      </c>
    </row>
    <row r="62" spans="1:4">
      <c r="A62" s="4" t="s">
        <v>1676</v>
      </c>
    </row>
    <row r="63" spans="1:4">
      <c r="A63" s="3" t="s">
        <v>1663</v>
      </c>
    </row>
    <row r="64" spans="1:4">
      <c r="A64" s="4" t="s">
        <v>28</v>
      </c>
      <c r="B64" s="5" t="n">
        <v>50758</v>
      </c>
      <c r="C64" s="5" t="n">
        <v>49750</v>
      </c>
    </row>
    <row r="65" spans="1:4">
      <c r="A65" s="4" t="s">
        <v>29</v>
      </c>
      <c r="B65" s="5" t="n">
        <v>216369</v>
      </c>
      <c r="C65" s="5" t="n">
        <v>180209</v>
      </c>
    </row>
    <row r="66" spans="1:4">
      <c r="A66" s="4" t="s">
        <v>1677</v>
      </c>
      <c r="B66" s="5" t="n">
        <v>-471188</v>
      </c>
      <c r="C66" s="5" t="n">
        <v>-588604</v>
      </c>
    </row>
    <row r="67" spans="1:4">
      <c r="A67" s="4" t="s">
        <v>92</v>
      </c>
      <c r="B67" s="5" t="n">
        <v>39190</v>
      </c>
      <c r="C67" s="5" t="n">
        <v>42512</v>
      </c>
    </row>
    <row r="68" spans="1:4">
      <c r="A68" s="4" t="s">
        <v>1664</v>
      </c>
      <c r="B68" s="5" t="n">
        <v>299566</v>
      </c>
      <c r="C68" s="5" t="n">
        <v>293940</v>
      </c>
    </row>
    <row r="69" spans="1:4">
      <c r="A69" s="4" t="s">
        <v>657</v>
      </c>
      <c r="B69" s="5" t="n">
        <v>15943</v>
      </c>
      <c r="C69" s="5" t="n">
        <v>19720</v>
      </c>
    </row>
    <row r="70" spans="1:4">
      <c r="A70" s="4" t="s">
        <v>26</v>
      </c>
      <c r="B70" s="5" t="n">
        <v>7325</v>
      </c>
      <c r="C70" s="5" t="n">
        <v>7085</v>
      </c>
    </row>
    <row r="71" spans="1:4">
      <c r="A71" s="4" t="s">
        <v>100</v>
      </c>
      <c r="B71" s="5" t="n">
        <v>2501</v>
      </c>
      <c r="C71" s="5" t="n">
        <v>2747</v>
      </c>
    </row>
    <row r="72" spans="1:4">
      <c r="A72" s="4" t="s">
        <v>1267</v>
      </c>
      <c r="B72" s="5" t="n">
        <v>2707</v>
      </c>
      <c r="C72" s="5" t="n">
        <v>4026</v>
      </c>
    </row>
    <row r="73" spans="1:4">
      <c r="A73" s="4" t="s">
        <v>1665</v>
      </c>
      <c r="B73" s="5" t="n">
        <v>250</v>
      </c>
    </row>
    <row r="74" spans="1:4">
      <c r="A74" s="4" t="s">
        <v>1666</v>
      </c>
      <c r="C74" s="5" t="n">
        <v>619</v>
      </c>
    </row>
    <row r="75" spans="1:4">
      <c r="A75" s="4" t="s">
        <v>195</v>
      </c>
      <c r="B75" s="5" t="n">
        <v>14865</v>
      </c>
      <c r="C75" s="5" t="n">
        <v>13802</v>
      </c>
    </row>
    <row r="76" spans="1:4">
      <c r="A76" s="4" t="s">
        <v>107</v>
      </c>
      <c r="B76" s="5" t="n">
        <v>649474</v>
      </c>
      <c r="C76" s="5" t="n">
        <v>614410</v>
      </c>
    </row>
    <row r="77" spans="1:4">
      <c r="A77" s="3" t="s">
        <v>1667</v>
      </c>
    </row>
    <row r="78" spans="1:4">
      <c r="A78" s="4" t="s">
        <v>1668</v>
      </c>
      <c r="B78" s="5" t="n">
        <v>456</v>
      </c>
      <c r="C78" s="5" t="n">
        <v>731</v>
      </c>
    </row>
    <row r="79" spans="1:4">
      <c r="A79" s="4" t="s">
        <v>144</v>
      </c>
      <c r="B79" s="5" t="n">
        <v>32132</v>
      </c>
      <c r="C79" s="5" t="n">
        <v>35766</v>
      </c>
    </row>
    <row r="80" spans="1:4">
      <c r="A80" s="4" t="s">
        <v>1678</v>
      </c>
      <c r="B80" s="5" t="n">
        <v>77933</v>
      </c>
      <c r="C80" s="5" t="n">
        <v>63031</v>
      </c>
    </row>
    <row r="81" spans="1:4">
      <c r="A81" s="4" t="s">
        <v>1679</v>
      </c>
      <c r="B81" s="5" t="n">
        <v>-479645</v>
      </c>
      <c r="C81" s="5" t="n">
        <v>-588833</v>
      </c>
    </row>
    <row r="82" spans="1:4">
      <c r="A82" s="4" t="s">
        <v>115</v>
      </c>
      <c r="B82" s="5" t="n">
        <v>34880</v>
      </c>
      <c r="C82" s="5" t="n">
        <v>39480</v>
      </c>
    </row>
    <row r="83" spans="1:4">
      <c r="A83" s="4" t="s">
        <v>34</v>
      </c>
      <c r="B83" s="5" t="n">
        <v>1572</v>
      </c>
      <c r="C83" s="5" t="n">
        <v>2024</v>
      </c>
    </row>
    <row r="84" spans="1:4">
      <c r="A84" s="4" t="s">
        <v>196</v>
      </c>
      <c r="B84" s="5" t="n">
        <v>17278</v>
      </c>
      <c r="C84" s="5" t="n">
        <v>14630</v>
      </c>
    </row>
    <row r="85" spans="1:4">
      <c r="A85" s="4" t="s">
        <v>36</v>
      </c>
      <c r="B85" s="5" t="n">
        <v>29073</v>
      </c>
      <c r="C85" s="5" t="n">
        <v>30037</v>
      </c>
    </row>
    <row r="86" spans="1:4">
      <c r="A86" s="4" t="s">
        <v>119</v>
      </c>
      <c r="B86" s="5" t="n">
        <v>193324</v>
      </c>
      <c r="C86" s="5" t="n">
        <v>185699</v>
      </c>
    </row>
    <row r="87" spans="1:4">
      <c r="A87" s="4" t="s">
        <v>1680</v>
      </c>
    </row>
    <row r="88" spans="1:4">
      <c r="A88" s="3" t="s">
        <v>1663</v>
      </c>
    </row>
    <row r="89" spans="1:4">
      <c r="A89" s="4" t="s">
        <v>29</v>
      </c>
      <c r="B89" s="5" t="n">
        <v>15100</v>
      </c>
      <c r="C89" s="5" t="n">
        <v>14600</v>
      </c>
    </row>
    <row r="90" spans="1:4">
      <c r="A90" s="4" t="s">
        <v>1681</v>
      </c>
    </row>
    <row r="91" spans="1:4">
      <c r="A91" s="3" t="s">
        <v>1663</v>
      </c>
    </row>
    <row r="92" spans="1:4">
      <c r="A92" s="4" t="s">
        <v>29</v>
      </c>
      <c r="B92" s="5" t="n">
        <v>40923</v>
      </c>
      <c r="C92" s="5" t="n">
        <v>36514</v>
      </c>
    </row>
    <row r="93" spans="1:4">
      <c r="A93" s="3" t="s">
        <v>1667</v>
      </c>
    </row>
    <row r="94" spans="1:4">
      <c r="A94" s="4" t="s">
        <v>1678</v>
      </c>
      <c r="B94" s="5" t="n">
        <v>17938</v>
      </c>
      <c r="C94" s="5" t="n">
        <v>16051</v>
      </c>
    </row>
    <row r="95" spans="1:4">
      <c r="A95" s="4" t="s">
        <v>1682</v>
      </c>
    </row>
    <row r="96" spans="1:4">
      <c r="A96" s="3" t="s">
        <v>1663</v>
      </c>
    </row>
    <row r="97" spans="1:4">
      <c r="A97" s="4" t="s">
        <v>29</v>
      </c>
      <c r="B97" s="5" t="n">
        <v>30349</v>
      </c>
      <c r="C97" s="5" t="n">
        <v>25809</v>
      </c>
    </row>
    <row r="98" spans="1:4">
      <c r="A98" s="3" t="s">
        <v>1667</v>
      </c>
    </row>
    <row r="99" spans="1:4">
      <c r="A99" s="4" t="s">
        <v>1678</v>
      </c>
      <c r="B99" s="5" t="n">
        <v>9608</v>
      </c>
      <c r="C99" s="5" t="n">
        <v>6570</v>
      </c>
    </row>
    <row r="100" spans="1:4">
      <c r="A100" s="4" t="s">
        <v>1683</v>
      </c>
    </row>
    <row r="101" spans="1:4">
      <c r="A101" s="3" t="s">
        <v>1663</v>
      </c>
    </row>
    <row r="102" spans="1:4">
      <c r="A102" s="4" t="s">
        <v>29</v>
      </c>
      <c r="B102" s="5" t="n">
        <v>88232</v>
      </c>
      <c r="C102" s="5" t="n">
        <v>72051</v>
      </c>
    </row>
    <row r="103" spans="1:4">
      <c r="A103" s="3" t="s">
        <v>1667</v>
      </c>
    </row>
    <row r="104" spans="1:4">
      <c r="A104" s="4" t="s">
        <v>1678</v>
      </c>
      <c r="B104" s="5" t="n">
        <v>33144</v>
      </c>
      <c r="C104" s="5" t="n">
        <v>28898</v>
      </c>
    </row>
    <row r="105" spans="1:4">
      <c r="A105" s="4" t="s">
        <v>1684</v>
      </c>
    </row>
    <row r="106" spans="1:4">
      <c r="A106" s="3" t="s">
        <v>1663</v>
      </c>
    </row>
    <row r="107" spans="1:4">
      <c r="A107" s="4" t="s">
        <v>29</v>
      </c>
      <c r="B107" s="5" t="n">
        <v>27884</v>
      </c>
      <c r="C107" s="5" t="n">
        <v>20028</v>
      </c>
    </row>
    <row r="108" spans="1:4">
      <c r="A108" s="3" t="s">
        <v>1667</v>
      </c>
    </row>
    <row r="109" spans="1:4">
      <c r="A109" s="4" t="s">
        <v>1678</v>
      </c>
      <c r="B109" s="5" t="n">
        <v>17243</v>
      </c>
      <c r="C109" s="5" t="n">
        <v>11512</v>
      </c>
    </row>
    <row r="110" spans="1:4">
      <c r="A110" s="4" t="s">
        <v>1685</v>
      </c>
    </row>
    <row r="111" spans="1:4">
      <c r="A111" s="3" t="s">
        <v>1663</v>
      </c>
    </row>
    <row r="112" spans="1:4">
      <c r="A112" s="4" t="s">
        <v>29</v>
      </c>
      <c r="B112" s="5" t="n">
        <v>19530</v>
      </c>
      <c r="C112" s="5" t="n">
        <v>15799</v>
      </c>
    </row>
    <row r="113" spans="1:4">
      <c r="A113" s="4" t="s">
        <v>1686</v>
      </c>
    </row>
    <row r="114" spans="1:4">
      <c r="A114" s="3" t="s">
        <v>1663</v>
      </c>
    </row>
    <row r="115" spans="1:4">
      <c r="A115" s="4" t="s">
        <v>29</v>
      </c>
      <c r="B115" s="5" t="n">
        <v>9451</v>
      </c>
      <c r="C115" s="5" t="n">
        <v>10008</v>
      </c>
    </row>
    <row r="116" spans="1:4">
      <c r="A116" s="4" t="s">
        <v>1687</v>
      </c>
    </row>
    <row r="117" spans="1:4">
      <c r="A117" s="3" t="s">
        <v>1663</v>
      </c>
    </row>
    <row r="118" spans="1:4">
      <c r="A118" s="4" t="s">
        <v>1664</v>
      </c>
      <c r="B118" s="5" t="n">
        <v>51423</v>
      </c>
      <c r="C118" s="5" t="n">
        <v>48252</v>
      </c>
    </row>
    <row r="119" spans="1:4">
      <c r="A119" s="4" t="s">
        <v>1688</v>
      </c>
    </row>
    <row r="120" spans="1:4">
      <c r="A120" s="3" t="s">
        <v>1663</v>
      </c>
    </row>
    <row r="121" spans="1:4">
      <c r="A121" s="4" t="s">
        <v>1664</v>
      </c>
      <c r="B121" s="5" t="n">
        <v>192174</v>
      </c>
      <c r="C121" s="5" t="n">
        <v>189486</v>
      </c>
    </row>
    <row r="122" spans="1:4">
      <c r="A122" s="4" t="s">
        <v>657</v>
      </c>
      <c r="C122" s="5" t="n">
        <v>5</v>
      </c>
    </row>
    <row r="123" spans="1:4">
      <c r="A123" s="4" t="s">
        <v>1689</v>
      </c>
    </row>
    <row r="124" spans="1:4">
      <c r="A124" s="3" t="s">
        <v>1663</v>
      </c>
    </row>
    <row r="125" spans="1:4">
      <c r="A125" s="4" t="s">
        <v>1664</v>
      </c>
      <c r="B125" s="5" t="n">
        <v>7484</v>
      </c>
      <c r="C125" s="5" t="n">
        <v>8330</v>
      </c>
    </row>
    <row r="126" spans="1:4">
      <c r="A126" s="4" t="s">
        <v>657</v>
      </c>
      <c r="B126" s="5" t="n">
        <v>5</v>
      </c>
    </row>
    <row r="127" spans="1:4">
      <c r="A127" s="4" t="s">
        <v>1690</v>
      </c>
    </row>
    <row r="128" spans="1:4">
      <c r="A128" s="3" t="s">
        <v>1663</v>
      </c>
    </row>
    <row r="129" spans="1:4">
      <c r="A129" s="4" t="s">
        <v>1664</v>
      </c>
      <c r="B129" s="5" t="n">
        <v>1914</v>
      </c>
      <c r="C129" s="5" t="n">
        <v>2013</v>
      </c>
    </row>
    <row r="130" spans="1:4">
      <c r="A130" s="4" t="s">
        <v>657</v>
      </c>
      <c r="B130" s="5" t="n">
        <v>3037</v>
      </c>
      <c r="C130" s="5" t="n">
        <v>3139</v>
      </c>
    </row>
    <row r="131" spans="1:4">
      <c r="A131" s="4" t="s">
        <v>1691</v>
      </c>
    </row>
    <row r="132" spans="1:4">
      <c r="A132" s="3" t="s">
        <v>1663</v>
      </c>
    </row>
    <row r="133" spans="1:4">
      <c r="A133" s="4" t="s">
        <v>1664</v>
      </c>
      <c r="B133" s="5" t="n">
        <v>12441</v>
      </c>
      <c r="C133" s="5" t="n">
        <v>12322</v>
      </c>
    </row>
    <row r="134" spans="1:4">
      <c r="A134" s="4" t="s">
        <v>1692</v>
      </c>
    </row>
    <row r="135" spans="1:4">
      <c r="A135" s="3" t="s">
        <v>1663</v>
      </c>
    </row>
    <row r="136" spans="1:4">
      <c r="A136" s="4" t="s">
        <v>1664</v>
      </c>
      <c r="B136" s="5" t="n">
        <v>6602</v>
      </c>
      <c r="C136" s="5" t="n">
        <v>5763</v>
      </c>
    </row>
    <row r="137" spans="1:4">
      <c r="A137" s="4" t="s">
        <v>657</v>
      </c>
      <c r="B137" s="5" t="n">
        <v>12665</v>
      </c>
      <c r="C137" s="5" t="n">
        <v>16336</v>
      </c>
    </row>
    <row r="138" spans="1:4">
      <c r="A138" s="4" t="s">
        <v>1693</v>
      </c>
    </row>
    <row r="139" spans="1:4">
      <c r="A139" s="3" t="s">
        <v>1663</v>
      </c>
    </row>
    <row r="140" spans="1:4">
      <c r="A140" s="4" t="s">
        <v>1664</v>
      </c>
      <c r="B140" s="5" t="n">
        <v>9051</v>
      </c>
      <c r="C140" s="5" t="n">
        <v>10614</v>
      </c>
    </row>
    <row r="141" spans="1:4">
      <c r="A141" s="4" t="s">
        <v>657</v>
      </c>
      <c r="B141" s="5" t="n">
        <v>236</v>
      </c>
      <c r="C141" s="5" t="n">
        <v>240</v>
      </c>
    </row>
    <row r="142" spans="1:4">
      <c r="A142" s="4" t="s">
        <v>1694</v>
      </c>
    </row>
    <row r="143" spans="1:4">
      <c r="A143" s="3" t="s">
        <v>1663</v>
      </c>
    </row>
    <row r="144" spans="1:4">
      <c r="A144" s="4" t="s">
        <v>1664</v>
      </c>
      <c r="B144" s="5" t="n">
        <v>18477</v>
      </c>
      <c r="C144" s="5" t="n">
        <v>17160</v>
      </c>
    </row>
    <row r="145" spans="1:4">
      <c r="A145" s="4" t="s">
        <v>1695</v>
      </c>
    </row>
    <row r="146" spans="1:4">
      <c r="A146" s="3" t="s">
        <v>1663</v>
      </c>
    </row>
    <row r="147" spans="1:4">
      <c r="A147" s="4" t="s">
        <v>29</v>
      </c>
      <c r="B147" s="5" t="n">
        <v>20100</v>
      </c>
      <c r="C147" s="5" t="n">
        <v>17500</v>
      </c>
    </row>
    <row r="148" spans="1:4">
      <c r="A148" s="4" t="s">
        <v>1696</v>
      </c>
    </row>
    <row r="149" spans="1:4">
      <c r="A149" s="3" t="s">
        <v>1663</v>
      </c>
    </row>
    <row r="150" spans="1:4">
      <c r="A150" s="4" t="s">
        <v>28</v>
      </c>
      <c r="B150" s="5" t="n">
        <v>0</v>
      </c>
      <c r="C150" s="5" t="n">
        <v>0</v>
      </c>
    </row>
    <row r="151" spans="1:4">
      <c r="A151" s="4" t="s">
        <v>29</v>
      </c>
      <c r="B151" s="5" t="n">
        <v>114292</v>
      </c>
      <c r="C151" s="5" t="n">
        <v>94505</v>
      </c>
    </row>
    <row r="152" spans="1:4">
      <c r="A152" s="4" t="s">
        <v>415</v>
      </c>
      <c r="B152" s="5" t="n">
        <v>7156</v>
      </c>
      <c r="C152" s="5" t="n">
        <v>7337</v>
      </c>
    </row>
    <row r="153" spans="1:4">
      <c r="A153" s="4" t="s">
        <v>1664</v>
      </c>
      <c r="B153" s="5" t="n">
        <v>51791</v>
      </c>
      <c r="C153" s="5" t="n">
        <v>48721</v>
      </c>
    </row>
    <row r="154" spans="1:4">
      <c r="A154" s="4" t="s">
        <v>657</v>
      </c>
      <c r="B154" s="5" t="n">
        <v>11305</v>
      </c>
      <c r="C154" s="5" t="n">
        <v>15109</v>
      </c>
    </row>
    <row r="155" spans="1:4">
      <c r="A155" s="4" t="s">
        <v>26</v>
      </c>
      <c r="B155" s="5" t="n">
        <v>0</v>
      </c>
      <c r="C155" s="5" t="n">
        <v>0</v>
      </c>
    </row>
    <row r="156" spans="1:4">
      <c r="A156" s="4" t="s">
        <v>100</v>
      </c>
      <c r="B156" s="5" t="n">
        <v>0</v>
      </c>
      <c r="C156" s="5" t="n">
        <v>0</v>
      </c>
    </row>
    <row r="157" spans="1:4">
      <c r="A157" s="4" t="s">
        <v>1267</v>
      </c>
      <c r="B157" s="5" t="n">
        <v>0</v>
      </c>
      <c r="C157" s="5" t="n">
        <v>0</v>
      </c>
    </row>
    <row r="158" spans="1:4">
      <c r="A158" s="4" t="s">
        <v>1665</v>
      </c>
      <c r="B158" s="5" t="n">
        <v>0</v>
      </c>
    </row>
    <row r="159" spans="1:4">
      <c r="A159" s="4" t="s">
        <v>1666</v>
      </c>
      <c r="C159" s="5" t="n">
        <v>619</v>
      </c>
    </row>
    <row r="160" spans="1:4">
      <c r="A160" s="4" t="s">
        <v>195</v>
      </c>
      <c r="B160" s="5" t="n">
        <v>13443</v>
      </c>
      <c r="C160" s="5" t="n">
        <v>11824</v>
      </c>
    </row>
    <row r="161" spans="1:4">
      <c r="A161" s="4" t="s">
        <v>107</v>
      </c>
      <c r="B161" s="5" t="n">
        <v>197987</v>
      </c>
      <c r="C161" s="5" t="n">
        <v>178115</v>
      </c>
    </row>
    <row r="162" spans="1:4">
      <c r="A162" s="3" t="s">
        <v>1667</v>
      </c>
    </row>
    <row r="163" spans="1:4">
      <c r="A163" s="4" t="s">
        <v>1668</v>
      </c>
      <c r="B163" s="5" t="n">
        <v>0</v>
      </c>
      <c r="C163" s="5" t="n">
        <v>0</v>
      </c>
    </row>
    <row r="164" spans="1:4">
      <c r="A164" s="4" t="s">
        <v>144</v>
      </c>
      <c r="B164" s="5" t="n">
        <v>0</v>
      </c>
      <c r="C164" s="5" t="n">
        <v>0</v>
      </c>
    </row>
    <row r="165" spans="1:4">
      <c r="A165" s="4" t="s">
        <v>1678</v>
      </c>
      <c r="B165" s="5" t="n">
        <v>60783</v>
      </c>
      <c r="C165" s="5" t="n">
        <v>51310</v>
      </c>
    </row>
    <row r="166" spans="1:4">
      <c r="A166" s="4" t="s">
        <v>419</v>
      </c>
      <c r="B166" s="5" t="n">
        <v>6827</v>
      </c>
      <c r="C166" s="5" t="n">
        <v>7173</v>
      </c>
    </row>
    <row r="167" spans="1:4">
      <c r="A167" s="4" t="s">
        <v>34</v>
      </c>
      <c r="B167" s="5" t="n">
        <v>0</v>
      </c>
      <c r="C167" s="5" t="n">
        <v>0</v>
      </c>
    </row>
    <row r="168" spans="1:4">
      <c r="A168" s="4" t="s">
        <v>196</v>
      </c>
      <c r="B168" s="5" t="n">
        <v>15968</v>
      </c>
      <c r="C168" s="5" t="n">
        <v>12978</v>
      </c>
    </row>
    <row r="169" spans="1:4">
      <c r="A169" s="4" t="s">
        <v>36</v>
      </c>
      <c r="B169" s="5" t="n">
        <v>0</v>
      </c>
      <c r="C169" s="5" t="n">
        <v>0</v>
      </c>
    </row>
    <row r="170" spans="1:4">
      <c r="A170" s="4" t="s">
        <v>119</v>
      </c>
      <c r="B170" s="5" t="n">
        <v>83578</v>
      </c>
      <c r="C170" s="5" t="n">
        <v>71461</v>
      </c>
    </row>
    <row r="171" spans="1:4">
      <c r="A171" s="4" t="s">
        <v>1697</v>
      </c>
    </row>
    <row r="172" spans="1:4">
      <c r="A172" s="3" t="s">
        <v>1663</v>
      </c>
    </row>
    <row r="173" spans="1:4">
      <c r="A173" s="4" t="s">
        <v>29</v>
      </c>
      <c r="B173" s="5" t="n">
        <v>40147</v>
      </c>
      <c r="C173" s="5" t="n">
        <v>34587</v>
      </c>
    </row>
    <row r="174" spans="1:4">
      <c r="A174" s="3" t="s">
        <v>1667</v>
      </c>
    </row>
    <row r="175" spans="1:4">
      <c r="A175" s="4" t="s">
        <v>1678</v>
      </c>
      <c r="B175" s="5" t="n">
        <v>17531</v>
      </c>
      <c r="C175" s="5" t="n">
        <v>15854</v>
      </c>
    </row>
    <row r="176" spans="1:4">
      <c r="A176" s="4" t="s">
        <v>1698</v>
      </c>
    </row>
    <row r="177" spans="1:4">
      <c r="A177" s="3" t="s">
        <v>1663</v>
      </c>
    </row>
    <row r="178" spans="1:4">
      <c r="A178" s="4" t="s">
        <v>29</v>
      </c>
      <c r="B178" s="5" t="n">
        <v>259</v>
      </c>
      <c r="C178" s="5" t="n">
        <v>171</v>
      </c>
    </row>
    <row r="179" spans="1:4">
      <c r="A179" s="3" t="s">
        <v>1667</v>
      </c>
    </row>
    <row r="180" spans="1:4">
      <c r="A180" s="4" t="s">
        <v>1678</v>
      </c>
      <c r="B180" s="5" t="n">
        <v>213</v>
      </c>
      <c r="C180" s="5" t="n">
        <v>163</v>
      </c>
    </row>
    <row r="181" spans="1:4">
      <c r="A181" s="4" t="s">
        <v>1699</v>
      </c>
    </row>
    <row r="182" spans="1:4">
      <c r="A182" s="3" t="s">
        <v>1663</v>
      </c>
    </row>
    <row r="183" spans="1:4">
      <c r="A183" s="4" t="s">
        <v>29</v>
      </c>
      <c r="B183" s="5" t="n">
        <v>60435</v>
      </c>
      <c r="C183" s="5" t="n">
        <v>50169</v>
      </c>
    </row>
    <row r="184" spans="1:4">
      <c r="A184" s="3" t="s">
        <v>1667</v>
      </c>
    </row>
    <row r="185" spans="1:4">
      <c r="A185" s="4" t="s">
        <v>1678</v>
      </c>
      <c r="B185" s="5" t="n">
        <v>29099</v>
      </c>
      <c r="C185" s="5" t="n">
        <v>25884</v>
      </c>
    </row>
    <row r="186" spans="1:4">
      <c r="A186" s="4" t="s">
        <v>1700</v>
      </c>
    </row>
    <row r="187" spans="1:4">
      <c r="A187" s="3" t="s">
        <v>1663</v>
      </c>
    </row>
    <row r="188" spans="1:4">
      <c r="A188" s="4" t="s">
        <v>29</v>
      </c>
      <c r="B188" s="5" t="n">
        <v>13451</v>
      </c>
      <c r="C188" s="5" t="n">
        <v>9578</v>
      </c>
    </row>
    <row r="189" spans="1:4">
      <c r="A189" s="3" t="s">
        <v>1667</v>
      </c>
    </row>
    <row r="190" spans="1:4">
      <c r="A190" s="4" t="s">
        <v>1678</v>
      </c>
      <c r="B190" s="5" t="n">
        <v>13940</v>
      </c>
      <c r="C190" s="5" t="n">
        <v>9409</v>
      </c>
    </row>
    <row r="191" spans="1:4">
      <c r="A191" s="4" t="s">
        <v>1701</v>
      </c>
    </row>
    <row r="192" spans="1:4">
      <c r="A192" s="3" t="s">
        <v>1663</v>
      </c>
    </row>
    <row r="193" spans="1:4">
      <c r="A193" s="4" t="s">
        <v>29</v>
      </c>
      <c r="B193" s="5" t="n">
        <v>0</v>
      </c>
      <c r="C193" s="5" t="n">
        <v>0</v>
      </c>
    </row>
    <row r="194" spans="1:4">
      <c r="A194" s="4" t="s">
        <v>1702</v>
      </c>
    </row>
    <row r="195" spans="1:4">
      <c r="A195" s="3" t="s">
        <v>1663</v>
      </c>
    </row>
    <row r="196" spans="1:4">
      <c r="A196" s="4" t="s">
        <v>29</v>
      </c>
      <c r="B196" s="5" t="n">
        <v>0</v>
      </c>
      <c r="C196" s="5" t="n">
        <v>0</v>
      </c>
    </row>
    <row r="197" spans="1:4">
      <c r="A197" s="4" t="s">
        <v>1703</v>
      </c>
    </row>
    <row r="198" spans="1:4">
      <c r="A198" s="3" t="s">
        <v>1663</v>
      </c>
    </row>
    <row r="199" spans="1:4">
      <c r="A199" s="4" t="s">
        <v>1664</v>
      </c>
      <c r="B199" s="5" t="n">
        <v>49793</v>
      </c>
      <c r="C199" s="5" t="n">
        <v>46787</v>
      </c>
    </row>
    <row r="200" spans="1:4">
      <c r="A200" s="4" t="s">
        <v>1704</v>
      </c>
    </row>
    <row r="201" spans="1:4">
      <c r="A201" s="3" t="s">
        <v>1663</v>
      </c>
    </row>
    <row r="202" spans="1:4">
      <c r="A202" s="4" t="s">
        <v>1664</v>
      </c>
      <c r="B202" s="5" t="n">
        <v>0</v>
      </c>
      <c r="C202" s="5" t="n">
        <v>0</v>
      </c>
    </row>
    <row r="203" spans="1:4">
      <c r="A203" s="4" t="s">
        <v>657</v>
      </c>
      <c r="C203" s="5" t="n">
        <v>0</v>
      </c>
    </row>
    <row r="204" spans="1:4">
      <c r="A204" s="4" t="s">
        <v>1705</v>
      </c>
    </row>
    <row r="205" spans="1:4">
      <c r="A205" s="3" t="s">
        <v>1663</v>
      </c>
    </row>
    <row r="206" spans="1:4">
      <c r="A206" s="4" t="s">
        <v>1664</v>
      </c>
      <c r="B206" s="5" t="n">
        <v>0</v>
      </c>
      <c r="C206" s="5" t="n">
        <v>0</v>
      </c>
    </row>
    <row r="207" spans="1:4">
      <c r="A207" s="4" t="s">
        <v>657</v>
      </c>
      <c r="B207" s="5" t="n">
        <v>0</v>
      </c>
    </row>
    <row r="208" spans="1:4">
      <c r="A208" s="4" t="s">
        <v>1706</v>
      </c>
    </row>
    <row r="209" spans="1:4">
      <c r="A209" s="3" t="s">
        <v>1663</v>
      </c>
    </row>
    <row r="210" spans="1:4">
      <c r="A210" s="4" t="s">
        <v>1664</v>
      </c>
      <c r="B210" s="5" t="n">
        <v>0</v>
      </c>
      <c r="C210" s="5" t="n">
        <v>0</v>
      </c>
    </row>
    <row r="211" spans="1:4">
      <c r="A211" s="4" t="s">
        <v>657</v>
      </c>
      <c r="B211" s="5" t="n">
        <v>0</v>
      </c>
      <c r="C211" s="5" t="n">
        <v>0</v>
      </c>
    </row>
    <row r="212" spans="1:4">
      <c r="A212" s="4" t="s">
        <v>1707</v>
      </c>
    </row>
    <row r="213" spans="1:4">
      <c r="A213" s="3" t="s">
        <v>1663</v>
      </c>
    </row>
    <row r="214" spans="1:4">
      <c r="A214" s="4" t="s">
        <v>1664</v>
      </c>
      <c r="B214" s="5" t="n">
        <v>0</v>
      </c>
      <c r="C214" s="5" t="n">
        <v>0</v>
      </c>
    </row>
    <row r="215" spans="1:4">
      <c r="A215" s="4" t="s">
        <v>1708</v>
      </c>
    </row>
    <row r="216" spans="1:4">
      <c r="A216" s="3" t="s">
        <v>1663</v>
      </c>
    </row>
    <row r="217" spans="1:4">
      <c r="A217" s="4" t="s">
        <v>1664</v>
      </c>
      <c r="B217" s="5" t="n">
        <v>1998</v>
      </c>
      <c r="C217" s="5" t="n">
        <v>1934</v>
      </c>
    </row>
    <row r="218" spans="1:4">
      <c r="A218" s="4" t="s">
        <v>657</v>
      </c>
      <c r="B218" s="5" t="n">
        <v>11305</v>
      </c>
      <c r="C218" s="5" t="n">
        <v>15109</v>
      </c>
    </row>
    <row r="219" spans="1:4">
      <c r="A219" s="4" t="s">
        <v>1709</v>
      </c>
    </row>
    <row r="220" spans="1:4">
      <c r="A220" s="3" t="s">
        <v>1663</v>
      </c>
    </row>
    <row r="221" spans="1:4">
      <c r="A221" s="4" t="s">
        <v>1664</v>
      </c>
      <c r="B221" s="5" t="n">
        <v>0</v>
      </c>
      <c r="C221" s="5" t="n">
        <v>0</v>
      </c>
    </row>
    <row r="222" spans="1:4">
      <c r="A222" s="4" t="s">
        <v>657</v>
      </c>
      <c r="B222" s="5" t="n">
        <v>0</v>
      </c>
      <c r="C222" s="5" t="n">
        <v>0</v>
      </c>
    </row>
    <row r="223" spans="1:4">
      <c r="A223" s="4" t="s">
        <v>1710</v>
      </c>
    </row>
    <row r="224" spans="1:4">
      <c r="A224" s="3" t="s">
        <v>1663</v>
      </c>
    </row>
    <row r="225" spans="1:4">
      <c r="A225" s="4" t="s">
        <v>1664</v>
      </c>
      <c r="B225" s="5" t="n">
        <v>0</v>
      </c>
      <c r="C225" s="5" t="n">
        <v>0</v>
      </c>
    </row>
    <row r="226" spans="1:4">
      <c r="A226" s="4" t="s">
        <v>1711</v>
      </c>
    </row>
    <row r="227" spans="1:4">
      <c r="A227" s="3" t="s">
        <v>1663</v>
      </c>
    </row>
    <row r="228" spans="1:4">
      <c r="A228" s="4" t="s">
        <v>28</v>
      </c>
      <c r="B228" s="5" t="n">
        <v>50758</v>
      </c>
      <c r="C228" s="5" t="n">
        <v>49750</v>
      </c>
    </row>
    <row r="229" spans="1:4">
      <c r="A229" s="4" t="s">
        <v>29</v>
      </c>
      <c r="B229" s="5" t="n">
        <v>98333</v>
      </c>
      <c r="C229" s="5" t="n">
        <v>80925</v>
      </c>
    </row>
    <row r="230" spans="1:4">
      <c r="A230" s="4" t="s">
        <v>415</v>
      </c>
      <c r="B230" s="5" t="n">
        <v>499252</v>
      </c>
      <c r="C230" s="5" t="n">
        <v>619848</v>
      </c>
    </row>
    <row r="231" spans="1:4">
      <c r="A231" s="4" t="s">
        <v>1664</v>
      </c>
      <c r="B231" s="5" t="n">
        <v>246635</v>
      </c>
      <c r="C231" s="5" t="n">
        <v>243854</v>
      </c>
    </row>
    <row r="232" spans="1:4">
      <c r="A232" s="4" t="s">
        <v>657</v>
      </c>
      <c r="B232" s="5" t="n">
        <v>4615</v>
      </c>
      <c r="C232" s="5" t="n">
        <v>4586</v>
      </c>
    </row>
    <row r="233" spans="1:4">
      <c r="A233" s="4" t="s">
        <v>26</v>
      </c>
      <c r="B233" s="5" t="n">
        <v>6658</v>
      </c>
      <c r="C233" s="5" t="n">
        <v>6365</v>
      </c>
    </row>
    <row r="234" spans="1:4">
      <c r="A234" s="4" t="s">
        <v>100</v>
      </c>
      <c r="B234" s="5" t="n">
        <v>0</v>
      </c>
      <c r="C234" s="5" t="n">
        <v>0</v>
      </c>
    </row>
    <row r="235" spans="1:4">
      <c r="A235" s="4" t="s">
        <v>1267</v>
      </c>
      <c r="B235" s="5" t="n">
        <v>1941</v>
      </c>
      <c r="C235" s="5" t="n">
        <v>3370</v>
      </c>
    </row>
    <row r="236" spans="1:4">
      <c r="A236" s="4" t="s">
        <v>1665</v>
      </c>
      <c r="B236" s="5" t="n">
        <v>250</v>
      </c>
    </row>
    <row r="237" spans="1:4">
      <c r="A237" s="4" t="s">
        <v>1666</v>
      </c>
      <c r="C237" s="5" t="n">
        <v>0</v>
      </c>
    </row>
    <row r="238" spans="1:4">
      <c r="A238" s="4" t="s">
        <v>195</v>
      </c>
      <c r="B238" s="5" t="n">
        <v>1128</v>
      </c>
      <c r="C238" s="5" t="n">
        <v>1739</v>
      </c>
    </row>
    <row r="239" spans="1:4">
      <c r="A239" s="4" t="s">
        <v>107</v>
      </c>
      <c r="B239" s="5" t="n">
        <v>909570</v>
      </c>
      <c r="C239" s="5" t="n">
        <v>1010437</v>
      </c>
    </row>
    <row r="240" spans="1:4">
      <c r="A240" s="3" t="s">
        <v>1667</v>
      </c>
    </row>
    <row r="241" spans="1:4">
      <c r="A241" s="4" t="s">
        <v>1668</v>
      </c>
      <c r="B241" s="5" t="n">
        <v>456</v>
      </c>
      <c r="C241" s="5" t="n">
        <v>731</v>
      </c>
    </row>
    <row r="242" spans="1:4">
      <c r="A242" s="4" t="s">
        <v>144</v>
      </c>
      <c r="B242" s="5" t="n">
        <v>31997</v>
      </c>
      <c r="C242" s="5" t="n">
        <v>35407</v>
      </c>
    </row>
    <row r="243" spans="1:4">
      <c r="A243" s="4" t="s">
        <v>1678</v>
      </c>
      <c r="B243" s="5" t="n">
        <v>17128</v>
      </c>
      <c r="C243" s="5" t="n">
        <v>11694</v>
      </c>
    </row>
    <row r="244" spans="1:4">
      <c r="A244" s="4" t="s">
        <v>419</v>
      </c>
      <c r="B244" s="5" t="n">
        <v>501925</v>
      </c>
      <c r="C244" s="5" t="n">
        <v>615896</v>
      </c>
    </row>
    <row r="245" spans="1:4">
      <c r="A245" s="4" t="s">
        <v>34</v>
      </c>
      <c r="B245" s="5" t="n">
        <v>1572</v>
      </c>
      <c r="C245" s="5" t="n">
        <v>2024</v>
      </c>
    </row>
    <row r="246" spans="1:4">
      <c r="A246" s="4" t="s">
        <v>196</v>
      </c>
      <c r="B246" s="5" t="n">
        <v>1301</v>
      </c>
      <c r="C246" s="5" t="n">
        <v>1643</v>
      </c>
    </row>
    <row r="247" spans="1:4">
      <c r="A247" s="4" t="s">
        <v>36</v>
      </c>
      <c r="B247" s="5" t="n">
        <v>27427</v>
      </c>
      <c r="C247" s="5" t="n">
        <v>28523</v>
      </c>
    </row>
    <row r="248" spans="1:4">
      <c r="A248" s="4" t="s">
        <v>119</v>
      </c>
      <c r="B248" s="5" t="n">
        <v>581806</v>
      </c>
      <c r="C248" s="5" t="n">
        <v>695918</v>
      </c>
    </row>
    <row r="249" spans="1:4">
      <c r="A249" s="4" t="s">
        <v>1712</v>
      </c>
    </row>
    <row r="250" spans="1:4">
      <c r="A250" s="3" t="s">
        <v>1663</v>
      </c>
    </row>
    <row r="251" spans="1:4">
      <c r="A251" s="4" t="s">
        <v>29</v>
      </c>
      <c r="B251" s="5" t="n">
        <v>776</v>
      </c>
      <c r="C251" s="5" t="n">
        <v>1927</v>
      </c>
    </row>
    <row r="252" spans="1:4">
      <c r="A252" s="3" t="s">
        <v>1667</v>
      </c>
    </row>
    <row r="253" spans="1:4">
      <c r="A253" s="4" t="s">
        <v>1678</v>
      </c>
      <c r="B253" s="5" t="n">
        <v>407</v>
      </c>
      <c r="C253" s="5" t="n">
        <v>197</v>
      </c>
    </row>
    <row r="254" spans="1:4">
      <c r="A254" s="4" t="s">
        <v>1713</v>
      </c>
    </row>
    <row r="255" spans="1:4">
      <c r="A255" s="3" t="s">
        <v>1663</v>
      </c>
    </row>
    <row r="256" spans="1:4">
      <c r="A256" s="4" t="s">
        <v>29</v>
      </c>
      <c r="B256" s="5" t="n">
        <v>28313</v>
      </c>
      <c r="C256" s="5" t="n">
        <v>22861</v>
      </c>
    </row>
    <row r="257" spans="1:4">
      <c r="A257" s="3" t="s">
        <v>1667</v>
      </c>
    </row>
    <row r="258" spans="1:4">
      <c r="A258" s="4" t="s">
        <v>1678</v>
      </c>
      <c r="B258" s="5" t="n">
        <v>9373</v>
      </c>
      <c r="C258" s="5" t="n">
        <v>6380</v>
      </c>
    </row>
    <row r="259" spans="1:4">
      <c r="A259" s="4" t="s">
        <v>1714</v>
      </c>
    </row>
    <row r="260" spans="1:4">
      <c r="A260" s="3" t="s">
        <v>1663</v>
      </c>
    </row>
    <row r="261" spans="1:4">
      <c r="A261" s="4" t="s">
        <v>29</v>
      </c>
      <c r="B261" s="5" t="n">
        <v>27568</v>
      </c>
      <c r="C261" s="5" t="n">
        <v>21601</v>
      </c>
    </row>
    <row r="262" spans="1:4">
      <c r="A262" s="3" t="s">
        <v>1667</v>
      </c>
    </row>
    <row r="263" spans="1:4">
      <c r="A263" s="4" t="s">
        <v>1678</v>
      </c>
      <c r="B263" s="5" t="n">
        <v>4045</v>
      </c>
      <c r="C263" s="5" t="n">
        <v>3014</v>
      </c>
    </row>
    <row r="264" spans="1:4">
      <c r="A264" s="4" t="s">
        <v>1715</v>
      </c>
    </row>
    <row r="265" spans="1:4">
      <c r="A265" s="3" t="s">
        <v>1663</v>
      </c>
    </row>
    <row r="266" spans="1:4">
      <c r="A266" s="4" t="s">
        <v>29</v>
      </c>
      <c r="B266" s="5" t="n">
        <v>13927</v>
      </c>
      <c r="C266" s="5" t="n">
        <v>9940</v>
      </c>
    </row>
    <row r="267" spans="1:4">
      <c r="A267" s="3" t="s">
        <v>1667</v>
      </c>
    </row>
    <row r="268" spans="1:4">
      <c r="A268" s="4" t="s">
        <v>1678</v>
      </c>
      <c r="B268" s="5" t="n">
        <v>3303</v>
      </c>
      <c r="C268" s="5" t="n">
        <v>2103</v>
      </c>
    </row>
    <row r="269" spans="1:4">
      <c r="A269" s="4" t="s">
        <v>1716</v>
      </c>
    </row>
    <row r="270" spans="1:4">
      <c r="A270" s="3" t="s">
        <v>1663</v>
      </c>
    </row>
    <row r="271" spans="1:4">
      <c r="A271" s="4" t="s">
        <v>29</v>
      </c>
      <c r="B271" s="5" t="n">
        <v>19530</v>
      </c>
      <c r="C271" s="5" t="n">
        <v>15799</v>
      </c>
    </row>
    <row r="272" spans="1:4">
      <c r="A272" s="4" t="s">
        <v>1717</v>
      </c>
    </row>
    <row r="273" spans="1:4">
      <c r="A273" s="3" t="s">
        <v>1663</v>
      </c>
    </row>
    <row r="274" spans="1:4">
      <c r="A274" s="4" t="s">
        <v>29</v>
      </c>
      <c r="B274" s="5" t="n">
        <v>8219</v>
      </c>
      <c r="C274" s="5" t="n">
        <v>8797</v>
      </c>
    </row>
    <row r="275" spans="1:4">
      <c r="A275" s="4" t="s">
        <v>1718</v>
      </c>
    </row>
    <row r="276" spans="1:4">
      <c r="A276" s="3" t="s">
        <v>1663</v>
      </c>
    </row>
    <row r="277" spans="1:4">
      <c r="A277" s="4" t="s">
        <v>1664</v>
      </c>
      <c r="B277" s="5" t="n">
        <v>1630</v>
      </c>
      <c r="C277" s="5" t="n">
        <v>1465</v>
      </c>
    </row>
    <row r="278" spans="1:4">
      <c r="A278" s="4" t="s">
        <v>1719</v>
      </c>
    </row>
    <row r="279" spans="1:4">
      <c r="A279" s="3" t="s">
        <v>1663</v>
      </c>
    </row>
    <row r="280" spans="1:4">
      <c r="A280" s="4" t="s">
        <v>1664</v>
      </c>
      <c r="B280" s="5" t="n">
        <v>192174</v>
      </c>
      <c r="C280" s="5" t="n">
        <v>189486</v>
      </c>
    </row>
    <row r="281" spans="1:4">
      <c r="A281" s="4" t="s">
        <v>657</v>
      </c>
      <c r="C281" s="5" t="n">
        <v>5</v>
      </c>
    </row>
    <row r="282" spans="1:4">
      <c r="A282" s="4" t="s">
        <v>1720</v>
      </c>
    </row>
    <row r="283" spans="1:4">
      <c r="A283" s="3" t="s">
        <v>1663</v>
      </c>
    </row>
    <row r="284" spans="1:4">
      <c r="A284" s="4" t="s">
        <v>1664</v>
      </c>
      <c r="B284" s="5" t="n">
        <v>7484</v>
      </c>
      <c r="C284" s="5" t="n">
        <v>8330</v>
      </c>
    </row>
    <row r="285" spans="1:4">
      <c r="A285" s="4" t="s">
        <v>657</v>
      </c>
      <c r="B285" s="5" t="n">
        <v>5</v>
      </c>
    </row>
    <row r="286" spans="1:4">
      <c r="A286" s="4" t="s">
        <v>1721</v>
      </c>
    </row>
    <row r="287" spans="1:4">
      <c r="A287" s="3" t="s">
        <v>1663</v>
      </c>
    </row>
    <row r="288" spans="1:4">
      <c r="A288" s="4" t="s">
        <v>1664</v>
      </c>
      <c r="B288" s="5" t="n">
        <v>1914</v>
      </c>
      <c r="C288" s="5" t="n">
        <v>2013</v>
      </c>
    </row>
    <row r="289" spans="1:4">
      <c r="A289" s="4" t="s">
        <v>657</v>
      </c>
      <c r="B289" s="5" t="n">
        <v>3014</v>
      </c>
      <c r="C289" s="5" t="n">
        <v>3114</v>
      </c>
    </row>
    <row r="290" spans="1:4">
      <c r="A290" s="4" t="s">
        <v>1722</v>
      </c>
    </row>
    <row r="291" spans="1:4">
      <c r="A291" s="3" t="s">
        <v>1663</v>
      </c>
    </row>
    <row r="292" spans="1:4">
      <c r="A292" s="4" t="s">
        <v>1664</v>
      </c>
      <c r="B292" s="5" t="n">
        <v>12441</v>
      </c>
      <c r="C292" s="5" t="n">
        <v>12322</v>
      </c>
    </row>
    <row r="293" spans="1:4">
      <c r="A293" s="4" t="s">
        <v>1723</v>
      </c>
    </row>
    <row r="294" spans="1:4">
      <c r="A294" s="3" t="s">
        <v>1663</v>
      </c>
    </row>
    <row r="295" spans="1:4">
      <c r="A295" s="4" t="s">
        <v>1664</v>
      </c>
      <c r="B295" s="5" t="n">
        <v>4465</v>
      </c>
      <c r="C295" s="5" t="n">
        <v>3600</v>
      </c>
    </row>
    <row r="296" spans="1:4">
      <c r="A296" s="4" t="s">
        <v>657</v>
      </c>
      <c r="B296" s="5" t="n">
        <v>1360</v>
      </c>
      <c r="C296" s="5" t="n">
        <v>1227</v>
      </c>
    </row>
    <row r="297" spans="1:4">
      <c r="A297" s="4" t="s">
        <v>1724</v>
      </c>
    </row>
    <row r="298" spans="1:4">
      <c r="A298" s="3" t="s">
        <v>1663</v>
      </c>
    </row>
    <row r="299" spans="1:4">
      <c r="A299" s="4" t="s">
        <v>1664</v>
      </c>
      <c r="B299" s="5" t="n">
        <v>8568</v>
      </c>
      <c r="C299" s="5" t="n">
        <v>10020</v>
      </c>
    </row>
    <row r="300" spans="1:4">
      <c r="A300" s="4" t="s">
        <v>657</v>
      </c>
      <c r="B300" s="5" t="n">
        <v>236</v>
      </c>
      <c r="C300" s="5" t="n">
        <v>240</v>
      </c>
    </row>
    <row r="301" spans="1:4">
      <c r="A301" s="4" t="s">
        <v>1725</v>
      </c>
    </row>
    <row r="302" spans="1:4">
      <c r="A302" s="3" t="s">
        <v>1663</v>
      </c>
    </row>
    <row r="303" spans="1:4">
      <c r="A303" s="4" t="s">
        <v>1664</v>
      </c>
      <c r="B303" s="5" t="n">
        <v>17959</v>
      </c>
      <c r="C303" s="5" t="n">
        <v>16618</v>
      </c>
    </row>
    <row r="304" spans="1:4">
      <c r="A304" s="4" t="s">
        <v>1726</v>
      </c>
    </row>
    <row r="305" spans="1:4">
      <c r="A305" s="3" t="s">
        <v>1663</v>
      </c>
    </row>
    <row r="306" spans="1:4">
      <c r="A306" s="4" t="s">
        <v>28</v>
      </c>
      <c r="B306" s="5" t="n">
        <v>0</v>
      </c>
      <c r="C306" s="5" t="n">
        <v>0</v>
      </c>
    </row>
    <row r="307" spans="1:4">
      <c r="A307" s="4" t="s">
        <v>29</v>
      </c>
      <c r="B307" s="5" t="n">
        <v>3744</v>
      </c>
      <c r="C307" s="5" t="n">
        <v>4779</v>
      </c>
    </row>
    <row r="308" spans="1:4">
      <c r="A308" s="4" t="s">
        <v>415</v>
      </c>
      <c r="B308" s="5" t="n">
        <v>3970</v>
      </c>
      <c r="C308" s="5" t="n">
        <v>3931</v>
      </c>
      <c r="D308" s="7" t="n">
        <v>5200</v>
      </c>
    </row>
    <row r="309" spans="1:4">
      <c r="A309" s="4" t="s">
        <v>1664</v>
      </c>
      <c r="B309" s="5" t="n">
        <v>1140</v>
      </c>
      <c r="C309" s="5" t="n">
        <v>1365</v>
      </c>
    </row>
    <row r="310" spans="1:4">
      <c r="A310" s="4" t="s">
        <v>657</v>
      </c>
      <c r="B310" s="5" t="n">
        <v>23</v>
      </c>
      <c r="C310" s="5" t="n">
        <v>25</v>
      </c>
    </row>
    <row r="311" spans="1:4">
      <c r="A311" s="4" t="s">
        <v>26</v>
      </c>
      <c r="B311" s="5" t="n">
        <v>667</v>
      </c>
      <c r="C311" s="5" t="n">
        <v>720</v>
      </c>
    </row>
    <row r="312" spans="1:4">
      <c r="A312" s="4" t="s">
        <v>100</v>
      </c>
      <c r="B312" s="5" t="n">
        <v>2501</v>
      </c>
      <c r="C312" s="5" t="n">
        <v>2747</v>
      </c>
    </row>
    <row r="313" spans="1:4">
      <c r="A313" s="4" t="s">
        <v>1267</v>
      </c>
      <c r="B313" s="5" t="n">
        <v>766</v>
      </c>
      <c r="C313" s="5" t="n">
        <v>656</v>
      </c>
    </row>
    <row r="314" spans="1:4">
      <c r="A314" s="4" t="s">
        <v>1666</v>
      </c>
      <c r="C314" s="5" t="n">
        <v>0</v>
      </c>
    </row>
    <row r="315" spans="1:4">
      <c r="A315" s="4" t="s">
        <v>195</v>
      </c>
      <c r="B315" s="5" t="n">
        <v>294</v>
      </c>
      <c r="C315" s="5" t="n">
        <v>239</v>
      </c>
    </row>
    <row r="316" spans="1:4">
      <c r="A316" s="4" t="s">
        <v>107</v>
      </c>
      <c r="B316" s="5" t="n">
        <v>13105</v>
      </c>
      <c r="C316" s="5" t="n">
        <v>14462</v>
      </c>
    </row>
    <row r="317" spans="1:4">
      <c r="A317" s="3" t="s">
        <v>1667</v>
      </c>
    </row>
    <row r="318" spans="1:4">
      <c r="A318" s="4" t="s">
        <v>1668</v>
      </c>
      <c r="B318" s="5" t="n">
        <v>0</v>
      </c>
      <c r="C318" s="5" t="n">
        <v>0</v>
      </c>
    </row>
    <row r="319" spans="1:4">
      <c r="A319" s="4" t="s">
        <v>144</v>
      </c>
      <c r="B319" s="5" t="n">
        <v>135</v>
      </c>
      <c r="C319" s="5" t="n">
        <v>359</v>
      </c>
    </row>
    <row r="320" spans="1:4">
      <c r="A320" s="4" t="s">
        <v>1678</v>
      </c>
      <c r="B320" s="5" t="n">
        <v>22</v>
      </c>
      <c r="C320" s="5" t="n">
        <v>27</v>
      </c>
    </row>
    <row r="321" spans="1:4">
      <c r="A321" s="4" t="s">
        <v>419</v>
      </c>
      <c r="B321" s="5" t="n">
        <v>5773</v>
      </c>
      <c r="C321" s="5" t="n">
        <v>5244</v>
      </c>
      <c r="D321" s="7" t="n">
        <v>5800</v>
      </c>
    </row>
    <row r="322" spans="1:4">
      <c r="A322" s="4" t="s">
        <v>34</v>
      </c>
      <c r="B322" s="5" t="n">
        <v>0</v>
      </c>
      <c r="C322" s="5" t="n">
        <v>0</v>
      </c>
    </row>
    <row r="323" spans="1:4">
      <c r="A323" s="4" t="s">
        <v>196</v>
      </c>
      <c r="B323" s="5" t="n">
        <v>9</v>
      </c>
      <c r="C323" s="5" t="n">
        <v>9</v>
      </c>
    </row>
    <row r="324" spans="1:4">
      <c r="A324" s="4" t="s">
        <v>36</v>
      </c>
      <c r="B324" s="5" t="n">
        <v>1646</v>
      </c>
      <c r="C324" s="5" t="n">
        <v>1514</v>
      </c>
    </row>
    <row r="325" spans="1:4">
      <c r="A325" s="4" t="s">
        <v>119</v>
      </c>
      <c r="B325" s="5" t="n">
        <v>7585</v>
      </c>
      <c r="C325" s="5" t="n">
        <v>7153</v>
      </c>
    </row>
    <row r="326" spans="1:4">
      <c r="A326" s="4" t="s">
        <v>1727</v>
      </c>
    </row>
    <row r="327" spans="1:4">
      <c r="A327" s="3" t="s">
        <v>1663</v>
      </c>
    </row>
    <row r="328" spans="1:4">
      <c r="A328" s="4" t="s">
        <v>29</v>
      </c>
      <c r="B328" s="5" t="n">
        <v>0</v>
      </c>
      <c r="C328" s="5" t="n">
        <v>0</v>
      </c>
    </row>
    <row r="329" spans="1:4">
      <c r="A329" s="3" t="s">
        <v>1667</v>
      </c>
    </row>
    <row r="330" spans="1:4">
      <c r="A330" s="4" t="s">
        <v>1678</v>
      </c>
      <c r="B330" s="5" t="n">
        <v>0</v>
      </c>
      <c r="C330" s="5" t="n">
        <v>0</v>
      </c>
    </row>
    <row r="331" spans="1:4">
      <c r="A331" s="4" t="s">
        <v>1728</v>
      </c>
    </row>
    <row r="332" spans="1:4">
      <c r="A332" s="3" t="s">
        <v>1663</v>
      </c>
    </row>
    <row r="333" spans="1:4">
      <c r="A333" s="4" t="s">
        <v>29</v>
      </c>
      <c r="B333" s="5" t="n">
        <v>1777</v>
      </c>
      <c r="C333" s="5" t="n">
        <v>2777</v>
      </c>
    </row>
    <row r="334" spans="1:4">
      <c r="A334" s="4" t="s">
        <v>107</v>
      </c>
      <c r="B334" s="5" t="n">
        <v>1800</v>
      </c>
      <c r="C334" s="5" t="n">
        <v>2800</v>
      </c>
    </row>
    <row r="335" spans="1:4">
      <c r="A335" s="3" t="s">
        <v>1667</v>
      </c>
    </row>
    <row r="336" spans="1:4">
      <c r="A336" s="4" t="s">
        <v>1678</v>
      </c>
      <c r="B336" s="5" t="n">
        <v>22</v>
      </c>
      <c r="C336" s="5" t="n">
        <v>27</v>
      </c>
    </row>
    <row r="337" spans="1:4">
      <c r="A337" s="4" t="s">
        <v>1729</v>
      </c>
    </row>
    <row r="338" spans="1:4">
      <c r="A338" s="3" t="s">
        <v>1663</v>
      </c>
    </row>
    <row r="339" spans="1:4">
      <c r="A339" s="4" t="s">
        <v>29</v>
      </c>
      <c r="B339" s="5" t="n">
        <v>229</v>
      </c>
      <c r="C339" s="5" t="n">
        <v>281</v>
      </c>
    </row>
    <row r="340" spans="1:4">
      <c r="A340" s="3" t="s">
        <v>1667</v>
      </c>
    </row>
    <row r="341" spans="1:4">
      <c r="A341" s="4" t="s">
        <v>1678</v>
      </c>
      <c r="B341" s="5" t="n">
        <v>0</v>
      </c>
      <c r="C341" s="5" t="n">
        <v>0</v>
      </c>
    </row>
    <row r="342" spans="1:4">
      <c r="A342" s="4" t="s">
        <v>1730</v>
      </c>
    </row>
    <row r="343" spans="1:4">
      <c r="A343" s="3" t="s">
        <v>1663</v>
      </c>
    </row>
    <row r="344" spans="1:4">
      <c r="A344" s="4" t="s">
        <v>29</v>
      </c>
      <c r="B344" s="5" t="n">
        <v>506</v>
      </c>
      <c r="C344" s="5" t="n">
        <v>510</v>
      </c>
    </row>
    <row r="345" spans="1:4">
      <c r="A345" s="4" t="s">
        <v>107</v>
      </c>
      <c r="B345" s="5" t="n">
        <v>506</v>
      </c>
      <c r="C345" s="5" t="n">
        <v>510</v>
      </c>
    </row>
    <row r="346" spans="1:4">
      <c r="A346" s="3" t="s">
        <v>1667</v>
      </c>
    </row>
    <row r="347" spans="1:4">
      <c r="A347" s="4" t="s">
        <v>1678</v>
      </c>
      <c r="B347" s="5" t="n">
        <v>0</v>
      </c>
      <c r="C347" s="5" t="n">
        <v>0</v>
      </c>
    </row>
    <row r="348" spans="1:4">
      <c r="A348" s="4" t="s">
        <v>1731</v>
      </c>
    </row>
    <row r="349" spans="1:4">
      <c r="A349" s="3" t="s">
        <v>1663</v>
      </c>
    </row>
    <row r="350" spans="1:4">
      <c r="A350" s="4" t="s">
        <v>29</v>
      </c>
      <c r="B350" s="5" t="n">
        <v>0</v>
      </c>
      <c r="C350" s="5" t="n">
        <v>0</v>
      </c>
    </row>
    <row r="351" spans="1:4">
      <c r="A351" s="4" t="s">
        <v>1732</v>
      </c>
    </row>
    <row r="352" spans="1:4">
      <c r="A352" s="3" t="s">
        <v>1663</v>
      </c>
    </row>
    <row r="353" spans="1:4">
      <c r="A353" s="4" t="s">
        <v>29</v>
      </c>
      <c r="B353" s="5" t="n">
        <v>1232</v>
      </c>
      <c r="C353" s="5" t="n">
        <v>1211</v>
      </c>
    </row>
    <row r="354" spans="1:4">
      <c r="A354" s="4" t="s">
        <v>107</v>
      </c>
      <c r="B354" s="5" t="n">
        <v>1200</v>
      </c>
      <c r="C354" s="5" t="n">
        <v>1200</v>
      </c>
    </row>
    <row r="355" spans="1:4">
      <c r="A355" s="4" t="s">
        <v>1733</v>
      </c>
    </row>
    <row r="356" spans="1:4">
      <c r="A356" s="3" t="s">
        <v>1663</v>
      </c>
    </row>
    <row r="357" spans="1:4">
      <c r="A357" s="4" t="s">
        <v>1664</v>
      </c>
      <c r="B357" s="5" t="n">
        <v>0</v>
      </c>
      <c r="C357" s="5" t="n">
        <v>0</v>
      </c>
    </row>
    <row r="358" spans="1:4">
      <c r="A358" s="4" t="s">
        <v>1734</v>
      </c>
    </row>
    <row r="359" spans="1:4">
      <c r="A359" s="3" t="s">
        <v>1663</v>
      </c>
    </row>
    <row r="360" spans="1:4">
      <c r="A360" s="4" t="s">
        <v>1664</v>
      </c>
      <c r="B360" s="5" t="n">
        <v>0</v>
      </c>
      <c r="C360" s="5" t="n">
        <v>0</v>
      </c>
    </row>
    <row r="361" spans="1:4">
      <c r="A361" s="4" t="s">
        <v>657</v>
      </c>
      <c r="C361" s="5" t="n">
        <v>0</v>
      </c>
    </row>
    <row r="362" spans="1:4">
      <c r="A362" s="4" t="s">
        <v>1735</v>
      </c>
    </row>
    <row r="363" spans="1:4">
      <c r="A363" s="3" t="s">
        <v>1663</v>
      </c>
    </row>
    <row r="364" spans="1:4">
      <c r="A364" s="4" t="s">
        <v>1664</v>
      </c>
      <c r="B364" s="5" t="n">
        <v>0</v>
      </c>
      <c r="C364" s="5" t="n">
        <v>0</v>
      </c>
    </row>
    <row r="365" spans="1:4">
      <c r="A365" s="4" t="s">
        <v>657</v>
      </c>
      <c r="B365" s="5" t="n">
        <v>0</v>
      </c>
    </row>
    <row r="366" spans="1:4">
      <c r="A366" s="4" t="s">
        <v>1736</v>
      </c>
    </row>
    <row r="367" spans="1:4">
      <c r="A367" s="3" t="s">
        <v>1663</v>
      </c>
    </row>
    <row r="368" spans="1:4">
      <c r="A368" s="4" t="s">
        <v>1664</v>
      </c>
      <c r="C368" s="5" t="n">
        <v>0</v>
      </c>
    </row>
    <row r="369" spans="1:4">
      <c r="A369" s="4" t="s">
        <v>657</v>
      </c>
      <c r="B369" s="5" t="n">
        <v>23</v>
      </c>
      <c r="C369" s="5" t="n">
        <v>25</v>
      </c>
    </row>
    <row r="370" spans="1:4">
      <c r="A370" s="4" t="s">
        <v>1737</v>
      </c>
    </row>
    <row r="371" spans="1:4">
      <c r="A371" s="3" t="s">
        <v>1663</v>
      </c>
    </row>
    <row r="372" spans="1:4">
      <c r="A372" s="4" t="s">
        <v>1664</v>
      </c>
      <c r="B372" s="5" t="n">
        <v>0</v>
      </c>
      <c r="C372" s="5" t="n">
        <v>0</v>
      </c>
    </row>
    <row r="373" spans="1:4">
      <c r="A373" s="4" t="s">
        <v>1738</v>
      </c>
    </row>
    <row r="374" spans="1:4">
      <c r="A374" s="3" t="s">
        <v>1663</v>
      </c>
    </row>
    <row r="375" spans="1:4">
      <c r="A375" s="4" t="s">
        <v>1664</v>
      </c>
      <c r="B375" s="5" t="n">
        <v>139</v>
      </c>
      <c r="C375" s="5" t="n">
        <v>229</v>
      </c>
    </row>
    <row r="376" spans="1:4">
      <c r="A376" s="4" t="s">
        <v>657</v>
      </c>
      <c r="B376" s="5" t="n">
        <v>0</v>
      </c>
      <c r="C376" s="5" t="n">
        <v>0</v>
      </c>
    </row>
    <row r="377" spans="1:4">
      <c r="A377" s="4" t="s">
        <v>1739</v>
      </c>
    </row>
    <row r="378" spans="1:4">
      <c r="A378" s="3" t="s">
        <v>1663</v>
      </c>
    </row>
    <row r="379" spans="1:4">
      <c r="A379" s="4" t="s">
        <v>1664</v>
      </c>
      <c r="B379" s="5" t="n">
        <v>483</v>
      </c>
      <c r="C379" s="5" t="n">
        <v>594</v>
      </c>
    </row>
    <row r="380" spans="1:4">
      <c r="A380" s="4" t="s">
        <v>657</v>
      </c>
      <c r="B380" s="5" t="n">
        <v>0</v>
      </c>
      <c r="C380" s="5" t="n">
        <v>0</v>
      </c>
    </row>
    <row r="381" spans="1:4">
      <c r="A381" s="4" t="s">
        <v>107</v>
      </c>
      <c r="B381" s="5" t="n">
        <v>483</v>
      </c>
      <c r="C381" s="5" t="n">
        <v>594</v>
      </c>
    </row>
    <row r="382" spans="1:4">
      <c r="A382" s="4" t="s">
        <v>1740</v>
      </c>
    </row>
    <row r="383" spans="1:4">
      <c r="A383" s="3" t="s">
        <v>1663</v>
      </c>
    </row>
    <row r="384" spans="1:4">
      <c r="A384" s="4" t="s">
        <v>1664</v>
      </c>
      <c r="B384" s="5" t="n">
        <v>518</v>
      </c>
      <c r="C384" s="5" t="n">
        <v>542</v>
      </c>
    </row>
    <row r="385" spans="1:4">
      <c r="A385" s="4" t="s">
        <v>107</v>
      </c>
      <c r="B385" s="7" t="n">
        <v>518</v>
      </c>
      <c r="C385" s="7" t="n">
        <v>5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1</v>
      </c>
      <c r="B1" s="2" t="s">
        <v>23</v>
      </c>
      <c r="D1" s="2" t="s">
        <v>1</v>
      </c>
    </row>
    <row r="2" spans="1:6">
      <c r="B2" s="2" t="s">
        <v>2</v>
      </c>
      <c r="C2" s="2" t="s">
        <v>24</v>
      </c>
      <c r="D2" s="2" t="s">
        <v>2</v>
      </c>
      <c r="E2" s="2" t="s">
        <v>24</v>
      </c>
      <c r="F2" s="2" t="s">
        <v>84</v>
      </c>
    </row>
    <row r="3" spans="1:6">
      <c r="A3" s="3" t="s">
        <v>1742</v>
      </c>
    </row>
    <row r="4" spans="1:6">
      <c r="A4" s="4" t="s">
        <v>1743</v>
      </c>
      <c r="B4" s="7" t="n">
        <v>-1665</v>
      </c>
      <c r="C4" s="7" t="n">
        <v>-315</v>
      </c>
      <c r="D4" s="7" t="n">
        <v>-1313</v>
      </c>
      <c r="E4" s="7" t="n">
        <v>-441</v>
      </c>
    </row>
    <row r="5" spans="1:6">
      <c r="A5" s="4" t="s">
        <v>1744</v>
      </c>
      <c r="B5" s="5" t="n">
        <v>-372</v>
      </c>
      <c r="C5" s="5" t="n">
        <v>84</v>
      </c>
      <c r="D5" s="5" t="n">
        <v>-846</v>
      </c>
      <c r="E5" s="5" t="n">
        <v>487</v>
      </c>
    </row>
    <row r="6" spans="1:6">
      <c r="A6" s="4" t="s">
        <v>1745</v>
      </c>
      <c r="B6" s="5" t="n">
        <v>0</v>
      </c>
      <c r="C6" s="5" t="n">
        <v>0</v>
      </c>
      <c r="D6" s="5" t="n">
        <v>0</v>
      </c>
      <c r="E6" s="5" t="n">
        <v>0</v>
      </c>
    </row>
    <row r="7" spans="1:6">
      <c r="A7" s="4" t="s">
        <v>202</v>
      </c>
      <c r="B7" s="5" t="n">
        <v>208</v>
      </c>
      <c r="C7" s="5" t="n">
        <v>110</v>
      </c>
      <c r="D7" s="5" t="n">
        <v>408</v>
      </c>
      <c r="E7" s="5" t="n">
        <v>199</v>
      </c>
    </row>
    <row r="8" spans="1:6">
      <c r="A8" s="4" t="s">
        <v>1746</v>
      </c>
      <c r="B8" s="5" t="n">
        <v>-229</v>
      </c>
      <c r="C8" s="5" t="n">
        <v>-444</v>
      </c>
      <c r="D8" s="5" t="n">
        <v>-476</v>
      </c>
      <c r="E8" s="5" t="n">
        <v>-619</v>
      </c>
    </row>
    <row r="9" spans="1:6">
      <c r="A9" s="4" t="s">
        <v>1747</v>
      </c>
      <c r="B9" s="5" t="n">
        <v>0</v>
      </c>
      <c r="C9" s="5" t="n">
        <v>0</v>
      </c>
      <c r="D9" s="5" t="n">
        <v>0</v>
      </c>
      <c r="E9" s="5" t="n">
        <v>0</v>
      </c>
    </row>
    <row r="10" spans="1:6">
      <c r="A10" s="4" t="s">
        <v>1748</v>
      </c>
      <c r="B10" s="5" t="n">
        <v>274</v>
      </c>
      <c r="C10" s="5" t="n">
        <v>-123</v>
      </c>
      <c r="D10" s="5" t="n">
        <v>444</v>
      </c>
      <c r="E10" s="5" t="n">
        <v>-111</v>
      </c>
    </row>
    <row r="11" spans="1:6">
      <c r="A11" s="4" t="s">
        <v>1749</v>
      </c>
      <c r="B11" s="5" t="n">
        <v>0</v>
      </c>
      <c r="C11" s="5" t="n">
        <v>-8</v>
      </c>
      <c r="D11" s="5" t="n">
        <v>29</v>
      </c>
      <c r="E11" s="5" t="n">
        <v>-124</v>
      </c>
    </row>
    <row r="12" spans="1:6">
      <c r="A12" s="4" t="s">
        <v>1750</v>
      </c>
      <c r="B12" s="5" t="n">
        <v>-19</v>
      </c>
      <c r="C12" s="5" t="n">
        <v>48</v>
      </c>
      <c r="D12" s="5" t="n">
        <v>-49</v>
      </c>
      <c r="E12" s="5" t="n">
        <v>-39</v>
      </c>
    </row>
    <row r="13" spans="1:6">
      <c r="A13" s="4" t="s">
        <v>1751</v>
      </c>
      <c r="B13" s="5" t="n">
        <v>-1803</v>
      </c>
      <c r="C13" s="5" t="n">
        <v>-648</v>
      </c>
      <c r="D13" s="5" t="n">
        <v>-1803</v>
      </c>
      <c r="E13" s="5" t="n">
        <v>-648</v>
      </c>
    </row>
    <row r="14" spans="1:6">
      <c r="A14" s="4" t="s">
        <v>1752</v>
      </c>
      <c r="B14" s="5" t="n">
        <v>-368</v>
      </c>
      <c r="C14" s="5" t="n">
        <v>-49</v>
      </c>
      <c r="D14" s="5" t="n">
        <v>-773</v>
      </c>
      <c r="E14" s="5" t="n">
        <v>308</v>
      </c>
    </row>
    <row r="15" spans="1:6">
      <c r="A15" s="3" t="s">
        <v>1753</v>
      </c>
    </row>
    <row r="16" spans="1:6">
      <c r="A16" s="4" t="s">
        <v>415</v>
      </c>
      <c r="B16" s="5" t="n">
        <v>510400</v>
      </c>
      <c r="D16" s="5" t="n">
        <v>510400</v>
      </c>
      <c r="F16" s="7" t="n">
        <v>631100</v>
      </c>
    </row>
    <row r="17" spans="1:6">
      <c r="A17" s="4" t="s">
        <v>419</v>
      </c>
      <c r="B17" s="5" t="n">
        <v>514600</v>
      </c>
      <c r="D17" s="5" t="n">
        <v>514600</v>
      </c>
      <c r="F17" s="5" t="n">
        <v>628300</v>
      </c>
    </row>
    <row r="18" spans="1:6">
      <c r="A18" s="4" t="s">
        <v>208</v>
      </c>
    </row>
    <row r="19" spans="1:6">
      <c r="A19" s="3" t="s">
        <v>1754</v>
      </c>
    </row>
    <row r="20" spans="1:6">
      <c r="A20" s="4" t="s">
        <v>1743</v>
      </c>
      <c r="B20" s="5" t="n">
        <v>-226</v>
      </c>
      <c r="C20" s="5" t="n">
        <v>-345</v>
      </c>
      <c r="D20" s="5" t="n">
        <v>-359</v>
      </c>
      <c r="E20" s="5" t="n">
        <v>-335</v>
      </c>
    </row>
    <row r="21" spans="1:6">
      <c r="A21" s="4" t="s">
        <v>1744</v>
      </c>
      <c r="B21" s="5" t="n">
        <v>-6</v>
      </c>
      <c r="C21" s="5" t="n">
        <v>32</v>
      </c>
      <c r="D21" s="5" t="n">
        <v>-5</v>
      </c>
      <c r="E21" s="5" t="n">
        <v>29</v>
      </c>
    </row>
    <row r="22" spans="1:6">
      <c r="A22" s="4" t="s">
        <v>1745</v>
      </c>
      <c r="B22" s="5" t="n">
        <v>0</v>
      </c>
      <c r="C22" s="5" t="n">
        <v>0</v>
      </c>
      <c r="D22" s="5" t="n">
        <v>0</v>
      </c>
      <c r="E22" s="5" t="n">
        <v>0</v>
      </c>
    </row>
    <row r="23" spans="1:6">
      <c r="A23" s="4" t="s">
        <v>202</v>
      </c>
      <c r="B23" s="5" t="n">
        <v>0</v>
      </c>
      <c r="C23" s="5" t="n">
        <v>0</v>
      </c>
      <c r="D23" s="5" t="n">
        <v>0</v>
      </c>
      <c r="E23" s="5" t="n">
        <v>0</v>
      </c>
    </row>
    <row r="24" spans="1:6">
      <c r="A24" s="4" t="s">
        <v>1746</v>
      </c>
      <c r="B24" s="5" t="n">
        <v>0</v>
      </c>
      <c r="C24" s="5" t="n">
        <v>0</v>
      </c>
      <c r="D24" s="5" t="n">
        <v>0</v>
      </c>
      <c r="E24" s="5" t="n">
        <v>0</v>
      </c>
    </row>
    <row r="25" spans="1:6">
      <c r="A25" s="4" t="s">
        <v>1747</v>
      </c>
      <c r="B25" s="5" t="n">
        <v>-10</v>
      </c>
      <c r="C25" s="5" t="n">
        <v>0</v>
      </c>
      <c r="D25" s="5" t="n">
        <v>-12</v>
      </c>
      <c r="E25" s="5" t="n">
        <v>-14</v>
      </c>
    </row>
    <row r="26" spans="1:6">
      <c r="A26" s="4" t="s">
        <v>1748</v>
      </c>
      <c r="B26" s="5" t="n">
        <v>8</v>
      </c>
      <c r="C26" s="5" t="n">
        <v>0</v>
      </c>
      <c r="D26" s="5" t="n">
        <v>36</v>
      </c>
      <c r="E26" s="5" t="n">
        <v>7</v>
      </c>
    </row>
    <row r="27" spans="1:6">
      <c r="A27" s="4" t="s">
        <v>1749</v>
      </c>
      <c r="B27" s="5" t="n">
        <v>-58</v>
      </c>
      <c r="C27" s="5" t="n">
        <v>0</v>
      </c>
      <c r="D27" s="5" t="n">
        <v>-58</v>
      </c>
      <c r="E27" s="5" t="n">
        <v>0</v>
      </c>
    </row>
    <row r="28" spans="1:6">
      <c r="A28" s="4" t="s">
        <v>1750</v>
      </c>
      <c r="B28" s="5" t="n">
        <v>157</v>
      </c>
      <c r="C28" s="5" t="n">
        <v>0</v>
      </c>
      <c r="D28" s="5" t="n">
        <v>263</v>
      </c>
      <c r="E28" s="5" t="n">
        <v>0</v>
      </c>
    </row>
    <row r="29" spans="1:6">
      <c r="A29" s="4" t="s">
        <v>1751</v>
      </c>
      <c r="B29" s="5" t="n">
        <v>-135</v>
      </c>
      <c r="C29" s="5" t="n">
        <v>-313</v>
      </c>
      <c r="D29" s="5" t="n">
        <v>-135</v>
      </c>
      <c r="E29" s="5" t="n">
        <v>-313</v>
      </c>
    </row>
    <row r="30" spans="1:6">
      <c r="A30" s="4" t="s">
        <v>1752</v>
      </c>
      <c r="B30" s="5" t="n">
        <v>-6</v>
      </c>
      <c r="C30" s="5" t="n">
        <v>31</v>
      </c>
      <c r="D30" s="5" t="n">
        <v>-3</v>
      </c>
      <c r="E30" s="5" t="n">
        <v>29</v>
      </c>
    </row>
    <row r="31" spans="1:6">
      <c r="A31" s="4" t="s">
        <v>1534</v>
      </c>
    </row>
    <row r="32" spans="1:6">
      <c r="A32" s="3" t="s">
        <v>1754</v>
      </c>
    </row>
    <row r="33" spans="1:6">
      <c r="A33" s="4" t="s">
        <v>1743</v>
      </c>
      <c r="B33" s="5" t="n">
        <v>-35</v>
      </c>
      <c r="C33" s="5" t="n">
        <v>-28</v>
      </c>
      <c r="D33" s="5" t="n">
        <v>-27</v>
      </c>
      <c r="E33" s="5" t="n">
        <v>-21</v>
      </c>
    </row>
    <row r="34" spans="1:6">
      <c r="A34" s="4" t="s">
        <v>1744</v>
      </c>
      <c r="B34" s="5" t="n">
        <v>10</v>
      </c>
      <c r="C34" s="5" t="n">
        <v>1</v>
      </c>
      <c r="D34" s="5" t="n">
        <v>12</v>
      </c>
      <c r="E34" s="5" t="n">
        <v>2</v>
      </c>
    </row>
    <row r="35" spans="1:6">
      <c r="A35" s="4" t="s">
        <v>1745</v>
      </c>
      <c r="B35" s="5" t="n">
        <v>0</v>
      </c>
      <c r="C35" s="5" t="n">
        <v>0</v>
      </c>
      <c r="D35" s="5" t="n">
        <v>0</v>
      </c>
      <c r="E35" s="5" t="n">
        <v>0</v>
      </c>
    </row>
    <row r="36" spans="1:6">
      <c r="A36" s="4" t="s">
        <v>202</v>
      </c>
      <c r="B36" s="5" t="n">
        <v>4</v>
      </c>
      <c r="C36" s="5" t="n">
        <v>1</v>
      </c>
      <c r="D36" s="5" t="n">
        <v>4</v>
      </c>
      <c r="E36" s="5" t="n">
        <v>1</v>
      </c>
    </row>
    <row r="37" spans="1:6">
      <c r="A37" s="4" t="s">
        <v>1746</v>
      </c>
      <c r="B37" s="5" t="n">
        <v>0</v>
      </c>
      <c r="C37" s="5" t="n">
        <v>0</v>
      </c>
      <c r="D37" s="5" t="n">
        <v>-10</v>
      </c>
      <c r="E37" s="5" t="n">
        <v>-8</v>
      </c>
    </row>
    <row r="38" spans="1:6">
      <c r="A38" s="4" t="s">
        <v>1747</v>
      </c>
      <c r="B38" s="5" t="n">
        <v>-1</v>
      </c>
      <c r="C38" s="5" t="n">
        <v>0</v>
      </c>
      <c r="D38" s="5" t="n">
        <v>-1</v>
      </c>
      <c r="E38" s="5" t="n">
        <v>0</v>
      </c>
    </row>
    <row r="39" spans="1:6">
      <c r="A39" s="4" t="s">
        <v>1748</v>
      </c>
      <c r="B39" s="5" t="n">
        <v>0</v>
      </c>
      <c r="C39" s="5" t="n">
        <v>0</v>
      </c>
      <c r="D39" s="5" t="n">
        <v>0</v>
      </c>
      <c r="E39" s="5" t="n">
        <v>0</v>
      </c>
    </row>
    <row r="40" spans="1:6">
      <c r="A40" s="4" t="s">
        <v>1749</v>
      </c>
      <c r="B40" s="5" t="n">
        <v>0</v>
      </c>
      <c r="C40" s="5" t="n">
        <v>0</v>
      </c>
      <c r="D40" s="5" t="n">
        <v>0</v>
      </c>
      <c r="E40" s="5" t="n">
        <v>0</v>
      </c>
    </row>
    <row r="41" spans="1:6">
      <c r="A41" s="4" t="s">
        <v>1750</v>
      </c>
      <c r="B41" s="5" t="n">
        <v>0</v>
      </c>
      <c r="C41" s="5" t="n">
        <v>0</v>
      </c>
      <c r="D41" s="5" t="n">
        <v>0</v>
      </c>
      <c r="E41" s="5" t="n">
        <v>0</v>
      </c>
    </row>
    <row r="42" spans="1:6">
      <c r="A42" s="4" t="s">
        <v>1751</v>
      </c>
      <c r="B42" s="5" t="n">
        <v>-22</v>
      </c>
      <c r="C42" s="5" t="n">
        <v>-26</v>
      </c>
      <c r="D42" s="5" t="n">
        <v>-22</v>
      </c>
      <c r="E42" s="5" t="n">
        <v>-26</v>
      </c>
    </row>
    <row r="43" spans="1:6">
      <c r="A43" s="4" t="s">
        <v>1752</v>
      </c>
      <c r="B43" s="5" t="n">
        <v>-1</v>
      </c>
      <c r="C43" s="5" t="n">
        <v>1</v>
      </c>
      <c r="D43" s="5" t="n">
        <v>-1</v>
      </c>
      <c r="E43" s="5" t="n">
        <v>1</v>
      </c>
    </row>
    <row r="44" spans="1:6">
      <c r="A44" s="4" t="s">
        <v>34</v>
      </c>
    </row>
    <row r="45" spans="1:6">
      <c r="A45" s="3" t="s">
        <v>1754</v>
      </c>
    </row>
    <row r="46" spans="1:6">
      <c r="A46" s="4" t="s">
        <v>1743</v>
      </c>
      <c r="E46" s="5" t="n">
        <v>-30</v>
      </c>
    </row>
    <row r="47" spans="1:6">
      <c r="A47" s="4" t="s">
        <v>1744</v>
      </c>
      <c r="E47" s="5" t="n">
        <v>1</v>
      </c>
    </row>
    <row r="48" spans="1:6">
      <c r="A48" s="4" t="s">
        <v>1745</v>
      </c>
      <c r="E48" s="5" t="n">
        <v>0</v>
      </c>
    </row>
    <row r="49" spans="1:6">
      <c r="A49" s="4" t="s">
        <v>202</v>
      </c>
      <c r="E49" s="5" t="n">
        <v>0</v>
      </c>
    </row>
    <row r="50" spans="1:6">
      <c r="A50" s="4" t="s">
        <v>1746</v>
      </c>
      <c r="E50" s="5" t="n">
        <v>0</v>
      </c>
    </row>
    <row r="51" spans="1:6">
      <c r="A51" s="4" t="s">
        <v>1747</v>
      </c>
      <c r="E51" s="5" t="n">
        <v>0</v>
      </c>
    </row>
    <row r="52" spans="1:6">
      <c r="A52" s="4" t="s">
        <v>1748</v>
      </c>
      <c r="E52" s="5" t="n">
        <v>29</v>
      </c>
    </row>
    <row r="53" spans="1:6">
      <c r="A53" s="4" t="s">
        <v>1749</v>
      </c>
      <c r="E53" s="5" t="n">
        <v>0</v>
      </c>
    </row>
    <row r="54" spans="1:6">
      <c r="A54" s="4" t="s">
        <v>1750</v>
      </c>
      <c r="E54" s="5" t="n">
        <v>0</v>
      </c>
    </row>
    <row r="55" spans="1:6">
      <c r="A55" s="4" t="s">
        <v>1751</v>
      </c>
      <c r="C55" s="5" t="n">
        <v>0</v>
      </c>
      <c r="E55" s="5" t="n">
        <v>0</v>
      </c>
    </row>
    <row r="56" spans="1:6">
      <c r="A56" s="4" t="s">
        <v>1752</v>
      </c>
      <c r="E56" s="5" t="n">
        <v>0</v>
      </c>
    </row>
    <row r="57" spans="1:6">
      <c r="A57" s="4" t="s">
        <v>196</v>
      </c>
    </row>
    <row r="58" spans="1:6">
      <c r="A58" s="3" t="s">
        <v>1754</v>
      </c>
    </row>
    <row r="59" spans="1:6">
      <c r="A59" s="4" t="s">
        <v>1743</v>
      </c>
      <c r="B59" s="5" t="n">
        <v>-9</v>
      </c>
      <c r="C59" s="5" t="n">
        <v>-9</v>
      </c>
      <c r="D59" s="5" t="n">
        <v>-9</v>
      </c>
      <c r="E59" s="5" t="n">
        <v>-9</v>
      </c>
    </row>
    <row r="60" spans="1:6">
      <c r="A60" s="4" t="s">
        <v>1744</v>
      </c>
      <c r="B60" s="5" t="n">
        <v>0</v>
      </c>
      <c r="C60" s="5" t="n">
        <v>0</v>
      </c>
      <c r="D60" s="5" t="n">
        <v>0</v>
      </c>
      <c r="E60" s="5" t="n">
        <v>0</v>
      </c>
    </row>
    <row r="61" spans="1:6">
      <c r="A61" s="4" t="s">
        <v>1745</v>
      </c>
      <c r="B61" s="5" t="n">
        <v>0</v>
      </c>
      <c r="C61" s="5" t="n">
        <v>0</v>
      </c>
      <c r="D61" s="5" t="n">
        <v>0</v>
      </c>
      <c r="E61" s="5" t="n">
        <v>0</v>
      </c>
    </row>
    <row r="62" spans="1:6">
      <c r="A62" s="4" t="s">
        <v>202</v>
      </c>
      <c r="B62" s="5" t="n">
        <v>0</v>
      </c>
      <c r="C62" s="5" t="n">
        <v>0</v>
      </c>
      <c r="D62" s="5" t="n">
        <v>0</v>
      </c>
      <c r="E62" s="5" t="n">
        <v>0</v>
      </c>
    </row>
    <row r="63" spans="1:6">
      <c r="A63" s="4" t="s">
        <v>1746</v>
      </c>
      <c r="B63" s="5" t="n">
        <v>0</v>
      </c>
      <c r="C63" s="5" t="n">
        <v>0</v>
      </c>
      <c r="D63" s="5" t="n">
        <v>0</v>
      </c>
      <c r="E63" s="5" t="n">
        <v>0</v>
      </c>
    </row>
    <row r="64" spans="1:6">
      <c r="A64" s="4" t="s">
        <v>1747</v>
      </c>
      <c r="B64" s="5" t="n">
        <v>0</v>
      </c>
      <c r="C64" s="5" t="n">
        <v>0</v>
      </c>
      <c r="D64" s="5" t="n">
        <v>0</v>
      </c>
      <c r="E64" s="5" t="n">
        <v>0</v>
      </c>
    </row>
    <row r="65" spans="1:6">
      <c r="A65" s="4" t="s">
        <v>1748</v>
      </c>
      <c r="B65" s="5" t="n">
        <v>0</v>
      </c>
      <c r="C65" s="5" t="n">
        <v>0</v>
      </c>
      <c r="D65" s="5" t="n">
        <v>0</v>
      </c>
      <c r="E65" s="5" t="n">
        <v>0</v>
      </c>
    </row>
    <row r="66" spans="1:6">
      <c r="A66" s="4" t="s">
        <v>1749</v>
      </c>
      <c r="B66" s="5" t="n">
        <v>0</v>
      </c>
      <c r="C66" s="5" t="n">
        <v>0</v>
      </c>
      <c r="D66" s="5" t="n">
        <v>0</v>
      </c>
      <c r="E66" s="5" t="n">
        <v>0</v>
      </c>
    </row>
    <row r="67" spans="1:6">
      <c r="A67" s="4" t="s">
        <v>1750</v>
      </c>
      <c r="B67" s="5" t="n">
        <v>0</v>
      </c>
      <c r="C67" s="5" t="n">
        <v>0</v>
      </c>
      <c r="D67" s="5" t="n">
        <v>0</v>
      </c>
      <c r="E67" s="5" t="n">
        <v>0</v>
      </c>
    </row>
    <row r="68" spans="1:6">
      <c r="A68" s="4" t="s">
        <v>1751</v>
      </c>
      <c r="B68" s="5" t="n">
        <v>-9</v>
      </c>
      <c r="C68" s="5" t="n">
        <v>-9</v>
      </c>
      <c r="D68" s="5" t="n">
        <v>-9</v>
      </c>
      <c r="E68" s="5" t="n">
        <v>-9</v>
      </c>
    </row>
    <row r="69" spans="1:6">
      <c r="A69" s="4" t="s">
        <v>1752</v>
      </c>
      <c r="B69" s="5" t="n">
        <v>0</v>
      </c>
      <c r="C69" s="5" t="n">
        <v>0</v>
      </c>
      <c r="D69" s="5" t="n">
        <v>0</v>
      </c>
      <c r="E69" s="5" t="n">
        <v>0</v>
      </c>
    </row>
    <row r="70" spans="1:6">
      <c r="A70" s="4" t="s">
        <v>36</v>
      </c>
    </row>
    <row r="71" spans="1:6">
      <c r="A71" s="3" t="s">
        <v>1754</v>
      </c>
    </row>
    <row r="72" spans="1:6">
      <c r="A72" s="4" t="s">
        <v>1743</v>
      </c>
      <c r="B72" s="5" t="n">
        <v>-1660</v>
      </c>
      <c r="C72" s="5" t="n">
        <v>-1814</v>
      </c>
      <c r="D72" s="5" t="n">
        <v>-1514</v>
      </c>
      <c r="E72" s="5" t="n">
        <v>-1513</v>
      </c>
    </row>
    <row r="73" spans="1:6">
      <c r="A73" s="4" t="s">
        <v>1744</v>
      </c>
      <c r="B73" s="5" t="n">
        <v>10</v>
      </c>
      <c r="C73" s="5" t="n">
        <v>-79</v>
      </c>
      <c r="D73" s="5" t="n">
        <v>-73</v>
      </c>
      <c r="E73" s="5" t="n">
        <v>-170</v>
      </c>
    </row>
    <row r="74" spans="1:6">
      <c r="A74" s="4" t="s">
        <v>1745</v>
      </c>
      <c r="B74" s="5" t="n">
        <v>-18</v>
      </c>
      <c r="C74" s="5" t="n">
        <v>-11</v>
      </c>
      <c r="D74" s="5" t="n">
        <v>-11</v>
      </c>
      <c r="E74" s="5" t="n">
        <v>-18</v>
      </c>
    </row>
    <row r="75" spans="1:6">
      <c r="A75" s="4" t="s">
        <v>202</v>
      </c>
      <c r="B75" s="5" t="n">
        <v>7</v>
      </c>
      <c r="C75" s="5" t="n">
        <v>20</v>
      </c>
      <c r="D75" s="5" t="n">
        <v>18</v>
      </c>
      <c r="E75" s="5" t="n">
        <v>29</v>
      </c>
    </row>
    <row r="76" spans="1:6">
      <c r="A76" s="4" t="s">
        <v>1746</v>
      </c>
      <c r="B76" s="5" t="n">
        <v>0</v>
      </c>
      <c r="C76" s="5" t="n">
        <v>0</v>
      </c>
      <c r="D76" s="5" t="n">
        <v>0</v>
      </c>
      <c r="E76" s="5" t="n">
        <v>0</v>
      </c>
    </row>
    <row r="77" spans="1:6">
      <c r="A77" s="4" t="s">
        <v>1747</v>
      </c>
      <c r="B77" s="5" t="n">
        <v>-20</v>
      </c>
      <c r="C77" s="5" t="n">
        <v>-154</v>
      </c>
      <c r="D77" s="5" t="n">
        <v>-150</v>
      </c>
      <c r="E77" s="5" t="n">
        <v>-323</v>
      </c>
    </row>
    <row r="78" spans="1:6">
      <c r="A78" s="4" t="s">
        <v>1748</v>
      </c>
      <c r="B78" s="5" t="n">
        <v>124</v>
      </c>
      <c r="C78" s="5" t="n">
        <v>77</v>
      </c>
      <c r="D78" s="5" t="n">
        <v>283</v>
      </c>
      <c r="E78" s="5" t="n">
        <v>133</v>
      </c>
    </row>
    <row r="79" spans="1:6">
      <c r="A79" s="4" t="s">
        <v>1749</v>
      </c>
      <c r="B79" s="5" t="n">
        <v>-108</v>
      </c>
      <c r="C79" s="5" t="n">
        <v>-359</v>
      </c>
      <c r="D79" s="5" t="n">
        <v>-286</v>
      </c>
      <c r="E79" s="5" t="n">
        <v>-545</v>
      </c>
    </row>
    <row r="80" spans="1:6">
      <c r="A80" s="4" t="s">
        <v>1750</v>
      </c>
      <c r="B80" s="5" t="n">
        <v>19</v>
      </c>
      <c r="C80" s="5" t="n">
        <v>164</v>
      </c>
      <c r="D80" s="5" t="n">
        <v>87</v>
      </c>
      <c r="E80" s="5" t="n">
        <v>251</v>
      </c>
    </row>
    <row r="81" spans="1:6">
      <c r="A81" s="4" t="s">
        <v>1751</v>
      </c>
      <c r="B81" s="5" t="n">
        <v>-1646</v>
      </c>
      <c r="C81" s="5" t="n">
        <v>-2156</v>
      </c>
      <c r="D81" s="5" t="n">
        <v>-1646</v>
      </c>
      <c r="E81" s="5" t="n">
        <v>-2156</v>
      </c>
    </row>
    <row r="82" spans="1:6">
      <c r="A82" s="4" t="s">
        <v>1752</v>
      </c>
      <c r="B82" s="5" t="n">
        <v>10</v>
      </c>
      <c r="C82" s="5" t="n">
        <v>-79</v>
      </c>
      <c r="D82" s="5" t="n">
        <v>-38</v>
      </c>
      <c r="E82" s="5" t="n">
        <v>-152</v>
      </c>
    </row>
    <row r="83" spans="1:6">
      <c r="A83" s="4" t="s">
        <v>1755</v>
      </c>
    </row>
    <row r="84" spans="1:6">
      <c r="A84" s="3" t="s">
        <v>1742</v>
      </c>
    </row>
    <row r="85" spans="1:6">
      <c r="A85" s="4" t="s">
        <v>1743</v>
      </c>
      <c r="D85" s="5" t="n">
        <v>-1313</v>
      </c>
    </row>
    <row r="86" spans="1:6">
      <c r="A86" s="4" t="s">
        <v>1751</v>
      </c>
      <c r="B86" s="5" t="n">
        <v>-1803</v>
      </c>
      <c r="D86" s="5" t="n">
        <v>-1803</v>
      </c>
    </row>
    <row r="87" spans="1:6">
      <c r="A87" s="3" t="s">
        <v>1753</v>
      </c>
    </row>
    <row r="88" spans="1:6">
      <c r="A88" s="4" t="s">
        <v>415</v>
      </c>
      <c r="B88" s="5" t="n">
        <v>3970</v>
      </c>
      <c r="C88" s="5" t="n">
        <v>5200</v>
      </c>
      <c r="D88" s="5" t="n">
        <v>3970</v>
      </c>
      <c r="E88" s="5" t="n">
        <v>5200</v>
      </c>
      <c r="F88" s="5" t="n">
        <v>3931</v>
      </c>
    </row>
    <row r="89" spans="1:6">
      <c r="A89" s="4" t="s">
        <v>419</v>
      </c>
      <c r="B89" s="5" t="n">
        <v>5773</v>
      </c>
      <c r="C89" s="5" t="n">
        <v>5800</v>
      </c>
      <c r="D89" s="5" t="n">
        <v>5773</v>
      </c>
      <c r="E89" s="5" t="n">
        <v>5800</v>
      </c>
      <c r="F89" s="7" t="n">
        <v>5244</v>
      </c>
    </row>
    <row r="90" spans="1:6">
      <c r="A90" s="4" t="s">
        <v>1534</v>
      </c>
    </row>
    <row r="91" spans="1:6">
      <c r="A91" s="3" t="s">
        <v>1756</v>
      </c>
    </row>
    <row r="92" spans="1:6">
      <c r="A92" s="4" t="s">
        <v>1743</v>
      </c>
      <c r="B92" s="5" t="n">
        <v>2029</v>
      </c>
      <c r="C92" s="5" t="n">
        <v>2954</v>
      </c>
      <c r="D92" s="5" t="n">
        <v>2777</v>
      </c>
      <c r="E92" s="5" t="n">
        <v>2838</v>
      </c>
    </row>
    <row r="93" spans="1:6">
      <c r="A93" s="4" t="s">
        <v>1744</v>
      </c>
      <c r="B93" s="5" t="n">
        <v>64</v>
      </c>
      <c r="C93" s="5" t="n">
        <v>11</v>
      </c>
      <c r="D93" s="5" t="n">
        <v>148</v>
      </c>
      <c r="E93" s="5" t="n">
        <v>61</v>
      </c>
    </row>
    <row r="94" spans="1:6">
      <c r="A94" s="4" t="s">
        <v>1745</v>
      </c>
      <c r="B94" s="5" t="n">
        <v>0</v>
      </c>
      <c r="C94" s="5" t="n">
        <v>1</v>
      </c>
      <c r="D94" s="5" t="n">
        <v>0</v>
      </c>
      <c r="E94" s="5" t="n">
        <v>2</v>
      </c>
    </row>
    <row r="95" spans="1:6">
      <c r="A95" s="4" t="s">
        <v>202</v>
      </c>
      <c r="B95" s="5" t="n">
        <v>119</v>
      </c>
      <c r="C95" s="5" t="n">
        <v>472</v>
      </c>
      <c r="D95" s="5" t="n">
        <v>318</v>
      </c>
      <c r="E95" s="5" t="n">
        <v>699</v>
      </c>
    </row>
    <row r="96" spans="1:6">
      <c r="A96" s="4" t="s">
        <v>1746</v>
      </c>
      <c r="B96" s="5" t="n">
        <v>-120</v>
      </c>
      <c r="C96" s="5" t="n">
        <v>-246</v>
      </c>
      <c r="D96" s="5" t="n">
        <v>-600</v>
      </c>
      <c r="E96" s="5" t="n">
        <v>-393</v>
      </c>
    </row>
    <row r="97" spans="1:6">
      <c r="A97" s="4" t="s">
        <v>1747</v>
      </c>
      <c r="B97" s="5" t="n">
        <v>0</v>
      </c>
      <c r="C97" s="5" t="n">
        <v>0</v>
      </c>
      <c r="D97" s="5" t="n">
        <v>0</v>
      </c>
      <c r="E97" s="5" t="n">
        <v>0</v>
      </c>
    </row>
    <row r="98" spans="1:6">
      <c r="A98" s="4" t="s">
        <v>1748</v>
      </c>
      <c r="B98" s="5" t="n">
        <v>-108</v>
      </c>
      <c r="C98" s="5" t="n">
        <v>-197</v>
      </c>
      <c r="D98" s="5" t="n">
        <v>-235</v>
      </c>
      <c r="E98" s="5" t="n">
        <v>-345</v>
      </c>
    </row>
    <row r="99" spans="1:6">
      <c r="A99" s="4" t="s">
        <v>1749</v>
      </c>
      <c r="B99" s="5" t="n">
        <v>143</v>
      </c>
      <c r="C99" s="5" t="n">
        <v>72</v>
      </c>
      <c r="D99" s="5" t="n">
        <v>218</v>
      </c>
      <c r="E99" s="5" t="n">
        <v>230</v>
      </c>
    </row>
    <row r="100" spans="1:6">
      <c r="A100" s="4" t="s">
        <v>1750</v>
      </c>
      <c r="B100" s="5" t="n">
        <v>-350</v>
      </c>
      <c r="C100" s="5" t="n">
        <v>-413</v>
      </c>
      <c r="D100" s="5" t="n">
        <v>-849</v>
      </c>
      <c r="E100" s="5" t="n">
        <v>-438</v>
      </c>
    </row>
    <row r="101" spans="1:6">
      <c r="A101" s="4" t="s">
        <v>1751</v>
      </c>
      <c r="B101" s="5" t="n">
        <v>1777</v>
      </c>
      <c r="C101" s="5" t="n">
        <v>2654</v>
      </c>
      <c r="D101" s="5" t="n">
        <v>1777</v>
      </c>
      <c r="E101" s="5" t="n">
        <v>2654</v>
      </c>
    </row>
    <row r="102" spans="1:6">
      <c r="A102" s="4" t="s">
        <v>1752</v>
      </c>
      <c r="B102" s="5" t="n">
        <v>30</v>
      </c>
      <c r="C102" s="5" t="n">
        <v>-52</v>
      </c>
      <c r="D102" s="5" t="n">
        <v>57</v>
      </c>
      <c r="E102" s="5" t="n">
        <v>-29</v>
      </c>
    </row>
    <row r="103" spans="1:6">
      <c r="A103" s="4" t="s">
        <v>1535</v>
      </c>
    </row>
    <row r="104" spans="1:6">
      <c r="A104" s="3" t="s">
        <v>1756</v>
      </c>
    </row>
    <row r="105" spans="1:6">
      <c r="A105" s="4" t="s">
        <v>1743</v>
      </c>
      <c r="B105" s="5" t="n">
        <v>288</v>
      </c>
      <c r="C105" s="5" t="n">
        <v>417</v>
      </c>
      <c r="D105" s="5" t="n">
        <v>281</v>
      </c>
      <c r="E105" s="5" t="n">
        <v>407</v>
      </c>
    </row>
    <row r="106" spans="1:6">
      <c r="A106" s="4" t="s">
        <v>1744</v>
      </c>
      <c r="B106" s="5" t="n">
        <v>3</v>
      </c>
      <c r="C106" s="5" t="n">
        <v>22</v>
      </c>
      <c r="D106" s="5" t="n">
        <v>15</v>
      </c>
      <c r="E106" s="5" t="n">
        <v>82</v>
      </c>
    </row>
    <row r="107" spans="1:6">
      <c r="A107" s="4" t="s">
        <v>1745</v>
      </c>
      <c r="B107" s="5" t="n">
        <v>0</v>
      </c>
      <c r="C107" s="5" t="n">
        <v>0</v>
      </c>
      <c r="D107" s="5" t="n">
        <v>0</v>
      </c>
      <c r="E107" s="5" t="n">
        <v>0</v>
      </c>
    </row>
    <row r="108" spans="1:6">
      <c r="A108" s="4" t="s">
        <v>202</v>
      </c>
      <c r="B108" s="5" t="n">
        <v>22</v>
      </c>
      <c r="C108" s="5" t="n">
        <v>33</v>
      </c>
      <c r="D108" s="5" t="n">
        <v>42</v>
      </c>
      <c r="E108" s="5" t="n">
        <v>43</v>
      </c>
    </row>
    <row r="109" spans="1:6">
      <c r="A109" s="4" t="s">
        <v>1746</v>
      </c>
      <c r="B109" s="5" t="n">
        <v>-47</v>
      </c>
      <c r="C109" s="5" t="n">
        <v>-35</v>
      </c>
      <c r="D109" s="5" t="n">
        <v>-64</v>
      </c>
      <c r="E109" s="5" t="n">
        <v>-37</v>
      </c>
    </row>
    <row r="110" spans="1:6">
      <c r="A110" s="4" t="s">
        <v>1747</v>
      </c>
      <c r="B110" s="5" t="n">
        <v>0</v>
      </c>
      <c r="C110" s="5" t="n">
        <v>0</v>
      </c>
      <c r="D110" s="5" t="n">
        <v>0</v>
      </c>
      <c r="E110" s="5" t="n">
        <v>0</v>
      </c>
    </row>
    <row r="111" spans="1:6">
      <c r="A111" s="4" t="s">
        <v>1748</v>
      </c>
      <c r="B111" s="5" t="n">
        <v>0</v>
      </c>
      <c r="C111" s="5" t="n">
        <v>-10</v>
      </c>
      <c r="D111" s="5" t="n">
        <v>-10</v>
      </c>
      <c r="E111" s="5" t="n">
        <v>-72</v>
      </c>
    </row>
    <row r="112" spans="1:6">
      <c r="A112" s="4" t="s">
        <v>1749</v>
      </c>
      <c r="B112" s="5" t="n">
        <v>30</v>
      </c>
      <c r="C112" s="5" t="n">
        <v>29</v>
      </c>
      <c r="D112" s="5" t="n">
        <v>102</v>
      </c>
      <c r="E112" s="5" t="n">
        <v>33</v>
      </c>
    </row>
    <row r="113" spans="1:6">
      <c r="A113" s="4" t="s">
        <v>1750</v>
      </c>
      <c r="B113" s="5" t="n">
        <v>-67</v>
      </c>
      <c r="C113" s="5" t="n">
        <v>-1</v>
      </c>
      <c r="D113" s="5" t="n">
        <v>-137</v>
      </c>
      <c r="E113" s="5" t="n">
        <v>-1</v>
      </c>
    </row>
    <row r="114" spans="1:6">
      <c r="A114" s="4" t="s">
        <v>1751</v>
      </c>
      <c r="B114" s="5" t="n">
        <v>229</v>
      </c>
      <c r="C114" s="5" t="n">
        <v>455</v>
      </c>
      <c r="D114" s="5" t="n">
        <v>229</v>
      </c>
      <c r="E114" s="5" t="n">
        <v>455</v>
      </c>
    </row>
    <row r="115" spans="1:6">
      <c r="A115" s="4" t="s">
        <v>1752</v>
      </c>
      <c r="B115" s="5" t="n">
        <v>0</v>
      </c>
      <c r="C115" s="5" t="n">
        <v>20</v>
      </c>
      <c r="D115" s="5" t="n">
        <v>-1</v>
      </c>
      <c r="E115" s="5" t="n">
        <v>21</v>
      </c>
    </row>
    <row r="116" spans="1:6">
      <c r="A116" s="4" t="s">
        <v>1536</v>
      </c>
    </row>
    <row r="117" spans="1:6">
      <c r="A117" s="3" t="s">
        <v>1756</v>
      </c>
    </row>
    <row r="118" spans="1:6">
      <c r="A118" s="4" t="s">
        <v>1743</v>
      </c>
      <c r="B118" s="5" t="n">
        <v>527</v>
      </c>
      <c r="C118" s="5" t="n">
        <v>572</v>
      </c>
      <c r="D118" s="5" t="n">
        <v>510</v>
      </c>
      <c r="E118" s="5" t="n">
        <v>521</v>
      </c>
    </row>
    <row r="119" spans="1:6">
      <c r="A119" s="4" t="s">
        <v>1744</v>
      </c>
      <c r="B119" s="5" t="n">
        <v>12</v>
      </c>
      <c r="C119" s="5" t="n">
        <v>50</v>
      </c>
      <c r="D119" s="5" t="n">
        <v>31</v>
      </c>
      <c r="E119" s="5" t="n">
        <v>92</v>
      </c>
    </row>
    <row r="120" spans="1:6">
      <c r="A120" s="4" t="s">
        <v>1745</v>
      </c>
      <c r="B120" s="5" t="n">
        <v>-16</v>
      </c>
      <c r="C120" s="5" t="n">
        <v>49</v>
      </c>
      <c r="D120" s="5" t="n">
        <v>-6</v>
      </c>
      <c r="E120" s="5" t="n">
        <v>98</v>
      </c>
    </row>
    <row r="121" spans="1:6">
      <c r="A121" s="4" t="s">
        <v>202</v>
      </c>
      <c r="B121" s="5" t="n">
        <v>26</v>
      </c>
      <c r="C121" s="5" t="n">
        <v>0</v>
      </c>
      <c r="D121" s="5" t="n">
        <v>26</v>
      </c>
      <c r="E121" s="5" t="n">
        <v>3</v>
      </c>
    </row>
    <row r="122" spans="1:6">
      <c r="A122" s="4" t="s">
        <v>1746</v>
      </c>
      <c r="B122" s="5" t="n">
        <v>-50</v>
      </c>
      <c r="C122" s="5" t="n">
        <v>0</v>
      </c>
      <c r="D122" s="5" t="n">
        <v>-59</v>
      </c>
      <c r="E122" s="5" t="n">
        <v>-1</v>
      </c>
    </row>
    <row r="123" spans="1:6">
      <c r="A123" s="4" t="s">
        <v>1747</v>
      </c>
      <c r="B123" s="5" t="n">
        <v>0</v>
      </c>
      <c r="C123" s="5" t="n">
        <v>0</v>
      </c>
      <c r="D123" s="5" t="n">
        <v>0</v>
      </c>
      <c r="E123" s="5" t="n">
        <v>0</v>
      </c>
    </row>
    <row r="124" spans="1:6">
      <c r="A124" s="4" t="s">
        <v>1748</v>
      </c>
      <c r="B124" s="5" t="n">
        <v>-62</v>
      </c>
      <c r="C124" s="5" t="n">
        <v>-41</v>
      </c>
      <c r="D124" s="5" t="n">
        <v>-68</v>
      </c>
      <c r="E124" s="5" t="n">
        <v>-83</v>
      </c>
    </row>
    <row r="125" spans="1:6">
      <c r="A125" s="4" t="s">
        <v>1749</v>
      </c>
      <c r="B125" s="5" t="n">
        <v>69</v>
      </c>
      <c r="C125" s="5" t="n">
        <v>0</v>
      </c>
      <c r="D125" s="5" t="n">
        <v>72</v>
      </c>
      <c r="E125" s="5" t="n">
        <v>0</v>
      </c>
    </row>
    <row r="126" spans="1:6">
      <c r="A126" s="4" t="s">
        <v>1750</v>
      </c>
      <c r="B126" s="5" t="n">
        <v>0</v>
      </c>
      <c r="C126" s="5" t="n">
        <v>0</v>
      </c>
      <c r="D126" s="5" t="n">
        <v>0</v>
      </c>
      <c r="E126" s="5" t="n">
        <v>0</v>
      </c>
    </row>
    <row r="127" spans="1:6">
      <c r="A127" s="4" t="s">
        <v>1751</v>
      </c>
      <c r="B127" s="5" t="n">
        <v>506</v>
      </c>
      <c r="C127" s="5" t="n">
        <v>630</v>
      </c>
      <c r="D127" s="5" t="n">
        <v>506</v>
      </c>
      <c r="E127" s="5" t="n">
        <v>630</v>
      </c>
    </row>
    <row r="128" spans="1:6">
      <c r="A128" s="4" t="s">
        <v>1752</v>
      </c>
      <c r="B128" s="5" t="n">
        <v>12</v>
      </c>
      <c r="C128" s="5" t="n">
        <v>50</v>
      </c>
      <c r="D128" s="5" t="n">
        <v>27</v>
      </c>
      <c r="E128" s="5" t="n">
        <v>91</v>
      </c>
    </row>
    <row r="129" spans="1:6">
      <c r="A129" s="4" t="s">
        <v>1757</v>
      </c>
    </row>
    <row r="130" spans="1:6">
      <c r="A130" s="3" t="s">
        <v>1756</v>
      </c>
    </row>
    <row r="131" spans="1:6">
      <c r="A131" s="4" t="s">
        <v>1743</v>
      </c>
      <c r="B131" s="5" t="n">
        <v>1215</v>
      </c>
      <c r="C131" s="5" t="n">
        <v>1614</v>
      </c>
      <c r="D131" s="5" t="n">
        <v>1211</v>
      </c>
      <c r="E131" s="5" t="n">
        <v>1868</v>
      </c>
    </row>
    <row r="132" spans="1:6">
      <c r="A132" s="4" t="s">
        <v>1744</v>
      </c>
      <c r="B132" s="5" t="n">
        <v>78</v>
      </c>
      <c r="C132" s="5" t="n">
        <v>67</v>
      </c>
      <c r="D132" s="5" t="n">
        <v>185</v>
      </c>
      <c r="E132" s="5" t="n">
        <v>95</v>
      </c>
    </row>
    <row r="133" spans="1:6">
      <c r="A133" s="4" t="s">
        <v>1745</v>
      </c>
      <c r="B133" s="5" t="n">
        <v>-1</v>
      </c>
      <c r="C133" s="5" t="n">
        <v>0</v>
      </c>
      <c r="D133" s="5" t="n">
        <v>-1</v>
      </c>
      <c r="E133" s="5" t="n">
        <v>-2</v>
      </c>
    </row>
    <row r="134" spans="1:6">
      <c r="A134" s="4" t="s">
        <v>202</v>
      </c>
      <c r="B134" s="5" t="n">
        <v>258</v>
      </c>
      <c r="C134" s="5" t="n">
        <v>156</v>
      </c>
      <c r="D134" s="5" t="n">
        <v>597</v>
      </c>
      <c r="E134" s="5" t="n">
        <v>350</v>
      </c>
    </row>
    <row r="135" spans="1:6">
      <c r="A135" s="4" t="s">
        <v>1746</v>
      </c>
      <c r="B135" s="5" t="n">
        <v>-314</v>
      </c>
      <c r="C135" s="5" t="n">
        <v>-419</v>
      </c>
      <c r="D135" s="5" t="n">
        <v>-689</v>
      </c>
      <c r="E135" s="5" t="n">
        <v>-823</v>
      </c>
    </row>
    <row r="136" spans="1:6">
      <c r="A136" s="4" t="s">
        <v>1747</v>
      </c>
      <c r="B136" s="5" t="n">
        <v>0</v>
      </c>
      <c r="C136" s="5" t="n">
        <v>0</v>
      </c>
      <c r="D136" s="5" t="n">
        <v>0</v>
      </c>
      <c r="E136" s="5" t="n">
        <v>0</v>
      </c>
    </row>
    <row r="137" spans="1:6">
      <c r="A137" s="4" t="s">
        <v>1748</v>
      </c>
      <c r="B137" s="5" t="n">
        <v>-69</v>
      </c>
      <c r="C137" s="5" t="n">
        <v>-94</v>
      </c>
      <c r="D137" s="5" t="n">
        <v>-123</v>
      </c>
      <c r="E137" s="5" t="n">
        <v>-167</v>
      </c>
    </row>
    <row r="138" spans="1:6">
      <c r="A138" s="4" t="s">
        <v>1749</v>
      </c>
      <c r="B138" s="5" t="n">
        <v>76</v>
      </c>
      <c r="C138" s="5" t="n">
        <v>45</v>
      </c>
      <c r="D138" s="5" t="n">
        <v>104</v>
      </c>
      <c r="E138" s="5" t="n">
        <v>76</v>
      </c>
    </row>
    <row r="139" spans="1:6">
      <c r="A139" s="4" t="s">
        <v>1750</v>
      </c>
      <c r="B139" s="5" t="n">
        <v>-11</v>
      </c>
      <c r="C139" s="5" t="n">
        <v>-83</v>
      </c>
      <c r="D139" s="5" t="n">
        <v>-52</v>
      </c>
      <c r="E139" s="5" t="n">
        <v>-111</v>
      </c>
    </row>
    <row r="140" spans="1:6">
      <c r="A140" s="4" t="s">
        <v>1751</v>
      </c>
      <c r="B140" s="5" t="n">
        <v>1232</v>
      </c>
      <c r="C140" s="5" t="n">
        <v>1286</v>
      </c>
      <c r="D140" s="5" t="n">
        <v>1232</v>
      </c>
      <c r="E140" s="5" t="n">
        <v>1286</v>
      </c>
    </row>
    <row r="141" spans="1:6">
      <c r="A141" s="4" t="s">
        <v>1752</v>
      </c>
      <c r="B141" s="5" t="n">
        <v>53</v>
      </c>
      <c r="C141" s="5" t="n">
        <v>41</v>
      </c>
      <c r="D141" s="5" t="n">
        <v>117</v>
      </c>
      <c r="E141" s="5" t="n">
        <v>48</v>
      </c>
    </row>
    <row r="142" spans="1:6">
      <c r="A142" s="4" t="s">
        <v>544</v>
      </c>
    </row>
    <row r="143" spans="1:6">
      <c r="A143" s="3" t="s">
        <v>1756</v>
      </c>
    </row>
    <row r="144" spans="1:6">
      <c r="A144" s="4" t="s">
        <v>1743</v>
      </c>
      <c r="B144" s="5" t="n">
        <v>4059</v>
      </c>
      <c r="C144" s="5" t="n">
        <v>5557</v>
      </c>
      <c r="D144" s="5" t="n">
        <v>4779</v>
      </c>
      <c r="E144" s="5" t="n">
        <v>5634</v>
      </c>
    </row>
    <row r="145" spans="1:6">
      <c r="A145" s="4" t="s">
        <v>1744</v>
      </c>
      <c r="B145" s="5" t="n">
        <v>157</v>
      </c>
      <c r="C145" s="5" t="n">
        <v>150</v>
      </c>
      <c r="D145" s="5" t="n">
        <v>379</v>
      </c>
      <c r="E145" s="5" t="n">
        <v>330</v>
      </c>
    </row>
    <row r="146" spans="1:6">
      <c r="A146" s="4" t="s">
        <v>1745</v>
      </c>
      <c r="B146" s="5" t="n">
        <v>-17</v>
      </c>
      <c r="C146" s="5" t="n">
        <v>50</v>
      </c>
      <c r="D146" s="5" t="n">
        <v>-7</v>
      </c>
      <c r="E146" s="5" t="n">
        <v>98</v>
      </c>
    </row>
    <row r="147" spans="1:6">
      <c r="A147" s="4" t="s">
        <v>202</v>
      </c>
      <c r="B147" s="5" t="n">
        <v>425</v>
      </c>
      <c r="C147" s="5" t="n">
        <v>661</v>
      </c>
      <c r="D147" s="5" t="n">
        <v>983</v>
      </c>
      <c r="E147" s="5" t="n">
        <v>1095</v>
      </c>
    </row>
    <row r="148" spans="1:6">
      <c r="A148" s="4" t="s">
        <v>1746</v>
      </c>
      <c r="B148" s="5" t="n">
        <v>-531</v>
      </c>
      <c r="C148" s="5" t="n">
        <v>-700</v>
      </c>
      <c r="D148" s="5" t="n">
        <v>-1412</v>
      </c>
      <c r="E148" s="5" t="n">
        <v>-1254</v>
      </c>
    </row>
    <row r="149" spans="1:6">
      <c r="A149" s="4" t="s">
        <v>1747</v>
      </c>
      <c r="B149" s="5" t="n">
        <v>0</v>
      </c>
      <c r="C149" s="5" t="n">
        <v>0</v>
      </c>
      <c r="D149" s="5" t="n">
        <v>0</v>
      </c>
      <c r="E149" s="5" t="n">
        <v>0</v>
      </c>
    </row>
    <row r="150" spans="1:6">
      <c r="A150" s="4" t="s">
        <v>1748</v>
      </c>
      <c r="B150" s="5" t="n">
        <v>-239</v>
      </c>
      <c r="C150" s="5" t="n">
        <v>-342</v>
      </c>
      <c r="D150" s="5" t="n">
        <v>-436</v>
      </c>
      <c r="E150" s="5" t="n">
        <v>-667</v>
      </c>
    </row>
    <row r="151" spans="1:6">
      <c r="A151" s="4" t="s">
        <v>1749</v>
      </c>
      <c r="B151" s="5" t="n">
        <v>318</v>
      </c>
      <c r="C151" s="5" t="n">
        <v>146</v>
      </c>
      <c r="D151" s="5" t="n">
        <v>496</v>
      </c>
      <c r="E151" s="5" t="n">
        <v>339</v>
      </c>
    </row>
    <row r="152" spans="1:6">
      <c r="A152" s="4" t="s">
        <v>1750</v>
      </c>
      <c r="B152" s="5" t="n">
        <v>-428</v>
      </c>
      <c r="C152" s="5" t="n">
        <v>-497</v>
      </c>
      <c r="D152" s="5" t="n">
        <v>-1038</v>
      </c>
      <c r="E152" s="5" t="n">
        <v>-550</v>
      </c>
    </row>
    <row r="153" spans="1:6">
      <c r="A153" s="4" t="s">
        <v>1751</v>
      </c>
      <c r="B153" s="5" t="n">
        <v>3744</v>
      </c>
      <c r="C153" s="5" t="n">
        <v>5025</v>
      </c>
      <c r="D153" s="5" t="n">
        <v>3744</v>
      </c>
      <c r="E153" s="5" t="n">
        <v>5025</v>
      </c>
    </row>
    <row r="154" spans="1:6">
      <c r="A154" s="4" t="s">
        <v>1752</v>
      </c>
      <c r="B154" s="5" t="n">
        <v>95</v>
      </c>
      <c r="C154" s="5" t="n">
        <v>59</v>
      </c>
      <c r="D154" s="5" t="n">
        <v>200</v>
      </c>
      <c r="E154" s="5" t="n">
        <v>131</v>
      </c>
    </row>
    <row r="155" spans="1:6">
      <c r="A155" s="4" t="s">
        <v>1758</v>
      </c>
    </row>
    <row r="156" spans="1:6">
      <c r="A156" s="3" t="s">
        <v>1756</v>
      </c>
    </row>
    <row r="157" spans="1:6">
      <c r="A157" s="4" t="s">
        <v>1743</v>
      </c>
      <c r="C157" s="5" t="n">
        <v>150</v>
      </c>
      <c r="E157" s="5" t="n">
        <v>106</v>
      </c>
    </row>
    <row r="158" spans="1:6">
      <c r="A158" s="4" t="s">
        <v>1744</v>
      </c>
      <c r="C158" s="5" t="n">
        <v>0</v>
      </c>
      <c r="E158" s="5" t="n">
        <v>0</v>
      </c>
    </row>
    <row r="159" spans="1:6">
      <c r="A159" s="4" t="s">
        <v>1745</v>
      </c>
      <c r="C159" s="5" t="n">
        <v>-2</v>
      </c>
      <c r="E159" s="5" t="n">
        <v>3</v>
      </c>
    </row>
    <row r="160" spans="1:6">
      <c r="A160" s="4" t="s">
        <v>202</v>
      </c>
      <c r="C160" s="5" t="n">
        <v>61</v>
      </c>
      <c r="E160" s="5" t="n">
        <v>196</v>
      </c>
    </row>
    <row r="161" spans="1:6">
      <c r="A161" s="4" t="s">
        <v>1746</v>
      </c>
      <c r="C161" s="5" t="n">
        <v>0</v>
      </c>
      <c r="E161" s="5" t="n">
        <v>-92</v>
      </c>
    </row>
    <row r="162" spans="1:6">
      <c r="A162" s="4" t="s">
        <v>1747</v>
      </c>
      <c r="C162" s="5" t="n">
        <v>0</v>
      </c>
      <c r="E162" s="5" t="n">
        <v>0</v>
      </c>
    </row>
    <row r="163" spans="1:6">
      <c r="A163" s="4" t="s">
        <v>1748</v>
      </c>
      <c r="C163" s="5" t="n">
        <v>-75</v>
      </c>
      <c r="E163" s="5" t="n">
        <v>-79</v>
      </c>
    </row>
    <row r="164" spans="1:6">
      <c r="A164" s="4" t="s">
        <v>1749</v>
      </c>
      <c r="C164" s="5" t="n">
        <v>0</v>
      </c>
      <c r="E164" s="5" t="n">
        <v>0</v>
      </c>
    </row>
    <row r="165" spans="1:6">
      <c r="A165" s="4" t="s">
        <v>1750</v>
      </c>
      <c r="C165" s="5" t="n">
        <v>0</v>
      </c>
      <c r="E165" s="5" t="n">
        <v>0</v>
      </c>
    </row>
    <row r="166" spans="1:6">
      <c r="A166" s="4" t="s">
        <v>1751</v>
      </c>
      <c r="C166" s="5" t="n">
        <v>134</v>
      </c>
      <c r="E166" s="5" t="n">
        <v>134</v>
      </c>
    </row>
    <row r="167" spans="1:6">
      <c r="A167" s="4" t="s">
        <v>1752</v>
      </c>
      <c r="C167" s="5" t="n">
        <v>0</v>
      </c>
      <c r="E167" s="5" t="n">
        <v>0</v>
      </c>
    </row>
    <row r="168" spans="1:6">
      <c r="A168" s="4" t="s">
        <v>650</v>
      </c>
    </row>
    <row r="169" spans="1:6">
      <c r="A169" s="3" t="s">
        <v>1756</v>
      </c>
    </row>
    <row r="170" spans="1:6">
      <c r="A170" s="4" t="s">
        <v>1743</v>
      </c>
      <c r="B170" s="5" t="n">
        <v>207</v>
      </c>
      <c r="D170" s="5" t="n">
        <v>229</v>
      </c>
    </row>
    <row r="171" spans="1:6">
      <c r="A171" s="4" t="s">
        <v>1744</v>
      </c>
      <c r="B171" s="5" t="n">
        <v>1</v>
      </c>
      <c r="D171" s="5" t="n">
        <v>1</v>
      </c>
    </row>
    <row r="172" spans="1:6">
      <c r="A172" s="4" t="s">
        <v>1745</v>
      </c>
      <c r="B172" s="5" t="n">
        <v>9</v>
      </c>
      <c r="D172" s="5" t="n">
        <v>12</v>
      </c>
    </row>
    <row r="173" spans="1:6">
      <c r="A173" s="4" t="s">
        <v>202</v>
      </c>
      <c r="B173" s="5" t="n">
        <v>22</v>
      </c>
      <c r="D173" s="5" t="n">
        <v>42</v>
      </c>
    </row>
    <row r="174" spans="1:6">
      <c r="A174" s="4" t="s">
        <v>1746</v>
      </c>
      <c r="B174" s="5" t="n">
        <v>0</v>
      </c>
      <c r="D174" s="5" t="n">
        <v>0</v>
      </c>
    </row>
    <row r="175" spans="1:6">
      <c r="A175" s="4" t="s">
        <v>1747</v>
      </c>
      <c r="B175" s="5" t="n">
        <v>0</v>
      </c>
      <c r="D175" s="5" t="n">
        <v>0</v>
      </c>
    </row>
    <row r="176" spans="1:6">
      <c r="A176" s="4" t="s">
        <v>1748</v>
      </c>
      <c r="B176" s="5" t="n">
        <v>-100</v>
      </c>
      <c r="D176" s="5" t="n">
        <v>-145</v>
      </c>
    </row>
    <row r="177" spans="1:6">
      <c r="A177" s="4" t="s">
        <v>1749</v>
      </c>
      <c r="B177" s="5" t="n">
        <v>0</v>
      </c>
      <c r="D177" s="5" t="n">
        <v>0</v>
      </c>
    </row>
    <row r="178" spans="1:6">
      <c r="A178" s="4" t="s">
        <v>1750</v>
      </c>
      <c r="B178" s="5" t="n">
        <v>0</v>
      </c>
      <c r="D178" s="5" t="n">
        <v>0</v>
      </c>
    </row>
    <row r="179" spans="1:6">
      <c r="A179" s="4" t="s">
        <v>1751</v>
      </c>
      <c r="B179" s="5" t="n">
        <v>139</v>
      </c>
      <c r="D179" s="5" t="n">
        <v>139</v>
      </c>
    </row>
    <row r="180" spans="1:6">
      <c r="A180" s="4" t="s">
        <v>1752</v>
      </c>
      <c r="B180" s="5" t="n">
        <v>0</v>
      </c>
      <c r="D180" s="5" t="n">
        <v>0</v>
      </c>
    </row>
    <row r="181" spans="1:6">
      <c r="A181" s="4" t="s">
        <v>1675</v>
      </c>
    </row>
    <row r="182" spans="1:6">
      <c r="A182" s="3" t="s">
        <v>1756</v>
      </c>
    </row>
    <row r="183" spans="1:6">
      <c r="A183" s="4" t="s">
        <v>1743</v>
      </c>
      <c r="B183" s="5" t="n">
        <v>579</v>
      </c>
      <c r="C183" s="5" t="n">
        <v>739</v>
      </c>
      <c r="D183" s="5" t="n">
        <v>594</v>
      </c>
      <c r="E183" s="5" t="n">
        <v>757</v>
      </c>
    </row>
    <row r="184" spans="1:6">
      <c r="A184" s="4" t="s">
        <v>1744</v>
      </c>
      <c r="B184" s="5" t="n">
        <v>0</v>
      </c>
      <c r="C184" s="5" t="n">
        <v>1</v>
      </c>
      <c r="D184" s="5" t="n">
        <v>3</v>
      </c>
      <c r="E184" s="5" t="n">
        <v>2</v>
      </c>
    </row>
    <row r="185" spans="1:6">
      <c r="A185" s="4" t="s">
        <v>1745</v>
      </c>
      <c r="B185" s="5" t="n">
        <v>1</v>
      </c>
      <c r="C185" s="5" t="n">
        <v>-3</v>
      </c>
      <c r="D185" s="5" t="n">
        <v>5</v>
      </c>
      <c r="E185" s="5" t="n">
        <v>-6</v>
      </c>
    </row>
    <row r="186" spans="1:6">
      <c r="A186" s="4" t="s">
        <v>202</v>
      </c>
      <c r="B186" s="5" t="n">
        <v>5</v>
      </c>
      <c r="C186" s="5" t="n">
        <v>0</v>
      </c>
      <c r="D186" s="5" t="n">
        <v>5</v>
      </c>
      <c r="E186" s="5" t="n">
        <v>0</v>
      </c>
    </row>
    <row r="187" spans="1:6">
      <c r="A187" s="4" t="s">
        <v>1746</v>
      </c>
      <c r="B187" s="5" t="n">
        <v>0</v>
      </c>
      <c r="C187" s="5" t="n">
        <v>0</v>
      </c>
      <c r="D187" s="5" t="n">
        <v>0</v>
      </c>
      <c r="E187" s="5" t="n">
        <v>0</v>
      </c>
    </row>
    <row r="188" spans="1:6">
      <c r="A188" s="4" t="s">
        <v>1747</v>
      </c>
      <c r="B188" s="5" t="n">
        <v>0</v>
      </c>
      <c r="C188" s="5" t="n">
        <v>0</v>
      </c>
      <c r="D188" s="5" t="n">
        <v>0</v>
      </c>
      <c r="E188" s="5" t="n">
        <v>0</v>
      </c>
    </row>
    <row r="189" spans="1:6">
      <c r="A189" s="4" t="s">
        <v>1748</v>
      </c>
      <c r="B189" s="5" t="n">
        <v>-8</v>
      </c>
      <c r="C189" s="5" t="n">
        <v>-20</v>
      </c>
      <c r="D189" s="5" t="n">
        <v>-30</v>
      </c>
      <c r="E189" s="5" t="n">
        <v>-36</v>
      </c>
    </row>
    <row r="190" spans="1:6">
      <c r="A190" s="4" t="s">
        <v>1749</v>
      </c>
      <c r="B190" s="5" t="n">
        <v>0</v>
      </c>
      <c r="C190" s="5" t="n">
        <v>0</v>
      </c>
      <c r="D190" s="5" t="n">
        <v>0</v>
      </c>
      <c r="E190" s="5" t="n">
        <v>0</v>
      </c>
    </row>
    <row r="191" spans="1:6">
      <c r="A191" s="4" t="s">
        <v>1750</v>
      </c>
      <c r="B191" s="5" t="n">
        <v>-94</v>
      </c>
      <c r="C191" s="5" t="n">
        <v>0</v>
      </c>
      <c r="D191" s="5" t="n">
        <v>-94</v>
      </c>
      <c r="E191" s="5" t="n">
        <v>0</v>
      </c>
    </row>
    <row r="192" spans="1:6">
      <c r="A192" s="4" t="s">
        <v>1751</v>
      </c>
      <c r="B192" s="5" t="n">
        <v>483</v>
      </c>
      <c r="C192" s="5" t="n">
        <v>717</v>
      </c>
      <c r="D192" s="5" t="n">
        <v>483</v>
      </c>
      <c r="E192" s="5" t="n">
        <v>717</v>
      </c>
    </row>
    <row r="193" spans="1:6">
      <c r="A193" s="4" t="s">
        <v>1752</v>
      </c>
      <c r="B193" s="5" t="n">
        <v>0</v>
      </c>
      <c r="C193" s="5" t="n">
        <v>0</v>
      </c>
      <c r="D193" s="5" t="n">
        <v>0</v>
      </c>
      <c r="E193" s="5" t="n">
        <v>0</v>
      </c>
    </row>
    <row r="194" spans="1:6">
      <c r="A194" s="4" t="s">
        <v>653</v>
      </c>
    </row>
    <row r="195" spans="1:6">
      <c r="A195" s="3" t="s">
        <v>1756</v>
      </c>
    </row>
    <row r="196" spans="1:6">
      <c r="A196" s="4" t="s">
        <v>1743</v>
      </c>
      <c r="B196" s="5" t="n">
        <v>520</v>
      </c>
      <c r="C196" s="5" t="n">
        <v>562</v>
      </c>
      <c r="D196" s="5" t="n">
        <v>542</v>
      </c>
      <c r="E196" s="5" t="n">
        <v>569</v>
      </c>
    </row>
    <row r="197" spans="1:6">
      <c r="A197" s="4" t="s">
        <v>1744</v>
      </c>
      <c r="B197" s="5" t="n">
        <v>0</v>
      </c>
      <c r="C197" s="5" t="n">
        <v>0</v>
      </c>
      <c r="D197" s="5" t="n">
        <v>0</v>
      </c>
      <c r="E197" s="5" t="n">
        <v>0</v>
      </c>
    </row>
    <row r="198" spans="1:6">
      <c r="A198" s="4" t="s">
        <v>1745</v>
      </c>
      <c r="B198" s="5" t="n">
        <v>-2</v>
      </c>
      <c r="C198" s="5" t="n">
        <v>-3</v>
      </c>
      <c r="D198" s="5" t="n">
        <v>0</v>
      </c>
      <c r="E198" s="5" t="n">
        <v>-10</v>
      </c>
    </row>
    <row r="199" spans="1:6">
      <c r="A199" s="4" t="s">
        <v>202</v>
      </c>
      <c r="B199" s="5" t="n">
        <v>0</v>
      </c>
      <c r="C199" s="5" t="n">
        <v>0</v>
      </c>
      <c r="D199" s="5" t="n">
        <v>0</v>
      </c>
      <c r="E199" s="5" t="n">
        <v>1</v>
      </c>
    </row>
    <row r="200" spans="1:6">
      <c r="A200" s="4" t="s">
        <v>1746</v>
      </c>
      <c r="B200" s="5" t="n">
        <v>0</v>
      </c>
      <c r="C200" s="5" t="n">
        <v>0</v>
      </c>
      <c r="D200" s="5" t="n">
        <v>-56</v>
      </c>
      <c r="E200" s="5" t="n">
        <v>0</v>
      </c>
    </row>
    <row r="201" spans="1:6">
      <c r="A201" s="4" t="s">
        <v>1747</v>
      </c>
      <c r="B201" s="5" t="n">
        <v>0</v>
      </c>
      <c r="C201" s="5" t="n">
        <v>0</v>
      </c>
      <c r="D201" s="5" t="n">
        <v>0</v>
      </c>
      <c r="E201" s="5" t="n">
        <v>0</v>
      </c>
    </row>
    <row r="202" spans="1:6">
      <c r="A202" s="4" t="s">
        <v>1748</v>
      </c>
      <c r="B202" s="5" t="n">
        <v>0</v>
      </c>
      <c r="C202" s="5" t="n">
        <v>0</v>
      </c>
      <c r="D202" s="5" t="n">
        <v>-3</v>
      </c>
      <c r="E202" s="5" t="n">
        <v>-1</v>
      </c>
    </row>
    <row r="203" spans="1:6">
      <c r="A203" s="4" t="s">
        <v>1749</v>
      </c>
      <c r="B203" s="5" t="n">
        <v>0</v>
      </c>
      <c r="C203" s="5" t="n">
        <v>0</v>
      </c>
      <c r="D203" s="5" t="n">
        <v>35</v>
      </c>
      <c r="E203" s="5" t="n">
        <v>0</v>
      </c>
    </row>
    <row r="204" spans="1:6">
      <c r="A204" s="4" t="s">
        <v>1750</v>
      </c>
      <c r="B204" s="5" t="n">
        <v>0</v>
      </c>
      <c r="C204" s="5" t="n">
        <v>0</v>
      </c>
      <c r="D204" s="5" t="n">
        <v>0</v>
      </c>
      <c r="E204" s="5" t="n">
        <v>0</v>
      </c>
    </row>
    <row r="205" spans="1:6">
      <c r="A205" s="4" t="s">
        <v>1751</v>
      </c>
      <c r="B205" s="5" t="n">
        <v>518</v>
      </c>
      <c r="C205" s="5" t="n">
        <v>559</v>
      </c>
      <c r="D205" s="5" t="n">
        <v>518</v>
      </c>
      <c r="E205" s="5" t="n">
        <v>559</v>
      </c>
    </row>
    <row r="206" spans="1:6">
      <c r="A206" s="4" t="s">
        <v>1752</v>
      </c>
      <c r="B206" s="5" t="n">
        <v>0</v>
      </c>
      <c r="C206" s="5" t="n">
        <v>0</v>
      </c>
      <c r="D206" s="5" t="n">
        <v>0</v>
      </c>
      <c r="E206" s="5" t="n">
        <v>0</v>
      </c>
    </row>
    <row r="207" spans="1:6">
      <c r="A207" s="4" t="s">
        <v>1759</v>
      </c>
    </row>
    <row r="208" spans="1:6">
      <c r="A208" s="3" t="s">
        <v>1756</v>
      </c>
    </row>
    <row r="209" spans="1:6">
      <c r="A209" s="4" t="s">
        <v>1743</v>
      </c>
      <c r="B209" s="5" t="n">
        <v>1306</v>
      </c>
      <c r="C209" s="5" t="n">
        <v>1451</v>
      </c>
      <c r="D209" s="5" t="n">
        <v>1365</v>
      </c>
      <c r="E209" s="5" t="n">
        <v>1432</v>
      </c>
    </row>
    <row r="210" spans="1:6">
      <c r="A210" s="4" t="s">
        <v>1744</v>
      </c>
      <c r="B210" s="5" t="n">
        <v>1</v>
      </c>
      <c r="C210" s="5" t="n">
        <v>1</v>
      </c>
      <c r="D210" s="5" t="n">
        <v>4</v>
      </c>
      <c r="E210" s="5" t="n">
        <v>2</v>
      </c>
    </row>
    <row r="211" spans="1:6">
      <c r="A211" s="4" t="s">
        <v>1745</v>
      </c>
      <c r="B211" s="5" t="n">
        <v>8</v>
      </c>
      <c r="C211" s="5" t="n">
        <v>-8</v>
      </c>
      <c r="D211" s="5" t="n">
        <v>17</v>
      </c>
      <c r="E211" s="5" t="n">
        <v>-13</v>
      </c>
    </row>
    <row r="212" spans="1:6">
      <c r="A212" s="4" t="s">
        <v>202</v>
      </c>
      <c r="B212" s="5" t="n">
        <v>27</v>
      </c>
      <c r="C212" s="5" t="n">
        <v>61</v>
      </c>
      <c r="D212" s="5" t="n">
        <v>47</v>
      </c>
      <c r="E212" s="5" t="n">
        <v>197</v>
      </c>
    </row>
    <row r="213" spans="1:6">
      <c r="A213" s="4" t="s">
        <v>1746</v>
      </c>
      <c r="B213" s="5" t="n">
        <v>0</v>
      </c>
      <c r="C213" s="5" t="n">
        <v>0</v>
      </c>
      <c r="D213" s="5" t="n">
        <v>-56</v>
      </c>
      <c r="E213" s="5" t="n">
        <v>-92</v>
      </c>
    </row>
    <row r="214" spans="1:6">
      <c r="A214" s="4" t="s">
        <v>1747</v>
      </c>
      <c r="B214" s="5" t="n">
        <v>0</v>
      </c>
      <c r="C214" s="5" t="n">
        <v>0</v>
      </c>
      <c r="D214" s="5" t="n">
        <v>0</v>
      </c>
      <c r="E214" s="5" t="n">
        <v>0</v>
      </c>
    </row>
    <row r="215" spans="1:6">
      <c r="A215" s="4" t="s">
        <v>1748</v>
      </c>
      <c r="B215" s="5" t="n">
        <v>-108</v>
      </c>
      <c r="C215" s="5" t="n">
        <v>-95</v>
      </c>
      <c r="D215" s="5" t="n">
        <v>-178</v>
      </c>
      <c r="E215" s="5" t="n">
        <v>-116</v>
      </c>
    </row>
    <row r="216" spans="1:6">
      <c r="A216" s="4" t="s">
        <v>1749</v>
      </c>
      <c r="B216" s="5" t="n">
        <v>0</v>
      </c>
      <c r="C216" s="5" t="n">
        <v>0</v>
      </c>
      <c r="D216" s="5" t="n">
        <v>35</v>
      </c>
      <c r="E216" s="5" t="n">
        <v>0</v>
      </c>
    </row>
    <row r="217" spans="1:6">
      <c r="A217" s="4" t="s">
        <v>1750</v>
      </c>
      <c r="B217" s="5" t="n">
        <v>-94</v>
      </c>
      <c r="C217" s="5" t="n">
        <v>0</v>
      </c>
      <c r="D217" s="5" t="n">
        <v>-94</v>
      </c>
      <c r="E217" s="5" t="n">
        <v>0</v>
      </c>
    </row>
    <row r="218" spans="1:6">
      <c r="A218" s="4" t="s">
        <v>1751</v>
      </c>
      <c r="B218" s="5" t="n">
        <v>1140</v>
      </c>
      <c r="C218" s="5" t="n">
        <v>1410</v>
      </c>
      <c r="D218" s="5" t="n">
        <v>1140</v>
      </c>
      <c r="E218" s="5" t="n">
        <v>1410</v>
      </c>
    </row>
    <row r="219" spans="1:6">
      <c r="A219" s="4" t="s">
        <v>1752</v>
      </c>
      <c r="B219" s="5" t="n">
        <v>0</v>
      </c>
      <c r="C219" s="5" t="n">
        <v>0</v>
      </c>
      <c r="D219" s="5" t="n">
        <v>0</v>
      </c>
      <c r="E219" s="5" t="n">
        <v>0</v>
      </c>
    </row>
    <row r="220" spans="1:6">
      <c r="A220" s="4" t="s">
        <v>1760</v>
      </c>
    </row>
    <row r="221" spans="1:6">
      <c r="A221" s="3" t="s">
        <v>1756</v>
      </c>
    </row>
    <row r="222" spans="1:6">
      <c r="A222" s="4" t="s">
        <v>1743</v>
      </c>
      <c r="B222" s="5" t="n">
        <v>24</v>
      </c>
      <c r="C222" s="5" t="n">
        <v>29</v>
      </c>
      <c r="D222" s="5" t="n">
        <v>25</v>
      </c>
      <c r="E222" s="5" t="n">
        <v>30</v>
      </c>
    </row>
    <row r="223" spans="1:6">
      <c r="A223" s="4" t="s">
        <v>1744</v>
      </c>
      <c r="B223" s="5" t="n">
        <v>0</v>
      </c>
      <c r="C223" s="5" t="n">
        <v>-1</v>
      </c>
      <c r="D223" s="5" t="n">
        <v>-1</v>
      </c>
      <c r="E223" s="5" t="n">
        <v>-2</v>
      </c>
    </row>
    <row r="224" spans="1:6">
      <c r="A224" s="4" t="s">
        <v>1745</v>
      </c>
      <c r="B224" s="5" t="n">
        <v>0</v>
      </c>
      <c r="C224" s="5" t="n">
        <v>0</v>
      </c>
      <c r="D224" s="5" t="n">
        <v>0</v>
      </c>
      <c r="E224" s="5" t="n">
        <v>0</v>
      </c>
    </row>
    <row r="225" spans="1:6">
      <c r="A225" s="4" t="s">
        <v>202</v>
      </c>
      <c r="B225" s="5" t="n">
        <v>0</v>
      </c>
      <c r="C225" s="5" t="n">
        <v>0</v>
      </c>
      <c r="D225" s="5" t="n">
        <v>0</v>
      </c>
      <c r="E225" s="5" t="n">
        <v>0</v>
      </c>
    </row>
    <row r="226" spans="1:6">
      <c r="A226" s="4" t="s">
        <v>1746</v>
      </c>
      <c r="B226" s="5" t="n">
        <v>0</v>
      </c>
      <c r="C226" s="5" t="n">
        <v>0</v>
      </c>
      <c r="D226" s="5" t="n">
        <v>0</v>
      </c>
      <c r="E226" s="5" t="n">
        <v>0</v>
      </c>
    </row>
    <row r="227" spans="1:6">
      <c r="A227" s="4" t="s">
        <v>1747</v>
      </c>
      <c r="B227" s="5" t="n">
        <v>0</v>
      </c>
      <c r="C227" s="5" t="n">
        <v>0</v>
      </c>
      <c r="D227" s="5" t="n">
        <v>0</v>
      </c>
      <c r="E227" s="5" t="n">
        <v>0</v>
      </c>
    </row>
    <row r="228" spans="1:6">
      <c r="A228" s="4" t="s">
        <v>1748</v>
      </c>
      <c r="B228" s="5" t="n">
        <v>-1</v>
      </c>
      <c r="C228" s="5" t="n">
        <v>0</v>
      </c>
      <c r="D228" s="5" t="n">
        <v>-1</v>
      </c>
      <c r="E228" s="5" t="n">
        <v>0</v>
      </c>
    </row>
    <row r="229" spans="1:6">
      <c r="A229" s="4" t="s">
        <v>1749</v>
      </c>
      <c r="B229" s="5" t="n">
        <v>0</v>
      </c>
      <c r="C229" s="5" t="n">
        <v>0</v>
      </c>
      <c r="D229" s="5" t="n">
        <v>0</v>
      </c>
      <c r="E229" s="5" t="n">
        <v>0</v>
      </c>
    </row>
    <row r="230" spans="1:6">
      <c r="A230" s="4" t="s">
        <v>1750</v>
      </c>
      <c r="B230" s="5" t="n">
        <v>0</v>
      </c>
      <c r="C230" s="5" t="n">
        <v>0</v>
      </c>
      <c r="D230" s="5" t="n">
        <v>0</v>
      </c>
      <c r="E230" s="5" t="n">
        <v>0</v>
      </c>
    </row>
    <row r="231" spans="1:6">
      <c r="A231" s="4" t="s">
        <v>1751</v>
      </c>
      <c r="B231" s="5" t="n">
        <v>23</v>
      </c>
      <c r="C231" s="5" t="n">
        <v>28</v>
      </c>
      <c r="D231" s="5" t="n">
        <v>23</v>
      </c>
      <c r="E231" s="5" t="n">
        <v>28</v>
      </c>
    </row>
    <row r="232" spans="1:6">
      <c r="A232" s="4" t="s">
        <v>1752</v>
      </c>
      <c r="B232" s="5" t="n">
        <v>0</v>
      </c>
      <c r="C232" s="5" t="n">
        <v>0</v>
      </c>
      <c r="D232" s="5" t="n">
        <v>0</v>
      </c>
      <c r="E232" s="5" t="n">
        <v>0</v>
      </c>
    </row>
    <row r="233" spans="1:6">
      <c r="A233" s="4" t="s">
        <v>26</v>
      </c>
    </row>
    <row r="234" spans="1:6">
      <c r="A234" s="3" t="s">
        <v>1756</v>
      </c>
    </row>
    <row r="235" spans="1:6">
      <c r="A235" s="4" t="s">
        <v>1743</v>
      </c>
      <c r="B235" s="5" t="n">
        <v>702</v>
      </c>
      <c r="C235" s="5" t="n">
        <v>1697</v>
      </c>
      <c r="D235" s="5" t="n">
        <v>720</v>
      </c>
      <c r="E235" s="5" t="n">
        <v>1620</v>
      </c>
    </row>
    <row r="236" spans="1:6">
      <c r="A236" s="4" t="s">
        <v>1744</v>
      </c>
      <c r="B236" s="5" t="n">
        <v>6</v>
      </c>
      <c r="C236" s="5" t="n">
        <v>-47</v>
      </c>
      <c r="D236" s="5" t="n">
        <v>18</v>
      </c>
      <c r="E236" s="5" t="n">
        <v>-4</v>
      </c>
    </row>
    <row r="237" spans="1:6">
      <c r="A237" s="4" t="s">
        <v>1745</v>
      </c>
      <c r="B237" s="5" t="n">
        <v>0</v>
      </c>
      <c r="C237" s="5" t="n">
        <v>0</v>
      </c>
      <c r="D237" s="5" t="n">
        <v>0</v>
      </c>
      <c r="E237" s="5" t="n">
        <v>0</v>
      </c>
    </row>
    <row r="238" spans="1:6">
      <c r="A238" s="4" t="s">
        <v>202</v>
      </c>
      <c r="B238" s="5" t="n">
        <v>0</v>
      </c>
      <c r="C238" s="5" t="n">
        <v>0</v>
      </c>
      <c r="D238" s="5" t="n">
        <v>0</v>
      </c>
      <c r="E238" s="5" t="n">
        <v>69</v>
      </c>
    </row>
    <row r="239" spans="1:6">
      <c r="A239" s="4" t="s">
        <v>1746</v>
      </c>
      <c r="C239" s="5" t="n">
        <v>0</v>
      </c>
      <c r="D239" s="5" t="n">
        <v>0</v>
      </c>
      <c r="E239" s="5" t="n">
        <v>0</v>
      </c>
    </row>
    <row r="240" spans="1:6">
      <c r="A240" s="4" t="s">
        <v>1747</v>
      </c>
      <c r="B240" s="5" t="n">
        <v>0</v>
      </c>
      <c r="C240" s="5" t="n">
        <v>25</v>
      </c>
      <c r="D240" s="5" t="n">
        <v>0</v>
      </c>
      <c r="E240" s="5" t="n">
        <v>50</v>
      </c>
    </row>
    <row r="241" spans="1:6">
      <c r="A241" s="4" t="s">
        <v>1748</v>
      </c>
      <c r="B241" s="5" t="n">
        <v>-34</v>
      </c>
      <c r="C241" s="5" t="n">
        <v>-54</v>
      </c>
      <c r="D241" s="5" t="n">
        <v>-64</v>
      </c>
      <c r="E241" s="5" t="n">
        <v>-89</v>
      </c>
    </row>
    <row r="242" spans="1:6">
      <c r="A242" s="4" t="s">
        <v>1749</v>
      </c>
      <c r="B242" s="5" t="n">
        <v>0</v>
      </c>
      <c r="C242" s="5" t="n">
        <v>1</v>
      </c>
      <c r="D242" s="5" t="n">
        <v>0</v>
      </c>
      <c r="E242" s="5" t="n">
        <v>6</v>
      </c>
    </row>
    <row r="243" spans="1:6">
      <c r="A243" s="4" t="s">
        <v>1750</v>
      </c>
      <c r="B243" s="5" t="n">
        <v>-7</v>
      </c>
      <c r="C243" s="5" t="n">
        <v>-163</v>
      </c>
      <c r="D243" s="5" t="n">
        <v>-7</v>
      </c>
      <c r="E243" s="5" t="n">
        <v>-193</v>
      </c>
    </row>
    <row r="244" spans="1:6">
      <c r="A244" s="4" t="s">
        <v>1751</v>
      </c>
      <c r="B244" s="5" t="n">
        <v>667</v>
      </c>
      <c r="C244" s="5" t="n">
        <v>1459</v>
      </c>
      <c r="D244" s="5" t="n">
        <v>667</v>
      </c>
      <c r="E244" s="5" t="n">
        <v>1459</v>
      </c>
    </row>
    <row r="245" spans="1:6">
      <c r="A245" s="4" t="s">
        <v>1752</v>
      </c>
      <c r="B245" s="5" t="n">
        <v>6</v>
      </c>
      <c r="C245" s="5" t="n">
        <v>-44</v>
      </c>
      <c r="D245" s="5" t="n">
        <v>16</v>
      </c>
      <c r="E245" s="5" t="n">
        <v>5</v>
      </c>
    </row>
    <row r="246" spans="1:6">
      <c r="A246" s="4" t="s">
        <v>100</v>
      </c>
    </row>
    <row r="247" spans="1:6">
      <c r="A247" s="3" t="s">
        <v>1756</v>
      </c>
    </row>
    <row r="248" spans="1:6">
      <c r="A248" s="4" t="s">
        <v>1743</v>
      </c>
      <c r="B248" s="5" t="n">
        <v>2610</v>
      </c>
      <c r="C248" s="5" t="n">
        <v>2631</v>
      </c>
      <c r="D248" s="5" t="n">
        <v>2747</v>
      </c>
      <c r="E248" s="5" t="n">
        <v>3087</v>
      </c>
    </row>
    <row r="249" spans="1:6">
      <c r="A249" s="4" t="s">
        <v>1744</v>
      </c>
      <c r="B249" s="5" t="n">
        <v>13</v>
      </c>
      <c r="C249" s="5" t="n">
        <v>-228</v>
      </c>
      <c r="D249" s="5" t="n">
        <v>-14</v>
      </c>
      <c r="E249" s="5" t="n">
        <v>-608</v>
      </c>
    </row>
    <row r="250" spans="1:6">
      <c r="A250" s="4" t="s">
        <v>1745</v>
      </c>
      <c r="B250" s="5" t="n">
        <v>0</v>
      </c>
      <c r="C250" s="5" t="n">
        <v>0</v>
      </c>
      <c r="D250" s="5" t="n">
        <v>0</v>
      </c>
      <c r="E250" s="5" t="n">
        <v>0</v>
      </c>
    </row>
    <row r="251" spans="1:6">
      <c r="A251" s="4" t="s">
        <v>202</v>
      </c>
      <c r="B251" s="5" t="n">
        <v>0</v>
      </c>
      <c r="C251" s="5" t="n">
        <v>0</v>
      </c>
      <c r="D251" s="5" t="n">
        <v>0</v>
      </c>
      <c r="E251" s="5" t="n">
        <v>0</v>
      </c>
    </row>
    <row r="252" spans="1:6">
      <c r="A252" s="4" t="s">
        <v>1746</v>
      </c>
      <c r="B252" s="5" t="n">
        <v>1</v>
      </c>
      <c r="C252" s="5" t="n">
        <v>-1</v>
      </c>
      <c r="D252" s="5" t="n">
        <v>6</v>
      </c>
      <c r="E252" s="5" t="n">
        <v>-2</v>
      </c>
    </row>
    <row r="253" spans="1:6">
      <c r="A253" s="4" t="s">
        <v>1747</v>
      </c>
      <c r="B253" s="5" t="n">
        <v>63</v>
      </c>
      <c r="C253" s="5" t="n">
        <v>72</v>
      </c>
      <c r="D253" s="5" t="n">
        <v>138</v>
      </c>
      <c r="E253" s="5" t="n">
        <v>208</v>
      </c>
    </row>
    <row r="254" spans="1:6">
      <c r="A254" s="4" t="s">
        <v>1748</v>
      </c>
      <c r="B254" s="5" t="n">
        <v>-186</v>
      </c>
      <c r="C254" s="5" t="n">
        <v>-205</v>
      </c>
      <c r="D254" s="5" t="n">
        <v>-376</v>
      </c>
      <c r="E254" s="5" t="n">
        <v>-416</v>
      </c>
    </row>
    <row r="255" spans="1:6">
      <c r="A255" s="4" t="s">
        <v>1749</v>
      </c>
      <c r="B255" s="5" t="n">
        <v>0</v>
      </c>
      <c r="C255" s="5" t="n">
        <v>0</v>
      </c>
      <c r="D255" s="5" t="n">
        <v>0</v>
      </c>
      <c r="E255" s="5" t="n">
        <v>0</v>
      </c>
    </row>
    <row r="256" spans="1:6">
      <c r="A256" s="4" t="s">
        <v>1750</v>
      </c>
      <c r="B256" s="5" t="n">
        <v>0</v>
      </c>
      <c r="C256" s="5" t="n">
        <v>0</v>
      </c>
      <c r="D256" s="5" t="n">
        <v>0</v>
      </c>
      <c r="E256" s="5" t="n">
        <v>0</v>
      </c>
    </row>
    <row r="257" spans="1:6">
      <c r="A257" s="4" t="s">
        <v>1751</v>
      </c>
      <c r="B257" s="5" t="n">
        <v>2501</v>
      </c>
      <c r="C257" s="5" t="n">
        <v>2269</v>
      </c>
      <c r="D257" s="5" t="n">
        <v>2501</v>
      </c>
      <c r="E257" s="5" t="n">
        <v>2269</v>
      </c>
    </row>
    <row r="258" spans="1:6">
      <c r="A258" s="4" t="s">
        <v>1752</v>
      </c>
      <c r="B258" s="5" t="n">
        <v>-65</v>
      </c>
      <c r="C258" s="5" t="n">
        <v>-282</v>
      </c>
      <c r="D258" s="5" t="n">
        <v>-182</v>
      </c>
      <c r="E258" s="5" t="n">
        <v>-719</v>
      </c>
    </row>
    <row r="259" spans="1:6">
      <c r="A259" s="4" t="s">
        <v>1761</v>
      </c>
    </row>
    <row r="260" spans="1:6">
      <c r="A260" s="3" t="s">
        <v>1756</v>
      </c>
    </row>
    <row r="261" spans="1:6">
      <c r="A261" s="4" t="s">
        <v>1743</v>
      </c>
      <c r="B261" s="5" t="n">
        <v>792</v>
      </c>
      <c r="C261" s="5" t="n">
        <v>660</v>
      </c>
      <c r="D261" s="5" t="n">
        <v>656</v>
      </c>
      <c r="E261" s="5" t="n">
        <v>787</v>
      </c>
    </row>
    <row r="262" spans="1:6">
      <c r="A262" s="4" t="s">
        <v>1744</v>
      </c>
      <c r="B262" s="5" t="n">
        <v>42</v>
      </c>
      <c r="C262" s="5" t="n">
        <v>11</v>
      </c>
      <c r="D262" s="5" t="n">
        <v>71</v>
      </c>
      <c r="E262" s="5" t="n">
        <v>84</v>
      </c>
    </row>
    <row r="263" spans="1:6">
      <c r="A263" s="4" t="s">
        <v>1745</v>
      </c>
      <c r="B263" s="5" t="n">
        <v>-9</v>
      </c>
      <c r="C263" s="5" t="n">
        <v>28</v>
      </c>
      <c r="D263" s="5" t="n">
        <v>-3</v>
      </c>
      <c r="E263" s="5" t="n">
        <v>55</v>
      </c>
    </row>
    <row r="264" spans="1:6">
      <c r="A264" s="4" t="s">
        <v>202</v>
      </c>
      <c r="B264" s="5" t="n">
        <v>2</v>
      </c>
      <c r="C264" s="5" t="n">
        <v>0</v>
      </c>
      <c r="D264" s="5" t="n">
        <v>2</v>
      </c>
      <c r="E264" s="5" t="n">
        <v>20</v>
      </c>
    </row>
    <row r="265" spans="1:6">
      <c r="A265" s="4" t="s">
        <v>1746</v>
      </c>
      <c r="B265" s="5" t="n">
        <v>-19</v>
      </c>
      <c r="C265" s="5" t="n">
        <v>-17</v>
      </c>
      <c r="D265" s="5" t="n">
        <v>-155</v>
      </c>
      <c r="E265" s="5" t="n">
        <v>-180</v>
      </c>
    </row>
    <row r="266" spans="1:6">
      <c r="A266" s="4" t="s">
        <v>1747</v>
      </c>
      <c r="B266" s="5" t="n">
        <v>0</v>
      </c>
      <c r="C266" s="5" t="n">
        <v>0</v>
      </c>
      <c r="D266" s="5" t="n">
        <v>0</v>
      </c>
      <c r="E266" s="5" t="n">
        <v>0</v>
      </c>
    </row>
    <row r="267" spans="1:6">
      <c r="A267" s="4" t="s">
        <v>1748</v>
      </c>
      <c r="B267" s="5" t="n">
        <v>-128</v>
      </c>
      <c r="C267" s="5" t="n">
        <v>-18</v>
      </c>
      <c r="D267" s="5" t="n">
        <v>-188</v>
      </c>
      <c r="E267" s="5" t="n">
        <v>-52</v>
      </c>
    </row>
    <row r="268" spans="1:6">
      <c r="A268" s="4" t="s">
        <v>1749</v>
      </c>
      <c r="B268" s="5" t="n">
        <v>100</v>
      </c>
      <c r="C268" s="5" t="n">
        <v>26</v>
      </c>
      <c r="D268" s="5" t="n">
        <v>415</v>
      </c>
      <c r="E268" s="5" t="n">
        <v>39</v>
      </c>
    </row>
    <row r="269" spans="1:6">
      <c r="A269" s="4" t="s">
        <v>1750</v>
      </c>
      <c r="B269" s="5" t="n">
        <v>-14</v>
      </c>
      <c r="C269" s="5" t="n">
        <v>0</v>
      </c>
      <c r="D269" s="5" t="n">
        <v>-32</v>
      </c>
      <c r="E269" s="5" t="n">
        <v>-63</v>
      </c>
    </row>
    <row r="270" spans="1:6">
      <c r="A270" s="4" t="s">
        <v>1751</v>
      </c>
      <c r="B270" s="5" t="n">
        <v>766</v>
      </c>
      <c r="C270" s="5" t="n">
        <v>690</v>
      </c>
      <c r="D270" s="5" t="n">
        <v>766</v>
      </c>
      <c r="E270" s="5" t="n">
        <v>690</v>
      </c>
    </row>
    <row r="271" spans="1:6">
      <c r="A271" s="4" t="s">
        <v>1752</v>
      </c>
      <c r="B271" s="5" t="n">
        <v>26</v>
      </c>
      <c r="C271" s="5" t="n">
        <v>8</v>
      </c>
      <c r="D271" s="5" t="n">
        <v>71</v>
      </c>
      <c r="E271" s="5" t="n">
        <v>88</v>
      </c>
    </row>
    <row r="272" spans="1:6">
      <c r="A272" s="4" t="s">
        <v>195</v>
      </c>
    </row>
    <row r="273" spans="1:6">
      <c r="A273" s="3" t="s">
        <v>1756</v>
      </c>
    </row>
    <row r="274" spans="1:6">
      <c r="A274" s="4" t="s">
        <v>1743</v>
      </c>
      <c r="B274" s="5" t="n">
        <v>231</v>
      </c>
      <c r="C274" s="5" t="n">
        <v>375</v>
      </c>
      <c r="D274" s="5" t="n">
        <v>239</v>
      </c>
      <c r="E274" s="5" t="n">
        <v>374</v>
      </c>
    </row>
    <row r="275" spans="1:6">
      <c r="A275" s="4" t="s">
        <v>1744</v>
      </c>
      <c r="B275" s="5" t="n">
        <v>-11</v>
      </c>
      <c r="C275" s="5" t="n">
        <v>-13</v>
      </c>
      <c r="D275" s="5" t="n">
        <v>-17</v>
      </c>
      <c r="E275" s="5" t="n">
        <v>-38</v>
      </c>
    </row>
    <row r="276" spans="1:6">
      <c r="A276" s="4" t="s">
        <v>1745</v>
      </c>
      <c r="B276" s="5" t="n">
        <v>12</v>
      </c>
      <c r="C276" s="5" t="n">
        <v>0</v>
      </c>
      <c r="D276" s="5" t="n">
        <v>12</v>
      </c>
      <c r="E276" s="5" t="n">
        <v>0</v>
      </c>
    </row>
    <row r="277" spans="1:6">
      <c r="A277" s="4" t="s">
        <v>202</v>
      </c>
      <c r="B277" s="5" t="n">
        <v>2</v>
      </c>
      <c r="C277" s="5" t="n">
        <v>0</v>
      </c>
      <c r="D277" s="5" t="n">
        <v>2</v>
      </c>
      <c r="E277" s="5" t="n">
        <v>34</v>
      </c>
    </row>
    <row r="278" spans="1:6">
      <c r="A278" s="4" t="s">
        <v>1746</v>
      </c>
      <c r="B278" s="5" t="n">
        <v>0</v>
      </c>
      <c r="C278" s="5" t="n">
        <v>0</v>
      </c>
      <c r="D278" s="5" t="n">
        <v>0</v>
      </c>
      <c r="E278" s="5" t="n">
        <v>0</v>
      </c>
    </row>
    <row r="279" spans="1:6">
      <c r="A279" s="4" t="s">
        <v>1747</v>
      </c>
      <c r="B279" s="5" t="n">
        <v>0</v>
      </c>
      <c r="C279" s="5" t="n">
        <v>0</v>
      </c>
      <c r="D279" s="5" t="n">
        <v>0</v>
      </c>
      <c r="E279" s="5" t="n">
        <v>0</v>
      </c>
    </row>
    <row r="280" spans="1:6">
      <c r="A280" s="4" t="s">
        <v>1748</v>
      </c>
      <c r="B280" s="5" t="n">
        <v>-4</v>
      </c>
      <c r="C280" s="5" t="n">
        <v>-14</v>
      </c>
      <c r="D280" s="5" t="n">
        <v>-6</v>
      </c>
      <c r="E280" s="5" t="n">
        <v>-24</v>
      </c>
    </row>
    <row r="281" spans="1:6">
      <c r="A281" s="4" t="s">
        <v>1749</v>
      </c>
      <c r="B281" s="5" t="n">
        <v>64</v>
      </c>
      <c r="C281" s="5" t="n">
        <v>0</v>
      </c>
      <c r="D281" s="5" t="n">
        <v>64</v>
      </c>
      <c r="E281" s="5" t="n">
        <v>2</v>
      </c>
    </row>
    <row r="282" spans="1:6">
      <c r="A282" s="4" t="s">
        <v>1750</v>
      </c>
      <c r="B282" s="5" t="n">
        <v>0</v>
      </c>
      <c r="C282" s="5" t="n">
        <v>0</v>
      </c>
      <c r="D282" s="5" t="n">
        <v>0</v>
      </c>
      <c r="E282" s="5" t="n">
        <v>0</v>
      </c>
    </row>
    <row r="283" spans="1:6">
      <c r="A283" s="4" t="s">
        <v>1751</v>
      </c>
      <c r="B283" s="5" t="n">
        <v>294</v>
      </c>
      <c r="C283" s="5" t="n">
        <v>348</v>
      </c>
      <c r="D283" s="5" t="n">
        <v>294</v>
      </c>
      <c r="E283" s="5" t="n">
        <v>348</v>
      </c>
    </row>
    <row r="284" spans="1:6">
      <c r="A284" s="4" t="s">
        <v>1752</v>
      </c>
      <c r="B284" s="7" t="n">
        <v>-6</v>
      </c>
      <c r="C284" s="7" t="n">
        <v>-11</v>
      </c>
      <c r="D284" s="7" t="n">
        <v>-12</v>
      </c>
      <c r="E284" s="7" t="n">
        <v>-33</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1762</v>
      </c>
      <c r="B1" s="2" t="s">
        <v>1</v>
      </c>
      <c r="C1" s="2" t="s">
        <v>796</v>
      </c>
    </row>
    <row r="2" spans="1:7">
      <c r="B2" s="2" t="s">
        <v>2</v>
      </c>
      <c r="C2" s="2" t="s">
        <v>84</v>
      </c>
      <c r="D2" s="2" t="s">
        <v>1292</v>
      </c>
      <c r="E2" s="2" t="s">
        <v>24</v>
      </c>
      <c r="F2" s="2" t="s">
        <v>1293</v>
      </c>
      <c r="G2" s="2" t="s">
        <v>603</v>
      </c>
    </row>
    <row r="3" spans="1:7">
      <c r="A3" s="3" t="s">
        <v>1763</v>
      </c>
    </row>
    <row r="4" spans="1:7">
      <c r="A4" s="4" t="s">
        <v>1764</v>
      </c>
      <c r="B4" s="7" t="n">
        <v>-1803000000</v>
      </c>
      <c r="C4" s="7" t="n">
        <v>-1313000000</v>
      </c>
      <c r="D4" s="7" t="n">
        <v>-1665000000</v>
      </c>
      <c r="E4" s="7" t="n">
        <v>-648000000</v>
      </c>
      <c r="F4" s="7" t="n">
        <v>-315000000</v>
      </c>
      <c r="G4" s="7" t="n">
        <v>-441000000</v>
      </c>
    </row>
    <row r="5" spans="1:7">
      <c r="A5" s="4" t="s">
        <v>1676</v>
      </c>
    </row>
    <row r="6" spans="1:7">
      <c r="A6" s="3" t="s">
        <v>1763</v>
      </c>
    </row>
    <row r="7" spans="1:7">
      <c r="A7" s="4" t="s">
        <v>1765</v>
      </c>
      <c r="B7" s="5" t="n">
        <v>649474000000</v>
      </c>
      <c r="C7" s="5" t="n">
        <v>614410000000</v>
      </c>
    </row>
    <row r="8" spans="1:7">
      <c r="A8" s="4" t="s">
        <v>36</v>
      </c>
      <c r="B8" s="5" t="n">
        <v>-193324000000</v>
      </c>
      <c r="C8" s="5" t="n">
        <v>-185699000000</v>
      </c>
    </row>
    <row r="9" spans="1:7">
      <c r="A9" s="4" t="s">
        <v>1726</v>
      </c>
    </row>
    <row r="10" spans="1:7">
      <c r="A10" s="3" t="s">
        <v>1763</v>
      </c>
    </row>
    <row r="11" spans="1:7">
      <c r="A11" s="4" t="s">
        <v>1765</v>
      </c>
      <c r="B11" s="5" t="n">
        <v>13105000000</v>
      </c>
      <c r="C11" s="5" t="n">
        <v>14462000000</v>
      </c>
    </row>
    <row r="12" spans="1:7">
      <c r="A12" s="4" t="s">
        <v>36</v>
      </c>
      <c r="B12" s="5" t="n">
        <v>-7585000000</v>
      </c>
      <c r="C12" s="5" t="n">
        <v>-7153000000</v>
      </c>
    </row>
    <row r="13" spans="1:7">
      <c r="A13" s="4" t="s">
        <v>1764</v>
      </c>
      <c r="B13" s="7" t="n">
        <v>-1803000000</v>
      </c>
      <c r="C13" s="7" t="n">
        <v>-1313000000</v>
      </c>
    </row>
    <row r="14" spans="1:7">
      <c r="A14" s="4" t="s">
        <v>1766</v>
      </c>
    </row>
    <row r="15" spans="1:7">
      <c r="A15" s="3" t="s">
        <v>1767</v>
      </c>
    </row>
    <row r="16" spans="1:7">
      <c r="A16" s="4" t="s">
        <v>1768</v>
      </c>
      <c r="B16" s="4" t="s">
        <v>1769</v>
      </c>
      <c r="C16" s="4" t="s">
        <v>1770</v>
      </c>
    </row>
    <row r="17" spans="1:7">
      <c r="A17" s="4" t="s">
        <v>1771</v>
      </c>
      <c r="B17" s="7" t="n">
        <v>12</v>
      </c>
      <c r="C17" s="7" t="n">
        <v>12</v>
      </c>
    </row>
    <row r="18" spans="1:7">
      <c r="A18" s="4" t="s">
        <v>1772</v>
      </c>
      <c r="B18" s="4" t="s">
        <v>1773</v>
      </c>
      <c r="C18" s="4" t="s">
        <v>1773</v>
      </c>
    </row>
    <row r="19" spans="1:7">
      <c r="A19" s="4" t="s">
        <v>1774</v>
      </c>
      <c r="B19" s="4" t="s">
        <v>1775</v>
      </c>
      <c r="C19" s="4" t="s">
        <v>1247</v>
      </c>
    </row>
    <row r="20" spans="1:7">
      <c r="A20" s="4" t="s">
        <v>1776</v>
      </c>
      <c r="B20" s="4" t="s">
        <v>1133</v>
      </c>
      <c r="C20" s="4" t="s">
        <v>1133</v>
      </c>
    </row>
    <row r="21" spans="1:7">
      <c r="A21" s="4" t="s">
        <v>1777</v>
      </c>
    </row>
    <row r="22" spans="1:7">
      <c r="A22" s="3" t="s">
        <v>1767</v>
      </c>
    </row>
    <row r="23" spans="1:7">
      <c r="A23" s="4" t="s">
        <v>1768</v>
      </c>
      <c r="B23" s="4" t="s">
        <v>1778</v>
      </c>
      <c r="C23" s="4" t="s">
        <v>1779</v>
      </c>
    </row>
    <row r="24" spans="1:7">
      <c r="A24" s="4" t="s">
        <v>1771</v>
      </c>
      <c r="B24" s="7" t="n">
        <v>91</v>
      </c>
      <c r="C24" s="7" t="n">
        <v>87</v>
      </c>
    </row>
    <row r="25" spans="1:7">
      <c r="A25" s="4" t="s">
        <v>1772</v>
      </c>
      <c r="B25" s="4" t="s">
        <v>1780</v>
      </c>
      <c r="C25" s="4" t="s">
        <v>1425</v>
      </c>
    </row>
    <row r="26" spans="1:7">
      <c r="A26" s="4" t="s">
        <v>1774</v>
      </c>
      <c r="B26" s="4" t="s">
        <v>800</v>
      </c>
      <c r="C26" s="4" t="s">
        <v>800</v>
      </c>
    </row>
    <row r="27" spans="1:7">
      <c r="A27" s="4" t="s">
        <v>1776</v>
      </c>
      <c r="B27" s="4" t="s">
        <v>1781</v>
      </c>
      <c r="C27" s="4" t="s">
        <v>1782</v>
      </c>
    </row>
    <row r="28" spans="1:7">
      <c r="A28" s="4" t="s">
        <v>1783</v>
      </c>
    </row>
    <row r="29" spans="1:7">
      <c r="A29" s="3" t="s">
        <v>1767</v>
      </c>
    </row>
    <row r="30" spans="1:7">
      <c r="A30" s="4" t="s">
        <v>1768</v>
      </c>
      <c r="B30" s="4" t="s">
        <v>1784</v>
      </c>
      <c r="C30" s="4" t="s">
        <v>644</v>
      </c>
    </row>
    <row r="31" spans="1:7">
      <c r="A31" s="4" t="s">
        <v>1771</v>
      </c>
      <c r="B31" s="7" t="n">
        <v>76</v>
      </c>
      <c r="C31" s="7" t="n">
        <v>73</v>
      </c>
    </row>
    <row r="32" spans="1:7">
      <c r="A32" s="4" t="s">
        <v>1772</v>
      </c>
      <c r="B32" s="4" t="s">
        <v>1525</v>
      </c>
      <c r="C32" s="4" t="s">
        <v>1525</v>
      </c>
    </row>
    <row r="33" spans="1:7">
      <c r="A33" s="4" t="s">
        <v>1774</v>
      </c>
      <c r="B33" s="4" t="s">
        <v>1785</v>
      </c>
      <c r="C33" s="4" t="s">
        <v>1786</v>
      </c>
    </row>
    <row r="34" spans="1:7">
      <c r="A34" s="4" t="s">
        <v>1776</v>
      </c>
      <c r="B34" s="4" t="s">
        <v>715</v>
      </c>
      <c r="C34" s="4" t="s">
        <v>1787</v>
      </c>
    </row>
    <row r="35" spans="1:7">
      <c r="A35" s="4" t="s">
        <v>1788</v>
      </c>
    </row>
    <row r="36" spans="1:7">
      <c r="A36" s="3" t="s">
        <v>1763</v>
      </c>
    </row>
    <row r="37" spans="1:7">
      <c r="A37" s="4" t="s">
        <v>1765</v>
      </c>
      <c r="B37" s="7" t="n">
        <v>667000000</v>
      </c>
      <c r="C37" s="7" t="n">
        <v>720000000</v>
      </c>
    </row>
    <row r="38" spans="1:7">
      <c r="A38" s="4" t="s">
        <v>1789</v>
      </c>
    </row>
    <row r="39" spans="1:7">
      <c r="A39" s="3" t="s">
        <v>1763</v>
      </c>
    </row>
    <row r="40" spans="1:7">
      <c r="A40" s="4" t="s">
        <v>1765</v>
      </c>
      <c r="B40" s="5" t="n">
        <v>766000000</v>
      </c>
      <c r="C40" s="5" t="n">
        <v>656000000</v>
      </c>
    </row>
    <row r="41" spans="1:7">
      <c r="A41" s="4" t="s">
        <v>1790</v>
      </c>
    </row>
    <row r="42" spans="1:7">
      <c r="A42" s="3" t="s">
        <v>1763</v>
      </c>
    </row>
    <row r="43" spans="1:7">
      <c r="A43" s="4" t="s">
        <v>1764</v>
      </c>
      <c r="B43" s="7" t="n">
        <v>-343000000</v>
      </c>
      <c r="C43" s="7" t="n">
        <v>-129000000</v>
      </c>
    </row>
    <row r="44" spans="1:7">
      <c r="A44" s="4" t="s">
        <v>1791</v>
      </c>
    </row>
    <row r="45" spans="1:7">
      <c r="A45" s="3" t="s">
        <v>1767</v>
      </c>
    </row>
    <row r="46" spans="1:7">
      <c r="A46" s="4" t="s">
        <v>703</v>
      </c>
      <c r="B46" s="4" t="s">
        <v>1792</v>
      </c>
      <c r="C46" s="4" t="s">
        <v>1792</v>
      </c>
    </row>
    <row r="47" spans="1:7">
      <c r="A47" s="4" t="s">
        <v>1793</v>
      </c>
    </row>
    <row r="48" spans="1:7">
      <c r="A48" s="3" t="s">
        <v>1767</v>
      </c>
    </row>
    <row r="49" spans="1:7">
      <c r="A49" s="4" t="s">
        <v>1768</v>
      </c>
      <c r="B49" s="4" t="s">
        <v>727</v>
      </c>
      <c r="C49" s="4" t="s">
        <v>727</v>
      </c>
    </row>
    <row r="50" spans="1:7">
      <c r="A50" s="4" t="s">
        <v>701</v>
      </c>
      <c r="B50" s="4" t="s">
        <v>1794</v>
      </c>
      <c r="C50" s="4" t="s">
        <v>1794</v>
      </c>
    </row>
    <row r="51" spans="1:7">
      <c r="A51" s="4" t="s">
        <v>1795</v>
      </c>
      <c r="B51" s="4" t="s">
        <v>1066</v>
      </c>
      <c r="C51" s="4" t="s">
        <v>1066</v>
      </c>
    </row>
    <row r="52" spans="1:7">
      <c r="A52" s="4" t="s">
        <v>1796</v>
      </c>
      <c r="B52" s="4" t="s">
        <v>727</v>
      </c>
      <c r="C52" s="4" t="s">
        <v>727</v>
      </c>
    </row>
    <row r="53" spans="1:7">
      <c r="A53" s="4" t="s">
        <v>1797</v>
      </c>
      <c r="B53" s="4" t="s">
        <v>1798</v>
      </c>
      <c r="C53" s="4" t="s">
        <v>1799</v>
      </c>
    </row>
    <row r="54" spans="1:7">
      <c r="A54" s="4" t="s">
        <v>1800</v>
      </c>
      <c r="B54" s="4" t="s">
        <v>1801</v>
      </c>
      <c r="C54" s="4" t="s">
        <v>647</v>
      </c>
    </row>
    <row r="55" spans="1:7">
      <c r="A55" s="4" t="s">
        <v>1802</v>
      </c>
    </row>
    <row r="56" spans="1:7">
      <c r="A56" s="3" t="s">
        <v>1767</v>
      </c>
    </row>
    <row r="57" spans="1:7">
      <c r="A57" s="4" t="s">
        <v>1768</v>
      </c>
      <c r="B57" s="4" t="s">
        <v>1081</v>
      </c>
      <c r="C57" s="4" t="s">
        <v>1803</v>
      </c>
    </row>
    <row r="58" spans="1:7">
      <c r="A58" s="4" t="s">
        <v>701</v>
      </c>
      <c r="B58" s="4" t="s">
        <v>644</v>
      </c>
      <c r="C58" s="4" t="s">
        <v>644</v>
      </c>
    </row>
    <row r="59" spans="1:7">
      <c r="A59" s="4" t="s">
        <v>1795</v>
      </c>
      <c r="B59" s="4" t="s">
        <v>1133</v>
      </c>
      <c r="C59" s="4" t="s">
        <v>1133</v>
      </c>
    </row>
    <row r="60" spans="1:7">
      <c r="A60" s="4" t="s">
        <v>1796</v>
      </c>
      <c r="B60" s="4" t="s">
        <v>1066</v>
      </c>
      <c r="C60" s="4" t="s">
        <v>1066</v>
      </c>
    </row>
    <row r="61" spans="1:7">
      <c r="A61" s="4" t="s">
        <v>1797</v>
      </c>
      <c r="B61" s="4" t="s">
        <v>1804</v>
      </c>
      <c r="C61" s="4" t="s">
        <v>1805</v>
      </c>
    </row>
    <row r="62" spans="1:7">
      <c r="A62" s="4" t="s">
        <v>1800</v>
      </c>
      <c r="B62" s="4" t="s">
        <v>1806</v>
      </c>
      <c r="C62" s="4" t="s">
        <v>1807</v>
      </c>
    </row>
    <row r="63" spans="1:7">
      <c r="A63" s="4" t="s">
        <v>1808</v>
      </c>
    </row>
    <row r="64" spans="1:7">
      <c r="A64" s="3" t="s">
        <v>1767</v>
      </c>
    </row>
    <row r="65" spans="1:7">
      <c r="A65" s="4" t="s">
        <v>1768</v>
      </c>
      <c r="B65" s="4" t="s">
        <v>1770</v>
      </c>
      <c r="C65" s="4" t="s">
        <v>1247</v>
      </c>
    </row>
    <row r="66" spans="1:7">
      <c r="A66" s="4" t="s">
        <v>701</v>
      </c>
      <c r="B66" s="4" t="s">
        <v>1809</v>
      </c>
      <c r="C66" s="4" t="s">
        <v>1810</v>
      </c>
    </row>
    <row r="67" spans="1:7">
      <c r="A67" s="4" t="s">
        <v>1795</v>
      </c>
      <c r="B67" s="4" t="s">
        <v>772</v>
      </c>
      <c r="C67" s="4" t="s">
        <v>772</v>
      </c>
    </row>
    <row r="68" spans="1:7">
      <c r="A68" s="4" t="s">
        <v>1796</v>
      </c>
      <c r="B68" s="4" t="s">
        <v>784</v>
      </c>
      <c r="C68" s="4" t="s">
        <v>1811</v>
      </c>
    </row>
    <row r="69" spans="1:7">
      <c r="A69" s="4" t="s">
        <v>1797</v>
      </c>
      <c r="B69" s="4" t="s">
        <v>1812</v>
      </c>
      <c r="C69" s="4" t="s">
        <v>1813</v>
      </c>
    </row>
    <row r="70" spans="1:7">
      <c r="A70" s="4" t="s">
        <v>1800</v>
      </c>
      <c r="B70" s="4" t="s">
        <v>1814</v>
      </c>
      <c r="C70" s="4" t="s">
        <v>1815</v>
      </c>
    </row>
    <row r="71" spans="1:7">
      <c r="A71" s="4" t="s">
        <v>1816</v>
      </c>
    </row>
    <row r="72" spans="1:7">
      <c r="A72" s="3" t="s">
        <v>1763</v>
      </c>
    </row>
    <row r="73" spans="1:7">
      <c r="A73" s="4" t="s">
        <v>1764</v>
      </c>
      <c r="B73" s="7" t="n">
        <v>-1998000000</v>
      </c>
      <c r="C73" s="7" t="n">
        <v>-1690000000</v>
      </c>
    </row>
    <row r="74" spans="1:7">
      <c r="A74" s="4" t="s">
        <v>1817</v>
      </c>
    </row>
    <row r="75" spans="1:7">
      <c r="A75" s="3" t="s">
        <v>1767</v>
      </c>
    </row>
    <row r="76" spans="1:7">
      <c r="A76" s="4" t="s">
        <v>1774</v>
      </c>
      <c r="B76" s="4" t="s">
        <v>1775</v>
      </c>
      <c r="C76" s="4" t="s">
        <v>1247</v>
      </c>
    </row>
    <row r="77" spans="1:7">
      <c r="A77" s="4" t="s">
        <v>1776</v>
      </c>
      <c r="B77" s="4" t="s">
        <v>1133</v>
      </c>
      <c r="C77" s="4" t="s">
        <v>1133</v>
      </c>
    </row>
    <row r="78" spans="1:7">
      <c r="A78" s="4" t="s">
        <v>1818</v>
      </c>
    </row>
    <row r="79" spans="1:7">
      <c r="A79" s="3" t="s">
        <v>1767</v>
      </c>
    </row>
    <row r="80" spans="1:7">
      <c r="A80" s="4" t="s">
        <v>1774</v>
      </c>
      <c r="B80" s="4" t="s">
        <v>800</v>
      </c>
      <c r="C80" s="4" t="s">
        <v>800</v>
      </c>
    </row>
    <row r="81" spans="1:7">
      <c r="A81" s="4" t="s">
        <v>1776</v>
      </c>
      <c r="B81" s="4" t="s">
        <v>1781</v>
      </c>
      <c r="C81" s="4" t="s">
        <v>1782</v>
      </c>
    </row>
    <row r="82" spans="1:7">
      <c r="A82" s="4" t="s">
        <v>1819</v>
      </c>
    </row>
    <row r="83" spans="1:7">
      <c r="A83" s="3" t="s">
        <v>1767</v>
      </c>
    </row>
    <row r="84" spans="1:7">
      <c r="A84" s="4" t="s">
        <v>1774</v>
      </c>
      <c r="B84" s="4" t="s">
        <v>1785</v>
      </c>
      <c r="C84" s="4" t="s">
        <v>1786</v>
      </c>
    </row>
    <row r="85" spans="1:7">
      <c r="A85" s="4" t="s">
        <v>1776</v>
      </c>
      <c r="B85" s="4" t="s">
        <v>715</v>
      </c>
      <c r="C85" s="4" t="s">
        <v>1787</v>
      </c>
    </row>
    <row r="86" spans="1:7">
      <c r="A86" s="4" t="s">
        <v>1820</v>
      </c>
    </row>
    <row r="87" spans="1:7">
      <c r="A87" s="3" t="s">
        <v>1763</v>
      </c>
    </row>
    <row r="88" spans="1:7">
      <c r="A88" s="4" t="s">
        <v>1764</v>
      </c>
      <c r="B88" s="7" t="n">
        <v>5000000</v>
      </c>
      <c r="C88" s="7" t="n">
        <v>6000000</v>
      </c>
    </row>
    <row r="89" spans="1:7">
      <c r="A89" s="4" t="s">
        <v>1821</v>
      </c>
    </row>
    <row r="90" spans="1:7">
      <c r="A90" s="3" t="s">
        <v>1767</v>
      </c>
    </row>
    <row r="91" spans="1:7">
      <c r="A91" s="4" t="s">
        <v>1776</v>
      </c>
      <c r="B91" s="4" t="s">
        <v>1803</v>
      </c>
      <c r="C91" s="4" t="s">
        <v>715</v>
      </c>
    </row>
    <row r="92" spans="1:7">
      <c r="A92" s="4" t="s">
        <v>1822</v>
      </c>
      <c r="B92" s="7" t="n">
        <v>2</v>
      </c>
      <c r="C92" s="7" t="n">
        <v>2</v>
      </c>
    </row>
    <row r="93" spans="1:7">
      <c r="A93" s="4" t="s">
        <v>1823</v>
      </c>
      <c r="B93" s="4" t="s">
        <v>1824</v>
      </c>
      <c r="C93" s="4" t="s">
        <v>1785</v>
      </c>
    </row>
    <row r="94" spans="1:7">
      <c r="A94" s="4" t="s">
        <v>1825</v>
      </c>
    </row>
    <row r="95" spans="1:7">
      <c r="A95" s="3" t="s">
        <v>1767</v>
      </c>
    </row>
    <row r="96" spans="1:7">
      <c r="A96" s="4" t="s">
        <v>1776</v>
      </c>
      <c r="B96" s="4" t="s">
        <v>1826</v>
      </c>
      <c r="C96" s="4" t="s">
        <v>1827</v>
      </c>
    </row>
    <row r="97" spans="1:7">
      <c r="A97" s="4" t="s">
        <v>1822</v>
      </c>
      <c r="B97" s="7" t="n">
        <v>6</v>
      </c>
      <c r="C97" s="7" t="n">
        <v>6</v>
      </c>
    </row>
    <row r="98" spans="1:7">
      <c r="A98" s="4" t="s">
        <v>1823</v>
      </c>
      <c r="B98" s="4" t="s">
        <v>1828</v>
      </c>
      <c r="C98" s="4" t="s">
        <v>1828</v>
      </c>
    </row>
    <row r="99" spans="1:7">
      <c r="A99" s="4" t="s">
        <v>1829</v>
      </c>
    </row>
    <row r="100" spans="1:7">
      <c r="A100" s="3" t="s">
        <v>1767</v>
      </c>
    </row>
    <row r="101" spans="1:7">
      <c r="A101" s="4" t="s">
        <v>1776</v>
      </c>
      <c r="B101" s="4" t="s">
        <v>1830</v>
      </c>
      <c r="C101" s="4" t="s">
        <v>1831</v>
      </c>
    </row>
    <row r="102" spans="1:7">
      <c r="A102" s="4" t="s">
        <v>1822</v>
      </c>
      <c r="B102" s="7" t="n">
        <v>4</v>
      </c>
      <c r="C102" s="7" t="n">
        <v>4</v>
      </c>
    </row>
    <row r="103" spans="1:7">
      <c r="A103" s="4" t="s">
        <v>1823</v>
      </c>
      <c r="B103" s="4" t="s">
        <v>1832</v>
      </c>
      <c r="C103" s="4" t="s">
        <v>1832</v>
      </c>
    </row>
    <row r="104" spans="1:7">
      <c r="A104" s="4" t="s">
        <v>1833</v>
      </c>
    </row>
    <row r="105" spans="1:7">
      <c r="A105" s="3" t="s">
        <v>1763</v>
      </c>
    </row>
    <row r="106" spans="1:7">
      <c r="A106" s="4" t="s">
        <v>1764</v>
      </c>
      <c r="B106" s="7" t="n">
        <v>533000000</v>
      </c>
      <c r="C106" s="7" t="n">
        <v>500000000</v>
      </c>
    </row>
    <row r="107" spans="1:7">
      <c r="A107" s="4" t="s">
        <v>1834</v>
      </c>
    </row>
    <row r="108" spans="1:7">
      <c r="A108" s="3" t="s">
        <v>1767</v>
      </c>
    </row>
    <row r="109" spans="1:7">
      <c r="A109" s="4" t="s">
        <v>1835</v>
      </c>
      <c r="B109" s="4" t="s">
        <v>1836</v>
      </c>
      <c r="C109" s="4" t="s">
        <v>1836</v>
      </c>
    </row>
    <row r="110" spans="1:7">
      <c r="A110" s="4" t="s">
        <v>1837</v>
      </c>
      <c r="B110" s="4" t="s">
        <v>727</v>
      </c>
      <c r="C110" s="4" t="s">
        <v>727</v>
      </c>
    </row>
    <row r="111" spans="1:7">
      <c r="A111" s="4" t="s">
        <v>1838</v>
      </c>
      <c r="B111" s="4" t="s">
        <v>1839</v>
      </c>
      <c r="C111" s="4" t="s">
        <v>1840</v>
      </c>
    </row>
    <row r="112" spans="1:7">
      <c r="A112" s="4" t="s">
        <v>1841</v>
      </c>
      <c r="B112" s="4" t="s">
        <v>727</v>
      </c>
      <c r="C112" s="4" t="s">
        <v>727</v>
      </c>
    </row>
    <row r="113" spans="1:7">
      <c r="A113" s="4" t="s">
        <v>1842</v>
      </c>
    </row>
    <row r="114" spans="1:7">
      <c r="A114" s="3" t="s">
        <v>1767</v>
      </c>
    </row>
    <row r="115" spans="1:7">
      <c r="A115" s="4" t="s">
        <v>1835</v>
      </c>
      <c r="B115" s="4" t="s">
        <v>1100</v>
      </c>
      <c r="C115" s="4" t="s">
        <v>1100</v>
      </c>
    </row>
    <row r="116" spans="1:7">
      <c r="A116" s="4" t="s">
        <v>1837</v>
      </c>
      <c r="B116" s="4" t="s">
        <v>1843</v>
      </c>
      <c r="C116" s="4" t="s">
        <v>1843</v>
      </c>
    </row>
    <row r="117" spans="1:7">
      <c r="A117" s="4" t="s">
        <v>1838</v>
      </c>
      <c r="B117" s="4" t="s">
        <v>1844</v>
      </c>
      <c r="C117" s="4" t="s">
        <v>1792</v>
      </c>
    </row>
    <row r="118" spans="1:7">
      <c r="A118" s="4" t="s">
        <v>1841</v>
      </c>
      <c r="B118" s="4" t="s">
        <v>1845</v>
      </c>
      <c r="C118" s="4" t="s">
        <v>1845</v>
      </c>
    </row>
    <row r="119" spans="1:7">
      <c r="A119" s="4" t="s">
        <v>1846</v>
      </c>
    </row>
    <row r="120" spans="1:7">
      <c r="A120" s="3" t="s">
        <v>1767</v>
      </c>
    </row>
    <row r="121" spans="1:7">
      <c r="A121" s="4" t="s">
        <v>1835</v>
      </c>
      <c r="B121" s="4" t="s">
        <v>1830</v>
      </c>
      <c r="C121" s="4" t="s">
        <v>1847</v>
      </c>
    </row>
    <row r="122" spans="1:7">
      <c r="A122" s="4" t="s">
        <v>1837</v>
      </c>
      <c r="B122" s="4" t="s">
        <v>1066</v>
      </c>
      <c r="C122" s="4" t="s">
        <v>1845</v>
      </c>
    </row>
    <row r="123" spans="1:7">
      <c r="A123" s="4" t="s">
        <v>1838</v>
      </c>
      <c r="B123" s="4" t="s">
        <v>1770</v>
      </c>
      <c r="C123" s="4" t="s">
        <v>1775</v>
      </c>
    </row>
    <row r="124" spans="1:7">
      <c r="A124" s="4" t="s">
        <v>1841</v>
      </c>
      <c r="B124" s="4" t="s">
        <v>1066</v>
      </c>
      <c r="C124" s="4" t="s">
        <v>1066</v>
      </c>
    </row>
    <row r="125" spans="1:7">
      <c r="A125" s="4" t="s">
        <v>1848</v>
      </c>
    </row>
    <row r="126" spans="1:7">
      <c r="A126" s="3" t="s">
        <v>1763</v>
      </c>
    </row>
    <row r="127" spans="1:7">
      <c r="A127" s="4" t="s">
        <v>36</v>
      </c>
      <c r="B127" s="7" t="n">
        <v>-1646000000</v>
      </c>
      <c r="C127" s="7" t="n">
        <v>-1514000000</v>
      </c>
    </row>
    <row r="128" spans="1:7">
      <c r="A128" s="4" t="s">
        <v>1732</v>
      </c>
    </row>
    <row r="129" spans="1:7">
      <c r="A129" s="3" t="s">
        <v>1763</v>
      </c>
    </row>
    <row r="130" spans="1:7">
      <c r="A130" s="4" t="s">
        <v>1765</v>
      </c>
      <c r="B130" s="5" t="n">
        <v>1200000000</v>
      </c>
      <c r="C130" s="5" t="n">
        <v>1200000000</v>
      </c>
    </row>
    <row r="131" spans="1:7">
      <c r="A131" s="4" t="s">
        <v>1728</v>
      </c>
    </row>
    <row r="132" spans="1:7">
      <c r="A132" s="3" t="s">
        <v>1763</v>
      </c>
    </row>
    <row r="133" spans="1:7">
      <c r="A133" s="4" t="s">
        <v>1765</v>
      </c>
      <c r="B133" s="5" t="n">
        <v>1800000000</v>
      </c>
      <c r="C133" s="5" t="n">
        <v>2800000000</v>
      </c>
    </row>
    <row r="134" spans="1:7">
      <c r="A134" s="4" t="s">
        <v>1730</v>
      </c>
    </row>
    <row r="135" spans="1:7">
      <c r="A135" s="3" t="s">
        <v>1763</v>
      </c>
    </row>
    <row r="136" spans="1:7">
      <c r="A136" s="4" t="s">
        <v>1765</v>
      </c>
      <c r="B136" s="5" t="n">
        <v>506000000</v>
      </c>
      <c r="C136" s="5" t="n">
        <v>510000000</v>
      </c>
    </row>
    <row r="137" spans="1:7">
      <c r="A137" s="4" t="s">
        <v>1739</v>
      </c>
    </row>
    <row r="138" spans="1:7">
      <c r="A138" s="3" t="s">
        <v>1763</v>
      </c>
    </row>
    <row r="139" spans="1:7">
      <c r="A139" s="4" t="s">
        <v>1765</v>
      </c>
      <c r="B139" s="5" t="n">
        <v>483000000</v>
      </c>
      <c r="C139" s="5" t="n">
        <v>594000000</v>
      </c>
    </row>
    <row r="140" spans="1:7">
      <c r="A140" s="4" t="s">
        <v>1740</v>
      </c>
    </row>
    <row r="141" spans="1:7">
      <c r="A141" s="3" t="s">
        <v>1763</v>
      </c>
    </row>
    <row r="142" spans="1:7">
      <c r="A142" s="4" t="s">
        <v>1765</v>
      </c>
      <c r="B142" s="5" t="n">
        <v>518000000</v>
      </c>
      <c r="C142" s="5" t="n">
        <v>542000000</v>
      </c>
    </row>
    <row r="143" spans="1:7">
      <c r="A143" s="4" t="s">
        <v>1849</v>
      </c>
    </row>
    <row r="144" spans="1:7">
      <c r="A144" s="3" t="s">
        <v>1763</v>
      </c>
    </row>
    <row r="145" spans="1:7">
      <c r="A145" s="4" t="s">
        <v>1765</v>
      </c>
      <c r="B145" s="7" t="n">
        <v>945000000</v>
      </c>
      <c r="C145" s="7" t="n">
        <v>1066000000</v>
      </c>
    </row>
    <row r="146" spans="1:7">
      <c r="A146" s="4" t="s">
        <v>1850</v>
      </c>
    </row>
    <row r="147" spans="1:7">
      <c r="A147" s="3" t="s">
        <v>1767</v>
      </c>
    </row>
    <row r="148" spans="1:7">
      <c r="A148" s="4" t="s">
        <v>1768</v>
      </c>
      <c r="B148" s="4" t="s">
        <v>727</v>
      </c>
      <c r="C148" s="4" t="s">
        <v>727</v>
      </c>
    </row>
    <row r="149" spans="1:7">
      <c r="A149" s="4" t="s">
        <v>701</v>
      </c>
      <c r="B149" s="4" t="s">
        <v>727</v>
      </c>
      <c r="C149" s="4" t="s">
        <v>727</v>
      </c>
    </row>
    <row r="150" spans="1:7">
      <c r="A150" s="4" t="s">
        <v>1795</v>
      </c>
      <c r="B150" s="4" t="s">
        <v>727</v>
      </c>
      <c r="C150" s="4" t="s">
        <v>727</v>
      </c>
    </row>
    <row r="151" spans="1:7">
      <c r="A151" s="4" t="s">
        <v>703</v>
      </c>
      <c r="B151" s="4" t="s">
        <v>727</v>
      </c>
      <c r="C151" s="4" t="s">
        <v>727</v>
      </c>
    </row>
    <row r="152" spans="1:7">
      <c r="A152" s="4" t="s">
        <v>1851</v>
      </c>
    </row>
    <row r="153" spans="1:7">
      <c r="A153" s="3" t="s">
        <v>1767</v>
      </c>
    </row>
    <row r="154" spans="1:7">
      <c r="A154" s="4" t="s">
        <v>1768</v>
      </c>
      <c r="B154" s="4" t="s">
        <v>1852</v>
      </c>
      <c r="C154" s="4" t="s">
        <v>1853</v>
      </c>
    </row>
    <row r="155" spans="1:7">
      <c r="A155" s="4" t="s">
        <v>701</v>
      </c>
      <c r="B155" s="4" t="s">
        <v>706</v>
      </c>
      <c r="C155" s="4" t="s">
        <v>1784</v>
      </c>
    </row>
    <row r="156" spans="1:7">
      <c r="A156" s="4" t="s">
        <v>1795</v>
      </c>
      <c r="B156" s="4" t="s">
        <v>772</v>
      </c>
      <c r="C156" s="4" t="s">
        <v>772</v>
      </c>
    </row>
    <row r="157" spans="1:7">
      <c r="A157" s="4" t="s">
        <v>703</v>
      </c>
      <c r="B157" s="4" t="s">
        <v>1854</v>
      </c>
      <c r="C157" s="4" t="s">
        <v>1855</v>
      </c>
    </row>
    <row r="158" spans="1:7">
      <c r="A158" s="4" t="s">
        <v>1856</v>
      </c>
    </row>
    <row r="159" spans="1:7">
      <c r="A159" s="3" t="s">
        <v>1767</v>
      </c>
    </row>
    <row r="160" spans="1:7">
      <c r="A160" s="4" t="s">
        <v>1768</v>
      </c>
      <c r="B160" s="4" t="s">
        <v>1770</v>
      </c>
      <c r="C160" s="4" t="s">
        <v>1769</v>
      </c>
    </row>
    <row r="161" spans="1:7">
      <c r="A161" s="4" t="s">
        <v>701</v>
      </c>
      <c r="B161" s="4" t="s">
        <v>1247</v>
      </c>
      <c r="C161" s="4" t="s">
        <v>1857</v>
      </c>
    </row>
    <row r="162" spans="1:7">
      <c r="A162" s="4" t="s">
        <v>1795</v>
      </c>
      <c r="B162" s="4" t="s">
        <v>1845</v>
      </c>
      <c r="C162" s="4" t="s">
        <v>1845</v>
      </c>
    </row>
    <row r="163" spans="1:7">
      <c r="A163" s="4" t="s">
        <v>703</v>
      </c>
      <c r="B163" s="4" t="s">
        <v>1810</v>
      </c>
      <c r="C163" s="4" t="s">
        <v>1810</v>
      </c>
    </row>
    <row r="164" spans="1:7">
      <c r="A164" s="4" t="s">
        <v>1858</v>
      </c>
    </row>
    <row r="165" spans="1:7">
      <c r="A165" s="3" t="s">
        <v>1763</v>
      </c>
    </row>
    <row r="166" spans="1:7">
      <c r="A166" s="4" t="s">
        <v>1765</v>
      </c>
      <c r="B166" s="7" t="n">
        <v>665000000</v>
      </c>
      <c r="C166" s="7" t="n">
        <v>718000000</v>
      </c>
    </row>
    <row r="167" spans="1:7">
      <c r="A167" s="4" t="s">
        <v>1859</v>
      </c>
    </row>
    <row r="168" spans="1:7">
      <c r="A168" s="3" t="s">
        <v>1763</v>
      </c>
    </row>
    <row r="169" spans="1:7">
      <c r="A169" s="4" t="s">
        <v>1765</v>
      </c>
      <c r="B169" s="5" t="n">
        <v>4000000</v>
      </c>
      <c r="C169" s="5" t="n">
        <v>11000000</v>
      </c>
    </row>
    <row r="170" spans="1:7">
      <c r="A170" s="4" t="s">
        <v>1860</v>
      </c>
    </row>
    <row r="171" spans="1:7">
      <c r="A171" s="3" t="s">
        <v>1763</v>
      </c>
    </row>
    <row r="172" spans="1:7">
      <c r="A172" s="4" t="s">
        <v>1765</v>
      </c>
      <c r="B172" s="5" t="n">
        <v>276000000</v>
      </c>
      <c r="C172" s="5" t="n">
        <v>337000000</v>
      </c>
    </row>
    <row r="173" spans="1:7">
      <c r="A173" s="4" t="s">
        <v>1861</v>
      </c>
    </row>
    <row r="174" spans="1:7">
      <c r="A174" s="3" t="s">
        <v>1763</v>
      </c>
    </row>
    <row r="175" spans="1:7">
      <c r="A175" s="4" t="s">
        <v>1765</v>
      </c>
      <c r="B175" s="7" t="n">
        <v>245000000</v>
      </c>
      <c r="C175" s="7" t="n">
        <v>317000000</v>
      </c>
    </row>
    <row r="176" spans="1:7">
      <c r="A176" s="4" t="s">
        <v>1862</v>
      </c>
    </row>
    <row r="177" spans="1:7">
      <c r="A177" s="3" t="s">
        <v>1767</v>
      </c>
    </row>
    <row r="178" spans="1:7">
      <c r="A178" s="4" t="s">
        <v>1768</v>
      </c>
      <c r="B178" s="4" t="s">
        <v>727</v>
      </c>
      <c r="C178" s="4" t="s">
        <v>727</v>
      </c>
    </row>
    <row r="179" spans="1:7">
      <c r="A179" s="4" t="s">
        <v>1771</v>
      </c>
      <c r="B179" s="7" t="n">
        <v>0</v>
      </c>
      <c r="C179" s="7" t="n">
        <v>0</v>
      </c>
    </row>
    <row r="180" spans="1:7">
      <c r="A180" s="4" t="s">
        <v>1863</v>
      </c>
    </row>
    <row r="181" spans="1:7">
      <c r="A181" s="3" t="s">
        <v>1767</v>
      </c>
    </row>
    <row r="182" spans="1:7">
      <c r="A182" s="4" t="s">
        <v>1768</v>
      </c>
      <c r="B182" s="4" t="s">
        <v>1428</v>
      </c>
      <c r="C182" s="4" t="s">
        <v>1864</v>
      </c>
    </row>
    <row r="183" spans="1:7">
      <c r="A183" s="4" t="s">
        <v>1771</v>
      </c>
      <c r="B183" s="7" t="n">
        <v>100</v>
      </c>
      <c r="C183" s="7" t="n">
        <v>100</v>
      </c>
    </row>
    <row r="184" spans="1:7">
      <c r="A184" s="4" t="s">
        <v>1865</v>
      </c>
    </row>
    <row r="185" spans="1:7">
      <c r="A185" s="3" t="s">
        <v>1767</v>
      </c>
    </row>
    <row r="186" spans="1:7">
      <c r="A186" s="4" t="s">
        <v>1768</v>
      </c>
      <c r="B186" s="4" t="s">
        <v>1794</v>
      </c>
      <c r="C186" s="4" t="s">
        <v>1866</v>
      </c>
    </row>
    <row r="187" spans="1:7">
      <c r="A187" s="4" t="s">
        <v>1771</v>
      </c>
      <c r="B187" s="7" t="n">
        <v>65</v>
      </c>
      <c r="C187" s="7" t="n">
        <v>65</v>
      </c>
    </row>
    <row r="188" spans="1:7">
      <c r="A188" s="4" t="s">
        <v>1867</v>
      </c>
    </row>
    <row r="189" spans="1:7">
      <c r="A189" s="3" t="s">
        <v>1763</v>
      </c>
    </row>
    <row r="190" spans="1:7">
      <c r="A190" s="4" t="s">
        <v>1765</v>
      </c>
      <c r="C190" s="7" t="n">
        <v>86000000</v>
      </c>
    </row>
    <row r="191" spans="1:7">
      <c r="A191" s="4" t="s">
        <v>1868</v>
      </c>
    </row>
    <row r="192" spans="1:7">
      <c r="A192" s="3" t="s">
        <v>1763</v>
      </c>
    </row>
    <row r="193" spans="1:7">
      <c r="A193" s="4" t="s">
        <v>1765</v>
      </c>
      <c r="B193" s="7" t="n">
        <v>48000000</v>
      </c>
      <c r="C193" s="5" t="n">
        <v>53000000</v>
      </c>
    </row>
    <row r="194" spans="1:7">
      <c r="A194" s="4" t="s">
        <v>1869</v>
      </c>
    </row>
    <row r="195" spans="1:7">
      <c r="A195" s="3" t="s">
        <v>1763</v>
      </c>
    </row>
    <row r="196" spans="1:7">
      <c r="A196" s="4" t="s">
        <v>1765</v>
      </c>
      <c r="B196" s="5" t="n">
        <v>197000000</v>
      </c>
      <c r="C196" s="5" t="n">
        <v>178000000</v>
      </c>
    </row>
    <row r="197" spans="1:7">
      <c r="A197" s="4" t="s">
        <v>1870</v>
      </c>
    </row>
    <row r="198" spans="1:7">
      <c r="A198" s="3" t="s">
        <v>1763</v>
      </c>
    </row>
    <row r="199" spans="1:7">
      <c r="A199" s="4" t="s">
        <v>1765</v>
      </c>
      <c r="B199" s="7" t="n">
        <v>3725000000</v>
      </c>
      <c r="C199" s="7" t="n">
        <v>4486000000</v>
      </c>
    </row>
    <row r="200" spans="1:7">
      <c r="A200" s="4" t="s">
        <v>1871</v>
      </c>
    </row>
    <row r="201" spans="1:7">
      <c r="A201" s="3" t="s">
        <v>1767</v>
      </c>
    </row>
    <row r="202" spans="1:7">
      <c r="A202" s="4" t="s">
        <v>1872</v>
      </c>
      <c r="C202" s="5" t="n">
        <v>34</v>
      </c>
    </row>
    <row r="203" spans="1:7">
      <c r="A203" s="4" t="s">
        <v>1873</v>
      </c>
    </row>
    <row r="204" spans="1:7">
      <c r="A204" s="3" t="s">
        <v>1767</v>
      </c>
    </row>
    <row r="205" spans="1:7">
      <c r="A205" s="4" t="s">
        <v>1768</v>
      </c>
      <c r="B205" s="4" t="s">
        <v>727</v>
      </c>
      <c r="C205" s="4" t="s">
        <v>1066</v>
      </c>
    </row>
    <row r="206" spans="1:7">
      <c r="A206" s="4" t="s">
        <v>701</v>
      </c>
      <c r="B206" s="4" t="s">
        <v>1794</v>
      </c>
      <c r="C206" s="4" t="s">
        <v>1775</v>
      </c>
    </row>
    <row r="207" spans="1:7">
      <c r="A207" s="4" t="s">
        <v>1795</v>
      </c>
      <c r="B207" s="4" t="s">
        <v>772</v>
      </c>
      <c r="C207" s="4" t="s">
        <v>772</v>
      </c>
    </row>
    <row r="208" spans="1:7">
      <c r="A208" s="4" t="s">
        <v>703</v>
      </c>
      <c r="B208" s="4" t="s">
        <v>1792</v>
      </c>
      <c r="C208" s="4" t="s">
        <v>727</v>
      </c>
    </row>
    <row r="209" spans="1:7">
      <c r="A209" s="4" t="s">
        <v>1771</v>
      </c>
      <c r="B209" s="7" t="n">
        <v>0</v>
      </c>
      <c r="C209" s="7" t="n">
        <v>0</v>
      </c>
    </row>
    <row r="210" spans="1:7">
      <c r="A210" s="4" t="s">
        <v>1772</v>
      </c>
      <c r="B210" s="4" t="s">
        <v>1773</v>
      </c>
      <c r="C210" s="4" t="s">
        <v>1773</v>
      </c>
    </row>
    <row r="211" spans="1:7">
      <c r="A211" s="4" t="s">
        <v>1874</v>
      </c>
    </row>
    <row r="212" spans="1:7">
      <c r="A212" s="3" t="s">
        <v>1767</v>
      </c>
    </row>
    <row r="213" spans="1:7">
      <c r="A213" s="4" t="s">
        <v>1768</v>
      </c>
      <c r="B213" s="4" t="s">
        <v>1778</v>
      </c>
      <c r="C213" s="4" t="s">
        <v>1779</v>
      </c>
    </row>
    <row r="214" spans="1:7">
      <c r="A214" s="4" t="s">
        <v>701</v>
      </c>
      <c r="B214" s="4" t="s">
        <v>644</v>
      </c>
      <c r="C214" s="4" t="s">
        <v>644</v>
      </c>
    </row>
    <row r="215" spans="1:7">
      <c r="A215" s="4" t="s">
        <v>1795</v>
      </c>
      <c r="B215" s="4" t="s">
        <v>1133</v>
      </c>
      <c r="C215" s="4" t="s">
        <v>1133</v>
      </c>
    </row>
    <row r="216" spans="1:7">
      <c r="A216" s="4" t="s">
        <v>703</v>
      </c>
      <c r="B216" s="4" t="s">
        <v>1843</v>
      </c>
      <c r="C216" s="4" t="s">
        <v>1853</v>
      </c>
    </row>
    <row r="217" spans="1:7">
      <c r="A217" s="4" t="s">
        <v>1771</v>
      </c>
      <c r="B217" s="7" t="n">
        <v>292</v>
      </c>
      <c r="C217" s="7" t="n">
        <v>292</v>
      </c>
    </row>
    <row r="218" spans="1:7">
      <c r="A218" s="4" t="s">
        <v>1772</v>
      </c>
      <c r="B218" s="4" t="s">
        <v>1780</v>
      </c>
      <c r="C218" s="4" t="s">
        <v>1425</v>
      </c>
    </row>
    <row r="219" spans="1:7">
      <c r="A219" s="4" t="s">
        <v>1875</v>
      </c>
    </row>
    <row r="220" spans="1:7">
      <c r="A220" s="3" t="s">
        <v>1767</v>
      </c>
    </row>
    <row r="221" spans="1:7">
      <c r="A221" s="4" t="s">
        <v>1768</v>
      </c>
      <c r="B221" s="4" t="s">
        <v>706</v>
      </c>
      <c r="C221" s="4" t="s">
        <v>1857</v>
      </c>
    </row>
    <row r="222" spans="1:7">
      <c r="A222" s="4" t="s">
        <v>701</v>
      </c>
      <c r="B222" s="4" t="s">
        <v>1246</v>
      </c>
      <c r="C222" s="4" t="s">
        <v>645</v>
      </c>
    </row>
    <row r="223" spans="1:7">
      <c r="A223" s="4" t="s">
        <v>1795</v>
      </c>
      <c r="B223" s="4" t="s">
        <v>1133</v>
      </c>
      <c r="C223" s="4" t="s">
        <v>1133</v>
      </c>
    </row>
    <row r="224" spans="1:7">
      <c r="A224" s="4" t="s">
        <v>703</v>
      </c>
      <c r="B224" s="4" t="s">
        <v>1864</v>
      </c>
      <c r="C224" s="4" t="s">
        <v>645</v>
      </c>
    </row>
    <row r="225" spans="1:7">
      <c r="A225" s="4" t="s">
        <v>1771</v>
      </c>
      <c r="B225" s="7" t="n">
        <v>64</v>
      </c>
      <c r="C225" s="7" t="n">
        <v>68</v>
      </c>
    </row>
    <row r="226" spans="1:7">
      <c r="A226" s="4" t="s">
        <v>1772</v>
      </c>
      <c r="B226" s="4" t="s">
        <v>1876</v>
      </c>
      <c r="C226" s="4" t="s">
        <v>1525</v>
      </c>
    </row>
    <row r="227" spans="1:7">
      <c r="A227" s="4" t="s">
        <v>1877</v>
      </c>
    </row>
    <row r="228" spans="1:7">
      <c r="A228" s="3" t="s">
        <v>1763</v>
      </c>
    </row>
    <row r="229" spans="1:7">
      <c r="A229" s="4" t="s">
        <v>1765</v>
      </c>
      <c r="B229" s="7" t="n">
        <v>21000000</v>
      </c>
    </row>
    <row r="230" spans="1:7">
      <c r="A230" s="4" t="s">
        <v>1878</v>
      </c>
    </row>
    <row r="231" spans="1:7">
      <c r="A231" s="3" t="s">
        <v>1763</v>
      </c>
    </row>
    <row r="232" spans="1:7">
      <c r="A232" s="4" t="s">
        <v>1765</v>
      </c>
      <c r="B232" s="5" t="n">
        <v>2000000</v>
      </c>
      <c r="C232" s="7" t="n">
        <v>2000000</v>
      </c>
    </row>
    <row r="233" spans="1:7">
      <c r="A233" s="4" t="s">
        <v>1879</v>
      </c>
    </row>
    <row r="234" spans="1:7">
      <c r="A234" s="3" t="s">
        <v>1763</v>
      </c>
    </row>
    <row r="235" spans="1:7">
      <c r="A235" s="4" t="s">
        <v>1765</v>
      </c>
      <c r="B235" s="5" t="n">
        <v>762000000</v>
      </c>
      <c r="C235" s="5" t="n">
        <v>559000000</v>
      </c>
    </row>
    <row r="236" spans="1:7">
      <c r="A236" s="4" t="s">
        <v>1880</v>
      </c>
    </row>
    <row r="237" spans="1:7">
      <c r="A237" s="3" t="s">
        <v>1763</v>
      </c>
    </row>
    <row r="238" spans="1:7">
      <c r="A238" s="4" t="s">
        <v>1765</v>
      </c>
      <c r="B238" s="5" t="n">
        <v>908000000</v>
      </c>
      <c r="C238" s="5" t="n">
        <v>821000000</v>
      </c>
    </row>
    <row r="239" spans="1:7">
      <c r="A239" s="4" t="s">
        <v>1881</v>
      </c>
    </row>
    <row r="240" spans="1:7">
      <c r="A240" s="3" t="s">
        <v>1763</v>
      </c>
    </row>
    <row r="241" spans="1:7">
      <c r="A241" s="4" t="s">
        <v>1765</v>
      </c>
      <c r="B241" s="5" t="n">
        <v>1526000000</v>
      </c>
      <c r="C241" s="5" t="n">
        <v>2565000000</v>
      </c>
    </row>
    <row r="242" spans="1:7">
      <c r="A242" s="4" t="s">
        <v>1882</v>
      </c>
    </row>
    <row r="243" spans="1:7">
      <c r="A243" s="3" t="s">
        <v>1763</v>
      </c>
    </row>
    <row r="244" spans="1:7">
      <c r="A244" s="4" t="s">
        <v>1765</v>
      </c>
      <c r="B244" s="5" t="n">
        <v>506000000</v>
      </c>
      <c r="C244" s="5" t="n">
        <v>510000000</v>
      </c>
    </row>
    <row r="245" spans="1:7">
      <c r="A245" s="4" t="s">
        <v>1883</v>
      </c>
    </row>
    <row r="246" spans="1:7">
      <c r="A246" s="3" t="s">
        <v>1763</v>
      </c>
    </row>
    <row r="247" spans="1:7">
      <c r="A247" s="4" t="s">
        <v>1765</v>
      </c>
      <c r="C247" s="5" t="n">
        <v>29000000</v>
      </c>
    </row>
    <row r="248" spans="1:7">
      <c r="A248" s="4" t="s">
        <v>1884</v>
      </c>
    </row>
    <row r="249" spans="1:7">
      <c r="A249" s="3" t="s">
        <v>1763</v>
      </c>
    </row>
    <row r="250" spans="1:7">
      <c r="A250" s="4" t="s">
        <v>1765</v>
      </c>
      <c r="B250" s="7" t="n">
        <v>1034000000</v>
      </c>
      <c r="C250" s="7" t="n">
        <v>1141000000</v>
      </c>
    </row>
    <row r="251" spans="1:7">
      <c r="A251" s="4" t="s">
        <v>1885</v>
      </c>
    </row>
    <row r="252" spans="1:7">
      <c r="A252" s="3" t="s">
        <v>1767</v>
      </c>
    </row>
    <row r="253" spans="1:7">
      <c r="A253" s="4" t="s">
        <v>1771</v>
      </c>
      <c r="B253" s="7" t="n">
        <v>10</v>
      </c>
      <c r="C253" s="7" t="n">
        <v>10</v>
      </c>
    </row>
    <row r="254" spans="1:7">
      <c r="A254" s="4" t="s">
        <v>1886</v>
      </c>
    </row>
    <row r="255" spans="1:7">
      <c r="A255" s="3" t="s">
        <v>1767</v>
      </c>
    </row>
    <row r="256" spans="1:7">
      <c r="A256" s="4" t="s">
        <v>1771</v>
      </c>
      <c r="B256" s="5" t="n">
        <v>100</v>
      </c>
      <c r="C256" s="5" t="n">
        <v>100</v>
      </c>
    </row>
    <row r="257" spans="1:7">
      <c r="A257" s="4" t="s">
        <v>1887</v>
      </c>
    </row>
    <row r="258" spans="1:7">
      <c r="A258" s="3" t="s">
        <v>1767</v>
      </c>
    </row>
    <row r="259" spans="1:7">
      <c r="A259" s="4" t="s">
        <v>1771</v>
      </c>
      <c r="B259" s="7" t="n">
        <v>94</v>
      </c>
      <c r="C259" s="7" t="n">
        <v>94</v>
      </c>
    </row>
    <row r="260" spans="1:7">
      <c r="A260" s="4" t="s">
        <v>1888</v>
      </c>
    </row>
    <row r="261" spans="1:7">
      <c r="A261" s="3" t="s">
        <v>1763</v>
      </c>
    </row>
    <row r="262" spans="1:7">
      <c r="A262" s="4" t="s">
        <v>1765</v>
      </c>
      <c r="B262" s="7" t="n">
        <v>54000000</v>
      </c>
      <c r="C262" s="7" t="n">
        <v>34000000</v>
      </c>
    </row>
    <row r="263" spans="1:7">
      <c r="A263" s="4" t="s">
        <v>1889</v>
      </c>
    </row>
    <row r="264" spans="1:7">
      <c r="A264" s="3" t="s">
        <v>1763</v>
      </c>
    </row>
    <row r="265" spans="1:7">
      <c r="A265" s="4" t="s">
        <v>1765</v>
      </c>
      <c r="B265" s="5" t="n">
        <v>462000000</v>
      </c>
      <c r="C265" s="5" t="n">
        <v>565000000</v>
      </c>
    </row>
    <row r="266" spans="1:7">
      <c r="A266" s="4" t="s">
        <v>1890</v>
      </c>
    </row>
    <row r="267" spans="1:7">
      <c r="A267" s="3" t="s">
        <v>1763</v>
      </c>
    </row>
    <row r="268" spans="1:7">
      <c r="A268" s="4" t="s">
        <v>1765</v>
      </c>
      <c r="B268" s="5" t="n">
        <v>518000000</v>
      </c>
      <c r="C268" s="5" t="n">
        <v>542000000</v>
      </c>
    </row>
    <row r="269" spans="1:7">
      <c r="A269" s="4" t="s">
        <v>1891</v>
      </c>
    </row>
    <row r="270" spans="1:7">
      <c r="A270" s="3" t="s">
        <v>1763</v>
      </c>
    </row>
    <row r="271" spans="1:7">
      <c r="A271" s="4" t="s">
        <v>1765</v>
      </c>
      <c r="B271" s="7" t="n">
        <v>2501000000</v>
      </c>
      <c r="C271" s="7" t="n">
        <v>2747000000</v>
      </c>
    </row>
    <row r="272" spans="1:7">
      <c r="A272" s="4" t="s">
        <v>1892</v>
      </c>
    </row>
    <row r="273" spans="1:7">
      <c r="A273" s="3" t="s">
        <v>1767</v>
      </c>
    </row>
    <row r="274" spans="1:7">
      <c r="A274" s="4" t="s">
        <v>1893</v>
      </c>
      <c r="B274" s="4" t="s">
        <v>1773</v>
      </c>
      <c r="C274" s="4" t="s">
        <v>1773</v>
      </c>
    </row>
    <row r="275" spans="1:7">
      <c r="A275" s="4" t="s">
        <v>1894</v>
      </c>
      <c r="B275" s="4" t="s">
        <v>1773</v>
      </c>
      <c r="C275" s="4" t="s">
        <v>1773</v>
      </c>
    </row>
    <row r="276" spans="1:7">
      <c r="A276" s="4" t="s">
        <v>1895</v>
      </c>
      <c r="B276" s="4" t="s">
        <v>1896</v>
      </c>
      <c r="C276" s="4" t="s">
        <v>1896</v>
      </c>
    </row>
    <row r="277" spans="1:7">
      <c r="A277" s="4" t="s">
        <v>1897</v>
      </c>
      <c r="B277" s="4" t="s">
        <v>1896</v>
      </c>
      <c r="C277" s="4" t="s">
        <v>1896</v>
      </c>
    </row>
    <row r="278" spans="1:7">
      <c r="A278" s="4" t="s">
        <v>1898</v>
      </c>
    </row>
    <row r="279" spans="1:7">
      <c r="A279" s="3" t="s">
        <v>1767</v>
      </c>
    </row>
    <row r="280" spans="1:7">
      <c r="A280" s="4" t="s">
        <v>1893</v>
      </c>
      <c r="B280" s="4" t="s">
        <v>1899</v>
      </c>
      <c r="C280" s="4" t="s">
        <v>1900</v>
      </c>
    </row>
    <row r="281" spans="1:7">
      <c r="A281" s="4" t="s">
        <v>1894</v>
      </c>
      <c r="B281" s="4" t="s">
        <v>1901</v>
      </c>
      <c r="C281" s="4" t="s">
        <v>1899</v>
      </c>
    </row>
    <row r="282" spans="1:7">
      <c r="A282" s="4" t="s">
        <v>1895</v>
      </c>
      <c r="B282" s="4" t="s">
        <v>1857</v>
      </c>
      <c r="C282" s="4" t="s">
        <v>1857</v>
      </c>
    </row>
    <row r="283" spans="1:7">
      <c r="A283" s="4" t="s">
        <v>1897</v>
      </c>
      <c r="B283" s="4" t="s">
        <v>1836</v>
      </c>
      <c r="C283" s="4" t="s">
        <v>1836</v>
      </c>
    </row>
    <row r="284" spans="1:7">
      <c r="A284" s="4" t="s">
        <v>1902</v>
      </c>
    </row>
    <row r="285" spans="1:7">
      <c r="A285" s="3" t="s">
        <v>1767</v>
      </c>
    </row>
    <row r="286" spans="1:7">
      <c r="A286" s="4" t="s">
        <v>1893</v>
      </c>
      <c r="B286" s="4" t="s">
        <v>1425</v>
      </c>
      <c r="C286" s="4" t="s">
        <v>1903</v>
      </c>
    </row>
    <row r="287" spans="1:7">
      <c r="A287" s="4" t="s">
        <v>1894</v>
      </c>
      <c r="B287" s="4" t="s">
        <v>1525</v>
      </c>
      <c r="C287" s="4" t="s">
        <v>1780</v>
      </c>
    </row>
    <row r="288" spans="1:7">
      <c r="A288" s="4" t="s">
        <v>1895</v>
      </c>
      <c r="B288" s="4" t="s">
        <v>1794</v>
      </c>
      <c r="C288" s="4" t="s">
        <v>1794</v>
      </c>
    </row>
    <row r="289" spans="1:7">
      <c r="A289" s="4" t="s">
        <v>1897</v>
      </c>
      <c r="B289" s="4" t="s">
        <v>1246</v>
      </c>
      <c r="C289" s="4" t="s">
        <v>124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1904</v>
      </c>
      <c r="B1" s="2" t="s">
        <v>582</v>
      </c>
    </row>
    <row r="2" spans="1:2">
      <c r="A2" s="3" t="s">
        <v>257</v>
      </c>
    </row>
    <row r="3" spans="1:2">
      <c r="A3" s="4" t="s">
        <v>1905</v>
      </c>
      <c r="B3" s="7" t="n">
        <v>92</v>
      </c>
    </row>
    <row r="4" spans="1:2">
      <c r="A4" s="4" t="s">
        <v>1906</v>
      </c>
      <c r="B4" s="5" t="n">
        <v>193</v>
      </c>
    </row>
    <row r="5" spans="1:2">
      <c r="A5" s="4" t="s">
        <v>1907</v>
      </c>
      <c r="B5" s="5" t="n">
        <v>85</v>
      </c>
    </row>
    <row r="6" spans="1:2">
      <c r="A6" s="4" t="s">
        <v>1908</v>
      </c>
      <c r="B6" s="5" t="n">
        <v>165</v>
      </c>
    </row>
    <row r="7" spans="1:2">
      <c r="A7" s="4" t="s">
        <v>1909</v>
      </c>
      <c r="B7" s="5" t="n">
        <v>80</v>
      </c>
    </row>
    <row r="8" spans="1:2">
      <c r="A8" s="4" t="s">
        <v>1910</v>
      </c>
      <c r="B8" s="5" t="n">
        <v>165</v>
      </c>
    </row>
    <row r="9" spans="1:2">
      <c r="A9" s="4" t="s">
        <v>1911</v>
      </c>
      <c r="B9" s="5" t="n">
        <v>74</v>
      </c>
    </row>
    <row r="10" spans="1:2">
      <c r="A10" s="4" t="s">
        <v>1912</v>
      </c>
      <c r="B10" s="7" t="n">
        <v>1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13</v>
      </c>
      <c r="B1" s="2" t="s">
        <v>23</v>
      </c>
      <c r="D1" s="2" t="s">
        <v>1</v>
      </c>
    </row>
    <row r="2" spans="1:6">
      <c r="B2" s="2" t="s">
        <v>2</v>
      </c>
      <c r="C2" s="2" t="s">
        <v>24</v>
      </c>
      <c r="D2" s="2" t="s">
        <v>2</v>
      </c>
      <c r="E2" s="2" t="s">
        <v>24</v>
      </c>
      <c r="F2" s="2" t="s">
        <v>84</v>
      </c>
    </row>
    <row r="3" spans="1:6">
      <c r="A3" s="3" t="s">
        <v>1914</v>
      </c>
    </row>
    <row r="4" spans="1:6">
      <c r="A4" s="4" t="s">
        <v>139</v>
      </c>
      <c r="B4" s="7" t="n">
        <v>2707</v>
      </c>
      <c r="D4" s="7" t="n">
        <v>2707</v>
      </c>
      <c r="F4" s="7" t="n">
        <v>4026</v>
      </c>
    </row>
    <row r="5" spans="1:6">
      <c r="A5" s="4" t="s">
        <v>137</v>
      </c>
      <c r="B5" s="5" t="n">
        <v>7325</v>
      </c>
      <c r="D5" s="5" t="n">
        <v>7325</v>
      </c>
      <c r="F5" s="5" t="n">
        <v>7085</v>
      </c>
    </row>
    <row r="6" spans="1:6">
      <c r="A6" s="4" t="s">
        <v>142</v>
      </c>
      <c r="B6" s="5" t="n">
        <v>14865</v>
      </c>
      <c r="D6" s="5" t="n">
        <v>14865</v>
      </c>
      <c r="F6" s="7" t="n">
        <v>13802</v>
      </c>
    </row>
    <row r="7" spans="1:6">
      <c r="A7" s="4" t="s">
        <v>1915</v>
      </c>
    </row>
    <row r="8" spans="1:6">
      <c r="A8" s="3" t="s">
        <v>1914</v>
      </c>
    </row>
    <row r="9" spans="1:6">
      <c r="A9" s="4" t="s">
        <v>1916</v>
      </c>
      <c r="B9" s="5" t="n">
        <v>0</v>
      </c>
      <c r="C9" s="7" t="n">
        <v>-7</v>
      </c>
      <c r="D9" s="5" t="n">
        <v>0</v>
      </c>
      <c r="E9" s="7" t="n">
        <v>-12</v>
      </c>
    </row>
    <row r="10" spans="1:6">
      <c r="A10" s="4" t="s">
        <v>1917</v>
      </c>
      <c r="B10" s="5" t="n">
        <v>-105</v>
      </c>
      <c r="C10" s="5" t="n">
        <v>-183</v>
      </c>
      <c r="D10" s="5" t="n">
        <v>-201</v>
      </c>
      <c r="E10" s="5" t="n">
        <v>-322</v>
      </c>
    </row>
    <row r="11" spans="1:6">
      <c r="A11" s="4" t="s">
        <v>1918</v>
      </c>
      <c r="B11" s="5" t="n">
        <v>-26</v>
      </c>
      <c r="C11" s="5" t="n">
        <v>-28</v>
      </c>
      <c r="D11" s="5" t="n">
        <v>-35</v>
      </c>
      <c r="E11" s="5" t="n">
        <v>-37</v>
      </c>
    </row>
    <row r="12" spans="1:6">
      <c r="A12" s="4" t="s">
        <v>1919</v>
      </c>
      <c r="B12" s="5" t="n">
        <v>-55</v>
      </c>
      <c r="C12" s="5" t="n">
        <v>-34</v>
      </c>
      <c r="D12" s="5" t="n">
        <v>-137</v>
      </c>
      <c r="E12" s="5" t="n">
        <v>-47</v>
      </c>
    </row>
    <row r="13" spans="1:6">
      <c r="A13" s="4" t="s">
        <v>1920</v>
      </c>
    </row>
    <row r="14" spans="1:6">
      <c r="A14" s="3" t="s">
        <v>1914</v>
      </c>
    </row>
    <row r="15" spans="1:6">
      <c r="A15" s="4" t="s">
        <v>1921</v>
      </c>
      <c r="B15" s="5" t="n">
        <v>1000</v>
      </c>
      <c r="C15" s="5" t="n">
        <v>1300</v>
      </c>
      <c r="D15" s="5" t="n">
        <v>1000</v>
      </c>
      <c r="E15" s="5" t="n">
        <v>1300</v>
      </c>
    </row>
    <row r="16" spans="1:6">
      <c r="A16" s="4" t="s">
        <v>1922</v>
      </c>
    </row>
    <row r="17" spans="1:6">
      <c r="A17" s="3" t="s">
        <v>1914</v>
      </c>
    </row>
    <row r="18" spans="1:6">
      <c r="A18" s="4" t="s">
        <v>139</v>
      </c>
      <c r="B18" s="5" t="n">
        <v>64</v>
      </c>
      <c r="C18" s="5" t="n">
        <v>588</v>
      </c>
      <c r="D18" s="5" t="n">
        <v>64</v>
      </c>
      <c r="E18" s="5" t="n">
        <v>588</v>
      </c>
    </row>
    <row r="19" spans="1:6">
      <c r="A19" s="4" t="s">
        <v>137</v>
      </c>
      <c r="B19" s="5" t="n">
        <v>0</v>
      </c>
      <c r="C19" s="5" t="n">
        <v>0</v>
      </c>
      <c r="D19" s="5" t="n">
        <v>0</v>
      </c>
      <c r="E19" s="5" t="n">
        <v>0</v>
      </c>
    </row>
    <row r="20" spans="1:6">
      <c r="A20" s="4" t="s">
        <v>1921</v>
      </c>
      <c r="B20" s="5" t="n">
        <v>0</v>
      </c>
      <c r="C20" s="5" t="n">
        <v>2</v>
      </c>
      <c r="D20" s="5" t="n">
        <v>0</v>
      </c>
      <c r="E20" s="5" t="n">
        <v>2</v>
      </c>
    </row>
    <row r="21" spans="1:6">
      <c r="A21" s="4" t="s">
        <v>142</v>
      </c>
      <c r="B21" s="5" t="n">
        <v>309</v>
      </c>
      <c r="C21" s="5" t="n">
        <v>142</v>
      </c>
      <c r="D21" s="5" t="n">
        <v>309</v>
      </c>
      <c r="E21" s="5" t="n">
        <v>142</v>
      </c>
    </row>
    <row r="22" spans="1:6">
      <c r="A22" s="4" t="s">
        <v>1923</v>
      </c>
      <c r="B22" s="5" t="n">
        <v>43</v>
      </c>
      <c r="C22" s="5" t="n">
        <v>56</v>
      </c>
      <c r="D22" s="5" t="n">
        <v>78</v>
      </c>
      <c r="E22" s="5" t="n">
        <v>86</v>
      </c>
    </row>
    <row r="23" spans="1:6">
      <c r="A23" s="4" t="s">
        <v>1924</v>
      </c>
    </row>
    <row r="24" spans="1:6">
      <c r="A24" s="3" t="s">
        <v>1914</v>
      </c>
    </row>
    <row r="25" spans="1:6">
      <c r="A25" s="4" t="s">
        <v>139</v>
      </c>
      <c r="B25" s="5" t="n">
        <v>0</v>
      </c>
      <c r="C25" s="5" t="n">
        <v>49</v>
      </c>
      <c r="D25" s="5" t="n">
        <v>0</v>
      </c>
      <c r="E25" s="5" t="n">
        <v>49</v>
      </c>
    </row>
    <row r="26" spans="1:6">
      <c r="A26" s="4" t="s">
        <v>137</v>
      </c>
      <c r="B26" s="5" t="n">
        <v>609</v>
      </c>
      <c r="C26" s="5" t="n">
        <v>1128</v>
      </c>
      <c r="D26" s="5" t="n">
        <v>609</v>
      </c>
      <c r="E26" s="5" t="n">
        <v>1128</v>
      </c>
    </row>
    <row r="27" spans="1:6">
      <c r="A27" s="4" t="s">
        <v>1921</v>
      </c>
      <c r="B27" s="5" t="n">
        <v>83</v>
      </c>
      <c r="C27" s="5" t="n">
        <v>119</v>
      </c>
      <c r="D27" s="5" t="n">
        <v>83</v>
      </c>
      <c r="E27" s="5" t="n">
        <v>119</v>
      </c>
    </row>
    <row r="28" spans="1:6">
      <c r="A28" s="4" t="s">
        <v>142</v>
      </c>
      <c r="B28" s="7" t="n">
        <v>0</v>
      </c>
      <c r="C28" s="7" t="n">
        <v>0</v>
      </c>
      <c r="D28" s="7" t="n">
        <v>0</v>
      </c>
      <c r="E28" s="7"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5</v>
      </c>
      <c r="B1" s="2" t="s">
        <v>1</v>
      </c>
      <c r="C1" s="2" t="s">
        <v>796</v>
      </c>
    </row>
    <row r="2" spans="1:3">
      <c r="B2" s="2" t="s">
        <v>2</v>
      </c>
      <c r="C2" s="2" t="s">
        <v>84</v>
      </c>
    </row>
    <row r="3" spans="1:3">
      <c r="A3" s="4" t="s">
        <v>1926</v>
      </c>
    </row>
    <row r="4" spans="1:3">
      <c r="A4" s="3" t="s">
        <v>1767</v>
      </c>
    </row>
    <row r="5" spans="1:3">
      <c r="A5" s="4" t="s">
        <v>1927</v>
      </c>
      <c r="B5" s="4" t="s">
        <v>1928</v>
      </c>
      <c r="C5" s="4" t="s">
        <v>1928</v>
      </c>
    </row>
    <row r="6" spans="1:3">
      <c r="A6" s="4" t="s">
        <v>1929</v>
      </c>
      <c r="B6" s="4" t="s">
        <v>1769</v>
      </c>
      <c r="C6" s="4" t="s">
        <v>1769</v>
      </c>
    </row>
    <row r="7" spans="1:3">
      <c r="A7" s="4" t="s">
        <v>1930</v>
      </c>
    </row>
    <row r="8" spans="1:3">
      <c r="A8" s="3" t="s">
        <v>1767</v>
      </c>
    </row>
    <row r="9" spans="1:3">
      <c r="A9" s="4" t="s">
        <v>1927</v>
      </c>
      <c r="B9" s="4" t="s">
        <v>1855</v>
      </c>
      <c r="C9" s="4" t="s">
        <v>1847</v>
      </c>
    </row>
    <row r="10" spans="1:3">
      <c r="A10" s="4" t="s">
        <v>1929</v>
      </c>
      <c r="B10" s="4" t="s">
        <v>1931</v>
      </c>
      <c r="C10" s="4" t="s">
        <v>1931</v>
      </c>
    </row>
    <row r="11" spans="1:3">
      <c r="A11" s="4" t="s">
        <v>1932</v>
      </c>
    </row>
    <row r="12" spans="1:3">
      <c r="A12" s="3" t="s">
        <v>1763</v>
      </c>
    </row>
    <row r="13" spans="1:3">
      <c r="A13" s="4" t="s">
        <v>1765</v>
      </c>
      <c r="B13" s="7" t="n">
        <v>609</v>
      </c>
      <c r="C13" s="7" t="n">
        <v>1416</v>
      </c>
    </row>
    <row r="14" spans="1:3">
      <c r="A14" s="4" t="s">
        <v>1933</v>
      </c>
    </row>
    <row r="15" spans="1:3">
      <c r="A15" s="3" t="s">
        <v>1767</v>
      </c>
    </row>
    <row r="16" spans="1:3">
      <c r="A16" s="4" t="s">
        <v>1927</v>
      </c>
      <c r="B16" s="4" t="s">
        <v>647</v>
      </c>
      <c r="C16" s="4" t="s">
        <v>647</v>
      </c>
    </row>
    <row r="17" spans="1:3">
      <c r="A17" s="4" t="s">
        <v>1929</v>
      </c>
      <c r="B17" s="4" t="s">
        <v>1896</v>
      </c>
      <c r="C17" s="4" t="s">
        <v>18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4</v>
      </c>
      <c r="B1" s="2" t="s">
        <v>2</v>
      </c>
      <c r="C1" s="2" t="s">
        <v>84</v>
      </c>
    </row>
    <row r="2" spans="1:3">
      <c r="A2" s="4" t="s">
        <v>28</v>
      </c>
    </row>
    <row r="3" spans="1:3">
      <c r="A3" s="3" t="s">
        <v>1935</v>
      </c>
    </row>
    <row r="4" spans="1:3">
      <c r="A4" s="4" t="s">
        <v>1936</v>
      </c>
      <c r="B4" s="7" t="n">
        <v>50758</v>
      </c>
      <c r="C4" s="7" t="n">
        <v>49750</v>
      </c>
    </row>
    <row r="5" spans="1:3">
      <c r="A5" s="3" t="s">
        <v>1937</v>
      </c>
    </row>
    <row r="6" spans="1:3">
      <c r="A6" s="4" t="s">
        <v>1938</v>
      </c>
      <c r="B6" s="5" t="n">
        <v>50675</v>
      </c>
      <c r="C6" s="5" t="n">
        <v>49615</v>
      </c>
    </row>
    <row r="7" spans="1:3">
      <c r="A7" s="3" t="s">
        <v>1939</v>
      </c>
    </row>
    <row r="8" spans="1:3">
      <c r="A8" s="4" t="s">
        <v>1940</v>
      </c>
      <c r="B8" s="5" t="n">
        <v>83</v>
      </c>
      <c r="C8" s="5" t="n">
        <v>135</v>
      </c>
    </row>
    <row r="9" spans="1:3">
      <c r="A9" s="4" t="s">
        <v>1941</v>
      </c>
    </row>
    <row r="10" spans="1:3">
      <c r="A10" s="3" t="s">
        <v>1935</v>
      </c>
    </row>
    <row r="11" spans="1:3">
      <c r="A11" s="4" t="s">
        <v>1936</v>
      </c>
      <c r="B11" s="5" t="n">
        <v>5630</v>
      </c>
      <c r="C11" s="5" t="n">
        <v>6215</v>
      </c>
    </row>
    <row r="12" spans="1:3">
      <c r="A12" s="3" t="s">
        <v>1937</v>
      </c>
    </row>
    <row r="13" spans="1:3">
      <c r="A13" s="4" t="s">
        <v>1938</v>
      </c>
      <c r="B13" s="5" t="n">
        <v>11072</v>
      </c>
      <c r="C13" s="5" t="n">
        <v>11557</v>
      </c>
    </row>
    <row r="14" spans="1:3">
      <c r="A14" s="3" t="s">
        <v>1939</v>
      </c>
    </row>
    <row r="15" spans="1:3">
      <c r="A15" s="4" t="s">
        <v>1940</v>
      </c>
      <c r="B15" s="5" t="n">
        <v>-5442</v>
      </c>
      <c r="C15" s="5" t="n">
        <v>-5342</v>
      </c>
    </row>
    <row r="16" spans="1:3">
      <c r="A16" s="4" t="s">
        <v>1942</v>
      </c>
    </row>
    <row r="17" spans="1:3">
      <c r="A17" s="3" t="s">
        <v>1935</v>
      </c>
    </row>
    <row r="18" spans="1:3">
      <c r="A18" s="4" t="s">
        <v>1936</v>
      </c>
      <c r="B18" s="5" t="n">
        <v>9879</v>
      </c>
      <c r="C18" s="5" t="n">
        <v>8206</v>
      </c>
    </row>
    <row r="19" spans="1:3">
      <c r="A19" s="4" t="s">
        <v>1943</v>
      </c>
    </row>
    <row r="20" spans="1:3">
      <c r="A20" s="3" t="s">
        <v>1935</v>
      </c>
    </row>
    <row r="21" spans="1:3">
      <c r="A21" s="4" t="s">
        <v>1936</v>
      </c>
      <c r="B21" s="5" t="n">
        <v>7325</v>
      </c>
      <c r="C21" s="5" t="n">
        <v>7085</v>
      </c>
    </row>
    <row r="22" spans="1:3">
      <c r="A22" s="3" t="s">
        <v>1937</v>
      </c>
    </row>
    <row r="23" spans="1:3">
      <c r="A23" s="4" t="s">
        <v>1938</v>
      </c>
      <c r="B23" s="5" t="n">
        <v>7340</v>
      </c>
      <c r="C23" s="5" t="n">
        <v>7190</v>
      </c>
    </row>
    <row r="24" spans="1:3">
      <c r="A24" s="3" t="s">
        <v>1939</v>
      </c>
    </row>
    <row r="25" spans="1:3">
      <c r="A25" s="4" t="s">
        <v>1940</v>
      </c>
      <c r="B25" s="5" t="n">
        <v>-15</v>
      </c>
      <c r="C25" s="5" t="n">
        <v>-105</v>
      </c>
    </row>
    <row r="26" spans="1:3">
      <c r="A26" s="4" t="s">
        <v>1267</v>
      </c>
    </row>
    <row r="27" spans="1:3">
      <c r="A27" s="3" t="s">
        <v>1935</v>
      </c>
    </row>
    <row r="28" spans="1:3">
      <c r="A28" s="4" t="s">
        <v>1936</v>
      </c>
      <c r="B28" s="5" t="n">
        <v>2707</v>
      </c>
      <c r="C28" s="5" t="n">
        <v>4026</v>
      </c>
    </row>
    <row r="29" spans="1:3">
      <c r="A29" s="3" t="s">
        <v>1937</v>
      </c>
    </row>
    <row r="30" spans="1:3">
      <c r="A30" s="4" t="s">
        <v>1938</v>
      </c>
      <c r="B30" s="5" t="n">
        <v>4287</v>
      </c>
      <c r="C30" s="5" t="n">
        <v>5595</v>
      </c>
    </row>
    <row r="31" spans="1:3">
      <c r="A31" s="3" t="s">
        <v>1939</v>
      </c>
    </row>
    <row r="32" spans="1:3">
      <c r="A32" s="4" t="s">
        <v>1940</v>
      </c>
      <c r="B32" s="5" t="n">
        <v>-1580</v>
      </c>
      <c r="C32" s="5" t="n">
        <v>-1569</v>
      </c>
    </row>
    <row r="33" spans="1:3">
      <c r="A33" s="4" t="s">
        <v>1944</v>
      </c>
    </row>
    <row r="34" spans="1:3">
      <c r="A34" s="3" t="s">
        <v>1935</v>
      </c>
    </row>
    <row r="35" spans="1:3">
      <c r="A35" s="4" t="s">
        <v>1936</v>
      </c>
      <c r="B35" s="5" t="n">
        <v>253</v>
      </c>
      <c r="C35" s="5" t="n">
        <v>253</v>
      </c>
    </row>
    <row r="36" spans="1:3">
      <c r="A36" s="3" t="s">
        <v>1937</v>
      </c>
    </row>
    <row r="37" spans="1:3">
      <c r="A37" s="4" t="s">
        <v>1938</v>
      </c>
      <c r="B37" s="5" t="n">
        <v>250</v>
      </c>
      <c r="C37" s="5" t="n">
        <v>250</v>
      </c>
    </row>
    <row r="38" spans="1:3">
      <c r="A38" s="3" t="s">
        <v>1939</v>
      </c>
    </row>
    <row r="39" spans="1:3">
      <c r="A39" s="4" t="s">
        <v>1940</v>
      </c>
      <c r="B39" s="5" t="n">
        <v>3</v>
      </c>
      <c r="C39" s="5" t="n">
        <v>3</v>
      </c>
    </row>
    <row r="40" spans="1:3">
      <c r="A40" s="4" t="s">
        <v>1945</v>
      </c>
    </row>
    <row r="41" spans="1:3">
      <c r="A41" s="3" t="s">
        <v>1935</v>
      </c>
    </row>
    <row r="42" spans="1:3">
      <c r="A42" s="4" t="s">
        <v>1946</v>
      </c>
      <c r="B42" s="5" t="n">
        <v>456</v>
      </c>
      <c r="C42" s="5" t="n">
        <v>731</v>
      </c>
    </row>
    <row r="43" spans="1:3">
      <c r="A43" s="3" t="s">
        <v>1937</v>
      </c>
    </row>
    <row r="44" spans="1:3">
      <c r="A44" s="4" t="s">
        <v>1947</v>
      </c>
      <c r="B44" s="5" t="n">
        <v>430</v>
      </c>
      <c r="C44" s="5" t="n">
        <v>672</v>
      </c>
    </row>
    <row r="45" spans="1:3">
      <c r="A45" s="3" t="s">
        <v>1939</v>
      </c>
    </row>
    <row r="46" spans="1:3">
      <c r="A46" s="4" t="s">
        <v>1948</v>
      </c>
      <c r="B46" s="5" t="n">
        <v>26</v>
      </c>
      <c r="C46" s="5" t="n">
        <v>59</v>
      </c>
    </row>
    <row r="47" spans="1:3">
      <c r="A47" s="4" t="s">
        <v>208</v>
      </c>
    </row>
    <row r="48" spans="1:3">
      <c r="A48" s="3" t="s">
        <v>1935</v>
      </c>
    </row>
    <row r="49" spans="1:3">
      <c r="A49" s="4" t="s">
        <v>1946</v>
      </c>
      <c r="B49" s="5" t="n">
        <v>32132</v>
      </c>
      <c r="C49" s="5" t="n">
        <v>35766</v>
      </c>
    </row>
    <row r="50" spans="1:3">
      <c r="A50" s="3" t="s">
        <v>1937</v>
      </c>
    </row>
    <row r="51" spans="1:3">
      <c r="A51" s="4" t="s">
        <v>1947</v>
      </c>
      <c r="B51" s="5" t="n">
        <v>32369</v>
      </c>
      <c r="C51" s="5" t="n">
        <v>35929</v>
      </c>
    </row>
    <row r="52" spans="1:3">
      <c r="A52" s="3" t="s">
        <v>1939</v>
      </c>
    </row>
    <row r="53" spans="1:3">
      <c r="A53" s="4" t="s">
        <v>1948</v>
      </c>
      <c r="B53" s="5" t="n">
        <v>-237</v>
      </c>
      <c r="C53" s="5" t="n">
        <v>-163</v>
      </c>
    </row>
    <row r="54" spans="1:3">
      <c r="A54" s="4" t="s">
        <v>34</v>
      </c>
    </row>
    <row r="55" spans="1:3">
      <c r="A55" s="3" t="s">
        <v>1935</v>
      </c>
    </row>
    <row r="56" spans="1:3">
      <c r="A56" s="4" t="s">
        <v>1946</v>
      </c>
      <c r="B56" s="5" t="n">
        <v>1572</v>
      </c>
      <c r="C56" s="5" t="n">
        <v>2024</v>
      </c>
    </row>
    <row r="57" spans="1:3">
      <c r="A57" s="3" t="s">
        <v>1937</v>
      </c>
    </row>
    <row r="58" spans="1:3">
      <c r="A58" s="4" t="s">
        <v>1947</v>
      </c>
      <c r="B58" s="5" t="n">
        <v>1572</v>
      </c>
      <c r="C58" s="5" t="n">
        <v>2024</v>
      </c>
    </row>
    <row r="59" spans="1:3">
      <c r="A59" s="3" t="s">
        <v>1939</v>
      </c>
    </row>
    <row r="60" spans="1:3">
      <c r="A60" s="4" t="s">
        <v>1948</v>
      </c>
      <c r="B60" s="5" t="n">
        <v>0</v>
      </c>
      <c r="C60" s="5" t="n">
        <v>0</v>
      </c>
    </row>
    <row r="61" spans="1:3">
      <c r="A61" s="4" t="s">
        <v>1280</v>
      </c>
    </row>
    <row r="62" spans="1:3">
      <c r="A62" s="3" t="s">
        <v>1935</v>
      </c>
    </row>
    <row r="63" spans="1:3">
      <c r="A63" s="4" t="s">
        <v>1946</v>
      </c>
      <c r="B63" s="5" t="n">
        <v>138</v>
      </c>
      <c r="C63" s="5" t="n">
        <v>173</v>
      </c>
    </row>
    <row r="64" spans="1:3">
      <c r="A64" s="4" t="s">
        <v>36</v>
      </c>
    </row>
    <row r="65" spans="1:3">
      <c r="A65" s="3" t="s">
        <v>1935</v>
      </c>
    </row>
    <row r="66" spans="1:3">
      <c r="A66" s="4" t="s">
        <v>1946</v>
      </c>
      <c r="B66" s="5" t="n">
        <v>29073</v>
      </c>
      <c r="C66" s="5" t="n">
        <v>30037</v>
      </c>
    </row>
    <row r="67" spans="1:3">
      <c r="A67" s="3" t="s">
        <v>1937</v>
      </c>
    </row>
    <row r="68" spans="1:3">
      <c r="A68" s="4" t="s">
        <v>1947</v>
      </c>
      <c r="B68" s="5" t="n">
        <v>28953</v>
      </c>
      <c r="C68" s="5" t="n">
        <v>29862</v>
      </c>
    </row>
    <row r="69" spans="1:3">
      <c r="A69" s="3" t="s">
        <v>1939</v>
      </c>
    </row>
    <row r="70" spans="1:3">
      <c r="A70" s="4" t="s">
        <v>1948</v>
      </c>
      <c r="B70" s="5" t="n">
        <v>120</v>
      </c>
      <c r="C70" s="5" t="n">
        <v>175</v>
      </c>
    </row>
    <row r="71" spans="1:3">
      <c r="A71" s="4" t="s">
        <v>1949</v>
      </c>
    </row>
    <row r="72" spans="1:3">
      <c r="A72" s="3" t="s">
        <v>1935</v>
      </c>
    </row>
    <row r="73" spans="1:3">
      <c r="A73" s="4" t="s">
        <v>1946</v>
      </c>
      <c r="B73" s="5" t="n">
        <v>28700</v>
      </c>
      <c r="C73" s="5" t="n">
        <v>29700</v>
      </c>
    </row>
    <row r="74" spans="1:3">
      <c r="A74" s="3" t="s">
        <v>1937</v>
      </c>
    </row>
    <row r="75" spans="1:3">
      <c r="A75" s="4" t="s">
        <v>1947</v>
      </c>
      <c r="B75" s="7" t="n">
        <v>28600</v>
      </c>
      <c r="C75" s="7" t="n">
        <v>29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0</v>
      </c>
      <c r="B1" s="2" t="s">
        <v>23</v>
      </c>
      <c r="D1" s="2" t="s">
        <v>1</v>
      </c>
    </row>
    <row r="2" spans="1:5">
      <c r="B2" s="2" t="s">
        <v>2</v>
      </c>
      <c r="C2" s="2" t="s">
        <v>24</v>
      </c>
      <c r="D2" s="2" t="s">
        <v>2</v>
      </c>
      <c r="E2" s="2" t="s">
        <v>24</v>
      </c>
    </row>
    <row r="3" spans="1:5">
      <c r="A3" s="3" t="s">
        <v>1951</v>
      </c>
    </row>
    <row r="4" spans="1:5">
      <c r="A4" s="4" t="s">
        <v>1952</v>
      </c>
      <c r="B4" s="7" t="n">
        <v>745</v>
      </c>
      <c r="C4" s="7" t="n">
        <v>-522</v>
      </c>
      <c r="D4" s="7" t="n">
        <v>1951</v>
      </c>
      <c r="E4" s="7" t="n">
        <v>-207</v>
      </c>
    </row>
    <row r="5" spans="1:5">
      <c r="A5" s="4" t="s">
        <v>28</v>
      </c>
    </row>
    <row r="6" spans="1:5">
      <c r="A6" s="3" t="s">
        <v>1951</v>
      </c>
    </row>
    <row r="7" spans="1:5">
      <c r="A7" s="4" t="s">
        <v>1952</v>
      </c>
      <c r="B7" s="5" t="n">
        <v>-8</v>
      </c>
      <c r="C7" s="5" t="n">
        <v>-9</v>
      </c>
      <c r="D7" s="5" t="n">
        <v>-20</v>
      </c>
      <c r="E7" s="5" t="n">
        <v>-1</v>
      </c>
    </row>
    <row r="8" spans="1:5">
      <c r="A8" s="4" t="s">
        <v>1941</v>
      </c>
    </row>
    <row r="9" spans="1:5">
      <c r="A9" s="3" t="s">
        <v>1951</v>
      </c>
    </row>
    <row r="10" spans="1:5">
      <c r="A10" s="4" t="s">
        <v>1952</v>
      </c>
      <c r="B10" s="5" t="n">
        <v>47</v>
      </c>
      <c r="C10" s="5" t="n">
        <v>14</v>
      </c>
      <c r="D10" s="5" t="n">
        <v>197</v>
      </c>
      <c r="E10" s="5" t="n">
        <v>126</v>
      </c>
    </row>
    <row r="11" spans="1:5">
      <c r="A11" s="4" t="s">
        <v>1942</v>
      </c>
    </row>
    <row r="12" spans="1:5">
      <c r="A12" s="3" t="s">
        <v>1951</v>
      </c>
    </row>
    <row r="13" spans="1:5">
      <c r="A13" s="4" t="s">
        <v>1952</v>
      </c>
      <c r="B13" s="5" t="n">
        <v>522</v>
      </c>
      <c r="C13" s="5" t="n">
        <v>-243</v>
      </c>
      <c r="D13" s="5" t="n">
        <v>1673</v>
      </c>
      <c r="E13" s="5" t="n">
        <v>-356</v>
      </c>
    </row>
    <row r="14" spans="1:5">
      <c r="A14" s="4" t="s">
        <v>1943</v>
      </c>
    </row>
    <row r="15" spans="1:5">
      <c r="A15" s="3" t="s">
        <v>1951</v>
      </c>
    </row>
    <row r="16" spans="1:5">
      <c r="A16" s="4" t="s">
        <v>1952</v>
      </c>
      <c r="B16" s="5" t="n">
        <v>24</v>
      </c>
      <c r="C16" s="5" t="n">
        <v>-16</v>
      </c>
      <c r="D16" s="5" t="n">
        <v>48</v>
      </c>
      <c r="E16" s="5" t="n">
        <v>13</v>
      </c>
    </row>
    <row r="17" spans="1:5">
      <c r="A17" s="4" t="s">
        <v>1267</v>
      </c>
    </row>
    <row r="18" spans="1:5">
      <c r="A18" s="3" t="s">
        <v>1951</v>
      </c>
    </row>
    <row r="19" spans="1:5">
      <c r="A19" s="4" t="s">
        <v>1952</v>
      </c>
      <c r="B19" s="5" t="n">
        <v>75</v>
      </c>
      <c r="C19" s="5" t="n">
        <v>170</v>
      </c>
      <c r="D19" s="5" t="n">
        <v>170</v>
      </c>
      <c r="E19" s="5" t="n">
        <v>374</v>
      </c>
    </row>
    <row r="20" spans="1:5">
      <c r="A20" s="4" t="s">
        <v>195</v>
      </c>
    </row>
    <row r="21" spans="1:5">
      <c r="A21" s="3" t="s">
        <v>1951</v>
      </c>
    </row>
    <row r="22" spans="1:5">
      <c r="A22" s="4" t="s">
        <v>1952</v>
      </c>
      <c r="C22" s="5" t="n">
        <v>-5</v>
      </c>
      <c r="E22" s="5" t="n">
        <v>-3</v>
      </c>
    </row>
    <row r="23" spans="1:5">
      <c r="A23" s="4" t="s">
        <v>1945</v>
      </c>
    </row>
    <row r="24" spans="1:5">
      <c r="A24" s="3" t="s">
        <v>1951</v>
      </c>
    </row>
    <row r="25" spans="1:5">
      <c r="A25" s="4" t="s">
        <v>1952</v>
      </c>
      <c r="B25" s="5" t="n">
        <v>17</v>
      </c>
      <c r="C25" s="5" t="n">
        <v>-10</v>
      </c>
      <c r="D25" s="5" t="n">
        <v>23</v>
      </c>
      <c r="E25" s="5" t="n">
        <v>-41</v>
      </c>
    </row>
    <row r="26" spans="1:5">
      <c r="A26" s="4" t="s">
        <v>208</v>
      </c>
    </row>
    <row r="27" spans="1:5">
      <c r="A27" s="3" t="s">
        <v>1951</v>
      </c>
    </row>
    <row r="28" spans="1:5">
      <c r="A28" s="4" t="s">
        <v>1952</v>
      </c>
      <c r="B28" s="5" t="n">
        <v>2</v>
      </c>
      <c r="C28" s="5" t="n">
        <v>11</v>
      </c>
      <c r="D28" s="5" t="n">
        <v>-43</v>
      </c>
      <c r="E28" s="5" t="n">
        <v>3</v>
      </c>
    </row>
    <row r="29" spans="1:5">
      <c r="A29" s="4" t="s">
        <v>34</v>
      </c>
    </row>
    <row r="30" spans="1:5">
      <c r="A30" s="3" t="s">
        <v>1951</v>
      </c>
    </row>
    <row r="31" spans="1:5">
      <c r="A31" s="4" t="s">
        <v>1952</v>
      </c>
      <c r="B31" s="5" t="n">
        <v>-3</v>
      </c>
      <c r="D31" s="5" t="n">
        <v>-5</v>
      </c>
    </row>
    <row r="32" spans="1:5">
      <c r="A32" s="4" t="s">
        <v>1280</v>
      </c>
    </row>
    <row r="33" spans="1:5">
      <c r="A33" s="3" t="s">
        <v>1951</v>
      </c>
    </row>
    <row r="34" spans="1:5">
      <c r="A34" s="4" t="s">
        <v>1952</v>
      </c>
      <c r="B34" s="5" t="n">
        <v>-4</v>
      </c>
      <c r="C34" s="5" t="n">
        <v>163</v>
      </c>
      <c r="D34" s="5" t="n">
        <v>34</v>
      </c>
      <c r="E34" s="5" t="n">
        <v>311</v>
      </c>
    </row>
    <row r="35" spans="1:5">
      <c r="A35" s="4" t="s">
        <v>36</v>
      </c>
    </row>
    <row r="36" spans="1:5">
      <c r="A36" s="3" t="s">
        <v>1951</v>
      </c>
    </row>
    <row r="37" spans="1:5">
      <c r="A37" s="4" t="s">
        <v>1952</v>
      </c>
      <c r="B37" s="5" t="n">
        <v>73</v>
      </c>
      <c r="C37" s="5" t="n">
        <v>-597</v>
      </c>
      <c r="D37" s="5" t="n">
        <v>-126</v>
      </c>
      <c r="E37" s="5" t="n">
        <v>-633</v>
      </c>
    </row>
    <row r="38" spans="1:5">
      <c r="A38" s="4" t="s">
        <v>1953</v>
      </c>
    </row>
    <row r="39" spans="1:5">
      <c r="A39" s="3" t="s">
        <v>1951</v>
      </c>
    </row>
    <row r="40" spans="1:5">
      <c r="A40" s="4" t="s">
        <v>1952</v>
      </c>
      <c r="B40" s="5" t="n">
        <v>684</v>
      </c>
      <c r="C40" s="5" t="n">
        <v>-783</v>
      </c>
      <c r="D40" s="5" t="n">
        <v>1771</v>
      </c>
      <c r="E40" s="5" t="n">
        <v>-780</v>
      </c>
    </row>
    <row r="41" spans="1:5">
      <c r="A41" s="4" t="s">
        <v>1954</v>
      </c>
    </row>
    <row r="42" spans="1:5">
      <c r="A42" s="3" t="s">
        <v>1951</v>
      </c>
    </row>
    <row r="43" spans="1:5">
      <c r="A43" s="4" t="s">
        <v>1952</v>
      </c>
      <c r="B43" s="5" t="n">
        <v>-8</v>
      </c>
      <c r="C43" s="5" t="n">
        <v>-9</v>
      </c>
      <c r="D43" s="5" t="n">
        <v>-20</v>
      </c>
      <c r="E43" s="5" t="n">
        <v>-1</v>
      </c>
    </row>
    <row r="44" spans="1:5">
      <c r="A44" s="4" t="s">
        <v>1955</v>
      </c>
    </row>
    <row r="45" spans="1:5">
      <c r="A45" s="3" t="s">
        <v>1951</v>
      </c>
    </row>
    <row r="46" spans="1:5">
      <c r="A46" s="4" t="s">
        <v>1952</v>
      </c>
      <c r="B46" s="5" t="n">
        <v>47</v>
      </c>
      <c r="C46" s="5" t="n">
        <v>14</v>
      </c>
      <c r="D46" s="5" t="n">
        <v>197</v>
      </c>
      <c r="E46" s="5" t="n">
        <v>126</v>
      </c>
    </row>
    <row r="47" spans="1:5">
      <c r="A47" s="4" t="s">
        <v>1956</v>
      </c>
    </row>
    <row r="48" spans="1:5">
      <c r="A48" s="3" t="s">
        <v>1951</v>
      </c>
    </row>
    <row r="49" spans="1:5">
      <c r="A49" s="4" t="s">
        <v>1952</v>
      </c>
      <c r="B49" s="5" t="n">
        <v>522</v>
      </c>
      <c r="C49" s="5" t="n">
        <v>-243</v>
      </c>
      <c r="D49" s="5" t="n">
        <v>1673</v>
      </c>
      <c r="E49" s="5" t="n">
        <v>-356</v>
      </c>
    </row>
    <row r="50" spans="1:5">
      <c r="A50" s="4" t="s">
        <v>1957</v>
      </c>
    </row>
    <row r="51" spans="1:5">
      <c r="A51" s="3" t="s">
        <v>1951</v>
      </c>
    </row>
    <row r="52" spans="1:5">
      <c r="A52" s="4" t="s">
        <v>1952</v>
      </c>
      <c r="B52" s="5" t="n">
        <v>4</v>
      </c>
      <c r="C52" s="5" t="n">
        <v>15</v>
      </c>
      <c r="D52" s="5" t="n">
        <v>9</v>
      </c>
      <c r="E52" s="5" t="n">
        <v>34</v>
      </c>
    </row>
    <row r="53" spans="1:5">
      <c r="A53" s="4" t="s">
        <v>1958</v>
      </c>
    </row>
    <row r="54" spans="1:5">
      <c r="A54" s="3" t="s">
        <v>1951</v>
      </c>
    </row>
    <row r="55" spans="1:5">
      <c r="A55" s="4" t="s">
        <v>1952</v>
      </c>
      <c r="B55" s="5" t="n">
        <v>-1</v>
      </c>
      <c r="C55" s="5" t="n">
        <v>5</v>
      </c>
      <c r="D55" s="5" t="n">
        <v>0</v>
      </c>
      <c r="E55" s="5" t="n">
        <v>5</v>
      </c>
    </row>
    <row r="56" spans="1:5">
      <c r="A56" s="4" t="s">
        <v>1959</v>
      </c>
    </row>
    <row r="57" spans="1:5">
      <c r="A57" s="3" t="s">
        <v>1951</v>
      </c>
    </row>
    <row r="58" spans="1:5">
      <c r="A58" s="4" t="s">
        <v>1952</v>
      </c>
      <c r="C58" s="5" t="n">
        <v>0</v>
      </c>
      <c r="E58" s="5" t="n">
        <v>0</v>
      </c>
    </row>
    <row r="59" spans="1:5">
      <c r="A59" s="4" t="s">
        <v>1960</v>
      </c>
    </row>
    <row r="60" spans="1:5">
      <c r="A60" s="3" t="s">
        <v>1951</v>
      </c>
    </row>
    <row r="61" spans="1:5">
      <c r="A61" s="4" t="s">
        <v>1952</v>
      </c>
      <c r="B61" s="5" t="n">
        <v>14</v>
      </c>
      <c r="C61" s="5" t="n">
        <v>-2</v>
      </c>
      <c r="D61" s="5" t="n">
        <v>15</v>
      </c>
      <c r="E61" s="5" t="n">
        <v>-11</v>
      </c>
    </row>
    <row r="62" spans="1:5">
      <c r="A62" s="4" t="s">
        <v>1961</v>
      </c>
    </row>
    <row r="63" spans="1:5">
      <c r="A63" s="3" t="s">
        <v>1951</v>
      </c>
    </row>
    <row r="64" spans="1:5">
      <c r="A64" s="4" t="s">
        <v>1952</v>
      </c>
      <c r="B64" s="5" t="n">
        <v>2</v>
      </c>
      <c r="C64" s="5" t="n">
        <v>11</v>
      </c>
      <c r="D64" s="5" t="n">
        <v>-43</v>
      </c>
      <c r="E64" s="5" t="n">
        <v>3</v>
      </c>
    </row>
    <row r="65" spans="1:5">
      <c r="A65" s="4" t="s">
        <v>1962</v>
      </c>
    </row>
    <row r="66" spans="1:5">
      <c r="A66" s="3" t="s">
        <v>1951</v>
      </c>
    </row>
    <row r="67" spans="1:5">
      <c r="A67" s="4" t="s">
        <v>1952</v>
      </c>
      <c r="B67" s="5" t="n">
        <v>-3</v>
      </c>
      <c r="D67" s="5" t="n">
        <v>-5</v>
      </c>
    </row>
    <row r="68" spans="1:5">
      <c r="A68" s="4" t="s">
        <v>1963</v>
      </c>
    </row>
    <row r="69" spans="1:5">
      <c r="A69" s="3" t="s">
        <v>1951</v>
      </c>
    </row>
    <row r="70" spans="1:5">
      <c r="A70" s="4" t="s">
        <v>1952</v>
      </c>
      <c r="B70" s="5" t="n">
        <v>0</v>
      </c>
      <c r="C70" s="5" t="n">
        <v>0</v>
      </c>
      <c r="D70" s="5" t="n">
        <v>0</v>
      </c>
      <c r="E70" s="5" t="n">
        <v>0</v>
      </c>
    </row>
    <row r="71" spans="1:5">
      <c r="A71" s="4" t="s">
        <v>1964</v>
      </c>
    </row>
    <row r="72" spans="1:5">
      <c r="A72" s="3" t="s">
        <v>1951</v>
      </c>
    </row>
    <row r="73" spans="1:5">
      <c r="A73" s="4" t="s">
        <v>1952</v>
      </c>
      <c r="B73" s="5" t="n">
        <v>107</v>
      </c>
      <c r="C73" s="5" t="n">
        <v>-574</v>
      </c>
      <c r="D73" s="5" t="n">
        <v>-55</v>
      </c>
      <c r="E73" s="5" t="n">
        <v>-580</v>
      </c>
    </row>
    <row r="74" spans="1:5">
      <c r="A74" s="4" t="s">
        <v>1965</v>
      </c>
    </row>
    <row r="75" spans="1:5">
      <c r="A75" s="3" t="s">
        <v>1951</v>
      </c>
    </row>
    <row r="76" spans="1:5">
      <c r="A76" s="4" t="s">
        <v>1952</v>
      </c>
      <c r="B76" s="5" t="n">
        <v>46</v>
      </c>
      <c r="C76" s="5" t="n">
        <v>145</v>
      </c>
      <c r="D76" s="5" t="n">
        <v>96</v>
      </c>
      <c r="E76" s="5" t="n">
        <v>314</v>
      </c>
    </row>
    <row r="77" spans="1:5">
      <c r="A77" s="4" t="s">
        <v>1966</v>
      </c>
    </row>
    <row r="78" spans="1:5">
      <c r="A78" s="3" t="s">
        <v>1951</v>
      </c>
    </row>
    <row r="79" spans="1:5">
      <c r="A79" s="4" t="s">
        <v>1952</v>
      </c>
      <c r="B79" s="5" t="n">
        <v>0</v>
      </c>
      <c r="C79" s="5" t="n">
        <v>0</v>
      </c>
      <c r="D79" s="5" t="n">
        <v>0</v>
      </c>
      <c r="E79" s="5" t="n">
        <v>0</v>
      </c>
    </row>
    <row r="80" spans="1:5">
      <c r="A80" s="4" t="s">
        <v>1967</v>
      </c>
    </row>
    <row r="81" spans="1:5">
      <c r="A81" s="3" t="s">
        <v>1951</v>
      </c>
    </row>
    <row r="82" spans="1:5">
      <c r="A82" s="4" t="s">
        <v>1952</v>
      </c>
      <c r="B82" s="5" t="n">
        <v>0</v>
      </c>
      <c r="C82" s="5" t="n">
        <v>0</v>
      </c>
      <c r="D82" s="5" t="n">
        <v>0</v>
      </c>
      <c r="E82" s="5" t="n">
        <v>0</v>
      </c>
    </row>
    <row r="83" spans="1:5">
      <c r="A83" s="4" t="s">
        <v>1968</v>
      </c>
    </row>
    <row r="84" spans="1:5">
      <c r="A84" s="3" t="s">
        <v>1951</v>
      </c>
    </row>
    <row r="85" spans="1:5">
      <c r="A85" s="4" t="s">
        <v>1952</v>
      </c>
      <c r="B85" s="5" t="n">
        <v>0</v>
      </c>
      <c r="C85" s="5" t="n">
        <v>0</v>
      </c>
      <c r="D85" s="5" t="n">
        <v>0</v>
      </c>
      <c r="E85" s="5" t="n">
        <v>0</v>
      </c>
    </row>
    <row r="86" spans="1:5">
      <c r="A86" s="4" t="s">
        <v>1969</v>
      </c>
    </row>
    <row r="87" spans="1:5">
      <c r="A87" s="3" t="s">
        <v>1951</v>
      </c>
    </row>
    <row r="88" spans="1:5">
      <c r="A88" s="4" t="s">
        <v>1952</v>
      </c>
      <c r="B88" s="5" t="n">
        <v>0</v>
      </c>
      <c r="C88" s="5" t="n">
        <v>0</v>
      </c>
      <c r="D88" s="5" t="n">
        <v>0</v>
      </c>
      <c r="E88" s="5" t="n">
        <v>0</v>
      </c>
    </row>
    <row r="89" spans="1:5">
      <c r="A89" s="4" t="s">
        <v>1970</v>
      </c>
    </row>
    <row r="90" spans="1:5">
      <c r="A90" s="3" t="s">
        <v>1951</v>
      </c>
    </row>
    <row r="91" spans="1:5">
      <c r="A91" s="4" t="s">
        <v>1952</v>
      </c>
      <c r="B91" s="5" t="n">
        <v>46</v>
      </c>
      <c r="C91" s="5" t="n">
        <v>145</v>
      </c>
      <c r="D91" s="5" t="n">
        <v>96</v>
      </c>
      <c r="E91" s="5" t="n">
        <v>314</v>
      </c>
    </row>
    <row r="92" spans="1:5">
      <c r="A92" s="4" t="s">
        <v>1971</v>
      </c>
    </row>
    <row r="93" spans="1:5">
      <c r="A93" s="3" t="s">
        <v>1951</v>
      </c>
    </row>
    <row r="94" spans="1:5">
      <c r="A94" s="4" t="s">
        <v>1952</v>
      </c>
      <c r="C94" s="5" t="n">
        <v>0</v>
      </c>
      <c r="E94" s="5" t="n">
        <v>0</v>
      </c>
    </row>
    <row r="95" spans="1:5">
      <c r="A95" s="4" t="s">
        <v>1972</v>
      </c>
    </row>
    <row r="96" spans="1:5">
      <c r="A96" s="3" t="s">
        <v>1951</v>
      </c>
    </row>
    <row r="97" spans="1:5">
      <c r="A97" s="4" t="s">
        <v>1952</v>
      </c>
      <c r="B97" s="5" t="n">
        <v>0</v>
      </c>
      <c r="C97" s="5" t="n">
        <v>0</v>
      </c>
      <c r="D97" s="5" t="n">
        <v>0</v>
      </c>
      <c r="E97" s="5" t="n">
        <v>0</v>
      </c>
    </row>
    <row r="98" spans="1:5">
      <c r="A98" s="4" t="s">
        <v>1973</v>
      </c>
    </row>
    <row r="99" spans="1:5">
      <c r="A99" s="3" t="s">
        <v>1951</v>
      </c>
    </row>
    <row r="100" spans="1:5">
      <c r="A100" s="4" t="s">
        <v>1952</v>
      </c>
      <c r="B100" s="5" t="n">
        <v>0</v>
      </c>
      <c r="C100" s="5" t="n">
        <v>0</v>
      </c>
      <c r="D100" s="5" t="n">
        <v>0</v>
      </c>
      <c r="E100" s="5" t="n">
        <v>0</v>
      </c>
    </row>
    <row r="101" spans="1:5">
      <c r="A101" s="4" t="s">
        <v>1974</v>
      </c>
    </row>
    <row r="102" spans="1:5">
      <c r="A102" s="3" t="s">
        <v>1951</v>
      </c>
    </row>
    <row r="103" spans="1:5">
      <c r="A103" s="4" t="s">
        <v>1952</v>
      </c>
      <c r="B103" s="5" t="n">
        <v>0</v>
      </c>
      <c r="D103" s="5" t="n">
        <v>0</v>
      </c>
    </row>
    <row r="104" spans="1:5">
      <c r="A104" s="4" t="s">
        <v>1975</v>
      </c>
    </row>
    <row r="105" spans="1:5">
      <c r="A105" s="3" t="s">
        <v>1951</v>
      </c>
    </row>
    <row r="106" spans="1:5">
      <c r="A106" s="4" t="s">
        <v>1952</v>
      </c>
      <c r="B106" s="5" t="n">
        <v>0</v>
      </c>
      <c r="C106" s="5" t="n">
        <v>0</v>
      </c>
      <c r="D106" s="5" t="n">
        <v>0</v>
      </c>
      <c r="E106" s="5" t="n">
        <v>0</v>
      </c>
    </row>
    <row r="107" spans="1:5">
      <c r="A107" s="4" t="s">
        <v>1976</v>
      </c>
    </row>
    <row r="108" spans="1:5">
      <c r="A108" s="3" t="s">
        <v>1951</v>
      </c>
    </row>
    <row r="109" spans="1:5">
      <c r="A109" s="4" t="s">
        <v>1952</v>
      </c>
      <c r="B109" s="5" t="n">
        <v>0</v>
      </c>
      <c r="C109" s="5" t="n">
        <v>0</v>
      </c>
      <c r="D109" s="5" t="n">
        <v>0</v>
      </c>
      <c r="E109" s="5" t="n">
        <v>0</v>
      </c>
    </row>
    <row r="110" spans="1:5">
      <c r="A110" s="4" t="s">
        <v>1977</v>
      </c>
    </row>
    <row r="111" spans="1:5">
      <c r="A111" s="3" t="s">
        <v>1951</v>
      </c>
    </row>
    <row r="112" spans="1:5">
      <c r="A112" s="4" t="s">
        <v>1952</v>
      </c>
      <c r="B112" s="5" t="n">
        <v>15</v>
      </c>
      <c r="C112" s="5" t="n">
        <v>116</v>
      </c>
      <c r="D112" s="5" t="n">
        <v>84</v>
      </c>
      <c r="E112" s="5" t="n">
        <v>259</v>
      </c>
    </row>
    <row r="113" spans="1:5">
      <c r="A113" s="4" t="s">
        <v>1978</v>
      </c>
    </row>
    <row r="114" spans="1:5">
      <c r="A114" s="3" t="s">
        <v>1951</v>
      </c>
    </row>
    <row r="115" spans="1:5">
      <c r="A115" s="4" t="s">
        <v>1952</v>
      </c>
      <c r="B115" s="5" t="n">
        <v>0</v>
      </c>
      <c r="C115" s="5" t="n">
        <v>0</v>
      </c>
      <c r="D115" s="5" t="n">
        <v>0</v>
      </c>
      <c r="E115" s="5" t="n">
        <v>0</v>
      </c>
    </row>
    <row r="116" spans="1:5">
      <c r="A116" s="4" t="s">
        <v>1979</v>
      </c>
    </row>
    <row r="117" spans="1:5">
      <c r="A117" s="3" t="s">
        <v>1951</v>
      </c>
    </row>
    <row r="118" spans="1:5">
      <c r="A118" s="4" t="s">
        <v>1952</v>
      </c>
      <c r="B118" s="5" t="n">
        <v>0</v>
      </c>
      <c r="C118" s="5" t="n">
        <v>0</v>
      </c>
      <c r="D118" s="5" t="n">
        <v>0</v>
      </c>
      <c r="E118" s="5" t="n">
        <v>0</v>
      </c>
    </row>
    <row r="119" spans="1:5">
      <c r="A119" s="4" t="s">
        <v>1980</v>
      </c>
    </row>
    <row r="120" spans="1:5">
      <c r="A120" s="3" t="s">
        <v>1951</v>
      </c>
    </row>
    <row r="121" spans="1:5">
      <c r="A121" s="4" t="s">
        <v>1952</v>
      </c>
      <c r="B121" s="5" t="n">
        <v>0</v>
      </c>
      <c r="C121" s="5" t="n">
        <v>0</v>
      </c>
      <c r="D121" s="5" t="n">
        <v>0</v>
      </c>
      <c r="E121" s="5" t="n">
        <v>0</v>
      </c>
    </row>
    <row r="122" spans="1:5">
      <c r="A122" s="4" t="s">
        <v>1981</v>
      </c>
    </row>
    <row r="123" spans="1:5">
      <c r="A123" s="3" t="s">
        <v>1951</v>
      </c>
    </row>
    <row r="124" spans="1:5">
      <c r="A124" s="4" t="s">
        <v>1952</v>
      </c>
      <c r="B124" s="5" t="n">
        <v>20</v>
      </c>
      <c r="C124" s="5" t="n">
        <v>-31</v>
      </c>
      <c r="D124" s="5" t="n">
        <v>39</v>
      </c>
      <c r="E124" s="5" t="n">
        <v>-21</v>
      </c>
    </row>
    <row r="125" spans="1:5">
      <c r="A125" s="4" t="s">
        <v>1982</v>
      </c>
    </row>
    <row r="126" spans="1:5">
      <c r="A126" s="3" t="s">
        <v>1951</v>
      </c>
    </row>
    <row r="127" spans="1:5">
      <c r="A127" s="4" t="s">
        <v>1952</v>
      </c>
      <c r="B127" s="5" t="n">
        <v>30</v>
      </c>
      <c r="C127" s="5" t="n">
        <v>20</v>
      </c>
      <c r="D127" s="5" t="n">
        <v>74</v>
      </c>
      <c r="E127" s="5" t="n">
        <v>55</v>
      </c>
    </row>
    <row r="128" spans="1:5">
      <c r="A128" s="4" t="s">
        <v>1983</v>
      </c>
    </row>
    <row r="129" spans="1:5">
      <c r="A129" s="3" t="s">
        <v>1951</v>
      </c>
    </row>
    <row r="130" spans="1:5">
      <c r="A130" s="4" t="s">
        <v>1952</v>
      </c>
      <c r="C130" s="5" t="n">
        <v>-5</v>
      </c>
      <c r="E130" s="5" t="n">
        <v>-3</v>
      </c>
    </row>
    <row r="131" spans="1:5">
      <c r="A131" s="4" t="s">
        <v>1984</v>
      </c>
    </row>
    <row r="132" spans="1:5">
      <c r="A132" s="3" t="s">
        <v>1951</v>
      </c>
    </row>
    <row r="133" spans="1:5">
      <c r="A133" s="4" t="s">
        <v>1952</v>
      </c>
      <c r="B133" s="5" t="n">
        <v>3</v>
      </c>
      <c r="C133" s="5" t="n">
        <v>-8</v>
      </c>
      <c r="D133" s="5" t="n">
        <v>8</v>
      </c>
      <c r="E133" s="5" t="n">
        <v>-30</v>
      </c>
    </row>
    <row r="134" spans="1:5">
      <c r="A134" s="4" t="s">
        <v>1985</v>
      </c>
    </row>
    <row r="135" spans="1:5">
      <c r="A135" s="3" t="s">
        <v>1951</v>
      </c>
    </row>
    <row r="136" spans="1:5">
      <c r="A136" s="4" t="s">
        <v>1952</v>
      </c>
      <c r="B136" s="5" t="n">
        <v>0</v>
      </c>
      <c r="C136" s="5" t="n">
        <v>0</v>
      </c>
      <c r="D136" s="5" t="n">
        <v>0</v>
      </c>
      <c r="E136" s="5" t="n">
        <v>0</v>
      </c>
    </row>
    <row r="137" spans="1:5">
      <c r="A137" s="4" t="s">
        <v>1986</v>
      </c>
    </row>
    <row r="138" spans="1:5">
      <c r="A138" s="3" t="s">
        <v>1951</v>
      </c>
    </row>
    <row r="139" spans="1:5">
      <c r="A139" s="4" t="s">
        <v>1952</v>
      </c>
      <c r="B139" s="5" t="n">
        <v>0</v>
      </c>
      <c r="D139" s="5" t="n">
        <v>0</v>
      </c>
    </row>
    <row r="140" spans="1:5">
      <c r="A140" s="4" t="s">
        <v>1987</v>
      </c>
    </row>
    <row r="141" spans="1:5">
      <c r="A141" s="3" t="s">
        <v>1951</v>
      </c>
    </row>
    <row r="142" spans="1:5">
      <c r="A142" s="4" t="s">
        <v>1952</v>
      </c>
      <c r="B142" s="5" t="n">
        <v>-4</v>
      </c>
      <c r="C142" s="5" t="n">
        <v>163</v>
      </c>
      <c r="D142" s="5" t="n">
        <v>34</v>
      </c>
      <c r="E142" s="5" t="n">
        <v>311</v>
      </c>
    </row>
    <row r="143" spans="1:5">
      <c r="A143" s="4" t="s">
        <v>1988</v>
      </c>
    </row>
    <row r="144" spans="1:5">
      <c r="A144" s="3" t="s">
        <v>1951</v>
      </c>
    </row>
    <row r="145" spans="1:5">
      <c r="A145" s="4" t="s">
        <v>1952</v>
      </c>
      <c r="B145" s="7" t="n">
        <v>-34</v>
      </c>
      <c r="C145" s="7" t="n">
        <v>-23</v>
      </c>
      <c r="D145" s="7" t="n">
        <v>-71</v>
      </c>
      <c r="E145" s="7" t="n">
        <v>-53</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9</v>
      </c>
      <c r="B1" s="2" t="s">
        <v>23</v>
      </c>
      <c r="D1" s="2" t="s">
        <v>1</v>
      </c>
    </row>
    <row r="2" spans="1:5">
      <c r="B2" s="2" t="s">
        <v>2</v>
      </c>
      <c r="C2" s="2" t="s">
        <v>24</v>
      </c>
      <c r="D2" s="2" t="s">
        <v>2</v>
      </c>
      <c r="E2" s="2" t="s">
        <v>24</v>
      </c>
    </row>
    <row r="3" spans="1:5">
      <c r="A3" s="4" t="s">
        <v>1941</v>
      </c>
    </row>
    <row r="4" spans="1:5">
      <c r="A4" s="3" t="s">
        <v>1951</v>
      </c>
    </row>
    <row r="5" spans="1:5">
      <c r="A5" s="4" t="s">
        <v>1990</v>
      </c>
      <c r="B5" s="7" t="n">
        <v>7</v>
      </c>
      <c r="C5" s="7" t="n">
        <v>-4</v>
      </c>
      <c r="D5" s="7" t="n">
        <v>20</v>
      </c>
      <c r="E5" s="7" t="n">
        <v>5</v>
      </c>
    </row>
    <row r="6" spans="1:5">
      <c r="A6" s="4" t="s">
        <v>1943</v>
      </c>
    </row>
    <row r="7" spans="1:5">
      <c r="A7" s="3" t="s">
        <v>1951</v>
      </c>
    </row>
    <row r="8" spans="1:5">
      <c r="A8" s="4" t="s">
        <v>1990</v>
      </c>
      <c r="B8" s="5" t="n">
        <v>22</v>
      </c>
      <c r="C8" s="5" t="n">
        <v>-29</v>
      </c>
      <c r="D8" s="5" t="n">
        <v>41</v>
      </c>
      <c r="E8" s="5" t="n">
        <v>-39</v>
      </c>
    </row>
    <row r="9" spans="1:5">
      <c r="A9" s="4" t="s">
        <v>1267</v>
      </c>
    </row>
    <row r="10" spans="1:5">
      <c r="A10" s="3" t="s">
        <v>1951</v>
      </c>
    </row>
    <row r="11" spans="1:5">
      <c r="A11" s="4" t="s">
        <v>1990</v>
      </c>
      <c r="B11" s="7" t="n">
        <v>-1</v>
      </c>
      <c r="C11" s="7" t="n">
        <v>5</v>
      </c>
      <c r="D11" s="7" t="n">
        <v>-1</v>
      </c>
      <c r="E11" s="7" t="n">
        <v>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91</v>
      </c>
      <c r="B1" s="2" t="s">
        <v>2</v>
      </c>
      <c r="C1" s="2" t="s">
        <v>84</v>
      </c>
    </row>
    <row r="2" spans="1:3">
      <c r="A2" s="3" t="s">
        <v>1663</v>
      </c>
    </row>
    <row r="3" spans="1:3">
      <c r="A3" s="4" t="s">
        <v>1267</v>
      </c>
      <c r="B3" s="7" t="n">
        <v>2707</v>
      </c>
      <c r="C3" s="7" t="n">
        <v>4026</v>
      </c>
    </row>
    <row r="4" spans="1:3">
      <c r="A4" s="3" t="s">
        <v>1992</v>
      </c>
    </row>
    <row r="5" spans="1:3">
      <c r="A5" s="4" t="s">
        <v>36</v>
      </c>
      <c r="B5" s="5" t="n">
        <v>29073</v>
      </c>
      <c r="C5" s="5" t="n">
        <v>30037</v>
      </c>
    </row>
    <row r="6" spans="1:3">
      <c r="A6" s="4" t="s">
        <v>1117</v>
      </c>
    </row>
    <row r="7" spans="1:3">
      <c r="A7" s="3" t="s">
        <v>1663</v>
      </c>
    </row>
    <row r="8" spans="1:3">
      <c r="A8" s="4" t="s">
        <v>1993</v>
      </c>
      <c r="B8" s="5" t="n">
        <v>884114</v>
      </c>
      <c r="C8" s="5" t="n">
        <v>873209</v>
      </c>
    </row>
    <row r="9" spans="1:3">
      <c r="A9" s="4" t="s">
        <v>1267</v>
      </c>
      <c r="B9" s="5" t="n">
        <v>5882</v>
      </c>
      <c r="C9" s="5" t="n">
        <v>9066</v>
      </c>
    </row>
    <row r="10" spans="1:3">
      <c r="A10" s="3" t="s">
        <v>1992</v>
      </c>
    </row>
    <row r="11" spans="1:3">
      <c r="A11" s="4" t="s">
        <v>33</v>
      </c>
      <c r="B11" s="5" t="n">
        <v>1262980</v>
      </c>
      <c r="C11" s="5" t="n">
        <v>1260934</v>
      </c>
    </row>
    <row r="12" spans="1:3">
      <c r="A12" s="4" t="s">
        <v>36</v>
      </c>
      <c r="B12" s="5" t="n">
        <v>223923</v>
      </c>
      <c r="C12" s="5" t="n">
        <v>216823</v>
      </c>
    </row>
    <row r="13" spans="1:3">
      <c r="A13" s="4" t="s">
        <v>1994</v>
      </c>
      <c r="B13" s="5" t="n">
        <v>895</v>
      </c>
      <c r="C13" s="5" t="n">
        <v>937</v>
      </c>
    </row>
    <row r="14" spans="1:3">
      <c r="A14" s="4" t="s">
        <v>806</v>
      </c>
    </row>
    <row r="15" spans="1:3">
      <c r="A15" s="3" t="s">
        <v>1663</v>
      </c>
    </row>
    <row r="16" spans="1:3">
      <c r="A16" s="4" t="s">
        <v>1993</v>
      </c>
      <c r="B16" s="5" t="n">
        <v>892010</v>
      </c>
      <c r="C16" s="5" t="n">
        <v>887122</v>
      </c>
    </row>
    <row r="17" spans="1:3">
      <c r="A17" s="4" t="s">
        <v>1267</v>
      </c>
      <c r="B17" s="5" t="n">
        <v>5882</v>
      </c>
      <c r="C17" s="5" t="n">
        <v>9066</v>
      </c>
    </row>
    <row r="18" spans="1:3">
      <c r="A18" s="3" t="s">
        <v>1992</v>
      </c>
    </row>
    <row r="19" spans="1:3">
      <c r="A19" s="4" t="s">
        <v>33</v>
      </c>
      <c r="B19" s="5" t="n">
        <v>1263010</v>
      </c>
      <c r="C19" s="5" t="n">
        <v>1261086</v>
      </c>
    </row>
    <row r="20" spans="1:3">
      <c r="A20" s="4" t="s">
        <v>36</v>
      </c>
      <c r="B20" s="5" t="n">
        <v>230780</v>
      </c>
      <c r="C20" s="5" t="n">
        <v>221585</v>
      </c>
    </row>
    <row r="21" spans="1:3">
      <c r="A21" s="4" t="s">
        <v>1994</v>
      </c>
      <c r="B21" s="5" t="n">
        <v>4200</v>
      </c>
      <c r="C21" s="5" t="n">
        <v>4900</v>
      </c>
    </row>
    <row r="22" spans="1:3">
      <c r="A22" s="4" t="s">
        <v>1995</v>
      </c>
    </row>
    <row r="23" spans="1:3">
      <c r="A23" s="3" t="s">
        <v>1663</v>
      </c>
    </row>
    <row r="24" spans="1:3">
      <c r="A24" s="4" t="s">
        <v>1993</v>
      </c>
      <c r="B24" s="5" t="n">
        <v>64888</v>
      </c>
      <c r="C24" s="5" t="n">
        <v>71793</v>
      </c>
    </row>
    <row r="25" spans="1:3">
      <c r="A25" s="4" t="s">
        <v>1267</v>
      </c>
      <c r="B25" s="5" t="n">
        <v>4867</v>
      </c>
      <c r="C25" s="5" t="n">
        <v>8082</v>
      </c>
    </row>
    <row r="26" spans="1:3">
      <c r="A26" s="3" t="s">
        <v>1992</v>
      </c>
    </row>
    <row r="27" spans="1:3">
      <c r="A27" s="4" t="s">
        <v>33</v>
      </c>
      <c r="B27" s="5" t="n">
        <v>1263010</v>
      </c>
      <c r="C27" s="5" t="n">
        <v>1261086</v>
      </c>
    </row>
    <row r="28" spans="1:3">
      <c r="A28" s="4" t="s">
        <v>36</v>
      </c>
      <c r="B28" s="5" t="n">
        <v>229134</v>
      </c>
      <c r="C28" s="5" t="n">
        <v>220071</v>
      </c>
    </row>
    <row r="29" spans="1:3">
      <c r="A29" s="4" t="s">
        <v>1996</v>
      </c>
    </row>
    <row r="30" spans="1:3">
      <c r="A30" s="3" t="s">
        <v>1663</v>
      </c>
    </row>
    <row r="31" spans="1:3">
      <c r="A31" s="4" t="s">
        <v>1993</v>
      </c>
      <c r="B31" s="5" t="n">
        <v>827122</v>
      </c>
      <c r="C31" s="5" t="n">
        <v>815329</v>
      </c>
    </row>
    <row r="32" spans="1:3">
      <c r="A32" s="4" t="s">
        <v>1267</v>
      </c>
      <c r="B32" s="5" t="n">
        <v>1015</v>
      </c>
      <c r="C32" s="5" t="n">
        <v>984</v>
      </c>
    </row>
    <row r="33" spans="1:3">
      <c r="A33" s="3" t="s">
        <v>1992</v>
      </c>
    </row>
    <row r="34" spans="1:3">
      <c r="A34" s="4" t="s">
        <v>33</v>
      </c>
      <c r="B34" s="5" t="n">
        <v>0</v>
      </c>
      <c r="C34" s="5" t="n">
        <v>0</v>
      </c>
    </row>
    <row r="35" spans="1:3">
      <c r="A35" s="4" t="s">
        <v>36</v>
      </c>
      <c r="B35" s="7" t="n">
        <v>1646</v>
      </c>
      <c r="C35" s="7" t="n">
        <v>151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1997</v>
      </c>
      <c r="B1" s="2" t="s">
        <v>1</v>
      </c>
    </row>
    <row r="2" spans="1:2">
      <c r="B2" s="2" t="s">
        <v>1998</v>
      </c>
    </row>
    <row r="3" spans="1:2">
      <c r="A3" s="3" t="s">
        <v>265</v>
      </c>
    </row>
    <row r="4" spans="1:2">
      <c r="A4" s="4" t="s">
        <v>1999</v>
      </c>
      <c r="B4" s="5" t="n">
        <v>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00</v>
      </c>
      <c r="B1" s="2" t="s">
        <v>23</v>
      </c>
      <c r="D1" s="2" t="s">
        <v>1</v>
      </c>
    </row>
    <row r="2" spans="1:6">
      <c r="B2" s="2" t="s">
        <v>2</v>
      </c>
      <c r="C2" s="2" t="s">
        <v>24</v>
      </c>
      <c r="D2" s="2" t="s">
        <v>2</v>
      </c>
      <c r="E2" s="2" t="s">
        <v>24</v>
      </c>
      <c r="F2" s="2" t="s">
        <v>84</v>
      </c>
    </row>
    <row r="3" spans="1:6">
      <c r="A3" s="3" t="s">
        <v>2001</v>
      </c>
    </row>
    <row r="4" spans="1:6">
      <c r="A4" s="4" t="s">
        <v>2002</v>
      </c>
      <c r="B4" s="7" t="n">
        <v>11223</v>
      </c>
      <c r="C4" s="7" t="n">
        <v>10341</v>
      </c>
      <c r="D4" s="7" t="n">
        <v>22478</v>
      </c>
      <c r="E4" s="7" t="n">
        <v>21041</v>
      </c>
    </row>
    <row r="5" spans="1:6">
      <c r="A5" s="4" t="s">
        <v>39</v>
      </c>
      <c r="B5" s="5" t="n">
        <v>11843</v>
      </c>
      <c r="C5" s="5" t="n">
        <v>11168</v>
      </c>
      <c r="D5" s="5" t="n">
        <v>23033</v>
      </c>
      <c r="E5" s="5" t="n">
        <v>21473</v>
      </c>
    </row>
    <row r="6" spans="1:6">
      <c r="A6" s="4" t="s">
        <v>2003</v>
      </c>
      <c r="B6" s="5" t="n">
        <v>23066</v>
      </c>
      <c r="C6" s="5" t="n">
        <v>21509</v>
      </c>
      <c r="D6" s="5" t="n">
        <v>45511</v>
      </c>
      <c r="E6" s="5" t="n">
        <v>42514</v>
      </c>
    </row>
    <row r="7" spans="1:6">
      <c r="A7" s="4" t="s">
        <v>50</v>
      </c>
      <c r="B7" s="5" t="n">
        <v>726</v>
      </c>
      <c r="C7" s="5" t="n">
        <v>976</v>
      </c>
      <c r="D7" s="5" t="n">
        <v>1561</v>
      </c>
      <c r="E7" s="5" t="n">
        <v>1973</v>
      </c>
    </row>
    <row r="8" spans="1:6">
      <c r="A8" s="4" t="s">
        <v>51</v>
      </c>
      <c r="B8" s="5" t="n">
        <v>13726</v>
      </c>
      <c r="C8" s="5" t="n">
        <v>13493</v>
      </c>
      <c r="D8" s="5" t="n">
        <v>28574</v>
      </c>
      <c r="E8" s="5" t="n">
        <v>28309</v>
      </c>
    </row>
    <row r="9" spans="1:6">
      <c r="A9" s="4" t="s">
        <v>2004</v>
      </c>
      <c r="B9" s="5" t="n">
        <v>8614</v>
      </c>
      <c r="C9" s="5" t="n">
        <v>7040</v>
      </c>
      <c r="D9" s="5" t="n">
        <v>15376</v>
      </c>
      <c r="E9" s="5" t="n">
        <v>12232</v>
      </c>
    </row>
    <row r="10" spans="1:6">
      <c r="A10" s="4" t="s">
        <v>2005</v>
      </c>
      <c r="B10" s="5" t="n">
        <v>3345</v>
      </c>
      <c r="C10" s="5" t="n">
        <v>2257</v>
      </c>
      <c r="D10" s="5" t="n">
        <v>5251</v>
      </c>
      <c r="E10" s="5" t="n">
        <v>3977</v>
      </c>
    </row>
    <row r="11" spans="1:6">
      <c r="A11" s="4" t="s">
        <v>64</v>
      </c>
      <c r="B11" s="5" t="n">
        <v>5269</v>
      </c>
      <c r="C11" s="5" t="n">
        <v>4783</v>
      </c>
      <c r="D11" s="5" t="n">
        <v>10125</v>
      </c>
      <c r="E11" s="5" t="n">
        <v>8255</v>
      </c>
    </row>
    <row r="12" spans="1:6">
      <c r="A12" s="4" t="s">
        <v>2006</v>
      </c>
      <c r="B12" s="5" t="n">
        <v>2254529</v>
      </c>
      <c r="C12" s="5" t="n">
        <v>2186966</v>
      </c>
      <c r="D12" s="5" t="n">
        <v>2254529</v>
      </c>
      <c r="E12" s="5" t="n">
        <v>2186966</v>
      </c>
      <c r="F12" s="7" t="n">
        <v>2187702</v>
      </c>
    </row>
    <row r="13" spans="1:6">
      <c r="A13" s="4" t="s">
        <v>2007</v>
      </c>
    </row>
    <row r="14" spans="1:6">
      <c r="A14" s="3" t="s">
        <v>2001</v>
      </c>
    </row>
    <row r="15" spans="1:6">
      <c r="A15" s="4" t="s">
        <v>2003</v>
      </c>
      <c r="B15" s="5" t="n">
        <v>22188</v>
      </c>
      <c r="C15" s="5" t="n">
        <v>21225</v>
      </c>
      <c r="D15" s="5" t="n">
        <v>44727</v>
      </c>
      <c r="E15" s="5" t="n">
        <v>41955</v>
      </c>
    </row>
    <row r="16" spans="1:6">
      <c r="A16" s="4" t="s">
        <v>64</v>
      </c>
      <c r="B16" s="5" t="n">
        <v>5452</v>
      </c>
      <c r="C16" s="5" t="n">
        <v>4990</v>
      </c>
      <c r="D16" s="5" t="n">
        <v>11142</v>
      </c>
      <c r="E16" s="5" t="n">
        <v>9558</v>
      </c>
    </row>
    <row r="17" spans="1:6">
      <c r="A17" s="4" t="s">
        <v>2006</v>
      </c>
      <c r="B17" s="5" t="n">
        <v>2053695</v>
      </c>
      <c r="C17" s="5" t="n">
        <v>1930329</v>
      </c>
      <c r="D17" s="5" t="n">
        <v>2053695</v>
      </c>
      <c r="E17" s="5" t="n">
        <v>1930329</v>
      </c>
    </row>
    <row r="18" spans="1:6">
      <c r="A18" s="4" t="s">
        <v>1470</v>
      </c>
    </row>
    <row r="19" spans="1:6">
      <c r="A19" s="3" t="s">
        <v>2001</v>
      </c>
    </row>
    <row r="20" spans="1:6">
      <c r="A20" s="4" t="s">
        <v>2002</v>
      </c>
      <c r="B20" s="5" t="n">
        <v>5960</v>
      </c>
      <c r="C20" s="5" t="n">
        <v>5207</v>
      </c>
      <c r="D20" s="5" t="n">
        <v>11741</v>
      </c>
      <c r="E20" s="5" t="n">
        <v>10535</v>
      </c>
    </row>
    <row r="21" spans="1:6">
      <c r="A21" s="4" t="s">
        <v>39</v>
      </c>
      <c r="B21" s="5" t="n">
        <v>2548</v>
      </c>
      <c r="C21" s="5" t="n">
        <v>2588</v>
      </c>
      <c r="D21" s="5" t="n">
        <v>5051</v>
      </c>
      <c r="E21" s="5" t="n">
        <v>5117</v>
      </c>
    </row>
    <row r="22" spans="1:6">
      <c r="A22" s="4" t="s">
        <v>2003</v>
      </c>
      <c r="B22" s="5" t="n">
        <v>8508</v>
      </c>
      <c r="C22" s="5" t="n">
        <v>7795</v>
      </c>
      <c r="D22" s="5" t="n">
        <v>16792</v>
      </c>
      <c r="E22" s="5" t="n">
        <v>15652</v>
      </c>
    </row>
    <row r="23" spans="1:6">
      <c r="A23" s="4" t="s">
        <v>50</v>
      </c>
      <c r="B23" s="5" t="n">
        <v>834</v>
      </c>
      <c r="C23" s="5" t="n">
        <v>726</v>
      </c>
      <c r="D23" s="5" t="n">
        <v>1672</v>
      </c>
      <c r="E23" s="5" t="n">
        <v>1257</v>
      </c>
    </row>
    <row r="24" spans="1:6">
      <c r="A24" s="4" t="s">
        <v>51</v>
      </c>
      <c r="B24" s="5" t="n">
        <v>4409</v>
      </c>
      <c r="C24" s="5" t="n">
        <v>4418</v>
      </c>
      <c r="D24" s="5" t="n">
        <v>8818</v>
      </c>
      <c r="E24" s="5" t="n">
        <v>8959</v>
      </c>
    </row>
    <row r="25" spans="1:6">
      <c r="A25" s="4" t="s">
        <v>2004</v>
      </c>
      <c r="B25" s="5" t="n">
        <v>3265</v>
      </c>
      <c r="C25" s="5" t="n">
        <v>2651</v>
      </c>
      <c r="D25" s="5" t="n">
        <v>6302</v>
      </c>
      <c r="E25" s="5" t="n">
        <v>5436</v>
      </c>
    </row>
    <row r="26" spans="1:6">
      <c r="A26" s="4" t="s">
        <v>2005</v>
      </c>
      <c r="B26" s="5" t="n">
        <v>1233</v>
      </c>
      <c r="C26" s="5" t="n">
        <v>977</v>
      </c>
      <c r="D26" s="5" t="n">
        <v>2378</v>
      </c>
      <c r="E26" s="5" t="n">
        <v>2000</v>
      </c>
    </row>
    <row r="27" spans="1:6">
      <c r="A27" s="4" t="s">
        <v>64</v>
      </c>
      <c r="B27" s="5" t="n">
        <v>2032</v>
      </c>
      <c r="C27" s="5" t="n">
        <v>1674</v>
      </c>
      <c r="D27" s="5" t="n">
        <v>3924</v>
      </c>
      <c r="E27" s="5" t="n">
        <v>3436</v>
      </c>
    </row>
    <row r="28" spans="1:6">
      <c r="A28" s="4" t="s">
        <v>2006</v>
      </c>
      <c r="B28" s="5" t="n">
        <v>735176</v>
      </c>
      <c r="C28" s="5" t="n">
        <v>668464</v>
      </c>
      <c r="D28" s="5" t="n">
        <v>735176</v>
      </c>
      <c r="E28" s="5" t="n">
        <v>668464</v>
      </c>
    </row>
    <row r="29" spans="1:6">
      <c r="A29" s="4" t="s">
        <v>1471</v>
      </c>
    </row>
    <row r="30" spans="1:6">
      <c r="A30" s="3" t="s">
        <v>2001</v>
      </c>
    </row>
    <row r="31" spans="1:6">
      <c r="A31" s="4" t="s">
        <v>2002</v>
      </c>
      <c r="B31" s="5" t="n">
        <v>1597</v>
      </c>
      <c r="C31" s="5" t="n">
        <v>1403</v>
      </c>
      <c r="D31" s="5" t="n">
        <v>3157</v>
      </c>
      <c r="E31" s="5" t="n">
        <v>2916</v>
      </c>
    </row>
    <row r="32" spans="1:6">
      <c r="A32" s="4" t="s">
        <v>39</v>
      </c>
      <c r="B32" s="5" t="n">
        <v>3098</v>
      </c>
      <c r="C32" s="5" t="n">
        <v>3022</v>
      </c>
      <c r="D32" s="5" t="n">
        <v>6130</v>
      </c>
      <c r="E32" s="5" t="n">
        <v>5978</v>
      </c>
    </row>
    <row r="33" spans="1:6">
      <c r="A33" s="4" t="s">
        <v>2003</v>
      </c>
      <c r="B33" s="5" t="n">
        <v>4695</v>
      </c>
      <c r="C33" s="5" t="n">
        <v>4425</v>
      </c>
      <c r="D33" s="5" t="n">
        <v>9287</v>
      </c>
      <c r="E33" s="5" t="n">
        <v>8894</v>
      </c>
    </row>
    <row r="34" spans="1:6">
      <c r="A34" s="4" t="s">
        <v>50</v>
      </c>
      <c r="B34" s="5" t="n">
        <v>11</v>
      </c>
      <c r="C34" s="5" t="n">
        <v>14</v>
      </c>
      <c r="D34" s="5" t="n">
        <v>34</v>
      </c>
      <c r="E34" s="5" t="n">
        <v>39</v>
      </c>
    </row>
    <row r="35" spans="1:6">
      <c r="A35" s="4" t="s">
        <v>51</v>
      </c>
      <c r="B35" s="5" t="n">
        <v>3392</v>
      </c>
      <c r="C35" s="5" t="n">
        <v>3285</v>
      </c>
      <c r="D35" s="5" t="n">
        <v>6722</v>
      </c>
      <c r="E35" s="5" t="n">
        <v>6555</v>
      </c>
    </row>
    <row r="36" spans="1:6">
      <c r="A36" s="4" t="s">
        <v>2004</v>
      </c>
      <c r="B36" s="5" t="n">
        <v>1292</v>
      </c>
      <c r="C36" s="5" t="n">
        <v>1126</v>
      </c>
      <c r="D36" s="5" t="n">
        <v>2531</v>
      </c>
      <c r="E36" s="5" t="n">
        <v>2300</v>
      </c>
    </row>
    <row r="37" spans="1:6">
      <c r="A37" s="4" t="s">
        <v>2005</v>
      </c>
      <c r="B37" s="5" t="n">
        <v>488</v>
      </c>
      <c r="C37" s="5" t="n">
        <v>421</v>
      </c>
      <c r="D37" s="5" t="n">
        <v>955</v>
      </c>
      <c r="E37" s="5" t="n">
        <v>853</v>
      </c>
    </row>
    <row r="38" spans="1:6">
      <c r="A38" s="4" t="s">
        <v>64</v>
      </c>
      <c r="B38" s="5" t="n">
        <v>804</v>
      </c>
      <c r="C38" s="5" t="n">
        <v>705</v>
      </c>
      <c r="D38" s="5" t="n">
        <v>1576</v>
      </c>
      <c r="E38" s="5" t="n">
        <v>1447</v>
      </c>
    </row>
    <row r="39" spans="1:6">
      <c r="A39" s="4" t="s">
        <v>2006</v>
      </c>
      <c r="B39" s="5" t="n">
        <v>274746</v>
      </c>
      <c r="C39" s="5" t="n">
        <v>286846</v>
      </c>
      <c r="D39" s="5" t="n">
        <v>274746</v>
      </c>
      <c r="E39" s="5" t="n">
        <v>286846</v>
      </c>
    </row>
    <row r="40" spans="1:6">
      <c r="A40" s="4" t="s">
        <v>1472</v>
      </c>
    </row>
    <row r="41" spans="1:6">
      <c r="A41" s="3" t="s">
        <v>2001</v>
      </c>
    </row>
    <row r="42" spans="1:6">
      <c r="A42" s="4" t="s">
        <v>2002</v>
      </c>
      <c r="B42" s="5" t="n">
        <v>2711</v>
      </c>
      <c r="C42" s="5" t="n">
        <v>2425</v>
      </c>
      <c r="D42" s="5" t="n">
        <v>5486</v>
      </c>
      <c r="E42" s="5" t="n">
        <v>4969</v>
      </c>
    </row>
    <row r="43" spans="1:6">
      <c r="A43" s="4" t="s">
        <v>39</v>
      </c>
      <c r="B43" s="5" t="n">
        <v>2328</v>
      </c>
      <c r="C43" s="5" t="n">
        <v>2271</v>
      </c>
      <c r="D43" s="5" t="n">
        <v>4508</v>
      </c>
      <c r="E43" s="5" t="n">
        <v>4181</v>
      </c>
    </row>
    <row r="44" spans="1:6">
      <c r="A44" s="4" t="s">
        <v>2003</v>
      </c>
      <c r="B44" s="5" t="n">
        <v>5039</v>
      </c>
      <c r="C44" s="5" t="n">
        <v>4696</v>
      </c>
      <c r="D44" s="5" t="n">
        <v>9994</v>
      </c>
      <c r="E44" s="5" t="n">
        <v>9150</v>
      </c>
    </row>
    <row r="45" spans="1:6">
      <c r="A45" s="4" t="s">
        <v>50</v>
      </c>
      <c r="B45" s="5" t="n">
        <v>15</v>
      </c>
      <c r="C45" s="5" t="n">
        <v>199</v>
      </c>
      <c r="D45" s="5" t="n">
        <v>32</v>
      </c>
      <c r="E45" s="5" t="n">
        <v>752</v>
      </c>
    </row>
    <row r="46" spans="1:6">
      <c r="A46" s="4" t="s">
        <v>51</v>
      </c>
      <c r="B46" s="5" t="n">
        <v>2154</v>
      </c>
      <c r="C46" s="5" t="n">
        <v>2125</v>
      </c>
      <c r="D46" s="5" t="n">
        <v>4317</v>
      </c>
      <c r="E46" s="5" t="n">
        <v>4299</v>
      </c>
    </row>
    <row r="47" spans="1:6">
      <c r="A47" s="4" t="s">
        <v>2004</v>
      </c>
      <c r="B47" s="5" t="n">
        <v>2870</v>
      </c>
      <c r="C47" s="5" t="n">
        <v>2372</v>
      </c>
      <c r="D47" s="5" t="n">
        <v>5645</v>
      </c>
      <c r="E47" s="5" t="n">
        <v>4099</v>
      </c>
    </row>
    <row r="48" spans="1:6">
      <c r="A48" s="4" t="s">
        <v>2005</v>
      </c>
      <c r="B48" s="5" t="n">
        <v>1084</v>
      </c>
      <c r="C48" s="5" t="n">
        <v>874</v>
      </c>
      <c r="D48" s="5" t="n">
        <v>2130</v>
      </c>
      <c r="E48" s="5" t="n">
        <v>1509</v>
      </c>
    </row>
    <row r="49" spans="1:6">
      <c r="A49" s="4" t="s">
        <v>64</v>
      </c>
      <c r="B49" s="5" t="n">
        <v>1786</v>
      </c>
      <c r="C49" s="5" t="n">
        <v>1498</v>
      </c>
      <c r="D49" s="5" t="n">
        <v>3515</v>
      </c>
      <c r="E49" s="5" t="n">
        <v>2590</v>
      </c>
    </row>
    <row r="50" spans="1:6">
      <c r="A50" s="4" t="s">
        <v>2006</v>
      </c>
      <c r="B50" s="5" t="n">
        <v>410580</v>
      </c>
      <c r="C50" s="5" t="n">
        <v>397591</v>
      </c>
      <c r="D50" s="5" t="n">
        <v>410580</v>
      </c>
      <c r="E50" s="5" t="n">
        <v>397591</v>
      </c>
    </row>
    <row r="51" spans="1:6">
      <c r="A51" s="4" t="s">
        <v>1473</v>
      </c>
    </row>
    <row r="52" spans="1:6">
      <c r="A52" s="3" t="s">
        <v>2001</v>
      </c>
    </row>
    <row r="53" spans="1:6">
      <c r="A53" s="4" t="s">
        <v>2002</v>
      </c>
      <c r="B53" s="5" t="n">
        <v>864</v>
      </c>
      <c r="C53" s="5" t="n">
        <v>1088</v>
      </c>
      <c r="D53" s="5" t="n">
        <v>1913</v>
      </c>
      <c r="E53" s="5" t="n">
        <v>2272</v>
      </c>
    </row>
    <row r="54" spans="1:6">
      <c r="A54" s="4" t="s">
        <v>39</v>
      </c>
      <c r="B54" s="5" t="n">
        <v>3082</v>
      </c>
      <c r="C54" s="5" t="n">
        <v>3221</v>
      </c>
      <c r="D54" s="5" t="n">
        <v>6741</v>
      </c>
      <c r="E54" s="5" t="n">
        <v>5987</v>
      </c>
    </row>
    <row r="55" spans="1:6">
      <c r="A55" s="4" t="s">
        <v>2003</v>
      </c>
      <c r="B55" s="5" t="n">
        <v>3946</v>
      </c>
      <c r="C55" s="5" t="n">
        <v>4309</v>
      </c>
      <c r="D55" s="5" t="n">
        <v>8654</v>
      </c>
      <c r="E55" s="5" t="n">
        <v>8259</v>
      </c>
    </row>
    <row r="56" spans="1:6">
      <c r="A56" s="4" t="s">
        <v>50</v>
      </c>
      <c r="B56" s="5" t="n">
        <v>25</v>
      </c>
      <c r="C56" s="5" t="n">
        <v>-5</v>
      </c>
      <c r="D56" s="5" t="n">
        <v>8</v>
      </c>
      <c r="E56" s="5" t="n">
        <v>4</v>
      </c>
    </row>
    <row r="57" spans="1:6">
      <c r="A57" s="4" t="s">
        <v>51</v>
      </c>
      <c r="B57" s="5" t="n">
        <v>2649</v>
      </c>
      <c r="C57" s="5" t="n">
        <v>2583</v>
      </c>
      <c r="D57" s="5" t="n">
        <v>5406</v>
      </c>
      <c r="E57" s="5" t="n">
        <v>5032</v>
      </c>
    </row>
    <row r="58" spans="1:6">
      <c r="A58" s="4" t="s">
        <v>2004</v>
      </c>
      <c r="B58" s="5" t="n">
        <v>1272</v>
      </c>
      <c r="C58" s="5" t="n">
        <v>1731</v>
      </c>
      <c r="D58" s="5" t="n">
        <v>3240</v>
      </c>
      <c r="E58" s="5" t="n">
        <v>3223</v>
      </c>
    </row>
    <row r="59" spans="1:6">
      <c r="A59" s="4" t="s">
        <v>2005</v>
      </c>
      <c r="B59" s="5" t="n">
        <v>442</v>
      </c>
      <c r="C59" s="5" t="n">
        <v>618</v>
      </c>
      <c r="D59" s="5" t="n">
        <v>1113</v>
      </c>
      <c r="E59" s="5" t="n">
        <v>1138</v>
      </c>
    </row>
    <row r="60" spans="1:6">
      <c r="A60" s="4" t="s">
        <v>64</v>
      </c>
      <c r="B60" s="5" t="n">
        <v>830</v>
      </c>
      <c r="C60" s="5" t="n">
        <v>1113</v>
      </c>
      <c r="D60" s="5" t="n">
        <v>2127</v>
      </c>
      <c r="E60" s="5" t="n">
        <v>2085</v>
      </c>
    </row>
    <row r="61" spans="1:6">
      <c r="A61" s="4" t="s">
        <v>2006</v>
      </c>
      <c r="B61" s="5" t="n">
        <v>633193</v>
      </c>
      <c r="C61" s="5" t="n">
        <v>577428</v>
      </c>
      <c r="D61" s="5" t="n">
        <v>633193</v>
      </c>
      <c r="E61" s="5" t="n">
        <v>577428</v>
      </c>
    </row>
    <row r="62" spans="1:6">
      <c r="A62" s="4" t="s">
        <v>1474</v>
      </c>
    </row>
    <row r="63" spans="1:6">
      <c r="A63" s="3" t="s">
        <v>2001</v>
      </c>
    </row>
    <row r="64" spans="1:6">
      <c r="A64" s="4" t="s">
        <v>2002</v>
      </c>
      <c r="B64" s="5" t="n">
        <v>91</v>
      </c>
      <c r="C64" s="5" t="n">
        <v>218</v>
      </c>
      <c r="D64" s="5" t="n">
        <v>181</v>
      </c>
      <c r="E64" s="5" t="n">
        <v>349</v>
      </c>
    </row>
    <row r="65" spans="1:6">
      <c r="A65" s="4" t="s">
        <v>39</v>
      </c>
      <c r="B65" s="5" t="n">
        <v>787</v>
      </c>
      <c r="C65" s="5" t="n">
        <v>66</v>
      </c>
      <c r="D65" s="5" t="n">
        <v>603</v>
      </c>
      <c r="E65" s="5" t="n">
        <v>210</v>
      </c>
    </row>
    <row r="66" spans="1:6">
      <c r="A66" s="4" t="s">
        <v>2003</v>
      </c>
      <c r="B66" s="5" t="n">
        <v>878</v>
      </c>
      <c r="C66" s="5" t="n">
        <v>284</v>
      </c>
      <c r="D66" s="5" t="n">
        <v>784</v>
      </c>
      <c r="E66" s="5" t="n">
        <v>559</v>
      </c>
    </row>
    <row r="67" spans="1:6">
      <c r="A67" s="4" t="s">
        <v>50</v>
      </c>
      <c r="B67" s="5" t="n">
        <v>-159</v>
      </c>
      <c r="C67" s="5" t="n">
        <v>42</v>
      </c>
      <c r="D67" s="5" t="n">
        <v>-185</v>
      </c>
      <c r="E67" s="5" t="n">
        <v>-79</v>
      </c>
    </row>
    <row r="68" spans="1:6">
      <c r="A68" s="4" t="s">
        <v>51</v>
      </c>
      <c r="B68" s="5" t="n">
        <v>1122</v>
      </c>
      <c r="C68" s="5" t="n">
        <v>1082</v>
      </c>
      <c r="D68" s="5" t="n">
        <v>3311</v>
      </c>
      <c r="E68" s="5" t="n">
        <v>3464</v>
      </c>
    </row>
    <row r="69" spans="1:6">
      <c r="A69" s="4" t="s">
        <v>2004</v>
      </c>
      <c r="B69" s="5" t="n">
        <v>-85</v>
      </c>
      <c r="C69" s="5" t="n">
        <v>-840</v>
      </c>
      <c r="D69" s="5" t="n">
        <v>-2342</v>
      </c>
      <c r="E69" s="5" t="n">
        <v>-2826</v>
      </c>
    </row>
    <row r="70" spans="1:6">
      <c r="A70" s="4" t="s">
        <v>2005</v>
      </c>
      <c r="B70" s="5" t="n">
        <v>98</v>
      </c>
      <c r="C70" s="5" t="n">
        <v>-633</v>
      </c>
      <c r="D70" s="5" t="n">
        <v>-1325</v>
      </c>
      <c r="E70" s="5" t="n">
        <v>-1523</v>
      </c>
    </row>
    <row r="71" spans="1:6">
      <c r="A71" s="4" t="s">
        <v>64</v>
      </c>
      <c r="B71" s="5" t="n">
        <v>-183</v>
      </c>
      <c r="C71" s="5" t="n">
        <v>-207</v>
      </c>
      <c r="D71" s="5" t="n">
        <v>-1017</v>
      </c>
      <c r="E71" s="5" t="n">
        <v>-1303</v>
      </c>
    </row>
    <row r="72" spans="1:6">
      <c r="A72" s="4" t="s">
        <v>2006</v>
      </c>
      <c r="B72" s="7" t="n">
        <v>200834</v>
      </c>
      <c r="C72" s="7" t="n">
        <v>256637</v>
      </c>
      <c r="D72" s="7" t="n">
        <v>200834</v>
      </c>
      <c r="E72" s="7" t="n">
        <v>256637</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8</v>
      </c>
      <c r="B1" s="2" t="s">
        <v>23</v>
      </c>
      <c r="D1" s="2" t="s">
        <v>1</v>
      </c>
    </row>
    <row r="2" spans="1:5">
      <c r="B2" s="2" t="s">
        <v>2</v>
      </c>
      <c r="C2" s="2" t="s">
        <v>24</v>
      </c>
      <c r="D2" s="2" t="s">
        <v>2</v>
      </c>
      <c r="E2" s="2" t="s">
        <v>24</v>
      </c>
    </row>
    <row r="3" spans="1:5">
      <c r="A3" s="3" t="s">
        <v>2009</v>
      </c>
    </row>
    <row r="4" spans="1:5">
      <c r="A4" s="4" t="s">
        <v>2003</v>
      </c>
      <c r="B4" s="7" t="n">
        <v>23066</v>
      </c>
      <c r="C4" s="7" t="n">
        <v>21509</v>
      </c>
      <c r="D4" s="7" t="n">
        <v>45511</v>
      </c>
      <c r="E4" s="7" t="n">
        <v>42514</v>
      </c>
    </row>
    <row r="5" spans="1:5">
      <c r="A5" s="4" t="s">
        <v>49</v>
      </c>
      <c r="B5" s="5" t="n">
        <v>22829</v>
      </c>
      <c r="C5" s="5" t="n">
        <v>21286</v>
      </c>
      <c r="D5" s="5" t="n">
        <v>45077</v>
      </c>
      <c r="E5" s="5" t="n">
        <v>42076</v>
      </c>
    </row>
    <row r="6" spans="1:5">
      <c r="A6" s="4" t="s">
        <v>64</v>
      </c>
      <c r="B6" s="5" t="n">
        <v>5269</v>
      </c>
      <c r="C6" s="5" t="n">
        <v>4783</v>
      </c>
      <c r="D6" s="5" t="n">
        <v>10125</v>
      </c>
      <c r="E6" s="5" t="n">
        <v>8255</v>
      </c>
    </row>
    <row r="7" spans="1:5">
      <c r="A7" s="4" t="s">
        <v>2007</v>
      </c>
    </row>
    <row r="8" spans="1:5">
      <c r="A8" s="3" t="s">
        <v>2009</v>
      </c>
    </row>
    <row r="9" spans="1:5">
      <c r="A9" s="4" t="s">
        <v>2003</v>
      </c>
      <c r="B9" s="5" t="n">
        <v>22188</v>
      </c>
      <c r="C9" s="5" t="n">
        <v>21225</v>
      </c>
      <c r="D9" s="5" t="n">
        <v>44727</v>
      </c>
      <c r="E9" s="5" t="n">
        <v>41955</v>
      </c>
    </row>
    <row r="10" spans="1:5">
      <c r="A10" s="4" t="s">
        <v>64</v>
      </c>
      <c r="B10" s="5" t="n">
        <v>5452</v>
      </c>
      <c r="C10" s="5" t="n">
        <v>4990</v>
      </c>
      <c r="D10" s="5" t="n">
        <v>11142</v>
      </c>
      <c r="E10" s="5" t="n">
        <v>9558</v>
      </c>
    </row>
    <row r="11" spans="1:5">
      <c r="A11" s="4" t="s">
        <v>2010</v>
      </c>
    </row>
    <row r="12" spans="1:5">
      <c r="A12" s="3" t="s">
        <v>2009</v>
      </c>
    </row>
    <row r="13" spans="1:5">
      <c r="A13" s="4" t="s">
        <v>49</v>
      </c>
      <c r="B13" s="5" t="n">
        <v>104</v>
      </c>
      <c r="C13" s="5" t="n">
        <v>137</v>
      </c>
      <c r="D13" s="5" t="n">
        <v>59</v>
      </c>
      <c r="E13" s="5" t="n">
        <v>31</v>
      </c>
    </row>
    <row r="14" spans="1:5">
      <c r="A14" s="4" t="s">
        <v>64</v>
      </c>
      <c r="B14" s="5" t="n">
        <v>-86</v>
      </c>
      <c r="C14" s="5" t="n">
        <v>-36</v>
      </c>
      <c r="D14" s="5" t="n">
        <v>-265</v>
      </c>
      <c r="E14" s="5" t="n">
        <v>-275</v>
      </c>
    </row>
    <row r="15" spans="1:5">
      <c r="A15" s="4" t="s">
        <v>2011</v>
      </c>
    </row>
    <row r="16" spans="1:5">
      <c r="A16" s="3" t="s">
        <v>2009</v>
      </c>
    </row>
    <row r="17" spans="1:5">
      <c r="A17" s="4" t="s">
        <v>49</v>
      </c>
      <c r="B17" s="5" t="n">
        <v>774</v>
      </c>
      <c r="C17" s="5" t="n">
        <v>147</v>
      </c>
      <c r="D17" s="5" t="n">
        <v>725</v>
      </c>
      <c r="E17" s="5" t="n">
        <v>528</v>
      </c>
    </row>
    <row r="18" spans="1:5">
      <c r="A18" s="4" t="s">
        <v>64</v>
      </c>
      <c r="B18" s="5" t="n">
        <v>-97</v>
      </c>
      <c r="C18" s="5" t="n">
        <v>-171</v>
      </c>
      <c r="D18" s="5" t="n">
        <v>-752</v>
      </c>
      <c r="E18" s="5" t="n">
        <v>-1028</v>
      </c>
    </row>
    <row r="19" spans="1:5">
      <c r="A19" s="4" t="s">
        <v>2012</v>
      </c>
    </row>
    <row r="20" spans="1:5">
      <c r="A20" s="3" t="s">
        <v>2009</v>
      </c>
    </row>
    <row r="21" spans="1:5">
      <c r="A21" s="4" t="s">
        <v>49</v>
      </c>
      <c r="B21" s="7" t="n">
        <v>-237</v>
      </c>
      <c r="C21" s="7" t="n">
        <v>-223</v>
      </c>
      <c r="D21" s="7" t="n">
        <v>-434</v>
      </c>
      <c r="E21" s="7" t="n">
        <v>-438</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3</v>
      </c>
      <c r="B1" s="2" t="s">
        <v>2</v>
      </c>
      <c r="C1" s="2" t="s">
        <v>84</v>
      </c>
      <c r="D1" s="2" t="s">
        <v>24</v>
      </c>
    </row>
    <row r="2" spans="1:4">
      <c r="A2" s="3" t="s">
        <v>2014</v>
      </c>
    </row>
    <row r="3" spans="1:4">
      <c r="A3" s="4" t="s">
        <v>107</v>
      </c>
      <c r="B3" s="7" t="n">
        <v>2254529</v>
      </c>
      <c r="C3" s="7" t="n">
        <v>2187702</v>
      </c>
      <c r="D3" s="7" t="n">
        <v>2186966</v>
      </c>
    </row>
    <row r="4" spans="1:4">
      <c r="A4" s="4" t="s">
        <v>2007</v>
      </c>
    </row>
    <row r="5" spans="1:4">
      <c r="A5" s="3" t="s">
        <v>2014</v>
      </c>
    </row>
    <row r="6" spans="1:4">
      <c r="A6" s="4" t="s">
        <v>107</v>
      </c>
      <c r="B6" s="5" t="n">
        <v>2053695</v>
      </c>
      <c r="D6" s="5" t="n">
        <v>1930329</v>
      </c>
    </row>
    <row r="7" spans="1:4">
      <c r="A7" s="4" t="s">
        <v>2010</v>
      </c>
    </row>
    <row r="8" spans="1:4">
      <c r="A8" s="3" t="s">
        <v>2014</v>
      </c>
    </row>
    <row r="9" spans="1:4">
      <c r="A9" s="4" t="s">
        <v>107</v>
      </c>
      <c r="B9" s="5" t="n">
        <v>620502</v>
      </c>
      <c r="D9" s="5" t="n">
        <v>619417</v>
      </c>
    </row>
    <row r="10" spans="1:4">
      <c r="A10" s="4" t="s">
        <v>2011</v>
      </c>
    </row>
    <row r="11" spans="1:4">
      <c r="A11" s="3" t="s">
        <v>2014</v>
      </c>
    </row>
    <row r="12" spans="1:4">
      <c r="A12" s="4" t="s">
        <v>107</v>
      </c>
      <c r="B12" s="5" t="n">
        <v>97993</v>
      </c>
      <c r="D12" s="5" t="n">
        <v>129560</v>
      </c>
    </row>
    <row r="13" spans="1:4">
      <c r="A13" s="4" t="s">
        <v>2015</v>
      </c>
    </row>
    <row r="14" spans="1:4">
      <c r="A14" s="3" t="s">
        <v>2014</v>
      </c>
    </row>
    <row r="15" spans="1:4">
      <c r="A15" s="4" t="s">
        <v>107</v>
      </c>
      <c r="B15" s="7" t="n">
        <v>-517661</v>
      </c>
      <c r="D15" s="7" t="n">
        <v>-4923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250</v>
      </c>
    </row>
    <row r="4" spans="1:2">
      <c r="A4" s="4" t="s">
        <v>165</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920</v>
      </c>
      <c r="C4" s="7" t="n">
        <v>8219</v>
      </c>
      <c r="D4" s="7" t="n">
        <v>17674</v>
      </c>
      <c r="E4" s="7" t="n">
        <v>16479</v>
      </c>
    </row>
    <row r="5" spans="1:5">
      <c r="A5" s="4" t="s">
        <v>27</v>
      </c>
      <c r="B5" s="5" t="n">
        <v>2594</v>
      </c>
      <c r="C5" s="5" t="n">
        <v>2261</v>
      </c>
      <c r="D5" s="5" t="n">
        <v>5135</v>
      </c>
      <c r="E5" s="5" t="n">
        <v>4778</v>
      </c>
    </row>
    <row r="6" spans="1:5">
      <c r="A6" s="4" t="s">
        <v>28</v>
      </c>
      <c r="B6" s="5" t="n">
        <v>560</v>
      </c>
      <c r="C6" s="5" t="n">
        <v>260</v>
      </c>
      <c r="D6" s="5" t="n">
        <v>999</v>
      </c>
      <c r="E6" s="5" t="n">
        <v>536</v>
      </c>
    </row>
    <row r="7" spans="1:5">
      <c r="A7" s="4" t="s">
        <v>29</v>
      </c>
      <c r="B7" s="5" t="n">
        <v>1163</v>
      </c>
      <c r="C7" s="5" t="n">
        <v>1075</v>
      </c>
      <c r="D7" s="5" t="n">
        <v>2239</v>
      </c>
      <c r="E7" s="5" t="n">
        <v>2254</v>
      </c>
    </row>
    <row r="8" spans="1:5">
      <c r="A8" s="4" t="s">
        <v>30</v>
      </c>
      <c r="B8" s="5" t="n">
        <v>909</v>
      </c>
      <c r="C8" s="5" t="n">
        <v>759</v>
      </c>
      <c r="D8" s="5" t="n">
        <v>1809</v>
      </c>
      <c r="E8" s="5" t="n">
        <v>1535</v>
      </c>
    </row>
    <row r="9" spans="1:5">
      <c r="A9" s="4" t="s">
        <v>31</v>
      </c>
      <c r="B9" s="5" t="n">
        <v>14146</v>
      </c>
      <c r="C9" s="5" t="n">
        <v>12574</v>
      </c>
      <c r="D9" s="5" t="n">
        <v>27856</v>
      </c>
      <c r="E9" s="5" t="n">
        <v>25582</v>
      </c>
    </row>
    <row r="10" spans="1:5">
      <c r="A10" s="3" t="s">
        <v>32</v>
      </c>
    </row>
    <row r="11" spans="1:5">
      <c r="A11" s="4" t="s">
        <v>33</v>
      </c>
      <c r="B11" s="5" t="n">
        <v>346</v>
      </c>
      <c r="C11" s="5" t="n">
        <v>245</v>
      </c>
      <c r="D11" s="5" t="n">
        <v>628</v>
      </c>
      <c r="E11" s="5" t="n">
        <v>470</v>
      </c>
    </row>
    <row r="12" spans="1:5">
      <c r="A12" s="4" t="s">
        <v>34</v>
      </c>
      <c r="B12" s="5" t="n">
        <v>917</v>
      </c>
      <c r="C12" s="5" t="n">
        <v>626</v>
      </c>
      <c r="D12" s="5" t="n">
        <v>1564</v>
      </c>
      <c r="E12" s="5" t="n">
        <v>1239</v>
      </c>
    </row>
    <row r="13" spans="1:5">
      <c r="A13" s="4" t="s">
        <v>35</v>
      </c>
      <c r="B13" s="5" t="n">
        <v>307</v>
      </c>
      <c r="C13" s="5" t="n">
        <v>242</v>
      </c>
      <c r="D13" s="5" t="n">
        <v>571</v>
      </c>
      <c r="E13" s="5" t="n">
        <v>534</v>
      </c>
    </row>
    <row r="14" spans="1:5">
      <c r="A14" s="4" t="s">
        <v>36</v>
      </c>
      <c r="B14" s="5" t="n">
        <v>1590</v>
      </c>
      <c r="C14" s="5" t="n">
        <v>1343</v>
      </c>
      <c r="D14" s="5" t="n">
        <v>3049</v>
      </c>
      <c r="E14" s="5" t="n">
        <v>2736</v>
      </c>
    </row>
    <row r="15" spans="1:5">
      <c r="A15" s="4" t="s">
        <v>37</v>
      </c>
      <c r="B15" s="5" t="n">
        <v>3160</v>
      </c>
      <c r="C15" s="5" t="n">
        <v>2456</v>
      </c>
      <c r="D15" s="5" t="n">
        <v>5812</v>
      </c>
      <c r="E15" s="5" t="n">
        <v>4979</v>
      </c>
    </row>
    <row r="16" spans="1:5">
      <c r="A16" s="4" t="s">
        <v>38</v>
      </c>
      <c r="B16" s="5" t="n">
        <v>10986</v>
      </c>
      <c r="C16" s="5" t="n">
        <v>10118</v>
      </c>
      <c r="D16" s="5" t="n">
        <v>22044</v>
      </c>
      <c r="E16" s="5" t="n">
        <v>20603</v>
      </c>
    </row>
    <row r="17" spans="1:5">
      <c r="A17" s="3" t="s">
        <v>39</v>
      </c>
    </row>
    <row r="18" spans="1:5">
      <c r="A18" s="4" t="s">
        <v>40</v>
      </c>
      <c r="B18" s="5" t="n">
        <v>1469</v>
      </c>
      <c r="C18" s="5" t="n">
        <v>1464</v>
      </c>
      <c r="D18" s="5" t="n">
        <v>2918</v>
      </c>
      <c r="E18" s="5" t="n">
        <v>2894</v>
      </c>
    </row>
    <row r="19" spans="1:5">
      <c r="A19" s="4" t="s">
        <v>41</v>
      </c>
      <c r="B19" s="5" t="n">
        <v>1977</v>
      </c>
      <c r="C19" s="5" t="n">
        <v>1871</v>
      </c>
      <c r="D19" s="5" t="n">
        <v>3895</v>
      </c>
      <c r="E19" s="5" t="n">
        <v>3708</v>
      </c>
    </row>
    <row r="20" spans="1:5">
      <c r="A20" s="4" t="s">
        <v>42</v>
      </c>
      <c r="B20" s="5" t="n">
        <v>3317</v>
      </c>
      <c r="C20" s="5" t="n">
        <v>3201</v>
      </c>
      <c r="D20" s="5" t="n">
        <v>6579</v>
      </c>
      <c r="E20" s="5" t="n">
        <v>6383</v>
      </c>
    </row>
    <row r="21" spans="1:5">
      <c r="A21" s="4" t="s">
        <v>43</v>
      </c>
      <c r="B21" s="5" t="n">
        <v>1532</v>
      </c>
      <c r="C21" s="5" t="n">
        <v>1408</v>
      </c>
      <c r="D21" s="5" t="n">
        <v>3116</v>
      </c>
      <c r="E21" s="5" t="n">
        <v>2561</v>
      </c>
    </row>
    <row r="22" spans="1:5">
      <c r="A22" s="4" t="s">
        <v>44</v>
      </c>
      <c r="B22" s="5" t="n">
        <v>1956</v>
      </c>
      <c r="C22" s="5" t="n">
        <v>2018</v>
      </c>
      <c r="D22" s="5" t="n">
        <v>4287</v>
      </c>
      <c r="E22" s="5" t="n">
        <v>3680</v>
      </c>
    </row>
    <row r="23" spans="1:5">
      <c r="A23" s="4" t="s">
        <v>45</v>
      </c>
      <c r="B23" s="5" t="n">
        <v>230</v>
      </c>
      <c r="C23" s="5" t="n">
        <v>312</v>
      </c>
      <c r="D23" s="5" t="n">
        <v>352</v>
      </c>
      <c r="E23" s="5" t="n">
        <v>745</v>
      </c>
    </row>
    <row r="24" spans="1:5">
      <c r="A24" s="4" t="s">
        <v>46</v>
      </c>
      <c r="B24" s="5" t="n">
        <v>101</v>
      </c>
      <c r="C24" s="5" t="n">
        <v>249</v>
      </c>
      <c r="D24" s="5" t="n">
        <v>153</v>
      </c>
      <c r="E24" s="5" t="n">
        <v>439</v>
      </c>
    </row>
    <row r="25" spans="1:5">
      <c r="A25" s="4" t="s">
        <v>47</v>
      </c>
      <c r="B25" s="5" t="n">
        <v>1261</v>
      </c>
      <c r="C25" s="5" t="n">
        <v>645</v>
      </c>
      <c r="D25" s="5" t="n">
        <v>1733</v>
      </c>
      <c r="E25" s="5" t="n">
        <v>1063</v>
      </c>
    </row>
    <row r="26" spans="1:5">
      <c r="A26" s="4" t="s">
        <v>48</v>
      </c>
      <c r="B26" s="5" t="n">
        <v>11843</v>
      </c>
      <c r="C26" s="5" t="n">
        <v>11168</v>
      </c>
      <c r="D26" s="5" t="n">
        <v>23033</v>
      </c>
      <c r="E26" s="5" t="n">
        <v>21473</v>
      </c>
    </row>
    <row r="27" spans="1:5">
      <c r="A27" s="4" t="s">
        <v>49</v>
      </c>
      <c r="B27" s="5" t="n">
        <v>22829</v>
      </c>
      <c r="C27" s="5" t="n">
        <v>21286</v>
      </c>
      <c r="D27" s="5" t="n">
        <v>45077</v>
      </c>
      <c r="E27" s="5" t="n">
        <v>42076</v>
      </c>
    </row>
    <row r="28" spans="1:5">
      <c r="A28" s="4" t="s">
        <v>50</v>
      </c>
      <c r="B28" s="5" t="n">
        <v>726</v>
      </c>
      <c r="C28" s="5" t="n">
        <v>976</v>
      </c>
      <c r="D28" s="5" t="n">
        <v>1561</v>
      </c>
      <c r="E28" s="5" t="n">
        <v>1973</v>
      </c>
    </row>
    <row r="29" spans="1:5">
      <c r="A29" s="3" t="s">
        <v>51</v>
      </c>
    </row>
    <row r="30" spans="1:5">
      <c r="A30" s="4" t="s">
        <v>52</v>
      </c>
      <c r="B30" s="5" t="n">
        <v>7712</v>
      </c>
      <c r="C30" s="5" t="n">
        <v>7722</v>
      </c>
      <c r="D30" s="5" t="n">
        <v>16870</v>
      </c>
      <c r="E30" s="5" t="n">
        <v>16574</v>
      </c>
    </row>
    <row r="31" spans="1:5">
      <c r="A31" s="4" t="s">
        <v>53</v>
      </c>
      <c r="B31" s="5" t="n">
        <v>1001</v>
      </c>
      <c r="C31" s="5" t="n">
        <v>1036</v>
      </c>
      <c r="D31" s="5" t="n">
        <v>2001</v>
      </c>
      <c r="E31" s="5" t="n">
        <v>2064</v>
      </c>
    </row>
    <row r="32" spans="1:5">
      <c r="A32" s="4" t="s">
        <v>54</v>
      </c>
      <c r="B32" s="5" t="n">
        <v>427</v>
      </c>
      <c r="C32" s="5" t="n">
        <v>451</v>
      </c>
      <c r="D32" s="5" t="n">
        <v>865</v>
      </c>
      <c r="E32" s="5" t="n">
        <v>914</v>
      </c>
    </row>
    <row r="33" spans="1:5">
      <c r="A33" s="4" t="s">
        <v>55</v>
      </c>
      <c r="B33" s="5" t="n">
        <v>442</v>
      </c>
      <c r="C33" s="5" t="n">
        <v>414</v>
      </c>
      <c r="D33" s="5" t="n">
        <v>774</v>
      </c>
      <c r="E33" s="5" t="n">
        <v>833</v>
      </c>
    </row>
    <row r="34" spans="1:5">
      <c r="A34" s="4" t="s">
        <v>56</v>
      </c>
      <c r="B34" s="5" t="n">
        <v>485</v>
      </c>
      <c r="C34" s="5" t="n">
        <v>472</v>
      </c>
      <c r="D34" s="5" t="n">
        <v>941</v>
      </c>
      <c r="E34" s="5" t="n">
        <v>897</v>
      </c>
    </row>
    <row r="35" spans="1:5">
      <c r="A35" s="4" t="s">
        <v>57</v>
      </c>
      <c r="B35" s="5" t="n">
        <v>160</v>
      </c>
      <c r="C35" s="5" t="n">
        <v>186</v>
      </c>
      <c r="D35" s="5" t="n">
        <v>322</v>
      </c>
      <c r="E35" s="5" t="n">
        <v>373</v>
      </c>
    </row>
    <row r="36" spans="1:5">
      <c r="A36" s="4" t="s">
        <v>58</v>
      </c>
      <c r="B36" s="5" t="n">
        <v>773</v>
      </c>
      <c r="C36" s="5" t="n">
        <v>717</v>
      </c>
      <c r="D36" s="5" t="n">
        <v>1567</v>
      </c>
      <c r="E36" s="5" t="n">
        <v>1555</v>
      </c>
    </row>
    <row r="37" spans="1:5">
      <c r="A37" s="4" t="s">
        <v>59</v>
      </c>
      <c r="B37" s="5" t="n">
        <v>177</v>
      </c>
      <c r="C37" s="5" t="n">
        <v>189</v>
      </c>
      <c r="D37" s="5" t="n">
        <v>368</v>
      </c>
      <c r="E37" s="5" t="n">
        <v>362</v>
      </c>
    </row>
    <row r="38" spans="1:5">
      <c r="A38" s="4" t="s">
        <v>60</v>
      </c>
      <c r="B38" s="5" t="n">
        <v>2549</v>
      </c>
      <c r="C38" s="5" t="n">
        <v>2306</v>
      </c>
      <c r="D38" s="5" t="n">
        <v>4866</v>
      </c>
      <c r="E38" s="5" t="n">
        <v>4737</v>
      </c>
    </row>
    <row r="39" spans="1:5">
      <c r="A39" s="4" t="s">
        <v>61</v>
      </c>
      <c r="B39" s="5" t="n">
        <v>13726</v>
      </c>
      <c r="C39" s="5" t="n">
        <v>13493</v>
      </c>
      <c r="D39" s="5" t="n">
        <v>28574</v>
      </c>
      <c r="E39" s="5" t="n">
        <v>28309</v>
      </c>
    </row>
    <row r="40" spans="1:5">
      <c r="A40" s="4" t="s">
        <v>62</v>
      </c>
      <c r="B40" s="5" t="n">
        <v>8377</v>
      </c>
      <c r="C40" s="5" t="n">
        <v>6817</v>
      </c>
      <c r="D40" s="5" t="n">
        <v>14942</v>
      </c>
      <c r="E40" s="5" t="n">
        <v>11794</v>
      </c>
    </row>
    <row r="41" spans="1:5">
      <c r="A41" s="4" t="s">
        <v>63</v>
      </c>
      <c r="B41" s="5" t="n">
        <v>3108</v>
      </c>
      <c r="C41" s="5" t="n">
        <v>2034</v>
      </c>
      <c r="D41" s="5" t="n">
        <v>4817</v>
      </c>
      <c r="E41" s="5" t="n">
        <v>3539</v>
      </c>
    </row>
    <row r="42" spans="1:5">
      <c r="A42" s="4" t="s">
        <v>64</v>
      </c>
      <c r="B42" s="5" t="n">
        <v>5269</v>
      </c>
      <c r="C42" s="5" t="n">
        <v>4783</v>
      </c>
      <c r="D42" s="5" t="n">
        <v>10125</v>
      </c>
      <c r="E42" s="5" t="n">
        <v>8255</v>
      </c>
    </row>
    <row r="43" spans="1:5">
      <c r="A43" s="4" t="s">
        <v>65</v>
      </c>
      <c r="B43" s="5" t="n">
        <v>361</v>
      </c>
      <c r="C43" s="5" t="n">
        <v>361</v>
      </c>
      <c r="D43" s="5" t="n">
        <v>863</v>
      </c>
      <c r="E43" s="5" t="n">
        <v>818</v>
      </c>
    </row>
    <row r="44" spans="1:5">
      <c r="A44" s="4" t="s">
        <v>66</v>
      </c>
      <c r="B44" s="7" t="n">
        <v>4908</v>
      </c>
      <c r="C44" s="7" t="n">
        <v>4422</v>
      </c>
      <c r="D44" s="7" t="n">
        <v>9262</v>
      </c>
      <c r="E44" s="7" t="n">
        <v>7437</v>
      </c>
    </row>
    <row r="45" spans="1:5">
      <c r="A45" s="3" t="s">
        <v>67</v>
      </c>
    </row>
    <row r="46" spans="1:5">
      <c r="A46" s="4" t="s">
        <v>68</v>
      </c>
      <c r="B46" s="8" t="n">
        <v>0.49</v>
      </c>
      <c r="C46" s="8" t="n">
        <v>0.43</v>
      </c>
      <c r="D46" s="8" t="n">
        <v>0.92</v>
      </c>
      <c r="E46" s="8" t="n">
        <v>0.72</v>
      </c>
    </row>
    <row r="47" spans="1:5">
      <c r="A47" s="4" t="s">
        <v>69</v>
      </c>
      <c r="B47" s="9" t="n">
        <v>0.46</v>
      </c>
      <c r="C47" s="9" t="n">
        <v>0.41</v>
      </c>
      <c r="D47" s="9" t="n">
        <v>0.87</v>
      </c>
      <c r="E47" s="9" t="n">
        <v>0.68</v>
      </c>
    </row>
    <row r="48" spans="1:5">
      <c r="A48" s="4" t="s">
        <v>70</v>
      </c>
      <c r="B48" s="10" t="n">
        <v>0.075</v>
      </c>
      <c r="C48" s="8" t="n">
        <v>0.05</v>
      </c>
      <c r="D48" s="8" t="n">
        <v>0.15</v>
      </c>
      <c r="E48" s="8" t="n">
        <v>0.1</v>
      </c>
    </row>
    <row r="49" spans="1:5">
      <c r="A49" s="4" t="s">
        <v>71</v>
      </c>
      <c r="B49" s="5" t="n">
        <v>10013503</v>
      </c>
      <c r="C49" s="5" t="n">
        <v>10328424</v>
      </c>
      <c r="D49" s="5" t="n">
        <v>10056111</v>
      </c>
      <c r="E49" s="5" t="n">
        <v>10308241</v>
      </c>
    </row>
    <row r="50" spans="1:5">
      <c r="A50" s="4" t="s">
        <v>72</v>
      </c>
      <c r="B50" s="5" t="n">
        <v>10822069</v>
      </c>
      <c r="C50" s="5" t="n">
        <v>11059167</v>
      </c>
      <c r="D50" s="5" t="n">
        <v>10868431</v>
      </c>
      <c r="E50" s="5" t="n">
        <v>110799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57</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2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4</v>
      </c>
    </row>
    <row r="4" spans="1:2">
      <c r="A4" s="4" t="s">
        <v>275</v>
      </c>
      <c r="B4" s="4" t="s">
        <v>276</v>
      </c>
    </row>
    <row r="5" spans="1:2">
      <c r="A5" s="3"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row>
    <row r="15" spans="1:2">
      <c r="A15" s="3" t="s">
        <v>277</v>
      </c>
    </row>
    <row r="16" spans="1:2">
      <c r="A16" s="4" t="s">
        <v>295</v>
      </c>
      <c r="B16" s="4" t="s">
        <v>296</v>
      </c>
    </row>
    <row r="17" spans="1:2">
      <c r="A17" s="4" t="s">
        <v>297</v>
      </c>
      <c r="B1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row r="6" spans="1:2">
      <c r="A6" s="4" t="s">
        <v>318</v>
      </c>
      <c r="B6" s="4" t="s">
        <v>319</v>
      </c>
    </row>
    <row r="7" spans="1:2">
      <c r="A7" s="3" t="s">
        <v>320</v>
      </c>
    </row>
    <row r="8" spans="1:2">
      <c r="A8" s="4" t="s">
        <v>321</v>
      </c>
      <c r="B8" s="4" t="s">
        <v>322</v>
      </c>
    </row>
    <row r="9" spans="1:2">
      <c r="A9" s="4" t="s">
        <v>323</v>
      </c>
    </row>
    <row r="10" spans="1:2">
      <c r="A10" s="3" t="s">
        <v>324</v>
      </c>
    </row>
    <row r="11" spans="1:2">
      <c r="A11" s="4" t="s">
        <v>325</v>
      </c>
      <c r="B11" s="4" t="s">
        <v>326</v>
      </c>
    </row>
    <row r="12" spans="1:2">
      <c r="A12" s="3" t="s">
        <v>320</v>
      </c>
    </row>
    <row r="13" spans="1:2">
      <c r="A13" s="4" t="s">
        <v>327</v>
      </c>
      <c r="B13" s="4" t="s">
        <v>328</v>
      </c>
    </row>
    <row r="14" spans="1:2">
      <c r="A14" s="4" t="s">
        <v>329</v>
      </c>
    </row>
    <row r="15" spans="1:2">
      <c r="A15" s="3" t="s">
        <v>324</v>
      </c>
    </row>
    <row r="16" spans="1:2">
      <c r="A16" s="4" t="s">
        <v>325</v>
      </c>
      <c r="B16" s="4" t="s">
        <v>330</v>
      </c>
    </row>
    <row r="17" spans="1:2">
      <c r="A17" s="3" t="s">
        <v>320</v>
      </c>
    </row>
    <row r="18" spans="1:2">
      <c r="A18" s="4" t="s">
        <v>327</v>
      </c>
      <c r="B18" s="4" t="s">
        <v>331</v>
      </c>
    </row>
    <row r="19" spans="1:2">
      <c r="A19" s="4" t="s">
        <v>332</v>
      </c>
    </row>
    <row r="20" spans="1:2">
      <c r="A20" s="3" t="s">
        <v>324</v>
      </c>
    </row>
    <row r="21" spans="1:2">
      <c r="A21" s="4" t="s">
        <v>325</v>
      </c>
      <c r="B21" s="4" t="s">
        <v>333</v>
      </c>
    </row>
    <row r="22" spans="1:2">
      <c r="A22" s="3" t="s">
        <v>320</v>
      </c>
    </row>
    <row r="23" spans="1:2">
      <c r="A23" s="4" t="s">
        <v>327</v>
      </c>
      <c r="B23"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23</v>
      </c>
      <c r="D1" s="2" t="s">
        <v>1</v>
      </c>
    </row>
    <row r="2" spans="1:5">
      <c r="B2" s="2" t="s">
        <v>2</v>
      </c>
      <c r="C2" s="2" t="s">
        <v>24</v>
      </c>
      <c r="D2" s="2" t="s">
        <v>2</v>
      </c>
      <c r="E2" s="2" t="s">
        <v>24</v>
      </c>
    </row>
    <row r="3" spans="1:5">
      <c r="A3" s="3" t="s">
        <v>74</v>
      </c>
    </row>
    <row r="4" spans="1:5">
      <c r="A4" s="4" t="s">
        <v>64</v>
      </c>
      <c r="B4" s="7" t="n">
        <v>5269</v>
      </c>
      <c r="C4" s="7" t="n">
        <v>4783</v>
      </c>
      <c r="D4" s="7" t="n">
        <v>10125</v>
      </c>
      <c r="E4" s="7" t="n">
        <v>8255</v>
      </c>
    </row>
    <row r="5" spans="1:5">
      <c r="A5" s="3" t="s">
        <v>75</v>
      </c>
    </row>
    <row r="6" spans="1:5">
      <c r="A6" s="4" t="s">
        <v>76</v>
      </c>
      <c r="B6" s="5" t="n">
        <v>568</v>
      </c>
      <c r="C6" s="5" t="n">
        <v>755</v>
      </c>
      <c r="D6" s="5" t="n">
        <v>469</v>
      </c>
      <c r="E6" s="5" t="n">
        <v>3111</v>
      </c>
    </row>
    <row r="7" spans="1:5">
      <c r="A7" s="4" t="s">
        <v>77</v>
      </c>
      <c r="B7" s="5" t="n">
        <v>-78</v>
      </c>
      <c r="C7" s="5" t="n">
        <v>-13</v>
      </c>
      <c r="D7" s="5" t="n">
        <v>-69</v>
      </c>
      <c r="E7" s="5" t="n">
        <v>114</v>
      </c>
    </row>
    <row r="8" spans="1:5">
      <c r="A8" s="4" t="s">
        <v>78</v>
      </c>
      <c r="B8" s="5" t="n">
        <v>94</v>
      </c>
      <c r="C8" s="5" t="n">
        <v>126</v>
      </c>
      <c r="D8" s="5" t="n">
        <v>132</v>
      </c>
      <c r="E8" s="5" t="n">
        <v>150</v>
      </c>
    </row>
    <row r="9" spans="1:5">
      <c r="A9" s="4" t="s">
        <v>79</v>
      </c>
      <c r="B9" s="5" t="n">
        <v>27</v>
      </c>
      <c r="C9" s="5" t="n">
        <v>13</v>
      </c>
      <c r="D9" s="5" t="n">
        <v>54</v>
      </c>
      <c r="E9" s="5" t="n">
        <v>23</v>
      </c>
    </row>
    <row r="10" spans="1:5">
      <c r="A10" s="4" t="s">
        <v>80</v>
      </c>
      <c r="B10" s="5" t="n">
        <v>100</v>
      </c>
      <c r="C10" s="5" t="n">
        <v>-21</v>
      </c>
      <c r="D10" s="5" t="n">
        <v>97</v>
      </c>
      <c r="E10" s="5" t="n">
        <v>-9</v>
      </c>
    </row>
    <row r="11" spans="1:5">
      <c r="A11" s="4" t="s">
        <v>81</v>
      </c>
      <c r="B11" s="5" t="n">
        <v>711</v>
      </c>
      <c r="C11" s="5" t="n">
        <v>860</v>
      </c>
      <c r="D11" s="5" t="n">
        <v>683</v>
      </c>
      <c r="E11" s="5" t="n">
        <v>3389</v>
      </c>
    </row>
    <row r="12" spans="1:5">
      <c r="A12" s="4" t="s">
        <v>82</v>
      </c>
      <c r="B12" s="7" t="n">
        <v>5980</v>
      </c>
      <c r="C12" s="7" t="n">
        <v>5643</v>
      </c>
      <c r="D12" s="7" t="n">
        <v>10808</v>
      </c>
      <c r="E12" s="7" t="n">
        <v>116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row>
    <row r="7" spans="1:2">
      <c r="A7" s="3" t="s">
        <v>339</v>
      </c>
    </row>
    <row r="8" spans="1:2">
      <c r="A8" s="4" t="s">
        <v>342</v>
      </c>
      <c r="B8" s="4" t="s">
        <v>345</v>
      </c>
    </row>
    <row r="9" spans="1:2">
      <c r="A9" s="4" t="s">
        <v>346</v>
      </c>
    </row>
    <row r="10" spans="1:2">
      <c r="A10" s="3" t="s">
        <v>339</v>
      </c>
    </row>
    <row r="11" spans="1:2">
      <c r="A11" s="4" t="s">
        <v>342</v>
      </c>
      <c r="B11"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41</v>
      </c>
    </row>
    <row r="4" spans="1:2">
      <c r="A4" s="4" t="s">
        <v>101</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4</v>
      </c>
    </row>
    <row r="4" spans="1:2">
      <c r="A4" s="4" t="s">
        <v>358</v>
      </c>
      <c r="B4" s="4" t="s">
        <v>359</v>
      </c>
    </row>
    <row r="5" spans="1:2">
      <c r="A5" s="3" t="s">
        <v>360</v>
      </c>
    </row>
    <row r="6" spans="1:2">
      <c r="A6" s="4" t="s">
        <v>361</v>
      </c>
      <c r="B6" s="4" t="s">
        <v>362</v>
      </c>
    </row>
    <row r="7" spans="1:2">
      <c r="A7" s="4" t="s">
        <v>363</v>
      </c>
    </row>
    <row r="8" spans="1:2">
      <c r="A8" s="3" t="s">
        <v>364</v>
      </c>
    </row>
    <row r="9" spans="1:2">
      <c r="A9" s="4" t="s">
        <v>295</v>
      </c>
      <c r="B9" s="4" t="s">
        <v>365</v>
      </c>
    </row>
    <row r="10" spans="1:2">
      <c r="A10" s="4" t="s">
        <v>366</v>
      </c>
    </row>
    <row r="11" spans="1:2">
      <c r="A11" s="3" t="s">
        <v>360</v>
      </c>
    </row>
    <row r="12" spans="1:2">
      <c r="A12" s="4" t="s">
        <v>297</v>
      </c>
      <c r="B12"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89</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60</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7" t="n">
        <v>29974</v>
      </c>
      <c r="C3" s="7" t="n">
        <v>30719</v>
      </c>
    </row>
    <row r="4" spans="1:3">
      <c r="A4" s="4" t="s">
        <v>87</v>
      </c>
      <c r="B4" s="5" t="n">
        <v>128730</v>
      </c>
      <c r="C4" s="5" t="n">
        <v>117019</v>
      </c>
    </row>
    <row r="5" spans="1:3">
      <c r="A5" s="4" t="s">
        <v>88</v>
      </c>
      <c r="B5" s="5" t="n">
        <v>158704</v>
      </c>
      <c r="C5" s="5" t="n">
        <v>147738</v>
      </c>
    </row>
    <row r="6" spans="1:3">
      <c r="A6" s="4" t="s">
        <v>89</v>
      </c>
      <c r="B6" s="5" t="n">
        <v>10152</v>
      </c>
      <c r="C6" s="5" t="n">
        <v>9861</v>
      </c>
    </row>
    <row r="7" spans="1:3">
      <c r="A7" s="4" t="s">
        <v>90</v>
      </c>
      <c r="B7" s="5" t="n">
        <v>217201</v>
      </c>
      <c r="C7" s="5" t="n">
        <v>198224</v>
      </c>
    </row>
    <row r="8" spans="1:3">
      <c r="A8" s="4" t="s">
        <v>91</v>
      </c>
      <c r="B8" s="5" t="n">
        <v>216369</v>
      </c>
      <c r="C8" s="5" t="n">
        <v>180209</v>
      </c>
    </row>
    <row r="9" spans="1:3">
      <c r="A9" s="4" t="s">
        <v>92</v>
      </c>
      <c r="B9" s="5" t="n">
        <v>39190</v>
      </c>
      <c r="C9" s="5" t="n">
        <v>42512</v>
      </c>
    </row>
    <row r="10" spans="1:3">
      <c r="A10" s="3" t="s">
        <v>93</v>
      </c>
    </row>
    <row r="11" spans="1:3">
      <c r="A11" s="4" t="s">
        <v>94</v>
      </c>
      <c r="B11" s="5" t="n">
        <v>315509</v>
      </c>
      <c r="C11" s="5" t="n">
        <v>313660</v>
      </c>
    </row>
    <row r="12" spans="1:3">
      <c r="A12" s="4" t="s">
        <v>95</v>
      </c>
      <c r="B12" s="5" t="n">
        <v>119008</v>
      </c>
      <c r="C12" s="5" t="n">
        <v>117071</v>
      </c>
    </row>
    <row r="13" spans="1:3">
      <c r="A13" s="4" t="s">
        <v>96</v>
      </c>
      <c r="B13" s="5" t="n">
        <v>434517</v>
      </c>
      <c r="C13" s="5" t="n">
        <v>430731</v>
      </c>
    </row>
    <row r="14" spans="1:3">
      <c r="A14" s="4" t="s">
        <v>26</v>
      </c>
      <c r="B14" s="5" t="n">
        <v>916666</v>
      </c>
      <c r="C14" s="5" t="n">
        <v>906683</v>
      </c>
    </row>
    <row r="15" spans="1:3">
      <c r="A15" s="4" t="s">
        <v>97</v>
      </c>
      <c r="B15" s="5" t="n">
        <v>-10875</v>
      </c>
      <c r="C15" s="5" t="n">
        <v>-11237</v>
      </c>
    </row>
    <row r="16" spans="1:3">
      <c r="A16" s="4" t="s">
        <v>98</v>
      </c>
      <c r="B16" s="5" t="n">
        <v>905791</v>
      </c>
      <c r="C16" s="5" t="n">
        <v>895446</v>
      </c>
    </row>
    <row r="17" spans="1:3">
      <c r="A17" s="4" t="s">
        <v>99</v>
      </c>
      <c r="B17" s="5" t="n">
        <v>8904</v>
      </c>
      <c r="C17" s="5" t="n">
        <v>9139</v>
      </c>
    </row>
    <row r="18" spans="1:3">
      <c r="A18" s="4" t="s">
        <v>100</v>
      </c>
      <c r="B18" s="5" t="n">
        <v>2501</v>
      </c>
      <c r="C18" s="5" t="n">
        <v>2747</v>
      </c>
    </row>
    <row r="19" spans="1:3">
      <c r="A19" s="4" t="s">
        <v>101</v>
      </c>
      <c r="B19" s="5" t="n">
        <v>68969</v>
      </c>
      <c r="C19" s="5" t="n">
        <v>68969</v>
      </c>
    </row>
    <row r="20" spans="1:3">
      <c r="A20" s="4" t="s">
        <v>102</v>
      </c>
      <c r="B20" s="5" t="n">
        <v>2610</v>
      </c>
      <c r="C20" s="5" t="n">
        <v>2922</v>
      </c>
    </row>
    <row r="21" spans="1:3">
      <c r="A21" s="4" t="s">
        <v>103</v>
      </c>
      <c r="B21" s="5" t="n">
        <v>5882</v>
      </c>
      <c r="C21" s="5" t="n">
        <v>9066</v>
      </c>
    </row>
    <row r="22" spans="1:3">
      <c r="A22" s="4" t="s">
        <v>104</v>
      </c>
      <c r="B22" s="5" t="n">
        <v>59342</v>
      </c>
      <c r="C22" s="5" t="n">
        <v>58759</v>
      </c>
    </row>
    <row r="23" spans="1:3">
      <c r="A23" s="4" t="s">
        <v>105</v>
      </c>
      <c r="B23" s="5" t="n">
        <v>0</v>
      </c>
      <c r="C23" s="5" t="n">
        <v>10670</v>
      </c>
    </row>
    <row r="24" spans="1:3">
      <c r="A24" s="4" t="s">
        <v>106</v>
      </c>
      <c r="B24" s="5" t="n">
        <v>124397</v>
      </c>
      <c r="C24" s="5" t="n">
        <v>120709</v>
      </c>
    </row>
    <row r="25" spans="1:3">
      <c r="A25" s="4" t="s">
        <v>107</v>
      </c>
      <c r="B25" s="5" t="n">
        <v>2254529</v>
      </c>
      <c r="C25" s="5" t="n">
        <v>2187702</v>
      </c>
    </row>
    <row r="26" spans="1:3">
      <c r="A26" s="3" t="s">
        <v>108</v>
      </c>
    </row>
    <row r="27" spans="1:3">
      <c r="A27" s="4" t="s">
        <v>109</v>
      </c>
      <c r="B27" s="5" t="n">
        <v>427715</v>
      </c>
      <c r="C27" s="5" t="n">
        <v>438125</v>
      </c>
    </row>
    <row r="28" spans="1:3">
      <c r="A28" s="4" t="s">
        <v>110</v>
      </c>
      <c r="B28" s="5" t="n">
        <v>757888</v>
      </c>
      <c r="C28" s="5" t="n">
        <v>750891</v>
      </c>
    </row>
    <row r="29" spans="1:3">
      <c r="A29" s="3" t="s">
        <v>111</v>
      </c>
    </row>
    <row r="30" spans="1:3">
      <c r="A30" s="4" t="s">
        <v>109</v>
      </c>
      <c r="B30" s="5" t="n">
        <v>13446</v>
      </c>
      <c r="C30" s="5" t="n">
        <v>12039</v>
      </c>
    </row>
    <row r="31" spans="1:3">
      <c r="A31" s="4" t="s">
        <v>112</v>
      </c>
      <c r="B31" s="5" t="n">
        <v>63931</v>
      </c>
      <c r="C31" s="5" t="n">
        <v>59879</v>
      </c>
    </row>
    <row r="32" spans="1:3">
      <c r="A32" s="4" t="s">
        <v>113</v>
      </c>
      <c r="B32" s="5" t="n">
        <v>1262980</v>
      </c>
      <c r="C32" s="5" t="n">
        <v>1260934</v>
      </c>
    </row>
    <row r="33" spans="1:3">
      <c r="A33" s="4" t="s">
        <v>114</v>
      </c>
      <c r="B33" s="5" t="n">
        <v>196407</v>
      </c>
      <c r="C33" s="5" t="n">
        <v>170291</v>
      </c>
    </row>
    <row r="34" spans="1:3">
      <c r="A34" s="4" t="s">
        <v>35</v>
      </c>
      <c r="B34" s="5" t="n">
        <v>77933</v>
      </c>
      <c r="C34" s="5" t="n">
        <v>63031</v>
      </c>
    </row>
    <row r="35" spans="1:3">
      <c r="A35" s="4" t="s">
        <v>115</v>
      </c>
      <c r="B35" s="5" t="n">
        <v>34880</v>
      </c>
      <c r="C35" s="5" t="n">
        <v>39480</v>
      </c>
    </row>
    <row r="36" spans="1:3">
      <c r="A36" s="4" t="s">
        <v>116</v>
      </c>
      <c r="B36" s="5" t="n">
        <v>36494</v>
      </c>
      <c r="C36" s="5" t="n">
        <v>23944</v>
      </c>
    </row>
    <row r="37" spans="1:3">
      <c r="A37" s="4" t="s">
        <v>117</v>
      </c>
      <c r="B37" s="5" t="n">
        <v>150925</v>
      </c>
      <c r="C37" s="5" t="n">
        <v>146359</v>
      </c>
    </row>
    <row r="38" spans="1:3">
      <c r="A38" s="4" t="s">
        <v>118</v>
      </c>
      <c r="B38" s="5" t="n">
        <v>223923</v>
      </c>
      <c r="C38" s="5" t="n">
        <v>216823</v>
      </c>
    </row>
    <row r="39" spans="1:3">
      <c r="A39" s="4" t="s">
        <v>119</v>
      </c>
      <c r="B39" s="5" t="n">
        <v>1983542</v>
      </c>
      <c r="C39" s="5" t="n">
        <v>1920862</v>
      </c>
    </row>
    <row r="40" spans="1:3">
      <c r="A40" s="4" t="s">
        <v>120</v>
      </c>
      <c r="B40" s="4" t="s">
        <v>121</v>
      </c>
      <c r="C40" s="4" t="s">
        <v>121</v>
      </c>
    </row>
    <row r="41" spans="1:3">
      <c r="A41" s="3" t="s">
        <v>122</v>
      </c>
    </row>
    <row r="42" spans="1:3">
      <c r="A42" s="4" t="s">
        <v>123</v>
      </c>
      <c r="B42" s="5" t="n">
        <v>25220</v>
      </c>
      <c r="C42" s="5" t="n">
        <v>25220</v>
      </c>
    </row>
    <row r="43" spans="1:3">
      <c r="A43" s="4" t="s">
        <v>124</v>
      </c>
      <c r="B43" s="5" t="n">
        <v>142744</v>
      </c>
      <c r="C43" s="5" t="n">
        <v>147038</v>
      </c>
    </row>
    <row r="44" spans="1:3">
      <c r="A44" s="4" t="s">
        <v>125</v>
      </c>
      <c r="B44" s="5" t="n">
        <v>109628</v>
      </c>
      <c r="C44" s="5" t="n">
        <v>101870</v>
      </c>
    </row>
    <row r="45" spans="1:3">
      <c r="A45" s="4" t="s">
        <v>126</v>
      </c>
      <c r="B45" s="5" t="n">
        <v>-6605</v>
      </c>
      <c r="C45" s="5" t="n">
        <v>-7288</v>
      </c>
    </row>
    <row r="46" spans="1:3">
      <c r="A46" s="4" t="s">
        <v>127</v>
      </c>
      <c r="B46" s="5" t="n">
        <v>270987</v>
      </c>
      <c r="C46" s="5" t="n">
        <v>266840</v>
      </c>
    </row>
    <row r="47" spans="1:3">
      <c r="A47" s="4" t="s">
        <v>128</v>
      </c>
      <c r="B47" s="5" t="n">
        <v>2254529</v>
      </c>
      <c r="C47" s="5" t="n">
        <v>2187702</v>
      </c>
    </row>
    <row r="48" spans="1:3">
      <c r="A48" s="4" t="s">
        <v>129</v>
      </c>
    </row>
    <row r="49" spans="1:3">
      <c r="A49" s="3" t="s">
        <v>85</v>
      </c>
    </row>
    <row r="50" spans="1:3">
      <c r="A50" s="4" t="s">
        <v>91</v>
      </c>
      <c r="B50" s="5" t="n">
        <v>4543</v>
      </c>
      <c r="C50" s="5" t="n">
        <v>5773</v>
      </c>
    </row>
    <row r="51" spans="1:3">
      <c r="A51" s="3" t="s">
        <v>93</v>
      </c>
    </row>
    <row r="52" spans="1:3">
      <c r="A52" s="4" t="s">
        <v>26</v>
      </c>
      <c r="B52" s="5" t="n">
        <v>51604</v>
      </c>
      <c r="C52" s="5" t="n">
        <v>56001</v>
      </c>
    </row>
    <row r="53" spans="1:3">
      <c r="A53" s="4" t="s">
        <v>97</v>
      </c>
      <c r="B53" s="5" t="n">
        <v>-1004</v>
      </c>
      <c r="C53" s="5" t="n">
        <v>-1032</v>
      </c>
    </row>
    <row r="54" spans="1:3">
      <c r="A54" s="4" t="s">
        <v>98</v>
      </c>
      <c r="B54" s="5" t="n">
        <v>50600</v>
      </c>
      <c r="C54" s="5" t="n">
        <v>54969</v>
      </c>
    </row>
    <row r="55" spans="1:3">
      <c r="A55" s="4" t="s">
        <v>103</v>
      </c>
      <c r="B55" s="5" t="n">
        <v>93</v>
      </c>
      <c r="C55" s="5" t="n">
        <v>188</v>
      </c>
    </row>
    <row r="56" spans="1:3">
      <c r="A56" s="4" t="s">
        <v>106</v>
      </c>
      <c r="B56" s="5" t="n">
        <v>1136</v>
      </c>
      <c r="C56" s="5" t="n">
        <v>1596</v>
      </c>
    </row>
    <row r="57" spans="1:3">
      <c r="A57" s="4" t="s">
        <v>107</v>
      </c>
      <c r="B57" s="5" t="n">
        <v>56372</v>
      </c>
      <c r="C57" s="5" t="n">
        <v>62526</v>
      </c>
    </row>
    <row r="58" spans="1:3">
      <c r="A58" s="3" t="s">
        <v>111</v>
      </c>
    </row>
    <row r="59" spans="1:3">
      <c r="A59" s="4" t="s">
        <v>116</v>
      </c>
      <c r="B59" s="5" t="n">
        <v>97</v>
      </c>
      <c r="C59" s="5" t="n">
        <v>348</v>
      </c>
    </row>
    <row r="60" spans="1:3">
      <c r="A60" s="4" t="s">
        <v>118</v>
      </c>
      <c r="B60" s="5" t="n">
        <v>9765</v>
      </c>
      <c r="C60" s="5" t="n">
        <v>10646</v>
      </c>
    </row>
    <row r="61" spans="1:3">
      <c r="A61" s="4" t="s">
        <v>130</v>
      </c>
      <c r="B61" s="5" t="n">
        <v>52</v>
      </c>
      <c r="C61" s="5" t="n">
        <v>41</v>
      </c>
    </row>
    <row r="62" spans="1:3">
      <c r="A62" s="4" t="s">
        <v>119</v>
      </c>
      <c r="B62" s="7" t="n">
        <v>9914</v>
      </c>
      <c r="C62" s="7" t="n">
        <v>110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57</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65</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405</v>
      </c>
      <c r="C1" s="2" t="s">
        <v>2</v>
      </c>
      <c r="D1" s="2" t="s">
        <v>24</v>
      </c>
      <c r="E1" s="2" t="s">
        <v>2</v>
      </c>
      <c r="F1" s="2" t="s">
        <v>24</v>
      </c>
      <c r="G1" s="2" t="s">
        <v>84</v>
      </c>
    </row>
    <row r="2" spans="1:7">
      <c r="A2" s="3" t="s">
        <v>406</v>
      </c>
    </row>
    <row r="3" spans="1:7">
      <c r="A3" s="4" t="s">
        <v>407</v>
      </c>
      <c r="C3" s="7" t="n">
        <v>3108</v>
      </c>
      <c r="D3" s="7" t="n">
        <v>2034</v>
      </c>
      <c r="E3" s="7" t="n">
        <v>4817</v>
      </c>
      <c r="F3" s="7" t="n">
        <v>3539</v>
      </c>
    </row>
    <row r="4" spans="1:7">
      <c r="A4" s="4" t="s">
        <v>26</v>
      </c>
      <c r="G4" s="7" t="n">
        <v>9214</v>
      </c>
    </row>
    <row r="5" spans="1:7">
      <c r="A5" s="4" t="s">
        <v>101</v>
      </c>
      <c r="C5" s="7" t="n">
        <v>0</v>
      </c>
      <c r="E5" s="5" t="n">
        <v>0</v>
      </c>
      <c r="G5" s="5" t="n">
        <v>775</v>
      </c>
    </row>
    <row r="6" spans="1:7">
      <c r="A6" s="4" t="s">
        <v>408</v>
      </c>
    </row>
    <row r="7" spans="1:7">
      <c r="A7" s="3" t="s">
        <v>406</v>
      </c>
    </row>
    <row r="8" spans="1:7">
      <c r="A8" s="4" t="s">
        <v>409</v>
      </c>
      <c r="E8" s="5" t="n">
        <v>793</v>
      </c>
    </row>
    <row r="9" spans="1:7">
      <c r="A9" s="4" t="s">
        <v>410</v>
      </c>
      <c r="E9" s="5" t="n">
        <v>103</v>
      </c>
    </row>
    <row r="10" spans="1:7">
      <c r="A10" s="4" t="s">
        <v>411</v>
      </c>
      <c r="B10" s="7" t="n">
        <v>10900</v>
      </c>
    </row>
    <row r="11" spans="1:7">
      <c r="A11" s="4" t="s">
        <v>26</v>
      </c>
      <c r="B11" s="5" t="n">
        <v>9800</v>
      </c>
      <c r="G11" s="5" t="n">
        <v>9200</v>
      </c>
    </row>
    <row r="12" spans="1:7">
      <c r="A12" s="4" t="s">
        <v>101</v>
      </c>
      <c r="B12" s="7" t="n">
        <v>775</v>
      </c>
      <c r="G12" s="7" t="n">
        <v>775</v>
      </c>
    </row>
    <row r="13" spans="1:7">
      <c r="A13" s="4" t="s">
        <v>412</v>
      </c>
    </row>
    <row r="14" spans="1:7">
      <c r="A14" s="3" t="s">
        <v>406</v>
      </c>
    </row>
    <row r="15" spans="1:7">
      <c r="A15" s="4" t="s">
        <v>407</v>
      </c>
      <c r="E15" s="7" t="n">
        <v>6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84</v>
      </c>
    </row>
    <row r="2" spans="1:3">
      <c r="A2" s="3" t="s">
        <v>414</v>
      </c>
    </row>
    <row r="3" spans="1:3">
      <c r="A3" s="4" t="s">
        <v>415</v>
      </c>
      <c r="B3" s="7" t="n">
        <v>510400</v>
      </c>
      <c r="C3" s="7" t="n">
        <v>631100</v>
      </c>
    </row>
    <row r="4" spans="1:3">
      <c r="A4" s="4" t="s">
        <v>416</v>
      </c>
      <c r="B4" s="5" t="n">
        <v>-436600</v>
      </c>
      <c r="C4" s="5" t="n">
        <v>-545300</v>
      </c>
    </row>
    <row r="5" spans="1:3">
      <c r="A5" s="4" t="s">
        <v>417</v>
      </c>
      <c r="B5" s="5" t="n">
        <v>-34600</v>
      </c>
      <c r="C5" s="5" t="n">
        <v>-43300</v>
      </c>
    </row>
    <row r="6" spans="1:3">
      <c r="A6" s="4" t="s">
        <v>92</v>
      </c>
      <c r="B6" s="5" t="n">
        <v>39190</v>
      </c>
      <c r="C6" s="5" t="n">
        <v>42512</v>
      </c>
    </row>
    <row r="7" spans="1:3">
      <c r="A7" s="3" t="s">
        <v>418</v>
      </c>
    </row>
    <row r="8" spans="1:3">
      <c r="A8" s="4" t="s">
        <v>419</v>
      </c>
      <c r="B8" s="5" t="n">
        <v>514600</v>
      </c>
      <c r="C8" s="5" t="n">
        <v>628300</v>
      </c>
    </row>
    <row r="9" spans="1:3">
      <c r="A9" s="4" t="s">
        <v>416</v>
      </c>
      <c r="B9" s="5" t="n">
        <v>-436600</v>
      </c>
      <c r="C9" s="5" t="n">
        <v>-545300</v>
      </c>
    </row>
    <row r="10" spans="1:3">
      <c r="A10" s="4" t="s">
        <v>417</v>
      </c>
      <c r="B10" s="5" t="n">
        <v>-43100</v>
      </c>
      <c r="C10" s="5" t="n">
        <v>-43500</v>
      </c>
    </row>
    <row r="11" spans="1:3">
      <c r="A11" s="4" t="s">
        <v>115</v>
      </c>
      <c r="B11" s="5" t="n">
        <v>34880</v>
      </c>
      <c r="C11" s="5" t="n">
        <v>39480</v>
      </c>
    </row>
    <row r="12" spans="1:3">
      <c r="A12" s="4" t="s">
        <v>420</v>
      </c>
    </row>
    <row r="13" spans="1:3">
      <c r="A13" s="3" t="s">
        <v>418</v>
      </c>
    </row>
    <row r="14" spans="1:3">
      <c r="A14" s="4" t="s">
        <v>421</v>
      </c>
      <c r="B14" s="5" t="n">
        <v>5200</v>
      </c>
      <c r="C14" s="5" t="n">
        <v>2200</v>
      </c>
    </row>
    <row r="15" spans="1:3">
      <c r="A15" s="4" t="s">
        <v>422</v>
      </c>
      <c r="B15" s="5" t="n">
        <v>494300</v>
      </c>
      <c r="C15" s="5" t="n">
        <v>548900</v>
      </c>
    </row>
    <row r="16" spans="1:3">
      <c r="A16" s="4" t="s">
        <v>423</v>
      </c>
    </row>
    <row r="17" spans="1:3">
      <c r="A17" s="3" t="s">
        <v>424</v>
      </c>
    </row>
    <row r="18" spans="1:3">
      <c r="A18" s="4" t="s">
        <v>425</v>
      </c>
      <c r="B18" s="5" t="n">
        <v>559350</v>
      </c>
      <c r="C18" s="5" t="n">
        <v>639709</v>
      </c>
    </row>
    <row r="19" spans="1:3">
      <c r="A19" s="3" t="s">
        <v>418</v>
      </c>
    </row>
    <row r="20" spans="1:3">
      <c r="A20" s="4" t="s">
        <v>419</v>
      </c>
      <c r="B20" s="5" t="n">
        <v>4949</v>
      </c>
      <c r="C20" s="5" t="n">
        <v>7619</v>
      </c>
    </row>
    <row r="21" spans="1:3">
      <c r="A21" s="4" t="s">
        <v>426</v>
      </c>
    </row>
    <row r="22" spans="1:3">
      <c r="A22" s="3" t="s">
        <v>424</v>
      </c>
    </row>
    <row r="23" spans="1:3">
      <c r="A23" s="4" t="s">
        <v>425</v>
      </c>
      <c r="B23" s="5" t="n">
        <v>18809700</v>
      </c>
      <c r="C23" s="5" t="n">
        <v>16977700</v>
      </c>
    </row>
    <row r="24" spans="1:3">
      <c r="A24" s="3" t="s">
        <v>414</v>
      </c>
    </row>
    <row r="25" spans="1:3">
      <c r="A25" s="4" t="s">
        <v>415</v>
      </c>
      <c r="B25" s="5" t="n">
        <v>315400</v>
      </c>
      <c r="C25" s="5" t="n">
        <v>390900</v>
      </c>
    </row>
    <row r="26" spans="1:3">
      <c r="A26" s="3" t="s">
        <v>418</v>
      </c>
    </row>
    <row r="27" spans="1:3">
      <c r="A27" s="4" t="s">
        <v>419</v>
      </c>
      <c r="B27" s="5" t="n">
        <v>317300</v>
      </c>
      <c r="C27" s="5" t="n">
        <v>388900</v>
      </c>
    </row>
    <row r="28" spans="1:3">
      <c r="A28" s="4" t="s">
        <v>427</v>
      </c>
    </row>
    <row r="29" spans="1:3">
      <c r="A29" s="3" t="s">
        <v>424</v>
      </c>
    </row>
    <row r="30" spans="1:3">
      <c r="A30" s="4" t="s">
        <v>425</v>
      </c>
      <c r="B30" s="5" t="n">
        <v>6027300</v>
      </c>
      <c r="C30" s="5" t="n">
        <v>5609500</v>
      </c>
    </row>
    <row r="31" spans="1:3">
      <c r="A31" s="3" t="s">
        <v>414</v>
      </c>
    </row>
    <row r="32" spans="1:3">
      <c r="A32" s="4" t="s">
        <v>415</v>
      </c>
      <c r="B32" s="5" t="n">
        <v>1900</v>
      </c>
      <c r="C32" s="5" t="n">
        <v>2200</v>
      </c>
    </row>
    <row r="33" spans="1:3">
      <c r="A33" s="3" t="s">
        <v>418</v>
      </c>
    </row>
    <row r="34" spans="1:3">
      <c r="A34" s="4" t="s">
        <v>419</v>
      </c>
      <c r="B34" s="5" t="n">
        <v>1800</v>
      </c>
      <c r="C34" s="5" t="n">
        <v>2100</v>
      </c>
    </row>
    <row r="35" spans="1:3">
      <c r="A35" s="4" t="s">
        <v>428</v>
      </c>
    </row>
    <row r="36" spans="1:3">
      <c r="A36" s="3" t="s">
        <v>424</v>
      </c>
    </row>
    <row r="37" spans="1:3">
      <c r="A37" s="4" t="s">
        <v>425</v>
      </c>
      <c r="B37" s="5" t="n">
        <v>1301400</v>
      </c>
      <c r="C37" s="5" t="n">
        <v>1146200</v>
      </c>
    </row>
    <row r="38" spans="1:3">
      <c r="A38" s="3" t="s">
        <v>414</v>
      </c>
    </row>
    <row r="39" spans="1:3">
      <c r="A39" s="4" t="s">
        <v>415</v>
      </c>
      <c r="B39" s="5" t="n">
        <v>0</v>
      </c>
      <c r="C39" s="5" t="n">
        <v>0</v>
      </c>
    </row>
    <row r="40" spans="1:3">
      <c r="A40" s="3" t="s">
        <v>418</v>
      </c>
    </row>
    <row r="41" spans="1:3">
      <c r="A41" s="4" t="s">
        <v>419</v>
      </c>
      <c r="B41" s="5" t="n">
        <v>40600</v>
      </c>
      <c r="C41" s="5" t="n">
        <v>52200</v>
      </c>
    </row>
    <row r="42" spans="1:3">
      <c r="A42" s="4" t="s">
        <v>429</v>
      </c>
    </row>
    <row r="43" spans="1:3">
      <c r="A43" s="3" t="s">
        <v>424</v>
      </c>
    </row>
    <row r="44" spans="1:3">
      <c r="A44" s="4" t="s">
        <v>425</v>
      </c>
      <c r="B44" s="5" t="n">
        <v>1355000</v>
      </c>
      <c r="C44" s="5" t="n">
        <v>1178700</v>
      </c>
    </row>
    <row r="45" spans="1:3">
      <c r="A45" s="3" t="s">
        <v>414</v>
      </c>
    </row>
    <row r="46" spans="1:3">
      <c r="A46" s="4" t="s">
        <v>415</v>
      </c>
      <c r="B46" s="5" t="n">
        <v>42300</v>
      </c>
      <c r="C46" s="5" t="n">
        <v>53300</v>
      </c>
    </row>
    <row r="47" spans="1:3">
      <c r="A47" s="3" t="s">
        <v>418</v>
      </c>
    </row>
    <row r="48" spans="1:3">
      <c r="A48" s="4" t="s">
        <v>419</v>
      </c>
      <c r="B48" s="5" t="n">
        <v>0</v>
      </c>
      <c r="C48" s="5" t="n">
        <v>0</v>
      </c>
    </row>
    <row r="49" spans="1:3">
      <c r="A49" s="4" t="s">
        <v>430</v>
      </c>
    </row>
    <row r="50" spans="1:3">
      <c r="A50" s="3" t="s">
        <v>424</v>
      </c>
    </row>
    <row r="51" spans="1:3">
      <c r="A51" s="4" t="s">
        <v>425</v>
      </c>
      <c r="B51" s="5" t="n">
        <v>1963600</v>
      </c>
      <c r="C51" s="5" t="n">
        <v>1828600</v>
      </c>
    </row>
    <row r="52" spans="1:3">
      <c r="A52" s="3" t="s">
        <v>414</v>
      </c>
    </row>
    <row r="53" spans="1:3">
      <c r="A53" s="4" t="s">
        <v>415</v>
      </c>
      <c r="B53" s="5" t="n">
        <v>44500</v>
      </c>
      <c r="C53" s="5" t="n">
        <v>58800</v>
      </c>
    </row>
    <row r="54" spans="1:3">
      <c r="A54" s="3" t="s">
        <v>418</v>
      </c>
    </row>
    <row r="55" spans="1:3">
      <c r="A55" s="4" t="s">
        <v>419</v>
      </c>
      <c r="B55" s="5" t="n">
        <v>47600</v>
      </c>
      <c r="C55" s="5" t="n">
        <v>65000</v>
      </c>
    </row>
    <row r="56" spans="1:3">
      <c r="A56" s="4" t="s">
        <v>431</v>
      </c>
    </row>
    <row r="57" spans="1:3">
      <c r="A57" s="3" t="s">
        <v>424</v>
      </c>
    </row>
    <row r="58" spans="1:3">
      <c r="A58" s="4" t="s">
        <v>425</v>
      </c>
      <c r="B58" s="5" t="n">
        <v>4273100</v>
      </c>
      <c r="C58" s="5" t="n">
        <v>3410700</v>
      </c>
    </row>
    <row r="59" spans="1:3">
      <c r="A59" s="3" t="s">
        <v>414</v>
      </c>
    </row>
    <row r="60" spans="1:3">
      <c r="A60" s="4" t="s">
        <v>415</v>
      </c>
      <c r="B60" s="5" t="n">
        <v>47900</v>
      </c>
      <c r="C60" s="5" t="n">
        <v>60500</v>
      </c>
    </row>
    <row r="61" spans="1:3">
      <c r="A61" s="3" t="s">
        <v>418</v>
      </c>
    </row>
    <row r="62" spans="1:3">
      <c r="A62" s="4" t="s">
        <v>419</v>
      </c>
      <c r="B62" s="5" t="n">
        <v>50700</v>
      </c>
      <c r="C62" s="5" t="n">
        <v>57400</v>
      </c>
    </row>
    <row r="63" spans="1:3">
      <c r="A63" s="4" t="s">
        <v>432</v>
      </c>
    </row>
    <row r="64" spans="1:3">
      <c r="A64" s="3" t="s">
        <v>424</v>
      </c>
    </row>
    <row r="65" spans="1:3">
      <c r="A65" s="4" t="s">
        <v>425</v>
      </c>
      <c r="B65" s="5" t="n">
        <v>318900</v>
      </c>
      <c r="C65" s="5" t="n">
        <v>356600</v>
      </c>
    </row>
    <row r="66" spans="1:3">
      <c r="A66" s="3" t="s">
        <v>414</v>
      </c>
    </row>
    <row r="67" spans="1:3">
      <c r="A67" s="4" t="s">
        <v>415</v>
      </c>
      <c r="B67" s="5" t="n">
        <v>0</v>
      </c>
      <c r="C67" s="5" t="n">
        <v>0</v>
      </c>
    </row>
    <row r="68" spans="1:3">
      <c r="A68" s="3" t="s">
        <v>418</v>
      </c>
    </row>
    <row r="69" spans="1:3">
      <c r="A69" s="4" t="s">
        <v>419</v>
      </c>
      <c r="B69" s="5" t="n">
        <v>5500</v>
      </c>
      <c r="C69" s="5" t="n">
        <v>9400</v>
      </c>
    </row>
    <row r="70" spans="1:3">
      <c r="A70" s="4" t="s">
        <v>433</v>
      </c>
    </row>
    <row r="71" spans="1:3">
      <c r="A71" s="3" t="s">
        <v>424</v>
      </c>
    </row>
    <row r="72" spans="1:3">
      <c r="A72" s="4" t="s">
        <v>425</v>
      </c>
      <c r="B72" s="5" t="n">
        <v>304900</v>
      </c>
      <c r="C72" s="5" t="n">
        <v>342400</v>
      </c>
    </row>
    <row r="73" spans="1:3">
      <c r="A73" s="3" t="s">
        <v>414</v>
      </c>
    </row>
    <row r="74" spans="1:3">
      <c r="A74" s="4" t="s">
        <v>415</v>
      </c>
      <c r="B74" s="5" t="n">
        <v>5100</v>
      </c>
      <c r="C74" s="5" t="n">
        <v>8900</v>
      </c>
    </row>
    <row r="75" spans="1:3">
      <c r="A75" s="3" t="s">
        <v>418</v>
      </c>
    </row>
    <row r="76" spans="1:3">
      <c r="A76" s="4" t="s">
        <v>419</v>
      </c>
      <c r="B76" s="5" t="n">
        <v>0</v>
      </c>
      <c r="C76" s="5" t="n">
        <v>0</v>
      </c>
    </row>
    <row r="77" spans="1:3">
      <c r="A77" s="4" t="s">
        <v>434</v>
      </c>
    </row>
    <row r="78" spans="1:3">
      <c r="A78" s="3" t="s">
        <v>424</v>
      </c>
    </row>
    <row r="79" spans="1:3">
      <c r="A79" s="4" t="s">
        <v>425</v>
      </c>
      <c r="B79" s="5" t="n">
        <v>226800</v>
      </c>
      <c r="C79" s="5" t="n">
        <v>189700</v>
      </c>
    </row>
    <row r="80" spans="1:3">
      <c r="A80" s="3" t="s">
        <v>414</v>
      </c>
    </row>
    <row r="81" spans="1:3">
      <c r="A81" s="4" t="s">
        <v>415</v>
      </c>
      <c r="B81" s="5" t="n">
        <v>3800</v>
      </c>
      <c r="C81" s="5" t="n">
        <v>3400</v>
      </c>
    </row>
    <row r="82" spans="1:3">
      <c r="A82" s="3" t="s">
        <v>418</v>
      </c>
    </row>
    <row r="83" spans="1:3">
      <c r="A83" s="4" t="s">
        <v>419</v>
      </c>
      <c r="B83" s="5" t="n">
        <v>4300</v>
      </c>
      <c r="C83" s="5" t="n">
        <v>4000</v>
      </c>
    </row>
    <row r="84" spans="1:3">
      <c r="A84" s="4" t="s">
        <v>435</v>
      </c>
    </row>
    <row r="85" spans="1:3">
      <c r="A85" s="3" t="s">
        <v>424</v>
      </c>
    </row>
    <row r="86" spans="1:3">
      <c r="A86" s="4" t="s">
        <v>425</v>
      </c>
      <c r="B86" s="5" t="n">
        <v>102500</v>
      </c>
      <c r="C86" s="5" t="n">
        <v>68700</v>
      </c>
    </row>
    <row r="87" spans="1:3">
      <c r="A87" s="3" t="s">
        <v>414</v>
      </c>
    </row>
    <row r="88" spans="1:3">
      <c r="A88" s="4" t="s">
        <v>415</v>
      </c>
      <c r="B88" s="5" t="n">
        <v>1800</v>
      </c>
      <c r="C88" s="5" t="n">
        <v>900</v>
      </c>
    </row>
    <row r="89" spans="1:3">
      <c r="A89" s="3" t="s">
        <v>418</v>
      </c>
    </row>
    <row r="90" spans="1:3">
      <c r="A90" s="4" t="s">
        <v>419</v>
      </c>
      <c r="B90" s="5" t="n">
        <v>1100</v>
      </c>
      <c r="C90" s="5" t="n">
        <v>900</v>
      </c>
    </row>
    <row r="91" spans="1:3">
      <c r="A91" s="4" t="s">
        <v>436</v>
      </c>
    </row>
    <row r="92" spans="1:3">
      <c r="A92" s="3" t="s">
        <v>424</v>
      </c>
    </row>
    <row r="93" spans="1:3">
      <c r="A93" s="4" t="s">
        <v>425</v>
      </c>
      <c r="B93" s="5" t="n">
        <v>513400</v>
      </c>
      <c r="C93" s="5" t="n">
        <v>431500</v>
      </c>
    </row>
    <row r="94" spans="1:3">
      <c r="A94" s="3" t="s">
        <v>414</v>
      </c>
    </row>
    <row r="95" spans="1:3">
      <c r="A95" s="4" t="s">
        <v>415</v>
      </c>
      <c r="B95" s="5" t="n">
        <v>0</v>
      </c>
      <c r="C95" s="5" t="n">
        <v>0</v>
      </c>
    </row>
    <row r="96" spans="1:3">
      <c r="A96" s="3" t="s">
        <v>418</v>
      </c>
    </row>
    <row r="97" spans="1:3">
      <c r="A97" s="4" t="s">
        <v>419</v>
      </c>
      <c r="B97" s="5" t="n">
        <v>22600</v>
      </c>
      <c r="C97" s="5" t="n">
        <v>21400</v>
      </c>
    </row>
    <row r="98" spans="1:3">
      <c r="A98" s="4" t="s">
        <v>437</v>
      </c>
    </row>
    <row r="99" spans="1:3">
      <c r="A99" s="3" t="s">
        <v>424</v>
      </c>
    </row>
    <row r="100" spans="1:3">
      <c r="A100" s="4" t="s">
        <v>425</v>
      </c>
      <c r="B100" s="5" t="n">
        <v>445900</v>
      </c>
      <c r="C100" s="5" t="n">
        <v>385500</v>
      </c>
    </row>
    <row r="101" spans="1:3">
      <c r="A101" s="3" t="s">
        <v>414</v>
      </c>
    </row>
    <row r="102" spans="1:3">
      <c r="A102" s="4" t="s">
        <v>415</v>
      </c>
      <c r="B102" s="5" t="n">
        <v>24100</v>
      </c>
      <c r="C102" s="5" t="n">
        <v>23900</v>
      </c>
    </row>
    <row r="103" spans="1:3">
      <c r="A103" s="3" t="s">
        <v>418</v>
      </c>
    </row>
    <row r="104" spans="1:3">
      <c r="A104" s="4" t="s">
        <v>419</v>
      </c>
      <c r="B104" s="5" t="n">
        <v>0</v>
      </c>
      <c r="C104" s="5" t="n">
        <v>0</v>
      </c>
    </row>
    <row r="105" spans="1:3">
      <c r="A105" s="4" t="s">
        <v>438</v>
      </c>
    </row>
    <row r="106" spans="1:3">
      <c r="A106" s="3" t="s">
        <v>424</v>
      </c>
    </row>
    <row r="107" spans="1:3">
      <c r="A107" s="4" t="s">
        <v>425</v>
      </c>
      <c r="B107" s="5" t="n">
        <v>49300</v>
      </c>
      <c r="C107" s="5" t="n">
        <v>48200</v>
      </c>
    </row>
    <row r="108" spans="1:3">
      <c r="A108" s="3" t="s">
        <v>414</v>
      </c>
    </row>
    <row r="109" spans="1:3">
      <c r="A109" s="4" t="s">
        <v>415</v>
      </c>
      <c r="B109" s="5" t="n">
        <v>2000</v>
      </c>
      <c r="C109" s="5" t="n">
        <v>2500</v>
      </c>
    </row>
    <row r="110" spans="1:3">
      <c r="A110" s="3" t="s">
        <v>418</v>
      </c>
    </row>
    <row r="111" spans="1:3">
      <c r="A111" s="4" t="s">
        <v>419</v>
      </c>
      <c r="B111" s="5" t="n">
        <v>4300</v>
      </c>
      <c r="C111" s="5" t="n">
        <v>5100</v>
      </c>
    </row>
    <row r="112" spans="1:3">
      <c r="A112" s="4" t="s">
        <v>439</v>
      </c>
    </row>
    <row r="113" spans="1:3">
      <c r="A113" s="3" t="s">
        <v>424</v>
      </c>
    </row>
    <row r="114" spans="1:3">
      <c r="A114" s="4" t="s">
        <v>425</v>
      </c>
      <c r="B114" s="5" t="n">
        <v>46700</v>
      </c>
      <c r="C114" s="5" t="n">
        <v>49100</v>
      </c>
    </row>
    <row r="115" spans="1:3">
      <c r="A115" s="3" t="s">
        <v>414</v>
      </c>
    </row>
    <row r="116" spans="1:3">
      <c r="A116" s="4" t="s">
        <v>415</v>
      </c>
      <c r="B116" s="5" t="n">
        <v>3400</v>
      </c>
      <c r="C116" s="5" t="n">
        <v>3600</v>
      </c>
    </row>
    <row r="117" spans="1:3">
      <c r="A117" s="3" t="s">
        <v>418</v>
      </c>
    </row>
    <row r="118" spans="1:3">
      <c r="A118" s="4" t="s">
        <v>419</v>
      </c>
      <c r="B118" s="5" t="n">
        <v>400</v>
      </c>
      <c r="C118" s="5" t="n">
        <v>500</v>
      </c>
    </row>
    <row r="119" spans="1:3">
      <c r="A119" s="4" t="s">
        <v>440</v>
      </c>
    </row>
    <row r="120" spans="1:3">
      <c r="A120" s="3" t="s">
        <v>424</v>
      </c>
    </row>
    <row r="121" spans="1:3">
      <c r="A121" s="4" t="s">
        <v>425</v>
      </c>
      <c r="B121" s="5" t="n">
        <v>27900</v>
      </c>
      <c r="C121" s="5" t="n">
        <v>29300</v>
      </c>
    </row>
    <row r="122" spans="1:3">
      <c r="A122" s="3" t="s">
        <v>414</v>
      </c>
    </row>
    <row r="123" spans="1:3">
      <c r="A123" s="4" t="s">
        <v>415</v>
      </c>
      <c r="B123" s="5" t="n">
        <v>0</v>
      </c>
      <c r="C123" s="5" t="n">
        <v>0</v>
      </c>
    </row>
    <row r="124" spans="1:3">
      <c r="A124" s="3" t="s">
        <v>418</v>
      </c>
    </row>
    <row r="125" spans="1:3">
      <c r="A125" s="4" t="s">
        <v>419</v>
      </c>
      <c r="B125" s="5" t="n">
        <v>1500</v>
      </c>
      <c r="C125" s="5" t="n">
        <v>1900</v>
      </c>
    </row>
    <row r="126" spans="1:3">
      <c r="A126" s="4" t="s">
        <v>441</v>
      </c>
    </row>
    <row r="127" spans="1:3">
      <c r="A127" s="3" t="s">
        <v>424</v>
      </c>
    </row>
    <row r="128" spans="1:3">
      <c r="A128" s="4" t="s">
        <v>425</v>
      </c>
      <c r="B128" s="5" t="n">
        <v>29700</v>
      </c>
      <c r="C128" s="5" t="n">
        <v>28900</v>
      </c>
    </row>
    <row r="129" spans="1:3">
      <c r="A129" s="3" t="s">
        <v>414</v>
      </c>
    </row>
    <row r="130" spans="1:3">
      <c r="A130" s="4" t="s">
        <v>415</v>
      </c>
      <c r="B130" s="5" t="n">
        <v>1500</v>
      </c>
      <c r="C130" s="5" t="n">
        <v>2000</v>
      </c>
    </row>
    <row r="131" spans="1:3">
      <c r="A131" s="3" t="s">
        <v>418</v>
      </c>
    </row>
    <row r="132" spans="1:3">
      <c r="A132" s="4" t="s">
        <v>419</v>
      </c>
      <c r="B132" s="5" t="n">
        <v>0</v>
      </c>
      <c r="C132" s="5" t="n">
        <v>0</v>
      </c>
    </row>
    <row r="133" spans="1:3">
      <c r="A133" s="4" t="s">
        <v>442</v>
      </c>
    </row>
    <row r="134" spans="1:3">
      <c r="A134" s="3" t="s">
        <v>424</v>
      </c>
    </row>
    <row r="135" spans="1:3">
      <c r="A135" s="4" t="s">
        <v>425</v>
      </c>
      <c r="B135" s="5" t="n">
        <v>531100</v>
      </c>
      <c r="C135" s="5" t="n">
        <v>604000</v>
      </c>
    </row>
    <row r="136" spans="1:3">
      <c r="A136" s="3" t="s">
        <v>414</v>
      </c>
    </row>
    <row r="137" spans="1:3">
      <c r="A137" s="4" t="s">
        <v>415</v>
      </c>
      <c r="B137" s="5" t="n">
        <v>5300</v>
      </c>
      <c r="C137" s="5" t="n">
        <v>8100</v>
      </c>
    </row>
    <row r="138" spans="1:3">
      <c r="A138" s="3" t="s">
        <v>418</v>
      </c>
    </row>
    <row r="139" spans="1:3">
      <c r="A139" s="4" t="s">
        <v>419</v>
      </c>
      <c r="B139" s="5" t="n">
        <v>10700</v>
      </c>
      <c r="C139" s="5" t="n">
        <v>10300</v>
      </c>
    </row>
    <row r="140" spans="1:3">
      <c r="A140" s="4" t="s">
        <v>443</v>
      </c>
    </row>
    <row r="141" spans="1:3">
      <c r="A141" s="3" t="s">
        <v>424</v>
      </c>
    </row>
    <row r="142" spans="1:3">
      <c r="A142" s="4" t="s">
        <v>425</v>
      </c>
      <c r="B142" s="5" t="n">
        <v>521589</v>
      </c>
      <c r="C142" s="5" t="n">
        <v>614355</v>
      </c>
    </row>
    <row r="143" spans="1:3">
      <c r="A143" s="3" t="s">
        <v>414</v>
      </c>
    </row>
    <row r="144" spans="1:3">
      <c r="A144" s="4" t="s">
        <v>415</v>
      </c>
      <c r="B144" s="5" t="n">
        <v>10500</v>
      </c>
      <c r="C144" s="5" t="n">
        <v>10700</v>
      </c>
    </row>
    <row r="145" spans="1:3">
      <c r="A145" s="3" t="s">
        <v>418</v>
      </c>
    </row>
    <row r="146" spans="1:3">
      <c r="A146" s="4" t="s">
        <v>419</v>
      </c>
      <c r="B146" s="5" t="n">
        <v>4747</v>
      </c>
      <c r="C146" s="5" t="n">
        <v>7463</v>
      </c>
    </row>
    <row r="147" spans="1:3">
      <c r="A147" s="4" t="s">
        <v>444</v>
      </c>
    </row>
    <row r="148" spans="1:3">
      <c r="A148" s="3" t="s">
        <v>424</v>
      </c>
    </row>
    <row r="149" spans="1:3">
      <c r="A149" s="4" t="s">
        <v>425</v>
      </c>
      <c r="B149" s="5" t="n">
        <v>33700</v>
      </c>
      <c r="C149" s="5" t="n">
        <v>21200</v>
      </c>
    </row>
    <row r="150" spans="1:3">
      <c r="A150" s="3" t="s">
        <v>414</v>
      </c>
    </row>
    <row r="151" spans="1:3">
      <c r="A151" s="4" t="s">
        <v>415</v>
      </c>
      <c r="B151" s="5" t="n">
        <v>100</v>
      </c>
      <c r="C151" s="5" t="n">
        <v>400</v>
      </c>
    </row>
    <row r="152" spans="1:3">
      <c r="A152" s="3" t="s">
        <v>418</v>
      </c>
    </row>
    <row r="153" spans="1:3">
      <c r="A153" s="4" t="s">
        <v>419</v>
      </c>
      <c r="B153" s="5" t="n">
        <v>1300</v>
      </c>
      <c r="C153" s="5" t="n">
        <v>1500</v>
      </c>
    </row>
    <row r="154" spans="1:3">
      <c r="A154" s="4" t="s">
        <v>445</v>
      </c>
    </row>
    <row r="155" spans="1:3">
      <c r="A155" s="3" t="s">
        <v>424</v>
      </c>
    </row>
    <row r="156" spans="1:3">
      <c r="A156" s="4" t="s">
        <v>425</v>
      </c>
      <c r="B156" s="5" t="n">
        <v>37761</v>
      </c>
      <c r="C156" s="5" t="n">
        <v>25354</v>
      </c>
    </row>
    <row r="157" spans="1:3">
      <c r="A157" s="3" t="s">
        <v>414</v>
      </c>
    </row>
    <row r="158" spans="1:3">
      <c r="A158" s="4" t="s">
        <v>415</v>
      </c>
      <c r="B158" s="5" t="n">
        <v>800</v>
      </c>
      <c r="C158" s="5" t="n">
        <v>1000</v>
      </c>
    </row>
    <row r="159" spans="1:3">
      <c r="A159" s="3" t="s">
        <v>418</v>
      </c>
    </row>
    <row r="160" spans="1:3">
      <c r="A160" s="4" t="s">
        <v>419</v>
      </c>
      <c r="B160" s="5" t="n">
        <v>202</v>
      </c>
      <c r="C160" s="5" t="n">
        <v>156</v>
      </c>
    </row>
    <row r="161" spans="1:3">
      <c r="A161" s="4" t="s">
        <v>446</v>
      </c>
    </row>
    <row r="162" spans="1:3">
      <c r="A162" s="3" t="s">
        <v>414</v>
      </c>
    </row>
    <row r="163" spans="1:3">
      <c r="A163" s="4" t="s">
        <v>415</v>
      </c>
      <c r="B163" s="5" t="n">
        <v>501200</v>
      </c>
      <c r="C163" s="5" t="n">
        <v>619300</v>
      </c>
    </row>
    <row r="164" spans="1:3">
      <c r="A164" s="3" t="s">
        <v>418</v>
      </c>
    </row>
    <row r="165" spans="1:3">
      <c r="A165" s="4" t="s">
        <v>419</v>
      </c>
      <c r="B165" s="5" t="n">
        <v>508100</v>
      </c>
      <c r="C165" s="5" t="n">
        <v>619300</v>
      </c>
    </row>
    <row r="166" spans="1:3">
      <c r="A166" s="4" t="s">
        <v>447</v>
      </c>
    </row>
    <row r="167" spans="1:3">
      <c r="A167" s="3" t="s">
        <v>414</v>
      </c>
    </row>
    <row r="168" spans="1:3">
      <c r="A168" s="4" t="s">
        <v>415</v>
      </c>
      <c r="B168" s="5" t="n">
        <v>310200</v>
      </c>
      <c r="C168" s="5" t="n">
        <v>385000</v>
      </c>
    </row>
    <row r="169" spans="1:3">
      <c r="A169" s="3" t="s">
        <v>418</v>
      </c>
    </row>
    <row r="170" spans="1:3">
      <c r="A170" s="4" t="s">
        <v>419</v>
      </c>
      <c r="B170" s="5" t="n">
        <v>315800</v>
      </c>
      <c r="C170" s="5" t="n">
        <v>386900</v>
      </c>
    </row>
    <row r="171" spans="1:3">
      <c r="A171" s="4" t="s">
        <v>448</v>
      </c>
    </row>
    <row r="172" spans="1:3">
      <c r="A172" s="3" t="s">
        <v>414</v>
      </c>
    </row>
    <row r="173" spans="1:3">
      <c r="A173" s="4" t="s">
        <v>415</v>
      </c>
      <c r="B173" s="5" t="n">
        <v>1900</v>
      </c>
      <c r="C173" s="5" t="n">
        <v>2200</v>
      </c>
    </row>
    <row r="174" spans="1:3">
      <c r="A174" s="3" t="s">
        <v>418</v>
      </c>
    </row>
    <row r="175" spans="1:3">
      <c r="A175" s="4" t="s">
        <v>419</v>
      </c>
      <c r="B175" s="5" t="n">
        <v>1800</v>
      </c>
      <c r="C175" s="5" t="n">
        <v>2100</v>
      </c>
    </row>
    <row r="176" spans="1:3">
      <c r="A176" s="4" t="s">
        <v>449</v>
      </c>
    </row>
    <row r="177" spans="1:3">
      <c r="A177" s="3" t="s">
        <v>414</v>
      </c>
    </row>
    <row r="178" spans="1:3">
      <c r="A178" s="4" t="s">
        <v>415</v>
      </c>
      <c r="B178" s="5" t="n">
        <v>0</v>
      </c>
      <c r="C178" s="5" t="n">
        <v>0</v>
      </c>
    </row>
    <row r="179" spans="1:3">
      <c r="A179" s="3" t="s">
        <v>418</v>
      </c>
    </row>
    <row r="180" spans="1:3">
      <c r="A180" s="4" t="s">
        <v>419</v>
      </c>
      <c r="B180" s="5" t="n">
        <v>40600</v>
      </c>
      <c r="C180" s="5" t="n">
        <v>52200</v>
      </c>
    </row>
    <row r="181" spans="1:3">
      <c r="A181" s="4" t="s">
        <v>450</v>
      </c>
    </row>
    <row r="182" spans="1:3">
      <c r="A182" s="3" t="s">
        <v>414</v>
      </c>
    </row>
    <row r="183" spans="1:3">
      <c r="A183" s="4" t="s">
        <v>415</v>
      </c>
      <c r="B183" s="5" t="n">
        <v>42300</v>
      </c>
      <c r="C183" s="5" t="n">
        <v>53300</v>
      </c>
    </row>
    <row r="184" spans="1:3">
      <c r="A184" s="3" t="s">
        <v>418</v>
      </c>
    </row>
    <row r="185" spans="1:3">
      <c r="A185" s="4" t="s">
        <v>419</v>
      </c>
      <c r="B185" s="5" t="n">
        <v>0</v>
      </c>
      <c r="C185" s="5" t="n">
        <v>0</v>
      </c>
    </row>
    <row r="186" spans="1:3">
      <c r="A186" s="4" t="s">
        <v>451</v>
      </c>
    </row>
    <row r="187" spans="1:3">
      <c r="A187" s="3" t="s">
        <v>414</v>
      </c>
    </row>
    <row r="188" spans="1:3">
      <c r="A188" s="4" t="s">
        <v>415</v>
      </c>
      <c r="B188" s="5" t="n">
        <v>41600</v>
      </c>
      <c r="C188" s="5" t="n">
        <v>54600</v>
      </c>
    </row>
    <row r="189" spans="1:3">
      <c r="A189" s="3" t="s">
        <v>418</v>
      </c>
    </row>
    <row r="190" spans="1:3">
      <c r="A190" s="4" t="s">
        <v>419</v>
      </c>
      <c r="B190" s="5" t="n">
        <v>43600</v>
      </c>
      <c r="C190" s="5" t="n">
        <v>58800</v>
      </c>
    </row>
    <row r="191" spans="1:3">
      <c r="A191" s="4" t="s">
        <v>452</v>
      </c>
    </row>
    <row r="192" spans="1:3">
      <c r="A192" s="3" t="s">
        <v>414</v>
      </c>
    </row>
    <row r="193" spans="1:3">
      <c r="A193" s="4" t="s">
        <v>415</v>
      </c>
      <c r="B193" s="5" t="n">
        <v>46800</v>
      </c>
      <c r="C193" s="5" t="n">
        <v>58800</v>
      </c>
    </row>
    <row r="194" spans="1:3">
      <c r="A194" s="3" t="s">
        <v>418</v>
      </c>
    </row>
    <row r="195" spans="1:3">
      <c r="A195" s="4" t="s">
        <v>419</v>
      </c>
      <c r="B195" s="5" t="n">
        <v>49700</v>
      </c>
      <c r="C195" s="5" t="n">
        <v>56600</v>
      </c>
    </row>
    <row r="196" spans="1:3">
      <c r="A196" s="4" t="s">
        <v>453</v>
      </c>
    </row>
    <row r="197" spans="1:3">
      <c r="A197" s="3" t="s">
        <v>414</v>
      </c>
    </row>
    <row r="198" spans="1:3">
      <c r="A198" s="4" t="s">
        <v>415</v>
      </c>
      <c r="B198" s="5" t="n">
        <v>0</v>
      </c>
      <c r="C198" s="5" t="n">
        <v>0</v>
      </c>
    </row>
    <row r="199" spans="1:3">
      <c r="A199" s="3" t="s">
        <v>418</v>
      </c>
    </row>
    <row r="200" spans="1:3">
      <c r="A200" s="4" t="s">
        <v>419</v>
      </c>
      <c r="B200" s="5" t="n">
        <v>5500</v>
      </c>
      <c r="C200" s="5" t="n">
        <v>9400</v>
      </c>
    </row>
    <row r="201" spans="1:3">
      <c r="A201" s="4" t="s">
        <v>454</v>
      </c>
    </row>
    <row r="202" spans="1:3">
      <c r="A202" s="3" t="s">
        <v>414</v>
      </c>
    </row>
    <row r="203" spans="1:3">
      <c r="A203" s="4" t="s">
        <v>415</v>
      </c>
      <c r="B203" s="5" t="n">
        <v>5100</v>
      </c>
      <c r="C203" s="5" t="n">
        <v>8900</v>
      </c>
    </row>
    <row r="204" spans="1:3">
      <c r="A204" s="3" t="s">
        <v>418</v>
      </c>
    </row>
    <row r="205" spans="1:3">
      <c r="A205" s="4" t="s">
        <v>419</v>
      </c>
      <c r="B205" s="5" t="n">
        <v>0</v>
      </c>
      <c r="C205" s="5" t="n">
        <v>0</v>
      </c>
    </row>
    <row r="206" spans="1:3">
      <c r="A206" s="4" t="s">
        <v>455</v>
      </c>
    </row>
    <row r="207" spans="1:3">
      <c r="A207" s="3" t="s">
        <v>414</v>
      </c>
    </row>
    <row r="208" spans="1:3">
      <c r="A208" s="4" t="s">
        <v>415</v>
      </c>
      <c r="B208" s="5" t="n">
        <v>3800</v>
      </c>
      <c r="C208" s="5" t="n">
        <v>3400</v>
      </c>
    </row>
    <row r="209" spans="1:3">
      <c r="A209" s="3" t="s">
        <v>418</v>
      </c>
    </row>
    <row r="210" spans="1:3">
      <c r="A210" s="4" t="s">
        <v>419</v>
      </c>
      <c r="B210" s="5" t="n">
        <v>4300</v>
      </c>
      <c r="C210" s="5" t="n">
        <v>4000</v>
      </c>
    </row>
    <row r="211" spans="1:3">
      <c r="A211" s="4" t="s">
        <v>456</v>
      </c>
    </row>
    <row r="212" spans="1:3">
      <c r="A212" s="3" t="s">
        <v>414</v>
      </c>
    </row>
    <row r="213" spans="1:3">
      <c r="A213" s="4" t="s">
        <v>415</v>
      </c>
      <c r="B213" s="5" t="n">
        <v>1800</v>
      </c>
      <c r="C213" s="5" t="n">
        <v>900</v>
      </c>
    </row>
    <row r="214" spans="1:3">
      <c r="A214" s="3" t="s">
        <v>418</v>
      </c>
    </row>
    <row r="215" spans="1:3">
      <c r="A215" s="4" t="s">
        <v>419</v>
      </c>
      <c r="B215" s="5" t="n">
        <v>1100</v>
      </c>
      <c r="C215" s="5" t="n">
        <v>900</v>
      </c>
    </row>
    <row r="216" spans="1:3">
      <c r="A216" s="4" t="s">
        <v>457</v>
      </c>
    </row>
    <row r="217" spans="1:3">
      <c r="A217" s="3" t="s">
        <v>414</v>
      </c>
    </row>
    <row r="218" spans="1:3">
      <c r="A218" s="4" t="s">
        <v>415</v>
      </c>
      <c r="B218" s="5" t="n">
        <v>0</v>
      </c>
      <c r="C218" s="5" t="n">
        <v>0</v>
      </c>
    </row>
    <row r="219" spans="1:3">
      <c r="A219" s="3" t="s">
        <v>418</v>
      </c>
    </row>
    <row r="220" spans="1:3">
      <c r="A220" s="4" t="s">
        <v>419</v>
      </c>
      <c r="B220" s="5" t="n">
        <v>22600</v>
      </c>
      <c r="C220" s="5" t="n">
        <v>21400</v>
      </c>
    </row>
    <row r="221" spans="1:3">
      <c r="A221" s="4" t="s">
        <v>458</v>
      </c>
    </row>
    <row r="222" spans="1:3">
      <c r="A222" s="3" t="s">
        <v>414</v>
      </c>
    </row>
    <row r="223" spans="1:3">
      <c r="A223" s="4" t="s">
        <v>415</v>
      </c>
      <c r="B223" s="5" t="n">
        <v>24100</v>
      </c>
      <c r="C223" s="5" t="n">
        <v>23900</v>
      </c>
    </row>
    <row r="224" spans="1:3">
      <c r="A224" s="3" t="s">
        <v>418</v>
      </c>
    </row>
    <row r="225" spans="1:3">
      <c r="A225" s="4" t="s">
        <v>419</v>
      </c>
      <c r="B225" s="5" t="n">
        <v>0</v>
      </c>
      <c r="C225" s="5" t="n">
        <v>0</v>
      </c>
    </row>
    <row r="226" spans="1:3">
      <c r="A226" s="4" t="s">
        <v>459</v>
      </c>
    </row>
    <row r="227" spans="1:3">
      <c r="A227" s="3" t="s">
        <v>414</v>
      </c>
    </row>
    <row r="228" spans="1:3">
      <c r="A228" s="4" t="s">
        <v>415</v>
      </c>
      <c r="B228" s="5" t="n">
        <v>2000</v>
      </c>
      <c r="C228" s="5" t="n">
        <v>2500</v>
      </c>
    </row>
    <row r="229" spans="1:3">
      <c r="A229" s="3" t="s">
        <v>418</v>
      </c>
    </row>
    <row r="230" spans="1:3">
      <c r="A230" s="4" t="s">
        <v>419</v>
      </c>
      <c r="B230" s="5" t="n">
        <v>4300</v>
      </c>
      <c r="C230" s="5" t="n">
        <v>5100</v>
      </c>
    </row>
    <row r="231" spans="1:3">
      <c r="A231" s="4" t="s">
        <v>460</v>
      </c>
    </row>
    <row r="232" spans="1:3">
      <c r="A232" s="3" t="s">
        <v>414</v>
      </c>
    </row>
    <row r="233" spans="1:3">
      <c r="A233" s="4" t="s">
        <v>415</v>
      </c>
      <c r="B233" s="5" t="n">
        <v>3400</v>
      </c>
      <c r="C233" s="5" t="n">
        <v>3600</v>
      </c>
    </row>
    <row r="234" spans="1:3">
      <c r="A234" s="3" t="s">
        <v>418</v>
      </c>
    </row>
    <row r="235" spans="1:3">
      <c r="A235" s="4" t="s">
        <v>419</v>
      </c>
      <c r="B235" s="5" t="n">
        <v>400</v>
      </c>
      <c r="C235" s="5" t="n">
        <v>500</v>
      </c>
    </row>
    <row r="236" spans="1:3">
      <c r="A236" s="4" t="s">
        <v>461</v>
      </c>
    </row>
    <row r="237" spans="1:3">
      <c r="A237" s="3" t="s">
        <v>414</v>
      </c>
    </row>
    <row r="238" spans="1:3">
      <c r="A238" s="4" t="s">
        <v>415</v>
      </c>
      <c r="B238" s="5" t="n">
        <v>0</v>
      </c>
      <c r="C238" s="5" t="n">
        <v>0</v>
      </c>
    </row>
    <row r="239" spans="1:3">
      <c r="A239" s="3" t="s">
        <v>418</v>
      </c>
    </row>
    <row r="240" spans="1:3">
      <c r="A240" s="4" t="s">
        <v>419</v>
      </c>
      <c r="B240" s="5" t="n">
        <v>1500</v>
      </c>
      <c r="C240" s="5" t="n">
        <v>1900</v>
      </c>
    </row>
    <row r="241" spans="1:3">
      <c r="A241" s="4" t="s">
        <v>462</v>
      </c>
    </row>
    <row r="242" spans="1:3">
      <c r="A242" s="3" t="s">
        <v>414</v>
      </c>
    </row>
    <row r="243" spans="1:3">
      <c r="A243" s="4" t="s">
        <v>415</v>
      </c>
      <c r="B243" s="5" t="n">
        <v>1500</v>
      </c>
      <c r="C243" s="5" t="n">
        <v>2000</v>
      </c>
    </row>
    <row r="244" spans="1:3">
      <c r="A244" s="3" t="s">
        <v>418</v>
      </c>
    </row>
    <row r="245" spans="1:3">
      <c r="A245" s="4" t="s">
        <v>419</v>
      </c>
      <c r="B245" s="5" t="n">
        <v>0</v>
      </c>
      <c r="C245" s="5" t="n">
        <v>0</v>
      </c>
    </row>
    <row r="246" spans="1:3">
      <c r="A246" s="4" t="s">
        <v>463</v>
      </c>
    </row>
    <row r="247" spans="1:3">
      <c r="A247" s="3" t="s">
        <v>414</v>
      </c>
    </row>
    <row r="248" spans="1:3">
      <c r="A248" s="4" t="s">
        <v>415</v>
      </c>
      <c r="B248" s="5" t="n">
        <v>5300</v>
      </c>
      <c r="C248" s="5" t="n">
        <v>8100</v>
      </c>
    </row>
    <row r="249" spans="1:3">
      <c r="A249" s="3" t="s">
        <v>418</v>
      </c>
    </row>
    <row r="250" spans="1:3">
      <c r="A250" s="4" t="s">
        <v>419</v>
      </c>
      <c r="B250" s="5" t="n">
        <v>10700</v>
      </c>
      <c r="C250" s="5" t="n">
        <v>10300</v>
      </c>
    </row>
    <row r="251" spans="1:3">
      <c r="A251" s="4" t="s">
        <v>464</v>
      </c>
    </row>
    <row r="252" spans="1:3">
      <c r="A252" s="3" t="s">
        <v>414</v>
      </c>
    </row>
    <row r="253" spans="1:3">
      <c r="A253" s="4" t="s">
        <v>415</v>
      </c>
      <c r="B253" s="5" t="n">
        <v>10500</v>
      </c>
      <c r="C253" s="5" t="n">
        <v>10700</v>
      </c>
    </row>
    <row r="254" spans="1:3">
      <c r="A254" s="3" t="s">
        <v>418</v>
      </c>
    </row>
    <row r="255" spans="1:3">
      <c r="A255" s="4" t="s">
        <v>419</v>
      </c>
      <c r="B255" s="5" t="n">
        <v>4700</v>
      </c>
      <c r="C255" s="5" t="n">
        <v>7500</v>
      </c>
    </row>
    <row r="256" spans="1:3">
      <c r="A256" s="4" t="s">
        <v>465</v>
      </c>
    </row>
    <row r="257" spans="1:3">
      <c r="A257" s="3" t="s">
        <v>414</v>
      </c>
    </row>
    <row r="258" spans="1:3">
      <c r="A258" s="4" t="s">
        <v>415</v>
      </c>
      <c r="B258" s="5" t="n">
        <v>100</v>
      </c>
      <c r="C258" s="5" t="n">
        <v>400</v>
      </c>
    </row>
    <row r="259" spans="1:3">
      <c r="A259" s="3" t="s">
        <v>418</v>
      </c>
    </row>
    <row r="260" spans="1:3">
      <c r="A260" s="4" t="s">
        <v>419</v>
      </c>
      <c r="B260" s="5" t="n">
        <v>1300</v>
      </c>
      <c r="C260" s="5" t="n">
        <v>1500</v>
      </c>
    </row>
    <row r="261" spans="1:3">
      <c r="A261" s="4" t="s">
        <v>466</v>
      </c>
    </row>
    <row r="262" spans="1:3">
      <c r="A262" s="3" t="s">
        <v>414</v>
      </c>
    </row>
    <row r="263" spans="1:3">
      <c r="A263" s="4" t="s">
        <v>415</v>
      </c>
      <c r="B263" s="5" t="n">
        <v>800</v>
      </c>
      <c r="C263" s="5" t="n">
        <v>1000</v>
      </c>
    </row>
    <row r="264" spans="1:3">
      <c r="A264" s="3" t="s">
        <v>418</v>
      </c>
    </row>
    <row r="265" spans="1:3">
      <c r="A265" s="4" t="s">
        <v>419</v>
      </c>
      <c r="B265" s="5" t="n">
        <v>200</v>
      </c>
      <c r="C265" s="5" t="n">
        <v>200</v>
      </c>
    </row>
    <row r="266" spans="1:3">
      <c r="A266" s="4" t="s">
        <v>467</v>
      </c>
    </row>
    <row r="267" spans="1:3">
      <c r="A267" s="3" t="s">
        <v>414</v>
      </c>
    </row>
    <row r="268" spans="1:3">
      <c r="A268" s="4" t="s">
        <v>415</v>
      </c>
      <c r="B268" s="5" t="n">
        <v>9200</v>
      </c>
      <c r="C268" s="5" t="n">
        <v>11800</v>
      </c>
    </row>
    <row r="269" spans="1:3">
      <c r="A269" s="3" t="s">
        <v>418</v>
      </c>
    </row>
    <row r="270" spans="1:3">
      <c r="A270" s="4" t="s">
        <v>419</v>
      </c>
      <c r="B270" s="5" t="n">
        <v>6500</v>
      </c>
      <c r="C270" s="5" t="n">
        <v>9000</v>
      </c>
    </row>
    <row r="271" spans="1:3">
      <c r="A271" s="4" t="s">
        <v>468</v>
      </c>
    </row>
    <row r="272" spans="1:3">
      <c r="A272" s="3" t="s">
        <v>414</v>
      </c>
    </row>
    <row r="273" spans="1:3">
      <c r="A273" s="4" t="s">
        <v>415</v>
      </c>
      <c r="B273" s="5" t="n">
        <v>5200</v>
      </c>
      <c r="C273" s="5" t="n">
        <v>5900</v>
      </c>
    </row>
    <row r="274" spans="1:3">
      <c r="A274" s="3" t="s">
        <v>418</v>
      </c>
    </row>
    <row r="275" spans="1:3">
      <c r="A275" s="4" t="s">
        <v>419</v>
      </c>
      <c r="B275" s="5" t="n">
        <v>1500</v>
      </c>
      <c r="C275" s="5" t="n">
        <v>2000</v>
      </c>
    </row>
    <row r="276" spans="1:3">
      <c r="A276" s="4" t="s">
        <v>469</v>
      </c>
    </row>
    <row r="277" spans="1:3">
      <c r="A277" s="3" t="s">
        <v>414</v>
      </c>
    </row>
    <row r="278" spans="1:3">
      <c r="A278" s="4" t="s">
        <v>415</v>
      </c>
      <c r="B278" s="5" t="n">
        <v>0</v>
      </c>
      <c r="C278" s="5" t="n">
        <v>0</v>
      </c>
    </row>
    <row r="279" spans="1:3">
      <c r="A279" s="3" t="s">
        <v>418</v>
      </c>
    </row>
    <row r="280" spans="1:3">
      <c r="A280" s="4" t="s">
        <v>419</v>
      </c>
      <c r="B280" s="5" t="n">
        <v>0</v>
      </c>
      <c r="C280" s="5" t="n">
        <v>0</v>
      </c>
    </row>
    <row r="281" spans="1:3">
      <c r="A281" s="4" t="s">
        <v>470</v>
      </c>
    </row>
    <row r="282" spans="1:3">
      <c r="A282" s="3" t="s">
        <v>414</v>
      </c>
    </row>
    <row r="283" spans="1:3">
      <c r="A283" s="4" t="s">
        <v>415</v>
      </c>
      <c r="B283" s="5" t="n">
        <v>0</v>
      </c>
      <c r="C283" s="5" t="n">
        <v>0</v>
      </c>
    </row>
    <row r="284" spans="1:3">
      <c r="A284" s="3" t="s">
        <v>418</v>
      </c>
    </row>
    <row r="285" spans="1:3">
      <c r="A285" s="4" t="s">
        <v>419</v>
      </c>
      <c r="B285" s="5" t="n">
        <v>0</v>
      </c>
      <c r="C285" s="5" t="n">
        <v>0</v>
      </c>
    </row>
    <row r="286" spans="1:3">
      <c r="A286" s="4" t="s">
        <v>471</v>
      </c>
    </row>
    <row r="287" spans="1:3">
      <c r="A287" s="3" t="s">
        <v>414</v>
      </c>
    </row>
    <row r="288" spans="1:3">
      <c r="A288" s="4" t="s">
        <v>415</v>
      </c>
      <c r="B288" s="5" t="n">
        <v>0</v>
      </c>
      <c r="C288" s="5" t="n">
        <v>0</v>
      </c>
    </row>
    <row r="289" spans="1:3">
      <c r="A289" s="3" t="s">
        <v>418</v>
      </c>
    </row>
    <row r="290" spans="1:3">
      <c r="A290" s="4" t="s">
        <v>419</v>
      </c>
      <c r="B290" s="5" t="n">
        <v>0</v>
      </c>
      <c r="C290" s="5" t="n">
        <v>0</v>
      </c>
    </row>
    <row r="291" spans="1:3">
      <c r="A291" s="4" t="s">
        <v>472</v>
      </c>
    </row>
    <row r="292" spans="1:3">
      <c r="A292" s="3" t="s">
        <v>414</v>
      </c>
    </row>
    <row r="293" spans="1:3">
      <c r="A293" s="4" t="s">
        <v>415</v>
      </c>
      <c r="B293" s="5" t="n">
        <v>2900</v>
      </c>
      <c r="C293" s="5" t="n">
        <v>4200</v>
      </c>
    </row>
    <row r="294" spans="1:3">
      <c r="A294" s="3" t="s">
        <v>418</v>
      </c>
    </row>
    <row r="295" spans="1:3">
      <c r="A295" s="4" t="s">
        <v>419</v>
      </c>
      <c r="B295" s="5" t="n">
        <v>4000</v>
      </c>
      <c r="C295" s="5" t="n">
        <v>6200</v>
      </c>
    </row>
    <row r="296" spans="1:3">
      <c r="A296" s="4" t="s">
        <v>473</v>
      </c>
    </row>
    <row r="297" spans="1:3">
      <c r="A297" s="3" t="s">
        <v>414</v>
      </c>
    </row>
    <row r="298" spans="1:3">
      <c r="A298" s="4" t="s">
        <v>415</v>
      </c>
      <c r="B298" s="5" t="n">
        <v>1100</v>
      </c>
      <c r="C298" s="5" t="n">
        <v>1700</v>
      </c>
    </row>
    <row r="299" spans="1:3">
      <c r="A299" s="3" t="s">
        <v>418</v>
      </c>
    </row>
    <row r="300" spans="1:3">
      <c r="A300" s="4" t="s">
        <v>419</v>
      </c>
      <c r="B300" s="5" t="n">
        <v>1000</v>
      </c>
      <c r="C300" s="5" t="n">
        <v>800</v>
      </c>
    </row>
    <row r="301" spans="1:3">
      <c r="A301" s="4" t="s">
        <v>474</v>
      </c>
    </row>
    <row r="302" spans="1:3">
      <c r="A302" s="3" t="s">
        <v>414</v>
      </c>
    </row>
    <row r="303" spans="1:3">
      <c r="A303" s="4" t="s">
        <v>415</v>
      </c>
      <c r="B303" s="5" t="n">
        <v>0</v>
      </c>
      <c r="C303" s="5" t="n">
        <v>0</v>
      </c>
    </row>
    <row r="304" spans="1:3">
      <c r="A304" s="3" t="s">
        <v>418</v>
      </c>
    </row>
    <row r="305" spans="1:3">
      <c r="A305" s="4" t="s">
        <v>419</v>
      </c>
      <c r="B305" s="5" t="n">
        <v>0</v>
      </c>
      <c r="C305" s="5" t="n">
        <v>0</v>
      </c>
    </row>
    <row r="306" spans="1:3">
      <c r="A306" s="4" t="s">
        <v>475</v>
      </c>
    </row>
    <row r="307" spans="1:3">
      <c r="A307" s="3" t="s">
        <v>414</v>
      </c>
    </row>
    <row r="308" spans="1:3">
      <c r="A308" s="4" t="s">
        <v>415</v>
      </c>
      <c r="B308" s="5" t="n">
        <v>0</v>
      </c>
      <c r="C308" s="5" t="n">
        <v>0</v>
      </c>
    </row>
    <row r="309" spans="1:3">
      <c r="A309" s="3" t="s">
        <v>418</v>
      </c>
    </row>
    <row r="310" spans="1:3">
      <c r="A310" s="4" t="s">
        <v>419</v>
      </c>
      <c r="B310" s="5" t="n">
        <v>0</v>
      </c>
      <c r="C310" s="5" t="n">
        <v>0</v>
      </c>
    </row>
    <row r="311" spans="1:3">
      <c r="A311" s="4" t="s">
        <v>476</v>
      </c>
    </row>
    <row r="312" spans="1:3">
      <c r="A312" s="3" t="s">
        <v>414</v>
      </c>
    </row>
    <row r="313" spans="1:3">
      <c r="A313" s="4" t="s">
        <v>415</v>
      </c>
      <c r="B313" s="5" t="n">
        <v>0</v>
      </c>
      <c r="C313" s="5" t="n">
        <v>0</v>
      </c>
    </row>
    <row r="314" spans="1:3">
      <c r="A314" s="3" t="s">
        <v>418</v>
      </c>
    </row>
    <row r="315" spans="1:3">
      <c r="A315" s="4" t="s">
        <v>419</v>
      </c>
      <c r="B315" s="5" t="n">
        <v>0</v>
      </c>
      <c r="C315" s="5" t="n">
        <v>0</v>
      </c>
    </row>
    <row r="316" spans="1:3">
      <c r="A316" s="4" t="s">
        <v>477</v>
      </c>
    </row>
    <row r="317" spans="1:3">
      <c r="A317" s="3" t="s">
        <v>414</v>
      </c>
    </row>
    <row r="318" spans="1:3">
      <c r="A318" s="4" t="s">
        <v>415</v>
      </c>
      <c r="B318" s="5" t="n">
        <v>0</v>
      </c>
      <c r="C318" s="5" t="n">
        <v>0</v>
      </c>
    </row>
    <row r="319" spans="1:3">
      <c r="A319" s="3" t="s">
        <v>418</v>
      </c>
    </row>
    <row r="320" spans="1:3">
      <c r="A320" s="4" t="s">
        <v>419</v>
      </c>
      <c r="B320" s="5" t="n">
        <v>0</v>
      </c>
      <c r="C320" s="5" t="n">
        <v>0</v>
      </c>
    </row>
    <row r="321" spans="1:3">
      <c r="A321" s="4" t="s">
        <v>478</v>
      </c>
    </row>
    <row r="322" spans="1:3">
      <c r="A322" s="3" t="s">
        <v>414</v>
      </c>
    </row>
    <row r="323" spans="1:3">
      <c r="A323" s="4" t="s">
        <v>415</v>
      </c>
      <c r="B323" s="5" t="n">
        <v>0</v>
      </c>
      <c r="C323" s="5" t="n">
        <v>0</v>
      </c>
    </row>
    <row r="324" spans="1:3">
      <c r="A324" s="3" t="s">
        <v>418</v>
      </c>
    </row>
    <row r="325" spans="1:3">
      <c r="A325" s="4" t="s">
        <v>419</v>
      </c>
      <c r="B325" s="5" t="n">
        <v>0</v>
      </c>
      <c r="C325" s="5" t="n">
        <v>0</v>
      </c>
    </row>
    <row r="326" spans="1:3">
      <c r="A326" s="4" t="s">
        <v>479</v>
      </c>
    </row>
    <row r="327" spans="1:3">
      <c r="A327" s="3" t="s">
        <v>414</v>
      </c>
    </row>
    <row r="328" spans="1:3">
      <c r="A328" s="4" t="s">
        <v>415</v>
      </c>
      <c r="B328" s="5" t="n">
        <v>0</v>
      </c>
      <c r="C328" s="5" t="n">
        <v>0</v>
      </c>
    </row>
    <row r="329" spans="1:3">
      <c r="A329" s="3" t="s">
        <v>418</v>
      </c>
    </row>
    <row r="330" spans="1:3">
      <c r="A330" s="4" t="s">
        <v>419</v>
      </c>
      <c r="B330" s="5" t="n">
        <v>0</v>
      </c>
      <c r="C330" s="5" t="n">
        <v>0</v>
      </c>
    </row>
    <row r="331" spans="1:3">
      <c r="A331" s="4" t="s">
        <v>480</v>
      </c>
    </row>
    <row r="332" spans="1:3">
      <c r="A332" s="3" t="s">
        <v>414</v>
      </c>
    </row>
    <row r="333" spans="1:3">
      <c r="A333" s="4" t="s">
        <v>415</v>
      </c>
      <c r="B333" s="5" t="n">
        <v>0</v>
      </c>
      <c r="C333" s="5" t="n">
        <v>0</v>
      </c>
    </row>
    <row r="334" spans="1:3">
      <c r="A334" s="3" t="s">
        <v>418</v>
      </c>
    </row>
    <row r="335" spans="1:3">
      <c r="A335" s="4" t="s">
        <v>419</v>
      </c>
      <c r="B335" s="5" t="n">
        <v>0</v>
      </c>
      <c r="C335" s="5" t="n">
        <v>0</v>
      </c>
    </row>
    <row r="336" spans="1:3">
      <c r="A336" s="4" t="s">
        <v>481</v>
      </c>
    </row>
    <row r="337" spans="1:3">
      <c r="A337" s="3" t="s">
        <v>414</v>
      </c>
    </row>
    <row r="338" spans="1:3">
      <c r="A338" s="4" t="s">
        <v>415</v>
      </c>
      <c r="B338" s="5" t="n">
        <v>0</v>
      </c>
      <c r="C338" s="5" t="n">
        <v>0</v>
      </c>
    </row>
    <row r="339" spans="1:3">
      <c r="A339" s="3" t="s">
        <v>418</v>
      </c>
    </row>
    <row r="340" spans="1:3">
      <c r="A340" s="4" t="s">
        <v>419</v>
      </c>
      <c r="B340" s="5" t="n">
        <v>0</v>
      </c>
      <c r="C340" s="5" t="n">
        <v>0</v>
      </c>
    </row>
    <row r="341" spans="1:3">
      <c r="A341" s="4" t="s">
        <v>482</v>
      </c>
    </row>
    <row r="342" spans="1:3">
      <c r="A342" s="3" t="s">
        <v>414</v>
      </c>
    </row>
    <row r="343" spans="1:3">
      <c r="A343" s="4" t="s">
        <v>415</v>
      </c>
      <c r="B343" s="5" t="n">
        <v>0</v>
      </c>
      <c r="C343" s="5" t="n">
        <v>0</v>
      </c>
    </row>
    <row r="344" spans="1:3">
      <c r="A344" s="3" t="s">
        <v>418</v>
      </c>
    </row>
    <row r="345" spans="1:3">
      <c r="A345" s="4" t="s">
        <v>419</v>
      </c>
      <c r="B345" s="5" t="n">
        <v>0</v>
      </c>
      <c r="C345" s="5" t="n">
        <v>0</v>
      </c>
    </row>
    <row r="346" spans="1:3">
      <c r="A346" s="4" t="s">
        <v>483</v>
      </c>
    </row>
    <row r="347" spans="1:3">
      <c r="A347" s="3" t="s">
        <v>414</v>
      </c>
    </row>
    <row r="348" spans="1:3">
      <c r="A348" s="4" t="s">
        <v>415</v>
      </c>
      <c r="B348" s="5" t="n">
        <v>0</v>
      </c>
      <c r="C348" s="5" t="n">
        <v>0</v>
      </c>
    </row>
    <row r="349" spans="1:3">
      <c r="A349" s="3" t="s">
        <v>418</v>
      </c>
    </row>
    <row r="350" spans="1:3">
      <c r="A350" s="4" t="s">
        <v>419</v>
      </c>
      <c r="B350" s="5" t="n">
        <v>0</v>
      </c>
      <c r="C350" s="5" t="n">
        <v>0</v>
      </c>
    </row>
    <row r="351" spans="1:3">
      <c r="A351" s="4" t="s">
        <v>484</v>
      </c>
    </row>
    <row r="352" spans="1:3">
      <c r="A352" s="3" t="s">
        <v>414</v>
      </c>
    </row>
    <row r="353" spans="1:3">
      <c r="A353" s="4" t="s">
        <v>415</v>
      </c>
      <c r="B353" s="5" t="n">
        <v>0</v>
      </c>
      <c r="C353" s="5" t="n">
        <v>0</v>
      </c>
    </row>
    <row r="354" spans="1:3">
      <c r="A354" s="3" t="s">
        <v>418</v>
      </c>
    </row>
    <row r="355" spans="1:3">
      <c r="A355" s="4" t="s">
        <v>419</v>
      </c>
      <c r="B355" s="5" t="n">
        <v>0</v>
      </c>
      <c r="C355" s="5" t="n">
        <v>0</v>
      </c>
    </row>
    <row r="356" spans="1:3">
      <c r="A356" s="4" t="s">
        <v>485</v>
      </c>
    </row>
    <row r="357" spans="1:3">
      <c r="A357" s="3" t="s">
        <v>414</v>
      </c>
    </row>
    <row r="358" spans="1:3">
      <c r="A358" s="4" t="s">
        <v>415</v>
      </c>
      <c r="B358" s="5" t="n">
        <v>0</v>
      </c>
      <c r="C358" s="5" t="n">
        <v>0</v>
      </c>
    </row>
    <row r="359" spans="1:3">
      <c r="A359" s="3" t="s">
        <v>418</v>
      </c>
    </row>
    <row r="360" spans="1:3">
      <c r="A360" s="4" t="s">
        <v>419</v>
      </c>
      <c r="B360" s="5" t="n">
        <v>0</v>
      </c>
      <c r="C360" s="5" t="n">
        <v>0</v>
      </c>
    </row>
    <row r="361" spans="1:3">
      <c r="A361" s="4" t="s">
        <v>486</v>
      </c>
    </row>
    <row r="362" spans="1:3">
      <c r="A362" s="3" t="s">
        <v>414</v>
      </c>
    </row>
    <row r="363" spans="1:3">
      <c r="A363" s="4" t="s">
        <v>415</v>
      </c>
      <c r="B363" s="5" t="n">
        <v>0</v>
      </c>
      <c r="C363" s="5" t="n">
        <v>0</v>
      </c>
    </row>
    <row r="364" spans="1:3">
      <c r="A364" s="3" t="s">
        <v>418</v>
      </c>
    </row>
    <row r="365" spans="1:3">
      <c r="A365" s="4" t="s">
        <v>419</v>
      </c>
      <c r="B365" s="5" t="n">
        <v>0</v>
      </c>
      <c r="C365" s="5" t="n">
        <v>0</v>
      </c>
    </row>
    <row r="366" spans="1:3">
      <c r="A366" s="4" t="s">
        <v>487</v>
      </c>
    </row>
    <row r="367" spans="1:3">
      <c r="A367" s="3" t="s">
        <v>414</v>
      </c>
    </row>
    <row r="368" spans="1:3">
      <c r="A368" s="4" t="s">
        <v>415</v>
      </c>
      <c r="B368" s="5" t="n">
        <v>0</v>
      </c>
      <c r="C368" s="5" t="n">
        <v>0</v>
      </c>
    </row>
    <row r="369" spans="1:3">
      <c r="A369" s="3" t="s">
        <v>418</v>
      </c>
    </row>
    <row r="370" spans="1:3">
      <c r="A370" s="4" t="s">
        <v>419</v>
      </c>
      <c r="B370" s="7" t="n">
        <v>0</v>
      </c>
      <c r="C37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84</v>
      </c>
    </row>
    <row r="2" spans="1:3">
      <c r="A2" s="3" t="s">
        <v>360</v>
      </c>
    </row>
    <row r="3" spans="1:3">
      <c r="A3" s="4" t="s">
        <v>489</v>
      </c>
      <c r="B3" s="7" t="n">
        <v>26300</v>
      </c>
      <c r="C3" s="7" t="n">
        <v>31900</v>
      </c>
    </row>
    <row r="4" spans="1:3">
      <c r="A4" s="4" t="s">
        <v>490</v>
      </c>
      <c r="B4" s="5" t="n">
        <v>12900</v>
      </c>
      <c r="C4" s="5" t="n">
        <v>10600</v>
      </c>
    </row>
    <row r="5" spans="1:3">
      <c r="A5" s="4" t="s">
        <v>92</v>
      </c>
      <c r="B5" s="5" t="n">
        <v>39190</v>
      </c>
      <c r="C5" s="5" t="n">
        <v>42512</v>
      </c>
    </row>
    <row r="6" spans="1:3">
      <c r="A6" s="4" t="s">
        <v>491</v>
      </c>
      <c r="B6" s="5" t="n">
        <v>-12200</v>
      </c>
      <c r="C6" s="5" t="n">
        <v>-13500</v>
      </c>
    </row>
    <row r="7" spans="1:3">
      <c r="A7" s="4" t="s">
        <v>492</v>
      </c>
      <c r="B7" s="5" t="n">
        <v>27000</v>
      </c>
      <c r="C7" s="5" t="n">
        <v>29000</v>
      </c>
    </row>
    <row r="8" spans="1:3">
      <c r="A8" s="4" t="s">
        <v>493</v>
      </c>
    </row>
    <row r="9" spans="1:3">
      <c r="A9" s="3" t="s">
        <v>360</v>
      </c>
    </row>
    <row r="10" spans="1:3">
      <c r="A10" s="4" t="s">
        <v>494</v>
      </c>
      <c r="B10" s="5" t="n">
        <v>357500</v>
      </c>
      <c r="C10" s="5" t="n">
        <v>426200</v>
      </c>
    </row>
    <row r="11" spans="1:3">
      <c r="A11" s="4" t="s">
        <v>495</v>
      </c>
      <c r="B11" s="5" t="n">
        <v>-332600</v>
      </c>
      <c r="C11" s="5" t="n">
        <v>-398200</v>
      </c>
    </row>
    <row r="12" spans="1:3">
      <c r="A12" s="4" t="s">
        <v>496</v>
      </c>
    </row>
    <row r="13" spans="1:3">
      <c r="A13" s="3" t="s">
        <v>360</v>
      </c>
    </row>
    <row r="14" spans="1:3">
      <c r="A14" s="4" t="s">
        <v>494</v>
      </c>
      <c r="B14" s="5" t="n">
        <v>9700</v>
      </c>
      <c r="C14" s="5" t="n">
        <v>12500</v>
      </c>
    </row>
    <row r="15" spans="1:3">
      <c r="A15" s="4" t="s">
        <v>495</v>
      </c>
      <c r="B15" s="5" t="n">
        <v>-8600</v>
      </c>
      <c r="C15" s="5" t="n">
        <v>-8900</v>
      </c>
    </row>
    <row r="16" spans="1:3">
      <c r="A16" s="4" t="s">
        <v>497</v>
      </c>
    </row>
    <row r="17" spans="1:3">
      <c r="A17" s="3" t="s">
        <v>360</v>
      </c>
    </row>
    <row r="18" spans="1:3">
      <c r="A18" s="4" t="s">
        <v>494</v>
      </c>
      <c r="B18" s="5" t="n">
        <v>130300</v>
      </c>
      <c r="C18" s="5" t="n">
        <v>181800</v>
      </c>
    </row>
    <row r="19" spans="1:3">
      <c r="A19" s="4" t="s">
        <v>495</v>
      </c>
      <c r="B19" s="5" t="n">
        <v>-130000</v>
      </c>
      <c r="C19" s="5" t="n">
        <v>-181500</v>
      </c>
    </row>
    <row r="20" spans="1:3">
      <c r="A20" s="4" t="s">
        <v>498</v>
      </c>
    </row>
    <row r="21" spans="1:3">
      <c r="A21" s="3" t="s">
        <v>360</v>
      </c>
    </row>
    <row r="22" spans="1:3">
      <c r="A22" s="4" t="s">
        <v>494</v>
      </c>
      <c r="B22" s="5" t="n">
        <v>232300</v>
      </c>
      <c r="C22" s="5" t="n">
        <v>267300</v>
      </c>
    </row>
    <row r="23" spans="1:3">
      <c r="A23" s="4" t="s">
        <v>499</v>
      </c>
    </row>
    <row r="24" spans="1:3">
      <c r="A24" s="3" t="s">
        <v>360</v>
      </c>
    </row>
    <row r="25" spans="1:3">
      <c r="A25" s="4" t="s">
        <v>494</v>
      </c>
      <c r="B25" s="5" t="n">
        <v>124600</v>
      </c>
      <c r="C25" s="5" t="n">
        <v>177200</v>
      </c>
    </row>
    <row r="26" spans="1:3">
      <c r="A26" s="4" t="s">
        <v>500</v>
      </c>
    </row>
    <row r="27" spans="1:3">
      <c r="A27" s="3" t="s">
        <v>360</v>
      </c>
    </row>
    <row r="28" spans="1:3">
      <c r="A28" s="4" t="s">
        <v>494</v>
      </c>
      <c r="B28" s="5" t="n">
        <v>94200</v>
      </c>
      <c r="C28" s="5" t="n">
        <v>124300</v>
      </c>
    </row>
    <row r="29" spans="1:3">
      <c r="A29" s="4" t="s">
        <v>501</v>
      </c>
    </row>
    <row r="30" spans="1:3">
      <c r="A30" s="3" t="s">
        <v>360</v>
      </c>
    </row>
    <row r="31" spans="1:3">
      <c r="A31" s="4" t="s">
        <v>494</v>
      </c>
      <c r="B31" s="5" t="n">
        <v>600</v>
      </c>
      <c r="C31" s="5" t="n">
        <v>300</v>
      </c>
    </row>
    <row r="32" spans="1:3">
      <c r="A32" s="4" t="s">
        <v>502</v>
      </c>
    </row>
    <row r="33" spans="1:3">
      <c r="A33" s="3" t="s">
        <v>360</v>
      </c>
    </row>
    <row r="34" spans="1:3">
      <c r="A34" s="4" t="s">
        <v>494</v>
      </c>
      <c r="B34" s="5" t="n">
        <v>17000</v>
      </c>
      <c r="C34" s="5" t="n">
        <v>15600</v>
      </c>
    </row>
    <row r="35" spans="1:3">
      <c r="A35" s="4" t="s">
        <v>503</v>
      </c>
    </row>
    <row r="36" spans="1:3">
      <c r="A36" s="3" t="s">
        <v>360</v>
      </c>
    </row>
    <row r="37" spans="1:3">
      <c r="A37" s="4" t="s">
        <v>494</v>
      </c>
      <c r="B37" s="5" t="n">
        <v>8900</v>
      </c>
      <c r="C37" s="5" t="n">
        <v>11400</v>
      </c>
    </row>
    <row r="38" spans="1:3">
      <c r="A38" s="4" t="s">
        <v>504</v>
      </c>
    </row>
    <row r="39" spans="1:3">
      <c r="A39" s="3" t="s">
        <v>360</v>
      </c>
    </row>
    <row r="40" spans="1:3">
      <c r="A40" s="4" t="s">
        <v>494</v>
      </c>
      <c r="B40" s="5" t="n">
        <v>3000</v>
      </c>
      <c r="C40" s="5" t="n">
        <v>3700</v>
      </c>
    </row>
    <row r="41" spans="1:3">
      <c r="A41" s="4" t="s">
        <v>505</v>
      </c>
    </row>
    <row r="42" spans="1:3">
      <c r="A42" s="3" t="s">
        <v>360</v>
      </c>
    </row>
    <row r="43" spans="1:3">
      <c r="A43" s="4" t="s">
        <v>494</v>
      </c>
      <c r="B43" s="5" t="n">
        <v>800</v>
      </c>
      <c r="C43" s="5" t="n">
        <v>1100</v>
      </c>
    </row>
    <row r="44" spans="1:3">
      <c r="A44" s="4" t="s">
        <v>506</v>
      </c>
    </row>
    <row r="45" spans="1:3">
      <c r="A45" s="3" t="s">
        <v>360</v>
      </c>
    </row>
    <row r="46" spans="1:3">
      <c r="A46" s="4" t="s">
        <v>494</v>
      </c>
      <c r="B46" s="5" t="n">
        <v>43</v>
      </c>
      <c r="C46" s="5" t="n">
        <v>43</v>
      </c>
    </row>
    <row r="47" spans="1:3">
      <c r="A47" s="4" t="s">
        <v>507</v>
      </c>
    </row>
    <row r="48" spans="1:3">
      <c r="A48" s="3" t="s">
        <v>360</v>
      </c>
    </row>
    <row r="49" spans="1:3">
      <c r="A49" s="4" t="s">
        <v>494</v>
      </c>
      <c r="B49" s="5" t="n">
        <v>11000</v>
      </c>
      <c r="C49" s="5" t="n">
        <v>15300</v>
      </c>
    </row>
    <row r="50" spans="1:3">
      <c r="A50" s="4" t="s">
        <v>508</v>
      </c>
    </row>
    <row r="51" spans="1:3">
      <c r="A51" s="3" t="s">
        <v>360</v>
      </c>
    </row>
    <row r="52" spans="1:3">
      <c r="A52" s="4" t="s">
        <v>494</v>
      </c>
      <c r="B52" s="7" t="n">
        <v>5100</v>
      </c>
      <c r="C52" s="7" t="n">
        <v>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9</v>
      </c>
      <c r="B1" s="2" t="s">
        <v>2</v>
      </c>
      <c r="C1" s="2" t="s">
        <v>84</v>
      </c>
    </row>
    <row r="2" spans="1:3">
      <c r="A2" s="3" t="s">
        <v>364</v>
      </c>
    </row>
    <row r="3" spans="1:3">
      <c r="A3" s="4" t="s">
        <v>510</v>
      </c>
      <c r="B3" s="7" t="n">
        <v>23700</v>
      </c>
      <c r="C3" s="7" t="n">
        <v>28600</v>
      </c>
    </row>
    <row r="4" spans="1:3">
      <c r="A4" s="4" t="s">
        <v>511</v>
      </c>
      <c r="B4" s="5" t="n">
        <v>11200</v>
      </c>
      <c r="C4" s="5" t="n">
        <v>10900</v>
      </c>
    </row>
    <row r="5" spans="1:3">
      <c r="A5" s="4" t="s">
        <v>115</v>
      </c>
      <c r="B5" s="5" t="n">
        <v>34880</v>
      </c>
      <c r="C5" s="5" t="n">
        <v>39480</v>
      </c>
    </row>
    <row r="6" spans="1:3">
      <c r="A6" s="4" t="s">
        <v>491</v>
      </c>
      <c r="B6" s="5" t="n">
        <v>-10800</v>
      </c>
      <c r="C6" s="5" t="n">
        <v>-10500</v>
      </c>
    </row>
    <row r="7" spans="1:3">
      <c r="A7" s="4" t="s">
        <v>512</v>
      </c>
      <c r="B7" s="5" t="n">
        <v>24100</v>
      </c>
      <c r="C7" s="5" t="n">
        <v>29000</v>
      </c>
    </row>
    <row r="8" spans="1:3">
      <c r="A8" s="4" t="s">
        <v>493</v>
      </c>
    </row>
    <row r="9" spans="1:3">
      <c r="A9" s="3" t="s">
        <v>364</v>
      </c>
    </row>
    <row r="10" spans="1:3">
      <c r="A10" s="4" t="s">
        <v>513</v>
      </c>
      <c r="B10" s="5" t="n">
        <v>355800</v>
      </c>
      <c r="C10" s="5" t="n">
        <v>418200</v>
      </c>
    </row>
    <row r="11" spans="1:3">
      <c r="A11" s="4" t="s">
        <v>514</v>
      </c>
      <c r="B11" s="5" t="n">
        <v>-333100</v>
      </c>
      <c r="C11" s="5" t="n">
        <v>-392600</v>
      </c>
    </row>
    <row r="12" spans="1:3">
      <c r="A12" s="4" t="s">
        <v>496</v>
      </c>
    </row>
    <row r="13" spans="1:3">
      <c r="A13" s="3" t="s">
        <v>364</v>
      </c>
    </row>
    <row r="14" spans="1:3">
      <c r="A14" s="4" t="s">
        <v>513</v>
      </c>
      <c r="B14" s="5" t="n">
        <v>9300</v>
      </c>
      <c r="C14" s="5" t="n">
        <v>11800</v>
      </c>
    </row>
    <row r="15" spans="1:3">
      <c r="A15" s="4" t="s">
        <v>514</v>
      </c>
      <c r="B15" s="5" t="n">
        <v>-8600</v>
      </c>
      <c r="C15" s="5" t="n">
        <v>-8900</v>
      </c>
    </row>
    <row r="16" spans="1:3">
      <c r="A16" s="4" t="s">
        <v>497</v>
      </c>
    </row>
    <row r="17" spans="1:3">
      <c r="A17" s="3" t="s">
        <v>364</v>
      </c>
    </row>
    <row r="18" spans="1:3">
      <c r="A18" s="4" t="s">
        <v>513</v>
      </c>
      <c r="B18" s="5" t="n">
        <v>138300</v>
      </c>
      <c r="C18" s="5" t="n">
        <v>187400</v>
      </c>
    </row>
    <row r="19" spans="1:3">
      <c r="A19" s="4" t="s">
        <v>514</v>
      </c>
      <c r="B19" s="5" t="n">
        <v>-138000</v>
      </c>
      <c r="C19" s="5" t="n">
        <v>-187300</v>
      </c>
    </row>
    <row r="20" spans="1:3">
      <c r="A20" s="4" t="s">
        <v>498</v>
      </c>
    </row>
    <row r="21" spans="1:3">
      <c r="A21" s="3" t="s">
        <v>364</v>
      </c>
    </row>
    <row r="22" spans="1:3">
      <c r="A22" s="4" t="s">
        <v>513</v>
      </c>
      <c r="B22" s="5" t="n">
        <v>224300</v>
      </c>
      <c r="C22" s="5" t="n">
        <v>258200</v>
      </c>
    </row>
    <row r="23" spans="1:3">
      <c r="A23" s="4" t="s">
        <v>499</v>
      </c>
    </row>
    <row r="24" spans="1:3">
      <c r="A24" s="3" t="s">
        <v>364</v>
      </c>
    </row>
    <row r="25" spans="1:3">
      <c r="A25" s="4" t="s">
        <v>513</v>
      </c>
      <c r="B25" s="5" t="n">
        <v>132600</v>
      </c>
      <c r="C25" s="5" t="n">
        <v>182800</v>
      </c>
    </row>
    <row r="26" spans="1:3">
      <c r="A26" s="4" t="s">
        <v>500</v>
      </c>
    </row>
    <row r="27" spans="1:3">
      <c r="A27" s="3" t="s">
        <v>364</v>
      </c>
    </row>
    <row r="28" spans="1:3">
      <c r="A28" s="4" t="s">
        <v>513</v>
      </c>
      <c r="B28" s="5" t="n">
        <v>100600</v>
      </c>
      <c r="C28" s="5" t="n">
        <v>126700</v>
      </c>
    </row>
    <row r="29" spans="1:3">
      <c r="A29" s="4" t="s">
        <v>501</v>
      </c>
    </row>
    <row r="30" spans="1:3">
      <c r="A30" s="3" t="s">
        <v>364</v>
      </c>
    </row>
    <row r="31" spans="1:3">
      <c r="A31" s="4" t="s">
        <v>513</v>
      </c>
      <c r="B31" s="5" t="n">
        <v>500</v>
      </c>
      <c r="C31" s="5" t="n">
        <v>300</v>
      </c>
    </row>
    <row r="32" spans="1:3">
      <c r="A32" s="4" t="s">
        <v>502</v>
      </c>
    </row>
    <row r="33" spans="1:3">
      <c r="A33" s="3" t="s">
        <v>364</v>
      </c>
    </row>
    <row r="34" spans="1:3">
      <c r="A34" s="4" t="s">
        <v>513</v>
      </c>
      <c r="B34" s="5" t="n">
        <v>15500</v>
      </c>
      <c r="C34" s="5" t="n">
        <v>13700</v>
      </c>
    </row>
    <row r="35" spans="1:3">
      <c r="A35" s="4" t="s">
        <v>503</v>
      </c>
    </row>
    <row r="36" spans="1:3">
      <c r="A36" s="3" t="s">
        <v>364</v>
      </c>
    </row>
    <row r="37" spans="1:3">
      <c r="A37" s="4" t="s">
        <v>513</v>
      </c>
      <c r="B37" s="5" t="n">
        <v>8700</v>
      </c>
      <c r="C37" s="5" t="n">
        <v>10800</v>
      </c>
    </row>
    <row r="38" spans="1:3">
      <c r="A38" s="4" t="s">
        <v>504</v>
      </c>
    </row>
    <row r="39" spans="1:3">
      <c r="A39" s="3" t="s">
        <v>364</v>
      </c>
    </row>
    <row r="40" spans="1:3">
      <c r="A40" s="4" t="s">
        <v>513</v>
      </c>
      <c r="B40" s="5" t="n">
        <v>4300</v>
      </c>
      <c r="C40" s="5" t="n">
        <v>4900</v>
      </c>
    </row>
    <row r="41" spans="1:3">
      <c r="A41" s="4" t="s">
        <v>505</v>
      </c>
    </row>
    <row r="42" spans="1:3">
      <c r="A42" s="3" t="s">
        <v>364</v>
      </c>
    </row>
    <row r="43" spans="1:3">
      <c r="A43" s="4" t="s">
        <v>513</v>
      </c>
      <c r="B43" s="5" t="n">
        <v>600</v>
      </c>
      <c r="C43" s="5" t="n">
        <v>1000</v>
      </c>
    </row>
    <row r="44" spans="1:3">
      <c r="A44" s="4" t="s">
        <v>506</v>
      </c>
    </row>
    <row r="45" spans="1:3">
      <c r="A45" s="3" t="s">
        <v>364</v>
      </c>
    </row>
    <row r="46" spans="1:3">
      <c r="A46" s="4" t="s">
        <v>513</v>
      </c>
      <c r="B46" s="5" t="n">
        <v>7</v>
      </c>
      <c r="C46" s="5" t="n">
        <v>10</v>
      </c>
    </row>
    <row r="47" spans="1:3">
      <c r="A47" s="4" t="s">
        <v>507</v>
      </c>
    </row>
    <row r="48" spans="1:3">
      <c r="A48" s="3" t="s">
        <v>364</v>
      </c>
    </row>
    <row r="49" spans="1:3">
      <c r="A49" s="4" t="s">
        <v>513</v>
      </c>
      <c r="B49" s="5" t="n">
        <v>11100</v>
      </c>
      <c r="C49" s="5" t="n">
        <v>14700</v>
      </c>
    </row>
    <row r="50" spans="1:3">
      <c r="A50" s="4" t="s">
        <v>508</v>
      </c>
    </row>
    <row r="51" spans="1:3">
      <c r="A51" s="3" t="s">
        <v>364</v>
      </c>
    </row>
    <row r="52" spans="1:3">
      <c r="A52" s="4" t="s">
        <v>513</v>
      </c>
      <c r="B52" s="7" t="n">
        <v>5200</v>
      </c>
      <c r="C52" s="7" t="n">
        <v>4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3</v>
      </c>
      <c r="D1" s="2" t="s">
        <v>1</v>
      </c>
    </row>
    <row r="2" spans="1:5">
      <c r="B2" s="2" t="s">
        <v>2</v>
      </c>
      <c r="C2" s="2" t="s">
        <v>24</v>
      </c>
      <c r="D2" s="2" t="s">
        <v>2</v>
      </c>
      <c r="E2" s="2" t="s">
        <v>24</v>
      </c>
    </row>
    <row r="3" spans="1:5">
      <c r="A3" s="3" t="s">
        <v>516</v>
      </c>
    </row>
    <row r="4" spans="1:5">
      <c r="A4" s="4" t="s">
        <v>294</v>
      </c>
      <c r="B4" s="7" t="n">
        <v>1095</v>
      </c>
      <c r="C4" s="7" t="n">
        <v>545</v>
      </c>
      <c r="D4" s="7" t="n">
        <v>491</v>
      </c>
      <c r="E4" s="7" t="n">
        <v>3896</v>
      </c>
    </row>
    <row r="5" spans="1:5">
      <c r="A5" s="4" t="s">
        <v>517</v>
      </c>
      <c r="B5" s="5" t="n">
        <v>-1230</v>
      </c>
      <c r="C5" s="5" t="n">
        <v>-687</v>
      </c>
      <c r="D5" s="5" t="n">
        <v>-840</v>
      </c>
      <c r="E5" s="5" t="n">
        <v>-4257</v>
      </c>
    </row>
    <row r="6" spans="1:5">
      <c r="A6" s="4" t="s">
        <v>518</v>
      </c>
      <c r="B6" s="5" t="n">
        <v>-135</v>
      </c>
      <c r="C6" s="5" t="n">
        <v>-142</v>
      </c>
      <c r="D6" s="5" t="n">
        <v>-349</v>
      </c>
      <c r="E6" s="5" t="n">
        <v>-361</v>
      </c>
    </row>
    <row r="7" spans="1:5">
      <c r="A7" s="4" t="s">
        <v>519</v>
      </c>
    </row>
    <row r="8" spans="1:5">
      <c r="A8" s="3" t="s">
        <v>516</v>
      </c>
    </row>
    <row r="9" spans="1:5">
      <c r="A9" s="4" t="s">
        <v>294</v>
      </c>
      <c r="B9" s="5" t="n">
        <v>272</v>
      </c>
      <c r="C9" s="5" t="n">
        <v>1263</v>
      </c>
      <c r="D9" s="5" t="n">
        <v>-478</v>
      </c>
      <c r="E9" s="5" t="n">
        <v>3924</v>
      </c>
    </row>
    <row r="10" spans="1:5">
      <c r="A10" s="4" t="s">
        <v>517</v>
      </c>
      <c r="B10" s="5" t="n">
        <v>-422</v>
      </c>
      <c r="C10" s="5" t="n">
        <v>-1380</v>
      </c>
      <c r="D10" s="5" t="n">
        <v>144</v>
      </c>
      <c r="E10" s="5" t="n">
        <v>-4234</v>
      </c>
    </row>
    <row r="11" spans="1:5">
      <c r="A11" s="4" t="s">
        <v>518</v>
      </c>
      <c r="B11" s="5" t="n">
        <v>-150</v>
      </c>
      <c r="C11" s="5" t="n">
        <v>-117</v>
      </c>
      <c r="D11" s="5" t="n">
        <v>-334</v>
      </c>
      <c r="E11" s="5" t="n">
        <v>-310</v>
      </c>
    </row>
    <row r="12" spans="1:5">
      <c r="A12" s="4" t="s">
        <v>520</v>
      </c>
    </row>
    <row r="13" spans="1:5">
      <c r="A13" s="3" t="s">
        <v>516</v>
      </c>
    </row>
    <row r="14" spans="1:5">
      <c r="A14" s="4" t="s">
        <v>294</v>
      </c>
      <c r="B14" s="5" t="n">
        <v>901</v>
      </c>
      <c r="C14" s="5" t="n">
        <v>-495</v>
      </c>
      <c r="D14" s="5" t="n">
        <v>1024</v>
      </c>
      <c r="E14" s="5" t="n">
        <v>344</v>
      </c>
    </row>
    <row r="15" spans="1:5">
      <c r="A15" s="4" t="s">
        <v>517</v>
      </c>
      <c r="B15" s="5" t="n">
        <v>-877</v>
      </c>
      <c r="C15" s="5" t="n">
        <v>487</v>
      </c>
      <c r="D15" s="5" t="n">
        <v>-1010</v>
      </c>
      <c r="E15" s="5" t="n">
        <v>-359</v>
      </c>
    </row>
    <row r="16" spans="1:5">
      <c r="A16" s="4" t="s">
        <v>518</v>
      </c>
      <c r="B16" s="5" t="n">
        <v>24</v>
      </c>
      <c r="C16" s="5" t="n">
        <v>-8</v>
      </c>
      <c r="D16" s="5" t="n">
        <v>14</v>
      </c>
      <c r="E16" s="5" t="n">
        <v>-15</v>
      </c>
    </row>
    <row r="17" spans="1:5">
      <c r="A17" s="4" t="s">
        <v>521</v>
      </c>
    </row>
    <row r="18" spans="1:5">
      <c r="A18" s="3" t="s">
        <v>516</v>
      </c>
    </row>
    <row r="19" spans="1:5">
      <c r="A19" s="4" t="s">
        <v>294</v>
      </c>
      <c r="B19" s="5" t="n">
        <v>-80</v>
      </c>
      <c r="C19" s="5" t="n">
        <v>-215</v>
      </c>
      <c r="D19" s="5" t="n">
        <v>-63</v>
      </c>
      <c r="E19" s="5" t="n">
        <v>-366</v>
      </c>
    </row>
    <row r="20" spans="1:5">
      <c r="A20" s="4" t="s">
        <v>517</v>
      </c>
      <c r="B20" s="5" t="n">
        <v>70</v>
      </c>
      <c r="C20" s="5" t="n">
        <v>198</v>
      </c>
      <c r="D20" s="5" t="n">
        <v>33</v>
      </c>
      <c r="E20" s="5" t="n">
        <v>330</v>
      </c>
    </row>
    <row r="21" spans="1:5">
      <c r="A21" s="4" t="s">
        <v>518</v>
      </c>
      <c r="B21" s="5" t="n">
        <v>-10</v>
      </c>
      <c r="C21" s="5" t="n">
        <v>-17</v>
      </c>
      <c r="D21" s="5" t="n">
        <v>-30</v>
      </c>
      <c r="E21" s="5" t="n">
        <v>-36</v>
      </c>
    </row>
    <row r="22" spans="1:5">
      <c r="A22" s="4" t="s">
        <v>522</v>
      </c>
    </row>
    <row r="23" spans="1:5">
      <c r="A23" s="3" t="s">
        <v>516</v>
      </c>
    </row>
    <row r="24" spans="1:5">
      <c r="A24" s="4" t="s">
        <v>294</v>
      </c>
      <c r="B24" s="5" t="n">
        <v>2</v>
      </c>
      <c r="C24" s="5" t="n">
        <v>-8</v>
      </c>
      <c r="D24" s="5" t="n">
        <v>8</v>
      </c>
      <c r="E24" s="5" t="n">
        <v>-6</v>
      </c>
    </row>
    <row r="25" spans="1:5">
      <c r="A25" s="4" t="s">
        <v>517</v>
      </c>
      <c r="B25" s="5" t="n">
        <v>-1</v>
      </c>
      <c r="C25" s="7" t="n">
        <v>8</v>
      </c>
      <c r="D25" s="5" t="n">
        <v>-7</v>
      </c>
      <c r="E25" s="5" t="n">
        <v>6</v>
      </c>
    </row>
    <row r="26" spans="1:5">
      <c r="A26" s="4" t="s">
        <v>518</v>
      </c>
      <c r="B26" s="7" t="n">
        <v>1</v>
      </c>
      <c r="D26" s="7" t="n">
        <v>1</v>
      </c>
      <c r="E2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3</v>
      </c>
      <c r="D1" s="2" t="s">
        <v>1</v>
      </c>
    </row>
    <row r="2" spans="1:5">
      <c r="B2" s="2" t="s">
        <v>2</v>
      </c>
      <c r="C2" s="2" t="s">
        <v>24</v>
      </c>
      <c r="D2" s="2" t="s">
        <v>2</v>
      </c>
      <c r="E2" s="2" t="s">
        <v>24</v>
      </c>
    </row>
    <row r="3" spans="1:5">
      <c r="A3" s="4" t="s">
        <v>524</v>
      </c>
    </row>
    <row r="4" spans="1:5">
      <c r="A4" s="3" t="s">
        <v>525</v>
      </c>
    </row>
    <row r="5" spans="1:5">
      <c r="A5" s="4" t="s">
        <v>526</v>
      </c>
      <c r="B5" s="7" t="n">
        <v>70</v>
      </c>
      <c r="C5" s="7" t="n">
        <v>18</v>
      </c>
      <c r="D5" s="7" t="n">
        <v>61</v>
      </c>
      <c r="E5" s="7" t="n">
        <v>-141</v>
      </c>
    </row>
    <row r="6" spans="1:5">
      <c r="A6" s="4" t="s">
        <v>527</v>
      </c>
      <c r="B6" s="5" t="n">
        <v>-79</v>
      </c>
      <c r="C6" s="5" t="n">
        <v>-183</v>
      </c>
      <c r="D6" s="5" t="n">
        <v>-149</v>
      </c>
      <c r="E6" s="5" t="n">
        <v>-381</v>
      </c>
    </row>
    <row r="7" spans="1:5">
      <c r="A7" s="4" t="s">
        <v>528</v>
      </c>
      <c r="B7" s="5" t="n">
        <v>2</v>
      </c>
      <c r="C7" s="5" t="n">
        <v>0</v>
      </c>
      <c r="D7" s="5" t="n">
        <v>5</v>
      </c>
      <c r="E7" s="5" t="n">
        <v>6</v>
      </c>
    </row>
    <row r="8" spans="1:5">
      <c r="A8" s="4" t="s">
        <v>529</v>
      </c>
    </row>
    <row r="9" spans="1:5">
      <c r="A9" s="3" t="s">
        <v>525</v>
      </c>
    </row>
    <row r="10" spans="1:5">
      <c r="A10" s="4" t="s">
        <v>526</v>
      </c>
      <c r="B10" s="5" t="n">
        <v>64</v>
      </c>
      <c r="C10" s="5" t="n">
        <v>19</v>
      </c>
      <c r="D10" s="5" t="n">
        <v>27</v>
      </c>
      <c r="E10" s="5" t="n">
        <v>58</v>
      </c>
    </row>
    <row r="11" spans="1:5">
      <c r="A11" s="4" t="s">
        <v>527</v>
      </c>
      <c r="B11" s="5" t="n">
        <v>-108</v>
      </c>
      <c r="C11" s="5" t="n">
        <v>-164</v>
      </c>
      <c r="D11" s="5" t="n">
        <v>-220</v>
      </c>
      <c r="E11" s="5" t="n">
        <v>-328</v>
      </c>
    </row>
    <row r="12" spans="1:5">
      <c r="A12" s="4" t="s">
        <v>528</v>
      </c>
      <c r="B12" s="5" t="n">
        <v>2</v>
      </c>
      <c r="C12" s="5" t="n">
        <v>0</v>
      </c>
      <c r="D12" s="5" t="n">
        <v>5</v>
      </c>
      <c r="E12" s="5" t="n">
        <v>6</v>
      </c>
    </row>
    <row r="13" spans="1:5">
      <c r="A13" s="4" t="s">
        <v>530</v>
      </c>
    </row>
    <row r="14" spans="1:5">
      <c r="A14" s="3" t="s">
        <v>525</v>
      </c>
    </row>
    <row r="15" spans="1:5">
      <c r="A15" s="4" t="s">
        <v>526</v>
      </c>
      <c r="B15" s="5" t="n">
        <v>6</v>
      </c>
      <c r="C15" s="5" t="n">
        <v>-1</v>
      </c>
      <c r="D15" s="5" t="n">
        <v>34</v>
      </c>
      <c r="E15" s="5" t="n">
        <v>-199</v>
      </c>
    </row>
    <row r="16" spans="1:5">
      <c r="A16" s="4" t="s">
        <v>527</v>
      </c>
      <c r="B16" s="5" t="n">
        <v>29</v>
      </c>
      <c r="C16" s="5" t="n">
        <v>-19</v>
      </c>
      <c r="D16" s="5" t="n">
        <v>71</v>
      </c>
      <c r="E16" s="5" t="n">
        <v>-53</v>
      </c>
    </row>
    <row r="17" spans="1:5">
      <c r="A17" s="4" t="s">
        <v>528</v>
      </c>
      <c r="B17" s="5" t="n">
        <v>0</v>
      </c>
      <c r="C17" s="5" t="n">
        <v>0</v>
      </c>
      <c r="D17" s="5" t="n">
        <v>0</v>
      </c>
      <c r="E17" s="5" t="n">
        <v>0</v>
      </c>
    </row>
    <row r="18" spans="1:5">
      <c r="A18" s="4" t="s">
        <v>531</v>
      </c>
    </row>
    <row r="19" spans="1:5">
      <c r="A19" s="3" t="s">
        <v>525</v>
      </c>
    </row>
    <row r="20" spans="1:5">
      <c r="A20" s="4" t="s">
        <v>526</v>
      </c>
      <c r="B20" s="5" t="n">
        <v>-4336</v>
      </c>
      <c r="C20" s="5" t="n">
        <v>592</v>
      </c>
      <c r="D20" s="5" t="n">
        <v>-4725</v>
      </c>
      <c r="E20" s="5" t="n">
        <v>-41</v>
      </c>
    </row>
    <row r="21" spans="1:5">
      <c r="A21" s="4" t="s">
        <v>527</v>
      </c>
      <c r="B21" s="5" t="n">
        <v>1928</v>
      </c>
      <c r="C21" s="5" t="n">
        <v>1</v>
      </c>
      <c r="D21" s="5" t="n">
        <v>1798</v>
      </c>
      <c r="E21" s="5" t="n">
        <v>1</v>
      </c>
    </row>
    <row r="22" spans="1:5">
      <c r="A22" s="4" t="s">
        <v>528</v>
      </c>
      <c r="B22" s="7" t="n">
        <v>-33</v>
      </c>
      <c r="C22" s="7" t="n">
        <v>-23</v>
      </c>
      <c r="D22" s="7" t="n">
        <v>-48</v>
      </c>
      <c r="E22" s="7" t="n">
        <v>-1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3</v>
      </c>
      <c r="D1" s="2" t="s">
        <v>1</v>
      </c>
    </row>
    <row r="2" spans="1:5">
      <c r="B2" s="2" t="s">
        <v>2</v>
      </c>
      <c r="C2" s="2" t="s">
        <v>24</v>
      </c>
      <c r="D2" s="2" t="s">
        <v>2</v>
      </c>
      <c r="E2" s="2" t="s">
        <v>24</v>
      </c>
    </row>
    <row r="3" spans="1:5">
      <c r="A3" s="4" t="s">
        <v>533</v>
      </c>
    </row>
    <row r="4" spans="1:5">
      <c r="A4" s="3" t="s">
        <v>525</v>
      </c>
    </row>
    <row r="5" spans="1:5">
      <c r="A5" s="4" t="s">
        <v>534</v>
      </c>
      <c r="B5" s="7" t="n">
        <v>4</v>
      </c>
      <c r="C5" s="7" t="n">
        <v>14</v>
      </c>
      <c r="D5" s="7" t="n">
        <v>5</v>
      </c>
      <c r="E5" s="7" t="n">
        <v>40</v>
      </c>
    </row>
    <row r="6" spans="1:5">
      <c r="A6" s="4" t="s">
        <v>535</v>
      </c>
    </row>
    <row r="7" spans="1:5">
      <c r="A7" s="3" t="s">
        <v>525</v>
      </c>
    </row>
    <row r="8" spans="1:5">
      <c r="A8" s="4" t="s">
        <v>534</v>
      </c>
      <c r="B8" s="5" t="n">
        <v>60</v>
      </c>
      <c r="C8" s="5" t="n">
        <v>177</v>
      </c>
      <c r="D8" s="5" t="n">
        <v>116</v>
      </c>
      <c r="E8" s="5" t="n">
        <v>329</v>
      </c>
    </row>
    <row r="9" spans="1:5">
      <c r="A9" s="4" t="s">
        <v>536</v>
      </c>
    </row>
    <row r="10" spans="1:5">
      <c r="A10" s="3" t="s">
        <v>525</v>
      </c>
    </row>
    <row r="11" spans="1:5">
      <c r="A11" s="4" t="s">
        <v>534</v>
      </c>
      <c r="B11" s="5" t="n">
        <v>55</v>
      </c>
      <c r="C11" s="5" t="n">
        <v>279</v>
      </c>
      <c r="D11" s="5" t="n">
        <v>31</v>
      </c>
      <c r="E11" s="5" t="n">
        <v>825</v>
      </c>
    </row>
    <row r="12" spans="1:5">
      <c r="A12" s="4" t="s">
        <v>537</v>
      </c>
    </row>
    <row r="13" spans="1:5">
      <c r="A13" s="3" t="s">
        <v>525</v>
      </c>
    </row>
    <row r="14" spans="1:5">
      <c r="A14" s="4" t="s">
        <v>534</v>
      </c>
      <c r="B14" s="5" t="n">
        <v>-1</v>
      </c>
      <c r="C14" s="5" t="n">
        <v>-31</v>
      </c>
      <c r="D14" s="5" t="n">
        <v>-3</v>
      </c>
      <c r="E14" s="5" t="n">
        <v>-96</v>
      </c>
    </row>
    <row r="15" spans="1:5">
      <c r="A15" s="4" t="s">
        <v>538</v>
      </c>
    </row>
    <row r="16" spans="1:5">
      <c r="A16" s="3" t="s">
        <v>525</v>
      </c>
    </row>
    <row r="17" spans="1:5">
      <c r="A17" s="4" t="s">
        <v>534</v>
      </c>
      <c r="B17" s="5" t="n">
        <v>238</v>
      </c>
      <c r="C17" s="5" t="n">
        <v>-824</v>
      </c>
      <c r="D17" s="5" t="n">
        <v>-52</v>
      </c>
      <c r="E17" s="5" t="n">
        <v>-1708</v>
      </c>
    </row>
    <row r="18" spans="1:5">
      <c r="A18" s="4" t="s">
        <v>539</v>
      </c>
    </row>
    <row r="19" spans="1:5">
      <c r="A19" s="3" t="s">
        <v>525</v>
      </c>
    </row>
    <row r="20" spans="1:5">
      <c r="A20" s="4" t="s">
        <v>534</v>
      </c>
      <c r="B20" s="7" t="n">
        <v>24</v>
      </c>
      <c r="C20" s="7" t="n">
        <v>-27</v>
      </c>
      <c r="D20" s="7" t="n">
        <v>128</v>
      </c>
      <c r="E20" s="7" t="n">
        <v>-7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41</v>
      </c>
    </row>
    <row r="4" spans="1:5">
      <c r="A4" s="4" t="s">
        <v>542</v>
      </c>
      <c r="B4" s="7" t="n">
        <v>1956</v>
      </c>
      <c r="C4" s="7" t="n">
        <v>2018</v>
      </c>
      <c r="D4" s="7" t="n">
        <v>4287</v>
      </c>
      <c r="E4" s="7" t="n">
        <v>3680</v>
      </c>
    </row>
    <row r="5" spans="1:5">
      <c r="A5" s="4" t="s">
        <v>543</v>
      </c>
    </row>
    <row r="6" spans="1:5">
      <c r="A6" s="3" t="s">
        <v>541</v>
      </c>
    </row>
    <row r="7" spans="1:5">
      <c r="A7" s="4" t="s">
        <v>542</v>
      </c>
      <c r="B7" s="5" t="n">
        <v>514</v>
      </c>
      <c r="C7" s="5" t="n">
        <v>517</v>
      </c>
      <c r="D7" s="5" t="n">
        <v>1000</v>
      </c>
      <c r="E7" s="5" t="n">
        <v>1100</v>
      </c>
    </row>
    <row r="8" spans="1:5">
      <c r="A8" s="4" t="s">
        <v>544</v>
      </c>
    </row>
    <row r="9" spans="1:5">
      <c r="A9" s="3" t="s">
        <v>541</v>
      </c>
    </row>
    <row r="10" spans="1:5">
      <c r="A10" s="4" t="s">
        <v>542</v>
      </c>
      <c r="B10" s="5" t="n">
        <v>3158</v>
      </c>
      <c r="C10" s="5" t="n">
        <v>3493</v>
      </c>
      <c r="D10" s="5" t="n">
        <v>7010</v>
      </c>
      <c r="E10" s="5" t="n">
        <v>6892</v>
      </c>
    </row>
    <row r="11" spans="1:5">
      <c r="A11" s="4" t="s">
        <v>545</v>
      </c>
    </row>
    <row r="12" spans="1:5">
      <c r="A12" s="3" t="s">
        <v>541</v>
      </c>
    </row>
    <row r="13" spans="1:5">
      <c r="A13" s="4" t="s">
        <v>542</v>
      </c>
      <c r="B13" s="5" t="n">
        <v>1743</v>
      </c>
      <c r="C13" s="5" t="n">
        <v>1872</v>
      </c>
      <c r="D13" s="5" t="n">
        <v>3920</v>
      </c>
      <c r="E13" s="5" t="n">
        <v>3467</v>
      </c>
    </row>
    <row r="14" spans="1:5">
      <c r="A14" s="4" t="s">
        <v>546</v>
      </c>
    </row>
    <row r="15" spans="1:5">
      <c r="A15" s="3" t="s">
        <v>541</v>
      </c>
    </row>
    <row r="16" spans="1:5">
      <c r="A16" s="4" t="s">
        <v>542</v>
      </c>
      <c r="B16" s="5" t="n">
        <v>696</v>
      </c>
      <c r="C16" s="5" t="n">
        <v>946</v>
      </c>
      <c r="D16" s="5" t="n">
        <v>1577</v>
      </c>
      <c r="E16" s="5" t="n">
        <v>1982</v>
      </c>
    </row>
    <row r="17" spans="1:5">
      <c r="A17" s="4" t="s">
        <v>547</v>
      </c>
    </row>
    <row r="18" spans="1:5">
      <c r="A18" s="3" t="s">
        <v>541</v>
      </c>
    </row>
    <row r="19" spans="1:5">
      <c r="A19" s="4" t="s">
        <v>542</v>
      </c>
      <c r="B19" s="5" t="n">
        <v>719</v>
      </c>
      <c r="C19" s="5" t="n">
        <v>675</v>
      </c>
      <c r="D19" s="5" t="n">
        <v>1513</v>
      </c>
      <c r="E19" s="5" t="n">
        <v>1443</v>
      </c>
    </row>
    <row r="20" spans="1:5">
      <c r="A20" s="4" t="s">
        <v>548</v>
      </c>
    </row>
    <row r="21" spans="1:5">
      <c r="A21" s="3" t="s">
        <v>541</v>
      </c>
    </row>
    <row r="22" spans="1:5">
      <c r="A22" s="4" t="s">
        <v>542</v>
      </c>
      <c r="B22" s="5" t="n">
        <v>669</v>
      </c>
      <c r="C22" s="5" t="n">
        <v>838</v>
      </c>
      <c r="D22" s="5" t="n">
        <v>1442</v>
      </c>
      <c r="E22" s="5" t="n">
        <v>1808</v>
      </c>
    </row>
    <row r="23" spans="1:5">
      <c r="A23" s="4" t="s">
        <v>549</v>
      </c>
    </row>
    <row r="24" spans="1:5">
      <c r="A24" s="3" t="s">
        <v>541</v>
      </c>
    </row>
    <row r="25" spans="1:5">
      <c r="A25" s="4" t="s">
        <v>542</v>
      </c>
      <c r="B25" s="5" t="n">
        <v>326</v>
      </c>
      <c r="C25" s="5" t="n">
        <v>429</v>
      </c>
      <c r="D25" s="5" t="n">
        <v>674</v>
      </c>
      <c r="E25" s="5" t="n">
        <v>923</v>
      </c>
    </row>
    <row r="26" spans="1:5">
      <c r="A26" s="4" t="s">
        <v>550</v>
      </c>
    </row>
    <row r="27" spans="1:5">
      <c r="A27" s="3" t="s">
        <v>541</v>
      </c>
    </row>
    <row r="28" spans="1:5">
      <c r="A28" s="4" t="s">
        <v>542</v>
      </c>
      <c r="B28" s="5" t="n">
        <v>226</v>
      </c>
      <c r="C28" s="5" t="n">
        <v>334</v>
      </c>
      <c r="D28" s="5" t="n">
        <v>533</v>
      </c>
      <c r="E28" s="5" t="n">
        <v>759</v>
      </c>
    </row>
    <row r="29" spans="1:5">
      <c r="A29" s="4" t="s">
        <v>551</v>
      </c>
    </row>
    <row r="30" spans="1:5">
      <c r="A30" s="3" t="s">
        <v>541</v>
      </c>
    </row>
    <row r="31" spans="1:5">
      <c r="A31" s="4" t="s">
        <v>542</v>
      </c>
      <c r="B31" s="5" t="n">
        <v>117</v>
      </c>
      <c r="C31" s="5" t="n">
        <v>75</v>
      </c>
      <c r="D31" s="5" t="n">
        <v>235</v>
      </c>
      <c r="E31" s="5" t="n">
        <v>126</v>
      </c>
    </row>
    <row r="32" spans="1:5">
      <c r="A32" s="4" t="s">
        <v>552</v>
      </c>
    </row>
    <row r="33" spans="1:5">
      <c r="A33" s="3" t="s">
        <v>541</v>
      </c>
    </row>
    <row r="34" spans="1:5">
      <c r="A34" s="4" t="s">
        <v>542</v>
      </c>
      <c r="B34" s="5" t="n">
        <v>307</v>
      </c>
      <c r="C34" s="5" t="n">
        <v>305</v>
      </c>
      <c r="D34" s="5" t="n">
        <v>631</v>
      </c>
      <c r="E34" s="5" t="n">
        <v>608</v>
      </c>
    </row>
    <row r="35" spans="1:5">
      <c r="A35" s="4" t="s">
        <v>553</v>
      </c>
    </row>
    <row r="36" spans="1:5">
      <c r="A36" s="3" t="s">
        <v>541</v>
      </c>
    </row>
    <row r="37" spans="1:5">
      <c r="A37" s="4" t="s">
        <v>542</v>
      </c>
      <c r="B37" s="5" t="n">
        <v>347</v>
      </c>
      <c r="C37" s="5" t="n">
        <v>344</v>
      </c>
      <c r="D37" s="5" t="n">
        <v>715</v>
      </c>
      <c r="E37" s="5" t="n">
        <v>684</v>
      </c>
    </row>
    <row r="38" spans="1:5">
      <c r="A38" s="4" t="s">
        <v>554</v>
      </c>
    </row>
    <row r="39" spans="1:5">
      <c r="A39" s="3" t="s">
        <v>541</v>
      </c>
    </row>
    <row r="40" spans="1:5">
      <c r="A40" s="4" t="s">
        <v>542</v>
      </c>
      <c r="B40" s="5" t="n">
        <v>-1</v>
      </c>
      <c r="C40" s="5" t="n">
        <v>-2</v>
      </c>
      <c r="D40" s="5" t="n">
        <v>-4</v>
      </c>
      <c r="E40" s="5" t="n">
        <v>-3</v>
      </c>
    </row>
    <row r="41" spans="1:5">
      <c r="A41" s="4" t="s">
        <v>555</v>
      </c>
    </row>
    <row r="42" spans="1:5">
      <c r="A42" s="3" t="s">
        <v>541</v>
      </c>
    </row>
    <row r="43" spans="1:5">
      <c r="A43" s="4" t="s">
        <v>542</v>
      </c>
      <c r="B43" s="5" t="n">
        <v>-39</v>
      </c>
      <c r="C43" s="5" t="n">
        <v>-37</v>
      </c>
      <c r="D43" s="5" t="n">
        <v>-80</v>
      </c>
      <c r="E43" s="5" t="n">
        <v>-73</v>
      </c>
    </row>
    <row r="44" spans="1:5">
      <c r="A44" s="4" t="s">
        <v>556</v>
      </c>
    </row>
    <row r="45" spans="1:5">
      <c r="A45" s="3" t="s">
        <v>541</v>
      </c>
    </row>
    <row r="46" spans="1:5">
      <c r="A46" s="4" t="s">
        <v>542</v>
      </c>
      <c r="B46" s="5" t="n">
        <v>1096</v>
      </c>
      <c r="C46" s="5" t="n">
        <v>1079</v>
      </c>
      <c r="D46" s="5" t="n">
        <v>2179</v>
      </c>
      <c r="E46" s="5" t="n">
        <v>2109</v>
      </c>
    </row>
    <row r="47" spans="1:5">
      <c r="A47" s="4" t="s">
        <v>557</v>
      </c>
    </row>
    <row r="48" spans="1:5">
      <c r="A48" s="3" t="s">
        <v>541</v>
      </c>
    </row>
    <row r="49" spans="1:5">
      <c r="A49" s="4" t="s">
        <v>542</v>
      </c>
      <c r="B49" s="5" t="n">
        <v>776</v>
      </c>
      <c r="C49" s="5" t="n">
        <v>586</v>
      </c>
      <c r="D49" s="5" t="n">
        <v>1447</v>
      </c>
      <c r="E49" s="5" t="n">
        <v>1017</v>
      </c>
    </row>
    <row r="50" spans="1:5">
      <c r="A50" s="4" t="s">
        <v>558</v>
      </c>
    </row>
    <row r="51" spans="1:5">
      <c r="A51" s="3" t="s">
        <v>541</v>
      </c>
    </row>
    <row r="52" spans="1:5">
      <c r="A52" s="4" t="s">
        <v>542</v>
      </c>
      <c r="B52" s="5" t="n">
        <v>-155</v>
      </c>
      <c r="C52" s="5" t="n">
        <v>-17</v>
      </c>
      <c r="D52" s="5" t="n">
        <v>-230</v>
      </c>
      <c r="E52" s="5" t="n">
        <v>-16</v>
      </c>
    </row>
    <row r="53" spans="1:5">
      <c r="A53" s="4" t="s">
        <v>559</v>
      </c>
    </row>
    <row r="54" spans="1:5">
      <c r="A54" s="3" t="s">
        <v>541</v>
      </c>
    </row>
    <row r="55" spans="1:5">
      <c r="A55" s="4" t="s">
        <v>542</v>
      </c>
      <c r="B55" s="5" t="n">
        <v>475</v>
      </c>
      <c r="C55" s="5" t="n">
        <v>510</v>
      </c>
      <c r="D55" s="5" t="n">
        <v>962</v>
      </c>
      <c r="E55" s="5" t="n">
        <v>1108</v>
      </c>
    </row>
    <row r="56" spans="1:5">
      <c r="A56" s="4" t="s">
        <v>560</v>
      </c>
    </row>
    <row r="57" spans="1:5">
      <c r="A57" s="3" t="s">
        <v>541</v>
      </c>
    </row>
    <row r="58" spans="1:5">
      <c r="A58" s="4" t="s">
        <v>542</v>
      </c>
      <c r="B58" s="5" t="n">
        <v>1033</v>
      </c>
      <c r="C58" s="5" t="n">
        <v>1174</v>
      </c>
      <c r="D58" s="5" t="n">
        <v>2563</v>
      </c>
      <c r="E58" s="5" t="n">
        <v>2146</v>
      </c>
    </row>
    <row r="59" spans="1:5">
      <c r="A59" s="4" t="s">
        <v>561</v>
      </c>
    </row>
    <row r="60" spans="1:5">
      <c r="A60" s="3" t="s">
        <v>541</v>
      </c>
    </row>
    <row r="61" spans="1:5">
      <c r="A61" s="4" t="s">
        <v>542</v>
      </c>
      <c r="B61" s="5" t="n">
        <v>264</v>
      </c>
      <c r="C61" s="5" t="n">
        <v>414</v>
      </c>
      <c r="D61" s="5" t="n">
        <v>950</v>
      </c>
      <c r="E61" s="5" t="n">
        <v>622</v>
      </c>
    </row>
    <row r="62" spans="1:5">
      <c r="A62" s="4" t="s">
        <v>562</v>
      </c>
    </row>
    <row r="63" spans="1:5">
      <c r="A63" s="3" t="s">
        <v>541</v>
      </c>
    </row>
    <row r="64" spans="1:5">
      <c r="A64" s="4" t="s">
        <v>542</v>
      </c>
      <c r="B64" s="5" t="n">
        <v>621</v>
      </c>
      <c r="C64" s="5" t="n">
        <v>642</v>
      </c>
      <c r="D64" s="5" t="n">
        <v>1268</v>
      </c>
      <c r="E64" s="5" t="n">
        <v>1268</v>
      </c>
    </row>
    <row r="65" spans="1:5">
      <c r="A65" s="4" t="s">
        <v>563</v>
      </c>
    </row>
    <row r="66" spans="1:5">
      <c r="A66" s="3" t="s">
        <v>541</v>
      </c>
    </row>
    <row r="67" spans="1:5">
      <c r="A67" s="4" t="s">
        <v>542</v>
      </c>
      <c r="B67" s="5" t="n">
        <v>148</v>
      </c>
      <c r="C67" s="5" t="n">
        <v>118</v>
      </c>
      <c r="D67" s="5" t="n">
        <v>345</v>
      </c>
      <c r="E67" s="5" t="n">
        <v>256</v>
      </c>
    </row>
    <row r="68" spans="1:5">
      <c r="A68" s="4" t="s">
        <v>564</v>
      </c>
    </row>
    <row r="69" spans="1:5">
      <c r="A69" s="3" t="s">
        <v>541</v>
      </c>
    </row>
    <row r="70" spans="1:5">
      <c r="A70" s="4" t="s">
        <v>542</v>
      </c>
      <c r="B70" s="5" t="n">
        <v>53</v>
      </c>
      <c r="C70" s="5" t="n">
        <v>97</v>
      </c>
      <c r="D70" s="5" t="n">
        <v>195</v>
      </c>
      <c r="E70" s="5" t="n">
        <v>221</v>
      </c>
    </row>
    <row r="71" spans="1:5">
      <c r="A71" s="4" t="s">
        <v>565</v>
      </c>
    </row>
    <row r="72" spans="1:5">
      <c r="A72" s="3" t="s">
        <v>541</v>
      </c>
    </row>
    <row r="73" spans="1:5">
      <c r="A73" s="4" t="s">
        <v>542</v>
      </c>
      <c r="B73" s="5" t="n">
        <v>30</v>
      </c>
      <c r="C73" s="5" t="n">
        <v>99</v>
      </c>
      <c r="D73" s="5" t="n">
        <v>134</v>
      </c>
      <c r="E73" s="5" t="n">
        <v>221</v>
      </c>
    </row>
    <row r="74" spans="1:5">
      <c r="A74" s="4" t="s">
        <v>566</v>
      </c>
    </row>
    <row r="75" spans="1:5">
      <c r="A75" s="3" t="s">
        <v>541</v>
      </c>
    </row>
    <row r="76" spans="1:5">
      <c r="A76" s="4" t="s">
        <v>542</v>
      </c>
      <c r="B76" s="5" t="n">
        <v>5</v>
      </c>
      <c r="C76" s="5" t="n">
        <v>-11</v>
      </c>
      <c r="D76" s="5" t="n">
        <v>10</v>
      </c>
      <c r="E76" s="5" t="n">
        <v>-26</v>
      </c>
    </row>
    <row r="77" spans="1:5">
      <c r="A77" s="4" t="s">
        <v>567</v>
      </c>
    </row>
    <row r="78" spans="1:5">
      <c r="A78" s="3" t="s">
        <v>541</v>
      </c>
    </row>
    <row r="79" spans="1:5">
      <c r="A79" s="4" t="s">
        <v>542</v>
      </c>
      <c r="B79" s="7" t="n">
        <v>18</v>
      </c>
      <c r="C79" s="7" t="n">
        <v>9</v>
      </c>
      <c r="D79" s="7" t="n">
        <v>51</v>
      </c>
      <c r="E79" s="7"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84</v>
      </c>
    </row>
    <row r="2" spans="1:3">
      <c r="A2" s="3" t="s">
        <v>85</v>
      </c>
    </row>
    <row r="3" spans="1:3">
      <c r="A3" s="4" t="s">
        <v>132</v>
      </c>
      <c r="B3" s="7" t="n">
        <v>50758</v>
      </c>
      <c r="C3" s="7" t="n">
        <v>49750</v>
      </c>
    </row>
    <row r="4" spans="1:3">
      <c r="A4" s="4" t="s">
        <v>133</v>
      </c>
      <c r="B4" s="5" t="n">
        <v>117313</v>
      </c>
      <c r="C4" s="5" t="n">
        <v>106057</v>
      </c>
    </row>
    <row r="5" spans="1:3">
      <c r="A5" s="3" t="s">
        <v>93</v>
      </c>
    </row>
    <row r="6" spans="1:3">
      <c r="A6" s="4" t="s">
        <v>134</v>
      </c>
      <c r="B6" s="5" t="n">
        <v>29782</v>
      </c>
      <c r="C6" s="5" t="n">
        <v>29804</v>
      </c>
    </row>
    <row r="7" spans="1:3">
      <c r="A7" s="4" t="s">
        <v>135</v>
      </c>
      <c r="B7" s="5" t="n">
        <v>117330</v>
      </c>
      <c r="C7" s="5" t="n">
        <v>115285</v>
      </c>
    </row>
    <row r="8" spans="1:3">
      <c r="A8" s="4" t="s">
        <v>136</v>
      </c>
      <c r="B8" s="5" t="n">
        <v>4184</v>
      </c>
      <c r="C8" s="5" t="n">
        <v>8233</v>
      </c>
    </row>
    <row r="9" spans="1:3">
      <c r="A9" s="4" t="s">
        <v>137</v>
      </c>
      <c r="B9" s="5" t="n">
        <v>7325</v>
      </c>
      <c r="C9" s="5" t="n">
        <v>7085</v>
      </c>
    </row>
    <row r="10" spans="1:3">
      <c r="A10" s="4" t="s">
        <v>138</v>
      </c>
      <c r="B10" s="5" t="n">
        <v>41913</v>
      </c>
      <c r="C10" s="5" t="n">
        <v>31805</v>
      </c>
    </row>
    <row r="11" spans="1:3">
      <c r="A11" s="4" t="s">
        <v>139</v>
      </c>
      <c r="B11" s="5" t="n">
        <v>2707</v>
      </c>
      <c r="C11" s="5" t="n">
        <v>4026</v>
      </c>
    </row>
    <row r="12" spans="1:3">
      <c r="A12" s="4" t="s">
        <v>140</v>
      </c>
      <c r="B12" s="5" t="n">
        <v>250</v>
      </c>
    </row>
    <row r="13" spans="1:3">
      <c r="A13" s="4" t="s">
        <v>141</v>
      </c>
      <c r="C13" s="5" t="n">
        <v>619</v>
      </c>
    </row>
    <row r="14" spans="1:3">
      <c r="A14" s="4" t="s">
        <v>142</v>
      </c>
      <c r="B14" s="5" t="n">
        <v>14865</v>
      </c>
      <c r="C14" s="5" t="n">
        <v>13802</v>
      </c>
    </row>
    <row r="15" spans="1:3">
      <c r="A15" s="3" t="s">
        <v>108</v>
      </c>
    </row>
    <row r="16" spans="1:3">
      <c r="A16" s="4" t="s">
        <v>143</v>
      </c>
      <c r="B16" s="5" t="n">
        <v>456</v>
      </c>
      <c r="C16" s="5" t="n">
        <v>731</v>
      </c>
    </row>
    <row r="17" spans="1:3">
      <c r="A17" s="4" t="s">
        <v>144</v>
      </c>
      <c r="B17" s="5" t="n">
        <v>32132</v>
      </c>
      <c r="C17" s="5" t="n">
        <v>35766</v>
      </c>
    </row>
    <row r="18" spans="1:3">
      <c r="A18" s="4" t="s">
        <v>145</v>
      </c>
      <c r="B18" s="5" t="n">
        <v>1572</v>
      </c>
      <c r="C18" s="5" t="n">
        <v>2024</v>
      </c>
    </row>
    <row r="19" spans="1:3">
      <c r="A19" s="4" t="s">
        <v>146</v>
      </c>
      <c r="B19" s="5" t="n">
        <v>17278</v>
      </c>
      <c r="C19" s="5" t="n">
        <v>14630</v>
      </c>
    </row>
    <row r="20" spans="1:3">
      <c r="A20" s="4" t="s">
        <v>147</v>
      </c>
      <c r="B20" s="5" t="n">
        <v>757</v>
      </c>
      <c r="C20" s="5" t="n">
        <v>762</v>
      </c>
    </row>
    <row r="21" spans="1:3">
      <c r="A21" s="4" t="s">
        <v>148</v>
      </c>
      <c r="B21" s="7" t="n">
        <v>29073</v>
      </c>
      <c r="C21" s="7" t="n">
        <v>30037</v>
      </c>
    </row>
    <row r="22" spans="1:3">
      <c r="A22" s="3" t="s">
        <v>122</v>
      </c>
    </row>
    <row r="23" spans="1:3">
      <c r="A23" s="4" t="s">
        <v>149</v>
      </c>
      <c r="B23" s="8" t="n">
        <v>0.01</v>
      </c>
      <c r="C23" s="8" t="n">
        <v>0.01</v>
      </c>
    </row>
    <row r="24" spans="1:3">
      <c r="A24" s="4" t="s">
        <v>150</v>
      </c>
      <c r="B24" s="5" t="n">
        <v>100000000</v>
      </c>
      <c r="C24" s="5" t="n">
        <v>100000000</v>
      </c>
    </row>
    <row r="25" spans="1:3">
      <c r="A25" s="4" t="s">
        <v>151</v>
      </c>
      <c r="B25" s="5" t="n">
        <v>3887329</v>
      </c>
      <c r="C25" s="5" t="n">
        <v>3887329</v>
      </c>
    </row>
    <row r="26" spans="1:3">
      <c r="A26" s="4" t="s">
        <v>152</v>
      </c>
      <c r="B26" s="5" t="n">
        <v>3887329</v>
      </c>
      <c r="C26" s="5" t="n">
        <v>3887329</v>
      </c>
    </row>
    <row r="27" spans="1:3">
      <c r="A27" s="4" t="s">
        <v>153</v>
      </c>
      <c r="B27" s="8" t="n">
        <v>0.01</v>
      </c>
      <c r="C27" s="8" t="n">
        <v>0.01</v>
      </c>
    </row>
    <row r="28" spans="1:3">
      <c r="A28" s="4" t="s">
        <v>154</v>
      </c>
      <c r="B28" s="5" t="n">
        <v>12800000000</v>
      </c>
      <c r="C28" s="5" t="n">
        <v>12800000000</v>
      </c>
    </row>
    <row r="29" spans="1:3">
      <c r="A29" s="4" t="s">
        <v>155</v>
      </c>
      <c r="B29" s="5" t="n">
        <v>9878118264</v>
      </c>
      <c r="C29" s="5" t="n">
        <v>10052625604</v>
      </c>
    </row>
    <row r="30" spans="1:3">
      <c r="A30" s="4" t="s">
        <v>156</v>
      </c>
      <c r="B30" s="5" t="n">
        <v>9878118264</v>
      </c>
      <c r="C30" s="5" t="n">
        <v>10052625604</v>
      </c>
    </row>
    <row r="31" spans="1:3">
      <c r="A31" s="4" t="s">
        <v>157</v>
      </c>
    </row>
    <row r="32" spans="1:3">
      <c r="A32" s="3" t="s">
        <v>122</v>
      </c>
    </row>
    <row r="33" spans="1:3">
      <c r="A33" s="4" t="s">
        <v>158</v>
      </c>
      <c r="B33" s="7" t="n">
        <v>9752</v>
      </c>
      <c r="C33" s="7" t="n">
        <v>10417</v>
      </c>
    </row>
    <row r="34" spans="1:3">
      <c r="A34" s="4" t="s">
        <v>159</v>
      </c>
    </row>
    <row r="35" spans="1:3">
      <c r="A35" s="3" t="s">
        <v>122</v>
      </c>
    </row>
    <row r="36" spans="1:3">
      <c r="A36" s="4" t="s">
        <v>158</v>
      </c>
      <c r="B36" s="7" t="n">
        <v>50</v>
      </c>
      <c r="C36" s="7" t="n">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8</v>
      </c>
      <c r="B1" s="2" t="s">
        <v>2</v>
      </c>
      <c r="C1" s="2" t="s">
        <v>84</v>
      </c>
    </row>
    <row r="2" spans="1:3">
      <c r="A2" s="3" t="s">
        <v>569</v>
      </c>
    </row>
    <row r="3" spans="1:3">
      <c r="A3" s="4" t="s">
        <v>161</v>
      </c>
      <c r="B3" s="7" t="n">
        <v>514600</v>
      </c>
      <c r="C3" s="7" t="n">
        <v>628300</v>
      </c>
    </row>
    <row r="4" spans="1:3">
      <c r="A4" s="3" t="s">
        <v>570</v>
      </c>
    </row>
    <row r="5" spans="1:3">
      <c r="A5" s="4" t="s">
        <v>571</v>
      </c>
      <c r="B5" s="5" t="n">
        <v>17</v>
      </c>
      <c r="C5" s="5" t="n">
        <v>70</v>
      </c>
    </row>
    <row r="6" spans="1:3">
      <c r="A6" s="4" t="s">
        <v>572</v>
      </c>
      <c r="B6" s="5" t="n">
        <v>21</v>
      </c>
      <c r="C6" s="5" t="n">
        <v>34</v>
      </c>
    </row>
    <row r="7" spans="1:3">
      <c r="A7" s="4" t="s">
        <v>573</v>
      </c>
      <c r="B7" s="5" t="n">
        <v>333</v>
      </c>
      <c r="C7" s="5" t="n">
        <v>602</v>
      </c>
    </row>
    <row r="8" spans="1:3">
      <c r="A8" s="4" t="s">
        <v>574</v>
      </c>
      <c r="B8" s="5" t="n">
        <v>2182</v>
      </c>
      <c r="C8" s="5" t="n">
        <v>2741</v>
      </c>
    </row>
    <row r="9" spans="1:3">
      <c r="A9" s="4" t="s">
        <v>161</v>
      </c>
      <c r="B9" s="5" t="n">
        <v>2553</v>
      </c>
      <c r="C9" s="5" t="n">
        <v>3447</v>
      </c>
    </row>
    <row r="10" spans="1:3">
      <c r="A10" s="4" t="s">
        <v>443</v>
      </c>
    </row>
    <row r="11" spans="1:3">
      <c r="A11" s="3" t="s">
        <v>569</v>
      </c>
    </row>
    <row r="12" spans="1:3">
      <c r="A12" s="4" t="s">
        <v>571</v>
      </c>
      <c r="B12" s="5" t="n">
        <v>322</v>
      </c>
      <c r="C12" s="5" t="n">
        <v>781</v>
      </c>
    </row>
    <row r="13" spans="1:3">
      <c r="A13" s="4" t="s">
        <v>572</v>
      </c>
      <c r="B13" s="5" t="n">
        <v>636</v>
      </c>
      <c r="C13" s="5" t="n">
        <v>1117</v>
      </c>
    </row>
    <row r="14" spans="1:3">
      <c r="A14" s="4" t="s">
        <v>573</v>
      </c>
      <c r="B14" s="5" t="n">
        <v>820</v>
      </c>
      <c r="C14" s="5" t="n">
        <v>1443</v>
      </c>
    </row>
    <row r="15" spans="1:3">
      <c r="A15" s="4" t="s">
        <v>574</v>
      </c>
      <c r="B15" s="5" t="n">
        <v>2969</v>
      </c>
      <c r="C15" s="5" t="n">
        <v>4122</v>
      </c>
    </row>
    <row r="16" spans="1:3">
      <c r="A16" s="4" t="s">
        <v>161</v>
      </c>
      <c r="B16" s="5" t="n">
        <v>4747</v>
      </c>
      <c r="C16" s="5" t="n">
        <v>7463</v>
      </c>
    </row>
    <row r="17" spans="1:3">
      <c r="A17" s="3" t="s">
        <v>424</v>
      </c>
    </row>
    <row r="18" spans="1:3">
      <c r="A18" s="4" t="s">
        <v>571</v>
      </c>
      <c r="B18" s="5" t="n">
        <v>167243</v>
      </c>
      <c r="C18" s="5" t="n">
        <v>205838</v>
      </c>
    </row>
    <row r="19" spans="1:3">
      <c r="A19" s="4" t="s">
        <v>572</v>
      </c>
      <c r="B19" s="5" t="n">
        <v>162482</v>
      </c>
      <c r="C19" s="5" t="n">
        <v>210360</v>
      </c>
    </row>
    <row r="20" spans="1:3">
      <c r="A20" s="4" t="s">
        <v>573</v>
      </c>
      <c r="B20" s="5" t="n">
        <v>154056</v>
      </c>
      <c r="C20" s="5" t="n">
        <v>157541</v>
      </c>
    </row>
    <row r="21" spans="1:3">
      <c r="A21" s="4" t="s">
        <v>574</v>
      </c>
      <c r="B21" s="5" t="n">
        <v>37808</v>
      </c>
      <c r="C21" s="5" t="n">
        <v>40616</v>
      </c>
    </row>
    <row r="22" spans="1:3">
      <c r="A22" s="4" t="s">
        <v>161</v>
      </c>
      <c r="B22" s="5" t="n">
        <v>521589</v>
      </c>
      <c r="C22" s="5" t="n">
        <v>614355</v>
      </c>
    </row>
    <row r="23" spans="1:3">
      <c r="A23" s="4" t="s">
        <v>445</v>
      </c>
    </row>
    <row r="24" spans="1:3">
      <c r="A24" s="3" t="s">
        <v>569</v>
      </c>
    </row>
    <row r="25" spans="1:3">
      <c r="A25" s="4" t="s">
        <v>571</v>
      </c>
      <c r="B25" s="5" t="n">
        <v>152</v>
      </c>
      <c r="C25" s="5" t="n">
        <v>143</v>
      </c>
    </row>
    <row r="26" spans="1:3">
      <c r="A26" s="4" t="s">
        <v>572</v>
      </c>
      <c r="B26" s="5" t="n">
        <v>1</v>
      </c>
      <c r="C26" s="5" t="n">
        <v>10</v>
      </c>
    </row>
    <row r="27" spans="1:3">
      <c r="A27" s="4" t="s">
        <v>573</v>
      </c>
      <c r="B27" s="5" t="n">
        <v>0</v>
      </c>
      <c r="C27" s="5" t="n">
        <v>2</v>
      </c>
    </row>
    <row r="28" spans="1:3">
      <c r="A28" s="4" t="s">
        <v>574</v>
      </c>
      <c r="B28" s="5" t="n">
        <v>49</v>
      </c>
      <c r="C28" s="5" t="n">
        <v>1</v>
      </c>
    </row>
    <row r="29" spans="1:3">
      <c r="A29" s="4" t="s">
        <v>161</v>
      </c>
      <c r="B29" s="5" t="n">
        <v>202</v>
      </c>
      <c r="C29" s="5" t="n">
        <v>156</v>
      </c>
    </row>
    <row r="30" spans="1:3">
      <c r="A30" s="3" t="s">
        <v>424</v>
      </c>
    </row>
    <row r="31" spans="1:3">
      <c r="A31" s="4" t="s">
        <v>571</v>
      </c>
      <c r="B31" s="5" t="n">
        <v>31903</v>
      </c>
      <c r="C31" s="5" t="n">
        <v>19430</v>
      </c>
    </row>
    <row r="32" spans="1:3">
      <c r="A32" s="4" t="s">
        <v>572</v>
      </c>
      <c r="B32" s="5" t="n">
        <v>4638</v>
      </c>
      <c r="C32" s="5" t="n">
        <v>5127</v>
      </c>
    </row>
    <row r="33" spans="1:3">
      <c r="A33" s="4" t="s">
        <v>573</v>
      </c>
      <c r="B33" s="5" t="n">
        <v>305</v>
      </c>
      <c r="C33" s="5" t="n">
        <v>589</v>
      </c>
    </row>
    <row r="34" spans="1:3">
      <c r="A34" s="4" t="s">
        <v>574</v>
      </c>
      <c r="B34" s="5" t="n">
        <v>915</v>
      </c>
      <c r="C34" s="5" t="n">
        <v>208</v>
      </c>
    </row>
    <row r="35" spans="1:3">
      <c r="A35" s="4" t="s">
        <v>161</v>
      </c>
      <c r="B35" s="5" t="n">
        <v>37761</v>
      </c>
      <c r="C35" s="5" t="n">
        <v>25354</v>
      </c>
    </row>
    <row r="36" spans="1:3">
      <c r="A36" s="4" t="s">
        <v>423</v>
      </c>
    </row>
    <row r="37" spans="1:3">
      <c r="A37" s="3" t="s">
        <v>569</v>
      </c>
    </row>
    <row r="38" spans="1:3">
      <c r="A38" s="4" t="s">
        <v>571</v>
      </c>
      <c r="B38" s="5" t="n">
        <v>474</v>
      </c>
      <c r="C38" s="5" t="n">
        <v>924</v>
      </c>
    </row>
    <row r="39" spans="1:3">
      <c r="A39" s="4" t="s">
        <v>572</v>
      </c>
      <c r="B39" s="5" t="n">
        <v>637</v>
      </c>
      <c r="C39" s="5" t="n">
        <v>1127</v>
      </c>
    </row>
    <row r="40" spans="1:3">
      <c r="A40" s="4" t="s">
        <v>573</v>
      </c>
      <c r="B40" s="5" t="n">
        <v>820</v>
      </c>
      <c r="C40" s="5" t="n">
        <v>1445</v>
      </c>
    </row>
    <row r="41" spans="1:3">
      <c r="A41" s="4" t="s">
        <v>574</v>
      </c>
      <c r="B41" s="5" t="n">
        <v>3018</v>
      </c>
      <c r="C41" s="5" t="n">
        <v>4123</v>
      </c>
    </row>
    <row r="42" spans="1:3">
      <c r="A42" s="4" t="s">
        <v>161</v>
      </c>
      <c r="B42" s="5" t="n">
        <v>4949</v>
      </c>
      <c r="C42" s="5" t="n">
        <v>7619</v>
      </c>
    </row>
    <row r="43" spans="1:3">
      <c r="A43" s="3" t="s">
        <v>424</v>
      </c>
    </row>
    <row r="44" spans="1:3">
      <c r="A44" s="4" t="s">
        <v>571</v>
      </c>
      <c r="B44" s="5" t="n">
        <v>199146</v>
      </c>
      <c r="C44" s="5" t="n">
        <v>225268</v>
      </c>
    </row>
    <row r="45" spans="1:3">
      <c r="A45" s="4" t="s">
        <v>572</v>
      </c>
      <c r="B45" s="5" t="n">
        <v>167120</v>
      </c>
      <c r="C45" s="5" t="n">
        <v>215487</v>
      </c>
    </row>
    <row r="46" spans="1:3">
      <c r="A46" s="4" t="s">
        <v>573</v>
      </c>
      <c r="B46" s="5" t="n">
        <v>154361</v>
      </c>
      <c r="C46" s="5" t="n">
        <v>158130</v>
      </c>
    </row>
    <row r="47" spans="1:3">
      <c r="A47" s="4" t="s">
        <v>574</v>
      </c>
      <c r="B47" s="5" t="n">
        <v>38723</v>
      </c>
      <c r="C47" s="5" t="n">
        <v>40824</v>
      </c>
    </row>
    <row r="48" spans="1:3">
      <c r="A48" s="4" t="s">
        <v>161</v>
      </c>
      <c r="B48" s="5" t="n">
        <v>559350</v>
      </c>
      <c r="C48" s="5" t="n">
        <v>639709</v>
      </c>
    </row>
    <row r="49" spans="1:3">
      <c r="A49" s="4" t="s">
        <v>575</v>
      </c>
    </row>
    <row r="50" spans="1:3">
      <c r="A50" s="3" t="s">
        <v>570</v>
      </c>
    </row>
    <row r="51" spans="1:3">
      <c r="A51" s="4" t="s">
        <v>571</v>
      </c>
      <c r="B51" s="5" t="n">
        <v>0</v>
      </c>
      <c r="C51" s="5" t="n">
        <v>0</v>
      </c>
    </row>
    <row r="52" spans="1:3">
      <c r="A52" s="4" t="s">
        <v>572</v>
      </c>
      <c r="B52" s="5" t="n">
        <v>1</v>
      </c>
      <c r="C52" s="5" t="n">
        <v>12</v>
      </c>
    </row>
    <row r="53" spans="1:3">
      <c r="A53" s="4" t="s">
        <v>573</v>
      </c>
      <c r="B53" s="5" t="n">
        <v>321</v>
      </c>
      <c r="C53" s="5" t="n">
        <v>542</v>
      </c>
    </row>
    <row r="54" spans="1:3">
      <c r="A54" s="4" t="s">
        <v>574</v>
      </c>
      <c r="B54" s="5" t="n">
        <v>875</v>
      </c>
      <c r="C54" s="5" t="n">
        <v>1423</v>
      </c>
    </row>
    <row r="55" spans="1:3">
      <c r="A55" s="4" t="s">
        <v>161</v>
      </c>
      <c r="B55" s="5" t="n">
        <v>1197</v>
      </c>
      <c r="C55" s="5" t="n">
        <v>1977</v>
      </c>
    </row>
    <row r="56" spans="1:3">
      <c r="A56" s="4" t="s">
        <v>576</v>
      </c>
    </row>
    <row r="57" spans="1:3">
      <c r="A57" s="3" t="s">
        <v>569</v>
      </c>
    </row>
    <row r="58" spans="1:3">
      <c r="A58" s="4" t="s">
        <v>571</v>
      </c>
      <c r="B58" s="5" t="n">
        <v>5</v>
      </c>
      <c r="C58" s="5" t="n">
        <v>10</v>
      </c>
    </row>
    <row r="59" spans="1:3">
      <c r="A59" s="4" t="s">
        <v>572</v>
      </c>
      <c r="B59" s="5" t="n">
        <v>31</v>
      </c>
      <c r="C59" s="5" t="n">
        <v>64</v>
      </c>
    </row>
    <row r="60" spans="1:3">
      <c r="A60" s="4" t="s">
        <v>573</v>
      </c>
      <c r="B60" s="5" t="n">
        <v>255</v>
      </c>
      <c r="C60" s="5" t="n">
        <v>535</v>
      </c>
    </row>
    <row r="61" spans="1:3">
      <c r="A61" s="4" t="s">
        <v>574</v>
      </c>
      <c r="B61" s="5" t="n">
        <v>355</v>
      </c>
      <c r="C61" s="5" t="n">
        <v>783</v>
      </c>
    </row>
    <row r="62" spans="1:3">
      <c r="A62" s="4" t="s">
        <v>161</v>
      </c>
      <c r="B62" s="5" t="n">
        <v>646</v>
      </c>
      <c r="C62" s="5" t="n">
        <v>1392</v>
      </c>
    </row>
    <row r="63" spans="1:3">
      <c r="A63" s="3" t="s">
        <v>424</v>
      </c>
    </row>
    <row r="64" spans="1:3">
      <c r="A64" s="4" t="s">
        <v>571</v>
      </c>
      <c r="B64" s="5" t="n">
        <v>97928</v>
      </c>
      <c r="C64" s="5" t="n">
        <v>121083</v>
      </c>
    </row>
    <row r="65" spans="1:3">
      <c r="A65" s="4" t="s">
        <v>572</v>
      </c>
      <c r="B65" s="5" t="n">
        <v>117056</v>
      </c>
      <c r="C65" s="5" t="n">
        <v>143200</v>
      </c>
    </row>
    <row r="66" spans="1:3">
      <c r="A66" s="4" t="s">
        <v>573</v>
      </c>
      <c r="B66" s="5" t="n">
        <v>113761</v>
      </c>
      <c r="C66" s="5" t="n">
        <v>116540</v>
      </c>
    </row>
    <row r="67" spans="1:3">
      <c r="A67" s="4" t="s">
        <v>574</v>
      </c>
      <c r="B67" s="5" t="n">
        <v>22466</v>
      </c>
      <c r="C67" s="5" t="n">
        <v>21905</v>
      </c>
    </row>
    <row r="68" spans="1:3">
      <c r="A68" s="4" t="s">
        <v>161</v>
      </c>
      <c r="B68" s="5" t="n">
        <v>351211</v>
      </c>
      <c r="C68" s="5" t="n">
        <v>402728</v>
      </c>
    </row>
    <row r="69" spans="1:3">
      <c r="A69" s="4" t="s">
        <v>577</v>
      </c>
    </row>
    <row r="70" spans="1:3">
      <c r="A70" s="3" t="s">
        <v>569</v>
      </c>
    </row>
    <row r="71" spans="1:3">
      <c r="A71" s="4" t="s">
        <v>571</v>
      </c>
      <c r="B71" s="5" t="n">
        <v>13</v>
      </c>
      <c r="C71" s="5" t="n">
        <v>16</v>
      </c>
    </row>
    <row r="72" spans="1:3">
      <c r="A72" s="4" t="s">
        <v>572</v>
      </c>
      <c r="B72" s="5" t="n">
        <v>0</v>
      </c>
      <c r="C72" s="5" t="n">
        <v>0</v>
      </c>
    </row>
    <row r="73" spans="1:3">
      <c r="A73" s="4" t="s">
        <v>573</v>
      </c>
      <c r="B73" s="5" t="n">
        <v>0</v>
      </c>
      <c r="C73" s="5" t="n">
        <v>0</v>
      </c>
    </row>
    <row r="74" spans="1:3">
      <c r="A74" s="4" t="s">
        <v>574</v>
      </c>
      <c r="B74" s="5" t="n">
        <v>0</v>
      </c>
      <c r="C74" s="5" t="n">
        <v>0</v>
      </c>
    </row>
    <row r="75" spans="1:3">
      <c r="A75" s="4" t="s">
        <v>161</v>
      </c>
      <c r="B75" s="5" t="n">
        <v>13</v>
      </c>
      <c r="C75" s="5" t="n">
        <v>16</v>
      </c>
    </row>
    <row r="76" spans="1:3">
      <c r="A76" s="3" t="s">
        <v>424</v>
      </c>
    </row>
    <row r="77" spans="1:3">
      <c r="A77" s="4" t="s">
        <v>571</v>
      </c>
      <c r="B77" s="5" t="n">
        <v>24146</v>
      </c>
      <c r="C77" s="5" t="n">
        <v>12792</v>
      </c>
    </row>
    <row r="78" spans="1:3">
      <c r="A78" s="4" t="s">
        <v>572</v>
      </c>
      <c r="B78" s="5" t="n">
        <v>0</v>
      </c>
      <c r="C78" s="5" t="n">
        <v>0</v>
      </c>
    </row>
    <row r="79" spans="1:3">
      <c r="A79" s="4" t="s">
        <v>573</v>
      </c>
      <c r="B79" s="5" t="n">
        <v>0</v>
      </c>
      <c r="C79" s="5" t="n">
        <v>0</v>
      </c>
    </row>
    <row r="80" spans="1:3">
      <c r="A80" s="4" t="s">
        <v>574</v>
      </c>
      <c r="B80" s="5" t="n">
        <v>0</v>
      </c>
      <c r="C80" s="5" t="n">
        <v>0</v>
      </c>
    </row>
    <row r="81" spans="1:3">
      <c r="A81" s="4" t="s">
        <v>161</v>
      </c>
      <c r="B81" s="5" t="n">
        <v>24146</v>
      </c>
      <c r="C81" s="5" t="n">
        <v>12792</v>
      </c>
    </row>
    <row r="82" spans="1:3">
      <c r="A82" s="4" t="s">
        <v>578</v>
      </c>
    </row>
    <row r="83" spans="1:3">
      <c r="A83" s="3" t="s">
        <v>570</v>
      </c>
    </row>
    <row r="84" spans="1:3">
      <c r="A84" s="4" t="s">
        <v>571</v>
      </c>
      <c r="B84" s="5" t="n">
        <v>17</v>
      </c>
      <c r="C84" s="5" t="n">
        <v>70</v>
      </c>
    </row>
    <row r="85" spans="1:3">
      <c r="A85" s="4" t="s">
        <v>572</v>
      </c>
      <c r="B85" s="5" t="n">
        <v>20</v>
      </c>
      <c r="C85" s="5" t="n">
        <v>22</v>
      </c>
    </row>
    <row r="86" spans="1:3">
      <c r="A86" s="4" t="s">
        <v>573</v>
      </c>
      <c r="B86" s="5" t="n">
        <v>12</v>
      </c>
      <c r="C86" s="5" t="n">
        <v>60</v>
      </c>
    </row>
    <row r="87" spans="1:3">
      <c r="A87" s="4" t="s">
        <v>574</v>
      </c>
      <c r="B87" s="5" t="n">
        <v>1307</v>
      </c>
      <c r="C87" s="5" t="n">
        <v>1318</v>
      </c>
    </row>
    <row r="88" spans="1:3">
      <c r="A88" s="4" t="s">
        <v>161</v>
      </c>
      <c r="B88" s="5" t="n">
        <v>1356</v>
      </c>
      <c r="C88" s="5" t="n">
        <v>1470</v>
      </c>
    </row>
    <row r="89" spans="1:3">
      <c r="A89" s="4" t="s">
        <v>579</v>
      </c>
    </row>
    <row r="90" spans="1:3">
      <c r="A90" s="3" t="s">
        <v>569</v>
      </c>
    </row>
    <row r="91" spans="1:3">
      <c r="A91" s="4" t="s">
        <v>571</v>
      </c>
      <c r="B91" s="5" t="n">
        <v>317</v>
      </c>
      <c r="C91" s="5" t="n">
        <v>771</v>
      </c>
    </row>
    <row r="92" spans="1:3">
      <c r="A92" s="4" t="s">
        <v>572</v>
      </c>
      <c r="B92" s="5" t="n">
        <v>605</v>
      </c>
      <c r="C92" s="5" t="n">
        <v>1053</v>
      </c>
    </row>
    <row r="93" spans="1:3">
      <c r="A93" s="4" t="s">
        <v>573</v>
      </c>
      <c r="B93" s="5" t="n">
        <v>565</v>
      </c>
      <c r="C93" s="5" t="n">
        <v>908</v>
      </c>
    </row>
    <row r="94" spans="1:3">
      <c r="A94" s="4" t="s">
        <v>574</v>
      </c>
      <c r="B94" s="5" t="n">
        <v>2614</v>
      </c>
      <c r="C94" s="5" t="n">
        <v>3339</v>
      </c>
    </row>
    <row r="95" spans="1:3">
      <c r="A95" s="4" t="s">
        <v>161</v>
      </c>
      <c r="B95" s="5" t="n">
        <v>4101</v>
      </c>
      <c r="C95" s="5" t="n">
        <v>6071</v>
      </c>
    </row>
    <row r="96" spans="1:3">
      <c r="A96" s="3" t="s">
        <v>424</v>
      </c>
    </row>
    <row r="97" spans="1:3">
      <c r="A97" s="4" t="s">
        <v>571</v>
      </c>
      <c r="B97" s="5" t="n">
        <v>69315</v>
      </c>
      <c r="C97" s="5" t="n">
        <v>84755</v>
      </c>
    </row>
    <row r="98" spans="1:3">
      <c r="A98" s="4" t="s">
        <v>572</v>
      </c>
      <c r="B98" s="5" t="n">
        <v>45426</v>
      </c>
      <c r="C98" s="5" t="n">
        <v>67160</v>
      </c>
    </row>
    <row r="99" spans="1:3">
      <c r="A99" s="4" t="s">
        <v>573</v>
      </c>
      <c r="B99" s="5" t="n">
        <v>40295</v>
      </c>
      <c r="C99" s="5" t="n">
        <v>41001</v>
      </c>
    </row>
    <row r="100" spans="1:3">
      <c r="A100" s="4" t="s">
        <v>574</v>
      </c>
      <c r="B100" s="5" t="n">
        <v>15342</v>
      </c>
      <c r="C100" s="5" t="n">
        <v>18711</v>
      </c>
    </row>
    <row r="101" spans="1:3">
      <c r="A101" s="4" t="s">
        <v>161</v>
      </c>
      <c r="B101" s="5" t="n">
        <v>170378</v>
      </c>
      <c r="C101" s="5" t="n">
        <v>211627</v>
      </c>
    </row>
    <row r="102" spans="1:3">
      <c r="A102" s="4" t="s">
        <v>580</v>
      </c>
    </row>
    <row r="103" spans="1:3">
      <c r="A103" s="3" t="s">
        <v>569</v>
      </c>
    </row>
    <row r="104" spans="1:3">
      <c r="A104" s="4" t="s">
        <v>571</v>
      </c>
      <c r="B104" s="5" t="n">
        <v>139</v>
      </c>
      <c r="C104" s="5" t="n">
        <v>127</v>
      </c>
    </row>
    <row r="105" spans="1:3">
      <c r="A105" s="4" t="s">
        <v>572</v>
      </c>
      <c r="B105" s="5" t="n">
        <v>1</v>
      </c>
      <c r="C105" s="5" t="n">
        <v>10</v>
      </c>
    </row>
    <row r="106" spans="1:3">
      <c r="A106" s="4" t="s">
        <v>573</v>
      </c>
      <c r="B106" s="5" t="n">
        <v>0</v>
      </c>
      <c r="C106" s="5" t="n">
        <v>2</v>
      </c>
    </row>
    <row r="107" spans="1:3">
      <c r="A107" s="4" t="s">
        <v>574</v>
      </c>
      <c r="B107" s="5" t="n">
        <v>49</v>
      </c>
      <c r="C107" s="5" t="n">
        <v>1</v>
      </c>
    </row>
    <row r="108" spans="1:3">
      <c r="A108" s="4" t="s">
        <v>161</v>
      </c>
      <c r="B108" s="5" t="n">
        <v>189</v>
      </c>
      <c r="C108" s="5" t="n">
        <v>140</v>
      </c>
    </row>
    <row r="109" spans="1:3">
      <c r="A109" s="3" t="s">
        <v>424</v>
      </c>
    </row>
    <row r="110" spans="1:3">
      <c r="A110" s="4" t="s">
        <v>571</v>
      </c>
      <c r="B110" s="5" t="n">
        <v>7757</v>
      </c>
      <c r="C110" s="5" t="n">
        <v>6638</v>
      </c>
    </row>
    <row r="111" spans="1:3">
      <c r="A111" s="4" t="s">
        <v>572</v>
      </c>
      <c r="B111" s="5" t="n">
        <v>4638</v>
      </c>
      <c r="C111" s="5" t="n">
        <v>5127</v>
      </c>
    </row>
    <row r="112" spans="1:3">
      <c r="A112" s="4" t="s">
        <v>573</v>
      </c>
      <c r="B112" s="5" t="n">
        <v>305</v>
      </c>
      <c r="C112" s="5" t="n">
        <v>589</v>
      </c>
    </row>
    <row r="113" spans="1:3">
      <c r="A113" s="4" t="s">
        <v>574</v>
      </c>
      <c r="B113" s="5" t="n">
        <v>915</v>
      </c>
      <c r="C113" s="5" t="n">
        <v>208</v>
      </c>
    </row>
    <row r="114" spans="1:3">
      <c r="A114" s="4" t="s">
        <v>161</v>
      </c>
      <c r="B114" s="7" t="n">
        <v>13615</v>
      </c>
      <c r="C114" s="7" t="n">
        <v>125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277</v>
      </c>
    </row>
    <row r="3" spans="1:2">
      <c r="A3" s="4" t="s">
        <v>583</v>
      </c>
      <c r="B3" s="7" t="n">
        <v>483</v>
      </c>
    </row>
    <row r="4" spans="1:2">
      <c r="A4" s="4" t="s">
        <v>584</v>
      </c>
      <c r="B4" s="5" t="n">
        <v>704</v>
      </c>
    </row>
    <row r="5" spans="1:2">
      <c r="A5" s="4" t="s">
        <v>506</v>
      </c>
    </row>
    <row r="6" spans="1:2">
      <c r="A6" s="3" t="s">
        <v>277</v>
      </c>
    </row>
    <row r="7" spans="1:2">
      <c r="A7" s="4" t="s">
        <v>585</v>
      </c>
      <c r="B7" s="5" t="n">
        <v>545</v>
      </c>
    </row>
    <row r="8" spans="1:2">
      <c r="A8" s="4" t="s">
        <v>586</v>
      </c>
      <c r="B8" s="5" t="n">
        <v>1164</v>
      </c>
    </row>
    <row r="9" spans="1:2">
      <c r="A9" s="4" t="s">
        <v>587</v>
      </c>
      <c r="B9" s="5" t="n">
        <v>422</v>
      </c>
    </row>
    <row r="10" spans="1:2">
      <c r="A10" s="4" t="s">
        <v>588</v>
      </c>
      <c r="B10" s="5" t="n">
        <v>821</v>
      </c>
    </row>
    <row r="11" spans="1:2">
      <c r="A11" s="4" t="s">
        <v>589</v>
      </c>
    </row>
    <row r="12" spans="1:2">
      <c r="A12" s="3" t="s">
        <v>277</v>
      </c>
    </row>
    <row r="13" spans="1:2">
      <c r="A13" s="4" t="s">
        <v>583</v>
      </c>
      <c r="B13" s="5" t="n">
        <v>349</v>
      </c>
    </row>
    <row r="14" spans="1:2">
      <c r="A14" s="4" t="s">
        <v>584</v>
      </c>
      <c r="B14" s="7" t="n">
        <v>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23</v>
      </c>
      <c r="D1" s="2" t="s">
        <v>1</v>
      </c>
    </row>
    <row r="2" spans="1:6">
      <c r="B2" s="2" t="s">
        <v>2</v>
      </c>
      <c r="C2" s="2" t="s">
        <v>24</v>
      </c>
      <c r="D2" s="2" t="s">
        <v>2</v>
      </c>
      <c r="E2" s="2" t="s">
        <v>24</v>
      </c>
      <c r="F2" s="2" t="s">
        <v>84</v>
      </c>
    </row>
    <row r="3" spans="1:6">
      <c r="A3" s="3" t="s">
        <v>591</v>
      </c>
    </row>
    <row r="4" spans="1:6">
      <c r="A4" s="4" t="s">
        <v>592</v>
      </c>
      <c r="B4" s="7" t="n">
        <v>97</v>
      </c>
      <c r="C4" s="7" t="n">
        <v>-26</v>
      </c>
      <c r="D4" s="7" t="n">
        <v>258</v>
      </c>
      <c r="E4" s="7" t="n">
        <v>-235</v>
      </c>
    </row>
    <row r="5" spans="1:6">
      <c r="A5" s="4" t="s">
        <v>593</v>
      </c>
      <c r="B5" s="5" t="n">
        <v>27</v>
      </c>
      <c r="C5" s="5" t="n">
        <v>23</v>
      </c>
      <c r="D5" s="5" t="n">
        <v>76</v>
      </c>
      <c r="E5" s="5" t="n">
        <v>-33</v>
      </c>
    </row>
    <row r="6" spans="1:6">
      <c r="A6" s="4" t="s">
        <v>594</v>
      </c>
      <c r="B6" s="5" t="n">
        <v>-128</v>
      </c>
      <c r="C6" s="5" t="n">
        <v>-75</v>
      </c>
      <c r="D6" s="5" t="n">
        <v>-278</v>
      </c>
      <c r="E6" s="5" t="n">
        <v>231</v>
      </c>
    </row>
    <row r="7" spans="1:6">
      <c r="A7" s="3" t="s">
        <v>595</v>
      </c>
    </row>
    <row r="8" spans="1:6">
      <c r="A8" s="4" t="s">
        <v>596</v>
      </c>
      <c r="B8" s="5" t="n">
        <v>52</v>
      </c>
      <c r="C8" s="5" t="n">
        <v>33</v>
      </c>
      <c r="D8" s="5" t="n">
        <v>78</v>
      </c>
      <c r="E8" s="5" t="n">
        <v>85</v>
      </c>
    </row>
    <row r="9" spans="1:6">
      <c r="A9" s="4" t="s">
        <v>597</v>
      </c>
      <c r="B9" s="5" t="n">
        <v>41</v>
      </c>
      <c r="C9" s="5" t="n">
        <v>25</v>
      </c>
      <c r="D9" s="5" t="n">
        <v>97</v>
      </c>
      <c r="E9" s="5" t="n">
        <v>-31</v>
      </c>
    </row>
    <row r="10" spans="1:6">
      <c r="A10" s="4" t="s">
        <v>598</v>
      </c>
      <c r="B10" s="5" t="n">
        <v>-125</v>
      </c>
      <c r="C10" s="7" t="n">
        <v>-141</v>
      </c>
      <c r="D10" s="5" t="n">
        <v>-218</v>
      </c>
      <c r="E10" s="7" t="n">
        <v>43</v>
      </c>
    </row>
    <row r="11" spans="1:6">
      <c r="A11" s="4" t="s">
        <v>599</v>
      </c>
      <c r="B11" s="5" t="n">
        <v>749</v>
      </c>
      <c r="D11" s="5" t="n">
        <v>749</v>
      </c>
      <c r="F11" s="7" t="n">
        <v>1000</v>
      </c>
    </row>
    <row r="12" spans="1:6">
      <c r="A12" s="4" t="s">
        <v>600</v>
      </c>
      <c r="B12" s="5" t="n">
        <v>220</v>
      </c>
      <c r="D12" s="5" t="n">
        <v>220</v>
      </c>
      <c r="F12" s="5" t="n">
        <v>296</v>
      </c>
    </row>
    <row r="13" spans="1:6">
      <c r="A13" s="4" t="s">
        <v>601</v>
      </c>
      <c r="B13" s="7" t="n">
        <v>496</v>
      </c>
      <c r="D13" s="7" t="n">
        <v>496</v>
      </c>
      <c r="F13" s="7" t="n">
        <v>7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602</v>
      </c>
      <c r="B1" s="2" t="s">
        <v>1</v>
      </c>
    </row>
    <row r="2" spans="1:5">
      <c r="B2" s="2" t="s">
        <v>2</v>
      </c>
      <c r="C2" s="2" t="s">
        <v>84</v>
      </c>
      <c r="D2" s="2" t="s">
        <v>24</v>
      </c>
      <c r="E2" s="2" t="s">
        <v>603</v>
      </c>
    </row>
    <row r="3" spans="1:5">
      <c r="A3" s="3" t="s">
        <v>277</v>
      </c>
    </row>
    <row r="4" spans="1:5">
      <c r="A4" s="4" t="s">
        <v>122</v>
      </c>
      <c r="B4" s="7" t="n">
        <v>270987</v>
      </c>
      <c r="C4" s="7" t="n">
        <v>266840</v>
      </c>
      <c r="D4" s="7" t="n">
        <v>267426</v>
      </c>
      <c r="E4" s="7" t="n">
        <v>256176</v>
      </c>
    </row>
    <row r="5" spans="1:5">
      <c r="A5" s="4" t="s">
        <v>604</v>
      </c>
      <c r="B5" s="5" t="n">
        <v>141</v>
      </c>
    </row>
    <row r="6" spans="1:5">
      <c r="A6" s="4" t="s">
        <v>605</v>
      </c>
      <c r="B6" s="7" t="n">
        <v>226</v>
      </c>
    </row>
    <row r="7" spans="1:5">
      <c r="A7" s="4" t="s">
        <v>606</v>
      </c>
      <c r="B7" s="4" t="s">
        <v>607</v>
      </c>
    </row>
    <row r="8" spans="1:5">
      <c r="A8" s="4" t="s">
        <v>608</v>
      </c>
      <c r="B8" s="4" t="s">
        <v>609</v>
      </c>
    </row>
    <row r="9" spans="1:5">
      <c r="A9" s="4" t="s">
        <v>506</v>
      </c>
    </row>
    <row r="10" spans="1:5">
      <c r="A10" s="3" t="s">
        <v>277</v>
      </c>
    </row>
    <row r="11" spans="1:5">
      <c r="A11" s="4" t="s">
        <v>610</v>
      </c>
      <c r="B11" s="7" t="n">
        <v>43</v>
      </c>
      <c r="C11" s="5" t="n">
        <v>43</v>
      </c>
    </row>
    <row r="12" spans="1:5">
      <c r="A12" s="4" t="s">
        <v>611</v>
      </c>
      <c r="B12" s="5" t="n">
        <v>7</v>
      </c>
      <c r="C12" s="5" t="n">
        <v>10</v>
      </c>
    </row>
    <row r="13" spans="1:5">
      <c r="A13" s="4" t="s">
        <v>612</v>
      </c>
      <c r="B13" s="5" t="n">
        <v>77000</v>
      </c>
      <c r="C13" s="5" t="n">
        <v>85500</v>
      </c>
    </row>
    <row r="14" spans="1:5">
      <c r="A14" s="4" t="s">
        <v>613</v>
      </c>
      <c r="B14" s="5" t="n">
        <v>67200</v>
      </c>
      <c r="C14" s="5" t="n">
        <v>71100</v>
      </c>
    </row>
    <row r="15" spans="1:5">
      <c r="A15" s="4" t="s">
        <v>614</v>
      </c>
      <c r="B15" s="5" t="n">
        <v>2500</v>
      </c>
    </row>
    <row r="16" spans="1:5">
      <c r="A16" s="4" t="s">
        <v>615</v>
      </c>
      <c r="B16" s="5" t="n">
        <v>31</v>
      </c>
    </row>
    <row r="17" spans="1:5">
      <c r="A17" s="4" t="s">
        <v>616</v>
      </c>
    </row>
    <row r="18" spans="1:5">
      <c r="A18" s="3" t="s">
        <v>277</v>
      </c>
    </row>
    <row r="19" spans="1:5">
      <c r="A19" s="4" t="s">
        <v>614</v>
      </c>
      <c r="B19" s="5" t="n">
        <v>1800</v>
      </c>
    </row>
    <row r="20" spans="1:5">
      <c r="A20" s="4" t="s">
        <v>617</v>
      </c>
    </row>
    <row r="21" spans="1:5">
      <c r="A21" s="3" t="s">
        <v>277</v>
      </c>
    </row>
    <row r="22" spans="1:5">
      <c r="A22" s="4" t="s">
        <v>618</v>
      </c>
      <c r="B22" s="5" t="n">
        <v>6300</v>
      </c>
      <c r="C22" s="5" t="n">
        <v>6600</v>
      </c>
    </row>
    <row r="23" spans="1:5">
      <c r="A23" s="4" t="s">
        <v>619</v>
      </c>
      <c r="B23" s="5" t="n">
        <v>6300</v>
      </c>
      <c r="C23" s="5" t="n">
        <v>6600</v>
      </c>
    </row>
    <row r="24" spans="1:5">
      <c r="A24" s="4" t="s">
        <v>620</v>
      </c>
      <c r="B24" s="5" t="n">
        <v>6200</v>
      </c>
      <c r="C24" s="5" t="n">
        <v>6300</v>
      </c>
    </row>
    <row r="25" spans="1:5">
      <c r="A25" s="4" t="s">
        <v>223</v>
      </c>
    </row>
    <row r="26" spans="1:5">
      <c r="A26" s="3" t="s">
        <v>277</v>
      </c>
    </row>
    <row r="27" spans="1:5">
      <c r="A27" s="4" t="s">
        <v>122</v>
      </c>
      <c r="B27" s="5" t="n">
        <v>-763</v>
      </c>
      <c r="C27" s="7" t="n">
        <v>-895</v>
      </c>
      <c r="D27" s="7" t="n">
        <v>-927</v>
      </c>
      <c r="E27" s="7" t="n">
        <v>-1077</v>
      </c>
    </row>
    <row r="28" spans="1:5">
      <c r="A28" s="4" t="s">
        <v>621</v>
      </c>
      <c r="B28" s="7" t="n">
        <v>-1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84</v>
      </c>
    </row>
    <row r="2" spans="1:3">
      <c r="A2" s="3" t="s">
        <v>623</v>
      </c>
    </row>
    <row r="3" spans="1:3">
      <c r="A3" s="4" t="s">
        <v>624</v>
      </c>
      <c r="B3" s="7" t="n">
        <v>300860</v>
      </c>
    </row>
    <row r="4" spans="1:3">
      <c r="A4" s="4" t="s">
        <v>624</v>
      </c>
      <c r="C4" s="7" t="n">
        <v>296579</v>
      </c>
    </row>
    <row r="5" spans="1:3">
      <c r="A5" s="4" t="s">
        <v>625</v>
      </c>
      <c r="B5" s="5" t="n">
        <v>1405</v>
      </c>
      <c r="C5" s="5" t="n">
        <v>1280</v>
      </c>
    </row>
    <row r="6" spans="1:3">
      <c r="A6" s="4" t="s">
        <v>626</v>
      </c>
      <c r="B6" s="5" t="n">
        <v>-2699</v>
      </c>
      <c r="C6" s="5" t="n">
        <v>-3300</v>
      </c>
    </row>
    <row r="7" spans="1:3">
      <c r="A7" s="4" t="s">
        <v>627</v>
      </c>
      <c r="B7" s="5" t="n">
        <v>299566</v>
      </c>
    </row>
    <row r="8" spans="1:3">
      <c r="A8" s="4" t="s">
        <v>628</v>
      </c>
      <c r="C8" s="5" t="n">
        <v>294559</v>
      </c>
    </row>
    <row r="9" spans="1:3">
      <c r="A9" s="4" t="s">
        <v>629</v>
      </c>
      <c r="C9" s="5" t="n">
        <v>-619</v>
      </c>
    </row>
    <row r="10" spans="1:3">
      <c r="A10" s="3" t="s">
        <v>630</v>
      </c>
    </row>
    <row r="11" spans="1:3">
      <c r="A11" s="4" t="s">
        <v>624</v>
      </c>
      <c r="B11" s="5" t="n">
        <v>15771</v>
      </c>
      <c r="C11" s="5" t="n">
        <v>19748</v>
      </c>
    </row>
    <row r="12" spans="1:3">
      <c r="A12" s="4" t="s">
        <v>625</v>
      </c>
      <c r="B12" s="5" t="n">
        <v>245</v>
      </c>
      <c r="C12" s="5" t="n">
        <v>121</v>
      </c>
    </row>
    <row r="13" spans="1:3">
      <c r="A13" s="4" t="s">
        <v>626</v>
      </c>
      <c r="B13" s="5" t="n">
        <v>-73</v>
      </c>
      <c r="C13" s="5" t="n">
        <v>-149</v>
      </c>
    </row>
    <row r="14" spans="1:3">
      <c r="A14" s="4" t="s">
        <v>628</v>
      </c>
      <c r="B14" s="5" t="n">
        <v>15943</v>
      </c>
      <c r="C14" s="5" t="n">
        <v>19720</v>
      </c>
    </row>
    <row r="15" spans="1:3">
      <c r="A15" s="3" t="s">
        <v>199</v>
      </c>
    </row>
    <row r="16" spans="1:3">
      <c r="A16" s="4" t="s">
        <v>624</v>
      </c>
      <c r="B16" s="5" t="n">
        <v>316631</v>
      </c>
      <c r="C16" s="5" t="n">
        <v>315708</v>
      </c>
    </row>
    <row r="17" spans="1:3">
      <c r="A17" s="4" t="s">
        <v>625</v>
      </c>
      <c r="B17" s="5" t="n">
        <v>1650</v>
      </c>
      <c r="C17" s="5" t="n">
        <v>1401</v>
      </c>
    </row>
    <row r="18" spans="1:3">
      <c r="A18" s="4" t="s">
        <v>626</v>
      </c>
      <c r="B18" s="5" t="n">
        <v>-2772</v>
      </c>
      <c r="C18" s="5" t="n">
        <v>-3449</v>
      </c>
    </row>
    <row r="19" spans="1:3">
      <c r="A19" s="4" t="s">
        <v>627</v>
      </c>
      <c r="B19" s="5" t="n">
        <v>315509</v>
      </c>
      <c r="C19" s="5" t="n">
        <v>313660</v>
      </c>
    </row>
    <row r="20" spans="1:3">
      <c r="A20" s="3" t="s">
        <v>631</v>
      </c>
    </row>
    <row r="21" spans="1:3">
      <c r="A21" s="4" t="s">
        <v>624</v>
      </c>
      <c r="B21" s="5" t="n">
        <v>119008</v>
      </c>
      <c r="C21" s="5" t="n">
        <v>117071</v>
      </c>
    </row>
    <row r="22" spans="1:3">
      <c r="A22" s="4" t="s">
        <v>625</v>
      </c>
      <c r="B22" s="5" t="n">
        <v>162</v>
      </c>
      <c r="C22" s="5" t="n">
        <v>248</v>
      </c>
    </row>
    <row r="23" spans="1:3">
      <c r="A23" s="4" t="s">
        <v>626</v>
      </c>
      <c r="B23" s="5" t="n">
        <v>-1840</v>
      </c>
      <c r="C23" s="5" t="n">
        <v>-2034</v>
      </c>
    </row>
    <row r="24" spans="1:3">
      <c r="A24" s="4" t="s">
        <v>135</v>
      </c>
      <c r="B24" s="5" t="n">
        <v>117330</v>
      </c>
      <c r="C24" s="5" t="n">
        <v>115285</v>
      </c>
    </row>
    <row r="25" spans="1:3">
      <c r="A25" s="3" t="s">
        <v>93</v>
      </c>
    </row>
    <row r="26" spans="1:3">
      <c r="A26" s="4" t="s">
        <v>624</v>
      </c>
      <c r="B26" s="5" t="n">
        <v>435639</v>
      </c>
      <c r="C26" s="5" t="n">
        <v>432779</v>
      </c>
    </row>
    <row r="27" spans="1:3">
      <c r="A27" s="4" t="s">
        <v>625</v>
      </c>
      <c r="B27" s="5" t="n">
        <v>1812</v>
      </c>
      <c r="C27" s="5" t="n">
        <v>1649</v>
      </c>
    </row>
    <row r="28" spans="1:3">
      <c r="A28" s="4" t="s">
        <v>626</v>
      </c>
      <c r="B28" s="5" t="n">
        <v>-4612</v>
      </c>
      <c r="C28" s="5" t="n">
        <v>-5483</v>
      </c>
    </row>
    <row r="29" spans="1:3">
      <c r="A29" s="4" t="s">
        <v>628</v>
      </c>
      <c r="B29" s="5" t="n">
        <v>432839</v>
      </c>
      <c r="C29" s="5" t="n">
        <v>428945</v>
      </c>
    </row>
    <row r="30" spans="1:3">
      <c r="A30" s="4" t="s">
        <v>632</v>
      </c>
    </row>
    <row r="31" spans="1:3">
      <c r="A31" s="3" t="s">
        <v>623</v>
      </c>
    </row>
    <row r="32" spans="1:3">
      <c r="A32" s="4" t="s">
        <v>627</v>
      </c>
      <c r="B32" s="5" t="n">
        <v>121</v>
      </c>
      <c r="C32" s="5" t="n">
        <v>121</v>
      </c>
    </row>
    <row r="33" spans="1:3">
      <c r="A33" s="4" t="s">
        <v>633</v>
      </c>
    </row>
    <row r="34" spans="1:3">
      <c r="A34" s="3" t="s">
        <v>199</v>
      </c>
    </row>
    <row r="35" spans="1:3">
      <c r="A35" s="4" t="s">
        <v>624</v>
      </c>
      <c r="B35" s="5" t="n">
        <v>161800</v>
      </c>
      <c r="C35" s="5" t="n">
        <v>156400</v>
      </c>
    </row>
    <row r="36" spans="1:3">
      <c r="A36" s="4" t="s">
        <v>627</v>
      </c>
      <c r="B36" s="5" t="n">
        <v>160400</v>
      </c>
      <c r="C36" s="5" t="n">
        <v>154400</v>
      </c>
    </row>
    <row r="37" spans="1:3">
      <c r="A37" s="4" t="s">
        <v>634</v>
      </c>
    </row>
    <row r="38" spans="1:3">
      <c r="A38" s="3" t="s">
        <v>199</v>
      </c>
    </row>
    <row r="39" spans="1:3">
      <c r="A39" s="4" t="s">
        <v>624</v>
      </c>
      <c r="B39" s="5" t="n">
        <v>46500</v>
      </c>
      <c r="C39" s="5" t="n">
        <v>48700</v>
      </c>
    </row>
    <row r="40" spans="1:3">
      <c r="A40" s="4" t="s">
        <v>627</v>
      </c>
      <c r="B40" s="5" t="n">
        <v>46300</v>
      </c>
      <c r="C40" s="5" t="n">
        <v>48300</v>
      </c>
    </row>
    <row r="41" spans="1:3">
      <c r="A41" s="4" t="s">
        <v>195</v>
      </c>
    </row>
    <row r="42" spans="1:3">
      <c r="A42" s="3" t="s">
        <v>635</v>
      </c>
    </row>
    <row r="43" spans="1:3">
      <c r="A43" s="4" t="s">
        <v>624</v>
      </c>
      <c r="B43" s="5" t="n">
        <v>8</v>
      </c>
      <c r="C43" s="5" t="n">
        <v>325</v>
      </c>
    </row>
    <row r="44" spans="1:3">
      <c r="A44" s="4" t="s">
        <v>625</v>
      </c>
      <c r="B44" s="5" t="n">
        <v>69</v>
      </c>
      <c r="C44" s="5" t="n">
        <v>51</v>
      </c>
    </row>
    <row r="45" spans="1:3">
      <c r="A45" s="4" t="s">
        <v>626</v>
      </c>
      <c r="B45" s="5" t="n">
        <v>0</v>
      </c>
      <c r="C45" s="5" t="n">
        <v>-1</v>
      </c>
    </row>
    <row r="46" spans="1:3">
      <c r="A46" s="4" t="s">
        <v>628</v>
      </c>
      <c r="B46" s="5" t="n">
        <v>77</v>
      </c>
      <c r="C46" s="5" t="n">
        <v>375</v>
      </c>
    </row>
    <row r="47" spans="1:3">
      <c r="A47" s="4" t="s">
        <v>636</v>
      </c>
    </row>
    <row r="48" spans="1:3">
      <c r="A48" s="3" t="s">
        <v>623</v>
      </c>
    </row>
    <row r="49" spans="1:3">
      <c r="A49" s="4" t="s">
        <v>624</v>
      </c>
      <c r="B49" s="5" t="n">
        <v>193222</v>
      </c>
      <c r="C49" s="5" t="n">
        <v>190809</v>
      </c>
    </row>
    <row r="50" spans="1:3">
      <c r="A50" s="4" t="s">
        <v>625</v>
      </c>
      <c r="B50" s="5" t="n">
        <v>662</v>
      </c>
      <c r="C50" s="5" t="n">
        <v>640</v>
      </c>
    </row>
    <row r="51" spans="1:3">
      <c r="A51" s="4" t="s">
        <v>626</v>
      </c>
      <c r="B51" s="5" t="n">
        <v>-1710</v>
      </c>
      <c r="C51" s="5" t="n">
        <v>-1963</v>
      </c>
    </row>
    <row r="52" spans="1:3">
      <c r="A52" s="4" t="s">
        <v>627</v>
      </c>
      <c r="B52" s="5" t="n">
        <v>192174</v>
      </c>
      <c r="C52" s="5" t="n">
        <v>189486</v>
      </c>
    </row>
    <row r="53" spans="1:3">
      <c r="A53" s="3" t="s">
        <v>199</v>
      </c>
    </row>
    <row r="54" spans="1:3">
      <c r="A54" s="4" t="s">
        <v>627</v>
      </c>
      <c r="B54" s="5" t="n">
        <v>192174</v>
      </c>
    </row>
    <row r="55" spans="1:3">
      <c r="A55" s="4" t="s">
        <v>637</v>
      </c>
    </row>
    <row r="56" spans="1:3">
      <c r="A56" s="3" t="s">
        <v>623</v>
      </c>
    </row>
    <row r="57" spans="1:3">
      <c r="A57" s="4" t="s">
        <v>624</v>
      </c>
      <c r="B57" s="5" t="n">
        <v>7441</v>
      </c>
      <c r="C57" s="5" t="n">
        <v>8296</v>
      </c>
    </row>
    <row r="58" spans="1:3">
      <c r="A58" s="4" t="s">
        <v>625</v>
      </c>
      <c r="B58" s="5" t="n">
        <v>84</v>
      </c>
      <c r="C58" s="5" t="n">
        <v>85</v>
      </c>
    </row>
    <row r="59" spans="1:3">
      <c r="A59" s="4" t="s">
        <v>626</v>
      </c>
      <c r="B59" s="5" t="n">
        <v>-41</v>
      </c>
      <c r="C59" s="5" t="n">
        <v>-51</v>
      </c>
    </row>
    <row r="60" spans="1:3">
      <c r="A60" s="4" t="s">
        <v>627</v>
      </c>
      <c r="B60" s="5" t="n">
        <v>7484</v>
      </c>
      <c r="C60" s="5" t="n">
        <v>8330</v>
      </c>
    </row>
    <row r="61" spans="1:3">
      <c r="A61" s="3" t="s">
        <v>630</v>
      </c>
    </row>
    <row r="62" spans="1:3">
      <c r="A62" s="4" t="s">
        <v>628</v>
      </c>
      <c r="B62" s="5" t="n">
        <v>5</v>
      </c>
      <c r="C62" s="5" t="n">
        <v>5</v>
      </c>
    </row>
    <row r="63" spans="1:3">
      <c r="A63" s="3" t="s">
        <v>199</v>
      </c>
    </row>
    <row r="64" spans="1:3">
      <c r="A64" s="4" t="s">
        <v>627</v>
      </c>
      <c r="B64" s="5" t="n">
        <v>7489</v>
      </c>
    </row>
    <row r="65" spans="1:3">
      <c r="A65" s="4" t="s">
        <v>638</v>
      </c>
    </row>
    <row r="66" spans="1:3">
      <c r="A66" s="3" t="s">
        <v>623</v>
      </c>
    </row>
    <row r="67" spans="1:3">
      <c r="A67" s="4" t="s">
        <v>624</v>
      </c>
      <c r="B67" s="5" t="n">
        <v>12574</v>
      </c>
      <c r="C67" s="5" t="n">
        <v>12594</v>
      </c>
    </row>
    <row r="68" spans="1:3">
      <c r="A68" s="4" t="s">
        <v>625</v>
      </c>
      <c r="B68" s="5" t="n">
        <v>48</v>
      </c>
      <c r="C68" s="5" t="n">
        <v>21</v>
      </c>
    </row>
    <row r="69" spans="1:3">
      <c r="A69" s="4" t="s">
        <v>626</v>
      </c>
      <c r="B69" s="5" t="n">
        <v>-181</v>
      </c>
      <c r="C69" s="5" t="n">
        <v>-293</v>
      </c>
    </row>
    <row r="70" spans="1:3">
      <c r="A70" s="4" t="s">
        <v>627</v>
      </c>
      <c r="B70" s="5" t="n">
        <v>12441</v>
      </c>
      <c r="C70" s="5" t="n">
        <v>12322</v>
      </c>
    </row>
    <row r="71" spans="1:3">
      <c r="A71" s="3" t="s">
        <v>199</v>
      </c>
    </row>
    <row r="72" spans="1:3">
      <c r="A72" s="4" t="s">
        <v>627</v>
      </c>
      <c r="B72" s="5" t="n">
        <v>12441</v>
      </c>
    </row>
    <row r="73" spans="1:3">
      <c r="A73" s="4" t="s">
        <v>639</v>
      </c>
    </row>
    <row r="74" spans="1:3">
      <c r="A74" s="3" t="s">
        <v>623</v>
      </c>
    </row>
    <row r="75" spans="1:3">
      <c r="A75" s="4" t="s">
        <v>624</v>
      </c>
      <c r="B75" s="5" t="n">
        <v>1673</v>
      </c>
      <c r="C75" s="5" t="n">
        <v>1863</v>
      </c>
    </row>
    <row r="76" spans="1:3">
      <c r="A76" s="4" t="s">
        <v>625</v>
      </c>
      <c r="B76" s="5" t="n">
        <v>258</v>
      </c>
      <c r="C76" s="5" t="n">
        <v>181</v>
      </c>
    </row>
    <row r="77" spans="1:3">
      <c r="A77" s="4" t="s">
        <v>626</v>
      </c>
      <c r="B77" s="5" t="n">
        <v>-17</v>
      </c>
      <c r="C77" s="5" t="n">
        <v>-31</v>
      </c>
    </row>
    <row r="78" spans="1:3">
      <c r="A78" s="4" t="s">
        <v>627</v>
      </c>
      <c r="B78" s="5" t="n">
        <v>1914</v>
      </c>
      <c r="C78" s="5" t="n">
        <v>2013</v>
      </c>
    </row>
    <row r="79" spans="1:3">
      <c r="A79" s="3" t="s">
        <v>630</v>
      </c>
    </row>
    <row r="80" spans="1:3">
      <c r="A80" s="4" t="s">
        <v>628</v>
      </c>
      <c r="B80" s="5" t="n">
        <v>3037</v>
      </c>
      <c r="C80" s="7" t="n">
        <v>3139</v>
      </c>
    </row>
    <row r="81" spans="1:3">
      <c r="A81" s="3" t="s">
        <v>199</v>
      </c>
    </row>
    <row r="82" spans="1:3">
      <c r="A82" s="4" t="s">
        <v>627</v>
      </c>
      <c r="B82" s="7" t="n">
        <v>4951</v>
      </c>
    </row>
    <row r="83" spans="1:3">
      <c r="A83" s="4" t="s">
        <v>640</v>
      </c>
    </row>
    <row r="84" spans="1:3">
      <c r="A84" s="3" t="s">
        <v>635</v>
      </c>
    </row>
    <row r="85" spans="1:3">
      <c r="A85" s="4" t="s">
        <v>641</v>
      </c>
      <c r="B85" s="4" t="s">
        <v>642</v>
      </c>
      <c r="C85" s="4" t="s">
        <v>642</v>
      </c>
    </row>
    <row r="86" spans="1:3">
      <c r="A86" s="4" t="s">
        <v>643</v>
      </c>
    </row>
    <row r="87" spans="1:3">
      <c r="A87" s="3" t="s">
        <v>635</v>
      </c>
    </row>
    <row r="88" spans="1:3">
      <c r="A88" s="4" t="s">
        <v>641</v>
      </c>
      <c r="B88" s="4" t="s">
        <v>644</v>
      </c>
      <c r="C88" s="4" t="s">
        <v>645</v>
      </c>
    </row>
    <row r="89" spans="1:3">
      <c r="A89" s="4" t="s">
        <v>646</v>
      </c>
    </row>
    <row r="90" spans="1:3">
      <c r="A90" s="3" t="s">
        <v>635</v>
      </c>
    </row>
    <row r="91" spans="1:3">
      <c r="A91" s="4" t="s">
        <v>641</v>
      </c>
      <c r="B91" s="4" t="s">
        <v>644</v>
      </c>
      <c r="C91" s="4" t="s">
        <v>647</v>
      </c>
    </row>
    <row r="92" spans="1:3">
      <c r="A92" s="4" t="s">
        <v>648</v>
      </c>
    </row>
    <row r="93" spans="1:3">
      <c r="A93" s="3" t="s">
        <v>623</v>
      </c>
    </row>
    <row r="94" spans="1:3">
      <c r="A94" s="4" t="s">
        <v>624</v>
      </c>
      <c r="B94" s="7" t="n">
        <v>214910</v>
      </c>
      <c r="C94" s="7" t="n">
        <v>213562</v>
      </c>
    </row>
    <row r="95" spans="1:3">
      <c r="A95" s="4" t="s">
        <v>625</v>
      </c>
      <c r="B95" s="5" t="n">
        <v>1052</v>
      </c>
      <c r="C95" s="5" t="n">
        <v>927</v>
      </c>
    </row>
    <row r="96" spans="1:3">
      <c r="A96" s="4" t="s">
        <v>626</v>
      </c>
      <c r="B96" s="5" t="n">
        <v>-1949</v>
      </c>
      <c r="C96" s="5" t="n">
        <v>-2338</v>
      </c>
    </row>
    <row r="97" spans="1:3">
      <c r="A97" s="4" t="s">
        <v>627</v>
      </c>
      <c r="B97" s="5" t="n">
        <v>214013</v>
      </c>
      <c r="C97" s="5" t="n">
        <v>212151</v>
      </c>
    </row>
    <row r="98" spans="1:3">
      <c r="A98" s="3" t="s">
        <v>630</v>
      </c>
    </row>
    <row r="99" spans="1:3">
      <c r="A99" s="4" t="s">
        <v>628</v>
      </c>
      <c r="B99" s="5" t="n">
        <v>3042</v>
      </c>
      <c r="C99" s="5" t="n">
        <v>3144</v>
      </c>
    </row>
    <row r="100" spans="1:3">
      <c r="A100" s="3" t="s">
        <v>199</v>
      </c>
    </row>
    <row r="101" spans="1:3">
      <c r="A101" s="4" t="s">
        <v>627</v>
      </c>
      <c r="B101" s="5" t="n">
        <v>217055</v>
      </c>
    </row>
    <row r="102" spans="1:3">
      <c r="A102" s="4" t="s">
        <v>649</v>
      </c>
    </row>
    <row r="103" spans="1:3">
      <c r="A103" s="3" t="s">
        <v>623</v>
      </c>
    </row>
    <row r="104" spans="1:3">
      <c r="A104" s="4" t="s">
        <v>624</v>
      </c>
      <c r="B104" s="5" t="n">
        <v>51903</v>
      </c>
      <c r="C104" s="5" t="n">
        <v>48800</v>
      </c>
    </row>
    <row r="105" spans="1:3">
      <c r="A105" s="4" t="s">
        <v>625</v>
      </c>
      <c r="B105" s="5" t="n">
        <v>143</v>
      </c>
      <c r="C105" s="5" t="n">
        <v>204</v>
      </c>
    </row>
    <row r="106" spans="1:3">
      <c r="A106" s="4" t="s">
        <v>626</v>
      </c>
      <c r="B106" s="5" t="n">
        <v>-623</v>
      </c>
      <c r="C106" s="5" t="n">
        <v>-752</v>
      </c>
    </row>
    <row r="107" spans="1:3">
      <c r="A107" s="4" t="s">
        <v>627</v>
      </c>
      <c r="B107" s="5" t="n">
        <v>51423</v>
      </c>
      <c r="C107" s="5" t="n">
        <v>48252</v>
      </c>
    </row>
    <row r="108" spans="1:3">
      <c r="A108" s="3" t="s">
        <v>199</v>
      </c>
    </row>
    <row r="109" spans="1:3">
      <c r="A109" s="4" t="s">
        <v>627</v>
      </c>
      <c r="B109" s="5" t="n">
        <v>51423</v>
      </c>
    </row>
    <row r="110" spans="1:3">
      <c r="A110" s="4" t="s">
        <v>650</v>
      </c>
    </row>
    <row r="111" spans="1:3">
      <c r="A111" s="3" t="s">
        <v>623</v>
      </c>
    </row>
    <row r="112" spans="1:3">
      <c r="A112" s="4" t="s">
        <v>624</v>
      </c>
      <c r="B112" s="5" t="n">
        <v>6595</v>
      </c>
    </row>
    <row r="113" spans="1:3">
      <c r="A113" s="4" t="s">
        <v>624</v>
      </c>
      <c r="C113" s="5" t="n">
        <v>6372</v>
      </c>
    </row>
    <row r="114" spans="1:3">
      <c r="A114" s="4" t="s">
        <v>625</v>
      </c>
      <c r="B114" s="5" t="n">
        <v>9</v>
      </c>
      <c r="C114" s="5" t="n">
        <v>13</v>
      </c>
    </row>
    <row r="115" spans="1:3">
      <c r="A115" s="4" t="s">
        <v>626</v>
      </c>
      <c r="B115" s="5" t="n">
        <v>-2</v>
      </c>
      <c r="C115" s="5" t="n">
        <v>-3</v>
      </c>
    </row>
    <row r="116" spans="1:3">
      <c r="A116" s="4" t="s">
        <v>627</v>
      </c>
      <c r="B116" s="5" t="n">
        <v>6602</v>
      </c>
    </row>
    <row r="117" spans="1:3">
      <c r="A117" s="4" t="s">
        <v>628</v>
      </c>
      <c r="C117" s="5" t="n">
        <v>6382</v>
      </c>
    </row>
    <row r="118" spans="1:3">
      <c r="A118" s="3" t="s">
        <v>630</v>
      </c>
    </row>
    <row r="119" spans="1:3">
      <c r="A119" s="4" t="s">
        <v>628</v>
      </c>
      <c r="B119" s="5" t="n">
        <v>12665</v>
      </c>
      <c r="C119" s="5" t="n">
        <v>16336</v>
      </c>
    </row>
    <row r="120" spans="1:3">
      <c r="A120" s="3" t="s">
        <v>199</v>
      </c>
    </row>
    <row r="121" spans="1:3">
      <c r="A121" s="4" t="s">
        <v>627</v>
      </c>
      <c r="B121" s="5" t="n">
        <v>19267</v>
      </c>
    </row>
    <row r="122" spans="1:3">
      <c r="A122" s="4" t="s">
        <v>651</v>
      </c>
    </row>
    <row r="123" spans="1:3">
      <c r="A123" s="3" t="s">
        <v>623</v>
      </c>
    </row>
    <row r="124" spans="1:3">
      <c r="A124" s="4" t="s">
        <v>624</v>
      </c>
      <c r="B124" s="5" t="n">
        <v>8976</v>
      </c>
      <c r="C124" s="5" t="n">
        <v>10573</v>
      </c>
    </row>
    <row r="125" spans="1:3">
      <c r="A125" s="4" t="s">
        <v>625</v>
      </c>
      <c r="B125" s="5" t="n">
        <v>80</v>
      </c>
      <c r="C125" s="5" t="n">
        <v>64</v>
      </c>
    </row>
    <row r="126" spans="1:3">
      <c r="A126" s="4" t="s">
        <v>626</v>
      </c>
      <c r="B126" s="5" t="n">
        <v>-5</v>
      </c>
      <c r="C126" s="5" t="n">
        <v>-23</v>
      </c>
    </row>
    <row r="127" spans="1:3">
      <c r="A127" s="4" t="s">
        <v>627</v>
      </c>
      <c r="B127" s="5" t="n">
        <v>9051</v>
      </c>
      <c r="C127" s="5" t="n">
        <v>10614</v>
      </c>
    </row>
    <row r="128" spans="1:3">
      <c r="A128" s="3" t="s">
        <v>630</v>
      </c>
    </row>
    <row r="129" spans="1:3">
      <c r="A129" s="4" t="s">
        <v>628</v>
      </c>
      <c r="B129" s="5" t="n">
        <v>236</v>
      </c>
      <c r="C129" s="5" t="n">
        <v>240</v>
      </c>
    </row>
    <row r="130" spans="1:3">
      <c r="A130" s="3" t="s">
        <v>199</v>
      </c>
    </row>
    <row r="131" spans="1:3">
      <c r="A131" s="4" t="s">
        <v>627</v>
      </c>
      <c r="B131" s="5" t="n">
        <v>9287</v>
      </c>
    </row>
    <row r="132" spans="1:3">
      <c r="A132" s="4" t="s">
        <v>652</v>
      </c>
    </row>
    <row r="133" spans="1:3">
      <c r="A133" s="3" t="s">
        <v>623</v>
      </c>
    </row>
    <row r="134" spans="1:3">
      <c r="A134" s="4" t="s">
        <v>624</v>
      </c>
      <c r="B134" s="5" t="n">
        <v>282384</v>
      </c>
    </row>
    <row r="135" spans="1:3">
      <c r="A135" s="4" t="s">
        <v>624</v>
      </c>
      <c r="C135" s="5" t="n">
        <v>279307</v>
      </c>
    </row>
    <row r="136" spans="1:3">
      <c r="A136" s="4" t="s">
        <v>625</v>
      </c>
      <c r="B136" s="5" t="n">
        <v>1284</v>
      </c>
      <c r="C136" s="5" t="n">
        <v>1208</v>
      </c>
    </row>
    <row r="137" spans="1:3">
      <c r="A137" s="4" t="s">
        <v>626</v>
      </c>
      <c r="B137" s="5" t="n">
        <v>-2579</v>
      </c>
      <c r="C137" s="5" t="n">
        <v>-3116</v>
      </c>
    </row>
    <row r="138" spans="1:3">
      <c r="A138" s="4" t="s">
        <v>627</v>
      </c>
      <c r="B138" s="5" t="n">
        <v>281089</v>
      </c>
    </row>
    <row r="139" spans="1:3">
      <c r="A139" s="4" t="s">
        <v>628</v>
      </c>
      <c r="C139" s="5" t="n">
        <v>277399</v>
      </c>
    </row>
    <row r="140" spans="1:3">
      <c r="A140" s="3" t="s">
        <v>199</v>
      </c>
    </row>
    <row r="141" spans="1:3">
      <c r="A141" s="4" t="s">
        <v>627</v>
      </c>
      <c r="B141" s="5" t="n">
        <v>297032</v>
      </c>
    </row>
    <row r="142" spans="1:3">
      <c r="A142" s="4" t="s">
        <v>653</v>
      </c>
    </row>
    <row r="143" spans="1:3">
      <c r="A143" s="3" t="s">
        <v>623</v>
      </c>
    </row>
    <row r="144" spans="1:3">
      <c r="A144" s="4" t="s">
        <v>624</v>
      </c>
      <c r="B144" s="5" t="n">
        <v>18476</v>
      </c>
      <c r="C144" s="5" t="n">
        <v>17272</v>
      </c>
    </row>
    <row r="145" spans="1:3">
      <c r="A145" s="4" t="s">
        <v>625</v>
      </c>
      <c r="B145" s="5" t="n">
        <v>121</v>
      </c>
      <c r="C145" s="5" t="n">
        <v>72</v>
      </c>
    </row>
    <row r="146" spans="1:3">
      <c r="A146" s="4" t="s">
        <v>626</v>
      </c>
      <c r="B146" s="5" t="n">
        <v>-120</v>
      </c>
      <c r="C146" s="5" t="n">
        <v>-184</v>
      </c>
    </row>
    <row r="147" spans="1:3">
      <c r="A147" s="4" t="s">
        <v>627</v>
      </c>
      <c r="B147" s="5" t="n">
        <v>18477</v>
      </c>
      <c r="C147" s="7" t="n">
        <v>17160</v>
      </c>
    </row>
    <row r="148" spans="1:3">
      <c r="A148" s="3" t="s">
        <v>199</v>
      </c>
    </row>
    <row r="149" spans="1:3">
      <c r="A149" s="4" t="s">
        <v>627</v>
      </c>
      <c r="B149" s="5" t="n">
        <v>18477</v>
      </c>
    </row>
    <row r="150" spans="1:3">
      <c r="A150" s="4" t="s">
        <v>27</v>
      </c>
    </row>
    <row r="151" spans="1:3">
      <c r="A151" s="3" t="s">
        <v>199</v>
      </c>
    </row>
    <row r="152" spans="1:3">
      <c r="A152" s="4" t="s">
        <v>627</v>
      </c>
      <c r="B152" s="5" t="n">
        <v>315509</v>
      </c>
    </row>
    <row r="153" spans="1:3">
      <c r="A153" s="3" t="s">
        <v>635</v>
      </c>
    </row>
    <row r="154" spans="1:3">
      <c r="A154" s="4" t="s">
        <v>122</v>
      </c>
      <c r="B154" s="5" t="n">
        <v>-799</v>
      </c>
    </row>
    <row r="155" spans="1:3">
      <c r="A155" s="4" t="s">
        <v>654</v>
      </c>
      <c r="B155" s="7" t="n">
        <v>-4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23</v>
      </c>
      <c r="D1" s="2" t="s">
        <v>1</v>
      </c>
    </row>
    <row r="2" spans="1:6">
      <c r="B2" s="2" t="s">
        <v>2</v>
      </c>
      <c r="C2" s="2" t="s">
        <v>24</v>
      </c>
      <c r="D2" s="2" t="s">
        <v>2</v>
      </c>
      <c r="E2" s="2" t="s">
        <v>24</v>
      </c>
      <c r="F2" s="2" t="s">
        <v>84</v>
      </c>
    </row>
    <row r="3" spans="1:6">
      <c r="A3" s="3" t="s">
        <v>656</v>
      </c>
    </row>
    <row r="4" spans="1:6">
      <c r="A4" s="4" t="s">
        <v>657</v>
      </c>
      <c r="B4" s="7" t="n">
        <v>15943</v>
      </c>
      <c r="D4" s="7" t="n">
        <v>15943</v>
      </c>
      <c r="F4" s="7" t="n">
        <v>19720</v>
      </c>
    </row>
    <row r="5" spans="1:6">
      <c r="A5" s="4" t="s">
        <v>47</v>
      </c>
    </row>
    <row r="6" spans="1:6">
      <c r="A6" s="3" t="s">
        <v>656</v>
      </c>
    </row>
    <row r="7" spans="1:6">
      <c r="A7" s="4" t="s">
        <v>658</v>
      </c>
      <c r="B7" s="5" t="n">
        <v>83</v>
      </c>
      <c r="C7" s="7" t="n">
        <v>24</v>
      </c>
      <c r="D7" s="5" t="n">
        <v>199</v>
      </c>
      <c r="E7" s="7" t="n">
        <v>-72</v>
      </c>
    </row>
    <row r="8" spans="1:6">
      <c r="A8" s="4" t="s">
        <v>659</v>
      </c>
      <c r="B8" s="5" t="n">
        <v>-14</v>
      </c>
      <c r="C8" s="7" t="n">
        <v>-34</v>
      </c>
      <c r="D8" s="5" t="n">
        <v>-118</v>
      </c>
      <c r="E8" s="7" t="n">
        <v>-37</v>
      </c>
    </row>
    <row r="9" spans="1:6">
      <c r="A9" s="4" t="s">
        <v>637</v>
      </c>
    </row>
    <row r="10" spans="1:6">
      <c r="A10" s="3" t="s">
        <v>656</v>
      </c>
    </row>
    <row r="11" spans="1:6">
      <c r="A11" s="4" t="s">
        <v>657</v>
      </c>
      <c r="B11" s="5" t="n">
        <v>5</v>
      </c>
      <c r="D11" s="5" t="n">
        <v>5</v>
      </c>
      <c r="F11" s="5" t="n">
        <v>5</v>
      </c>
    </row>
    <row r="12" spans="1:6">
      <c r="A12" s="4" t="s">
        <v>639</v>
      </c>
    </row>
    <row r="13" spans="1:6">
      <c r="A13" s="3" t="s">
        <v>656</v>
      </c>
    </row>
    <row r="14" spans="1:6">
      <c r="A14" s="4" t="s">
        <v>657</v>
      </c>
      <c r="B14" s="5" t="n">
        <v>3037</v>
      </c>
      <c r="D14" s="5" t="n">
        <v>3037</v>
      </c>
      <c r="F14" s="5" t="n">
        <v>3139</v>
      </c>
    </row>
    <row r="15" spans="1:6">
      <c r="A15" s="4" t="s">
        <v>648</v>
      </c>
    </row>
    <row r="16" spans="1:6">
      <c r="A16" s="3" t="s">
        <v>656</v>
      </c>
    </row>
    <row r="17" spans="1:6">
      <c r="A17" s="4" t="s">
        <v>657</v>
      </c>
      <c r="B17" s="5" t="n">
        <v>3042</v>
      </c>
      <c r="D17" s="5" t="n">
        <v>3042</v>
      </c>
      <c r="F17" s="5" t="n">
        <v>3144</v>
      </c>
    </row>
    <row r="18" spans="1:6">
      <c r="A18" s="4" t="s">
        <v>650</v>
      </c>
    </row>
    <row r="19" spans="1:6">
      <c r="A19" s="3" t="s">
        <v>656</v>
      </c>
    </row>
    <row r="20" spans="1:6">
      <c r="A20" s="4" t="s">
        <v>657</v>
      </c>
      <c r="B20" s="5" t="n">
        <v>12665</v>
      </c>
      <c r="D20" s="5" t="n">
        <v>12665</v>
      </c>
      <c r="F20" s="5" t="n">
        <v>16336</v>
      </c>
    </row>
    <row r="21" spans="1:6">
      <c r="A21" s="4" t="s">
        <v>651</v>
      </c>
    </row>
    <row r="22" spans="1:6">
      <c r="A22" s="3" t="s">
        <v>656</v>
      </c>
    </row>
    <row r="23" spans="1:6">
      <c r="A23" s="4" t="s">
        <v>657</v>
      </c>
      <c r="B23" s="7" t="n">
        <v>236</v>
      </c>
      <c r="D23" s="7" t="n">
        <v>236</v>
      </c>
      <c r="F23" s="7" t="n">
        <v>2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3</v>
      </c>
      <c r="D1" s="2" t="s">
        <v>1</v>
      </c>
    </row>
    <row r="2" spans="1:5">
      <c r="B2" s="2" t="s">
        <v>2</v>
      </c>
      <c r="C2" s="2" t="s">
        <v>24</v>
      </c>
      <c r="D2" s="2" t="s">
        <v>2</v>
      </c>
      <c r="E2" s="2" t="s">
        <v>24</v>
      </c>
    </row>
    <row r="3" spans="1:5">
      <c r="A3" s="3" t="s">
        <v>661</v>
      </c>
    </row>
    <row r="4" spans="1:5">
      <c r="A4" s="4" t="s">
        <v>662</v>
      </c>
      <c r="D4" s="7" t="n">
        <v>153</v>
      </c>
      <c r="E4" s="7" t="n">
        <v>439</v>
      </c>
    </row>
    <row r="5" spans="1:5">
      <c r="A5" s="4" t="s">
        <v>27</v>
      </c>
    </row>
    <row r="6" spans="1:5">
      <c r="A6" s="3" t="s">
        <v>661</v>
      </c>
    </row>
    <row r="7" spans="1:5">
      <c r="A7" s="4" t="s">
        <v>663</v>
      </c>
      <c r="B7" s="7" t="n">
        <v>102</v>
      </c>
      <c r="C7" s="7" t="n">
        <v>254</v>
      </c>
      <c r="D7" s="5" t="n">
        <v>156</v>
      </c>
      <c r="E7" s="5" t="n">
        <v>457</v>
      </c>
    </row>
    <row r="8" spans="1:5">
      <c r="A8" s="4" t="s">
        <v>664</v>
      </c>
      <c r="B8" s="5" t="n">
        <v>-1</v>
      </c>
      <c r="C8" s="5" t="n">
        <v>-5</v>
      </c>
      <c r="D8" s="5" t="n">
        <v>-3</v>
      </c>
      <c r="E8" s="5" t="n">
        <v>-18</v>
      </c>
    </row>
    <row r="9" spans="1:5">
      <c r="A9" s="4" t="s">
        <v>662</v>
      </c>
      <c r="B9" s="5" t="n">
        <v>101</v>
      </c>
      <c r="C9" s="5" t="n">
        <v>249</v>
      </c>
      <c r="D9" s="5" t="n">
        <v>153</v>
      </c>
      <c r="E9" s="5" t="n">
        <v>439</v>
      </c>
    </row>
    <row r="10" spans="1:5">
      <c r="A10" s="4" t="s">
        <v>665</v>
      </c>
      <c r="B10" s="7" t="n">
        <v>38</v>
      </c>
      <c r="C10" s="7" t="n">
        <v>95</v>
      </c>
      <c r="D10" s="7" t="n">
        <v>58</v>
      </c>
      <c r="E10" s="7" t="n">
        <v>1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84</v>
      </c>
    </row>
    <row r="2" spans="1:3">
      <c r="A2" s="4" t="s">
        <v>27</v>
      </c>
    </row>
    <row r="3" spans="1:3">
      <c r="A3" s="3" t="s">
        <v>667</v>
      </c>
    </row>
    <row r="4" spans="1:3">
      <c r="A4" s="4" t="s">
        <v>668</v>
      </c>
      <c r="B4" s="7" t="n">
        <v>178712</v>
      </c>
      <c r="C4" s="7" t="n">
        <v>181821</v>
      </c>
    </row>
    <row r="5" spans="1:3">
      <c r="A5" s="4" t="s">
        <v>669</v>
      </c>
      <c r="B5" s="5" t="n">
        <v>-2479</v>
      </c>
      <c r="C5" s="5" t="n">
        <v>-3072</v>
      </c>
    </row>
    <row r="6" spans="1:3">
      <c r="A6" s="4" t="s">
        <v>670</v>
      </c>
      <c r="B6" s="5" t="n">
        <v>6714</v>
      </c>
      <c r="C6" s="5" t="n">
        <v>8856</v>
      </c>
    </row>
    <row r="7" spans="1:3">
      <c r="A7" s="4" t="s">
        <v>671</v>
      </c>
      <c r="B7" s="5" t="n">
        <v>-220</v>
      </c>
      <c r="C7" s="5" t="n">
        <v>-228</v>
      </c>
    </row>
    <row r="8" spans="1:3">
      <c r="A8" s="4" t="s">
        <v>672</v>
      </c>
      <c r="B8" s="5" t="n">
        <v>185426</v>
      </c>
      <c r="C8" s="5" t="n">
        <v>190677</v>
      </c>
    </row>
    <row r="9" spans="1:3">
      <c r="A9" s="4" t="s">
        <v>673</v>
      </c>
      <c r="B9" s="5" t="n">
        <v>-2699</v>
      </c>
      <c r="C9" s="5" t="n">
        <v>-3300</v>
      </c>
    </row>
    <row r="10" spans="1:3">
      <c r="A10" s="4" t="s">
        <v>674</v>
      </c>
    </row>
    <row r="11" spans="1:3">
      <c r="A11" s="3" t="s">
        <v>667</v>
      </c>
    </row>
    <row r="12" spans="1:3">
      <c r="A12" s="4" t="s">
        <v>668</v>
      </c>
      <c r="B12" s="5" t="n">
        <v>178712</v>
      </c>
      <c r="C12" s="5" t="n">
        <v>181727</v>
      </c>
    </row>
    <row r="13" spans="1:3">
      <c r="A13" s="4" t="s">
        <v>669</v>
      </c>
      <c r="B13" s="5" t="n">
        <v>-2479</v>
      </c>
      <c r="C13" s="5" t="n">
        <v>-3071</v>
      </c>
    </row>
    <row r="14" spans="1:3">
      <c r="A14" s="4" t="s">
        <v>670</v>
      </c>
      <c r="B14" s="5" t="n">
        <v>6630</v>
      </c>
      <c r="C14" s="5" t="n">
        <v>8455</v>
      </c>
    </row>
    <row r="15" spans="1:3">
      <c r="A15" s="4" t="s">
        <v>671</v>
      </c>
      <c r="B15" s="5" t="n">
        <v>-213</v>
      </c>
      <c r="C15" s="5" t="n">
        <v>-212</v>
      </c>
    </row>
    <row r="16" spans="1:3">
      <c r="A16" s="4" t="s">
        <v>672</v>
      </c>
      <c r="B16" s="5" t="n">
        <v>185342</v>
      </c>
      <c r="C16" s="5" t="n">
        <v>190182</v>
      </c>
    </row>
    <row r="17" spans="1:3">
      <c r="A17" s="4" t="s">
        <v>673</v>
      </c>
      <c r="B17" s="5" t="n">
        <v>-2692</v>
      </c>
      <c r="C17" s="5" t="n">
        <v>-3283</v>
      </c>
    </row>
    <row r="18" spans="1:3">
      <c r="A18" s="4" t="s">
        <v>675</v>
      </c>
    </row>
    <row r="19" spans="1:3">
      <c r="A19" s="3" t="s">
        <v>667</v>
      </c>
    </row>
    <row r="20" spans="1:3">
      <c r="A20" s="4" t="s">
        <v>668</v>
      </c>
      <c r="B20" s="5" t="n">
        <v>132527</v>
      </c>
      <c r="C20" s="5" t="n">
        <v>135210</v>
      </c>
    </row>
    <row r="21" spans="1:3">
      <c r="A21" s="4" t="s">
        <v>669</v>
      </c>
      <c r="B21" s="5" t="n">
        <v>-1602</v>
      </c>
      <c r="C21" s="5" t="n">
        <v>-1846</v>
      </c>
    </row>
    <row r="22" spans="1:3">
      <c r="A22" s="4" t="s">
        <v>670</v>
      </c>
      <c r="B22" s="5" t="n">
        <v>3486</v>
      </c>
      <c r="C22" s="5" t="n">
        <v>3770</v>
      </c>
    </row>
    <row r="23" spans="1:3">
      <c r="A23" s="4" t="s">
        <v>671</v>
      </c>
      <c r="B23" s="5" t="n">
        <v>-108</v>
      </c>
      <c r="C23" s="5" t="n">
        <v>-117</v>
      </c>
    </row>
    <row r="24" spans="1:3">
      <c r="A24" s="4" t="s">
        <v>672</v>
      </c>
      <c r="B24" s="5" t="n">
        <v>136013</v>
      </c>
      <c r="C24" s="5" t="n">
        <v>138980</v>
      </c>
    </row>
    <row r="25" spans="1:3">
      <c r="A25" s="4" t="s">
        <v>673</v>
      </c>
      <c r="B25" s="5" t="n">
        <v>-1710</v>
      </c>
      <c r="C25" s="5" t="n">
        <v>-1963</v>
      </c>
    </row>
    <row r="26" spans="1:3">
      <c r="A26" s="4" t="s">
        <v>676</v>
      </c>
    </row>
    <row r="27" spans="1:3">
      <c r="A27" s="3" t="s">
        <v>667</v>
      </c>
    </row>
    <row r="28" spans="1:3">
      <c r="A28" s="4" t="s">
        <v>668</v>
      </c>
      <c r="B28" s="5" t="n">
        <v>2275</v>
      </c>
      <c r="C28" s="5" t="n">
        <v>3229</v>
      </c>
    </row>
    <row r="29" spans="1:3">
      <c r="A29" s="4" t="s">
        <v>669</v>
      </c>
      <c r="B29" s="5" t="n">
        <v>-14</v>
      </c>
      <c r="C29" s="5" t="n">
        <v>-25</v>
      </c>
    </row>
    <row r="30" spans="1:3">
      <c r="A30" s="4" t="s">
        <v>670</v>
      </c>
      <c r="B30" s="5" t="n">
        <v>1050</v>
      </c>
      <c r="C30" s="5" t="n">
        <v>1028</v>
      </c>
    </row>
    <row r="31" spans="1:3">
      <c r="A31" s="4" t="s">
        <v>671</v>
      </c>
      <c r="B31" s="5" t="n">
        <v>-27</v>
      </c>
      <c r="C31" s="5" t="n">
        <v>-26</v>
      </c>
    </row>
    <row r="32" spans="1:3">
      <c r="A32" s="4" t="s">
        <v>672</v>
      </c>
      <c r="B32" s="5" t="n">
        <v>3325</v>
      </c>
      <c r="C32" s="5" t="n">
        <v>4257</v>
      </c>
    </row>
    <row r="33" spans="1:3">
      <c r="A33" s="4" t="s">
        <v>673</v>
      </c>
      <c r="B33" s="5" t="n">
        <v>-41</v>
      </c>
      <c r="C33" s="5" t="n">
        <v>-51</v>
      </c>
    </row>
    <row r="34" spans="1:3">
      <c r="A34" s="4" t="s">
        <v>677</v>
      </c>
    </row>
    <row r="35" spans="1:3">
      <c r="A35" s="3" t="s">
        <v>667</v>
      </c>
    </row>
    <row r="36" spans="1:3">
      <c r="A36" s="4" t="s">
        <v>668</v>
      </c>
      <c r="B36" s="5" t="n">
        <v>7690</v>
      </c>
      <c r="C36" s="5" t="n">
        <v>9018</v>
      </c>
    </row>
    <row r="37" spans="1:3">
      <c r="A37" s="4" t="s">
        <v>669</v>
      </c>
      <c r="B37" s="5" t="n">
        <v>-181</v>
      </c>
      <c r="C37" s="5" t="n">
        <v>-293</v>
      </c>
    </row>
    <row r="38" spans="1:3">
      <c r="A38" s="4" t="s">
        <v>670</v>
      </c>
      <c r="B38" s="5" t="n">
        <v>0</v>
      </c>
      <c r="C38" s="5" t="n">
        <v>0</v>
      </c>
    </row>
    <row r="39" spans="1:3">
      <c r="A39" s="4" t="s">
        <v>671</v>
      </c>
      <c r="B39" s="5" t="n">
        <v>0</v>
      </c>
      <c r="C39" s="5" t="n">
        <v>0</v>
      </c>
    </row>
    <row r="40" spans="1:3">
      <c r="A40" s="4" t="s">
        <v>672</v>
      </c>
      <c r="B40" s="5" t="n">
        <v>7690</v>
      </c>
      <c r="C40" s="5" t="n">
        <v>9018</v>
      </c>
    </row>
    <row r="41" spans="1:3">
      <c r="A41" s="4" t="s">
        <v>673</v>
      </c>
      <c r="B41" s="5" t="n">
        <v>-181</v>
      </c>
      <c r="C41" s="5" t="n">
        <v>-293</v>
      </c>
    </row>
    <row r="42" spans="1:3">
      <c r="A42" s="4" t="s">
        <v>678</v>
      </c>
    </row>
    <row r="43" spans="1:3">
      <c r="A43" s="3" t="s">
        <v>667</v>
      </c>
    </row>
    <row r="44" spans="1:3">
      <c r="A44" s="4" t="s">
        <v>668</v>
      </c>
      <c r="B44" s="5" t="n">
        <v>29</v>
      </c>
      <c r="C44" s="5" t="n">
        <v>212</v>
      </c>
    </row>
    <row r="45" spans="1:3">
      <c r="A45" s="4" t="s">
        <v>669</v>
      </c>
      <c r="B45" s="5" t="n">
        <v>-1</v>
      </c>
      <c r="C45" s="5" t="n">
        <v>-1</v>
      </c>
    </row>
    <row r="46" spans="1:3">
      <c r="A46" s="4" t="s">
        <v>670</v>
      </c>
      <c r="B46" s="5" t="n">
        <v>145</v>
      </c>
      <c r="C46" s="5" t="n">
        <v>204</v>
      </c>
    </row>
    <row r="47" spans="1:3">
      <c r="A47" s="4" t="s">
        <v>671</v>
      </c>
      <c r="B47" s="5" t="n">
        <v>-9</v>
      </c>
      <c r="C47" s="5" t="n">
        <v>-13</v>
      </c>
    </row>
    <row r="48" spans="1:3">
      <c r="A48" s="4" t="s">
        <v>672</v>
      </c>
      <c r="B48" s="5" t="n">
        <v>174</v>
      </c>
      <c r="C48" s="5" t="n">
        <v>416</v>
      </c>
    </row>
    <row r="49" spans="1:3">
      <c r="A49" s="4" t="s">
        <v>673</v>
      </c>
      <c r="B49" s="5" t="n">
        <v>-10</v>
      </c>
      <c r="C49" s="5" t="n">
        <v>-14</v>
      </c>
    </row>
    <row r="50" spans="1:3">
      <c r="A50" s="4" t="s">
        <v>679</v>
      </c>
    </row>
    <row r="51" spans="1:3">
      <c r="A51" s="3" t="s">
        <v>667</v>
      </c>
    </row>
    <row r="52" spans="1:3">
      <c r="A52" s="4" t="s">
        <v>668</v>
      </c>
      <c r="B52" s="5" t="n">
        <v>142521</v>
      </c>
      <c r="C52" s="5" t="n">
        <v>147669</v>
      </c>
    </row>
    <row r="53" spans="1:3">
      <c r="A53" s="4" t="s">
        <v>669</v>
      </c>
      <c r="B53" s="5" t="n">
        <v>-1798</v>
      </c>
      <c r="C53" s="5" t="n">
        <v>-2165</v>
      </c>
    </row>
    <row r="54" spans="1:3">
      <c r="A54" s="4" t="s">
        <v>670</v>
      </c>
      <c r="B54" s="5" t="n">
        <v>4681</v>
      </c>
      <c r="C54" s="5" t="n">
        <v>5002</v>
      </c>
    </row>
    <row r="55" spans="1:3">
      <c r="A55" s="4" t="s">
        <v>671</v>
      </c>
      <c r="B55" s="5" t="n">
        <v>-144</v>
      </c>
      <c r="C55" s="5" t="n">
        <v>-156</v>
      </c>
    </row>
    <row r="56" spans="1:3">
      <c r="A56" s="4" t="s">
        <v>672</v>
      </c>
      <c r="B56" s="5" t="n">
        <v>147202</v>
      </c>
      <c r="C56" s="5" t="n">
        <v>152671</v>
      </c>
    </row>
    <row r="57" spans="1:3">
      <c r="A57" s="4" t="s">
        <v>673</v>
      </c>
      <c r="B57" s="5" t="n">
        <v>-1942</v>
      </c>
      <c r="C57" s="5" t="n">
        <v>-2321</v>
      </c>
    </row>
    <row r="58" spans="1:3">
      <c r="A58" s="4" t="s">
        <v>680</v>
      </c>
    </row>
    <row r="59" spans="1:3">
      <c r="A59" s="3" t="s">
        <v>667</v>
      </c>
    </row>
    <row r="60" spans="1:3">
      <c r="A60" s="4" t="s">
        <v>668</v>
      </c>
      <c r="B60" s="5" t="n">
        <v>34992</v>
      </c>
      <c r="C60" s="5" t="n">
        <v>28462</v>
      </c>
    </row>
    <row r="61" spans="1:3">
      <c r="A61" s="4" t="s">
        <v>669</v>
      </c>
      <c r="B61" s="5" t="n">
        <v>-622</v>
      </c>
      <c r="C61" s="5" t="n">
        <v>-752</v>
      </c>
    </row>
    <row r="62" spans="1:3">
      <c r="A62" s="4" t="s">
        <v>670</v>
      </c>
      <c r="B62" s="5" t="n">
        <v>39</v>
      </c>
      <c r="C62" s="5" t="n">
        <v>0</v>
      </c>
    </row>
    <row r="63" spans="1:3">
      <c r="A63" s="4" t="s">
        <v>671</v>
      </c>
      <c r="B63" s="5" t="n">
        <v>-1</v>
      </c>
      <c r="C63" s="5" t="n">
        <v>0</v>
      </c>
    </row>
    <row r="64" spans="1:3">
      <c r="A64" s="4" t="s">
        <v>672</v>
      </c>
      <c r="B64" s="5" t="n">
        <v>35031</v>
      </c>
      <c r="C64" s="5" t="n">
        <v>28462</v>
      </c>
    </row>
    <row r="65" spans="1:3">
      <c r="A65" s="4" t="s">
        <v>673</v>
      </c>
      <c r="B65" s="5" t="n">
        <v>-623</v>
      </c>
      <c r="C65" s="5" t="n">
        <v>-752</v>
      </c>
    </row>
    <row r="66" spans="1:3">
      <c r="A66" s="4" t="s">
        <v>681</v>
      </c>
    </row>
    <row r="67" spans="1:3">
      <c r="A67" s="3" t="s">
        <v>667</v>
      </c>
    </row>
    <row r="68" spans="1:3">
      <c r="A68" s="4" t="s">
        <v>668</v>
      </c>
      <c r="B68" s="5" t="n">
        <v>0</v>
      </c>
      <c r="C68" s="5" t="n">
        <v>52</v>
      </c>
    </row>
    <row r="69" spans="1:3">
      <c r="A69" s="4" t="s">
        <v>669</v>
      </c>
      <c r="B69" s="5" t="n">
        <v>0</v>
      </c>
      <c r="C69" s="5" t="n">
        <v>-1</v>
      </c>
    </row>
    <row r="70" spans="1:3">
      <c r="A70" s="4" t="s">
        <v>670</v>
      </c>
      <c r="B70" s="5" t="n">
        <v>9</v>
      </c>
      <c r="C70" s="5" t="n">
        <v>142</v>
      </c>
    </row>
    <row r="71" spans="1:3">
      <c r="A71" s="4" t="s">
        <v>671</v>
      </c>
      <c r="B71" s="5" t="n">
        <v>-2</v>
      </c>
      <c r="C71" s="5" t="n">
        <v>-2</v>
      </c>
    </row>
    <row r="72" spans="1:3">
      <c r="A72" s="4" t="s">
        <v>672</v>
      </c>
      <c r="B72" s="5" t="n">
        <v>9</v>
      </c>
      <c r="C72" s="5" t="n">
        <v>194</v>
      </c>
    </row>
    <row r="73" spans="1:3">
      <c r="A73" s="4" t="s">
        <v>673</v>
      </c>
      <c r="B73" s="5" t="n">
        <v>-2</v>
      </c>
      <c r="C73" s="5" t="n">
        <v>-3</v>
      </c>
    </row>
    <row r="74" spans="1:3">
      <c r="A74" s="4" t="s">
        <v>682</v>
      </c>
    </row>
    <row r="75" spans="1:3">
      <c r="A75" s="3" t="s">
        <v>667</v>
      </c>
    </row>
    <row r="76" spans="1:3">
      <c r="A76" s="4" t="s">
        <v>668</v>
      </c>
      <c r="B76" s="5" t="n">
        <v>47</v>
      </c>
      <c r="C76" s="5" t="n">
        <v>762</v>
      </c>
    </row>
    <row r="77" spans="1:3">
      <c r="A77" s="4" t="s">
        <v>669</v>
      </c>
      <c r="B77" s="5" t="n">
        <v>-1</v>
      </c>
      <c r="C77" s="5" t="n">
        <v>-5</v>
      </c>
    </row>
    <row r="78" spans="1:3">
      <c r="A78" s="4" t="s">
        <v>670</v>
      </c>
      <c r="B78" s="5" t="n">
        <v>634</v>
      </c>
      <c r="C78" s="5" t="n">
        <v>1438</v>
      </c>
    </row>
    <row r="79" spans="1:3">
      <c r="A79" s="4" t="s">
        <v>671</v>
      </c>
      <c r="B79" s="5" t="n">
        <v>-4</v>
      </c>
      <c r="C79" s="5" t="n">
        <v>-18</v>
      </c>
    </row>
    <row r="80" spans="1:3">
      <c r="A80" s="4" t="s">
        <v>672</v>
      </c>
      <c r="B80" s="5" t="n">
        <v>681</v>
      </c>
      <c r="C80" s="5" t="n">
        <v>2200</v>
      </c>
    </row>
    <row r="81" spans="1:3">
      <c r="A81" s="4" t="s">
        <v>673</v>
      </c>
      <c r="B81" s="5" t="n">
        <v>-5</v>
      </c>
      <c r="C81" s="5" t="n">
        <v>-23</v>
      </c>
    </row>
    <row r="82" spans="1:3">
      <c r="A82" s="4" t="s">
        <v>683</v>
      </c>
    </row>
    <row r="83" spans="1:3">
      <c r="A83" s="3" t="s">
        <v>667</v>
      </c>
    </row>
    <row r="84" spans="1:3">
      <c r="A84" s="4" t="s">
        <v>668</v>
      </c>
      <c r="B84" s="5" t="n">
        <v>177560</v>
      </c>
      <c r="C84" s="5" t="n">
        <v>176945</v>
      </c>
    </row>
    <row r="85" spans="1:3">
      <c r="A85" s="4" t="s">
        <v>669</v>
      </c>
      <c r="B85" s="5" t="n">
        <v>-2421</v>
      </c>
      <c r="C85" s="5" t="n">
        <v>-2923</v>
      </c>
    </row>
    <row r="86" spans="1:3">
      <c r="A86" s="4" t="s">
        <v>670</v>
      </c>
      <c r="B86" s="5" t="n">
        <v>5363</v>
      </c>
      <c r="C86" s="5" t="n">
        <v>6582</v>
      </c>
    </row>
    <row r="87" spans="1:3">
      <c r="A87" s="4" t="s">
        <v>671</v>
      </c>
      <c r="B87" s="5" t="n">
        <v>-151</v>
      </c>
      <c r="C87" s="5" t="n">
        <v>-176</v>
      </c>
    </row>
    <row r="88" spans="1:3">
      <c r="A88" s="4" t="s">
        <v>672</v>
      </c>
      <c r="B88" s="5" t="n">
        <v>182923</v>
      </c>
      <c r="C88" s="5" t="n">
        <v>183527</v>
      </c>
    </row>
    <row r="89" spans="1:3">
      <c r="A89" s="4" t="s">
        <v>673</v>
      </c>
      <c r="B89" s="5" t="n">
        <v>-2572</v>
      </c>
      <c r="C89" s="5" t="n">
        <v>-3099</v>
      </c>
    </row>
    <row r="90" spans="1:3">
      <c r="A90" s="4" t="s">
        <v>684</v>
      </c>
    </row>
    <row r="91" spans="1:3">
      <c r="A91" s="3" t="s">
        <v>667</v>
      </c>
    </row>
    <row r="92" spans="1:3">
      <c r="A92" s="4" t="s">
        <v>668</v>
      </c>
      <c r="B92" s="5" t="n">
        <v>1152</v>
      </c>
      <c r="C92" s="5" t="n">
        <v>4782</v>
      </c>
    </row>
    <row r="93" spans="1:3">
      <c r="A93" s="4" t="s">
        <v>669</v>
      </c>
      <c r="B93" s="5" t="n">
        <v>-58</v>
      </c>
      <c r="C93" s="5" t="n">
        <v>-148</v>
      </c>
    </row>
    <row r="94" spans="1:3">
      <c r="A94" s="4" t="s">
        <v>670</v>
      </c>
      <c r="B94" s="5" t="n">
        <v>1267</v>
      </c>
      <c r="C94" s="5" t="n">
        <v>1873</v>
      </c>
    </row>
    <row r="95" spans="1:3">
      <c r="A95" s="4" t="s">
        <v>671</v>
      </c>
      <c r="B95" s="5" t="n">
        <v>-62</v>
      </c>
      <c r="C95" s="5" t="n">
        <v>-36</v>
      </c>
    </row>
    <row r="96" spans="1:3">
      <c r="A96" s="4" t="s">
        <v>672</v>
      </c>
      <c r="B96" s="5" t="n">
        <v>2419</v>
      </c>
      <c r="C96" s="5" t="n">
        <v>6655</v>
      </c>
    </row>
    <row r="97" spans="1:3">
      <c r="A97" s="4" t="s">
        <v>673</v>
      </c>
      <c r="B97" s="5" t="n">
        <v>-120</v>
      </c>
      <c r="C97" s="5" t="n">
        <v>-184</v>
      </c>
    </row>
    <row r="98" spans="1:3">
      <c r="A98" s="4" t="s">
        <v>685</v>
      </c>
    </row>
    <row r="99" spans="1:3">
      <c r="A99" s="3" t="s">
        <v>667</v>
      </c>
    </row>
    <row r="100" spans="1:3">
      <c r="A100" s="4" t="s">
        <v>668</v>
      </c>
      <c r="B100" s="5" t="n">
        <v>0</v>
      </c>
      <c r="C100" s="5" t="n">
        <v>94</v>
      </c>
    </row>
    <row r="101" spans="1:3">
      <c r="A101" s="4" t="s">
        <v>669</v>
      </c>
      <c r="B101" s="5" t="n">
        <v>0</v>
      </c>
      <c r="C101" s="5" t="n">
        <v>-1</v>
      </c>
    </row>
    <row r="102" spans="1:3">
      <c r="A102" s="4" t="s">
        <v>670</v>
      </c>
      <c r="B102" s="5" t="n">
        <v>84</v>
      </c>
      <c r="C102" s="5" t="n">
        <v>401</v>
      </c>
    </row>
    <row r="103" spans="1:3">
      <c r="A103" s="4" t="s">
        <v>671</v>
      </c>
      <c r="B103" s="5" t="n">
        <v>-7</v>
      </c>
      <c r="C103" s="5" t="n">
        <v>-16</v>
      </c>
    </row>
    <row r="104" spans="1:3">
      <c r="A104" s="4" t="s">
        <v>672</v>
      </c>
      <c r="B104" s="5" t="n">
        <v>84</v>
      </c>
      <c r="C104" s="5" t="n">
        <v>495</v>
      </c>
    </row>
    <row r="105" spans="1:3">
      <c r="A105" s="4" t="s">
        <v>673</v>
      </c>
      <c r="B105" s="7" t="n">
        <v>-7</v>
      </c>
      <c r="C105" s="7"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23</v>
      </c>
      <c r="D1" s="2" t="s">
        <v>1</v>
      </c>
    </row>
    <row r="2" spans="1:5">
      <c r="B2" s="2" t="s">
        <v>2</v>
      </c>
      <c r="C2" s="2" t="s">
        <v>24</v>
      </c>
      <c r="D2" s="2" t="s">
        <v>2</v>
      </c>
      <c r="E2" s="2" t="s">
        <v>24</v>
      </c>
    </row>
    <row r="3" spans="1:5">
      <c r="A3" s="3" t="s">
        <v>687</v>
      </c>
    </row>
    <row r="4" spans="1:5">
      <c r="A4" s="4" t="s">
        <v>688</v>
      </c>
      <c r="B4" s="7" t="n">
        <v>-12</v>
      </c>
      <c r="C4" s="7" t="n">
        <v>-15</v>
      </c>
      <c r="D4" s="7" t="n">
        <v>-39</v>
      </c>
      <c r="E4" s="7" t="n">
        <v>-31</v>
      </c>
    </row>
    <row r="5" spans="1:5">
      <c r="A5" s="4" t="s">
        <v>689</v>
      </c>
      <c r="B5" s="5" t="n">
        <v>6</v>
      </c>
      <c r="C5" s="5" t="n">
        <v>10</v>
      </c>
      <c r="D5" s="5" t="n">
        <v>6</v>
      </c>
      <c r="E5" s="5" t="n">
        <v>19</v>
      </c>
    </row>
    <row r="6" spans="1:5">
      <c r="A6" s="4" t="s">
        <v>690</v>
      </c>
      <c r="B6" s="7" t="n">
        <v>-6</v>
      </c>
      <c r="C6" s="7" t="n">
        <v>-5</v>
      </c>
      <c r="D6" s="7" t="n">
        <v>-33</v>
      </c>
      <c r="E6"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23</v>
      </c>
      <c r="D1" s="2" t="s">
        <v>1</v>
      </c>
    </row>
    <row r="2" spans="1:5">
      <c r="B2" s="2" t="s">
        <v>2</v>
      </c>
      <c r="C2" s="2" t="s">
        <v>24</v>
      </c>
      <c r="D2" s="2" t="s">
        <v>2</v>
      </c>
      <c r="E2" s="2" t="s">
        <v>24</v>
      </c>
    </row>
    <row r="3" spans="1:5">
      <c r="A3" s="3" t="s">
        <v>692</v>
      </c>
    </row>
    <row r="4" spans="1:5">
      <c r="A4" s="4" t="s">
        <v>693</v>
      </c>
      <c r="B4" s="7" t="n">
        <v>279</v>
      </c>
      <c r="C4" s="7" t="n">
        <v>269</v>
      </c>
      <c r="D4" s="7" t="n">
        <v>253</v>
      </c>
      <c r="E4" s="7" t="n">
        <v>266</v>
      </c>
    </row>
    <row r="5" spans="1:5">
      <c r="A5" s="4" t="s">
        <v>694</v>
      </c>
      <c r="B5" s="5" t="n">
        <v>5</v>
      </c>
      <c r="C5" s="5" t="n">
        <v>1</v>
      </c>
      <c r="D5" s="5" t="n">
        <v>9</v>
      </c>
      <c r="E5" s="5" t="n">
        <v>2</v>
      </c>
    </row>
    <row r="6" spans="1:5">
      <c r="A6" s="4" t="s">
        <v>695</v>
      </c>
      <c r="B6" s="5" t="n">
        <v>1</v>
      </c>
      <c r="C6" s="5" t="n">
        <v>4</v>
      </c>
      <c r="D6" s="5" t="n">
        <v>23</v>
      </c>
      <c r="E6" s="5" t="n">
        <v>10</v>
      </c>
    </row>
    <row r="7" spans="1:5">
      <c r="A7" s="4" t="s">
        <v>696</v>
      </c>
      <c r="B7" s="5" t="n">
        <v>-1</v>
      </c>
      <c r="C7" s="5" t="n">
        <v>-28</v>
      </c>
      <c r="D7" s="5" t="n">
        <v>-1</v>
      </c>
      <c r="E7" s="5" t="n">
        <v>-32</v>
      </c>
    </row>
    <row r="8" spans="1:5">
      <c r="A8" s="4" t="s">
        <v>697</v>
      </c>
      <c r="B8" s="7" t="n">
        <v>284</v>
      </c>
      <c r="C8" s="7" t="n">
        <v>246</v>
      </c>
      <c r="D8" s="7" t="n">
        <v>284</v>
      </c>
      <c r="E8" s="7" t="n">
        <v>2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4"/>
    <col customWidth="1" max="5" min="5" width="18"/>
    <col customWidth="1" max="6" min="6" width="46"/>
  </cols>
  <sheetData>
    <row r="1" spans="1:6">
      <c r="A1" s="1" t="s">
        <v>160</v>
      </c>
      <c r="B1" s="2" t="s">
        <v>161</v>
      </c>
      <c r="C1" s="2" t="s">
        <v>162</v>
      </c>
      <c r="D1" s="2" t="s">
        <v>163</v>
      </c>
      <c r="E1" s="2" t="s">
        <v>164</v>
      </c>
      <c r="F1" s="2" t="s">
        <v>165</v>
      </c>
    </row>
    <row r="2" spans="1:6">
      <c r="A2" s="4" t="s">
        <v>166</v>
      </c>
      <c r="B2" s="7" t="n">
        <v>256176</v>
      </c>
      <c r="C2" s="7" t="n">
        <v>22273</v>
      </c>
      <c r="D2" s="7" t="n">
        <v>151042</v>
      </c>
      <c r="E2" s="7" t="n">
        <v>88219</v>
      </c>
      <c r="F2" s="7" t="n">
        <v>-5358</v>
      </c>
    </row>
    <row r="3" spans="1:6">
      <c r="A3" s="4" t="s">
        <v>167</v>
      </c>
      <c r="D3" s="5" t="n">
        <v>10380265</v>
      </c>
    </row>
    <row r="4" spans="1:6">
      <c r="A4" s="3" t="s">
        <v>168</v>
      </c>
    </row>
    <row r="5" spans="1:6">
      <c r="A5" s="4" t="s">
        <v>64</v>
      </c>
      <c r="B5" s="5" t="n">
        <v>8255</v>
      </c>
      <c r="E5" s="5" t="n">
        <v>8255</v>
      </c>
    </row>
    <row r="6" spans="1:6">
      <c r="A6" s="4" t="s">
        <v>76</v>
      </c>
      <c r="B6" s="5" t="n">
        <v>3111</v>
      </c>
      <c r="F6" s="5" t="n">
        <v>3111</v>
      </c>
    </row>
    <row r="7" spans="1:6">
      <c r="A7" s="4" t="s">
        <v>77</v>
      </c>
      <c r="B7" s="5" t="n">
        <v>114</v>
      </c>
      <c r="F7" s="5" t="n">
        <v>114</v>
      </c>
    </row>
    <row r="8" spans="1:6">
      <c r="A8" s="4" t="s">
        <v>78</v>
      </c>
      <c r="B8" s="5" t="n">
        <v>150</v>
      </c>
      <c r="F8" s="5" t="n">
        <v>150</v>
      </c>
    </row>
    <row r="9" spans="1:6">
      <c r="A9" s="4" t="s">
        <v>79</v>
      </c>
      <c r="B9" s="5" t="n">
        <v>23</v>
      </c>
      <c r="F9" s="5" t="n">
        <v>23</v>
      </c>
    </row>
    <row r="10" spans="1:6">
      <c r="A10" s="4" t="s">
        <v>80</v>
      </c>
      <c r="B10" s="5" t="n">
        <v>-9</v>
      </c>
      <c r="F10" s="5" t="n">
        <v>-9</v>
      </c>
    </row>
    <row r="11" spans="1:6">
      <c r="A11" s="3" t="s">
        <v>169</v>
      </c>
    </row>
    <row r="12" spans="1:6">
      <c r="A12" s="4" t="s">
        <v>170</v>
      </c>
      <c r="B12" s="5" t="n">
        <v>-1035</v>
      </c>
      <c r="E12" s="5" t="n">
        <v>-1035</v>
      </c>
    </row>
    <row r="13" spans="1:6">
      <c r="A13" s="4" t="s">
        <v>171</v>
      </c>
      <c r="B13" s="5" t="n">
        <v>-818</v>
      </c>
      <c r="E13" s="5" t="n">
        <v>-818</v>
      </c>
    </row>
    <row r="14" spans="1:6">
      <c r="A14" s="4" t="s">
        <v>172</v>
      </c>
      <c r="B14" s="5" t="n">
        <v>2947</v>
      </c>
      <c r="C14" s="5" t="n">
        <v>2947</v>
      </c>
    </row>
    <row r="15" spans="1:6">
      <c r="A15" s="4" t="s">
        <v>173</v>
      </c>
      <c r="D15" s="5" t="n">
        <v>5021</v>
      </c>
    </row>
    <row r="16" spans="1:6">
      <c r="A16" s="4" t="s">
        <v>174</v>
      </c>
      <c r="B16" s="5" t="n">
        <v>895</v>
      </c>
      <c r="D16" s="7" t="n">
        <v>895</v>
      </c>
    </row>
    <row r="17" spans="1:6">
      <c r="A17" s="4" t="s">
        <v>175</v>
      </c>
      <c r="D17" s="5" t="n">
        <v>-168505</v>
      </c>
    </row>
    <row r="18" spans="1:6">
      <c r="A18" s="4" t="s">
        <v>176</v>
      </c>
      <c r="B18" s="5" t="n">
        <v>-2383</v>
      </c>
      <c r="D18" s="7" t="n">
        <v>-2383</v>
      </c>
    </row>
    <row r="19" spans="1:6">
      <c r="A19" s="4" t="s">
        <v>177</v>
      </c>
      <c r="B19" s="5" t="n">
        <v>267426</v>
      </c>
      <c r="C19" s="5" t="n">
        <v>25220</v>
      </c>
      <c r="D19" s="7" t="n">
        <v>149554</v>
      </c>
      <c r="E19" s="5" t="n">
        <v>94621</v>
      </c>
      <c r="F19" s="5" t="n">
        <v>-1969</v>
      </c>
    </row>
    <row r="20" spans="1:6">
      <c r="A20" s="4" t="s">
        <v>178</v>
      </c>
      <c r="D20" s="5" t="n">
        <v>10216781</v>
      </c>
    </row>
    <row r="21" spans="1:6">
      <c r="A21" s="4" t="s">
        <v>179</v>
      </c>
      <c r="B21" s="5" t="n">
        <v>266840</v>
      </c>
      <c r="C21" s="5" t="n">
        <v>25220</v>
      </c>
      <c r="D21" s="7" t="n">
        <v>147038</v>
      </c>
      <c r="E21" s="5" t="n">
        <v>101870</v>
      </c>
      <c r="F21" s="5" t="n">
        <v>-7288</v>
      </c>
    </row>
    <row r="22" spans="1:6">
      <c r="A22" s="4" t="s">
        <v>180</v>
      </c>
      <c r="D22" s="5" t="n">
        <v>10052626</v>
      </c>
    </row>
    <row r="23" spans="1:6">
      <c r="A23" s="3" t="s">
        <v>168</v>
      </c>
    </row>
    <row r="24" spans="1:6">
      <c r="A24" s="4" t="s">
        <v>64</v>
      </c>
      <c r="B24" s="5" t="n">
        <v>10125</v>
      </c>
      <c r="E24" s="5" t="n">
        <v>10125</v>
      </c>
    </row>
    <row r="25" spans="1:6">
      <c r="A25" s="4" t="s">
        <v>76</v>
      </c>
      <c r="B25" s="5" t="n">
        <v>469</v>
      </c>
      <c r="F25" s="5" t="n">
        <v>469</v>
      </c>
    </row>
    <row r="26" spans="1:6">
      <c r="A26" s="4" t="s">
        <v>77</v>
      </c>
      <c r="B26" s="5" t="n">
        <v>-69</v>
      </c>
      <c r="F26" s="5" t="n">
        <v>-69</v>
      </c>
    </row>
    <row r="27" spans="1:6">
      <c r="A27" s="4" t="s">
        <v>78</v>
      </c>
      <c r="B27" s="5" t="n">
        <v>132</v>
      </c>
      <c r="F27" s="5" t="n">
        <v>132</v>
      </c>
    </row>
    <row r="28" spans="1:6">
      <c r="A28" s="4" t="s">
        <v>79</v>
      </c>
      <c r="B28" s="5" t="n">
        <v>54</v>
      </c>
      <c r="F28" s="5" t="n">
        <v>54</v>
      </c>
    </row>
    <row r="29" spans="1:6">
      <c r="A29" s="4" t="s">
        <v>80</v>
      </c>
      <c r="B29" s="5" t="n">
        <v>97</v>
      </c>
      <c r="F29" s="5" t="n">
        <v>97</v>
      </c>
    </row>
    <row r="30" spans="1:6">
      <c r="A30" s="3" t="s">
        <v>169</v>
      </c>
    </row>
    <row r="31" spans="1:6">
      <c r="A31" s="4" t="s">
        <v>170</v>
      </c>
      <c r="B31" s="5" t="n">
        <v>-1504</v>
      </c>
      <c r="E31" s="5" t="n">
        <v>-1504</v>
      </c>
    </row>
    <row r="32" spans="1:6">
      <c r="A32" s="4" t="s">
        <v>171</v>
      </c>
      <c r="B32" s="5" t="n">
        <v>-863</v>
      </c>
      <c r="C32" s="5" t="n">
        <v>-863</v>
      </c>
      <c r="E32" s="5" t="n">
        <v>-863</v>
      </c>
    </row>
    <row r="33" spans="1:6">
      <c r="A33" s="4" t="s">
        <v>173</v>
      </c>
      <c r="D33" s="5" t="n">
        <v>36184</v>
      </c>
    </row>
    <row r="34" spans="1:6">
      <c r="A34" s="4" t="s">
        <v>174</v>
      </c>
      <c r="B34" s="5" t="n">
        <v>670</v>
      </c>
      <c r="D34" s="7" t="n">
        <v>670</v>
      </c>
    </row>
    <row r="35" spans="1:6">
      <c r="A35" s="4" t="s">
        <v>175</v>
      </c>
      <c r="D35" s="5" t="n">
        <v>-210692</v>
      </c>
    </row>
    <row r="36" spans="1:6">
      <c r="A36" s="4" t="s">
        <v>176</v>
      </c>
      <c r="B36" s="5" t="n">
        <v>-4964</v>
      </c>
      <c r="D36" s="7" t="n">
        <v>-4964</v>
      </c>
    </row>
    <row r="37" spans="1:6">
      <c r="A37" s="4" t="s">
        <v>181</v>
      </c>
      <c r="B37" s="7" t="n">
        <v>270987</v>
      </c>
      <c r="C37" s="7" t="n">
        <v>25220</v>
      </c>
      <c r="D37" s="7" t="n">
        <v>142744</v>
      </c>
      <c r="E37" s="7" t="n">
        <v>109628</v>
      </c>
      <c r="F37" s="7" t="n">
        <v>-6605</v>
      </c>
    </row>
    <row r="38" spans="1:6">
      <c r="A38" s="4" t="s">
        <v>182</v>
      </c>
      <c r="D38" s="5" t="n">
        <v>9878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698</v>
      </c>
      <c r="B1" s="2" t="s">
        <v>2</v>
      </c>
    </row>
    <row r="2" spans="1:2">
      <c r="A2" s="4" t="s">
        <v>699</v>
      </c>
    </row>
    <row r="3" spans="1:2">
      <c r="A3" s="3" t="s">
        <v>700</v>
      </c>
    </row>
    <row r="4" spans="1:2">
      <c r="A4" s="4" t="s">
        <v>701</v>
      </c>
      <c r="B4" s="4" t="s">
        <v>702</v>
      </c>
    </row>
    <row r="5" spans="1:2">
      <c r="A5" s="4" t="s">
        <v>703</v>
      </c>
      <c r="B5" s="4" t="s">
        <v>704</v>
      </c>
    </row>
    <row r="6" spans="1:2">
      <c r="A6" s="4" t="s">
        <v>705</v>
      </c>
      <c r="B6" s="4" t="s">
        <v>706</v>
      </c>
    </row>
    <row r="7" spans="1:2">
      <c r="A7" s="4" t="s">
        <v>707</v>
      </c>
    </row>
    <row r="8" spans="1:2">
      <c r="A8" s="3" t="s">
        <v>700</v>
      </c>
    </row>
    <row r="9" spans="1:2">
      <c r="A9" s="4" t="s">
        <v>703</v>
      </c>
      <c r="B9" s="4" t="s">
        <v>708</v>
      </c>
    </row>
    <row r="10" spans="1:2">
      <c r="A10" s="4" t="s">
        <v>705</v>
      </c>
      <c r="B10" s="4" t="s">
        <v>709</v>
      </c>
    </row>
    <row r="11" spans="1:2">
      <c r="A11" s="4" t="s">
        <v>710</v>
      </c>
    </row>
    <row r="12" spans="1:2">
      <c r="A12" s="3" t="s">
        <v>700</v>
      </c>
    </row>
    <row r="13" spans="1:2">
      <c r="A13" s="4" t="s">
        <v>703</v>
      </c>
      <c r="B13" s="4" t="s">
        <v>711</v>
      </c>
    </row>
    <row r="14" spans="1:2">
      <c r="A14" s="4" t="s">
        <v>705</v>
      </c>
      <c r="B14" s="4" t="s">
        <v>712</v>
      </c>
    </row>
    <row r="15" spans="1:2">
      <c r="A15" s="4" t="s">
        <v>713</v>
      </c>
    </row>
    <row r="16" spans="1:2">
      <c r="A16" s="3" t="s">
        <v>700</v>
      </c>
    </row>
    <row r="17" spans="1:2">
      <c r="A17" s="4" t="s">
        <v>703</v>
      </c>
      <c r="B17" s="4" t="s">
        <v>714</v>
      </c>
    </row>
    <row r="18" spans="1:2">
      <c r="A18" s="4" t="s">
        <v>705</v>
      </c>
      <c r="B18" s="4" t="s">
        <v>715</v>
      </c>
    </row>
    <row r="19" spans="1:2">
      <c r="A19" s="4" t="s">
        <v>716</v>
      </c>
    </row>
    <row r="20" spans="1:2">
      <c r="A20" s="3" t="s">
        <v>700</v>
      </c>
    </row>
    <row r="21" spans="1:2">
      <c r="A21" s="4" t="s">
        <v>701</v>
      </c>
      <c r="B21" s="4" t="s">
        <v>717</v>
      </c>
    </row>
    <row r="22" spans="1:2">
      <c r="A22" s="4" t="s">
        <v>703</v>
      </c>
      <c r="B22" s="4" t="s">
        <v>718</v>
      </c>
    </row>
    <row r="23" spans="1:2">
      <c r="A23" s="4" t="s">
        <v>705</v>
      </c>
      <c r="B23" s="4" t="s">
        <v>719</v>
      </c>
    </row>
    <row r="24" spans="1:2">
      <c r="A24" s="4" t="s">
        <v>720</v>
      </c>
    </row>
    <row r="25" spans="1:2">
      <c r="A25" s="3" t="s">
        <v>700</v>
      </c>
    </row>
    <row r="26" spans="1:2">
      <c r="A26" s="4" t="s">
        <v>701</v>
      </c>
      <c r="B26" s="4" t="s">
        <v>644</v>
      </c>
    </row>
    <row r="27" spans="1:2">
      <c r="A27" s="4" t="s">
        <v>703</v>
      </c>
      <c r="B27" s="4" t="s">
        <v>721</v>
      </c>
    </row>
    <row r="28" spans="1:2">
      <c r="A28" s="4" t="s">
        <v>705</v>
      </c>
      <c r="B28" s="4" t="s">
        <v>7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84</v>
      </c>
    </row>
    <row r="2" spans="1:3">
      <c r="A2" s="3" t="s">
        <v>724</v>
      </c>
    </row>
    <row r="3" spans="1:3">
      <c r="A3" s="4" t="s">
        <v>725</v>
      </c>
      <c r="B3" s="7" t="n">
        <v>0</v>
      </c>
    </row>
    <row r="4" spans="1:3">
      <c r="A4" s="4" t="s">
        <v>726</v>
      </c>
      <c r="B4" s="4" t="s">
        <v>727</v>
      </c>
    </row>
    <row r="5" spans="1:3">
      <c r="A5" s="4" t="s">
        <v>728</v>
      </c>
      <c r="B5" s="7" t="n">
        <v>22</v>
      </c>
    </row>
    <row r="6" spans="1:3">
      <c r="A6" s="4" t="s">
        <v>729</v>
      </c>
      <c r="B6" s="4" t="s">
        <v>730</v>
      </c>
    </row>
    <row r="7" spans="1:3">
      <c r="A7" s="4" t="s">
        <v>731</v>
      </c>
      <c r="B7" s="7" t="n">
        <v>928</v>
      </c>
    </row>
    <row r="8" spans="1:3">
      <c r="A8" s="4" t="s">
        <v>732</v>
      </c>
      <c r="B8" s="4" t="s">
        <v>733</v>
      </c>
    </row>
    <row r="9" spans="1:3">
      <c r="A9" s="4" t="s">
        <v>734</v>
      </c>
      <c r="B9" s="7" t="n">
        <v>118058</v>
      </c>
    </row>
    <row r="10" spans="1:3">
      <c r="A10" s="4" t="s">
        <v>735</v>
      </c>
      <c r="B10" s="4" t="s">
        <v>736</v>
      </c>
    </row>
    <row r="11" spans="1:3">
      <c r="A11" s="4" t="s">
        <v>624</v>
      </c>
      <c r="B11" s="7" t="n">
        <v>119008</v>
      </c>
      <c r="C11" s="7" t="n">
        <v>117071</v>
      </c>
    </row>
    <row r="12" spans="1:3">
      <c r="A12" s="4" t="s">
        <v>737</v>
      </c>
      <c r="B12" s="4" t="s">
        <v>736</v>
      </c>
    </row>
    <row r="13" spans="1:3">
      <c r="A13" s="3" t="s">
        <v>738</v>
      </c>
    </row>
    <row r="14" spans="1:3">
      <c r="A14" s="4" t="s">
        <v>627</v>
      </c>
      <c r="B14" s="7" t="n">
        <v>315509</v>
      </c>
      <c r="C14" s="5" t="n">
        <v>313660</v>
      </c>
    </row>
    <row r="15" spans="1:3">
      <c r="A15" s="3" t="s">
        <v>739</v>
      </c>
    </row>
    <row r="16" spans="1:3">
      <c r="A16" s="4" t="s">
        <v>725</v>
      </c>
      <c r="B16" s="5" t="n">
        <v>0</v>
      </c>
    </row>
    <row r="17" spans="1:3">
      <c r="A17" s="4" t="s">
        <v>728</v>
      </c>
      <c r="B17" s="5" t="n">
        <v>22</v>
      </c>
    </row>
    <row r="18" spans="1:3">
      <c r="A18" s="4" t="s">
        <v>740</v>
      </c>
      <c r="B18" s="5" t="n">
        <v>901</v>
      </c>
    </row>
    <row r="19" spans="1:3">
      <c r="A19" s="4" t="s">
        <v>734</v>
      </c>
      <c r="B19" s="5" t="n">
        <v>116407</v>
      </c>
    </row>
    <row r="20" spans="1:3">
      <c r="A20" s="4" t="s">
        <v>741</v>
      </c>
      <c r="B20" s="5" t="n">
        <v>117330</v>
      </c>
      <c r="C20" s="7" t="n">
        <v>115285</v>
      </c>
    </row>
    <row r="21" spans="1:3">
      <c r="A21" s="4" t="s">
        <v>636</v>
      </c>
    </row>
    <row r="22" spans="1:3">
      <c r="A22" s="3" t="s">
        <v>742</v>
      </c>
    </row>
    <row r="23" spans="1:3">
      <c r="A23" s="4" t="s">
        <v>725</v>
      </c>
      <c r="B23" s="7" t="n">
        <v>3</v>
      </c>
    </row>
    <row r="24" spans="1:3">
      <c r="A24" s="4" t="s">
        <v>726</v>
      </c>
      <c r="B24" s="4" t="s">
        <v>743</v>
      </c>
    </row>
    <row r="25" spans="1:3">
      <c r="A25" s="4" t="s">
        <v>728</v>
      </c>
      <c r="B25" s="7" t="n">
        <v>42</v>
      </c>
    </row>
    <row r="26" spans="1:3">
      <c r="A26" s="4" t="s">
        <v>729</v>
      </c>
      <c r="B26" s="4" t="s">
        <v>744</v>
      </c>
    </row>
    <row r="27" spans="1:3">
      <c r="A27" s="4" t="s">
        <v>740</v>
      </c>
      <c r="B27" s="7" t="n">
        <v>641</v>
      </c>
    </row>
    <row r="28" spans="1:3">
      <c r="A28" s="4" t="s">
        <v>732</v>
      </c>
      <c r="B28" s="4" t="s">
        <v>745</v>
      </c>
    </row>
    <row r="29" spans="1:3">
      <c r="A29" s="4" t="s">
        <v>734</v>
      </c>
      <c r="B29" s="7" t="n">
        <v>192536</v>
      </c>
    </row>
    <row r="30" spans="1:3">
      <c r="A30" s="4" t="s">
        <v>735</v>
      </c>
      <c r="B30" s="4" t="s">
        <v>746</v>
      </c>
    </row>
    <row r="31" spans="1:3">
      <c r="A31" s="4" t="s">
        <v>747</v>
      </c>
      <c r="B31" s="7" t="n">
        <v>193222</v>
      </c>
    </row>
    <row r="32" spans="1:3">
      <c r="A32" s="4" t="s">
        <v>737</v>
      </c>
      <c r="B32" s="4" t="s">
        <v>746</v>
      </c>
    </row>
    <row r="33" spans="1:3">
      <c r="A33" s="3" t="s">
        <v>738</v>
      </c>
    </row>
    <row r="34" spans="1:3">
      <c r="A34" s="4" t="s">
        <v>725</v>
      </c>
      <c r="B34" s="7" t="n">
        <v>3</v>
      </c>
    </row>
    <row r="35" spans="1:3">
      <c r="A35" s="4" t="s">
        <v>728</v>
      </c>
      <c r="B35" s="5" t="n">
        <v>43</v>
      </c>
    </row>
    <row r="36" spans="1:3">
      <c r="A36" s="4" t="s">
        <v>740</v>
      </c>
      <c r="B36" s="5" t="n">
        <v>646</v>
      </c>
    </row>
    <row r="37" spans="1:3">
      <c r="A37" s="4" t="s">
        <v>734</v>
      </c>
      <c r="B37" s="5" t="n">
        <v>191482</v>
      </c>
    </row>
    <row r="38" spans="1:3">
      <c r="A38" s="4" t="s">
        <v>627</v>
      </c>
      <c r="B38" s="5" t="n">
        <v>192174</v>
      </c>
    </row>
    <row r="39" spans="1:3">
      <c r="A39" s="4" t="s">
        <v>637</v>
      </c>
    </row>
    <row r="40" spans="1:3">
      <c r="A40" s="3" t="s">
        <v>742</v>
      </c>
    </row>
    <row r="41" spans="1:3">
      <c r="A41" s="4" t="s">
        <v>725</v>
      </c>
      <c r="B41" s="7" t="n">
        <v>0</v>
      </c>
    </row>
    <row r="42" spans="1:3">
      <c r="A42" s="4" t="s">
        <v>726</v>
      </c>
      <c r="B42" s="4" t="s">
        <v>727</v>
      </c>
    </row>
    <row r="43" spans="1:3">
      <c r="A43" s="4" t="s">
        <v>728</v>
      </c>
      <c r="B43" s="7" t="n">
        <v>0</v>
      </c>
    </row>
    <row r="44" spans="1:3">
      <c r="A44" s="4" t="s">
        <v>729</v>
      </c>
      <c r="B44" s="4" t="s">
        <v>727</v>
      </c>
    </row>
    <row r="45" spans="1:3">
      <c r="A45" s="4" t="s">
        <v>740</v>
      </c>
      <c r="B45" s="7" t="n">
        <v>0</v>
      </c>
    </row>
    <row r="46" spans="1:3">
      <c r="A46" s="4" t="s">
        <v>732</v>
      </c>
      <c r="B46" s="4" t="s">
        <v>727</v>
      </c>
    </row>
    <row r="47" spans="1:3">
      <c r="A47" s="4" t="s">
        <v>734</v>
      </c>
      <c r="B47" s="7" t="n">
        <v>7445</v>
      </c>
    </row>
    <row r="48" spans="1:3">
      <c r="A48" s="4" t="s">
        <v>735</v>
      </c>
      <c r="B48" s="4" t="s">
        <v>748</v>
      </c>
    </row>
    <row r="49" spans="1:3">
      <c r="A49" s="4" t="s">
        <v>747</v>
      </c>
      <c r="B49" s="7" t="n">
        <v>7445</v>
      </c>
    </row>
    <row r="50" spans="1:3">
      <c r="A50" s="4" t="s">
        <v>737</v>
      </c>
      <c r="B50" s="4" t="s">
        <v>748</v>
      </c>
    </row>
    <row r="51" spans="1:3">
      <c r="A51" s="3" t="s">
        <v>738</v>
      </c>
    </row>
    <row r="52" spans="1:3">
      <c r="A52" s="4" t="s">
        <v>725</v>
      </c>
      <c r="B52" s="7" t="n">
        <v>0</v>
      </c>
    </row>
    <row r="53" spans="1:3">
      <c r="A53" s="4" t="s">
        <v>728</v>
      </c>
      <c r="B53" s="5" t="n">
        <v>0</v>
      </c>
    </row>
    <row r="54" spans="1:3">
      <c r="A54" s="4" t="s">
        <v>740</v>
      </c>
      <c r="B54" s="5" t="n">
        <v>0</v>
      </c>
    </row>
    <row r="55" spans="1:3">
      <c r="A55" s="4" t="s">
        <v>734</v>
      </c>
      <c r="B55" s="5" t="n">
        <v>7489</v>
      </c>
    </row>
    <row r="56" spans="1:3">
      <c r="A56" s="4" t="s">
        <v>627</v>
      </c>
      <c r="B56" s="5" t="n">
        <v>7489</v>
      </c>
    </row>
    <row r="57" spans="1:3">
      <c r="A57" s="4" t="s">
        <v>638</v>
      </c>
    </row>
    <row r="58" spans="1:3">
      <c r="A58" s="3" t="s">
        <v>742</v>
      </c>
    </row>
    <row r="59" spans="1:3">
      <c r="A59" s="4" t="s">
        <v>725</v>
      </c>
      <c r="B59" s="7" t="n">
        <v>48</v>
      </c>
    </row>
    <row r="60" spans="1:3">
      <c r="A60" s="4" t="s">
        <v>726</v>
      </c>
      <c r="B60" s="4" t="s">
        <v>749</v>
      </c>
    </row>
    <row r="61" spans="1:3">
      <c r="A61" s="4" t="s">
        <v>728</v>
      </c>
      <c r="B61" s="7" t="n">
        <v>485</v>
      </c>
    </row>
    <row r="62" spans="1:3">
      <c r="A62" s="4" t="s">
        <v>729</v>
      </c>
      <c r="B62" s="4" t="s">
        <v>750</v>
      </c>
    </row>
    <row r="63" spans="1:3">
      <c r="A63" s="4" t="s">
        <v>740</v>
      </c>
      <c r="B63" s="7" t="n">
        <v>11529</v>
      </c>
    </row>
    <row r="64" spans="1:3">
      <c r="A64" s="4" t="s">
        <v>732</v>
      </c>
      <c r="B64" s="4" t="s">
        <v>751</v>
      </c>
    </row>
    <row r="65" spans="1:3">
      <c r="A65" s="4" t="s">
        <v>734</v>
      </c>
      <c r="B65" s="7" t="n">
        <v>512</v>
      </c>
    </row>
    <row r="66" spans="1:3">
      <c r="A66" s="4" t="s">
        <v>735</v>
      </c>
      <c r="B66" s="4" t="s">
        <v>752</v>
      </c>
    </row>
    <row r="67" spans="1:3">
      <c r="A67" s="4" t="s">
        <v>747</v>
      </c>
      <c r="B67" s="7" t="n">
        <v>12574</v>
      </c>
    </row>
    <row r="68" spans="1:3">
      <c r="A68" s="4" t="s">
        <v>737</v>
      </c>
      <c r="B68" s="4" t="s">
        <v>753</v>
      </c>
    </row>
    <row r="69" spans="1:3">
      <c r="A69" s="3" t="s">
        <v>738</v>
      </c>
    </row>
    <row r="70" spans="1:3">
      <c r="A70" s="4" t="s">
        <v>725</v>
      </c>
      <c r="B70" s="7" t="n">
        <v>48</v>
      </c>
    </row>
    <row r="71" spans="1:3">
      <c r="A71" s="4" t="s">
        <v>728</v>
      </c>
      <c r="B71" s="5" t="n">
        <v>486</v>
      </c>
    </row>
    <row r="72" spans="1:3">
      <c r="A72" s="4" t="s">
        <v>740</v>
      </c>
      <c r="B72" s="5" t="n">
        <v>11407</v>
      </c>
    </row>
    <row r="73" spans="1:3">
      <c r="A73" s="4" t="s">
        <v>734</v>
      </c>
      <c r="B73" s="5" t="n">
        <v>500</v>
      </c>
    </row>
    <row r="74" spans="1:3">
      <c r="A74" s="4" t="s">
        <v>627</v>
      </c>
      <c r="B74" s="5" t="n">
        <v>12441</v>
      </c>
    </row>
    <row r="75" spans="1:3">
      <c r="A75" s="4" t="s">
        <v>639</v>
      </c>
    </row>
    <row r="76" spans="1:3">
      <c r="A76" s="3" t="s">
        <v>742</v>
      </c>
    </row>
    <row r="77" spans="1:3">
      <c r="A77" s="4" t="s">
        <v>725</v>
      </c>
      <c r="B77" s="7" t="n">
        <v>0</v>
      </c>
    </row>
    <row r="78" spans="1:3">
      <c r="A78" s="4" t="s">
        <v>726</v>
      </c>
      <c r="B78" s="4" t="s">
        <v>727</v>
      </c>
    </row>
    <row r="79" spans="1:3">
      <c r="A79" s="4" t="s">
        <v>728</v>
      </c>
      <c r="B79" s="7" t="n">
        <v>0</v>
      </c>
    </row>
    <row r="80" spans="1:3">
      <c r="A80" s="4" t="s">
        <v>729</v>
      </c>
      <c r="B80" s="4" t="s">
        <v>727</v>
      </c>
    </row>
    <row r="81" spans="1:3">
      <c r="A81" s="4" t="s">
        <v>740</v>
      </c>
      <c r="B81" s="7" t="n">
        <v>28</v>
      </c>
    </row>
    <row r="82" spans="1:3">
      <c r="A82" s="4" t="s">
        <v>732</v>
      </c>
      <c r="B82" s="4" t="s">
        <v>754</v>
      </c>
    </row>
    <row r="83" spans="1:3">
      <c r="A83" s="4" t="s">
        <v>734</v>
      </c>
      <c r="B83" s="7" t="n">
        <v>4527</v>
      </c>
    </row>
    <row r="84" spans="1:3">
      <c r="A84" s="4" t="s">
        <v>735</v>
      </c>
      <c r="B84" s="4" t="s">
        <v>755</v>
      </c>
    </row>
    <row r="85" spans="1:3">
      <c r="A85" s="4" t="s">
        <v>747</v>
      </c>
      <c r="B85" s="7" t="n">
        <v>4555</v>
      </c>
    </row>
    <row r="86" spans="1:3">
      <c r="A86" s="4" t="s">
        <v>737</v>
      </c>
      <c r="B86" s="4" t="s">
        <v>756</v>
      </c>
    </row>
    <row r="87" spans="1:3">
      <c r="A87" s="3" t="s">
        <v>738</v>
      </c>
    </row>
    <row r="88" spans="1:3">
      <c r="A88" s="4" t="s">
        <v>725</v>
      </c>
      <c r="B88" s="7" t="n">
        <v>0</v>
      </c>
    </row>
    <row r="89" spans="1:3">
      <c r="A89" s="4" t="s">
        <v>728</v>
      </c>
      <c r="B89" s="5" t="n">
        <v>0</v>
      </c>
    </row>
    <row r="90" spans="1:3">
      <c r="A90" s="4" t="s">
        <v>740</v>
      </c>
      <c r="B90" s="5" t="n">
        <v>37</v>
      </c>
    </row>
    <row r="91" spans="1:3">
      <c r="A91" s="4" t="s">
        <v>734</v>
      </c>
      <c r="B91" s="5" t="n">
        <v>4914</v>
      </c>
    </row>
    <row r="92" spans="1:3">
      <c r="A92" s="4" t="s">
        <v>627</v>
      </c>
      <c r="B92" s="5" t="n">
        <v>4951</v>
      </c>
    </row>
    <row r="93" spans="1:3">
      <c r="A93" s="4" t="s">
        <v>648</v>
      </c>
    </row>
    <row r="94" spans="1:3">
      <c r="A94" s="3" t="s">
        <v>742</v>
      </c>
    </row>
    <row r="95" spans="1:3">
      <c r="A95" s="4" t="s">
        <v>725</v>
      </c>
      <c r="B95" s="7" t="n">
        <v>51</v>
      </c>
    </row>
    <row r="96" spans="1:3">
      <c r="A96" s="4" t="s">
        <v>726</v>
      </c>
      <c r="B96" s="4" t="s">
        <v>757</v>
      </c>
    </row>
    <row r="97" spans="1:3">
      <c r="A97" s="4" t="s">
        <v>728</v>
      </c>
      <c r="B97" s="7" t="n">
        <v>527</v>
      </c>
    </row>
    <row r="98" spans="1:3">
      <c r="A98" s="4" t="s">
        <v>729</v>
      </c>
      <c r="B98" s="4" t="s">
        <v>758</v>
      </c>
    </row>
    <row r="99" spans="1:3">
      <c r="A99" s="4" t="s">
        <v>740</v>
      </c>
      <c r="B99" s="7" t="n">
        <v>12198</v>
      </c>
    </row>
    <row r="100" spans="1:3">
      <c r="A100" s="4" t="s">
        <v>732</v>
      </c>
      <c r="B100" s="4" t="s">
        <v>751</v>
      </c>
    </row>
    <row r="101" spans="1:3">
      <c r="A101" s="4" t="s">
        <v>734</v>
      </c>
      <c r="B101" s="7" t="n">
        <v>205020</v>
      </c>
    </row>
    <row r="102" spans="1:3">
      <c r="A102" s="4" t="s">
        <v>735</v>
      </c>
      <c r="B102" s="4" t="s">
        <v>759</v>
      </c>
    </row>
    <row r="103" spans="1:3">
      <c r="A103" s="4" t="s">
        <v>747</v>
      </c>
      <c r="B103" s="7" t="n">
        <v>217796</v>
      </c>
    </row>
    <row r="104" spans="1:3">
      <c r="A104" s="4" t="s">
        <v>737</v>
      </c>
      <c r="B104" s="4" t="s">
        <v>760</v>
      </c>
    </row>
    <row r="105" spans="1:3">
      <c r="A105" s="3" t="s">
        <v>738</v>
      </c>
    </row>
    <row r="106" spans="1:3">
      <c r="A106" s="4" t="s">
        <v>725</v>
      </c>
      <c r="B106" s="7" t="n">
        <v>51</v>
      </c>
    </row>
    <row r="107" spans="1:3">
      <c r="A107" s="4" t="s">
        <v>728</v>
      </c>
      <c r="B107" s="5" t="n">
        <v>529</v>
      </c>
    </row>
    <row r="108" spans="1:3">
      <c r="A108" s="4" t="s">
        <v>740</v>
      </c>
      <c r="B108" s="5" t="n">
        <v>12090</v>
      </c>
    </row>
    <row r="109" spans="1:3">
      <c r="A109" s="4" t="s">
        <v>734</v>
      </c>
      <c r="B109" s="5" t="n">
        <v>204385</v>
      </c>
    </row>
    <row r="110" spans="1:3">
      <c r="A110" s="4" t="s">
        <v>627</v>
      </c>
      <c r="B110" s="5" t="n">
        <v>217055</v>
      </c>
    </row>
    <row r="111" spans="1:3">
      <c r="A111" s="4" t="s">
        <v>649</v>
      </c>
    </row>
    <row r="112" spans="1:3">
      <c r="A112" s="3" t="s">
        <v>742</v>
      </c>
    </row>
    <row r="113" spans="1:3">
      <c r="A113" s="4" t="s">
        <v>725</v>
      </c>
      <c r="B113" s="7" t="n">
        <v>718</v>
      </c>
    </row>
    <row r="114" spans="1:3">
      <c r="A114" s="4" t="s">
        <v>726</v>
      </c>
      <c r="B114" s="4" t="s">
        <v>761</v>
      </c>
    </row>
    <row r="115" spans="1:3">
      <c r="A115" s="4" t="s">
        <v>728</v>
      </c>
      <c r="B115" s="7" t="n">
        <v>25714</v>
      </c>
    </row>
    <row r="116" spans="1:3">
      <c r="A116" s="4" t="s">
        <v>729</v>
      </c>
      <c r="B116" s="4" t="s">
        <v>762</v>
      </c>
    </row>
    <row r="117" spans="1:3">
      <c r="A117" s="4" t="s">
        <v>740</v>
      </c>
      <c r="B117" s="7" t="n">
        <v>25404</v>
      </c>
    </row>
    <row r="118" spans="1:3">
      <c r="A118" s="4" t="s">
        <v>732</v>
      </c>
      <c r="B118" s="4" t="s">
        <v>763</v>
      </c>
    </row>
    <row r="119" spans="1:3">
      <c r="A119" s="4" t="s">
        <v>734</v>
      </c>
      <c r="B119" s="7" t="n">
        <v>67</v>
      </c>
    </row>
    <row r="120" spans="1:3">
      <c r="A120" s="4" t="s">
        <v>735</v>
      </c>
      <c r="B120" s="4" t="s">
        <v>764</v>
      </c>
    </row>
    <row r="121" spans="1:3">
      <c r="A121" s="4" t="s">
        <v>747</v>
      </c>
      <c r="B121" s="7" t="n">
        <v>51903</v>
      </c>
    </row>
    <row r="122" spans="1:3">
      <c r="A122" s="4" t="s">
        <v>737</v>
      </c>
      <c r="B122" s="4" t="s">
        <v>765</v>
      </c>
    </row>
    <row r="123" spans="1:3">
      <c r="A123" s="3" t="s">
        <v>738</v>
      </c>
    </row>
    <row r="124" spans="1:3">
      <c r="A124" s="4" t="s">
        <v>725</v>
      </c>
      <c r="B124" s="7" t="n">
        <v>719</v>
      </c>
    </row>
    <row r="125" spans="1:3">
      <c r="A125" s="4" t="s">
        <v>728</v>
      </c>
      <c r="B125" s="5" t="n">
        <v>25537</v>
      </c>
    </row>
    <row r="126" spans="1:3">
      <c r="A126" s="4" t="s">
        <v>740</v>
      </c>
      <c r="B126" s="5" t="n">
        <v>25097</v>
      </c>
    </row>
    <row r="127" spans="1:3">
      <c r="A127" s="4" t="s">
        <v>734</v>
      </c>
      <c r="B127" s="5" t="n">
        <v>70</v>
      </c>
    </row>
    <row r="128" spans="1:3">
      <c r="A128" s="4" t="s">
        <v>627</v>
      </c>
      <c r="B128" s="5" t="n">
        <v>51423</v>
      </c>
    </row>
    <row r="129" spans="1:3">
      <c r="A129" s="4" t="s">
        <v>650</v>
      </c>
    </row>
    <row r="130" spans="1:3">
      <c r="A130" s="3" t="s">
        <v>742</v>
      </c>
    </row>
    <row r="131" spans="1:3">
      <c r="A131" s="4" t="s">
        <v>725</v>
      </c>
      <c r="B131" s="7" t="n">
        <v>17221</v>
      </c>
    </row>
    <row r="132" spans="1:3">
      <c r="A132" s="4" t="s">
        <v>726</v>
      </c>
      <c r="B132" s="4" t="s">
        <v>766</v>
      </c>
    </row>
    <row r="133" spans="1:3">
      <c r="A133" s="4" t="s">
        <v>728</v>
      </c>
      <c r="B133" s="7" t="n">
        <v>1755</v>
      </c>
    </row>
    <row r="134" spans="1:3">
      <c r="A134" s="4" t="s">
        <v>729</v>
      </c>
      <c r="B134" s="4" t="s">
        <v>767</v>
      </c>
    </row>
    <row r="135" spans="1:3">
      <c r="A135" s="4" t="s">
        <v>740</v>
      </c>
      <c r="B135" s="7" t="n">
        <v>88</v>
      </c>
    </row>
    <row r="136" spans="1:3">
      <c r="A136" s="4" t="s">
        <v>732</v>
      </c>
      <c r="B136" s="4" t="s">
        <v>768</v>
      </c>
    </row>
    <row r="137" spans="1:3">
      <c r="A137" s="4" t="s">
        <v>734</v>
      </c>
      <c r="B137" s="7" t="n">
        <v>194</v>
      </c>
    </row>
    <row r="138" spans="1:3">
      <c r="A138" s="4" t="s">
        <v>735</v>
      </c>
      <c r="B138" s="4" t="s">
        <v>769</v>
      </c>
    </row>
    <row r="139" spans="1:3">
      <c r="A139" s="4" t="s">
        <v>747</v>
      </c>
      <c r="B139" s="7" t="n">
        <v>19258</v>
      </c>
    </row>
    <row r="140" spans="1:3">
      <c r="A140" s="4" t="s">
        <v>737</v>
      </c>
      <c r="B140" s="4" t="s">
        <v>770</v>
      </c>
    </row>
    <row r="141" spans="1:3">
      <c r="A141" s="3" t="s">
        <v>738</v>
      </c>
    </row>
    <row r="142" spans="1:3">
      <c r="A142" s="4" t="s">
        <v>725</v>
      </c>
      <c r="B142" s="7" t="n">
        <v>17218</v>
      </c>
    </row>
    <row r="143" spans="1:3">
      <c r="A143" s="4" t="s">
        <v>728</v>
      </c>
      <c r="B143" s="5" t="n">
        <v>1703</v>
      </c>
    </row>
    <row r="144" spans="1:3">
      <c r="A144" s="4" t="s">
        <v>740</v>
      </c>
      <c r="B144" s="5" t="n">
        <v>146</v>
      </c>
    </row>
    <row r="145" spans="1:3">
      <c r="A145" s="4" t="s">
        <v>734</v>
      </c>
      <c r="B145" s="5" t="n">
        <v>200</v>
      </c>
    </row>
    <row r="146" spans="1:3">
      <c r="A146" s="4" t="s">
        <v>627</v>
      </c>
      <c r="B146" s="5" t="n">
        <v>19267</v>
      </c>
    </row>
    <row r="147" spans="1:3">
      <c r="A147" s="4" t="s">
        <v>651</v>
      </c>
    </row>
    <row r="148" spans="1:3">
      <c r="A148" s="3" t="s">
        <v>742</v>
      </c>
    </row>
    <row r="149" spans="1:3">
      <c r="A149" s="4" t="s">
        <v>725</v>
      </c>
      <c r="B149" s="7" t="n">
        <v>2447</v>
      </c>
    </row>
    <row r="150" spans="1:3">
      <c r="A150" s="4" t="s">
        <v>726</v>
      </c>
      <c r="B150" s="4" t="s">
        <v>771</v>
      </c>
    </row>
    <row r="151" spans="1:3">
      <c r="A151" s="4" t="s">
        <v>728</v>
      </c>
      <c r="B151" s="7" t="n">
        <v>4008</v>
      </c>
    </row>
    <row r="152" spans="1:3">
      <c r="A152" s="4" t="s">
        <v>729</v>
      </c>
      <c r="B152" s="4" t="s">
        <v>771</v>
      </c>
    </row>
    <row r="153" spans="1:3">
      <c r="A153" s="4" t="s">
        <v>740</v>
      </c>
      <c r="B153" s="7" t="n">
        <v>1514</v>
      </c>
    </row>
    <row r="154" spans="1:3">
      <c r="A154" s="4" t="s">
        <v>732</v>
      </c>
      <c r="B154" s="4" t="s">
        <v>772</v>
      </c>
    </row>
    <row r="155" spans="1:3">
      <c r="A155" s="4" t="s">
        <v>734</v>
      </c>
      <c r="B155" s="7" t="n">
        <v>1229</v>
      </c>
    </row>
    <row r="156" spans="1:3">
      <c r="A156" s="4" t="s">
        <v>735</v>
      </c>
      <c r="B156" s="4" t="s">
        <v>773</v>
      </c>
    </row>
    <row r="157" spans="1:3">
      <c r="A157" s="4" t="s">
        <v>747</v>
      </c>
      <c r="B157" s="7" t="n">
        <v>9198</v>
      </c>
    </row>
    <row r="158" spans="1:3">
      <c r="A158" s="4" t="s">
        <v>737</v>
      </c>
      <c r="B158" s="4" t="s">
        <v>774</v>
      </c>
    </row>
    <row r="159" spans="1:3">
      <c r="A159" s="3" t="s">
        <v>738</v>
      </c>
    </row>
    <row r="160" spans="1:3">
      <c r="A160" s="4" t="s">
        <v>725</v>
      </c>
      <c r="B160" s="7" t="n">
        <v>2449</v>
      </c>
    </row>
    <row r="161" spans="1:3">
      <c r="A161" s="4" t="s">
        <v>728</v>
      </c>
      <c r="B161" s="5" t="n">
        <v>3998</v>
      </c>
    </row>
    <row r="162" spans="1:3">
      <c r="A162" s="4" t="s">
        <v>740</v>
      </c>
      <c r="B162" s="5" t="n">
        <v>1538</v>
      </c>
    </row>
    <row r="163" spans="1:3">
      <c r="A163" s="4" t="s">
        <v>734</v>
      </c>
      <c r="B163" s="5" t="n">
        <v>1302</v>
      </c>
    </row>
    <row r="164" spans="1:3">
      <c r="A164" s="4" t="s">
        <v>627</v>
      </c>
      <c r="B164" s="5" t="n">
        <v>9287</v>
      </c>
    </row>
    <row r="165" spans="1:3">
      <c r="A165" s="4" t="s">
        <v>652</v>
      </c>
    </row>
    <row r="166" spans="1:3">
      <c r="A166" s="3" t="s">
        <v>742</v>
      </c>
    </row>
    <row r="167" spans="1:3">
      <c r="A167" s="4" t="s">
        <v>725</v>
      </c>
      <c r="B167" s="7" t="n">
        <v>20437</v>
      </c>
    </row>
    <row r="168" spans="1:3">
      <c r="A168" s="4" t="s">
        <v>726</v>
      </c>
      <c r="B168" s="4" t="s">
        <v>775</v>
      </c>
    </row>
    <row r="169" spans="1:3">
      <c r="A169" s="4" t="s">
        <v>728</v>
      </c>
      <c r="B169" s="7" t="n">
        <v>32004</v>
      </c>
    </row>
    <row r="170" spans="1:3">
      <c r="A170" s="4" t="s">
        <v>729</v>
      </c>
      <c r="B170" s="4" t="s">
        <v>776</v>
      </c>
    </row>
    <row r="171" spans="1:3">
      <c r="A171" s="4" t="s">
        <v>740</v>
      </c>
      <c r="B171" s="7" t="n">
        <v>39204</v>
      </c>
    </row>
    <row r="172" spans="1:3">
      <c r="A172" s="4" t="s">
        <v>732</v>
      </c>
      <c r="B172" s="4" t="s">
        <v>777</v>
      </c>
    </row>
    <row r="173" spans="1:3">
      <c r="A173" s="4" t="s">
        <v>734</v>
      </c>
      <c r="B173" s="7" t="n">
        <v>206510</v>
      </c>
    </row>
    <row r="174" spans="1:3">
      <c r="A174" s="4" t="s">
        <v>735</v>
      </c>
      <c r="B174" s="4" t="s">
        <v>759</v>
      </c>
    </row>
    <row r="175" spans="1:3">
      <c r="A175" s="4" t="s">
        <v>747</v>
      </c>
      <c r="B175" s="7" t="n">
        <v>298155</v>
      </c>
    </row>
    <row r="176" spans="1:3">
      <c r="A176" s="4" t="s">
        <v>737</v>
      </c>
      <c r="B176" s="4" t="s">
        <v>778</v>
      </c>
    </row>
    <row r="177" spans="1:3">
      <c r="A177" s="3" t="s">
        <v>738</v>
      </c>
    </row>
    <row r="178" spans="1:3">
      <c r="A178" s="4" t="s">
        <v>725</v>
      </c>
      <c r="B178" s="7" t="n">
        <v>20437</v>
      </c>
    </row>
    <row r="179" spans="1:3">
      <c r="A179" s="4" t="s">
        <v>728</v>
      </c>
      <c r="B179" s="5" t="n">
        <v>31767</v>
      </c>
    </row>
    <row r="180" spans="1:3">
      <c r="A180" s="4" t="s">
        <v>740</v>
      </c>
      <c r="B180" s="5" t="n">
        <v>38871</v>
      </c>
    </row>
    <row r="181" spans="1:3">
      <c r="A181" s="4" t="s">
        <v>734</v>
      </c>
      <c r="B181" s="5" t="n">
        <v>205957</v>
      </c>
    </row>
    <row r="182" spans="1:3">
      <c r="A182" s="4" t="s">
        <v>627</v>
      </c>
      <c r="B182" s="5" t="n">
        <v>297032</v>
      </c>
    </row>
    <row r="183" spans="1:3">
      <c r="A183" s="4" t="s">
        <v>653</v>
      </c>
    </row>
    <row r="184" spans="1:3">
      <c r="A184" s="3" t="s">
        <v>742</v>
      </c>
    </row>
    <row r="185" spans="1:3">
      <c r="A185" s="4" t="s">
        <v>725</v>
      </c>
      <c r="B185" s="7" t="n">
        <v>536</v>
      </c>
    </row>
    <row r="186" spans="1:3">
      <c r="A186" s="4" t="s">
        <v>726</v>
      </c>
      <c r="B186" s="4" t="s">
        <v>779</v>
      </c>
    </row>
    <row r="187" spans="1:3">
      <c r="A187" s="4" t="s">
        <v>728</v>
      </c>
      <c r="B187" s="7" t="n">
        <v>6577</v>
      </c>
    </row>
    <row r="188" spans="1:3">
      <c r="A188" s="4" t="s">
        <v>729</v>
      </c>
      <c r="B188" s="4" t="s">
        <v>780</v>
      </c>
    </row>
    <row r="189" spans="1:3">
      <c r="A189" s="4" t="s">
        <v>740</v>
      </c>
      <c r="B189" s="7" t="n">
        <v>9076</v>
      </c>
    </row>
    <row r="190" spans="1:3">
      <c r="A190" s="4" t="s">
        <v>732</v>
      </c>
      <c r="B190" s="4" t="s">
        <v>781</v>
      </c>
    </row>
    <row r="191" spans="1:3">
      <c r="A191" s="4" t="s">
        <v>734</v>
      </c>
      <c r="B191" s="7" t="n">
        <v>2287</v>
      </c>
    </row>
    <row r="192" spans="1:3">
      <c r="A192" s="4" t="s">
        <v>735</v>
      </c>
      <c r="B192" s="4" t="s">
        <v>782</v>
      </c>
    </row>
    <row r="193" spans="1:3">
      <c r="A193" s="4" t="s">
        <v>747</v>
      </c>
      <c r="B193" s="7" t="n">
        <v>18476</v>
      </c>
    </row>
    <row r="194" spans="1:3">
      <c r="A194" s="4" t="s">
        <v>737</v>
      </c>
      <c r="B194" s="4" t="s">
        <v>783</v>
      </c>
    </row>
    <row r="195" spans="1:3">
      <c r="A195" s="3" t="s">
        <v>738</v>
      </c>
    </row>
    <row r="196" spans="1:3">
      <c r="A196" s="4" t="s">
        <v>725</v>
      </c>
      <c r="B196" s="7" t="n">
        <v>536</v>
      </c>
    </row>
    <row r="197" spans="1:3">
      <c r="A197" s="4" t="s">
        <v>728</v>
      </c>
      <c r="B197" s="5" t="n">
        <v>6587</v>
      </c>
    </row>
    <row r="198" spans="1:3">
      <c r="A198" s="4" t="s">
        <v>740</v>
      </c>
      <c r="B198" s="5" t="n">
        <v>9069</v>
      </c>
    </row>
    <row r="199" spans="1:3">
      <c r="A199" s="4" t="s">
        <v>734</v>
      </c>
      <c r="B199" s="5" t="n">
        <v>2285</v>
      </c>
    </row>
    <row r="200" spans="1:3">
      <c r="A200" s="4" t="s">
        <v>627</v>
      </c>
      <c r="B200" s="5" t="n">
        <v>18477</v>
      </c>
    </row>
    <row r="201" spans="1:3">
      <c r="A201" s="4" t="s">
        <v>27</v>
      </c>
    </row>
    <row r="202" spans="1:3">
      <c r="A202" s="3" t="s">
        <v>742</v>
      </c>
    </row>
    <row r="203" spans="1:3">
      <c r="A203" s="4" t="s">
        <v>725</v>
      </c>
      <c r="B203" s="7" t="n">
        <v>20973</v>
      </c>
    </row>
    <row r="204" spans="1:3">
      <c r="A204" s="4" t="s">
        <v>726</v>
      </c>
      <c r="B204" s="4" t="s">
        <v>784</v>
      </c>
    </row>
    <row r="205" spans="1:3">
      <c r="A205" s="4" t="s">
        <v>728</v>
      </c>
      <c r="B205" s="7" t="n">
        <v>38581</v>
      </c>
    </row>
    <row r="206" spans="1:3">
      <c r="A206" s="4" t="s">
        <v>729</v>
      </c>
      <c r="B206" s="4" t="s">
        <v>785</v>
      </c>
    </row>
    <row r="207" spans="1:3">
      <c r="A207" s="4" t="s">
        <v>740</v>
      </c>
      <c r="B207" s="7" t="n">
        <v>48280</v>
      </c>
    </row>
    <row r="208" spans="1:3">
      <c r="A208" s="4" t="s">
        <v>732</v>
      </c>
      <c r="B208" s="4" t="s">
        <v>786</v>
      </c>
    </row>
    <row r="209" spans="1:3">
      <c r="A209" s="4" t="s">
        <v>734</v>
      </c>
      <c r="B209" s="7" t="n">
        <v>208797</v>
      </c>
    </row>
    <row r="210" spans="1:3">
      <c r="A210" s="4" t="s">
        <v>735</v>
      </c>
      <c r="B210" s="4" t="s">
        <v>787</v>
      </c>
    </row>
    <row r="211" spans="1:3">
      <c r="A211" s="4" t="s">
        <v>747</v>
      </c>
      <c r="B211" s="7" t="n">
        <v>316631</v>
      </c>
    </row>
    <row r="212" spans="1:3">
      <c r="A212" s="4" t="s">
        <v>737</v>
      </c>
      <c r="B212" s="4" t="s">
        <v>788</v>
      </c>
    </row>
    <row r="213" spans="1:3">
      <c r="A213" s="3" t="s">
        <v>738</v>
      </c>
    </row>
    <row r="214" spans="1:3">
      <c r="A214" s="4" t="s">
        <v>725</v>
      </c>
      <c r="B214" s="7" t="n">
        <v>20973</v>
      </c>
    </row>
    <row r="215" spans="1:3">
      <c r="A215" s="4" t="s">
        <v>728</v>
      </c>
      <c r="B215" s="5" t="n">
        <v>38354</v>
      </c>
    </row>
    <row r="216" spans="1:3">
      <c r="A216" s="4" t="s">
        <v>740</v>
      </c>
      <c r="B216" s="5" t="n">
        <v>47940</v>
      </c>
    </row>
    <row r="217" spans="1:3">
      <c r="A217" s="4" t="s">
        <v>734</v>
      </c>
      <c r="B217" s="5" t="n">
        <v>208242</v>
      </c>
    </row>
    <row r="218" spans="1:3">
      <c r="A218" s="4" t="s">
        <v>627</v>
      </c>
      <c r="B218" s="7" t="n">
        <v>3155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90</v>
      </c>
    </row>
    <row r="2" spans="1:2">
      <c r="A2" s="3" t="s">
        <v>406</v>
      </c>
    </row>
    <row r="3" spans="1:2">
      <c r="A3" s="4" t="s">
        <v>791</v>
      </c>
      <c r="B3" s="7" t="n">
        <v>915897</v>
      </c>
    </row>
    <row r="4" spans="1:2">
      <c r="A4" s="4" t="s">
        <v>792</v>
      </c>
      <c r="B4" s="5" t="n">
        <v>243</v>
      </c>
    </row>
    <row r="5" spans="1:2">
      <c r="A5" s="4" t="s">
        <v>329</v>
      </c>
    </row>
    <row r="6" spans="1:2">
      <c r="A6" s="3" t="s">
        <v>406</v>
      </c>
    </row>
    <row r="7" spans="1:2">
      <c r="A7" s="4" t="s">
        <v>792</v>
      </c>
      <c r="B7" s="5" t="n">
        <v>243</v>
      </c>
    </row>
    <row r="8" spans="1:2">
      <c r="A8" s="4" t="s">
        <v>793</v>
      </c>
    </row>
    <row r="9" spans="1:2">
      <c r="A9" s="3" t="s">
        <v>406</v>
      </c>
    </row>
    <row r="10" spans="1:2">
      <c r="A10" s="4" t="s">
        <v>791</v>
      </c>
      <c r="B10" s="5" t="n">
        <v>9214</v>
      </c>
    </row>
    <row r="11" spans="1:2">
      <c r="A11" s="4" t="s">
        <v>794</v>
      </c>
    </row>
    <row r="12" spans="1:2">
      <c r="A12" s="3" t="s">
        <v>406</v>
      </c>
    </row>
    <row r="13" spans="1:2">
      <c r="A13" s="4" t="s">
        <v>791</v>
      </c>
      <c r="B13" s="7" t="n">
        <v>92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5</v>
      </c>
      <c r="B1" s="2" t="s">
        <v>1</v>
      </c>
      <c r="C1" s="2" t="s">
        <v>796</v>
      </c>
    </row>
    <row r="2" spans="1:3">
      <c r="B2" s="2" t="s">
        <v>2</v>
      </c>
      <c r="C2" s="2" t="s">
        <v>84</v>
      </c>
    </row>
    <row r="3" spans="1:3">
      <c r="A3" s="3" t="s">
        <v>797</v>
      </c>
    </row>
    <row r="4" spans="1:3">
      <c r="A4" s="4" t="s">
        <v>26</v>
      </c>
      <c r="B4" s="7" t="n">
        <v>916666</v>
      </c>
      <c r="C4" s="7" t="n">
        <v>906683</v>
      </c>
    </row>
    <row r="5" spans="1:3">
      <c r="A5" s="4" t="s">
        <v>791</v>
      </c>
      <c r="C5" s="5" t="n">
        <v>915897</v>
      </c>
    </row>
    <row r="6" spans="1:3">
      <c r="A6" s="4" t="s">
        <v>798</v>
      </c>
      <c r="C6" s="7" t="n">
        <v>-9214</v>
      </c>
    </row>
    <row r="7" spans="1:3">
      <c r="A7" s="4" t="s">
        <v>799</v>
      </c>
      <c r="B7" s="4" t="s">
        <v>800</v>
      </c>
      <c r="C7" s="4" t="s">
        <v>800</v>
      </c>
    </row>
    <row r="8" spans="1:3">
      <c r="A8" s="4" t="s">
        <v>137</v>
      </c>
      <c r="B8" s="7" t="n">
        <v>7325</v>
      </c>
      <c r="C8" s="7" t="n">
        <v>7085</v>
      </c>
    </row>
    <row r="9" spans="1:3">
      <c r="A9" s="4" t="s">
        <v>801</v>
      </c>
      <c r="B9" s="5" t="n">
        <v>152800</v>
      </c>
      <c r="C9" s="5" t="n">
        <v>143100</v>
      </c>
    </row>
    <row r="10" spans="1:3">
      <c r="A10" s="4" t="s">
        <v>802</v>
      </c>
    </row>
    <row r="11" spans="1:3">
      <c r="A11" s="3" t="s">
        <v>797</v>
      </c>
    </row>
    <row r="12" spans="1:3">
      <c r="A12" s="4" t="s">
        <v>803</v>
      </c>
      <c r="B12" s="5" t="n">
        <v>6600</v>
      </c>
      <c r="C12" s="5" t="n">
        <v>6400</v>
      </c>
    </row>
    <row r="13" spans="1:3">
      <c r="A13" s="4" t="s">
        <v>804</v>
      </c>
    </row>
    <row r="14" spans="1:3">
      <c r="A14" s="3" t="s">
        <v>797</v>
      </c>
    </row>
    <row r="15" spans="1:3">
      <c r="A15" s="4" t="s">
        <v>805</v>
      </c>
      <c r="B15" s="5" t="n">
        <v>18</v>
      </c>
      <c r="C15" s="5" t="n">
        <v>27</v>
      </c>
    </row>
    <row r="16" spans="1:3">
      <c r="A16" s="4" t="s">
        <v>806</v>
      </c>
    </row>
    <row r="17" spans="1:3">
      <c r="A17" s="3" t="s">
        <v>797</v>
      </c>
    </row>
    <row r="18" spans="1:3">
      <c r="A18" s="4" t="s">
        <v>26</v>
      </c>
      <c r="B18" s="7" t="n">
        <v>7325</v>
      </c>
      <c r="C18" s="7" t="n">
        <v>7085</v>
      </c>
    </row>
    <row r="19" spans="1:3">
      <c r="A19" s="4" t="s">
        <v>799</v>
      </c>
      <c r="B19" s="4" t="s">
        <v>807</v>
      </c>
      <c r="C19" s="4" t="s">
        <v>808</v>
      </c>
    </row>
    <row r="20" spans="1:3">
      <c r="A20" s="4" t="s">
        <v>809</v>
      </c>
    </row>
    <row r="21" spans="1:3">
      <c r="A21" s="3" t="s">
        <v>797</v>
      </c>
    </row>
    <row r="22" spans="1:3">
      <c r="A22" s="4" t="s">
        <v>26</v>
      </c>
      <c r="B22" s="7" t="n">
        <v>12444</v>
      </c>
    </row>
    <row r="23" spans="1:3">
      <c r="A23" s="4" t="s">
        <v>791</v>
      </c>
      <c r="C23" s="7" t="n">
        <v>13738</v>
      </c>
    </row>
    <row r="24" spans="1:3">
      <c r="A24" s="4" t="s">
        <v>799</v>
      </c>
      <c r="B24" s="4" t="s">
        <v>810</v>
      </c>
      <c r="C24" s="4" t="s">
        <v>811</v>
      </c>
    </row>
    <row r="25" spans="1:3">
      <c r="A25" s="4" t="s">
        <v>812</v>
      </c>
    </row>
    <row r="26" spans="1:3">
      <c r="A26" s="3" t="s">
        <v>797</v>
      </c>
    </row>
    <row r="27" spans="1:3">
      <c r="A27" s="4" t="s">
        <v>26</v>
      </c>
      <c r="B27" s="7" t="n">
        <v>447350</v>
      </c>
    </row>
    <row r="28" spans="1:3">
      <c r="A28" s="4" t="s">
        <v>791</v>
      </c>
      <c r="C28" s="7" t="n">
        <v>457371</v>
      </c>
    </row>
    <row r="29" spans="1:3">
      <c r="A29" s="4" t="s">
        <v>813</v>
      </c>
    </row>
    <row r="30" spans="1:3">
      <c r="A30" s="3" t="s">
        <v>797</v>
      </c>
    </row>
    <row r="31" spans="1:3">
      <c r="A31" s="4" t="s">
        <v>137</v>
      </c>
      <c r="B31" s="5" t="n">
        <v>666</v>
      </c>
      <c r="C31" s="5" t="n">
        <v>710</v>
      </c>
    </row>
    <row r="32" spans="1:3">
      <c r="A32" s="4" t="s">
        <v>814</v>
      </c>
    </row>
    <row r="33" spans="1:3">
      <c r="A33" s="3" t="s">
        <v>797</v>
      </c>
    </row>
    <row r="34" spans="1:3">
      <c r="A34" s="4" t="s">
        <v>137</v>
      </c>
      <c r="B34" s="5" t="n">
        <v>369</v>
      </c>
      <c r="C34" s="5" t="n">
        <v>341</v>
      </c>
    </row>
    <row r="35" spans="1:3">
      <c r="A35" s="4" t="s">
        <v>815</v>
      </c>
    </row>
    <row r="36" spans="1:3">
      <c r="A36" s="3" t="s">
        <v>797</v>
      </c>
    </row>
    <row r="37" spans="1:3">
      <c r="A37" s="4" t="s">
        <v>26</v>
      </c>
      <c r="B37" s="5" t="n">
        <v>446315</v>
      </c>
      <c r="C37" s="5" t="n">
        <v>456320</v>
      </c>
    </row>
    <row r="38" spans="1:3">
      <c r="A38" s="4" t="s">
        <v>816</v>
      </c>
    </row>
    <row r="39" spans="1:3">
      <c r="A39" s="3" t="s">
        <v>797</v>
      </c>
    </row>
    <row r="40" spans="1:3">
      <c r="A40" s="4" t="s">
        <v>26</v>
      </c>
      <c r="B40" s="5" t="n">
        <v>1035</v>
      </c>
      <c r="C40" s="5" t="n">
        <v>1051</v>
      </c>
    </row>
    <row r="41" spans="1:3">
      <c r="A41" s="4" t="s">
        <v>791</v>
      </c>
      <c r="C41" s="5" t="n">
        <v>1051</v>
      </c>
    </row>
    <row r="42" spans="1:3">
      <c r="A42" s="4" t="s">
        <v>817</v>
      </c>
    </row>
    <row r="43" spans="1:3">
      <c r="A43" s="3" t="s">
        <v>797</v>
      </c>
    </row>
    <row r="44" spans="1:3">
      <c r="A44" s="4" t="s">
        <v>26</v>
      </c>
      <c r="B44" s="5" t="n">
        <v>12444</v>
      </c>
      <c r="C44" s="5" t="n">
        <v>13738</v>
      </c>
    </row>
    <row r="45" spans="1:3">
      <c r="A45" s="4" t="s">
        <v>791</v>
      </c>
      <c r="C45" s="5" t="n">
        <v>13738</v>
      </c>
    </row>
    <row r="46" spans="1:3">
      <c r="A46" s="4" t="s">
        <v>818</v>
      </c>
    </row>
    <row r="47" spans="1:3">
      <c r="A47" s="3" t="s">
        <v>797</v>
      </c>
    </row>
    <row r="48" spans="1:3">
      <c r="A48" s="4" t="s">
        <v>26</v>
      </c>
      <c r="B48" s="5" t="n">
        <v>166209</v>
      </c>
      <c r="C48" s="5" t="n">
        <v>156497</v>
      </c>
    </row>
    <row r="49" spans="1:3">
      <c r="A49" s="4" t="s">
        <v>819</v>
      </c>
    </row>
    <row r="50" spans="1:3">
      <c r="A50" s="3" t="s">
        <v>797</v>
      </c>
    </row>
    <row r="51" spans="1:3">
      <c r="A51" s="4" t="s">
        <v>26</v>
      </c>
      <c r="B51" s="5" t="n">
        <v>46642</v>
      </c>
      <c r="C51" s="5" t="n">
        <v>49373</v>
      </c>
    </row>
    <row r="52" spans="1:3">
      <c r="A52" s="4" t="s">
        <v>820</v>
      </c>
    </row>
    <row r="53" spans="1:3">
      <c r="A53" s="3" t="s">
        <v>797</v>
      </c>
    </row>
    <row r="54" spans="1:3">
      <c r="A54" s="4" t="s">
        <v>26</v>
      </c>
      <c r="B54" s="5" t="n">
        <v>21963</v>
      </c>
      <c r="C54" s="5" t="n">
        <v>25173</v>
      </c>
    </row>
    <row r="55" spans="1:3">
      <c r="A55" s="4" t="s">
        <v>821</v>
      </c>
    </row>
    <row r="56" spans="1:3">
      <c r="A56" s="3" t="s">
        <v>797</v>
      </c>
    </row>
    <row r="57" spans="1:3">
      <c r="A57" s="4" t="s">
        <v>26</v>
      </c>
      <c r="B57" s="5" t="n">
        <v>1600</v>
      </c>
      <c r="C57" s="5" t="n">
        <v>1800</v>
      </c>
    </row>
    <row r="58" spans="1:3">
      <c r="A58" s="4" t="s">
        <v>822</v>
      </c>
    </row>
    <row r="59" spans="1:3">
      <c r="A59" s="3" t="s">
        <v>797</v>
      </c>
    </row>
    <row r="60" spans="1:3">
      <c r="A60" s="4" t="s">
        <v>26</v>
      </c>
      <c r="B60" s="5" t="n">
        <v>12130</v>
      </c>
      <c r="C60" s="5" t="n">
        <v>13459</v>
      </c>
    </row>
    <row r="61" spans="1:3">
      <c r="A61" s="4" t="s">
        <v>823</v>
      </c>
    </row>
    <row r="62" spans="1:3">
      <c r="A62" s="3" t="s">
        <v>797</v>
      </c>
    </row>
    <row r="63" spans="1:3">
      <c r="A63" s="4" t="s">
        <v>26</v>
      </c>
      <c r="B63" s="5" t="n">
        <v>20000</v>
      </c>
      <c r="C63" s="5" t="n">
        <v>21254</v>
      </c>
    </row>
    <row r="64" spans="1:3">
      <c r="A64" s="4" t="s">
        <v>824</v>
      </c>
    </row>
    <row r="65" spans="1:3">
      <c r="A65" s="3" t="s">
        <v>797</v>
      </c>
    </row>
    <row r="66" spans="1:3">
      <c r="A66" s="4" t="s">
        <v>26</v>
      </c>
      <c r="B66" s="5" t="n">
        <v>0</v>
      </c>
      <c r="C66" s="5" t="n">
        <v>0</v>
      </c>
    </row>
    <row r="67" spans="1:3">
      <c r="A67" s="4" t="s">
        <v>825</v>
      </c>
    </row>
    <row r="68" spans="1:3">
      <c r="A68" s="3" t="s">
        <v>797</v>
      </c>
    </row>
    <row r="69" spans="1:3">
      <c r="A69" s="4" t="s">
        <v>26</v>
      </c>
      <c r="B69" s="5" t="n">
        <v>6065</v>
      </c>
      <c r="C69" s="5" t="n">
        <v>7475</v>
      </c>
    </row>
    <row r="70" spans="1:3">
      <c r="A70" s="4" t="s">
        <v>826</v>
      </c>
    </row>
    <row r="71" spans="1:3">
      <c r="A71" s="3" t="s">
        <v>797</v>
      </c>
    </row>
    <row r="72" spans="1:3">
      <c r="A72" s="4" t="s">
        <v>26</v>
      </c>
      <c r="B72" s="5" t="n">
        <v>0</v>
      </c>
      <c r="C72" s="5" t="n">
        <v>0</v>
      </c>
    </row>
    <row r="73" spans="1:3">
      <c r="A73" s="4" t="s">
        <v>827</v>
      </c>
    </row>
    <row r="74" spans="1:3">
      <c r="A74" s="3" t="s">
        <v>797</v>
      </c>
    </row>
    <row r="75" spans="1:3">
      <c r="A75" s="4" t="s">
        <v>805</v>
      </c>
      <c r="B75" s="5" t="n">
        <v>2300</v>
      </c>
      <c r="C75" s="5" t="n">
        <v>2500</v>
      </c>
    </row>
    <row r="76" spans="1:3">
      <c r="A76" s="4" t="s">
        <v>828</v>
      </c>
    </row>
    <row r="77" spans="1:3">
      <c r="A77" s="3" t="s">
        <v>797</v>
      </c>
    </row>
    <row r="78" spans="1:3">
      <c r="A78" s="4" t="s">
        <v>26</v>
      </c>
      <c r="B78" s="5" t="n">
        <v>166209</v>
      </c>
      <c r="C78" s="5" t="n">
        <v>156497</v>
      </c>
    </row>
    <row r="79" spans="1:3">
      <c r="A79" s="4" t="s">
        <v>829</v>
      </c>
    </row>
    <row r="80" spans="1:3">
      <c r="A80" s="3" t="s">
        <v>797</v>
      </c>
    </row>
    <row r="81" spans="1:3">
      <c r="A81" s="4" t="s">
        <v>26</v>
      </c>
      <c r="B81" s="5" t="n">
        <v>46642</v>
      </c>
      <c r="C81" s="5" t="n">
        <v>49373</v>
      </c>
    </row>
    <row r="82" spans="1:3">
      <c r="A82" s="4" t="s">
        <v>830</v>
      </c>
    </row>
    <row r="83" spans="1:3">
      <c r="A83" s="3" t="s">
        <v>797</v>
      </c>
    </row>
    <row r="84" spans="1:3">
      <c r="A84" s="4" t="s">
        <v>26</v>
      </c>
      <c r="B84" s="5" t="n">
        <v>31237</v>
      </c>
      <c r="C84" s="5" t="n">
        <v>35300</v>
      </c>
    </row>
    <row r="85" spans="1:3">
      <c r="A85" s="4" t="s">
        <v>831</v>
      </c>
    </row>
    <row r="86" spans="1:3">
      <c r="A86" s="3" t="s">
        <v>797</v>
      </c>
    </row>
    <row r="87" spans="1:3">
      <c r="A87" s="4" t="s">
        <v>26</v>
      </c>
      <c r="B87" s="5" t="n">
        <v>15300</v>
      </c>
      <c r="C87" s="5" t="n">
        <v>17070</v>
      </c>
    </row>
    <row r="88" spans="1:3">
      <c r="A88" s="4" t="s">
        <v>832</v>
      </c>
    </row>
    <row r="89" spans="1:3">
      <c r="A89" s="3" t="s">
        <v>797</v>
      </c>
    </row>
    <row r="90" spans="1:3">
      <c r="A90" s="4" t="s">
        <v>26</v>
      </c>
      <c r="B90" s="5" t="n">
        <v>1035</v>
      </c>
      <c r="C90" s="5" t="n">
        <v>1051</v>
      </c>
    </row>
    <row r="91" spans="1:3">
      <c r="A91" s="4" t="s">
        <v>833</v>
      </c>
    </row>
    <row r="92" spans="1:3">
      <c r="A92" s="3" t="s">
        <v>797</v>
      </c>
    </row>
    <row r="93" spans="1:3">
      <c r="A93" s="4" t="s">
        <v>26</v>
      </c>
      <c r="B93" s="5" t="n">
        <v>9274</v>
      </c>
      <c r="C93" s="5" t="n">
        <v>10127</v>
      </c>
    </row>
    <row r="94" spans="1:3">
      <c r="A94" s="4" t="s">
        <v>834</v>
      </c>
    </row>
    <row r="95" spans="1:3">
      <c r="A95" s="3" t="s">
        <v>797</v>
      </c>
    </row>
    <row r="96" spans="1:3">
      <c r="A96" s="4" t="s">
        <v>26</v>
      </c>
      <c r="B96" s="5" t="n">
        <v>3170</v>
      </c>
      <c r="C96" s="5" t="n">
        <v>3611</v>
      </c>
    </row>
    <row r="97" spans="1:3">
      <c r="A97" s="4" t="s">
        <v>329</v>
      </c>
    </row>
    <row r="98" spans="1:3">
      <c r="A98" s="3" t="s">
        <v>797</v>
      </c>
    </row>
    <row r="99" spans="1:3">
      <c r="A99" s="4" t="s">
        <v>798</v>
      </c>
      <c r="C99" s="5" t="n">
        <v>-9214</v>
      </c>
    </row>
    <row r="100" spans="1:3">
      <c r="A100" s="4" t="s">
        <v>835</v>
      </c>
    </row>
    <row r="101" spans="1:3">
      <c r="A101" s="3" t="s">
        <v>797</v>
      </c>
    </row>
    <row r="102" spans="1:3">
      <c r="A102" s="4" t="s">
        <v>26</v>
      </c>
      <c r="B102" s="5" t="n">
        <v>90776</v>
      </c>
      <c r="C102" s="5" t="n">
        <v>92278</v>
      </c>
    </row>
    <row r="103" spans="1:3">
      <c r="A103" s="4" t="s">
        <v>836</v>
      </c>
    </row>
    <row r="104" spans="1:3">
      <c r="A104" s="3" t="s">
        <v>797</v>
      </c>
    </row>
    <row r="105" spans="1:3">
      <c r="A105" s="4" t="s">
        <v>791</v>
      </c>
      <c r="C105" s="5" t="n">
        <v>9214</v>
      </c>
    </row>
    <row r="106" spans="1:3">
      <c r="A106" s="4" t="s">
        <v>837</v>
      </c>
    </row>
    <row r="107" spans="1:3">
      <c r="A107" s="3" t="s">
        <v>797</v>
      </c>
    </row>
    <row r="108" spans="1:3">
      <c r="A108" s="4" t="s">
        <v>26</v>
      </c>
      <c r="B108" s="5" t="n">
        <v>93493</v>
      </c>
      <c r="C108" s="5" t="n">
        <v>94089</v>
      </c>
    </row>
    <row r="109" spans="1:3">
      <c r="A109" s="4" t="s">
        <v>838</v>
      </c>
    </row>
    <row r="110" spans="1:3">
      <c r="A110" s="3" t="s">
        <v>797</v>
      </c>
    </row>
    <row r="111" spans="1:3">
      <c r="A111" s="4" t="s">
        <v>26</v>
      </c>
      <c r="B111" s="5" t="n">
        <v>49100</v>
      </c>
      <c r="C111" s="5" t="n">
        <v>48900</v>
      </c>
    </row>
    <row r="112" spans="1:3">
      <c r="A112" s="4" t="s">
        <v>839</v>
      </c>
    </row>
    <row r="113" spans="1:3">
      <c r="A113" s="3" t="s">
        <v>797</v>
      </c>
    </row>
    <row r="114" spans="1:3">
      <c r="A114" s="4" t="s">
        <v>26</v>
      </c>
      <c r="B114" s="5" t="n">
        <v>509</v>
      </c>
      <c r="C114" s="5" t="n">
        <v>585</v>
      </c>
    </row>
    <row r="115" spans="1:3">
      <c r="A115" s="4" t="s">
        <v>840</v>
      </c>
    </row>
    <row r="116" spans="1:3">
      <c r="A116" s="3" t="s">
        <v>797</v>
      </c>
    </row>
    <row r="117" spans="1:3">
      <c r="A117" s="4" t="s">
        <v>26</v>
      </c>
      <c r="B117" s="5" t="n">
        <v>39800</v>
      </c>
      <c r="C117" s="5" t="n">
        <v>40100</v>
      </c>
    </row>
    <row r="118" spans="1:3">
      <c r="A118" s="4" t="s">
        <v>841</v>
      </c>
    </row>
    <row r="119" spans="1:3">
      <c r="A119" s="3" t="s">
        <v>797</v>
      </c>
    </row>
    <row r="120" spans="1:3">
      <c r="A120" s="4" t="s">
        <v>26</v>
      </c>
      <c r="B120" s="5" t="n">
        <v>2900</v>
      </c>
      <c r="C120" s="5" t="n">
        <v>3000</v>
      </c>
    </row>
    <row r="121" spans="1:3">
      <c r="A121" s="4" t="s">
        <v>842</v>
      </c>
    </row>
    <row r="122" spans="1:3">
      <c r="A122" s="3" t="s">
        <v>797</v>
      </c>
    </row>
    <row r="123" spans="1:3">
      <c r="A123" s="4" t="s">
        <v>26</v>
      </c>
      <c r="B123" s="5" t="n">
        <v>463</v>
      </c>
      <c r="C123" s="5" t="n">
        <v>497</v>
      </c>
    </row>
    <row r="124" spans="1:3">
      <c r="A124" s="4" t="s">
        <v>843</v>
      </c>
    </row>
    <row r="125" spans="1:3">
      <c r="A125" s="3" t="s">
        <v>797</v>
      </c>
    </row>
    <row r="126" spans="1:3">
      <c r="A126" s="4" t="s">
        <v>26</v>
      </c>
      <c r="B126" s="5" t="n">
        <v>657</v>
      </c>
      <c r="C126" s="5" t="n">
        <v>1100</v>
      </c>
    </row>
    <row r="127" spans="1:3">
      <c r="A127" s="4" t="s">
        <v>844</v>
      </c>
    </row>
    <row r="128" spans="1:3">
      <c r="A128" s="3" t="s">
        <v>797</v>
      </c>
    </row>
    <row r="129" spans="1:3">
      <c r="A129" s="4" t="s">
        <v>26</v>
      </c>
      <c r="B129" s="5" t="n">
        <v>2658</v>
      </c>
      <c r="C129" s="5" t="n">
        <v>2499</v>
      </c>
    </row>
    <row r="130" spans="1:3">
      <c r="A130" s="4" t="s">
        <v>845</v>
      </c>
    </row>
    <row r="131" spans="1:3">
      <c r="A131" s="3" t="s">
        <v>797</v>
      </c>
    </row>
    <row r="132" spans="1:3">
      <c r="A132" s="4" t="s">
        <v>26</v>
      </c>
      <c r="B132" s="5" t="n">
        <v>420</v>
      </c>
      <c r="C132" s="5" t="n">
        <v>465</v>
      </c>
    </row>
    <row r="133" spans="1:3">
      <c r="A133" s="4" t="s">
        <v>846</v>
      </c>
    </row>
    <row r="134" spans="1:3">
      <c r="A134" s="3" t="s">
        <v>797</v>
      </c>
    </row>
    <row r="135" spans="1:3">
      <c r="A135" s="4" t="s">
        <v>26</v>
      </c>
      <c r="B135" s="5" t="n">
        <v>2100</v>
      </c>
      <c r="C135" s="5" t="n">
        <v>1900</v>
      </c>
    </row>
    <row r="136" spans="1:3">
      <c r="A136" s="4" t="s">
        <v>847</v>
      </c>
    </row>
    <row r="137" spans="1:3">
      <c r="A137" s="3" t="s">
        <v>797</v>
      </c>
    </row>
    <row r="138" spans="1:3">
      <c r="A138" s="4" t="s">
        <v>26</v>
      </c>
      <c r="B138" s="5" t="n">
        <v>155</v>
      </c>
      <c r="C138" s="5" t="n">
        <v>157</v>
      </c>
    </row>
    <row r="139" spans="1:3">
      <c r="A139" s="4" t="s">
        <v>848</v>
      </c>
    </row>
    <row r="140" spans="1:3">
      <c r="A140" s="3" t="s">
        <v>797</v>
      </c>
    </row>
    <row r="141" spans="1:3">
      <c r="A141" s="4" t="s">
        <v>26</v>
      </c>
      <c r="B141" s="5" t="n">
        <v>90776</v>
      </c>
      <c r="C141" s="5" t="n">
        <v>92278</v>
      </c>
    </row>
    <row r="142" spans="1:3">
      <c r="A142" s="4" t="s">
        <v>849</v>
      </c>
    </row>
    <row r="143" spans="1:3">
      <c r="A143" s="3" t="s">
        <v>797</v>
      </c>
    </row>
    <row r="144" spans="1:3">
      <c r="A144" s="4" t="s">
        <v>791</v>
      </c>
      <c r="C144" s="5" t="n">
        <v>9214</v>
      </c>
    </row>
    <row r="145" spans="1:3">
      <c r="A145" s="4" t="s">
        <v>850</v>
      </c>
    </row>
    <row r="146" spans="1:3">
      <c r="A146" s="3" t="s">
        <v>797</v>
      </c>
    </row>
    <row r="147" spans="1:3">
      <c r="A147" s="4" t="s">
        <v>26</v>
      </c>
      <c r="B147" s="5" t="n">
        <v>93493</v>
      </c>
      <c r="C147" s="5" t="n">
        <v>94089</v>
      </c>
    </row>
    <row r="148" spans="1:3">
      <c r="A148" s="4" t="s">
        <v>851</v>
      </c>
    </row>
    <row r="149" spans="1:3">
      <c r="A149" s="3" t="s">
        <v>797</v>
      </c>
    </row>
    <row r="150" spans="1:3">
      <c r="A150" s="4" t="s">
        <v>26</v>
      </c>
      <c r="B150" s="5" t="n">
        <v>2658</v>
      </c>
      <c r="C150" s="5" t="n">
        <v>2499</v>
      </c>
    </row>
    <row r="151" spans="1:3">
      <c r="A151" s="4" t="s">
        <v>332</v>
      </c>
    </row>
    <row r="152" spans="1:3">
      <c r="A152" s="3" t="s">
        <v>797</v>
      </c>
    </row>
    <row r="153" spans="1:3">
      <c r="A153" s="4" t="s">
        <v>26</v>
      </c>
      <c r="B153" s="5" t="n">
        <v>469316</v>
      </c>
      <c r="C153" s="5" t="n">
        <v>458526</v>
      </c>
    </row>
    <row r="154" spans="1:3">
      <c r="A154" s="4" t="s">
        <v>852</v>
      </c>
    </row>
    <row r="155" spans="1:3">
      <c r="A155" s="3" t="s">
        <v>797</v>
      </c>
    </row>
    <row r="156" spans="1:3">
      <c r="A156" s="4" t="s">
        <v>26</v>
      </c>
      <c r="B156" s="5" t="n">
        <v>277675</v>
      </c>
      <c r="C156" s="5" t="n">
        <v>270372</v>
      </c>
    </row>
    <row r="157" spans="1:3">
      <c r="A157" s="4" t="s">
        <v>137</v>
      </c>
      <c r="B157" s="5" t="n">
        <v>3200</v>
      </c>
      <c r="C157" s="5" t="n">
        <v>2900</v>
      </c>
    </row>
    <row r="158" spans="1:3">
      <c r="A158" s="4" t="s">
        <v>853</v>
      </c>
    </row>
    <row r="159" spans="1:3">
      <c r="A159" s="3" t="s">
        <v>797</v>
      </c>
    </row>
    <row r="160" spans="1:3">
      <c r="A160" s="4" t="s">
        <v>26</v>
      </c>
      <c r="B160" s="5" t="n">
        <v>90786</v>
      </c>
      <c r="C160" s="5" t="n">
        <v>89397</v>
      </c>
    </row>
    <row r="161" spans="1:3">
      <c r="A161" s="4" t="s">
        <v>137</v>
      </c>
      <c r="B161" s="5" t="n">
        <v>3100</v>
      </c>
      <c r="C161" s="5" t="n">
        <v>3100</v>
      </c>
    </row>
    <row r="162" spans="1:3">
      <c r="A162" s="4" t="s">
        <v>854</v>
      </c>
    </row>
    <row r="163" spans="1:3">
      <c r="A163" s="3" t="s">
        <v>797</v>
      </c>
    </row>
    <row r="164" spans="1:3">
      <c r="A164" s="4" t="s">
        <v>26</v>
      </c>
      <c r="B164" s="5" t="n">
        <v>59177</v>
      </c>
      <c r="C164" s="5" t="n">
        <v>57355</v>
      </c>
    </row>
    <row r="165" spans="1:3">
      <c r="A165" s="4" t="s">
        <v>855</v>
      </c>
    </row>
    <row r="166" spans="1:3">
      <c r="A166" s="3" t="s">
        <v>797</v>
      </c>
    </row>
    <row r="167" spans="1:3">
      <c r="A167" s="4" t="s">
        <v>26</v>
      </c>
      <c r="B167" s="5" t="n">
        <v>55600</v>
      </c>
      <c r="C167" s="5" t="n">
        <v>54300</v>
      </c>
    </row>
    <row r="168" spans="1:3">
      <c r="A168" s="4" t="s">
        <v>856</v>
      </c>
    </row>
    <row r="169" spans="1:3">
      <c r="A169" s="3" t="s">
        <v>797</v>
      </c>
    </row>
    <row r="170" spans="1:3">
      <c r="A170" s="4" t="s">
        <v>26</v>
      </c>
      <c r="B170" s="5" t="n">
        <v>3600</v>
      </c>
      <c r="C170" s="5" t="n">
        <v>3100</v>
      </c>
    </row>
    <row r="171" spans="1:3">
      <c r="A171" s="4" t="s">
        <v>857</v>
      </c>
    </row>
    <row r="172" spans="1:3">
      <c r="A172" s="3" t="s">
        <v>797</v>
      </c>
    </row>
    <row r="173" spans="1:3">
      <c r="A173" s="4" t="s">
        <v>26</v>
      </c>
      <c r="B173" s="5" t="n">
        <v>21828</v>
      </c>
      <c r="C173" s="5" t="n">
        <v>22375</v>
      </c>
    </row>
    <row r="174" spans="1:3">
      <c r="A174" s="4" t="s">
        <v>858</v>
      </c>
    </row>
    <row r="175" spans="1:3">
      <c r="A175" s="3" t="s">
        <v>797</v>
      </c>
    </row>
    <row r="176" spans="1:3">
      <c r="A176" s="4" t="s">
        <v>26</v>
      </c>
      <c r="B176" s="5" t="n">
        <v>13560</v>
      </c>
      <c r="C176" s="5" t="n">
        <v>12993</v>
      </c>
    </row>
    <row r="177" spans="1:3">
      <c r="A177" s="4" t="s">
        <v>859</v>
      </c>
    </row>
    <row r="178" spans="1:3">
      <c r="A178" s="3" t="s">
        <v>797</v>
      </c>
    </row>
    <row r="179" spans="1:3">
      <c r="A179" s="4" t="s">
        <v>26</v>
      </c>
      <c r="B179" s="5" t="n">
        <v>463026</v>
      </c>
      <c r="C179" s="5" t="n">
        <v>452492</v>
      </c>
    </row>
    <row r="180" spans="1:3">
      <c r="A180" s="4" t="s">
        <v>860</v>
      </c>
    </row>
    <row r="181" spans="1:3">
      <c r="A181" s="3" t="s">
        <v>797</v>
      </c>
    </row>
    <row r="182" spans="1:3">
      <c r="A182" s="4" t="s">
        <v>26</v>
      </c>
      <c r="B182" s="5" t="n">
        <v>277675</v>
      </c>
      <c r="C182" s="5" t="n">
        <v>270372</v>
      </c>
    </row>
    <row r="183" spans="1:3">
      <c r="A183" s="4" t="s">
        <v>861</v>
      </c>
    </row>
    <row r="184" spans="1:3">
      <c r="A184" s="3" t="s">
        <v>797</v>
      </c>
    </row>
    <row r="185" spans="1:3">
      <c r="A185" s="4" t="s">
        <v>26</v>
      </c>
      <c r="B185" s="5" t="n">
        <v>90786</v>
      </c>
      <c r="C185" s="5" t="n">
        <v>89397</v>
      </c>
    </row>
    <row r="186" spans="1:3">
      <c r="A186" s="4" t="s">
        <v>862</v>
      </c>
    </row>
    <row r="187" spans="1:3">
      <c r="A187" s="3" t="s">
        <v>797</v>
      </c>
    </row>
    <row r="188" spans="1:3">
      <c r="A188" s="4" t="s">
        <v>26</v>
      </c>
      <c r="B188" s="5" t="n">
        <v>59177</v>
      </c>
      <c r="C188" s="5" t="n">
        <v>57355</v>
      </c>
    </row>
    <row r="189" spans="1:3">
      <c r="A189" s="4" t="s">
        <v>863</v>
      </c>
    </row>
    <row r="190" spans="1:3">
      <c r="A190" s="3" t="s">
        <v>797</v>
      </c>
    </row>
    <row r="191" spans="1:3">
      <c r="A191" s="4" t="s">
        <v>26</v>
      </c>
      <c r="B191" s="5" t="n">
        <v>21828</v>
      </c>
      <c r="C191" s="5" t="n">
        <v>22375</v>
      </c>
    </row>
    <row r="192" spans="1:3">
      <c r="A192" s="4" t="s">
        <v>864</v>
      </c>
    </row>
    <row r="193" spans="1:3">
      <c r="A193" s="3" t="s">
        <v>797</v>
      </c>
    </row>
    <row r="194" spans="1:3">
      <c r="A194" s="4" t="s">
        <v>26</v>
      </c>
      <c r="B194" s="5" t="n">
        <v>13560</v>
      </c>
      <c r="C194" s="5" t="n">
        <v>12993</v>
      </c>
    </row>
    <row r="195" spans="1:3">
      <c r="A195" s="4" t="s">
        <v>865</v>
      </c>
    </row>
    <row r="196" spans="1:3">
      <c r="A196" s="3" t="s">
        <v>797</v>
      </c>
    </row>
    <row r="197" spans="1:3">
      <c r="A197" s="4" t="s">
        <v>26</v>
      </c>
      <c r="B197" s="5" t="n">
        <v>6290</v>
      </c>
      <c r="C197" s="5" t="n">
        <v>6034</v>
      </c>
    </row>
    <row r="198" spans="1:3">
      <c r="A198" s="4" t="s">
        <v>866</v>
      </c>
    </row>
    <row r="199" spans="1:3">
      <c r="A199" s="3" t="s">
        <v>797</v>
      </c>
    </row>
    <row r="200" spans="1:3">
      <c r="A200" s="4" t="s">
        <v>26</v>
      </c>
      <c r="B200" s="7" t="n">
        <v>3828</v>
      </c>
    </row>
    <row r="201" spans="1:3">
      <c r="A201" s="4" t="s">
        <v>791</v>
      </c>
      <c r="C201" s="7" t="n">
        <v>5567</v>
      </c>
    </row>
    <row r="202" spans="1:3">
      <c r="A202" s="4" t="s">
        <v>867</v>
      </c>
      <c r="B202" s="4" t="s">
        <v>868</v>
      </c>
      <c r="C202" s="4" t="s">
        <v>869</v>
      </c>
    </row>
    <row r="203" spans="1:3">
      <c r="A203" s="4" t="s">
        <v>870</v>
      </c>
    </row>
    <row r="204" spans="1:3">
      <c r="A204" s="3" t="s">
        <v>797</v>
      </c>
    </row>
    <row r="205" spans="1:3">
      <c r="A205" s="4" t="s">
        <v>26</v>
      </c>
      <c r="B205" s="7" t="n">
        <v>3227</v>
      </c>
      <c r="C205" s="7" t="n">
        <v>3984</v>
      </c>
    </row>
    <row r="206" spans="1:3">
      <c r="A206" s="4" t="s">
        <v>791</v>
      </c>
      <c r="C206" s="5" t="n">
        <v>3984</v>
      </c>
    </row>
    <row r="207" spans="1:3">
      <c r="A207" s="4" t="s">
        <v>871</v>
      </c>
    </row>
    <row r="208" spans="1:3">
      <c r="A208" s="3" t="s">
        <v>797</v>
      </c>
    </row>
    <row r="209" spans="1:3">
      <c r="A209" s="4" t="s">
        <v>26</v>
      </c>
      <c r="B209" s="5" t="n">
        <v>995</v>
      </c>
      <c r="C209" s="5" t="n">
        <v>1340</v>
      </c>
    </row>
    <row r="210" spans="1:3">
      <c r="A210" s="4" t="s">
        <v>872</v>
      </c>
    </row>
    <row r="211" spans="1:3">
      <c r="A211" s="3" t="s">
        <v>797</v>
      </c>
    </row>
    <row r="212" spans="1:3">
      <c r="A212" s="4" t="s">
        <v>26</v>
      </c>
      <c r="B212" s="5" t="n">
        <v>202</v>
      </c>
      <c r="C212" s="5" t="n">
        <v>239</v>
      </c>
    </row>
    <row r="213" spans="1:3">
      <c r="A213" s="4" t="s">
        <v>873</v>
      </c>
    </row>
    <row r="214" spans="1:3">
      <c r="A214" s="3" t="s">
        <v>797</v>
      </c>
    </row>
    <row r="215" spans="1:3">
      <c r="A215" s="4" t="s">
        <v>26</v>
      </c>
      <c r="B215" s="5" t="n">
        <v>1073</v>
      </c>
      <c r="C215" s="5" t="n">
        <v>1338</v>
      </c>
    </row>
    <row r="216" spans="1:3">
      <c r="A216" s="4" t="s">
        <v>874</v>
      </c>
    </row>
    <row r="217" spans="1:3">
      <c r="A217" s="3" t="s">
        <v>797</v>
      </c>
    </row>
    <row r="218" spans="1:3">
      <c r="A218" s="4" t="s">
        <v>26</v>
      </c>
      <c r="B218" s="5" t="n">
        <v>234</v>
      </c>
      <c r="C218" s="5" t="n">
        <v>260</v>
      </c>
    </row>
    <row r="219" spans="1:3">
      <c r="A219" s="4" t="s">
        <v>875</v>
      </c>
    </row>
    <row r="220" spans="1:3">
      <c r="A220" s="3" t="s">
        <v>797</v>
      </c>
    </row>
    <row r="221" spans="1:3">
      <c r="A221" s="4" t="s">
        <v>876</v>
      </c>
      <c r="B221" s="5" t="n">
        <v>837</v>
      </c>
      <c r="C221" s="5" t="n">
        <v>1100</v>
      </c>
    </row>
    <row r="222" spans="1:3">
      <c r="A222" s="4" t="s">
        <v>877</v>
      </c>
    </row>
    <row r="223" spans="1:3">
      <c r="A223" s="3" t="s">
        <v>797</v>
      </c>
    </row>
    <row r="224" spans="1:3">
      <c r="A224" s="4" t="s">
        <v>876</v>
      </c>
      <c r="B224" s="5" t="n">
        <v>250</v>
      </c>
      <c r="C224" s="5" t="n">
        <v>266</v>
      </c>
    </row>
    <row r="225" spans="1:3">
      <c r="A225" s="4" t="s">
        <v>878</v>
      </c>
    </row>
    <row r="226" spans="1:3">
      <c r="A226" s="3" t="s">
        <v>797</v>
      </c>
    </row>
    <row r="227" spans="1:3">
      <c r="A227" s="4" t="s">
        <v>26</v>
      </c>
      <c r="B227" s="5" t="n">
        <v>465</v>
      </c>
      <c r="C227" s="5" t="n">
        <v>472</v>
      </c>
    </row>
    <row r="228" spans="1:3">
      <c r="A228" s="4" t="s">
        <v>879</v>
      </c>
    </row>
    <row r="229" spans="1:3">
      <c r="A229" s="3" t="s">
        <v>797</v>
      </c>
    </row>
    <row r="230" spans="1:3">
      <c r="A230" s="4" t="s">
        <v>791</v>
      </c>
      <c r="C230" s="5" t="n">
        <v>37</v>
      </c>
    </row>
    <row r="231" spans="1:3">
      <c r="A231" s="4" t="s">
        <v>880</v>
      </c>
    </row>
    <row r="232" spans="1:3">
      <c r="A232" s="3" t="s">
        <v>797</v>
      </c>
    </row>
    <row r="233" spans="1:3">
      <c r="A233" s="4" t="s">
        <v>26</v>
      </c>
      <c r="B233" s="5" t="n">
        <v>238</v>
      </c>
      <c r="C233" s="5" t="n">
        <v>272</v>
      </c>
    </row>
    <row r="234" spans="1:3">
      <c r="A234" s="4" t="s">
        <v>881</v>
      </c>
    </row>
    <row r="235" spans="1:3">
      <c r="A235" s="3" t="s">
        <v>797</v>
      </c>
    </row>
    <row r="236" spans="1:3">
      <c r="A236" s="4" t="s">
        <v>26</v>
      </c>
      <c r="B236" s="5" t="n">
        <v>20</v>
      </c>
      <c r="C236" s="5" t="n">
        <v>26</v>
      </c>
    </row>
    <row r="237" spans="1:3">
      <c r="A237" s="4" t="s">
        <v>882</v>
      </c>
    </row>
    <row r="238" spans="1:3">
      <c r="A238" s="3" t="s">
        <v>797</v>
      </c>
    </row>
    <row r="239" spans="1:3">
      <c r="A239" s="4" t="s">
        <v>26</v>
      </c>
      <c r="B239" s="5" t="n">
        <v>601</v>
      </c>
      <c r="C239" s="5" t="n">
        <v>1583</v>
      </c>
    </row>
    <row r="240" spans="1:3">
      <c r="A240" s="4" t="s">
        <v>883</v>
      </c>
    </row>
    <row r="241" spans="1:3">
      <c r="A241" s="3" t="s">
        <v>797</v>
      </c>
    </row>
    <row r="242" spans="1:3">
      <c r="A242" s="4" t="s">
        <v>26</v>
      </c>
      <c r="B242" s="5" t="n">
        <v>350</v>
      </c>
      <c r="C242" s="5" t="n">
        <v>952</v>
      </c>
    </row>
    <row r="243" spans="1:3">
      <c r="A243" s="4" t="s">
        <v>884</v>
      </c>
    </row>
    <row r="244" spans="1:3">
      <c r="A244" s="3" t="s">
        <v>797</v>
      </c>
    </row>
    <row r="245" spans="1:3">
      <c r="A245" s="4" t="s">
        <v>26</v>
      </c>
      <c r="B245" s="5" t="n">
        <v>121</v>
      </c>
      <c r="C245" s="5" t="n">
        <v>348</v>
      </c>
    </row>
    <row r="246" spans="1:3">
      <c r="A246" s="4" t="s">
        <v>885</v>
      </c>
    </row>
    <row r="247" spans="1:3">
      <c r="A247" s="3" t="s">
        <v>797</v>
      </c>
    </row>
    <row r="248" spans="1:3">
      <c r="A248" s="4" t="s">
        <v>26</v>
      </c>
      <c r="B248" s="5" t="n">
        <v>24</v>
      </c>
      <c r="C248" s="5" t="n">
        <v>20</v>
      </c>
    </row>
    <row r="249" spans="1:3">
      <c r="A249" s="4" t="s">
        <v>886</v>
      </c>
    </row>
    <row r="250" spans="1:3">
      <c r="A250" s="3" t="s">
        <v>797</v>
      </c>
    </row>
    <row r="251" spans="1:3">
      <c r="A251" s="4" t="s">
        <v>26</v>
      </c>
      <c r="B251" s="5" t="n">
        <v>54</v>
      </c>
      <c r="C251" s="5" t="n">
        <v>167</v>
      </c>
    </row>
    <row r="252" spans="1:3">
      <c r="A252" s="4" t="s">
        <v>887</v>
      </c>
    </row>
    <row r="253" spans="1:3">
      <c r="A253" s="3" t="s">
        <v>797</v>
      </c>
    </row>
    <row r="254" spans="1:3">
      <c r="A254" s="4" t="s">
        <v>26</v>
      </c>
      <c r="B254" s="5" t="n">
        <v>52</v>
      </c>
      <c r="C254" s="5" t="n">
        <v>96</v>
      </c>
    </row>
    <row r="255" spans="1:3">
      <c r="A255" s="4" t="s">
        <v>888</v>
      </c>
    </row>
    <row r="256" spans="1:3">
      <c r="A256" s="3" t="s">
        <v>797</v>
      </c>
    </row>
    <row r="257" spans="1:3">
      <c r="A257" s="4" t="s">
        <v>26</v>
      </c>
      <c r="B257" s="7" t="n">
        <v>2031</v>
      </c>
    </row>
    <row r="258" spans="1:3">
      <c r="A258" s="4" t="s">
        <v>791</v>
      </c>
      <c r="C258" s="7" t="n">
        <v>2142</v>
      </c>
    </row>
    <row r="259" spans="1:3">
      <c r="A259" s="4" t="s">
        <v>867</v>
      </c>
      <c r="B259" s="4" t="s">
        <v>889</v>
      </c>
      <c r="C259" s="4" t="s">
        <v>890</v>
      </c>
    </row>
    <row r="260" spans="1:3">
      <c r="A260" s="4" t="s">
        <v>891</v>
      </c>
    </row>
    <row r="261" spans="1:3">
      <c r="A261" s="3" t="s">
        <v>797</v>
      </c>
    </row>
    <row r="262" spans="1:3">
      <c r="A262" s="4" t="s">
        <v>26</v>
      </c>
      <c r="B262" s="7" t="n">
        <v>1395</v>
      </c>
      <c r="C262" s="7" t="n">
        <v>1795</v>
      </c>
    </row>
    <row r="263" spans="1:3">
      <c r="A263" s="4" t="s">
        <v>791</v>
      </c>
      <c r="C263" s="5" t="n">
        <v>1795</v>
      </c>
    </row>
    <row r="264" spans="1:3">
      <c r="A264" s="4" t="s">
        <v>892</v>
      </c>
    </row>
    <row r="265" spans="1:3">
      <c r="A265" s="3" t="s">
        <v>797</v>
      </c>
    </row>
    <row r="266" spans="1:3">
      <c r="A266" s="4" t="s">
        <v>26</v>
      </c>
      <c r="B266" s="5" t="n">
        <v>264</v>
      </c>
      <c r="C266" s="5" t="n">
        <v>425</v>
      </c>
    </row>
    <row r="267" spans="1:3">
      <c r="A267" s="4" t="s">
        <v>893</v>
      </c>
    </row>
    <row r="268" spans="1:3">
      <c r="A268" s="3" t="s">
        <v>797</v>
      </c>
    </row>
    <row r="269" spans="1:3">
      <c r="A269" s="4" t="s">
        <v>26</v>
      </c>
      <c r="B269" s="5" t="n">
        <v>105</v>
      </c>
      <c r="C269" s="5" t="n">
        <v>105</v>
      </c>
    </row>
    <row r="270" spans="1:3">
      <c r="A270" s="4" t="s">
        <v>894</v>
      </c>
    </row>
    <row r="271" spans="1:3">
      <c r="A271" s="3" t="s">
        <v>797</v>
      </c>
    </row>
    <row r="272" spans="1:3">
      <c r="A272" s="4" t="s">
        <v>26</v>
      </c>
      <c r="B272" s="5" t="n">
        <v>519</v>
      </c>
      <c r="C272" s="5" t="n">
        <v>674</v>
      </c>
    </row>
    <row r="273" spans="1:3">
      <c r="A273" s="4" t="s">
        <v>895</v>
      </c>
    </row>
    <row r="274" spans="1:3">
      <c r="A274" s="3" t="s">
        <v>797</v>
      </c>
    </row>
    <row r="275" spans="1:3">
      <c r="A275" s="4" t="s">
        <v>26</v>
      </c>
      <c r="B275" s="5" t="n">
        <v>120</v>
      </c>
      <c r="C275" s="5" t="n">
        <v>136</v>
      </c>
    </row>
    <row r="276" spans="1:3">
      <c r="A276" s="4" t="s">
        <v>896</v>
      </c>
    </row>
    <row r="277" spans="1:3">
      <c r="A277" s="3" t="s">
        <v>797</v>
      </c>
    </row>
    <row r="278" spans="1:3">
      <c r="A278" s="4" t="s">
        <v>876</v>
      </c>
      <c r="B278" s="5" t="n">
        <v>435</v>
      </c>
      <c r="C278" s="5" t="n">
        <v>547</v>
      </c>
    </row>
    <row r="279" spans="1:3">
      <c r="A279" s="4" t="s">
        <v>897</v>
      </c>
    </row>
    <row r="280" spans="1:3">
      <c r="A280" s="3" t="s">
        <v>797</v>
      </c>
    </row>
    <row r="281" spans="1:3">
      <c r="A281" s="4" t="s">
        <v>876</v>
      </c>
      <c r="B281" s="5" t="n">
        <v>203</v>
      </c>
      <c r="C281" s="5" t="n">
        <v>216</v>
      </c>
    </row>
    <row r="282" spans="1:3">
      <c r="A282" s="4" t="s">
        <v>898</v>
      </c>
    </row>
    <row r="283" spans="1:3">
      <c r="A283" s="3" t="s">
        <v>797</v>
      </c>
    </row>
    <row r="284" spans="1:3">
      <c r="A284" s="4" t="s">
        <v>26</v>
      </c>
      <c r="B284" s="5" t="n">
        <v>313</v>
      </c>
      <c r="C284" s="5" t="n">
        <v>341</v>
      </c>
    </row>
    <row r="285" spans="1:3">
      <c r="A285" s="4" t="s">
        <v>899</v>
      </c>
    </row>
    <row r="286" spans="1:3">
      <c r="A286" s="3" t="s">
        <v>797</v>
      </c>
    </row>
    <row r="287" spans="1:3">
      <c r="A287" s="4" t="s">
        <v>791</v>
      </c>
      <c r="C287" s="5" t="n">
        <v>27</v>
      </c>
    </row>
    <row r="288" spans="1:3">
      <c r="A288" s="4" t="s">
        <v>900</v>
      </c>
    </row>
    <row r="289" spans="1:3">
      <c r="A289" s="3" t="s">
        <v>797</v>
      </c>
    </row>
    <row r="290" spans="1:3">
      <c r="A290" s="4" t="s">
        <v>26</v>
      </c>
      <c r="B290" s="5" t="n">
        <v>69</v>
      </c>
      <c r="C290" s="5" t="n">
        <v>79</v>
      </c>
    </row>
    <row r="291" spans="1:3">
      <c r="A291" s="4" t="s">
        <v>901</v>
      </c>
    </row>
    <row r="292" spans="1:3">
      <c r="A292" s="3" t="s">
        <v>797</v>
      </c>
    </row>
    <row r="293" spans="1:3">
      <c r="A293" s="4" t="s">
        <v>26</v>
      </c>
      <c r="B293" s="5" t="n">
        <v>5</v>
      </c>
      <c r="C293" s="5" t="n">
        <v>8</v>
      </c>
    </row>
    <row r="294" spans="1:3">
      <c r="A294" s="4" t="s">
        <v>902</v>
      </c>
    </row>
    <row r="295" spans="1:3">
      <c r="A295" s="3" t="s">
        <v>797</v>
      </c>
    </row>
    <row r="296" spans="1:3">
      <c r="A296" s="4" t="s">
        <v>26</v>
      </c>
      <c r="B296" s="5" t="n">
        <v>636</v>
      </c>
      <c r="C296" s="5" t="n">
        <v>347</v>
      </c>
    </row>
    <row r="297" spans="1:3">
      <c r="A297" s="4" t="s">
        <v>903</v>
      </c>
    </row>
    <row r="298" spans="1:3">
      <c r="A298" s="3" t="s">
        <v>797</v>
      </c>
    </row>
    <row r="299" spans="1:3">
      <c r="A299" s="4" t="s">
        <v>26</v>
      </c>
      <c r="B299" s="5" t="n">
        <v>446</v>
      </c>
      <c r="C299" s="5" t="n">
        <v>263</v>
      </c>
    </row>
    <row r="300" spans="1:3">
      <c r="A300" s="4" t="s">
        <v>904</v>
      </c>
    </row>
    <row r="301" spans="1:3">
      <c r="A301" s="3" t="s">
        <v>797</v>
      </c>
    </row>
    <row r="302" spans="1:3">
      <c r="A302" s="4" t="s">
        <v>26</v>
      </c>
      <c r="B302" s="5" t="n">
        <v>74</v>
      </c>
      <c r="C302" s="5" t="n">
        <v>4</v>
      </c>
    </row>
    <row r="303" spans="1:3">
      <c r="A303" s="4" t="s">
        <v>905</v>
      </c>
    </row>
    <row r="304" spans="1:3">
      <c r="A304" s="3" t="s">
        <v>797</v>
      </c>
    </row>
    <row r="305" spans="1:3">
      <c r="A305" s="4" t="s">
        <v>26</v>
      </c>
      <c r="B305" s="5" t="n">
        <v>10</v>
      </c>
      <c r="C305" s="5" t="n">
        <v>10</v>
      </c>
    </row>
    <row r="306" spans="1:3">
      <c r="A306" s="4" t="s">
        <v>906</v>
      </c>
    </row>
    <row r="307" spans="1:3">
      <c r="A307" s="3" t="s">
        <v>797</v>
      </c>
    </row>
    <row r="308" spans="1:3">
      <c r="A308" s="4" t="s">
        <v>26</v>
      </c>
      <c r="B308" s="5" t="n">
        <v>72</v>
      </c>
      <c r="C308" s="5" t="n">
        <v>21</v>
      </c>
    </row>
    <row r="309" spans="1:3">
      <c r="A309" s="4" t="s">
        <v>907</v>
      </c>
    </row>
    <row r="310" spans="1:3">
      <c r="A310" s="3" t="s">
        <v>797</v>
      </c>
    </row>
    <row r="311" spans="1:3">
      <c r="A311" s="4" t="s">
        <v>26</v>
      </c>
      <c r="B311" s="5" t="n">
        <v>34</v>
      </c>
      <c r="C311" s="5" t="n">
        <v>49</v>
      </c>
    </row>
    <row r="312" spans="1:3">
      <c r="A312" s="4" t="s">
        <v>908</v>
      </c>
    </row>
    <row r="313" spans="1:3">
      <c r="A313" s="3" t="s">
        <v>797</v>
      </c>
    </row>
    <row r="314" spans="1:3">
      <c r="A314" s="4" t="s">
        <v>26</v>
      </c>
      <c r="B314" s="7" t="n">
        <v>7575</v>
      </c>
    </row>
    <row r="315" spans="1:3">
      <c r="A315" s="4" t="s">
        <v>791</v>
      </c>
      <c r="C315" s="7" t="n">
        <v>9299</v>
      </c>
    </row>
    <row r="316" spans="1:3">
      <c r="A316" s="4" t="s">
        <v>867</v>
      </c>
      <c r="B316" s="4" t="s">
        <v>909</v>
      </c>
      <c r="C316" s="4" t="s">
        <v>910</v>
      </c>
    </row>
    <row r="317" spans="1:3">
      <c r="A317" s="4" t="s">
        <v>911</v>
      </c>
    </row>
    <row r="318" spans="1:3">
      <c r="A318" s="3" t="s">
        <v>797</v>
      </c>
    </row>
    <row r="319" spans="1:3">
      <c r="A319" s="4" t="s">
        <v>26</v>
      </c>
      <c r="B319" s="7" t="n">
        <v>7057</v>
      </c>
      <c r="C319" s="7" t="n">
        <v>8727</v>
      </c>
    </row>
    <row r="320" spans="1:3">
      <c r="A320" s="4" t="s">
        <v>791</v>
      </c>
      <c r="C320" s="5" t="n">
        <v>8727</v>
      </c>
    </row>
    <row r="321" spans="1:3">
      <c r="A321" s="4" t="s">
        <v>912</v>
      </c>
    </row>
    <row r="322" spans="1:3">
      <c r="A322" s="3" t="s">
        <v>797</v>
      </c>
    </row>
    <row r="323" spans="1:3">
      <c r="A323" s="4" t="s">
        <v>26</v>
      </c>
      <c r="B323" s="5" t="n">
        <v>1029</v>
      </c>
      <c r="C323" s="5" t="n">
        <v>1213</v>
      </c>
    </row>
    <row r="324" spans="1:3">
      <c r="A324" s="4" t="s">
        <v>913</v>
      </c>
    </row>
    <row r="325" spans="1:3">
      <c r="A325" s="3" t="s">
        <v>797</v>
      </c>
    </row>
    <row r="326" spans="1:3">
      <c r="A326" s="4" t="s">
        <v>26</v>
      </c>
      <c r="B326" s="5" t="n">
        <v>427</v>
      </c>
      <c r="C326" s="5" t="n">
        <v>451</v>
      </c>
    </row>
    <row r="327" spans="1:3">
      <c r="A327" s="4" t="s">
        <v>914</v>
      </c>
    </row>
    <row r="328" spans="1:3">
      <c r="A328" s="3" t="s">
        <v>797</v>
      </c>
    </row>
    <row r="329" spans="1:3">
      <c r="A329" s="4" t="s">
        <v>26</v>
      </c>
      <c r="B329" s="5" t="n">
        <v>4113</v>
      </c>
      <c r="C329" s="5" t="n">
        <v>5343</v>
      </c>
    </row>
    <row r="330" spans="1:3">
      <c r="A330" s="4" t="s">
        <v>915</v>
      </c>
    </row>
    <row r="331" spans="1:3">
      <c r="A331" s="3" t="s">
        <v>797</v>
      </c>
    </row>
    <row r="332" spans="1:3">
      <c r="A332" s="4" t="s">
        <v>26</v>
      </c>
      <c r="B332" s="5" t="n">
        <v>677</v>
      </c>
      <c r="C332" s="5" t="n">
        <v>832</v>
      </c>
    </row>
    <row r="333" spans="1:3">
      <c r="A333" s="4" t="s">
        <v>916</v>
      </c>
    </row>
    <row r="334" spans="1:3">
      <c r="A334" s="3" t="s">
        <v>797</v>
      </c>
    </row>
    <row r="335" spans="1:3">
      <c r="A335" s="4" t="s">
        <v>876</v>
      </c>
      <c r="B335" s="5" t="n">
        <v>3700</v>
      </c>
      <c r="C335" s="5" t="n">
        <v>4800</v>
      </c>
    </row>
    <row r="336" spans="1:3">
      <c r="A336" s="4" t="s">
        <v>917</v>
      </c>
    </row>
    <row r="337" spans="1:3">
      <c r="A337" s="3" t="s">
        <v>797</v>
      </c>
    </row>
    <row r="338" spans="1:3">
      <c r="A338" s="4" t="s">
        <v>26</v>
      </c>
      <c r="B338" s="5" t="n">
        <v>772</v>
      </c>
      <c r="C338" s="5" t="n">
        <v>782</v>
      </c>
    </row>
    <row r="339" spans="1:3">
      <c r="A339" s="4" t="s">
        <v>918</v>
      </c>
    </row>
    <row r="340" spans="1:3">
      <c r="A340" s="3" t="s">
        <v>797</v>
      </c>
    </row>
    <row r="341" spans="1:3">
      <c r="A341" s="4" t="s">
        <v>791</v>
      </c>
      <c r="C341" s="5" t="n">
        <v>66</v>
      </c>
    </row>
    <row r="342" spans="1:3">
      <c r="A342" s="4" t="s">
        <v>919</v>
      </c>
    </row>
    <row r="343" spans="1:3">
      <c r="A343" s="3" t="s">
        <v>797</v>
      </c>
    </row>
    <row r="344" spans="1:3">
      <c r="A344" s="4" t="s">
        <v>26</v>
      </c>
      <c r="B344" s="5" t="n">
        <v>33</v>
      </c>
      <c r="C344" s="5" t="n">
        <v>34</v>
      </c>
    </row>
    <row r="345" spans="1:3">
      <c r="A345" s="4" t="s">
        <v>920</v>
      </c>
    </row>
    <row r="346" spans="1:3">
      <c r="A346" s="3" t="s">
        <v>797</v>
      </c>
    </row>
    <row r="347" spans="1:3">
      <c r="A347" s="4" t="s">
        <v>26</v>
      </c>
      <c r="B347" s="5" t="n">
        <v>6</v>
      </c>
      <c r="C347" s="5" t="n">
        <v>6</v>
      </c>
    </row>
    <row r="348" spans="1:3">
      <c r="A348" s="4" t="s">
        <v>921</v>
      </c>
    </row>
    <row r="349" spans="1:3">
      <c r="A349" s="3" t="s">
        <v>797</v>
      </c>
    </row>
    <row r="350" spans="1:3">
      <c r="A350" s="4" t="s">
        <v>26</v>
      </c>
      <c r="B350" s="5" t="n">
        <v>518</v>
      </c>
      <c r="C350" s="5" t="n">
        <v>572</v>
      </c>
    </row>
    <row r="351" spans="1:3">
      <c r="A351" s="4" t="s">
        <v>922</v>
      </c>
    </row>
    <row r="352" spans="1:3">
      <c r="A352" s="3" t="s">
        <v>797</v>
      </c>
    </row>
    <row r="353" spans="1:3">
      <c r="A353" s="4" t="s">
        <v>26</v>
      </c>
      <c r="B353" s="5" t="n">
        <v>361</v>
      </c>
      <c r="C353" s="5" t="n">
        <v>400</v>
      </c>
    </row>
    <row r="354" spans="1:3">
      <c r="A354" s="4" t="s">
        <v>923</v>
      </c>
    </row>
    <row r="355" spans="1:3">
      <c r="A355" s="3" t="s">
        <v>797</v>
      </c>
    </row>
    <row r="356" spans="1:3">
      <c r="A356" s="4" t="s">
        <v>26</v>
      </c>
      <c r="B356" s="5" t="n">
        <v>0</v>
      </c>
      <c r="C356" s="5" t="n">
        <v>5</v>
      </c>
    </row>
    <row r="357" spans="1:3">
      <c r="A357" s="4" t="s">
        <v>924</v>
      </c>
    </row>
    <row r="358" spans="1:3">
      <c r="A358" s="3" t="s">
        <v>797</v>
      </c>
    </row>
    <row r="359" spans="1:3">
      <c r="A359" s="4" t="s">
        <v>26</v>
      </c>
      <c r="B359" s="5" t="n">
        <v>50</v>
      </c>
      <c r="C359" s="5" t="n">
        <v>56</v>
      </c>
    </row>
    <row r="360" spans="1:3">
      <c r="A360" s="4" t="s">
        <v>925</v>
      </c>
    </row>
    <row r="361" spans="1:3">
      <c r="A361" s="3" t="s">
        <v>797</v>
      </c>
    </row>
    <row r="362" spans="1:3">
      <c r="A362" s="4" t="s">
        <v>26</v>
      </c>
      <c r="B362" s="5" t="n">
        <v>27</v>
      </c>
      <c r="C362" s="5" t="n">
        <v>27</v>
      </c>
    </row>
    <row r="363" spans="1:3">
      <c r="A363" s="4" t="s">
        <v>926</v>
      </c>
    </row>
    <row r="364" spans="1:3">
      <c r="A364" s="3" t="s">
        <v>797</v>
      </c>
    </row>
    <row r="365" spans="1:3">
      <c r="A365" s="4" t="s">
        <v>26</v>
      </c>
      <c r="B365" s="5" t="n">
        <v>80</v>
      </c>
      <c r="C365" s="5" t="n">
        <v>84</v>
      </c>
    </row>
    <row r="366" spans="1:3">
      <c r="A366" s="4" t="s">
        <v>927</v>
      </c>
    </row>
    <row r="367" spans="1:3">
      <c r="A367" s="3" t="s">
        <v>797</v>
      </c>
    </row>
    <row r="368" spans="1:3">
      <c r="A368" s="4" t="s">
        <v>26</v>
      </c>
      <c r="B368" s="7" t="n">
        <v>13434</v>
      </c>
    </row>
    <row r="369" spans="1:3">
      <c r="A369" s="4" t="s">
        <v>791</v>
      </c>
      <c r="C369" s="7" t="n">
        <v>17008</v>
      </c>
    </row>
    <row r="370" spans="1:3">
      <c r="A370" s="4" t="s">
        <v>867</v>
      </c>
      <c r="B370" s="4" t="s">
        <v>928</v>
      </c>
      <c r="C370" s="4" t="s">
        <v>929</v>
      </c>
    </row>
    <row r="371" spans="1:3">
      <c r="A371" s="4" t="s">
        <v>930</v>
      </c>
    </row>
    <row r="372" spans="1:3">
      <c r="A372" s="3" t="s">
        <v>797</v>
      </c>
    </row>
    <row r="373" spans="1:3">
      <c r="A373" s="4" t="s">
        <v>26</v>
      </c>
      <c r="B373" s="7" t="n">
        <v>11679</v>
      </c>
      <c r="C373" s="7" t="n">
        <v>14506</v>
      </c>
    </row>
    <row r="374" spans="1:3">
      <c r="A374" s="4" t="s">
        <v>791</v>
      </c>
      <c r="C374" s="5" t="n">
        <v>14506</v>
      </c>
    </row>
    <row r="375" spans="1:3">
      <c r="A375" s="4" t="s">
        <v>931</v>
      </c>
    </row>
    <row r="376" spans="1:3">
      <c r="A376" s="3" t="s">
        <v>797</v>
      </c>
    </row>
    <row r="377" spans="1:3">
      <c r="A377" s="4" t="s">
        <v>26</v>
      </c>
      <c r="B377" s="5" t="n">
        <v>2288</v>
      </c>
      <c r="C377" s="5" t="n">
        <v>2978</v>
      </c>
    </row>
    <row r="378" spans="1:3">
      <c r="A378" s="4" t="s">
        <v>932</v>
      </c>
    </row>
    <row r="379" spans="1:3">
      <c r="A379" s="3" t="s">
        <v>797</v>
      </c>
    </row>
    <row r="380" spans="1:3">
      <c r="A380" s="4" t="s">
        <v>26</v>
      </c>
      <c r="B380" s="5" t="n">
        <v>734</v>
      </c>
      <c r="C380" s="5" t="n">
        <v>795</v>
      </c>
    </row>
    <row r="381" spans="1:3">
      <c r="A381" s="4" t="s">
        <v>933</v>
      </c>
    </row>
    <row r="382" spans="1:3">
      <c r="A382" s="3" t="s">
        <v>797</v>
      </c>
    </row>
    <row r="383" spans="1:3">
      <c r="A383" s="4" t="s">
        <v>26</v>
      </c>
      <c r="B383" s="5" t="n">
        <v>5705</v>
      </c>
      <c r="C383" s="5" t="n">
        <v>7355</v>
      </c>
    </row>
    <row r="384" spans="1:3">
      <c r="A384" s="4" t="s">
        <v>934</v>
      </c>
    </row>
    <row r="385" spans="1:3">
      <c r="A385" s="3" t="s">
        <v>797</v>
      </c>
    </row>
    <row r="386" spans="1:3">
      <c r="A386" s="4" t="s">
        <v>26</v>
      </c>
      <c r="B386" s="5" t="n">
        <v>1031</v>
      </c>
      <c r="C386" s="5" t="n">
        <v>1228</v>
      </c>
    </row>
    <row r="387" spans="1:3">
      <c r="A387" s="4" t="s">
        <v>935</v>
      </c>
    </row>
    <row r="388" spans="1:3">
      <c r="A388" s="3" t="s">
        <v>797</v>
      </c>
    </row>
    <row r="389" spans="1:3">
      <c r="A389" s="4" t="s">
        <v>26</v>
      </c>
      <c r="B389" s="5" t="n">
        <v>1550</v>
      </c>
      <c r="C389" s="5" t="n">
        <v>1595</v>
      </c>
    </row>
    <row r="390" spans="1:3">
      <c r="A390" s="4" t="s">
        <v>936</v>
      </c>
    </row>
    <row r="391" spans="1:3">
      <c r="A391" s="3" t="s">
        <v>797</v>
      </c>
    </row>
    <row r="392" spans="1:3">
      <c r="A392" s="4" t="s">
        <v>791</v>
      </c>
      <c r="C392" s="5" t="n">
        <v>130</v>
      </c>
    </row>
    <row r="393" spans="1:3">
      <c r="A393" s="4" t="s">
        <v>937</v>
      </c>
    </row>
    <row r="394" spans="1:3">
      <c r="A394" s="3" t="s">
        <v>797</v>
      </c>
    </row>
    <row r="395" spans="1:3">
      <c r="A395" s="4" t="s">
        <v>26</v>
      </c>
      <c r="B395" s="5" t="n">
        <v>340</v>
      </c>
      <c r="C395" s="5" t="n">
        <v>385</v>
      </c>
    </row>
    <row r="396" spans="1:3">
      <c r="A396" s="4" t="s">
        <v>938</v>
      </c>
    </row>
    <row r="397" spans="1:3">
      <c r="A397" s="3" t="s">
        <v>797</v>
      </c>
    </row>
    <row r="398" spans="1:3">
      <c r="A398" s="4" t="s">
        <v>26</v>
      </c>
      <c r="B398" s="5" t="n">
        <v>31</v>
      </c>
      <c r="C398" s="5" t="n">
        <v>40</v>
      </c>
    </row>
    <row r="399" spans="1:3">
      <c r="A399" s="4" t="s">
        <v>939</v>
      </c>
    </row>
    <row r="400" spans="1:3">
      <c r="A400" s="3" t="s">
        <v>797</v>
      </c>
    </row>
    <row r="401" spans="1:3">
      <c r="A401" s="4" t="s">
        <v>26</v>
      </c>
      <c r="B401" s="5" t="n">
        <v>1755</v>
      </c>
      <c r="C401" s="5" t="n">
        <v>2502</v>
      </c>
    </row>
    <row r="402" spans="1:3">
      <c r="A402" s="4" t="s">
        <v>940</v>
      </c>
    </row>
    <row r="403" spans="1:3">
      <c r="A403" s="3" t="s">
        <v>797</v>
      </c>
    </row>
    <row r="404" spans="1:3">
      <c r="A404" s="4" t="s">
        <v>26</v>
      </c>
      <c r="B404" s="5" t="n">
        <v>1157</v>
      </c>
      <c r="C404" s="5" t="n">
        <v>1615</v>
      </c>
    </row>
    <row r="405" spans="1:3">
      <c r="A405" s="4" t="s">
        <v>941</v>
      </c>
    </row>
    <row r="406" spans="1:3">
      <c r="A406" s="3" t="s">
        <v>797</v>
      </c>
    </row>
    <row r="407" spans="1:3">
      <c r="A407" s="4" t="s">
        <v>26</v>
      </c>
      <c r="B407" s="5" t="n">
        <v>195</v>
      </c>
      <c r="C407" s="5" t="n">
        <v>357</v>
      </c>
    </row>
    <row r="408" spans="1:3">
      <c r="A408" s="4" t="s">
        <v>942</v>
      </c>
    </row>
    <row r="409" spans="1:3">
      <c r="A409" s="3" t="s">
        <v>797</v>
      </c>
    </row>
    <row r="410" spans="1:3">
      <c r="A410" s="4" t="s">
        <v>26</v>
      </c>
      <c r="B410" s="5" t="n">
        <v>84</v>
      </c>
      <c r="C410" s="5" t="n">
        <v>86</v>
      </c>
    </row>
    <row r="411" spans="1:3">
      <c r="A411" s="4" t="s">
        <v>943</v>
      </c>
    </row>
    <row r="412" spans="1:3">
      <c r="A412" s="3" t="s">
        <v>797</v>
      </c>
    </row>
    <row r="413" spans="1:3">
      <c r="A413" s="4" t="s">
        <v>26</v>
      </c>
      <c r="B413" s="5" t="n">
        <v>153</v>
      </c>
      <c r="C413" s="5" t="n">
        <v>215</v>
      </c>
    </row>
    <row r="414" spans="1:3">
      <c r="A414" s="4" t="s">
        <v>944</v>
      </c>
    </row>
    <row r="415" spans="1:3">
      <c r="A415" s="3" t="s">
        <v>797</v>
      </c>
    </row>
    <row r="416" spans="1:3">
      <c r="A416" s="4" t="s">
        <v>26</v>
      </c>
      <c r="B416" s="5" t="n">
        <v>166</v>
      </c>
      <c r="C416" s="5" t="n">
        <v>229</v>
      </c>
    </row>
    <row r="417" spans="1:3">
      <c r="A417" s="4" t="s">
        <v>945</v>
      </c>
    </row>
    <row r="418" spans="1:3">
      <c r="A418" s="3" t="s">
        <v>797</v>
      </c>
    </row>
    <row r="419" spans="1:3">
      <c r="A419" s="4" t="s">
        <v>26</v>
      </c>
      <c r="B419" s="7" t="n">
        <v>883463</v>
      </c>
    </row>
    <row r="420" spans="1:3">
      <c r="A420" s="4" t="s">
        <v>791</v>
      </c>
      <c r="C420" s="7" t="n">
        <v>878066</v>
      </c>
    </row>
    <row r="421" spans="1:3">
      <c r="A421" s="4" t="s">
        <v>867</v>
      </c>
      <c r="B421" s="4" t="s">
        <v>946</v>
      </c>
      <c r="C421" s="4" t="s">
        <v>947</v>
      </c>
    </row>
    <row r="422" spans="1:3">
      <c r="A422" s="4" t="s">
        <v>948</v>
      </c>
    </row>
    <row r="423" spans="1:3">
      <c r="A423" s="3" t="s">
        <v>797</v>
      </c>
    </row>
    <row r="424" spans="1:3">
      <c r="A424" s="4" t="s">
        <v>26</v>
      </c>
      <c r="B424" s="7" t="n">
        <v>422192</v>
      </c>
      <c r="C424" s="7" t="n">
        <v>428076</v>
      </c>
    </row>
    <row r="425" spans="1:3">
      <c r="A425" s="4" t="s">
        <v>791</v>
      </c>
      <c r="C425" s="5" t="n">
        <v>428076</v>
      </c>
    </row>
    <row r="426" spans="1:3">
      <c r="A426" s="4" t="s">
        <v>949</v>
      </c>
    </row>
    <row r="427" spans="1:3">
      <c r="A427" s="3" t="s">
        <v>797</v>
      </c>
    </row>
    <row r="428" spans="1:3">
      <c r="A428" s="4" t="s">
        <v>26</v>
      </c>
      <c r="B428" s="5" t="n">
        <v>163921</v>
      </c>
      <c r="C428" s="5" t="n">
        <v>153519</v>
      </c>
    </row>
    <row r="429" spans="1:3">
      <c r="A429" s="4" t="s">
        <v>950</v>
      </c>
    </row>
    <row r="430" spans="1:3">
      <c r="A430" s="3" t="s">
        <v>797</v>
      </c>
    </row>
    <row r="431" spans="1:3">
      <c r="A431" s="4" t="s">
        <v>26</v>
      </c>
      <c r="B431" s="5" t="n">
        <v>45908</v>
      </c>
      <c r="C431" s="5" t="n">
        <v>48578</v>
      </c>
    </row>
    <row r="432" spans="1:3">
      <c r="A432" s="4" t="s">
        <v>951</v>
      </c>
    </row>
    <row r="433" spans="1:3">
      <c r="A433" s="3" t="s">
        <v>797</v>
      </c>
    </row>
    <row r="434" spans="1:3">
      <c r="A434" s="4" t="s">
        <v>26</v>
      </c>
      <c r="B434" s="5" t="n">
        <v>16258</v>
      </c>
      <c r="C434" s="5" t="n">
        <v>17818</v>
      </c>
    </row>
    <row r="435" spans="1:3">
      <c r="A435" s="4" t="s">
        <v>952</v>
      </c>
    </row>
    <row r="436" spans="1:3">
      <c r="A436" s="3" t="s">
        <v>797</v>
      </c>
    </row>
    <row r="437" spans="1:3">
      <c r="A437" s="4" t="s">
        <v>26</v>
      </c>
      <c r="B437" s="5" t="n">
        <v>11099</v>
      </c>
      <c r="C437" s="5" t="n">
        <v>12231</v>
      </c>
    </row>
    <row r="438" spans="1:3">
      <c r="A438" s="4" t="s">
        <v>953</v>
      </c>
    </row>
    <row r="439" spans="1:3">
      <c r="A439" s="3" t="s">
        <v>797</v>
      </c>
    </row>
    <row r="440" spans="1:3">
      <c r="A440" s="4" t="s">
        <v>26</v>
      </c>
      <c r="B440" s="5" t="n">
        <v>89226</v>
      </c>
      <c r="C440" s="5" t="n">
        <v>90683</v>
      </c>
    </row>
    <row r="441" spans="1:3">
      <c r="A441" s="4" t="s">
        <v>954</v>
      </c>
    </row>
    <row r="442" spans="1:3">
      <c r="A442" s="3" t="s">
        <v>797</v>
      </c>
    </row>
    <row r="443" spans="1:3">
      <c r="A443" s="4" t="s">
        <v>791</v>
      </c>
      <c r="C443" s="5" t="n">
        <v>9084</v>
      </c>
    </row>
    <row r="444" spans="1:3">
      <c r="A444" s="4" t="s">
        <v>955</v>
      </c>
    </row>
    <row r="445" spans="1:3">
      <c r="A445" s="3" t="s">
        <v>797</v>
      </c>
    </row>
    <row r="446" spans="1:3">
      <c r="A446" s="4" t="s">
        <v>26</v>
      </c>
      <c r="B446" s="5" t="n">
        <v>93153</v>
      </c>
      <c r="C446" s="5" t="n">
        <v>93704</v>
      </c>
    </row>
    <row r="447" spans="1:3">
      <c r="A447" s="4" t="s">
        <v>956</v>
      </c>
    </row>
    <row r="448" spans="1:3">
      <c r="A448" s="3" t="s">
        <v>797</v>
      </c>
    </row>
    <row r="449" spans="1:3">
      <c r="A449" s="4" t="s">
        <v>26</v>
      </c>
      <c r="B449" s="5" t="n">
        <v>2627</v>
      </c>
      <c r="C449" s="5" t="n">
        <v>2459</v>
      </c>
    </row>
    <row r="450" spans="1:3">
      <c r="A450" s="4" t="s">
        <v>957</v>
      </c>
    </row>
    <row r="451" spans="1:3">
      <c r="A451" s="3" t="s">
        <v>797</v>
      </c>
    </row>
    <row r="452" spans="1:3">
      <c r="A452" s="4" t="s">
        <v>26</v>
      </c>
      <c r="B452" s="5" t="n">
        <v>461271</v>
      </c>
      <c r="C452" s="5" t="n">
        <v>449990</v>
      </c>
    </row>
    <row r="453" spans="1:3">
      <c r="A453" s="4" t="s">
        <v>958</v>
      </c>
    </row>
    <row r="454" spans="1:3">
      <c r="A454" s="3" t="s">
        <v>797</v>
      </c>
    </row>
    <row r="455" spans="1:3">
      <c r="A455" s="4" t="s">
        <v>26</v>
      </c>
      <c r="B455" s="5" t="n">
        <v>276518</v>
      </c>
      <c r="C455" s="5" t="n">
        <v>268757</v>
      </c>
    </row>
    <row r="456" spans="1:3">
      <c r="A456" s="4" t="s">
        <v>959</v>
      </c>
    </row>
    <row r="457" spans="1:3">
      <c r="A457" s="3" t="s">
        <v>797</v>
      </c>
    </row>
    <row r="458" spans="1:3">
      <c r="A458" s="4" t="s">
        <v>26</v>
      </c>
      <c r="B458" s="5" t="n">
        <v>90591</v>
      </c>
      <c r="C458" s="5" t="n">
        <v>89040</v>
      </c>
    </row>
    <row r="459" spans="1:3">
      <c r="A459" s="4" t="s">
        <v>960</v>
      </c>
    </row>
    <row r="460" spans="1:3">
      <c r="A460" s="3" t="s">
        <v>797</v>
      </c>
    </row>
    <row r="461" spans="1:3">
      <c r="A461" s="4" t="s">
        <v>26</v>
      </c>
      <c r="B461" s="5" t="n">
        <v>59093</v>
      </c>
      <c r="C461" s="5" t="n">
        <v>57269</v>
      </c>
    </row>
    <row r="462" spans="1:3">
      <c r="A462" s="4" t="s">
        <v>961</v>
      </c>
    </row>
    <row r="463" spans="1:3">
      <c r="A463" s="3" t="s">
        <v>797</v>
      </c>
    </row>
    <row r="464" spans="1:3">
      <c r="A464" s="4" t="s">
        <v>26</v>
      </c>
      <c r="B464" s="5" t="n">
        <v>21675</v>
      </c>
      <c r="C464" s="5" t="n">
        <v>22160</v>
      </c>
    </row>
    <row r="465" spans="1:3">
      <c r="A465" s="4" t="s">
        <v>962</v>
      </c>
    </row>
    <row r="466" spans="1:3">
      <c r="A466" s="3" t="s">
        <v>797</v>
      </c>
    </row>
    <row r="467" spans="1:3">
      <c r="A467" s="4" t="s">
        <v>26</v>
      </c>
      <c r="B467" s="7" t="n">
        <v>13394</v>
      </c>
      <c r="C467" s="7" t="n">
        <v>127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6"/>
    <col customWidth="1" max="6" min="6" width="17"/>
  </cols>
  <sheetData>
    <row r="1" spans="1:6">
      <c r="A1" s="1" t="s">
        <v>963</v>
      </c>
      <c r="B1" s="2" t="s">
        <v>23</v>
      </c>
      <c r="D1" s="2" t="s">
        <v>1</v>
      </c>
      <c r="F1" s="2" t="s">
        <v>796</v>
      </c>
    </row>
    <row r="2" spans="1:6">
      <c r="B2" s="2" t="s">
        <v>2</v>
      </c>
      <c r="C2" s="2" t="s">
        <v>24</v>
      </c>
      <c r="D2" s="2" t="s">
        <v>2</v>
      </c>
      <c r="E2" s="2" t="s">
        <v>24</v>
      </c>
      <c r="F2" s="2" t="s">
        <v>84</v>
      </c>
    </row>
    <row r="3" spans="1:6">
      <c r="A3" s="3" t="s">
        <v>797</v>
      </c>
    </row>
    <row r="4" spans="1:6">
      <c r="A4" s="4" t="s">
        <v>964</v>
      </c>
      <c r="D4" s="4" t="s">
        <v>965</v>
      </c>
      <c r="F4" s="4" t="s">
        <v>965</v>
      </c>
    </row>
    <row r="5" spans="1:6">
      <c r="A5" s="4" t="s">
        <v>26</v>
      </c>
      <c r="B5" s="7" t="n">
        <v>916666000000</v>
      </c>
      <c r="D5" s="7" t="n">
        <v>916666000000</v>
      </c>
      <c r="F5" s="7" t="n">
        <v>906683000000</v>
      </c>
    </row>
    <row r="6" spans="1:6">
      <c r="A6" s="4" t="s">
        <v>200</v>
      </c>
      <c r="D6" s="5" t="n">
        <v>5194000000</v>
      </c>
      <c r="E6" s="7" t="n">
        <v>11391000000</v>
      </c>
    </row>
    <row r="7" spans="1:6">
      <c r="A7" s="4" t="s">
        <v>966</v>
      </c>
      <c r="B7" s="5" t="n">
        <v>189000000</v>
      </c>
      <c r="C7" s="7" t="n">
        <v>150000000</v>
      </c>
      <c r="D7" s="5" t="n">
        <v>189000000</v>
      </c>
      <c r="E7" s="5" t="n">
        <v>324000000</v>
      </c>
    </row>
    <row r="8" spans="1:6">
      <c r="A8" s="4" t="s">
        <v>967</v>
      </c>
      <c r="B8" s="5" t="n">
        <v>6802000000</v>
      </c>
      <c r="D8" s="5" t="n">
        <v>6802000000</v>
      </c>
      <c r="F8" s="5" t="n">
        <v>7707000000</v>
      </c>
    </row>
    <row r="9" spans="1:6">
      <c r="A9" s="4" t="s">
        <v>968</v>
      </c>
      <c r="B9" s="5" t="n">
        <v>4670000000</v>
      </c>
      <c r="D9" s="5" t="n">
        <v>4670000000</v>
      </c>
      <c r="F9" s="5" t="n">
        <v>5887000000</v>
      </c>
    </row>
    <row r="10" spans="1:6">
      <c r="A10" s="4" t="s">
        <v>969</v>
      </c>
    </row>
    <row r="11" spans="1:6">
      <c r="A11" s="3" t="s">
        <v>797</v>
      </c>
    </row>
    <row r="12" spans="1:6">
      <c r="A12" s="4" t="s">
        <v>970</v>
      </c>
      <c r="B12" s="5" t="n">
        <v>1300000000</v>
      </c>
      <c r="D12" s="5" t="n">
        <v>1300000000</v>
      </c>
      <c r="F12" s="5" t="n">
        <v>1800000000</v>
      </c>
    </row>
    <row r="13" spans="1:6">
      <c r="A13" s="4" t="s">
        <v>971</v>
      </c>
    </row>
    <row r="14" spans="1:6">
      <c r="A14" s="3" t="s">
        <v>797</v>
      </c>
    </row>
    <row r="15" spans="1:6">
      <c r="A15" s="4" t="s">
        <v>967</v>
      </c>
      <c r="B15" s="5" t="n">
        <v>2400000000</v>
      </c>
      <c r="D15" s="5" t="n">
        <v>2400000000</v>
      </c>
      <c r="F15" s="5" t="n">
        <v>3000000000</v>
      </c>
    </row>
    <row r="16" spans="1:6">
      <c r="A16" s="4" t="s">
        <v>908</v>
      </c>
    </row>
    <row r="17" spans="1:6">
      <c r="A17" s="3" t="s">
        <v>797</v>
      </c>
    </row>
    <row r="18" spans="1:6">
      <c r="A18" s="4" t="s">
        <v>26</v>
      </c>
      <c r="B18" s="5" t="n">
        <v>7575000000</v>
      </c>
      <c r="D18" s="5" t="n">
        <v>7575000000</v>
      </c>
    </row>
    <row r="19" spans="1:6">
      <c r="A19" s="4" t="s">
        <v>812</v>
      </c>
    </row>
    <row r="20" spans="1:6">
      <c r="A20" s="3" t="s">
        <v>797</v>
      </c>
    </row>
    <row r="21" spans="1:6">
      <c r="A21" s="4" t="s">
        <v>26</v>
      </c>
      <c r="B21" s="5" t="n">
        <v>447350000000</v>
      </c>
      <c r="D21" s="5" t="n">
        <v>447350000000</v>
      </c>
    </row>
    <row r="22" spans="1:6">
      <c r="A22" s="4" t="s">
        <v>967</v>
      </c>
      <c r="B22" s="5" t="n">
        <v>5282000000</v>
      </c>
      <c r="D22" s="5" t="n">
        <v>5282000000</v>
      </c>
      <c r="F22" s="5" t="n">
        <v>6004000000</v>
      </c>
    </row>
    <row r="23" spans="1:6">
      <c r="A23" s="4" t="s">
        <v>968</v>
      </c>
      <c r="B23" s="5" t="n">
        <v>4506000000</v>
      </c>
      <c r="D23" s="5" t="n">
        <v>4506000000</v>
      </c>
      <c r="F23" s="5" t="n">
        <v>5679000000</v>
      </c>
    </row>
    <row r="24" spans="1:6">
      <c r="A24" s="4" t="s">
        <v>972</v>
      </c>
    </row>
    <row r="25" spans="1:6">
      <c r="A25" s="3" t="s">
        <v>797</v>
      </c>
    </row>
    <row r="26" spans="1:6">
      <c r="A26" s="4" t="s">
        <v>26</v>
      </c>
      <c r="B26" s="5" t="n">
        <v>7057000000</v>
      </c>
      <c r="D26" s="7" t="n">
        <v>7057000000</v>
      </c>
      <c r="F26" s="5" t="n">
        <v>8727000000</v>
      </c>
    </row>
    <row r="27" spans="1:6">
      <c r="A27" s="4" t="s">
        <v>973</v>
      </c>
    </row>
    <row r="28" spans="1:6">
      <c r="A28" s="3" t="s">
        <v>797</v>
      </c>
    </row>
    <row r="29" spans="1:6">
      <c r="A29" s="4" t="s">
        <v>964</v>
      </c>
      <c r="D29" s="4" t="s">
        <v>965</v>
      </c>
    </row>
    <row r="30" spans="1:6">
      <c r="A30" s="4" t="s">
        <v>818</v>
      </c>
    </row>
    <row r="31" spans="1:6">
      <c r="A31" s="3" t="s">
        <v>797</v>
      </c>
    </row>
    <row r="32" spans="1:6">
      <c r="A32" s="4" t="s">
        <v>26</v>
      </c>
      <c r="B32" s="5" t="n">
        <v>166209000000</v>
      </c>
      <c r="D32" s="7" t="n">
        <v>166209000000</v>
      </c>
      <c r="F32" s="5" t="n">
        <v>156497000000</v>
      </c>
    </row>
    <row r="33" spans="1:6">
      <c r="A33" s="4" t="s">
        <v>967</v>
      </c>
      <c r="B33" s="5" t="n">
        <v>1051000000</v>
      </c>
      <c r="D33" s="5" t="n">
        <v>1051000000</v>
      </c>
      <c r="F33" s="5" t="n">
        <v>1274000000</v>
      </c>
    </row>
    <row r="34" spans="1:6">
      <c r="A34" s="4" t="s">
        <v>970</v>
      </c>
      <c r="B34" s="5" t="n">
        <v>398000000</v>
      </c>
      <c r="D34" s="5" t="n">
        <v>398000000</v>
      </c>
      <c r="F34" s="5" t="n">
        <v>486000000</v>
      </c>
    </row>
    <row r="35" spans="1:6">
      <c r="A35" s="4" t="s">
        <v>819</v>
      </c>
    </row>
    <row r="36" spans="1:6">
      <c r="A36" s="3" t="s">
        <v>797</v>
      </c>
    </row>
    <row r="37" spans="1:6">
      <c r="A37" s="4" t="s">
        <v>26</v>
      </c>
      <c r="B37" s="5" t="n">
        <v>46642000000</v>
      </c>
      <c r="D37" s="5" t="n">
        <v>46642000000</v>
      </c>
      <c r="F37" s="5" t="n">
        <v>49373000000</v>
      </c>
    </row>
    <row r="38" spans="1:6">
      <c r="A38" s="4" t="s">
        <v>967</v>
      </c>
      <c r="B38" s="5" t="n">
        <v>970000000</v>
      </c>
      <c r="D38" s="5" t="n">
        <v>970000000</v>
      </c>
      <c r="F38" s="5" t="n">
        <v>969000000</v>
      </c>
    </row>
    <row r="39" spans="1:6">
      <c r="A39" s="4" t="s">
        <v>970</v>
      </c>
      <c r="B39" s="5" t="n">
        <v>0</v>
      </c>
      <c r="D39" s="5" t="n">
        <v>0</v>
      </c>
      <c r="F39" s="5" t="n">
        <v>0</v>
      </c>
    </row>
    <row r="40" spans="1:6">
      <c r="A40" s="4" t="s">
        <v>820</v>
      </c>
    </row>
    <row r="41" spans="1:6">
      <c r="A41" s="3" t="s">
        <v>797</v>
      </c>
    </row>
    <row r="42" spans="1:6">
      <c r="A42" s="4" t="s">
        <v>26</v>
      </c>
      <c r="B42" s="5" t="n">
        <v>21963000000</v>
      </c>
      <c r="D42" s="5" t="n">
        <v>21963000000</v>
      </c>
      <c r="F42" s="5" t="n">
        <v>25173000000</v>
      </c>
    </row>
    <row r="43" spans="1:6">
      <c r="A43" s="4" t="s">
        <v>967</v>
      </c>
      <c r="B43" s="5" t="n">
        <v>1528000000</v>
      </c>
      <c r="D43" s="5" t="n">
        <v>1528000000</v>
      </c>
      <c r="F43" s="5" t="n">
        <v>1782000000</v>
      </c>
    </row>
    <row r="44" spans="1:6">
      <c r="A44" s="4" t="s">
        <v>970</v>
      </c>
      <c r="B44" s="5" t="n">
        <v>3301000000</v>
      </c>
      <c r="D44" s="5" t="n">
        <v>3301000000</v>
      </c>
      <c r="F44" s="5" t="n">
        <v>4307000000</v>
      </c>
    </row>
    <row r="45" spans="1:6">
      <c r="A45" s="4" t="s">
        <v>822</v>
      </c>
    </row>
    <row r="46" spans="1:6">
      <c r="A46" s="3" t="s">
        <v>797</v>
      </c>
    </row>
    <row r="47" spans="1:6">
      <c r="A47" s="4" t="s">
        <v>26</v>
      </c>
      <c r="B47" s="5" t="n">
        <v>12130000000</v>
      </c>
      <c r="D47" s="5" t="n">
        <v>12130000000</v>
      </c>
      <c r="F47" s="5" t="n">
        <v>13459000000</v>
      </c>
    </row>
    <row r="48" spans="1:6">
      <c r="A48" s="4" t="s">
        <v>967</v>
      </c>
      <c r="B48" s="5" t="n">
        <v>1711000000</v>
      </c>
      <c r="D48" s="5" t="n">
        <v>1711000000</v>
      </c>
      <c r="F48" s="5" t="n">
        <v>1949000000</v>
      </c>
    </row>
    <row r="49" spans="1:6">
      <c r="A49" s="4" t="s">
        <v>970</v>
      </c>
      <c r="B49" s="5" t="n">
        <v>0</v>
      </c>
      <c r="D49" s="5" t="n">
        <v>0</v>
      </c>
      <c r="F49" s="5" t="n">
        <v>0</v>
      </c>
    </row>
    <row r="50" spans="1:6">
      <c r="A50" s="4" t="s">
        <v>974</v>
      </c>
    </row>
    <row r="51" spans="1:6">
      <c r="A51" s="3" t="s">
        <v>797</v>
      </c>
    </row>
    <row r="52" spans="1:6">
      <c r="A52" s="4" t="s">
        <v>26</v>
      </c>
      <c r="B52" s="5" t="n">
        <v>1029000000</v>
      </c>
      <c r="D52" s="5" t="n">
        <v>1029000000</v>
      </c>
      <c r="F52" s="5" t="n">
        <v>1213000000</v>
      </c>
    </row>
    <row r="53" spans="1:6">
      <c r="A53" s="4" t="s">
        <v>975</v>
      </c>
    </row>
    <row r="54" spans="1:6">
      <c r="A54" s="3" t="s">
        <v>797</v>
      </c>
    </row>
    <row r="55" spans="1:6">
      <c r="A55" s="4" t="s">
        <v>26</v>
      </c>
      <c r="B55" s="5" t="n">
        <v>427000000</v>
      </c>
      <c r="D55" s="5" t="n">
        <v>427000000</v>
      </c>
      <c r="F55" s="5" t="n">
        <v>451000000</v>
      </c>
    </row>
    <row r="56" spans="1:6">
      <c r="A56" s="4" t="s">
        <v>976</v>
      </c>
    </row>
    <row r="57" spans="1:6">
      <c r="A57" s="3" t="s">
        <v>797</v>
      </c>
    </row>
    <row r="58" spans="1:6">
      <c r="A58" s="4" t="s">
        <v>26</v>
      </c>
      <c r="B58" s="5" t="n">
        <v>4113000000</v>
      </c>
      <c r="D58" s="5" t="n">
        <v>4113000000</v>
      </c>
      <c r="F58" s="5" t="n">
        <v>5343000000</v>
      </c>
    </row>
    <row r="59" spans="1:6">
      <c r="A59" s="4" t="s">
        <v>977</v>
      </c>
    </row>
    <row r="60" spans="1:6">
      <c r="A60" s="3" t="s">
        <v>797</v>
      </c>
    </row>
    <row r="61" spans="1:6">
      <c r="A61" s="4" t="s">
        <v>26</v>
      </c>
      <c r="B61" s="5" t="n">
        <v>677000000</v>
      </c>
      <c r="D61" s="5" t="n">
        <v>677000000</v>
      </c>
      <c r="F61" s="5" t="n">
        <v>832000000</v>
      </c>
    </row>
    <row r="62" spans="1:6">
      <c r="A62" s="4" t="s">
        <v>835</v>
      </c>
    </row>
    <row r="63" spans="1:6">
      <c r="A63" s="3" t="s">
        <v>797</v>
      </c>
    </row>
    <row r="64" spans="1:6">
      <c r="A64" s="4" t="s">
        <v>26</v>
      </c>
      <c r="B64" s="5" t="n">
        <v>90776000000</v>
      </c>
      <c r="D64" s="5" t="n">
        <v>90776000000</v>
      </c>
      <c r="F64" s="5" t="n">
        <v>92278000000</v>
      </c>
    </row>
    <row r="65" spans="1:6">
      <c r="A65" s="4" t="s">
        <v>970</v>
      </c>
      <c r="B65" s="5" t="n">
        <v>772000000</v>
      </c>
      <c r="D65" s="5" t="n">
        <v>772000000</v>
      </c>
      <c r="F65" s="5" t="n">
        <v>782000000</v>
      </c>
    </row>
    <row r="66" spans="1:6">
      <c r="A66" s="4" t="s">
        <v>836</v>
      </c>
    </row>
    <row r="67" spans="1:6">
      <c r="A67" s="3" t="s">
        <v>797</v>
      </c>
    </row>
    <row r="68" spans="1:6">
      <c r="A68" s="4" t="s">
        <v>968</v>
      </c>
      <c r="B68" s="5" t="n">
        <v>0</v>
      </c>
      <c r="D68" s="5" t="n">
        <v>0</v>
      </c>
      <c r="F68" s="5" t="n">
        <v>66000000</v>
      </c>
    </row>
    <row r="69" spans="1:6">
      <c r="A69" s="4" t="s">
        <v>837</v>
      </c>
    </row>
    <row r="70" spans="1:6">
      <c r="A70" s="3" t="s">
        <v>797</v>
      </c>
    </row>
    <row r="71" spans="1:6">
      <c r="A71" s="4" t="s">
        <v>26</v>
      </c>
      <c r="B71" s="5" t="n">
        <v>93493000000</v>
      </c>
      <c r="D71" s="5" t="n">
        <v>93493000000</v>
      </c>
      <c r="F71" s="5" t="n">
        <v>94089000000</v>
      </c>
    </row>
    <row r="72" spans="1:6">
      <c r="A72" s="4" t="s">
        <v>967</v>
      </c>
      <c r="B72" s="5" t="n">
        <v>19000000</v>
      </c>
      <c r="D72" s="5" t="n">
        <v>19000000</v>
      </c>
      <c r="F72" s="5" t="n">
        <v>28000000</v>
      </c>
    </row>
    <row r="73" spans="1:6">
      <c r="A73" s="4" t="s">
        <v>970</v>
      </c>
      <c r="B73" s="5" t="n">
        <v>32000000</v>
      </c>
      <c r="D73" s="5" t="n">
        <v>32000000</v>
      </c>
      <c r="F73" s="5" t="n">
        <v>34000000</v>
      </c>
    </row>
    <row r="74" spans="1:6">
      <c r="A74" s="4" t="s">
        <v>844</v>
      </c>
    </row>
    <row r="75" spans="1:6">
      <c r="A75" s="3" t="s">
        <v>797</v>
      </c>
    </row>
    <row r="76" spans="1:6">
      <c r="A76" s="4" t="s">
        <v>26</v>
      </c>
      <c r="B76" s="5" t="n">
        <v>2658000000</v>
      </c>
      <c r="D76" s="5" t="n">
        <v>2658000000</v>
      </c>
      <c r="F76" s="5" t="n">
        <v>2499000000</v>
      </c>
    </row>
    <row r="77" spans="1:6">
      <c r="A77" s="4" t="s">
        <v>967</v>
      </c>
      <c r="B77" s="5" t="n">
        <v>3000000</v>
      </c>
      <c r="D77" s="5" t="n">
        <v>3000000</v>
      </c>
      <c r="F77" s="5" t="n">
        <v>2000000</v>
      </c>
    </row>
    <row r="78" spans="1:6">
      <c r="A78" s="4" t="s">
        <v>970</v>
      </c>
      <c r="B78" s="5" t="n">
        <v>3000000</v>
      </c>
      <c r="D78" s="5" t="n">
        <v>3000000</v>
      </c>
      <c r="F78" s="5" t="n">
        <v>4000000</v>
      </c>
    </row>
    <row r="79" spans="1:6">
      <c r="A79" s="4" t="s">
        <v>978</v>
      </c>
    </row>
    <row r="80" spans="1:6">
      <c r="A80" s="3" t="s">
        <v>797</v>
      </c>
    </row>
    <row r="81" spans="1:6">
      <c r="A81" s="4" t="s">
        <v>26</v>
      </c>
      <c r="B81" s="5" t="n">
        <v>772000000</v>
      </c>
      <c r="D81" s="5" t="n">
        <v>772000000</v>
      </c>
      <c r="F81" s="5" t="n">
        <v>782000000</v>
      </c>
    </row>
    <row r="82" spans="1:6">
      <c r="A82" s="4" t="s">
        <v>979</v>
      </c>
    </row>
    <row r="83" spans="1:6">
      <c r="A83" s="3" t="s">
        <v>797</v>
      </c>
    </row>
    <row r="84" spans="1:6">
      <c r="A84" s="4" t="s">
        <v>26</v>
      </c>
      <c r="B84" s="5" t="n">
        <v>33000000</v>
      </c>
      <c r="D84" s="5" t="n">
        <v>33000000</v>
      </c>
      <c r="F84" s="5" t="n">
        <v>34000000</v>
      </c>
    </row>
    <row r="85" spans="1:6">
      <c r="A85" s="4" t="s">
        <v>980</v>
      </c>
    </row>
    <row r="86" spans="1:6">
      <c r="A86" s="3" t="s">
        <v>797</v>
      </c>
    </row>
    <row r="87" spans="1:6">
      <c r="A87" s="4" t="s">
        <v>26</v>
      </c>
      <c r="B87" s="5" t="n">
        <v>6000000</v>
      </c>
      <c r="D87" s="7" t="n">
        <v>6000000</v>
      </c>
      <c r="F87" s="5" t="n">
        <v>6000000</v>
      </c>
    </row>
    <row r="88" spans="1:6">
      <c r="A88" s="4" t="s">
        <v>332</v>
      </c>
    </row>
    <row r="89" spans="1:6">
      <c r="A89" s="3" t="s">
        <v>797</v>
      </c>
    </row>
    <row r="90" spans="1:6">
      <c r="A90" s="4" t="s">
        <v>964</v>
      </c>
      <c r="D90" s="4" t="s">
        <v>965</v>
      </c>
    </row>
    <row r="91" spans="1:6">
      <c r="A91" s="4" t="s">
        <v>26</v>
      </c>
      <c r="B91" s="5" t="n">
        <v>469316000000</v>
      </c>
      <c r="D91" s="7" t="n">
        <v>469316000000</v>
      </c>
      <c r="F91" s="5" t="n">
        <v>458526000000</v>
      </c>
    </row>
    <row r="92" spans="1:6">
      <c r="A92" s="4" t="s">
        <v>967</v>
      </c>
      <c r="B92" s="5" t="n">
        <v>1520000000</v>
      </c>
      <c r="D92" s="5" t="n">
        <v>1520000000</v>
      </c>
      <c r="F92" s="5" t="n">
        <v>1703000000</v>
      </c>
    </row>
    <row r="93" spans="1:6">
      <c r="A93" s="4" t="s">
        <v>970</v>
      </c>
      <c r="B93" s="5" t="n">
        <v>164000000</v>
      </c>
      <c r="D93" s="5" t="n">
        <v>164000000</v>
      </c>
      <c r="F93" s="5" t="n">
        <v>208000000</v>
      </c>
    </row>
    <row r="94" spans="1:6">
      <c r="A94" s="4" t="s">
        <v>852</v>
      </c>
    </row>
    <row r="95" spans="1:6">
      <c r="A95" s="3" t="s">
        <v>797</v>
      </c>
    </row>
    <row r="96" spans="1:6">
      <c r="A96" s="4" t="s">
        <v>26</v>
      </c>
      <c r="B96" s="5" t="n">
        <v>277675000000</v>
      </c>
      <c r="D96" s="5" t="n">
        <v>277675000000</v>
      </c>
      <c r="F96" s="5" t="n">
        <v>270372000000</v>
      </c>
    </row>
    <row r="97" spans="1:6">
      <c r="A97" s="4" t="s">
        <v>967</v>
      </c>
      <c r="B97" s="5" t="n">
        <v>1039000000</v>
      </c>
      <c r="D97" s="5" t="n">
        <v>1039000000</v>
      </c>
      <c r="F97" s="5" t="n">
        <v>1256000000</v>
      </c>
    </row>
    <row r="98" spans="1:6">
      <c r="A98" s="4" t="s">
        <v>970</v>
      </c>
      <c r="B98" s="5" t="n">
        <v>74000000</v>
      </c>
      <c r="D98" s="5" t="n">
        <v>74000000</v>
      </c>
      <c r="F98" s="5" t="n">
        <v>106000000</v>
      </c>
    </row>
    <row r="99" spans="1:6">
      <c r="A99" s="4" t="s">
        <v>853</v>
      </c>
    </row>
    <row r="100" spans="1:6">
      <c r="A100" s="3" t="s">
        <v>797</v>
      </c>
    </row>
    <row r="101" spans="1:6">
      <c r="A101" s="4" t="s">
        <v>26</v>
      </c>
      <c r="B101" s="5" t="n">
        <v>90786000000</v>
      </c>
      <c r="D101" s="5" t="n">
        <v>90786000000</v>
      </c>
      <c r="F101" s="5" t="n">
        <v>89397000000</v>
      </c>
    </row>
    <row r="102" spans="1:6">
      <c r="A102" s="4" t="s">
        <v>967</v>
      </c>
      <c r="B102" s="5" t="n">
        <v>269000000</v>
      </c>
      <c r="D102" s="5" t="n">
        <v>269000000</v>
      </c>
      <c r="F102" s="5" t="n">
        <v>279000000</v>
      </c>
    </row>
    <row r="103" spans="1:6">
      <c r="A103" s="4" t="s">
        <v>970</v>
      </c>
      <c r="B103" s="5" t="n">
        <v>0</v>
      </c>
      <c r="D103" s="5" t="n">
        <v>0</v>
      </c>
      <c r="F103" s="5" t="n">
        <v>5000000</v>
      </c>
    </row>
    <row r="104" spans="1:6">
      <c r="A104" s="4" t="s">
        <v>854</v>
      </c>
    </row>
    <row r="105" spans="1:6">
      <c r="A105" s="3" t="s">
        <v>797</v>
      </c>
    </row>
    <row r="106" spans="1:6">
      <c r="A106" s="4" t="s">
        <v>26</v>
      </c>
      <c r="B106" s="5" t="n">
        <v>59177000000</v>
      </c>
      <c r="D106" s="5" t="n">
        <v>59177000000</v>
      </c>
      <c r="F106" s="5" t="n">
        <v>57355000000</v>
      </c>
    </row>
    <row r="107" spans="1:6">
      <c r="A107" s="4" t="s">
        <v>967</v>
      </c>
      <c r="B107" s="5" t="n">
        <v>123000000</v>
      </c>
      <c r="D107" s="5" t="n">
        <v>123000000</v>
      </c>
      <c r="F107" s="5" t="n">
        <v>72000000</v>
      </c>
    </row>
    <row r="108" spans="1:6">
      <c r="A108" s="4" t="s">
        <v>970</v>
      </c>
      <c r="B108" s="5" t="n">
        <v>0</v>
      </c>
      <c r="D108" s="5" t="n">
        <v>0</v>
      </c>
      <c r="F108" s="5" t="n">
        <v>7000000</v>
      </c>
    </row>
    <row r="109" spans="1:6">
      <c r="A109" s="4" t="s">
        <v>855</v>
      </c>
    </row>
    <row r="110" spans="1:6">
      <c r="A110" s="3" t="s">
        <v>797</v>
      </c>
    </row>
    <row r="111" spans="1:6">
      <c r="A111" s="4" t="s">
        <v>26</v>
      </c>
      <c r="B111" s="5" t="n">
        <v>55600000000</v>
      </c>
      <c r="D111" s="5" t="n">
        <v>55600000000</v>
      </c>
      <c r="F111" s="5" t="n">
        <v>54300000000</v>
      </c>
    </row>
    <row r="112" spans="1:6">
      <c r="A112" s="4" t="s">
        <v>856</v>
      </c>
    </row>
    <row r="113" spans="1:6">
      <c r="A113" s="3" t="s">
        <v>797</v>
      </c>
    </row>
    <row r="114" spans="1:6">
      <c r="A114" s="4" t="s">
        <v>26</v>
      </c>
      <c r="B114" s="5" t="n">
        <v>3600000000</v>
      </c>
      <c r="D114" s="5" t="n">
        <v>3600000000</v>
      </c>
      <c r="F114" s="5" t="n">
        <v>3100000000</v>
      </c>
    </row>
    <row r="115" spans="1:6">
      <c r="A115" s="4" t="s">
        <v>857</v>
      </c>
    </row>
    <row r="116" spans="1:6">
      <c r="A116" s="3" t="s">
        <v>797</v>
      </c>
    </row>
    <row r="117" spans="1:6">
      <c r="A117" s="4" t="s">
        <v>26</v>
      </c>
      <c r="B117" s="5" t="n">
        <v>21828000000</v>
      </c>
      <c r="D117" s="5" t="n">
        <v>21828000000</v>
      </c>
      <c r="F117" s="5" t="n">
        <v>22375000000</v>
      </c>
    </row>
    <row r="118" spans="1:6">
      <c r="A118" s="4" t="s">
        <v>967</v>
      </c>
      <c r="B118" s="5" t="n">
        <v>28000000</v>
      </c>
      <c r="D118" s="5" t="n">
        <v>28000000</v>
      </c>
      <c r="F118" s="5" t="n">
        <v>36000000</v>
      </c>
    </row>
    <row r="119" spans="1:6">
      <c r="A119" s="4" t="s">
        <v>970</v>
      </c>
      <c r="B119" s="5" t="n">
        <v>22000000</v>
      </c>
      <c r="D119" s="5" t="n">
        <v>22000000</v>
      </c>
      <c r="F119" s="5" t="n">
        <v>19000000</v>
      </c>
    </row>
    <row r="120" spans="1:6">
      <c r="A120" s="4" t="s">
        <v>981</v>
      </c>
    </row>
    <row r="121" spans="1:6">
      <c r="A121" s="3" t="s">
        <v>797</v>
      </c>
    </row>
    <row r="122" spans="1:6">
      <c r="A122" s="4" t="s">
        <v>967</v>
      </c>
      <c r="B122" s="5" t="n">
        <v>61000000</v>
      </c>
      <c r="D122" s="5" t="n">
        <v>61000000</v>
      </c>
      <c r="F122" s="5" t="n">
        <v>60000000</v>
      </c>
    </row>
    <row r="123" spans="1:6">
      <c r="A123" s="4" t="s">
        <v>970</v>
      </c>
      <c r="B123" s="5" t="n">
        <v>68000000</v>
      </c>
      <c r="D123" s="5" t="n">
        <v>68000000</v>
      </c>
      <c r="F123" s="5" t="n">
        <v>71000000</v>
      </c>
    </row>
    <row r="124" spans="1:6">
      <c r="A124" s="4" t="s">
        <v>858</v>
      </c>
    </row>
    <row r="125" spans="1:6">
      <c r="A125" s="3" t="s">
        <v>797</v>
      </c>
    </row>
    <row r="126" spans="1:6">
      <c r="A126" s="4" t="s">
        <v>26</v>
      </c>
      <c r="B126" s="5" t="n">
        <v>13560000000</v>
      </c>
      <c r="D126" s="5" t="n">
        <v>13560000000</v>
      </c>
      <c r="F126" s="5" t="n">
        <v>12993000000</v>
      </c>
    </row>
    <row r="127" spans="1:6">
      <c r="A127" s="4" t="s">
        <v>982</v>
      </c>
    </row>
    <row r="128" spans="1:6">
      <c r="A128" s="3" t="s">
        <v>797</v>
      </c>
    </row>
    <row r="129" spans="1:6">
      <c r="A129" s="4" t="s">
        <v>26</v>
      </c>
      <c r="B129" s="5" t="n">
        <v>518000000</v>
      </c>
      <c r="D129" s="5" t="n">
        <v>518000000</v>
      </c>
      <c r="F129" s="5" t="n">
        <v>572000000</v>
      </c>
    </row>
    <row r="130" spans="1:6">
      <c r="A130" s="4" t="s">
        <v>983</v>
      </c>
    </row>
    <row r="131" spans="1:6">
      <c r="A131" s="3" t="s">
        <v>797</v>
      </c>
    </row>
    <row r="132" spans="1:6">
      <c r="A132" s="4" t="s">
        <v>26</v>
      </c>
      <c r="B132" s="5" t="n">
        <v>361000000</v>
      </c>
      <c r="D132" s="5" t="n">
        <v>361000000</v>
      </c>
      <c r="F132" s="5" t="n">
        <v>400000000</v>
      </c>
    </row>
    <row r="133" spans="1:6">
      <c r="A133" s="4" t="s">
        <v>984</v>
      </c>
    </row>
    <row r="134" spans="1:6">
      <c r="A134" s="3" t="s">
        <v>797</v>
      </c>
    </row>
    <row r="135" spans="1:6">
      <c r="A135" s="4" t="s">
        <v>26</v>
      </c>
      <c r="B135" s="5" t="n">
        <v>0</v>
      </c>
      <c r="D135" s="5" t="n">
        <v>0</v>
      </c>
      <c r="F135" s="5" t="n">
        <v>5000000</v>
      </c>
    </row>
    <row r="136" spans="1:6">
      <c r="A136" s="4" t="s">
        <v>985</v>
      </c>
    </row>
    <row r="137" spans="1:6">
      <c r="A137" s="3" t="s">
        <v>797</v>
      </c>
    </row>
    <row r="138" spans="1:6">
      <c r="A138" s="4" t="s">
        <v>26</v>
      </c>
      <c r="B138" s="5" t="n">
        <v>50000000</v>
      </c>
      <c r="D138" s="5" t="n">
        <v>50000000</v>
      </c>
      <c r="F138" s="5" t="n">
        <v>56000000</v>
      </c>
    </row>
    <row r="139" spans="1:6">
      <c r="A139" s="4" t="s">
        <v>986</v>
      </c>
    </row>
    <row r="140" spans="1:6">
      <c r="A140" s="3" t="s">
        <v>797</v>
      </c>
    </row>
    <row r="141" spans="1:6">
      <c r="A141" s="4" t="s">
        <v>26</v>
      </c>
      <c r="B141" s="5" t="n">
        <v>27000000</v>
      </c>
      <c r="D141" s="5" t="n">
        <v>27000000</v>
      </c>
      <c r="F141" s="5" t="n">
        <v>27000000</v>
      </c>
    </row>
    <row r="142" spans="1:6">
      <c r="A142" s="4" t="s">
        <v>987</v>
      </c>
    </row>
    <row r="143" spans="1:6">
      <c r="A143" s="3" t="s">
        <v>797</v>
      </c>
    </row>
    <row r="144" spans="1:6">
      <c r="A144" s="4" t="s">
        <v>26</v>
      </c>
      <c r="B144" s="5" t="n">
        <v>80000000</v>
      </c>
      <c r="D144" s="5" t="n">
        <v>80000000</v>
      </c>
      <c r="F144" s="5" t="n">
        <v>84000000</v>
      </c>
    </row>
    <row r="145" spans="1:6">
      <c r="A145" s="4" t="s">
        <v>632</v>
      </c>
    </row>
    <row r="146" spans="1:6">
      <c r="A146" s="3" t="s">
        <v>797</v>
      </c>
    </row>
    <row r="147" spans="1:6">
      <c r="A147" s="4" t="s">
        <v>988</v>
      </c>
      <c r="D147" s="5" t="n">
        <v>198000000</v>
      </c>
      <c r="E147" s="5" t="n">
        <v>0</v>
      </c>
    </row>
    <row r="148" spans="1:6">
      <c r="A148" s="4" t="s">
        <v>989</v>
      </c>
    </row>
    <row r="149" spans="1:6">
      <c r="A149" s="3" t="s">
        <v>797</v>
      </c>
    </row>
    <row r="150" spans="1:6">
      <c r="A150" s="4" t="s">
        <v>26</v>
      </c>
      <c r="B150" s="5" t="n">
        <v>374000000</v>
      </c>
      <c r="D150" s="7" t="n">
        <v>374000000</v>
      </c>
      <c r="F150" s="7" t="n">
        <v>428000000</v>
      </c>
    </row>
    <row r="151" spans="1:6">
      <c r="A151" s="4" t="s">
        <v>990</v>
      </c>
    </row>
    <row r="152" spans="1:6">
      <c r="A152" s="3" t="s">
        <v>797</v>
      </c>
    </row>
    <row r="153" spans="1:6">
      <c r="A153" s="4" t="s">
        <v>964</v>
      </c>
      <c r="D153" s="4" t="s">
        <v>965</v>
      </c>
    </row>
    <row r="154" spans="1:6">
      <c r="A154" s="4" t="s">
        <v>991</v>
      </c>
      <c r="B154" s="7" t="n">
        <v>274000000</v>
      </c>
      <c r="D154" s="7" t="n">
        <v>274000000</v>
      </c>
    </row>
    <row r="155" spans="1:6">
      <c r="A155" s="4" t="s">
        <v>992</v>
      </c>
      <c r="B155" s="4" t="s">
        <v>993</v>
      </c>
      <c r="D155" s="4" t="s">
        <v>993</v>
      </c>
    </row>
    <row r="156" spans="1:6">
      <c r="A156" s="4" t="s">
        <v>994</v>
      </c>
      <c r="B156" s="4" t="s">
        <v>995</v>
      </c>
      <c r="D156" s="4" t="s">
        <v>995</v>
      </c>
    </row>
    <row r="157" spans="1:6">
      <c r="A157" s="4" t="s">
        <v>996</v>
      </c>
    </row>
    <row r="158" spans="1:6">
      <c r="A158" s="3" t="s">
        <v>797</v>
      </c>
    </row>
    <row r="159" spans="1:6">
      <c r="A159" s="4" t="s">
        <v>876</v>
      </c>
      <c r="B159" s="7" t="n">
        <v>147000000</v>
      </c>
      <c r="D159" s="7" t="n">
        <v>147000000</v>
      </c>
    </row>
    <row r="160" spans="1:6">
      <c r="A160" s="4" t="s">
        <v>997</v>
      </c>
    </row>
    <row r="161" spans="1:6">
      <c r="A161" s="3" t="s">
        <v>797</v>
      </c>
    </row>
    <row r="162" spans="1:6">
      <c r="A162" s="4" t="s">
        <v>200</v>
      </c>
      <c r="B162" s="5" t="n">
        <v>323000000</v>
      </c>
      <c r="C162" s="5" t="n">
        <v>417000000</v>
      </c>
      <c r="D162" s="5" t="n">
        <v>465000000</v>
      </c>
      <c r="E162" s="5" t="n">
        <v>1400000000</v>
      </c>
    </row>
    <row r="163" spans="1:6">
      <c r="A163" s="4" t="s">
        <v>966</v>
      </c>
      <c r="B163" s="5" t="n">
        <v>204000000</v>
      </c>
      <c r="C163" s="7" t="n">
        <v>150000000</v>
      </c>
      <c r="D163" s="5" t="n">
        <v>204000000</v>
      </c>
      <c r="E163" s="7" t="n">
        <v>324000000</v>
      </c>
    </row>
    <row r="164" spans="1:6">
      <c r="A164" s="4" t="s">
        <v>998</v>
      </c>
    </row>
    <row r="165" spans="1:6">
      <c r="A165" s="3" t="s">
        <v>797</v>
      </c>
    </row>
    <row r="166" spans="1:6">
      <c r="A166" s="4" t="s">
        <v>26</v>
      </c>
      <c r="B166" s="7" t="n">
        <v>451000000</v>
      </c>
      <c r="D166" s="7" t="n">
        <v>451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84</v>
      </c>
    </row>
    <row r="2" spans="1:3">
      <c r="A2" s="3" t="s">
        <v>1000</v>
      </c>
    </row>
    <row r="3" spans="1:3">
      <c r="A3" s="4" t="s">
        <v>26</v>
      </c>
      <c r="B3" s="7" t="n">
        <v>916666</v>
      </c>
      <c r="C3" s="7" t="n">
        <v>906683</v>
      </c>
    </row>
    <row r="4" spans="1:3">
      <c r="A4" s="4" t="s">
        <v>806</v>
      </c>
    </row>
    <row r="5" spans="1:3">
      <c r="A5" s="3" t="s">
        <v>1000</v>
      </c>
    </row>
    <row r="6" spans="1:3">
      <c r="A6" s="4" t="s">
        <v>26</v>
      </c>
      <c r="B6" s="5" t="n">
        <v>7325</v>
      </c>
      <c r="C6" s="5" t="n">
        <v>7085</v>
      </c>
    </row>
    <row r="7" spans="1:3">
      <c r="A7" s="4" t="s">
        <v>832</v>
      </c>
    </row>
    <row r="8" spans="1:3">
      <c r="A8" s="3" t="s">
        <v>1000</v>
      </c>
    </row>
    <row r="9" spans="1:3">
      <c r="A9" s="4" t="s">
        <v>26</v>
      </c>
      <c r="B9" s="5" t="n">
        <v>1035</v>
      </c>
      <c r="C9" s="5" t="n">
        <v>1051</v>
      </c>
    </row>
    <row r="10" spans="1:3">
      <c r="A10" s="4" t="s">
        <v>1001</v>
      </c>
    </row>
    <row r="11" spans="1:3">
      <c r="A11" s="3" t="s">
        <v>1000</v>
      </c>
    </row>
    <row r="12" spans="1:3">
      <c r="A12" s="4" t="s">
        <v>26</v>
      </c>
      <c r="B12" s="5" t="n">
        <v>166209</v>
      </c>
      <c r="C12" s="5" t="n">
        <v>156497</v>
      </c>
    </row>
    <row r="13" spans="1:3">
      <c r="A13" s="4" t="s">
        <v>1002</v>
      </c>
    </row>
    <row r="14" spans="1:3">
      <c r="A14" s="3" t="s">
        <v>1000</v>
      </c>
    </row>
    <row r="15" spans="1:3">
      <c r="A15" s="4" t="s">
        <v>26</v>
      </c>
      <c r="B15" s="5" t="n">
        <v>21963</v>
      </c>
      <c r="C15" s="5" t="n">
        <v>25173</v>
      </c>
    </row>
    <row r="16" spans="1:3">
      <c r="A16" s="4" t="s">
        <v>1003</v>
      </c>
    </row>
    <row r="17" spans="1:3">
      <c r="A17" s="3" t="s">
        <v>1000</v>
      </c>
    </row>
    <row r="18" spans="1:3">
      <c r="A18" s="4" t="s">
        <v>26</v>
      </c>
      <c r="B18" s="5" t="n">
        <v>1600</v>
      </c>
      <c r="C18" s="5" t="n">
        <v>1800</v>
      </c>
    </row>
    <row r="19" spans="1:3">
      <c r="A19" s="4" t="s">
        <v>1004</v>
      </c>
    </row>
    <row r="20" spans="1:3">
      <c r="A20" s="3" t="s">
        <v>1000</v>
      </c>
    </row>
    <row r="21" spans="1:3">
      <c r="A21" s="4" t="s">
        <v>26</v>
      </c>
      <c r="B21" s="5" t="n">
        <v>9274</v>
      </c>
      <c r="C21" s="5" t="n">
        <v>10127</v>
      </c>
    </row>
    <row r="22" spans="1:3">
      <c r="A22" s="4" t="s">
        <v>1005</v>
      </c>
    </row>
    <row r="23" spans="1:3">
      <c r="A23" s="3" t="s">
        <v>1000</v>
      </c>
    </row>
    <row r="24" spans="1:3">
      <c r="A24" s="4" t="s">
        <v>26</v>
      </c>
      <c r="B24" s="5" t="n">
        <v>1400</v>
      </c>
      <c r="C24" s="5" t="n">
        <v>1600</v>
      </c>
    </row>
    <row r="25" spans="1:3">
      <c r="A25" s="4" t="s">
        <v>1006</v>
      </c>
    </row>
    <row r="26" spans="1:3">
      <c r="A26" s="3" t="s">
        <v>1000</v>
      </c>
    </row>
    <row r="27" spans="1:3">
      <c r="A27" s="4" t="s">
        <v>26</v>
      </c>
      <c r="B27" s="5" t="n">
        <v>46642</v>
      </c>
      <c r="C27" s="5" t="n">
        <v>49373</v>
      </c>
    </row>
    <row r="28" spans="1:3">
      <c r="A28" s="4" t="s">
        <v>1007</v>
      </c>
    </row>
    <row r="29" spans="1:3">
      <c r="A29" s="3" t="s">
        <v>1000</v>
      </c>
    </row>
    <row r="30" spans="1:3">
      <c r="A30" s="4" t="s">
        <v>26</v>
      </c>
      <c r="B30" s="5" t="n">
        <v>12130</v>
      </c>
      <c r="C30" s="5" t="n">
        <v>13459</v>
      </c>
    </row>
    <row r="31" spans="1:3">
      <c r="A31" s="4" t="s">
        <v>1008</v>
      </c>
    </row>
    <row r="32" spans="1:3">
      <c r="A32" s="3" t="s">
        <v>1000</v>
      </c>
    </row>
    <row r="33" spans="1:3">
      <c r="A33" s="4" t="s">
        <v>26</v>
      </c>
      <c r="B33" s="5" t="n">
        <v>3170</v>
      </c>
      <c r="C33" s="5" t="n">
        <v>3611</v>
      </c>
    </row>
    <row r="34" spans="1:3">
      <c r="A34" s="4" t="s">
        <v>1009</v>
      </c>
    </row>
    <row r="35" spans="1:3">
      <c r="A35" s="3" t="s">
        <v>1000</v>
      </c>
    </row>
    <row r="36" spans="1:3">
      <c r="A36" s="4" t="s">
        <v>26</v>
      </c>
      <c r="B36" s="5" t="n">
        <v>2329</v>
      </c>
      <c r="C36" s="5" t="n">
        <v>2479</v>
      </c>
    </row>
    <row r="37" spans="1:3">
      <c r="A37" s="4" t="s">
        <v>1010</v>
      </c>
    </row>
    <row r="38" spans="1:3">
      <c r="A38" s="3" t="s">
        <v>1000</v>
      </c>
    </row>
    <row r="39" spans="1:3">
      <c r="A39" s="4" t="s">
        <v>26</v>
      </c>
      <c r="B39" s="5" t="n">
        <v>2773</v>
      </c>
      <c r="C39" s="5" t="n">
        <v>3198</v>
      </c>
    </row>
    <row r="40" spans="1:3">
      <c r="A40" s="4" t="s">
        <v>1011</v>
      </c>
    </row>
    <row r="41" spans="1:3">
      <c r="A41" s="3" t="s">
        <v>1000</v>
      </c>
    </row>
    <row r="42" spans="1:3">
      <c r="A42" s="4" t="s">
        <v>26</v>
      </c>
      <c r="B42" s="5" t="n">
        <v>2361</v>
      </c>
      <c r="C42" s="5" t="n">
        <v>2741</v>
      </c>
    </row>
    <row r="43" spans="1:3">
      <c r="A43" s="4" t="s">
        <v>1012</v>
      </c>
    </row>
    <row r="44" spans="1:3">
      <c r="A44" s="3" t="s">
        <v>1000</v>
      </c>
    </row>
    <row r="45" spans="1:3">
      <c r="A45" s="4" t="s">
        <v>26</v>
      </c>
      <c r="B45" s="5" t="n">
        <v>1210</v>
      </c>
      <c r="C45" s="5" t="n">
        <v>1254</v>
      </c>
    </row>
    <row r="46" spans="1:3">
      <c r="A46" s="4" t="s">
        <v>1013</v>
      </c>
    </row>
    <row r="47" spans="1:3">
      <c r="A47" s="3" t="s">
        <v>1000</v>
      </c>
    </row>
    <row r="48" spans="1:3">
      <c r="A48" s="4" t="s">
        <v>26</v>
      </c>
      <c r="B48" s="5" t="n">
        <v>2410</v>
      </c>
      <c r="C48" s="5" t="n">
        <v>2692</v>
      </c>
    </row>
    <row r="49" spans="1:3">
      <c r="A49" s="4" t="s">
        <v>1014</v>
      </c>
    </row>
    <row r="50" spans="1:3">
      <c r="A50" s="3" t="s">
        <v>1000</v>
      </c>
    </row>
    <row r="51" spans="1:3">
      <c r="A51" s="4" t="s">
        <v>26</v>
      </c>
      <c r="B51" s="5" t="n">
        <v>500</v>
      </c>
      <c r="C51" s="5" t="n">
        <v>559</v>
      </c>
    </row>
    <row r="52" spans="1:3">
      <c r="A52" s="4" t="s">
        <v>1015</v>
      </c>
    </row>
    <row r="53" spans="1:3">
      <c r="A53" s="3" t="s">
        <v>1000</v>
      </c>
    </row>
    <row r="54" spans="1:3">
      <c r="A54" s="4" t="s">
        <v>26</v>
      </c>
      <c r="B54" s="5" t="n">
        <v>4894</v>
      </c>
      <c r="C54" s="5" t="n">
        <v>5094</v>
      </c>
    </row>
    <row r="55" spans="1:3">
      <c r="A55" s="4" t="s">
        <v>1016</v>
      </c>
    </row>
    <row r="56" spans="1:3">
      <c r="A56" s="3" t="s">
        <v>1000</v>
      </c>
    </row>
    <row r="57" spans="1:3">
      <c r="A57" s="4" t="s">
        <v>26</v>
      </c>
      <c r="B57" s="5" t="n">
        <v>2438</v>
      </c>
      <c r="C57" s="5" t="n">
        <v>2807</v>
      </c>
    </row>
    <row r="58" spans="1:3">
      <c r="A58" s="4" t="s">
        <v>1017</v>
      </c>
    </row>
    <row r="59" spans="1:3">
      <c r="A59" s="3" t="s">
        <v>1000</v>
      </c>
    </row>
    <row r="60" spans="1:3">
      <c r="A60" s="4" t="s">
        <v>26</v>
      </c>
      <c r="B60" s="5" t="n">
        <v>1998</v>
      </c>
      <c r="C60" s="5" t="n">
        <v>2241</v>
      </c>
    </row>
    <row r="61" spans="1:3">
      <c r="A61" s="4" t="s">
        <v>1018</v>
      </c>
    </row>
    <row r="62" spans="1:3">
      <c r="A62" s="3" t="s">
        <v>1000</v>
      </c>
    </row>
    <row r="63" spans="1:3">
      <c r="A63" s="4" t="s">
        <v>26</v>
      </c>
      <c r="B63" s="5" t="n">
        <v>2582</v>
      </c>
      <c r="C63" s="5" t="n">
        <v>2853</v>
      </c>
    </row>
    <row r="64" spans="1:3">
      <c r="A64" s="4" t="s">
        <v>1019</v>
      </c>
    </row>
    <row r="65" spans="1:3">
      <c r="A65" s="3" t="s">
        <v>1000</v>
      </c>
    </row>
    <row r="66" spans="1:3">
      <c r="A66" s="4" t="s">
        <v>26</v>
      </c>
      <c r="B66" s="5" t="n">
        <v>2739</v>
      </c>
      <c r="C66" s="5" t="n">
        <v>3094</v>
      </c>
    </row>
    <row r="67" spans="1:3">
      <c r="A67" s="4" t="s">
        <v>1020</v>
      </c>
    </row>
    <row r="68" spans="1:3">
      <c r="A68" s="3" t="s">
        <v>1000</v>
      </c>
    </row>
    <row r="69" spans="1:3">
      <c r="A69" s="4" t="s">
        <v>26</v>
      </c>
      <c r="B69" s="5" t="n">
        <v>547</v>
      </c>
      <c r="C69" s="5" t="n">
        <v>636</v>
      </c>
    </row>
    <row r="70" spans="1:3">
      <c r="A70" s="4" t="s">
        <v>1021</v>
      </c>
    </row>
    <row r="71" spans="1:3">
      <c r="A71" s="3" t="s">
        <v>1000</v>
      </c>
    </row>
    <row r="72" spans="1:3">
      <c r="A72" s="4" t="s">
        <v>26</v>
      </c>
      <c r="B72" s="5" t="n">
        <v>23308</v>
      </c>
      <c r="C72" s="5" t="n">
        <v>22629</v>
      </c>
    </row>
    <row r="73" spans="1:3">
      <c r="A73" s="4" t="s">
        <v>1022</v>
      </c>
    </row>
    <row r="74" spans="1:3">
      <c r="A74" s="3" t="s">
        <v>1000</v>
      </c>
    </row>
    <row r="75" spans="1:3">
      <c r="A75" s="4" t="s">
        <v>26</v>
      </c>
      <c r="B75" s="5" t="n">
        <v>4106</v>
      </c>
      <c r="C75" s="5" t="n">
        <v>4512</v>
      </c>
    </row>
    <row r="76" spans="1:3">
      <c r="A76" s="4" t="s">
        <v>1023</v>
      </c>
    </row>
    <row r="77" spans="1:3">
      <c r="A77" s="3" t="s">
        <v>1000</v>
      </c>
    </row>
    <row r="78" spans="1:3">
      <c r="A78" s="4" t="s">
        <v>26</v>
      </c>
      <c r="B78" s="5" t="n">
        <v>2756</v>
      </c>
      <c r="C78" s="5" t="n">
        <v>2916</v>
      </c>
    </row>
    <row r="79" spans="1:3">
      <c r="A79" s="4" t="s">
        <v>1024</v>
      </c>
    </row>
    <row r="80" spans="1:3">
      <c r="A80" s="3" t="s">
        <v>1000</v>
      </c>
    </row>
    <row r="81" spans="1:3">
      <c r="A81" s="4" t="s">
        <v>26</v>
      </c>
      <c r="B81" s="5" t="n">
        <v>9026</v>
      </c>
      <c r="C81" s="5" t="n">
        <v>10069</v>
      </c>
    </row>
    <row r="82" spans="1:3">
      <c r="A82" s="4" t="s">
        <v>1025</v>
      </c>
    </row>
    <row r="83" spans="1:3">
      <c r="A83" s="3" t="s">
        <v>1000</v>
      </c>
    </row>
    <row r="84" spans="1:3">
      <c r="A84" s="4" t="s">
        <v>26</v>
      </c>
      <c r="B84" s="5" t="n">
        <v>2964</v>
      </c>
      <c r="C84" s="5" t="n">
        <v>3176</v>
      </c>
    </row>
    <row r="85" spans="1:3">
      <c r="A85" s="4" t="s">
        <v>1026</v>
      </c>
    </row>
    <row r="86" spans="1:3">
      <c r="A86" s="3" t="s">
        <v>1000</v>
      </c>
    </row>
    <row r="87" spans="1:3">
      <c r="A87" s="4" t="s">
        <v>26</v>
      </c>
      <c r="B87" s="5" t="n">
        <v>926</v>
      </c>
      <c r="C87" s="5" t="n">
        <v>1069</v>
      </c>
    </row>
    <row r="88" spans="1:3">
      <c r="A88" s="4" t="s">
        <v>1027</v>
      </c>
    </row>
    <row r="89" spans="1:3">
      <c r="A89" s="3" t="s">
        <v>1000</v>
      </c>
    </row>
    <row r="90" spans="1:3">
      <c r="A90" s="4" t="s">
        <v>26</v>
      </c>
      <c r="B90" s="5" t="n">
        <v>115678</v>
      </c>
      <c r="C90" s="5" t="n">
        <v>105041</v>
      </c>
    </row>
    <row r="91" spans="1:3">
      <c r="A91" s="4" t="s">
        <v>1028</v>
      </c>
    </row>
    <row r="92" spans="1:3">
      <c r="A92" s="3" t="s">
        <v>1000</v>
      </c>
    </row>
    <row r="93" spans="1:3">
      <c r="A93" s="4" t="s">
        <v>26</v>
      </c>
      <c r="B93" s="5" t="n">
        <v>6581</v>
      </c>
      <c r="C93" s="5" t="n">
        <v>7181</v>
      </c>
    </row>
    <row r="94" spans="1:3">
      <c r="A94" s="4" t="s">
        <v>1029</v>
      </c>
    </row>
    <row r="95" spans="1:3">
      <c r="A95" s="3" t="s">
        <v>1000</v>
      </c>
    </row>
    <row r="96" spans="1:3">
      <c r="A96" s="4" t="s">
        <v>26</v>
      </c>
      <c r="B96" s="5" t="n">
        <v>2159</v>
      </c>
      <c r="C96" s="5" t="n">
        <v>2229</v>
      </c>
    </row>
    <row r="97" spans="1:3">
      <c r="A97" s="4" t="s">
        <v>1030</v>
      </c>
    </row>
    <row r="98" spans="1:3">
      <c r="A98" s="3" t="s">
        <v>1000</v>
      </c>
    </row>
    <row r="99" spans="1:3">
      <c r="A99" s="4" t="s">
        <v>26</v>
      </c>
      <c r="B99" s="5" t="n">
        <v>33824</v>
      </c>
      <c r="C99" s="5" t="n">
        <v>35197</v>
      </c>
    </row>
    <row r="100" spans="1:3">
      <c r="A100" s="4" t="s">
        <v>1031</v>
      </c>
    </row>
    <row r="101" spans="1:3">
      <c r="A101" s="3" t="s">
        <v>1000</v>
      </c>
    </row>
    <row r="102" spans="1:3">
      <c r="A102" s="4" t="s">
        <v>26</v>
      </c>
      <c r="B102" s="5" t="n">
        <v>4017</v>
      </c>
      <c r="C102" s="5" t="n">
        <v>4497</v>
      </c>
    </row>
    <row r="103" spans="1:3">
      <c r="A103" s="4" t="s">
        <v>1032</v>
      </c>
    </row>
    <row r="104" spans="1:3">
      <c r="A104" s="3" t="s">
        <v>1000</v>
      </c>
    </row>
    <row r="105" spans="1:3">
      <c r="A105" s="4" t="s">
        <v>26</v>
      </c>
      <c r="B105" s="5" t="n">
        <v>1197</v>
      </c>
      <c r="C105" s="5" t="n">
        <v>1347</v>
      </c>
    </row>
    <row r="106" spans="1:3">
      <c r="A106" s="4" t="s">
        <v>1033</v>
      </c>
    </row>
    <row r="107" spans="1:3">
      <c r="A107" s="3" t="s">
        <v>1000</v>
      </c>
    </row>
    <row r="108" spans="1:3">
      <c r="A108" s="4" t="s">
        <v>26</v>
      </c>
      <c r="B108" s="5" t="n">
        <v>140898</v>
      </c>
      <c r="C108" s="5" t="n">
        <v>129737</v>
      </c>
    </row>
    <row r="109" spans="1:3">
      <c r="A109" s="4" t="s">
        <v>1034</v>
      </c>
    </row>
    <row r="110" spans="1:3">
      <c r="A110" s="3" t="s">
        <v>1000</v>
      </c>
    </row>
    <row r="111" spans="1:3">
      <c r="A111" s="4" t="s">
        <v>26</v>
      </c>
      <c r="B111" s="5" t="n">
        <v>13168</v>
      </c>
      <c r="C111" s="5" t="n">
        <v>14280</v>
      </c>
    </row>
    <row r="112" spans="1:3">
      <c r="A112" s="4" t="s">
        <v>1035</v>
      </c>
    </row>
    <row r="113" spans="1:3">
      <c r="A113" s="3" t="s">
        <v>1000</v>
      </c>
    </row>
    <row r="114" spans="1:3">
      <c r="A114" s="4" t="s">
        <v>26</v>
      </c>
      <c r="B114" s="5" t="n">
        <v>7436</v>
      </c>
      <c r="C114" s="5" t="n">
        <v>7811</v>
      </c>
    </row>
    <row r="115" spans="1:3">
      <c r="A115" s="4" t="s">
        <v>1036</v>
      </c>
    </row>
    <row r="116" spans="1:3">
      <c r="A116" s="3" t="s">
        <v>1000</v>
      </c>
    </row>
    <row r="117" spans="1:3">
      <c r="A117" s="4" t="s">
        <v>26</v>
      </c>
      <c r="B117" s="5" t="n">
        <v>44878</v>
      </c>
      <c r="C117" s="5" t="n">
        <v>47171</v>
      </c>
    </row>
    <row r="118" spans="1:3">
      <c r="A118" s="4" t="s">
        <v>1037</v>
      </c>
    </row>
    <row r="119" spans="1:3">
      <c r="A119" s="3" t="s">
        <v>1000</v>
      </c>
    </row>
    <row r="120" spans="1:3">
      <c r="A120" s="4" t="s">
        <v>26</v>
      </c>
      <c r="B120" s="5" t="n">
        <v>8128</v>
      </c>
      <c r="C120" s="5" t="n">
        <v>8480</v>
      </c>
    </row>
    <row r="121" spans="1:3">
      <c r="A121" s="4" t="s">
        <v>1038</v>
      </c>
    </row>
    <row r="122" spans="1:3">
      <c r="A122" s="3" t="s">
        <v>1000</v>
      </c>
    </row>
    <row r="123" spans="1:3">
      <c r="A123" s="4" t="s">
        <v>26</v>
      </c>
      <c r="B123" s="5" t="n">
        <v>1810</v>
      </c>
      <c r="C123" s="5" t="n">
        <v>1942</v>
      </c>
    </row>
    <row r="124" spans="1:3">
      <c r="A124" s="4" t="s">
        <v>1039</v>
      </c>
    </row>
    <row r="125" spans="1:3">
      <c r="A125" s="3" t="s">
        <v>1000</v>
      </c>
    </row>
    <row r="126" spans="1:3">
      <c r="A126" s="4" t="s">
        <v>26</v>
      </c>
      <c r="B126" s="5" t="n">
        <v>3640</v>
      </c>
      <c r="C126" s="5" t="n">
        <v>3634</v>
      </c>
    </row>
    <row r="127" spans="1:3">
      <c r="A127" s="4" t="s">
        <v>1040</v>
      </c>
    </row>
    <row r="128" spans="1:3">
      <c r="A128" s="3" t="s">
        <v>1000</v>
      </c>
    </row>
    <row r="129" spans="1:3">
      <c r="A129" s="4" t="s">
        <v>26</v>
      </c>
      <c r="B129" s="5" t="n">
        <v>1185</v>
      </c>
      <c r="C129" s="5" t="n">
        <v>1446</v>
      </c>
    </row>
    <row r="130" spans="1:3">
      <c r="A130" s="4" t="s">
        <v>1041</v>
      </c>
    </row>
    <row r="131" spans="1:3">
      <c r="A131" s="3" t="s">
        <v>1000</v>
      </c>
    </row>
    <row r="132" spans="1:3">
      <c r="A132" s="4" t="s">
        <v>26</v>
      </c>
      <c r="B132" s="5" t="n">
        <v>839</v>
      </c>
      <c r="C132" s="5" t="n">
        <v>1021</v>
      </c>
    </row>
    <row r="133" spans="1:3">
      <c r="A133" s="4" t="s">
        <v>1042</v>
      </c>
    </row>
    <row r="134" spans="1:3">
      <c r="A134" s="3" t="s">
        <v>1000</v>
      </c>
    </row>
    <row r="135" spans="1:3">
      <c r="A135" s="4" t="s">
        <v>26</v>
      </c>
      <c r="B135" s="5" t="n">
        <v>808</v>
      </c>
      <c r="C135" s="5" t="n">
        <v>1006</v>
      </c>
    </row>
    <row r="136" spans="1:3">
      <c r="A136" s="4" t="s">
        <v>1043</v>
      </c>
    </row>
    <row r="137" spans="1:3">
      <c r="A137" s="3" t="s">
        <v>1000</v>
      </c>
    </row>
    <row r="138" spans="1:3">
      <c r="A138" s="4" t="s">
        <v>26</v>
      </c>
      <c r="B138" s="5" t="n">
        <v>1392</v>
      </c>
      <c r="C138" s="5" t="n">
        <v>1668</v>
      </c>
    </row>
    <row r="139" spans="1:3">
      <c r="A139" s="4" t="s">
        <v>1044</v>
      </c>
    </row>
    <row r="140" spans="1:3">
      <c r="A140" s="3" t="s">
        <v>1000</v>
      </c>
    </row>
    <row r="141" spans="1:3">
      <c r="A141" s="4" t="s">
        <v>26</v>
      </c>
      <c r="B141" s="5" t="n">
        <v>525</v>
      </c>
      <c r="C141" s="5" t="n">
        <v>630</v>
      </c>
    </row>
    <row r="142" spans="1:3">
      <c r="A142" s="4" t="s">
        <v>1045</v>
      </c>
    </row>
    <row r="143" spans="1:3">
      <c r="A143" s="3" t="s">
        <v>1000</v>
      </c>
    </row>
    <row r="144" spans="1:3">
      <c r="A144" s="4" t="s">
        <v>26</v>
      </c>
      <c r="B144" s="5" t="n">
        <v>1671</v>
      </c>
      <c r="C144" s="5" t="n">
        <v>1872</v>
      </c>
    </row>
    <row r="145" spans="1:3">
      <c r="A145" s="4" t="s">
        <v>1046</v>
      </c>
    </row>
    <row r="146" spans="1:3">
      <c r="A146" s="3" t="s">
        <v>1000</v>
      </c>
    </row>
    <row r="147" spans="1:3">
      <c r="A147" s="4" t="s">
        <v>26</v>
      </c>
      <c r="B147" s="5" t="n">
        <v>1545</v>
      </c>
      <c r="C147" s="5" t="n">
        <v>1972</v>
      </c>
    </row>
    <row r="148" spans="1:3">
      <c r="A148" s="4" t="s">
        <v>1047</v>
      </c>
    </row>
    <row r="149" spans="1:3">
      <c r="A149" s="3" t="s">
        <v>1000</v>
      </c>
    </row>
    <row r="150" spans="1:3">
      <c r="A150" s="4" t="s">
        <v>26</v>
      </c>
      <c r="B150" s="5" t="n">
        <v>999</v>
      </c>
      <c r="C150" s="5" t="n">
        <v>1295</v>
      </c>
    </row>
    <row r="151" spans="1:3">
      <c r="A151" s="4" t="s">
        <v>1048</v>
      </c>
    </row>
    <row r="152" spans="1:3">
      <c r="A152" s="3" t="s">
        <v>1000</v>
      </c>
    </row>
    <row r="153" spans="1:3">
      <c r="A153" s="4" t="s">
        <v>26</v>
      </c>
      <c r="B153" s="5" t="n">
        <v>956</v>
      </c>
      <c r="C153" s="5" t="n">
        <v>1196</v>
      </c>
    </row>
    <row r="154" spans="1:3">
      <c r="A154" s="4" t="s">
        <v>1049</v>
      </c>
    </row>
    <row r="155" spans="1:3">
      <c r="A155" s="3" t="s">
        <v>1000</v>
      </c>
    </row>
    <row r="156" spans="1:3">
      <c r="A156" s="4" t="s">
        <v>26</v>
      </c>
      <c r="B156" s="5" t="n">
        <v>2610</v>
      </c>
      <c r="C156" s="5" t="n">
        <v>3311</v>
      </c>
    </row>
    <row r="157" spans="1:3">
      <c r="A157" s="4" t="s">
        <v>1050</v>
      </c>
    </row>
    <row r="158" spans="1:3">
      <c r="A158" s="3" t="s">
        <v>1000</v>
      </c>
    </row>
    <row r="159" spans="1:3">
      <c r="A159" s="4" t="s">
        <v>26</v>
      </c>
      <c r="B159" s="5" t="n">
        <v>835</v>
      </c>
      <c r="C159" s="5" t="n">
        <v>1039</v>
      </c>
    </row>
    <row r="160" spans="1:3">
      <c r="A160" s="4" t="s">
        <v>1051</v>
      </c>
    </row>
    <row r="161" spans="1:3">
      <c r="A161" s="3" t="s">
        <v>1000</v>
      </c>
    </row>
    <row r="162" spans="1:3">
      <c r="A162" s="4" t="s">
        <v>26</v>
      </c>
      <c r="B162" s="5" t="n">
        <v>20000</v>
      </c>
      <c r="C162" s="5" t="n">
        <v>21254</v>
      </c>
    </row>
    <row r="163" spans="1:3">
      <c r="A163" s="4" t="s">
        <v>1052</v>
      </c>
    </row>
    <row r="164" spans="1:3">
      <c r="A164" s="3" t="s">
        <v>1000</v>
      </c>
    </row>
    <row r="165" spans="1:3">
      <c r="A165" s="4" t="s">
        <v>26</v>
      </c>
      <c r="B165" s="5" t="n">
        <v>6065</v>
      </c>
      <c r="C165" s="5" t="n">
        <v>7475</v>
      </c>
    </row>
    <row r="166" spans="1:3">
      <c r="A166" s="4" t="s">
        <v>1053</v>
      </c>
    </row>
    <row r="167" spans="1:3">
      <c r="A167" s="3" t="s">
        <v>1000</v>
      </c>
    </row>
    <row r="168" spans="1:3">
      <c r="A168" s="4" t="s">
        <v>26</v>
      </c>
      <c r="B168" s="5" t="n">
        <v>0</v>
      </c>
      <c r="C168" s="5" t="n">
        <v>0</v>
      </c>
    </row>
    <row r="169" spans="1:3">
      <c r="A169" s="4" t="s">
        <v>1054</v>
      </c>
    </row>
    <row r="170" spans="1:3">
      <c r="A170" s="3" t="s">
        <v>1000</v>
      </c>
    </row>
    <row r="171" spans="1:3">
      <c r="A171" s="4" t="s">
        <v>26</v>
      </c>
      <c r="B171" s="5" t="n">
        <v>0</v>
      </c>
      <c r="C171" s="5" t="n">
        <v>0</v>
      </c>
    </row>
    <row r="172" spans="1:3">
      <c r="A172" s="4" t="s">
        <v>1055</v>
      </c>
    </row>
    <row r="173" spans="1:3">
      <c r="A173" s="3" t="s">
        <v>1000</v>
      </c>
    </row>
    <row r="174" spans="1:3">
      <c r="A174" s="4" t="s">
        <v>26</v>
      </c>
      <c r="B174" s="5" t="n">
        <v>0</v>
      </c>
      <c r="C174" s="5" t="n">
        <v>0</v>
      </c>
    </row>
    <row r="175" spans="1:3">
      <c r="A175" s="4" t="s">
        <v>1056</v>
      </c>
    </row>
    <row r="176" spans="1:3">
      <c r="A176" s="3" t="s">
        <v>1000</v>
      </c>
    </row>
    <row r="177" spans="1:3">
      <c r="A177" s="4" t="s">
        <v>26</v>
      </c>
      <c r="B177" s="7" t="n">
        <v>0</v>
      </c>
      <c r="C17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84</v>
      </c>
    </row>
    <row r="2" spans="1:3">
      <c r="A2" s="3" t="s">
        <v>1000</v>
      </c>
    </row>
    <row r="3" spans="1:3">
      <c r="A3" s="4" t="s">
        <v>26</v>
      </c>
      <c r="B3" s="7" t="n">
        <v>916666</v>
      </c>
      <c r="C3" s="7" t="n">
        <v>906683</v>
      </c>
    </row>
    <row r="4" spans="1:3">
      <c r="A4" s="4" t="s">
        <v>791</v>
      </c>
      <c r="C4" s="5" t="n">
        <v>915897</v>
      </c>
    </row>
    <row r="5" spans="1:3">
      <c r="A5" s="4" t="s">
        <v>835</v>
      </c>
    </row>
    <row r="6" spans="1:3">
      <c r="A6" s="3" t="s">
        <v>1000</v>
      </c>
    </row>
    <row r="7" spans="1:3">
      <c r="A7" s="4" t="s">
        <v>26</v>
      </c>
      <c r="B7" s="5" t="n">
        <v>90776</v>
      </c>
      <c r="C7" s="5" t="n">
        <v>92278</v>
      </c>
    </row>
    <row r="8" spans="1:3">
      <c r="A8" s="4" t="s">
        <v>1058</v>
      </c>
    </row>
    <row r="9" spans="1:3">
      <c r="A9" s="3" t="s">
        <v>1000</v>
      </c>
    </row>
    <row r="10" spans="1:3">
      <c r="A10" s="4" t="s">
        <v>26</v>
      </c>
      <c r="B10" s="5" t="n">
        <v>4349</v>
      </c>
      <c r="C10" s="5" t="n">
        <v>4431</v>
      </c>
    </row>
    <row r="11" spans="1:3">
      <c r="A11" s="4" t="s">
        <v>1059</v>
      </c>
    </row>
    <row r="12" spans="1:3">
      <c r="A12" s="3" t="s">
        <v>1000</v>
      </c>
    </row>
    <row r="13" spans="1:3">
      <c r="A13" s="4" t="s">
        <v>26</v>
      </c>
      <c r="B13" s="5" t="n">
        <v>11993</v>
      </c>
      <c r="C13" s="5" t="n">
        <v>12364</v>
      </c>
    </row>
    <row r="14" spans="1:3">
      <c r="A14" s="4" t="s">
        <v>1060</v>
      </c>
    </row>
    <row r="15" spans="1:3">
      <c r="A15" s="3" t="s">
        <v>1000</v>
      </c>
    </row>
    <row r="16" spans="1:3">
      <c r="A16" s="4" t="s">
        <v>26</v>
      </c>
      <c r="B16" s="5" t="n">
        <v>34147</v>
      </c>
      <c r="C16" s="5" t="n">
        <v>34828</v>
      </c>
    </row>
    <row r="17" spans="1:3">
      <c r="A17" s="4" t="s">
        <v>1061</v>
      </c>
    </row>
    <row r="18" spans="1:3">
      <c r="A18" s="3" t="s">
        <v>1000</v>
      </c>
    </row>
    <row r="19" spans="1:3">
      <c r="A19" s="4" t="s">
        <v>26</v>
      </c>
      <c r="B19" s="5" t="n">
        <v>40287</v>
      </c>
      <c r="C19" s="5" t="n">
        <v>40655</v>
      </c>
    </row>
    <row r="20" spans="1:3">
      <c r="A20" s="4" t="s">
        <v>1062</v>
      </c>
    </row>
    <row r="21" spans="1:3">
      <c r="A21" s="3" t="s">
        <v>1000</v>
      </c>
    </row>
    <row r="22" spans="1:3">
      <c r="A22" s="4" t="s">
        <v>26</v>
      </c>
      <c r="B22" s="5" t="n">
        <v>0</v>
      </c>
      <c r="C22" s="5" t="n">
        <v>0</v>
      </c>
    </row>
    <row r="23" spans="1:3">
      <c r="A23" s="4" t="s">
        <v>836</v>
      </c>
    </row>
    <row r="24" spans="1:3">
      <c r="A24" s="3" t="s">
        <v>1000</v>
      </c>
    </row>
    <row r="25" spans="1:3">
      <c r="A25" s="4" t="s">
        <v>791</v>
      </c>
      <c r="C25" s="7" t="n">
        <v>9214</v>
      </c>
    </row>
    <row r="26" spans="1:3">
      <c r="A26" s="4" t="s">
        <v>1063</v>
      </c>
      <c r="C26" s="4" t="s">
        <v>1064</v>
      </c>
    </row>
    <row r="27" spans="1:3">
      <c r="A27" s="4" t="s">
        <v>1065</v>
      </c>
      <c r="C27" s="4" t="s">
        <v>1066</v>
      </c>
    </row>
    <row r="28" spans="1:3">
      <c r="A28" s="4" t="s">
        <v>1067</v>
      </c>
      <c r="C28" s="4" t="s">
        <v>1066</v>
      </c>
    </row>
    <row r="29" spans="1:3">
      <c r="A29" s="4" t="s">
        <v>1068</v>
      </c>
    </row>
    <row r="30" spans="1:3">
      <c r="A30" s="3" t="s">
        <v>1000</v>
      </c>
    </row>
    <row r="31" spans="1:3">
      <c r="A31" s="4" t="s">
        <v>791</v>
      </c>
      <c r="C31" s="7" t="n">
        <v>0</v>
      </c>
    </row>
    <row r="32" spans="1:3">
      <c r="A32" s="4" t="s">
        <v>1069</v>
      </c>
    </row>
    <row r="33" spans="1:3">
      <c r="A33" s="3" t="s">
        <v>1000</v>
      </c>
    </row>
    <row r="34" spans="1:3">
      <c r="A34" s="4" t="s">
        <v>791</v>
      </c>
      <c r="C34" s="5" t="n">
        <v>0</v>
      </c>
    </row>
    <row r="35" spans="1:3">
      <c r="A35" s="4" t="s">
        <v>1070</v>
      </c>
    </row>
    <row r="36" spans="1:3">
      <c r="A36" s="3" t="s">
        <v>1000</v>
      </c>
    </row>
    <row r="37" spans="1:3">
      <c r="A37" s="4" t="s">
        <v>791</v>
      </c>
      <c r="C37" s="5" t="n">
        <v>0</v>
      </c>
    </row>
    <row r="38" spans="1:3">
      <c r="A38" s="4" t="s">
        <v>1071</v>
      </c>
    </row>
    <row r="39" spans="1:3">
      <c r="A39" s="3" t="s">
        <v>1000</v>
      </c>
    </row>
    <row r="40" spans="1:3">
      <c r="A40" s="4" t="s">
        <v>791</v>
      </c>
      <c r="C40" s="5" t="n">
        <v>0</v>
      </c>
    </row>
    <row r="41" spans="1:3">
      <c r="A41" s="4" t="s">
        <v>1072</v>
      </c>
    </row>
    <row r="42" spans="1:3">
      <c r="A42" s="3" t="s">
        <v>1000</v>
      </c>
    </row>
    <row r="43" spans="1:3">
      <c r="A43" s="4" t="s">
        <v>791</v>
      </c>
      <c r="C43" s="5" t="n">
        <v>9214</v>
      </c>
    </row>
    <row r="44" spans="1:3">
      <c r="A44" s="4" t="s">
        <v>837</v>
      </c>
    </row>
    <row r="45" spans="1:3">
      <c r="A45" s="3" t="s">
        <v>1000</v>
      </c>
    </row>
    <row r="46" spans="1:3">
      <c r="A46" s="4" t="s">
        <v>26</v>
      </c>
      <c r="B46" s="5" t="n">
        <v>93493</v>
      </c>
      <c r="C46" s="5" t="n">
        <v>94089</v>
      </c>
    </row>
    <row r="47" spans="1:3">
      <c r="A47" s="4" t="s">
        <v>1073</v>
      </c>
      <c r="B47" s="5" t="n">
        <v>42800</v>
      </c>
      <c r="C47" s="5" t="n">
        <v>43100</v>
      </c>
    </row>
    <row r="48" spans="1:3">
      <c r="A48" s="4" t="s">
        <v>1074</v>
      </c>
      <c r="B48" s="5" t="n">
        <v>464</v>
      </c>
      <c r="C48" s="5" t="n">
        <v>499</v>
      </c>
    </row>
    <row r="49" spans="1:3">
      <c r="A49" s="4" t="s">
        <v>1075</v>
      </c>
    </row>
    <row r="50" spans="1:3">
      <c r="A50" s="3" t="s">
        <v>1000</v>
      </c>
    </row>
    <row r="51" spans="1:3">
      <c r="A51" s="4" t="s">
        <v>26</v>
      </c>
      <c r="B51" s="5" t="n">
        <v>1550</v>
      </c>
      <c r="C51" s="5" t="n">
        <v>1478</v>
      </c>
    </row>
    <row r="52" spans="1:3">
      <c r="A52" s="4" t="s">
        <v>1076</v>
      </c>
    </row>
    <row r="53" spans="1:3">
      <c r="A53" s="3" t="s">
        <v>1000</v>
      </c>
    </row>
    <row r="54" spans="1:3">
      <c r="A54" s="4" t="s">
        <v>26</v>
      </c>
      <c r="B54" s="5" t="n">
        <v>2038</v>
      </c>
      <c r="C54" s="5" t="n">
        <v>2070</v>
      </c>
    </row>
    <row r="55" spans="1:3">
      <c r="A55" s="4" t="s">
        <v>1077</v>
      </c>
    </row>
    <row r="56" spans="1:3">
      <c r="A56" s="3" t="s">
        <v>1000</v>
      </c>
    </row>
    <row r="57" spans="1:3">
      <c r="A57" s="4" t="s">
        <v>26</v>
      </c>
      <c r="B57" s="5" t="n">
        <v>12257</v>
      </c>
      <c r="C57" s="5" t="n">
        <v>12491</v>
      </c>
    </row>
    <row r="58" spans="1:3">
      <c r="A58" s="4" t="s">
        <v>1078</v>
      </c>
    </row>
    <row r="59" spans="1:3">
      <c r="A59" s="3" t="s">
        <v>1000</v>
      </c>
    </row>
    <row r="60" spans="1:3">
      <c r="A60" s="4" t="s">
        <v>26</v>
      </c>
      <c r="B60" s="5" t="n">
        <v>33764</v>
      </c>
      <c r="C60" s="5" t="n">
        <v>33420</v>
      </c>
    </row>
    <row r="61" spans="1:3">
      <c r="A61" s="4" t="s">
        <v>1079</v>
      </c>
    </row>
    <row r="62" spans="1:3">
      <c r="A62" s="3" t="s">
        <v>1000</v>
      </c>
    </row>
    <row r="63" spans="1:3">
      <c r="A63" s="4" t="s">
        <v>26</v>
      </c>
      <c r="B63" s="5" t="n">
        <v>43884</v>
      </c>
      <c r="C63" s="5" t="n">
        <v>44630</v>
      </c>
    </row>
    <row r="64" spans="1:3">
      <c r="A64" s="4" t="s">
        <v>844</v>
      </c>
    </row>
    <row r="65" spans="1:3">
      <c r="A65" s="3" t="s">
        <v>1000</v>
      </c>
    </row>
    <row r="66" spans="1:3">
      <c r="A66" s="4" t="s">
        <v>26</v>
      </c>
      <c r="B66" s="7" t="n">
        <v>2658</v>
      </c>
      <c r="C66" s="7" t="n">
        <v>2499</v>
      </c>
    </row>
    <row r="67" spans="1:3">
      <c r="A67" s="4" t="s">
        <v>1080</v>
      </c>
      <c r="B67" s="4" t="s">
        <v>1081</v>
      </c>
      <c r="C67" s="4" t="s">
        <v>645</v>
      </c>
    </row>
    <row r="68" spans="1:3">
      <c r="A68" s="4" t="s">
        <v>1082</v>
      </c>
    </row>
    <row r="69" spans="1:3">
      <c r="A69" s="3" t="s">
        <v>1000</v>
      </c>
    </row>
    <row r="70" spans="1:3">
      <c r="A70" s="4" t="s">
        <v>26</v>
      </c>
      <c r="B70" s="7" t="n">
        <v>169</v>
      </c>
      <c r="C70" s="7" t="n">
        <v>187</v>
      </c>
    </row>
    <row r="71" spans="1:3">
      <c r="A71" s="4" t="s">
        <v>1083</v>
      </c>
    </row>
    <row r="72" spans="1:3">
      <c r="A72" s="3" t="s">
        <v>1000</v>
      </c>
    </row>
    <row r="73" spans="1:3">
      <c r="A73" s="4" t="s">
        <v>26</v>
      </c>
      <c r="B73" s="5" t="n">
        <v>217</v>
      </c>
      <c r="C73" s="5" t="n">
        <v>222</v>
      </c>
    </row>
    <row r="74" spans="1:3">
      <c r="A74" s="4" t="s">
        <v>1084</v>
      </c>
    </row>
    <row r="75" spans="1:3">
      <c r="A75" s="3" t="s">
        <v>1000</v>
      </c>
    </row>
    <row r="76" spans="1:3">
      <c r="A76" s="4" t="s">
        <v>26</v>
      </c>
      <c r="B76" s="5" t="n">
        <v>425</v>
      </c>
      <c r="C76" s="5" t="n">
        <v>404</v>
      </c>
    </row>
    <row r="77" spans="1:3">
      <c r="A77" s="4" t="s">
        <v>1085</v>
      </c>
    </row>
    <row r="78" spans="1:3">
      <c r="A78" s="3" t="s">
        <v>1000</v>
      </c>
    </row>
    <row r="79" spans="1:3">
      <c r="A79" s="4" t="s">
        <v>26</v>
      </c>
      <c r="B79" s="5" t="n">
        <v>1688</v>
      </c>
      <c r="C79" s="5" t="n">
        <v>1525</v>
      </c>
    </row>
    <row r="80" spans="1:3">
      <c r="A80" s="4" t="s">
        <v>1086</v>
      </c>
    </row>
    <row r="81" spans="1:3">
      <c r="A81" s="3" t="s">
        <v>1000</v>
      </c>
    </row>
    <row r="82" spans="1:3">
      <c r="A82" s="4" t="s">
        <v>26</v>
      </c>
      <c r="B82" s="7" t="n">
        <v>159</v>
      </c>
      <c r="C82" s="7" t="n">
        <v>1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84</v>
      </c>
    </row>
    <row r="2" spans="1:3">
      <c r="A2" s="3" t="s">
        <v>1000</v>
      </c>
    </row>
    <row r="3" spans="1:3">
      <c r="A3" s="4" t="s">
        <v>26</v>
      </c>
      <c r="B3" s="7" t="n">
        <v>916666</v>
      </c>
      <c r="C3" s="7" t="n">
        <v>906683</v>
      </c>
    </row>
    <row r="4" spans="1:3">
      <c r="A4" s="4" t="s">
        <v>806</v>
      </c>
    </row>
    <row r="5" spans="1:3">
      <c r="A5" s="3" t="s">
        <v>1000</v>
      </c>
    </row>
    <row r="6" spans="1:3">
      <c r="A6" s="4" t="s">
        <v>26</v>
      </c>
      <c r="B6" s="5" t="n">
        <v>7325</v>
      </c>
      <c r="C6" s="5" t="n">
        <v>7085</v>
      </c>
    </row>
    <row r="7" spans="1:3">
      <c r="A7" s="4" t="s">
        <v>332</v>
      </c>
    </row>
    <row r="8" spans="1:3">
      <c r="A8" s="3" t="s">
        <v>1000</v>
      </c>
    </row>
    <row r="9" spans="1:3">
      <c r="A9" s="4" t="s">
        <v>26</v>
      </c>
      <c r="B9" s="5" t="n">
        <v>469316</v>
      </c>
      <c r="C9" s="5" t="n">
        <v>458526</v>
      </c>
    </row>
    <row r="10" spans="1:3">
      <c r="A10" s="4" t="s">
        <v>854</v>
      </c>
    </row>
    <row r="11" spans="1:3">
      <c r="A11" s="3" t="s">
        <v>1000</v>
      </c>
    </row>
    <row r="12" spans="1:3">
      <c r="A12" s="4" t="s">
        <v>26</v>
      </c>
      <c r="B12" s="5" t="n">
        <v>59177</v>
      </c>
      <c r="C12" s="5" t="n">
        <v>57355</v>
      </c>
    </row>
    <row r="13" spans="1:3">
      <c r="A13" s="4" t="s">
        <v>857</v>
      </c>
    </row>
    <row r="14" spans="1:3">
      <c r="A14" s="3" t="s">
        <v>1000</v>
      </c>
    </row>
    <row r="15" spans="1:3">
      <c r="A15" s="4" t="s">
        <v>26</v>
      </c>
      <c r="B15" s="5" t="n">
        <v>21828</v>
      </c>
      <c r="C15" s="5" t="n">
        <v>22375</v>
      </c>
    </row>
    <row r="16" spans="1:3">
      <c r="A16" s="4" t="s">
        <v>865</v>
      </c>
    </row>
    <row r="17" spans="1:3">
      <c r="A17" s="3" t="s">
        <v>1000</v>
      </c>
    </row>
    <row r="18" spans="1:3">
      <c r="A18" s="4" t="s">
        <v>26</v>
      </c>
      <c r="B18" s="5" t="n">
        <v>6290</v>
      </c>
      <c r="C18" s="5" t="n">
        <v>6034</v>
      </c>
    </row>
    <row r="19" spans="1:3">
      <c r="A19" s="4" t="s">
        <v>1088</v>
      </c>
    </row>
    <row r="20" spans="1:3">
      <c r="A20" s="3" t="s">
        <v>1000</v>
      </c>
    </row>
    <row r="21" spans="1:3">
      <c r="A21" s="4" t="s">
        <v>26</v>
      </c>
      <c r="B21" s="5" t="n">
        <v>58538</v>
      </c>
      <c r="C21" s="5" t="n">
        <v>56957</v>
      </c>
    </row>
    <row r="22" spans="1:3">
      <c r="A22" s="4" t="s">
        <v>1089</v>
      </c>
    </row>
    <row r="23" spans="1:3">
      <c r="A23" s="3" t="s">
        <v>1000</v>
      </c>
    </row>
    <row r="24" spans="1:3">
      <c r="A24" s="4" t="s">
        <v>26</v>
      </c>
      <c r="B24" s="5" t="n">
        <v>21103</v>
      </c>
      <c r="C24" s="5" t="n">
        <v>21565</v>
      </c>
    </row>
    <row r="25" spans="1:3">
      <c r="A25" s="4" t="s">
        <v>1090</v>
      </c>
    </row>
    <row r="26" spans="1:3">
      <c r="A26" s="3" t="s">
        <v>1000</v>
      </c>
    </row>
    <row r="27" spans="1:3">
      <c r="A27" s="4" t="s">
        <v>26</v>
      </c>
      <c r="B27" s="5" t="n">
        <v>639</v>
      </c>
      <c r="C27" s="5" t="n">
        <v>398</v>
      </c>
    </row>
    <row r="28" spans="1:3">
      <c r="A28" s="4" t="s">
        <v>1091</v>
      </c>
    </row>
    <row r="29" spans="1:3">
      <c r="A29" s="3" t="s">
        <v>1000</v>
      </c>
    </row>
    <row r="30" spans="1:3">
      <c r="A30" s="4" t="s">
        <v>26</v>
      </c>
      <c r="B30" s="5" t="n">
        <v>725</v>
      </c>
      <c r="C30" s="5" t="n">
        <v>810</v>
      </c>
    </row>
    <row r="31" spans="1:3">
      <c r="A31" s="4" t="s">
        <v>852</v>
      </c>
    </row>
    <row r="32" spans="1:3">
      <c r="A32" s="3" t="s">
        <v>1000</v>
      </c>
    </row>
    <row r="33" spans="1:3">
      <c r="A33" s="4" t="s">
        <v>26</v>
      </c>
      <c r="B33" s="5" t="n">
        <v>277675</v>
      </c>
      <c r="C33" s="5" t="n">
        <v>270372</v>
      </c>
    </row>
    <row r="34" spans="1:3">
      <c r="A34" s="4" t="s">
        <v>1092</v>
      </c>
    </row>
    <row r="35" spans="1:3">
      <c r="A35" s="3" t="s">
        <v>1000</v>
      </c>
    </row>
    <row r="36" spans="1:3">
      <c r="A36" s="4" t="s">
        <v>26</v>
      </c>
      <c r="B36" s="5" t="n">
        <v>55600</v>
      </c>
      <c r="C36" s="5" t="n">
        <v>54300</v>
      </c>
    </row>
    <row r="37" spans="1:3">
      <c r="A37" s="4" t="s">
        <v>1093</v>
      </c>
    </row>
    <row r="38" spans="1:3">
      <c r="A38" s="3" t="s">
        <v>1000</v>
      </c>
    </row>
    <row r="39" spans="1:3">
      <c r="A39" s="4" t="s">
        <v>26</v>
      </c>
      <c r="B39" s="5" t="n">
        <v>13560</v>
      </c>
      <c r="C39" s="5" t="n">
        <v>12993</v>
      </c>
    </row>
    <row r="40" spans="1:3">
      <c r="A40" s="4" t="s">
        <v>1094</v>
      </c>
    </row>
    <row r="41" spans="1:3">
      <c r="A41" s="3" t="s">
        <v>1000</v>
      </c>
    </row>
    <row r="42" spans="1:3">
      <c r="A42" s="4" t="s">
        <v>26</v>
      </c>
      <c r="B42" s="5" t="n">
        <v>268793</v>
      </c>
      <c r="C42" s="5" t="n">
        <v>261214</v>
      </c>
    </row>
    <row r="43" spans="1:3">
      <c r="A43" s="4" t="s">
        <v>1095</v>
      </c>
    </row>
    <row r="44" spans="1:3">
      <c r="A44" s="3" t="s">
        <v>1000</v>
      </c>
    </row>
    <row r="45" spans="1:3">
      <c r="A45" s="4" t="s">
        <v>26</v>
      </c>
      <c r="B45" s="5" t="n">
        <v>376</v>
      </c>
      <c r="C45" s="5" t="n">
        <v>453</v>
      </c>
    </row>
    <row r="46" spans="1:3">
      <c r="A46" s="4" t="s">
        <v>1096</v>
      </c>
    </row>
    <row r="47" spans="1:3">
      <c r="A47" s="3" t="s">
        <v>1000</v>
      </c>
    </row>
    <row r="48" spans="1:3">
      <c r="A48" s="4" t="s">
        <v>26</v>
      </c>
      <c r="B48" s="5" t="n">
        <v>8882</v>
      </c>
      <c r="C48" s="5" t="n">
        <v>9158</v>
      </c>
    </row>
    <row r="49" spans="1:3">
      <c r="A49" s="4" t="s">
        <v>1097</v>
      </c>
    </row>
    <row r="50" spans="1:3">
      <c r="A50" s="3" t="s">
        <v>1000</v>
      </c>
    </row>
    <row r="51" spans="1:3">
      <c r="A51" s="4" t="s">
        <v>26</v>
      </c>
      <c r="B51" s="5" t="n">
        <v>57</v>
      </c>
      <c r="C51" s="5" t="n">
        <v>71</v>
      </c>
    </row>
    <row r="52" spans="1:3">
      <c r="A52" s="4" t="s">
        <v>1098</v>
      </c>
    </row>
    <row r="53" spans="1:3">
      <c r="A53" s="3" t="s">
        <v>1000</v>
      </c>
    </row>
    <row r="54" spans="1:3">
      <c r="A54" s="4" t="s">
        <v>26</v>
      </c>
      <c r="B54" s="7" t="n">
        <v>806</v>
      </c>
      <c r="C54" s="7" t="n">
        <v>755</v>
      </c>
    </row>
    <row r="55" spans="1:3">
      <c r="A55" s="4" t="s">
        <v>1099</v>
      </c>
    </row>
    <row r="56" spans="1:3">
      <c r="A56" s="3" t="s">
        <v>1000</v>
      </c>
    </row>
    <row r="57" spans="1:3">
      <c r="A57" s="4" t="s">
        <v>1063</v>
      </c>
      <c r="B57" s="4" t="s">
        <v>1100</v>
      </c>
      <c r="C57" s="4" t="s">
        <v>1064</v>
      </c>
    </row>
    <row r="58" spans="1:3">
      <c r="A58" s="4" t="s">
        <v>1101</v>
      </c>
    </row>
    <row r="59" spans="1:3">
      <c r="A59" s="3" t="s">
        <v>1000</v>
      </c>
    </row>
    <row r="60" spans="1:3">
      <c r="A60" s="4" t="s">
        <v>26</v>
      </c>
      <c r="B60" s="7" t="n">
        <v>221</v>
      </c>
      <c r="C60" s="7" t="n">
        <v>200</v>
      </c>
    </row>
    <row r="61" spans="1:3">
      <c r="A61" s="4" t="s">
        <v>1102</v>
      </c>
    </row>
    <row r="62" spans="1:3">
      <c r="A62" s="3" t="s">
        <v>1000</v>
      </c>
    </row>
    <row r="63" spans="1:3">
      <c r="A63" s="4" t="s">
        <v>26</v>
      </c>
      <c r="B63" s="5" t="n">
        <v>623</v>
      </c>
      <c r="C63" s="5" t="n">
        <v>591</v>
      </c>
    </row>
    <row r="64" spans="1:3">
      <c r="A64" s="4" t="s">
        <v>1103</v>
      </c>
    </row>
    <row r="65" spans="1:3">
      <c r="A65" s="3" t="s">
        <v>1000</v>
      </c>
    </row>
    <row r="66" spans="1:3">
      <c r="A66" s="4" t="s">
        <v>26</v>
      </c>
      <c r="B66" s="5" t="n">
        <v>1863</v>
      </c>
      <c r="C66" s="5" t="n">
        <v>1741</v>
      </c>
    </row>
    <row r="67" spans="1:3">
      <c r="A67" s="4" t="s">
        <v>1104</v>
      </c>
    </row>
    <row r="68" spans="1:3">
      <c r="A68" s="3" t="s">
        <v>1000</v>
      </c>
    </row>
    <row r="69" spans="1:3">
      <c r="A69" s="4" t="s">
        <v>26</v>
      </c>
      <c r="B69" s="5" t="n">
        <v>3593</v>
      </c>
      <c r="C69" s="5" t="n">
        <v>3264</v>
      </c>
    </row>
    <row r="70" spans="1:3">
      <c r="A70" s="4" t="s">
        <v>1105</v>
      </c>
    </row>
    <row r="71" spans="1:3">
      <c r="A71" s="3" t="s">
        <v>1000</v>
      </c>
    </row>
    <row r="72" spans="1:3">
      <c r="A72" s="4" t="s">
        <v>26</v>
      </c>
      <c r="B72" s="5" t="n">
        <v>6827</v>
      </c>
      <c r="C72" s="5" t="n">
        <v>6673</v>
      </c>
    </row>
    <row r="73" spans="1:3">
      <c r="A73" s="4" t="s">
        <v>853</v>
      </c>
    </row>
    <row r="74" spans="1:3">
      <c r="A74" s="3" t="s">
        <v>1000</v>
      </c>
    </row>
    <row r="75" spans="1:3">
      <c r="A75" s="4" t="s">
        <v>26</v>
      </c>
      <c r="B75" s="5" t="n">
        <v>90786</v>
      </c>
      <c r="C75" s="5" t="n">
        <v>89397</v>
      </c>
    </row>
    <row r="76" spans="1:3">
      <c r="A76" s="4" t="s">
        <v>1106</v>
      </c>
    </row>
    <row r="77" spans="1:3">
      <c r="A77" s="3" t="s">
        <v>1000</v>
      </c>
    </row>
    <row r="78" spans="1:3">
      <c r="A78" s="4" t="s">
        <v>26</v>
      </c>
      <c r="B78" s="5" t="n">
        <v>3600</v>
      </c>
      <c r="C78" s="5" t="n">
        <v>3100</v>
      </c>
    </row>
    <row r="79" spans="1:3">
      <c r="A79" s="4" t="s">
        <v>1107</v>
      </c>
    </row>
    <row r="80" spans="1:3">
      <c r="A80" s="3" t="s">
        <v>1000</v>
      </c>
    </row>
    <row r="81" spans="1:3">
      <c r="A81" s="4" t="s">
        <v>26</v>
      </c>
      <c r="B81" s="5" t="n">
        <v>87639</v>
      </c>
      <c r="C81" s="5" t="n">
        <v>85689</v>
      </c>
    </row>
    <row r="82" spans="1:3">
      <c r="A82" s="4" t="s">
        <v>1108</v>
      </c>
    </row>
    <row r="83" spans="1:3">
      <c r="A83" s="3" t="s">
        <v>1000</v>
      </c>
    </row>
    <row r="84" spans="1:3">
      <c r="A84" s="4" t="s">
        <v>26</v>
      </c>
      <c r="B84" s="7" t="n">
        <v>3147</v>
      </c>
      <c r="C84" s="7" t="n">
        <v>37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9</v>
      </c>
      <c r="B1" s="2" t="s">
        <v>23</v>
      </c>
      <c r="D1" s="2" t="s">
        <v>1</v>
      </c>
    </row>
    <row r="2" spans="1:6">
      <c r="B2" s="2" t="s">
        <v>2</v>
      </c>
      <c r="C2" s="2" t="s">
        <v>24</v>
      </c>
      <c r="D2" s="2" t="s">
        <v>2</v>
      </c>
      <c r="E2" s="2" t="s">
        <v>24</v>
      </c>
      <c r="F2" s="2" t="s">
        <v>84</v>
      </c>
    </row>
    <row r="3" spans="1:6">
      <c r="A3" s="3" t="s">
        <v>324</v>
      </c>
    </row>
    <row r="4" spans="1:6">
      <c r="A4" s="4" t="s">
        <v>26</v>
      </c>
      <c r="B4" s="7" t="n">
        <v>916666</v>
      </c>
      <c r="D4" s="7" t="n">
        <v>916666</v>
      </c>
      <c r="F4" s="7" t="n">
        <v>906683</v>
      </c>
    </row>
    <row r="5" spans="1:6">
      <c r="A5" s="4" t="s">
        <v>323</v>
      </c>
    </row>
    <row r="6" spans="1:6">
      <c r="A6" s="3" t="s">
        <v>324</v>
      </c>
    </row>
    <row r="7" spans="1:6">
      <c r="A7" s="4" t="s">
        <v>1110</v>
      </c>
      <c r="B7" s="5" t="n">
        <v>285</v>
      </c>
      <c r="D7" s="5" t="n">
        <v>285</v>
      </c>
      <c r="F7" s="5" t="n">
        <v>363</v>
      </c>
    </row>
    <row r="8" spans="1:6">
      <c r="A8" s="4" t="s">
        <v>1111</v>
      </c>
      <c r="B8" s="5" t="n">
        <v>4100</v>
      </c>
      <c r="D8" s="5" t="n">
        <v>4100</v>
      </c>
    </row>
    <row r="9" spans="1:6">
      <c r="A9" s="4" t="s">
        <v>1112</v>
      </c>
      <c r="B9" s="5" t="n">
        <v>226</v>
      </c>
      <c r="C9" s="7" t="n">
        <v>392</v>
      </c>
      <c r="D9" s="5" t="n">
        <v>426</v>
      </c>
      <c r="E9" s="7" t="n">
        <v>808</v>
      </c>
    </row>
    <row r="10" spans="1:6">
      <c r="A10" s="4" t="s">
        <v>1113</v>
      </c>
    </row>
    <row r="11" spans="1:6">
      <c r="A11" s="3" t="s">
        <v>1114</v>
      </c>
    </row>
    <row r="12" spans="1:6">
      <c r="A12" s="4" t="s">
        <v>1115</v>
      </c>
      <c r="B12" s="5" t="n">
        <v>9966</v>
      </c>
      <c r="D12" s="5" t="n">
        <v>9966</v>
      </c>
      <c r="F12" s="5" t="n">
        <v>11151</v>
      </c>
    </row>
    <row r="13" spans="1:6">
      <c r="A13" s="4" t="s">
        <v>1116</v>
      </c>
      <c r="B13" s="5" t="n">
        <v>3525</v>
      </c>
      <c r="D13" s="5" t="n">
        <v>3525</v>
      </c>
      <c r="F13" s="5" t="n">
        <v>4041</v>
      </c>
    </row>
    <row r="14" spans="1:6">
      <c r="A14" s="4" t="s">
        <v>161</v>
      </c>
      <c r="B14" s="5" t="n">
        <v>13491</v>
      </c>
      <c r="D14" s="5" t="n">
        <v>13491</v>
      </c>
      <c r="F14" s="5" t="n">
        <v>15192</v>
      </c>
    </row>
    <row r="15" spans="1:6">
      <c r="A15" s="3" t="s">
        <v>1117</v>
      </c>
    </row>
    <row r="16" spans="1:6">
      <c r="A16" s="4" t="s">
        <v>1115</v>
      </c>
      <c r="B16" s="5" t="n">
        <v>7696</v>
      </c>
      <c r="D16" s="5" t="n">
        <v>7696</v>
      </c>
      <c r="F16" s="5" t="n">
        <v>8695</v>
      </c>
    </row>
    <row r="17" spans="1:6">
      <c r="A17" s="4" t="s">
        <v>1116</v>
      </c>
      <c r="B17" s="5" t="n">
        <v>3424</v>
      </c>
      <c r="D17" s="5" t="n">
        <v>3424</v>
      </c>
      <c r="F17" s="5" t="n">
        <v>3936</v>
      </c>
    </row>
    <row r="18" spans="1:6">
      <c r="A18" s="4" t="s">
        <v>161</v>
      </c>
      <c r="B18" s="5" t="n">
        <v>11120</v>
      </c>
      <c r="D18" s="5" t="n">
        <v>11120</v>
      </c>
      <c r="F18" s="5" t="n">
        <v>12631</v>
      </c>
    </row>
    <row r="19" spans="1:6">
      <c r="A19" s="4" t="s">
        <v>1118</v>
      </c>
      <c r="B19" s="5" t="n">
        <v>211</v>
      </c>
      <c r="D19" s="5" t="n">
        <v>211</v>
      </c>
      <c r="F19" s="5" t="n">
        <v>219</v>
      </c>
    </row>
    <row r="20" spans="1:6">
      <c r="A20" s="3" t="s">
        <v>1119</v>
      </c>
    </row>
    <row r="21" spans="1:6">
      <c r="A21" s="4" t="s">
        <v>1115</v>
      </c>
      <c r="B21" s="5" t="n">
        <v>7886</v>
      </c>
      <c r="C21" s="5" t="n">
        <v>10345</v>
      </c>
      <c r="D21" s="5" t="n">
        <v>8192</v>
      </c>
      <c r="E21" s="5" t="n">
        <v>10925</v>
      </c>
    </row>
    <row r="22" spans="1:6">
      <c r="A22" s="4" t="s">
        <v>1116</v>
      </c>
      <c r="B22" s="5" t="n">
        <v>3647</v>
      </c>
      <c r="C22" s="5" t="n">
        <v>5387</v>
      </c>
      <c r="D22" s="5" t="n">
        <v>3723</v>
      </c>
      <c r="E22" s="5" t="n">
        <v>5737</v>
      </c>
    </row>
    <row r="23" spans="1:6">
      <c r="A23" s="4" t="s">
        <v>161</v>
      </c>
      <c r="B23" s="5" t="n">
        <v>11533</v>
      </c>
      <c r="C23" s="5" t="n">
        <v>15732</v>
      </c>
      <c r="D23" s="5" t="n">
        <v>11915</v>
      </c>
      <c r="E23" s="5" t="n">
        <v>16662</v>
      </c>
    </row>
    <row r="24" spans="1:6">
      <c r="A24" s="3" t="s">
        <v>1120</v>
      </c>
    </row>
    <row r="25" spans="1:6">
      <c r="A25" s="4" t="s">
        <v>1115</v>
      </c>
      <c r="B25" s="5" t="n">
        <v>81</v>
      </c>
      <c r="C25" s="5" t="n">
        <v>100</v>
      </c>
      <c r="D25" s="5" t="n">
        <v>160</v>
      </c>
      <c r="E25" s="5" t="n">
        <v>194</v>
      </c>
    </row>
    <row r="26" spans="1:6">
      <c r="A26" s="4" t="s">
        <v>1116</v>
      </c>
      <c r="B26" s="5" t="n">
        <v>33</v>
      </c>
      <c r="C26" s="5" t="n">
        <v>46</v>
      </c>
      <c r="D26" s="5" t="n">
        <v>68</v>
      </c>
      <c r="E26" s="5" t="n">
        <v>97</v>
      </c>
    </row>
    <row r="27" spans="1:6">
      <c r="A27" s="4" t="s">
        <v>161</v>
      </c>
      <c r="B27" s="5" t="n">
        <v>114</v>
      </c>
      <c r="C27" s="5" t="n">
        <v>146</v>
      </c>
      <c r="D27" s="5" t="n">
        <v>228</v>
      </c>
      <c r="E27" s="5" t="n">
        <v>291</v>
      </c>
    </row>
    <row r="28" spans="1:6">
      <c r="A28" s="4" t="s">
        <v>1121</v>
      </c>
    </row>
    <row r="29" spans="1:6">
      <c r="A29" s="3" t="s">
        <v>1114</v>
      </c>
    </row>
    <row r="30" spans="1:6">
      <c r="A30" s="4" t="s">
        <v>1115</v>
      </c>
      <c r="B30" s="5" t="n">
        <v>3692</v>
      </c>
      <c r="D30" s="5" t="n">
        <v>3692</v>
      </c>
      <c r="F30" s="5" t="n">
        <v>3704</v>
      </c>
    </row>
    <row r="31" spans="1:6">
      <c r="A31" s="4" t="s">
        <v>1116</v>
      </c>
      <c r="B31" s="5" t="n">
        <v>978</v>
      </c>
      <c r="D31" s="5" t="n">
        <v>978</v>
      </c>
      <c r="F31" s="5" t="n">
        <v>910</v>
      </c>
    </row>
    <row r="32" spans="1:6">
      <c r="A32" s="4" t="s">
        <v>161</v>
      </c>
      <c r="B32" s="5" t="n">
        <v>4670</v>
      </c>
      <c r="D32" s="5" t="n">
        <v>4670</v>
      </c>
      <c r="F32" s="5" t="n">
        <v>4614</v>
      </c>
    </row>
    <row r="33" spans="1:6">
      <c r="A33" s="3" t="s">
        <v>1117</v>
      </c>
    </row>
    <row r="34" spans="1:6">
      <c r="A34" s="4" t="s">
        <v>1115</v>
      </c>
      <c r="B34" s="5" t="n">
        <v>1987</v>
      </c>
      <c r="D34" s="5" t="n">
        <v>1987</v>
      </c>
      <c r="F34" s="5" t="n">
        <v>1953</v>
      </c>
    </row>
    <row r="35" spans="1:6">
      <c r="A35" s="4" t="s">
        <v>1116</v>
      </c>
      <c r="B35" s="5" t="n">
        <v>886</v>
      </c>
      <c r="D35" s="5" t="n">
        <v>886</v>
      </c>
      <c r="F35" s="5" t="n">
        <v>824</v>
      </c>
    </row>
    <row r="36" spans="1:6">
      <c r="A36" s="4" t="s">
        <v>161</v>
      </c>
      <c r="B36" s="5" t="n">
        <v>2873</v>
      </c>
      <c r="D36" s="5" t="n">
        <v>2873</v>
      </c>
      <c r="F36" s="5" t="n">
        <v>2777</v>
      </c>
    </row>
    <row r="37" spans="1:6">
      <c r="A37" s="4" t="s">
        <v>1118</v>
      </c>
      <c r="B37" s="5" t="n">
        <v>170</v>
      </c>
      <c r="D37" s="5" t="n">
        <v>170</v>
      </c>
      <c r="F37" s="7" t="n">
        <v>137</v>
      </c>
    </row>
    <row r="38" spans="1:6">
      <c r="A38" s="3" t="s">
        <v>1119</v>
      </c>
    </row>
    <row r="39" spans="1:6">
      <c r="A39" s="4" t="s">
        <v>1115</v>
      </c>
      <c r="B39" s="5" t="n">
        <v>1999</v>
      </c>
      <c r="C39" s="5" t="n">
        <v>1870</v>
      </c>
      <c r="D39" s="5" t="n">
        <v>2000</v>
      </c>
      <c r="E39" s="5" t="n">
        <v>1843</v>
      </c>
    </row>
    <row r="40" spans="1:6">
      <c r="A40" s="4" t="s">
        <v>1116</v>
      </c>
      <c r="B40" s="5" t="n">
        <v>868</v>
      </c>
      <c r="C40" s="5" t="n">
        <v>873</v>
      </c>
      <c r="D40" s="5" t="n">
        <v>842</v>
      </c>
      <c r="E40" s="5" t="n">
        <v>882</v>
      </c>
    </row>
    <row r="41" spans="1:6">
      <c r="A41" s="4" t="s">
        <v>161</v>
      </c>
      <c r="B41" s="5" t="n">
        <v>2867</v>
      </c>
      <c r="C41" s="5" t="n">
        <v>2743</v>
      </c>
      <c r="D41" s="5" t="n">
        <v>2842</v>
      </c>
      <c r="E41" s="5" t="n">
        <v>2725</v>
      </c>
    </row>
    <row r="42" spans="1:6">
      <c r="A42" s="3" t="s">
        <v>1120</v>
      </c>
    </row>
    <row r="43" spans="1:6">
      <c r="A43" s="4" t="s">
        <v>1115</v>
      </c>
      <c r="B43" s="5" t="n">
        <v>28</v>
      </c>
      <c r="C43" s="5" t="n">
        <v>17</v>
      </c>
      <c r="D43" s="5" t="n">
        <v>55</v>
      </c>
      <c r="E43" s="5" t="n">
        <v>30</v>
      </c>
    </row>
    <row r="44" spans="1:6">
      <c r="A44" s="4" t="s">
        <v>1116</v>
      </c>
      <c r="B44" s="5" t="n">
        <v>7</v>
      </c>
      <c r="C44" s="5" t="n">
        <v>5</v>
      </c>
      <c r="D44" s="5" t="n">
        <v>12</v>
      </c>
      <c r="E44" s="5" t="n">
        <v>11</v>
      </c>
    </row>
    <row r="45" spans="1:6">
      <c r="A45" s="4" t="s">
        <v>161</v>
      </c>
      <c r="B45" s="5" t="n">
        <v>35</v>
      </c>
      <c r="C45" s="7" t="n">
        <v>22</v>
      </c>
      <c r="D45" s="5" t="n">
        <v>67</v>
      </c>
      <c r="E45" s="7" t="n">
        <v>41</v>
      </c>
    </row>
    <row r="46" spans="1:6">
      <c r="A46" s="4" t="s">
        <v>1122</v>
      </c>
    </row>
    <row r="47" spans="1:6">
      <c r="A47" s="3" t="s">
        <v>324</v>
      </c>
    </row>
    <row r="48" spans="1:6">
      <c r="A48" s="4" t="s">
        <v>26</v>
      </c>
      <c r="B48" s="5" t="n">
        <v>1300</v>
      </c>
      <c r="D48" s="5" t="n">
        <v>1300</v>
      </c>
    </row>
    <row r="49" spans="1:6">
      <c r="A49" s="4" t="s">
        <v>1123</v>
      </c>
    </row>
    <row r="50" spans="1:6">
      <c r="A50" s="3" t="s">
        <v>324</v>
      </c>
    </row>
    <row r="51" spans="1:6">
      <c r="A51" s="4" t="s">
        <v>26</v>
      </c>
      <c r="B51" s="5" t="n">
        <v>451</v>
      </c>
      <c r="D51" s="5" t="n">
        <v>451</v>
      </c>
    </row>
    <row r="52" spans="1:6">
      <c r="A52" s="4" t="s">
        <v>1124</v>
      </c>
    </row>
    <row r="53" spans="1:6">
      <c r="A53" s="3" t="s">
        <v>324</v>
      </c>
    </row>
    <row r="54" spans="1:6">
      <c r="A54" s="4" t="s">
        <v>26</v>
      </c>
      <c r="B54" s="7" t="n">
        <v>465</v>
      </c>
      <c r="D54" s="7" t="n">
        <v>4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5</v>
      </c>
      <c r="B1" s="2" t="s">
        <v>23</v>
      </c>
      <c r="D1" s="2" t="s">
        <v>1</v>
      </c>
    </row>
    <row r="2" spans="1:5">
      <c r="B2" s="2" t="s">
        <v>2</v>
      </c>
      <c r="C2" s="2" t="s">
        <v>24</v>
      </c>
      <c r="D2" s="2" t="s">
        <v>2</v>
      </c>
      <c r="E2" s="2" t="s">
        <v>24</v>
      </c>
    </row>
    <row r="3" spans="1:5">
      <c r="A3" s="3" t="s">
        <v>320</v>
      </c>
    </row>
    <row r="4" spans="1:5">
      <c r="A4" s="4" t="s">
        <v>1114</v>
      </c>
      <c r="B4" s="7" t="n">
        <v>596</v>
      </c>
      <c r="C4" s="7" t="n">
        <v>687</v>
      </c>
      <c r="D4" s="7" t="n">
        <v>1115</v>
      </c>
      <c r="E4" s="7" t="n">
        <v>1314</v>
      </c>
    </row>
    <row r="5" spans="1:5">
      <c r="A5" s="4" t="s">
        <v>1117</v>
      </c>
      <c r="B5" s="7" t="n">
        <v>514</v>
      </c>
      <c r="C5" s="7" t="n">
        <v>605</v>
      </c>
      <c r="D5" s="7" t="n">
        <v>946</v>
      </c>
      <c r="E5" s="7" t="n">
        <v>1146</v>
      </c>
    </row>
    <row r="6" spans="1:5">
      <c r="A6" s="4" t="s">
        <v>1126</v>
      </c>
      <c r="B6" s="4" t="s">
        <v>1127</v>
      </c>
      <c r="C6" s="4" t="s">
        <v>1128</v>
      </c>
      <c r="D6" s="4" t="s">
        <v>1129</v>
      </c>
      <c r="E6" s="4" t="s">
        <v>1130</v>
      </c>
    </row>
    <row r="7" spans="1:5">
      <c r="A7" s="4" t="s">
        <v>1131</v>
      </c>
      <c r="B7" s="4" t="s">
        <v>1132</v>
      </c>
      <c r="C7" s="4" t="s">
        <v>1133</v>
      </c>
      <c r="D7" s="4" t="s">
        <v>1134</v>
      </c>
      <c r="E7" s="4" t="s">
        <v>1135</v>
      </c>
    </row>
    <row r="8" spans="1:5">
      <c r="A8" s="4" t="s">
        <v>1136</v>
      </c>
      <c r="B8" s="7" t="n">
        <v>12</v>
      </c>
      <c r="C8" s="7" t="n">
        <v>19</v>
      </c>
      <c r="D8" s="7" t="n">
        <v>20</v>
      </c>
      <c r="E8" s="7" t="n">
        <v>31</v>
      </c>
    </row>
    <row r="9" spans="1:5">
      <c r="A9" s="4" t="s">
        <v>969</v>
      </c>
    </row>
    <row r="10" spans="1:5">
      <c r="A10" s="3" t="s">
        <v>320</v>
      </c>
    </row>
    <row r="11" spans="1:5">
      <c r="A11" s="4" t="s">
        <v>1114</v>
      </c>
      <c r="B11" s="5" t="n">
        <v>346</v>
      </c>
      <c r="C11" s="5" t="n">
        <v>437</v>
      </c>
      <c r="D11" s="5" t="n">
        <v>646</v>
      </c>
      <c r="E11" s="5" t="n">
        <v>854</v>
      </c>
    </row>
    <row r="12" spans="1:5">
      <c r="A12" s="4" t="s">
        <v>1117</v>
      </c>
      <c r="B12" s="7" t="n">
        <v>313</v>
      </c>
      <c r="C12" s="7" t="n">
        <v>405</v>
      </c>
      <c r="D12" s="7" t="n">
        <v>581</v>
      </c>
      <c r="E12" s="7" t="n">
        <v>785</v>
      </c>
    </row>
    <row r="13" spans="1:5">
      <c r="A13" s="4" t="s">
        <v>1126</v>
      </c>
      <c r="B13" s="4" t="s">
        <v>1137</v>
      </c>
      <c r="C13" s="4" t="s">
        <v>1138</v>
      </c>
      <c r="D13" s="4" t="s">
        <v>1139</v>
      </c>
      <c r="E13" s="4" t="s">
        <v>1140</v>
      </c>
    </row>
    <row r="14" spans="1:5">
      <c r="A14" s="4" t="s">
        <v>1131</v>
      </c>
      <c r="B14" s="4" t="s">
        <v>1141</v>
      </c>
      <c r="C14" s="4" t="s">
        <v>1142</v>
      </c>
      <c r="D14" s="4" t="s">
        <v>1130</v>
      </c>
      <c r="E14" s="4" t="s">
        <v>1143</v>
      </c>
    </row>
    <row r="15" spans="1:5">
      <c r="A15" s="4" t="s">
        <v>1136</v>
      </c>
      <c r="B15" s="7" t="n">
        <v>1</v>
      </c>
      <c r="C15" s="7" t="n">
        <v>3</v>
      </c>
      <c r="D15" s="7" t="n">
        <v>3</v>
      </c>
      <c r="E15" s="7" t="n">
        <v>5</v>
      </c>
    </row>
    <row r="16" spans="1:5">
      <c r="A16" s="4" t="s">
        <v>1144</v>
      </c>
      <c r="B16" s="5" t="n">
        <v>0</v>
      </c>
      <c r="C16" s="5" t="n">
        <v>1</v>
      </c>
      <c r="D16" s="5" t="n">
        <v>0</v>
      </c>
      <c r="E16" s="5" t="n">
        <v>11</v>
      </c>
    </row>
    <row r="17" spans="1:5">
      <c r="A17" s="4" t="s">
        <v>1145</v>
      </c>
    </row>
    <row r="18" spans="1:5">
      <c r="A18" s="3" t="s">
        <v>320</v>
      </c>
    </row>
    <row r="19" spans="1:5">
      <c r="A19" s="4" t="s">
        <v>1114</v>
      </c>
      <c r="B19" s="5" t="n">
        <v>250</v>
      </c>
      <c r="C19" s="5" t="n">
        <v>250</v>
      </c>
      <c r="D19" s="5" t="n">
        <v>469</v>
      </c>
      <c r="E19" s="5" t="n">
        <v>460</v>
      </c>
    </row>
    <row r="20" spans="1:5">
      <c r="A20" s="4" t="s">
        <v>1117</v>
      </c>
      <c r="B20" s="7" t="n">
        <v>201</v>
      </c>
      <c r="C20" s="7" t="n">
        <v>200</v>
      </c>
      <c r="D20" s="7" t="n">
        <v>365</v>
      </c>
      <c r="E20" s="7" t="n">
        <v>361</v>
      </c>
    </row>
    <row r="21" spans="1:5">
      <c r="A21" s="4" t="s">
        <v>1126</v>
      </c>
      <c r="B21" s="4" t="s">
        <v>1146</v>
      </c>
      <c r="C21" s="4" t="s">
        <v>1147</v>
      </c>
      <c r="D21" s="4" t="s">
        <v>1148</v>
      </c>
      <c r="E21" s="4" t="s">
        <v>1149</v>
      </c>
    </row>
    <row r="22" spans="1:5">
      <c r="A22" s="4" t="s">
        <v>1131</v>
      </c>
      <c r="B22" s="4" t="s">
        <v>1150</v>
      </c>
      <c r="C22" s="4" t="s">
        <v>1151</v>
      </c>
      <c r="D22" s="4" t="s">
        <v>1152</v>
      </c>
      <c r="E22" s="4" t="s">
        <v>1153</v>
      </c>
    </row>
    <row r="23" spans="1:5">
      <c r="A23" s="4" t="s">
        <v>1136</v>
      </c>
      <c r="B23" s="7" t="n">
        <v>11</v>
      </c>
      <c r="C23" s="7" t="n">
        <v>16</v>
      </c>
      <c r="D23" s="7" t="n">
        <v>17</v>
      </c>
      <c r="E23" s="7" t="n">
        <v>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24</v>
      </c>
    </row>
    <row r="3" spans="1:3">
      <c r="A3" s="3" t="s">
        <v>184</v>
      </c>
    </row>
    <row r="4" spans="1:3">
      <c r="A4" s="4" t="s">
        <v>64</v>
      </c>
      <c r="B4" s="7" t="n">
        <v>10125</v>
      </c>
      <c r="C4" s="7" t="n">
        <v>8255</v>
      </c>
    </row>
    <row r="5" spans="1:3">
      <c r="A5" s="3" t="s">
        <v>185</v>
      </c>
    </row>
    <row r="6" spans="1:3">
      <c r="A6" s="4" t="s">
        <v>50</v>
      </c>
      <c r="B6" s="5" t="n">
        <v>1561</v>
      </c>
      <c r="C6" s="5" t="n">
        <v>1973</v>
      </c>
    </row>
    <row r="7" spans="1:3">
      <c r="A7" s="4" t="s">
        <v>46</v>
      </c>
      <c r="B7" s="5" t="n">
        <v>-153</v>
      </c>
      <c r="C7" s="5" t="n">
        <v>-439</v>
      </c>
    </row>
    <row r="8" spans="1:3">
      <c r="A8" s="4" t="s">
        <v>186</v>
      </c>
      <c r="B8" s="5" t="n">
        <v>743</v>
      </c>
      <c r="C8" s="5" t="n">
        <v>755</v>
      </c>
    </row>
    <row r="9" spans="1:3">
      <c r="A9" s="4" t="s">
        <v>57</v>
      </c>
      <c r="B9" s="5" t="n">
        <v>322</v>
      </c>
      <c r="C9" s="5" t="n">
        <v>373</v>
      </c>
    </row>
    <row r="10" spans="1:3">
      <c r="A10" s="4" t="s">
        <v>187</v>
      </c>
      <c r="B10" s="5" t="n">
        <v>1065</v>
      </c>
      <c r="C10" s="5" t="n">
        <v>1321</v>
      </c>
    </row>
    <row r="11" spans="1:3">
      <c r="A11" s="4" t="s">
        <v>188</v>
      </c>
      <c r="B11" s="5" t="n">
        <v>3334</v>
      </c>
      <c r="C11" s="5" t="n">
        <v>3041</v>
      </c>
    </row>
    <row r="12" spans="1:3">
      <c r="A12" s="4" t="s">
        <v>189</v>
      </c>
      <c r="B12" s="5" t="n">
        <v>1264</v>
      </c>
      <c r="C12" s="5" t="n">
        <v>962</v>
      </c>
    </row>
    <row r="13" spans="1:3">
      <c r="A13" s="3" t="s">
        <v>190</v>
      </c>
    </row>
    <row r="14" spans="1:3">
      <c r="A14" s="4" t="s">
        <v>191</v>
      </c>
      <c r="B14" s="5" t="n">
        <v>-18103</v>
      </c>
      <c r="C14" s="5" t="n">
        <v>-13400</v>
      </c>
    </row>
    <row r="15" spans="1:3">
      <c r="A15" s="4" t="s">
        <v>192</v>
      </c>
      <c r="B15" s="5" t="n">
        <v>20743</v>
      </c>
      <c r="C15" s="5" t="n">
        <v>12046</v>
      </c>
    </row>
    <row r="16" spans="1:3">
      <c r="A16" s="3" t="s">
        <v>193</v>
      </c>
    </row>
    <row r="17" spans="1:3">
      <c r="A17" s="4" t="s">
        <v>194</v>
      </c>
      <c r="B17" s="5" t="n">
        <v>-23826</v>
      </c>
      <c r="C17" s="5" t="n">
        <v>16277</v>
      </c>
    </row>
    <row r="18" spans="1:3">
      <c r="A18" s="4" t="s">
        <v>195</v>
      </c>
      <c r="B18" s="5" t="n">
        <v>-7579</v>
      </c>
      <c r="C18" s="5" t="n">
        <v>335</v>
      </c>
    </row>
    <row r="19" spans="1:3">
      <c r="A19" s="4" t="s">
        <v>196</v>
      </c>
      <c r="B19" s="5" t="n">
        <v>4450</v>
      </c>
      <c r="C19" s="5" t="n">
        <v>-5380</v>
      </c>
    </row>
    <row r="20" spans="1:3">
      <c r="A20" s="4" t="s">
        <v>197</v>
      </c>
      <c r="B20" s="5" t="n">
        <v>3034</v>
      </c>
      <c r="C20" s="5" t="n">
        <v>72</v>
      </c>
    </row>
    <row r="21" spans="1:3">
      <c r="A21" s="4" t="s">
        <v>198</v>
      </c>
      <c r="B21" s="5" t="n">
        <v>-3020</v>
      </c>
      <c r="C21" s="5" t="n">
        <v>26191</v>
      </c>
    </row>
    <row r="22" spans="1:3">
      <c r="A22" s="3" t="s">
        <v>193</v>
      </c>
    </row>
    <row r="23" spans="1:3">
      <c r="A23" s="4" t="s">
        <v>89</v>
      </c>
      <c r="B23" s="5" t="n">
        <v>-291</v>
      </c>
      <c r="C23" s="5" t="n">
        <v>186</v>
      </c>
    </row>
    <row r="24" spans="1:3">
      <c r="A24" s="4" t="s">
        <v>28</v>
      </c>
      <c r="B24" s="5" t="n">
        <v>-18977</v>
      </c>
      <c r="C24" s="5" t="n">
        <v>-21255</v>
      </c>
    </row>
    <row r="25" spans="1:3">
      <c r="A25" s="3" t="s">
        <v>199</v>
      </c>
    </row>
    <row r="26" spans="1:3">
      <c r="A26" s="4" t="s">
        <v>200</v>
      </c>
      <c r="B26" s="5" t="n">
        <v>40704</v>
      </c>
      <c r="C26" s="5" t="n">
        <v>36519</v>
      </c>
    </row>
    <row r="27" spans="1:3">
      <c r="A27" s="4" t="s">
        <v>201</v>
      </c>
      <c r="B27" s="5" t="n">
        <v>47492</v>
      </c>
      <c r="C27" s="5" t="n">
        <v>52370</v>
      </c>
    </row>
    <row r="28" spans="1:3">
      <c r="A28" s="4" t="s">
        <v>202</v>
      </c>
      <c r="B28" s="5" t="n">
        <v>-87188</v>
      </c>
      <c r="C28" s="5" t="n">
        <v>-83361</v>
      </c>
    </row>
    <row r="29" spans="1:3">
      <c r="A29" s="3" t="s">
        <v>203</v>
      </c>
    </row>
    <row r="30" spans="1:3">
      <c r="A30" s="4" t="s">
        <v>201</v>
      </c>
      <c r="B30" s="5" t="n">
        <v>7644</v>
      </c>
      <c r="C30" s="5" t="n">
        <v>7239</v>
      </c>
    </row>
    <row r="31" spans="1:3">
      <c r="A31" s="4" t="s">
        <v>202</v>
      </c>
      <c r="B31" s="5" t="n">
        <v>-9935</v>
      </c>
      <c r="C31" s="5" t="n">
        <v>-13694</v>
      </c>
    </row>
    <row r="32" spans="1:3">
      <c r="A32" s="3" t="s">
        <v>204</v>
      </c>
    </row>
    <row r="33" spans="1:3">
      <c r="A33" s="4" t="s">
        <v>200</v>
      </c>
      <c r="B33" s="5" t="n">
        <v>5194</v>
      </c>
      <c r="C33" s="5" t="n">
        <v>11391</v>
      </c>
    </row>
    <row r="34" spans="1:3">
      <c r="A34" s="4" t="s">
        <v>202</v>
      </c>
      <c r="B34" s="5" t="n">
        <v>-3195</v>
      </c>
      <c r="C34" s="5" t="n">
        <v>-7384</v>
      </c>
    </row>
    <row r="35" spans="1:3">
      <c r="A35" s="4" t="s">
        <v>205</v>
      </c>
      <c r="B35" s="5" t="n">
        <v>-14758</v>
      </c>
      <c r="C35" s="5" t="n">
        <v>-13211</v>
      </c>
    </row>
    <row r="36" spans="1:3">
      <c r="A36" s="4" t="s">
        <v>206</v>
      </c>
      <c r="B36" s="5" t="n">
        <v>9137</v>
      </c>
      <c r="C36" s="5" t="n">
        <v>710</v>
      </c>
    </row>
    <row r="37" spans="1:3">
      <c r="A37" s="4" t="s">
        <v>207</v>
      </c>
      <c r="B37" s="5" t="n">
        <v>-24173</v>
      </c>
      <c r="C37" s="5" t="n">
        <v>-30490</v>
      </c>
    </row>
    <row r="38" spans="1:3">
      <c r="A38" s="3" t="s">
        <v>193</v>
      </c>
    </row>
    <row r="39" spans="1:3">
      <c r="A39" s="4" t="s">
        <v>33</v>
      </c>
      <c r="B39" s="5" t="n">
        <v>2046</v>
      </c>
      <c r="C39" s="5" t="n">
        <v>18832</v>
      </c>
    </row>
    <row r="40" spans="1:3">
      <c r="A40" s="4" t="s">
        <v>208</v>
      </c>
      <c r="B40" s="5" t="n">
        <v>26283</v>
      </c>
      <c r="C40" s="5" t="n">
        <v>3771</v>
      </c>
    </row>
    <row r="41" spans="1:3">
      <c r="A41" s="4" t="s">
        <v>34</v>
      </c>
      <c r="B41" s="5" t="n">
        <v>12404</v>
      </c>
      <c r="C41" s="5" t="n">
        <v>4953</v>
      </c>
    </row>
    <row r="42" spans="1:3">
      <c r="A42" s="3" t="s">
        <v>209</v>
      </c>
    </row>
    <row r="43" spans="1:3">
      <c r="A43" s="4" t="s">
        <v>210</v>
      </c>
      <c r="B43" s="5" t="n">
        <v>33633</v>
      </c>
      <c r="C43" s="5" t="n">
        <v>15783</v>
      </c>
    </row>
    <row r="44" spans="1:3">
      <c r="A44" s="4" t="s">
        <v>211</v>
      </c>
      <c r="B44" s="5" t="n">
        <v>-29722</v>
      </c>
      <c r="C44" s="5" t="n">
        <v>-28050</v>
      </c>
    </row>
    <row r="45" spans="1:3">
      <c r="A45" s="4" t="s">
        <v>212</v>
      </c>
      <c r="B45" s="5" t="n">
        <v>0</v>
      </c>
      <c r="C45" s="5" t="n">
        <v>2947</v>
      </c>
    </row>
    <row r="46" spans="1:3">
      <c r="A46" s="4" t="s">
        <v>176</v>
      </c>
      <c r="B46" s="5" t="n">
        <v>-4964</v>
      </c>
      <c r="C46" s="5" t="n">
        <v>-2383</v>
      </c>
    </row>
    <row r="47" spans="1:3">
      <c r="A47" s="4" t="s">
        <v>213</v>
      </c>
      <c r="B47" s="5" t="n">
        <v>-2403</v>
      </c>
      <c r="C47" s="5" t="n">
        <v>-1853</v>
      </c>
    </row>
    <row r="48" spans="1:3">
      <c r="A48" s="4" t="s">
        <v>214</v>
      </c>
      <c r="B48" s="5" t="n">
        <v>-582</v>
      </c>
      <c r="C48" s="5" t="n">
        <v>-90</v>
      </c>
    </row>
    <row r="49" spans="1:3">
      <c r="A49" s="4" t="s">
        <v>215</v>
      </c>
      <c r="B49" s="5" t="n">
        <v>36695</v>
      </c>
      <c r="C49" s="5" t="n">
        <v>13910</v>
      </c>
    </row>
    <row r="50" spans="1:3">
      <c r="A50" s="4" t="s">
        <v>216</v>
      </c>
      <c r="B50" s="5" t="n">
        <v>1464</v>
      </c>
      <c r="C50" s="5" t="n">
        <v>2243</v>
      </c>
    </row>
    <row r="51" spans="1:3">
      <c r="A51" s="4" t="s">
        <v>217</v>
      </c>
      <c r="B51" s="5" t="n">
        <v>10966</v>
      </c>
      <c r="C51" s="5" t="n">
        <v>11854</v>
      </c>
    </row>
    <row r="52" spans="1:3">
      <c r="A52" s="4" t="s">
        <v>218</v>
      </c>
      <c r="B52" s="5" t="n">
        <v>147738</v>
      </c>
      <c r="C52" s="5" t="n">
        <v>159353</v>
      </c>
    </row>
    <row r="53" spans="1:3">
      <c r="A53" s="4" t="s">
        <v>219</v>
      </c>
      <c r="B53" s="7" t="n">
        <v>158704</v>
      </c>
      <c r="C53" s="7" t="n">
        <v>1712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4</v>
      </c>
      <c r="B1" s="2" t="s">
        <v>23</v>
      </c>
      <c r="D1" s="2" t="s">
        <v>1</v>
      </c>
    </row>
    <row r="2" spans="1:5">
      <c r="B2" s="2" t="s">
        <v>2</v>
      </c>
      <c r="C2" s="2" t="s">
        <v>24</v>
      </c>
      <c r="D2" s="2" t="s">
        <v>2</v>
      </c>
      <c r="E2" s="2" t="s">
        <v>24</v>
      </c>
    </row>
    <row r="3" spans="1:5">
      <c r="A3" s="3" t="s">
        <v>320</v>
      </c>
    </row>
    <row r="4" spans="1:5">
      <c r="A4" s="4" t="s">
        <v>1155</v>
      </c>
      <c r="B4" s="7" t="n">
        <v>514</v>
      </c>
      <c r="C4" s="7" t="n">
        <v>605</v>
      </c>
      <c r="D4" s="7" t="n">
        <v>946</v>
      </c>
      <c r="E4" s="7" t="n">
        <v>1146</v>
      </c>
    </row>
    <row r="5" spans="1:5">
      <c r="A5" s="4" t="s">
        <v>969</v>
      </c>
    </row>
    <row r="6" spans="1:5">
      <c r="A6" s="3" t="s">
        <v>320</v>
      </c>
    </row>
    <row r="7" spans="1:5">
      <c r="A7" s="4" t="s">
        <v>1155</v>
      </c>
      <c r="B7" s="5" t="n">
        <v>313</v>
      </c>
      <c r="C7" s="5" t="n">
        <v>405</v>
      </c>
      <c r="D7" s="5" t="n">
        <v>581</v>
      </c>
      <c r="E7" s="5" t="n">
        <v>785</v>
      </c>
    </row>
    <row r="8" spans="1:5">
      <c r="A8" s="4" t="s">
        <v>1156</v>
      </c>
    </row>
    <row r="9" spans="1:5">
      <c r="A9" s="3" t="s">
        <v>320</v>
      </c>
    </row>
    <row r="10" spans="1:5">
      <c r="A10" s="4" t="s">
        <v>1155</v>
      </c>
      <c r="B10" s="5" t="n">
        <v>12</v>
      </c>
      <c r="C10" s="5" t="n">
        <v>31</v>
      </c>
      <c r="D10" s="5" t="n">
        <v>42</v>
      </c>
      <c r="E10" s="5" t="n">
        <v>85</v>
      </c>
    </row>
    <row r="11" spans="1:5">
      <c r="A11" s="4" t="s">
        <v>1157</v>
      </c>
    </row>
    <row r="12" spans="1:5">
      <c r="A12" s="3" t="s">
        <v>320</v>
      </c>
    </row>
    <row r="13" spans="1:5">
      <c r="A13" s="4" t="s">
        <v>1155</v>
      </c>
      <c r="B13" s="5" t="n">
        <v>34</v>
      </c>
      <c r="C13" s="5" t="n">
        <v>30</v>
      </c>
      <c r="D13" s="5" t="n">
        <v>64</v>
      </c>
      <c r="E13" s="5" t="n">
        <v>63</v>
      </c>
    </row>
    <row r="14" spans="1:5">
      <c r="A14" s="4" t="s">
        <v>1158</v>
      </c>
    </row>
    <row r="15" spans="1:5">
      <c r="A15" s="3" t="s">
        <v>320</v>
      </c>
    </row>
    <row r="16" spans="1:5">
      <c r="A16" s="4" t="s">
        <v>1155</v>
      </c>
      <c r="B16" s="5" t="n">
        <v>222</v>
      </c>
      <c r="C16" s="5" t="n">
        <v>300</v>
      </c>
      <c r="D16" s="5" t="n">
        <v>382</v>
      </c>
      <c r="E16" s="5" t="n">
        <v>540</v>
      </c>
    </row>
    <row r="17" spans="1:5">
      <c r="A17" s="4" t="s">
        <v>1159</v>
      </c>
    </row>
    <row r="18" spans="1:5">
      <c r="A18" s="3" t="s">
        <v>320</v>
      </c>
    </row>
    <row r="19" spans="1:5">
      <c r="A19" s="4" t="s">
        <v>1155</v>
      </c>
      <c r="B19" s="5" t="n">
        <v>45</v>
      </c>
      <c r="C19" s="5" t="n">
        <v>44</v>
      </c>
      <c r="D19" s="5" t="n">
        <v>93</v>
      </c>
      <c r="E19" s="5" t="n">
        <v>97</v>
      </c>
    </row>
    <row r="20" spans="1:5">
      <c r="A20" s="4" t="s">
        <v>1160</v>
      </c>
    </row>
    <row r="21" spans="1:5">
      <c r="A21" s="3" t="s">
        <v>320</v>
      </c>
    </row>
    <row r="22" spans="1:5">
      <c r="A22" s="4" t="s">
        <v>1155</v>
      </c>
      <c r="B22" s="5" t="n">
        <v>9</v>
      </c>
      <c r="C22" s="5" t="n">
        <v>23</v>
      </c>
      <c r="D22" s="5" t="n">
        <v>33</v>
      </c>
      <c r="E22" s="5" t="n">
        <v>66</v>
      </c>
    </row>
    <row r="23" spans="1:5">
      <c r="A23" s="4" t="s">
        <v>1161</v>
      </c>
    </row>
    <row r="24" spans="1:5">
      <c r="A24" s="3" t="s">
        <v>320</v>
      </c>
    </row>
    <row r="25" spans="1:5">
      <c r="A25" s="4" t="s">
        <v>1155</v>
      </c>
      <c r="B25" s="5" t="n">
        <v>19</v>
      </c>
      <c r="C25" s="5" t="n">
        <v>14</v>
      </c>
      <c r="D25" s="5" t="n">
        <v>39</v>
      </c>
      <c r="E25" s="5" t="n">
        <v>32</v>
      </c>
    </row>
    <row r="26" spans="1:5">
      <c r="A26" s="4" t="s">
        <v>1162</v>
      </c>
    </row>
    <row r="27" spans="1:5">
      <c r="A27" s="3" t="s">
        <v>320</v>
      </c>
    </row>
    <row r="28" spans="1:5">
      <c r="A28" s="4" t="s">
        <v>1155</v>
      </c>
      <c r="B28" s="5" t="n">
        <v>9</v>
      </c>
      <c r="C28" s="5" t="n">
        <v>5</v>
      </c>
      <c r="D28" s="5" t="n">
        <v>16</v>
      </c>
      <c r="E28" s="5" t="n">
        <v>14</v>
      </c>
    </row>
    <row r="29" spans="1:5">
      <c r="A29" s="4" t="s">
        <v>1163</v>
      </c>
    </row>
    <row r="30" spans="1:5">
      <c r="A30" s="3" t="s">
        <v>320</v>
      </c>
    </row>
    <row r="31" spans="1:5">
      <c r="A31" s="4" t="s">
        <v>1155</v>
      </c>
      <c r="B31" s="5" t="n">
        <v>0</v>
      </c>
      <c r="C31" s="5" t="n">
        <v>0</v>
      </c>
      <c r="D31" s="5" t="n">
        <v>1</v>
      </c>
      <c r="E31" s="5" t="n">
        <v>0</v>
      </c>
    </row>
    <row r="32" spans="1:5">
      <c r="A32" s="4" t="s">
        <v>1164</v>
      </c>
    </row>
    <row r="33" spans="1:5">
      <c r="A33" s="3" t="s">
        <v>320</v>
      </c>
    </row>
    <row r="34" spans="1:5">
      <c r="A34" s="4" t="s">
        <v>1155</v>
      </c>
      <c r="B34" s="5" t="n">
        <v>3</v>
      </c>
      <c r="C34" s="5" t="n">
        <v>2</v>
      </c>
      <c r="D34" s="5" t="n">
        <v>5</v>
      </c>
      <c r="E34" s="5" t="n">
        <v>6</v>
      </c>
    </row>
    <row r="35" spans="1:5">
      <c r="A35" s="4" t="s">
        <v>1165</v>
      </c>
    </row>
    <row r="36" spans="1:5">
      <c r="A36" s="3" t="s">
        <v>320</v>
      </c>
    </row>
    <row r="37" spans="1:5">
      <c r="A37" s="4" t="s">
        <v>1155</v>
      </c>
      <c r="B37" s="5" t="n">
        <v>3</v>
      </c>
      <c r="C37" s="5" t="n">
        <v>8</v>
      </c>
      <c r="D37" s="5" t="n">
        <v>8</v>
      </c>
      <c r="E37" s="5" t="n">
        <v>19</v>
      </c>
    </row>
    <row r="38" spans="1:5">
      <c r="A38" s="4" t="s">
        <v>1166</v>
      </c>
    </row>
    <row r="39" spans="1:5">
      <c r="A39" s="3" t="s">
        <v>320</v>
      </c>
    </row>
    <row r="40" spans="1:5">
      <c r="A40" s="4" t="s">
        <v>1155</v>
      </c>
      <c r="B40" s="5" t="n">
        <v>3</v>
      </c>
      <c r="C40" s="5" t="n">
        <v>9</v>
      </c>
      <c r="D40" s="5" t="n">
        <v>4</v>
      </c>
      <c r="E40" s="5" t="n">
        <v>11</v>
      </c>
    </row>
    <row r="41" spans="1:5">
      <c r="A41" s="4" t="s">
        <v>1145</v>
      </c>
    </row>
    <row r="42" spans="1:5">
      <c r="A42" s="3" t="s">
        <v>320</v>
      </c>
    </row>
    <row r="43" spans="1:5">
      <c r="A43" s="4" t="s">
        <v>1155</v>
      </c>
      <c r="B43" s="5" t="n">
        <v>201</v>
      </c>
      <c r="C43" s="5" t="n">
        <v>200</v>
      </c>
      <c r="D43" s="5" t="n">
        <v>365</v>
      </c>
      <c r="E43" s="5" t="n">
        <v>361</v>
      </c>
    </row>
    <row r="44" spans="1:5">
      <c r="A44" s="4" t="s">
        <v>1167</v>
      </c>
    </row>
    <row r="45" spans="1:5">
      <c r="A45" s="3" t="s">
        <v>320</v>
      </c>
    </row>
    <row r="46" spans="1:5">
      <c r="A46" s="4" t="s">
        <v>1155</v>
      </c>
      <c r="B46" s="5" t="n">
        <v>3</v>
      </c>
      <c r="C46" s="5" t="n">
        <v>16</v>
      </c>
      <c r="D46" s="5" t="n">
        <v>7</v>
      </c>
      <c r="E46" s="5" t="n">
        <v>25</v>
      </c>
    </row>
    <row r="47" spans="1:5">
      <c r="A47" s="4" t="s">
        <v>1168</v>
      </c>
    </row>
    <row r="48" spans="1:5">
      <c r="A48" s="3" t="s">
        <v>320</v>
      </c>
    </row>
    <row r="49" spans="1:5">
      <c r="A49" s="4" t="s">
        <v>1155</v>
      </c>
      <c r="B49" s="5" t="n">
        <v>14</v>
      </c>
      <c r="C49" s="5" t="n">
        <v>20</v>
      </c>
      <c r="D49" s="5" t="n">
        <v>82</v>
      </c>
      <c r="E49" s="5" t="n">
        <v>67</v>
      </c>
    </row>
    <row r="50" spans="1:5">
      <c r="A50" s="4" t="s">
        <v>1169</v>
      </c>
    </row>
    <row r="51" spans="1:5">
      <c r="A51" s="3" t="s">
        <v>320</v>
      </c>
    </row>
    <row r="52" spans="1:5">
      <c r="A52" s="4" t="s">
        <v>1155</v>
      </c>
      <c r="B52" s="5" t="n">
        <v>165</v>
      </c>
      <c r="C52" s="5" t="n">
        <v>145</v>
      </c>
      <c r="D52" s="5" t="n">
        <v>240</v>
      </c>
      <c r="E52" s="5" t="n">
        <v>230</v>
      </c>
    </row>
    <row r="53" spans="1:5">
      <c r="A53" s="4" t="s">
        <v>1170</v>
      </c>
    </row>
    <row r="54" spans="1:5">
      <c r="A54" s="3" t="s">
        <v>320</v>
      </c>
    </row>
    <row r="55" spans="1:5">
      <c r="A55" s="4" t="s">
        <v>1155</v>
      </c>
      <c r="B55" s="5" t="n">
        <v>19</v>
      </c>
      <c r="C55" s="5" t="n">
        <v>19</v>
      </c>
      <c r="D55" s="5" t="n">
        <v>36</v>
      </c>
      <c r="E55" s="5" t="n">
        <v>39</v>
      </c>
    </row>
    <row r="56" spans="1:5">
      <c r="A56" s="4" t="s">
        <v>1171</v>
      </c>
    </row>
    <row r="57" spans="1:5">
      <c r="A57" s="3" t="s">
        <v>320</v>
      </c>
    </row>
    <row r="58" spans="1:5">
      <c r="A58" s="4" t="s">
        <v>1155</v>
      </c>
      <c r="B58" s="5" t="n">
        <v>2</v>
      </c>
      <c r="C58" s="5" t="n">
        <v>12</v>
      </c>
      <c r="D58" s="5" t="n">
        <v>5</v>
      </c>
      <c r="E58" s="5" t="n">
        <v>18</v>
      </c>
    </row>
    <row r="59" spans="1:5">
      <c r="A59" s="4" t="s">
        <v>1172</v>
      </c>
    </row>
    <row r="60" spans="1:5">
      <c r="A60" s="3" t="s">
        <v>320</v>
      </c>
    </row>
    <row r="61" spans="1:5">
      <c r="A61" s="4" t="s">
        <v>1155</v>
      </c>
      <c r="B61" s="5" t="n">
        <v>1</v>
      </c>
      <c r="C61" s="5" t="n">
        <v>2</v>
      </c>
      <c r="D61" s="5" t="n">
        <v>33</v>
      </c>
      <c r="E61" s="5" t="n">
        <v>28</v>
      </c>
    </row>
    <row r="62" spans="1:5">
      <c r="A62" s="4" t="s">
        <v>1173</v>
      </c>
    </row>
    <row r="63" spans="1:5">
      <c r="A63" s="3" t="s">
        <v>320</v>
      </c>
    </row>
    <row r="64" spans="1:5">
      <c r="A64" s="4" t="s">
        <v>1155</v>
      </c>
      <c r="C64" s="5" t="n">
        <v>0</v>
      </c>
      <c r="D64" s="5" t="n">
        <v>5</v>
      </c>
      <c r="E64" s="5" t="n">
        <v>3</v>
      </c>
    </row>
    <row r="65" spans="1:5">
      <c r="A65" s="4" t="s">
        <v>1174</v>
      </c>
    </row>
    <row r="66" spans="1:5">
      <c r="A66" s="3" t="s">
        <v>320</v>
      </c>
    </row>
    <row r="67" spans="1:5">
      <c r="A67" s="4" t="s">
        <v>1155</v>
      </c>
      <c r="B67" s="5" t="n">
        <v>1</v>
      </c>
      <c r="C67" s="5" t="n">
        <v>4</v>
      </c>
      <c r="D67" s="5" t="n">
        <v>2</v>
      </c>
      <c r="E67" s="5" t="n">
        <v>6</v>
      </c>
    </row>
    <row r="68" spans="1:5">
      <c r="A68" s="4" t="s">
        <v>1175</v>
      </c>
    </row>
    <row r="69" spans="1:5">
      <c r="A69" s="3" t="s">
        <v>320</v>
      </c>
    </row>
    <row r="70" spans="1:5">
      <c r="A70" s="4" t="s">
        <v>1155</v>
      </c>
      <c r="B70" s="5" t="n">
        <v>0</v>
      </c>
      <c r="C70" s="5" t="n">
        <v>1</v>
      </c>
      <c r="D70" s="5" t="n">
        <v>4</v>
      </c>
      <c r="E70" s="5" t="n">
        <v>16</v>
      </c>
    </row>
    <row r="71" spans="1:5">
      <c r="A71" s="4" t="s">
        <v>1176</v>
      </c>
    </row>
    <row r="72" spans="1:5">
      <c r="A72" s="3" t="s">
        <v>320</v>
      </c>
    </row>
    <row r="73" spans="1:5">
      <c r="A73" s="4" t="s">
        <v>1155</v>
      </c>
      <c r="B73" s="5" t="n">
        <v>0</v>
      </c>
      <c r="C73" s="5" t="n">
        <v>0</v>
      </c>
      <c r="D73" s="5" t="n">
        <v>0</v>
      </c>
      <c r="E73" s="5" t="n">
        <v>1</v>
      </c>
    </row>
    <row r="74" spans="1:5">
      <c r="A74" s="4" t="s">
        <v>1177</v>
      </c>
    </row>
    <row r="75" spans="1:5">
      <c r="A75" s="3" t="s">
        <v>320</v>
      </c>
    </row>
    <row r="76" spans="1:5">
      <c r="A76" s="4" t="s">
        <v>1155</v>
      </c>
      <c r="B76" s="7" t="n">
        <v>13</v>
      </c>
      <c r="C76" s="7" t="n">
        <v>17</v>
      </c>
      <c r="D76" s="7" t="n">
        <v>40</v>
      </c>
      <c r="E76" s="7" t="n">
        <v>2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78</v>
      </c>
      <c r="B1" s="2" t="s">
        <v>23</v>
      </c>
      <c r="D1" s="2" t="s">
        <v>1</v>
      </c>
    </row>
    <row r="2" spans="1:5">
      <c r="B2" s="2" t="s">
        <v>582</v>
      </c>
      <c r="C2" s="2" t="s">
        <v>1179</v>
      </c>
      <c r="D2" s="2" t="s">
        <v>1180</v>
      </c>
      <c r="E2" s="2" t="s">
        <v>1179</v>
      </c>
    </row>
    <row r="3" spans="1:5">
      <c r="A3" s="4" t="s">
        <v>969</v>
      </c>
    </row>
    <row r="4" spans="1:5">
      <c r="A4" s="3" t="s">
        <v>320</v>
      </c>
    </row>
    <row r="5" spans="1:5">
      <c r="A5" s="4" t="s">
        <v>1181</v>
      </c>
      <c r="D5" s="5" t="n">
        <v>3</v>
      </c>
    </row>
    <row r="6" spans="1:5">
      <c r="A6" s="4" t="s">
        <v>1182</v>
      </c>
      <c r="B6" s="7" t="n">
        <v>85</v>
      </c>
      <c r="C6" s="7" t="n">
        <v>335</v>
      </c>
      <c r="D6" s="7" t="n">
        <v>379</v>
      </c>
      <c r="E6" s="7" t="n">
        <v>748</v>
      </c>
    </row>
    <row r="7" spans="1:5">
      <c r="A7" s="4" t="s">
        <v>1156</v>
      </c>
    </row>
    <row r="8" spans="1:5">
      <c r="A8" s="3" t="s">
        <v>320</v>
      </c>
    </row>
    <row r="9" spans="1:5">
      <c r="A9" s="4" t="s">
        <v>1182</v>
      </c>
      <c r="B9" s="5" t="n">
        <v>19</v>
      </c>
      <c r="C9" s="5" t="n">
        <v>85</v>
      </c>
      <c r="D9" s="5" t="n">
        <v>44</v>
      </c>
      <c r="E9" s="5" t="n">
        <v>178</v>
      </c>
    </row>
    <row r="10" spans="1:5">
      <c r="A10" s="4" t="s">
        <v>1157</v>
      </c>
    </row>
    <row r="11" spans="1:5">
      <c r="A11" s="3" t="s">
        <v>320</v>
      </c>
    </row>
    <row r="12" spans="1:5">
      <c r="A12" s="4" t="s">
        <v>1182</v>
      </c>
      <c r="B12" s="5" t="n">
        <v>14</v>
      </c>
      <c r="C12" s="5" t="n">
        <v>35</v>
      </c>
      <c r="D12" s="5" t="n">
        <v>30</v>
      </c>
      <c r="E12" s="5" t="n">
        <v>78</v>
      </c>
    </row>
    <row r="13" spans="1:5">
      <c r="A13" s="4" t="s">
        <v>1159</v>
      </c>
    </row>
    <row r="14" spans="1:5">
      <c r="A14" s="3" t="s">
        <v>320</v>
      </c>
    </row>
    <row r="15" spans="1:5">
      <c r="A15" s="4" t="s">
        <v>1182</v>
      </c>
      <c r="B15" s="5" t="n">
        <v>12</v>
      </c>
      <c r="C15" s="5" t="n">
        <v>31</v>
      </c>
      <c r="D15" s="5" t="n">
        <v>70</v>
      </c>
      <c r="E15" s="5" t="n">
        <v>71</v>
      </c>
    </row>
    <row r="16" spans="1:5">
      <c r="A16" s="4" t="s">
        <v>1158</v>
      </c>
    </row>
    <row r="17" spans="1:5">
      <c r="A17" s="3" t="s">
        <v>320</v>
      </c>
    </row>
    <row r="18" spans="1:5">
      <c r="A18" s="4" t="s">
        <v>1182</v>
      </c>
      <c r="B18" s="5" t="n">
        <v>40</v>
      </c>
      <c r="C18" s="5" t="n">
        <v>184</v>
      </c>
      <c r="D18" s="5" t="n">
        <v>235</v>
      </c>
      <c r="E18" s="5" t="n">
        <v>421</v>
      </c>
    </row>
    <row r="19" spans="1:5">
      <c r="A19" s="4" t="s">
        <v>1145</v>
      </c>
    </row>
    <row r="20" spans="1:5">
      <c r="A20" s="3" t="s">
        <v>320</v>
      </c>
    </row>
    <row r="21" spans="1:5">
      <c r="A21" s="4" t="s">
        <v>1182</v>
      </c>
      <c r="B21" s="5" t="n">
        <v>29</v>
      </c>
      <c r="C21" s="5" t="n">
        <v>41</v>
      </c>
      <c r="D21" s="5" t="n">
        <v>69</v>
      </c>
      <c r="E21" s="5" t="n">
        <v>105</v>
      </c>
    </row>
    <row r="22" spans="1:5">
      <c r="A22" s="4" t="s">
        <v>1167</v>
      </c>
    </row>
    <row r="23" spans="1:5">
      <c r="A23" s="3" t="s">
        <v>320</v>
      </c>
    </row>
    <row r="24" spans="1:5">
      <c r="A24" s="4" t="s">
        <v>1182</v>
      </c>
      <c r="B24" s="5" t="n">
        <v>1</v>
      </c>
      <c r="C24" s="5" t="n">
        <v>1</v>
      </c>
      <c r="D24" s="5" t="n">
        <v>2</v>
      </c>
      <c r="E24" s="5" t="n">
        <v>1</v>
      </c>
    </row>
    <row r="25" spans="1:5">
      <c r="A25" s="4" t="s">
        <v>1168</v>
      </c>
    </row>
    <row r="26" spans="1:5">
      <c r="A26" s="3" t="s">
        <v>320</v>
      </c>
    </row>
    <row r="27" spans="1:5">
      <c r="A27" s="4" t="s">
        <v>1182</v>
      </c>
      <c r="B27" s="5" t="n">
        <v>19</v>
      </c>
      <c r="C27" s="5" t="n">
        <v>5</v>
      </c>
      <c r="D27" s="5" t="n">
        <v>37</v>
      </c>
      <c r="E27" s="5" t="n">
        <v>27</v>
      </c>
    </row>
    <row r="28" spans="1:5">
      <c r="A28" s="4" t="s">
        <v>1170</v>
      </c>
    </row>
    <row r="29" spans="1:5">
      <c r="A29" s="3" t="s">
        <v>320</v>
      </c>
    </row>
    <row r="30" spans="1:5">
      <c r="A30" s="4" t="s">
        <v>1182</v>
      </c>
      <c r="B30" s="5" t="n">
        <v>3</v>
      </c>
      <c r="C30" s="5" t="n">
        <v>6</v>
      </c>
      <c r="D30" s="5" t="n">
        <v>7</v>
      </c>
      <c r="E30" s="5" t="n">
        <v>11</v>
      </c>
    </row>
    <row r="31" spans="1:5">
      <c r="A31" s="4" t="s">
        <v>1169</v>
      </c>
    </row>
    <row r="32" spans="1:5">
      <c r="A32" s="3" t="s">
        <v>320</v>
      </c>
    </row>
    <row r="33" spans="1:5">
      <c r="A33" s="4" t="s">
        <v>1182</v>
      </c>
      <c r="B33" s="7" t="n">
        <v>6</v>
      </c>
      <c r="C33" s="7" t="n">
        <v>29</v>
      </c>
      <c r="D33" s="7" t="n">
        <v>23</v>
      </c>
      <c r="E33" s="7" t="n">
        <v>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83</v>
      </c>
      <c r="B1" s="2" t="s">
        <v>23</v>
      </c>
      <c r="D1" s="2" t="s">
        <v>1</v>
      </c>
    </row>
    <row r="2" spans="1:6">
      <c r="B2" s="2" t="s">
        <v>2</v>
      </c>
      <c r="C2" s="2" t="s">
        <v>24</v>
      </c>
      <c r="D2" s="2" t="s">
        <v>2</v>
      </c>
      <c r="E2" s="2" t="s">
        <v>24</v>
      </c>
      <c r="F2" s="2" t="s">
        <v>84</v>
      </c>
    </row>
    <row r="3" spans="1:6">
      <c r="A3" s="3" t="s">
        <v>324</v>
      </c>
    </row>
    <row r="4" spans="1:6">
      <c r="A4" s="4" t="s">
        <v>1184</v>
      </c>
      <c r="D4" s="4" t="s">
        <v>1185</v>
      </c>
    </row>
    <row r="5" spans="1:6">
      <c r="A5" s="4" t="s">
        <v>1186</v>
      </c>
    </row>
    <row r="6" spans="1:6">
      <c r="A6" s="3" t="s">
        <v>1114</v>
      </c>
    </row>
    <row r="7" spans="1:6">
      <c r="A7" s="4" t="s">
        <v>1115</v>
      </c>
      <c r="B7" s="7" t="n">
        <v>43</v>
      </c>
      <c r="D7" s="7" t="n">
        <v>43</v>
      </c>
      <c r="F7" s="7" t="n">
        <v>49</v>
      </c>
    </row>
    <row r="8" spans="1:6">
      <c r="A8" s="4" t="s">
        <v>1116</v>
      </c>
      <c r="B8" s="5" t="n">
        <v>1</v>
      </c>
      <c r="D8" s="5" t="n">
        <v>1</v>
      </c>
      <c r="F8" s="5" t="n">
        <v>3</v>
      </c>
    </row>
    <row r="9" spans="1:6">
      <c r="A9" s="4" t="s">
        <v>161</v>
      </c>
      <c r="B9" s="5" t="n">
        <v>44</v>
      </c>
      <c r="D9" s="5" t="n">
        <v>44</v>
      </c>
      <c r="F9" s="5" t="n">
        <v>52</v>
      </c>
    </row>
    <row r="10" spans="1:6">
      <c r="A10" s="3" t="s">
        <v>1117</v>
      </c>
    </row>
    <row r="11" spans="1:6">
      <c r="A11" s="4" t="s">
        <v>1115</v>
      </c>
      <c r="B11" s="5" t="n">
        <v>18</v>
      </c>
      <c r="D11" s="5" t="n">
        <v>18</v>
      </c>
      <c r="F11" s="5" t="n">
        <v>22</v>
      </c>
    </row>
    <row r="12" spans="1:6">
      <c r="A12" s="4" t="s">
        <v>1116</v>
      </c>
      <c r="B12" s="5" t="n">
        <v>2</v>
      </c>
      <c r="D12" s="5" t="n">
        <v>2</v>
      </c>
      <c r="F12" s="5" t="n">
        <v>3</v>
      </c>
    </row>
    <row r="13" spans="1:6">
      <c r="A13" s="4" t="s">
        <v>161</v>
      </c>
      <c r="B13" s="5" t="n">
        <v>20</v>
      </c>
      <c r="D13" s="5" t="n">
        <v>20</v>
      </c>
      <c r="F13" s="5" t="n">
        <v>25</v>
      </c>
    </row>
    <row r="14" spans="1:6">
      <c r="A14" s="4" t="s">
        <v>1118</v>
      </c>
      <c r="B14" s="5" t="n">
        <v>0</v>
      </c>
      <c r="D14" s="5" t="n">
        <v>0</v>
      </c>
      <c r="F14" s="5" t="n">
        <v>0</v>
      </c>
    </row>
    <row r="15" spans="1:6">
      <c r="A15" s="3" t="s">
        <v>1119</v>
      </c>
    </row>
    <row r="16" spans="1:6">
      <c r="A16" s="4" t="s">
        <v>1115</v>
      </c>
      <c r="B16" s="5" t="n">
        <v>18</v>
      </c>
      <c r="C16" s="7" t="n">
        <v>21</v>
      </c>
      <c r="D16" s="5" t="n">
        <v>18</v>
      </c>
      <c r="E16" s="7" t="n">
        <v>21</v>
      </c>
    </row>
    <row r="17" spans="1:6">
      <c r="A17" s="4" t="s">
        <v>1116</v>
      </c>
      <c r="B17" s="5" t="n">
        <v>2</v>
      </c>
      <c r="C17" s="5" t="n">
        <v>11</v>
      </c>
      <c r="D17" s="5" t="n">
        <v>3</v>
      </c>
      <c r="E17" s="5" t="n">
        <v>15</v>
      </c>
    </row>
    <row r="18" spans="1:6">
      <c r="A18" s="4" t="s">
        <v>161</v>
      </c>
      <c r="B18" s="5" t="n">
        <v>20</v>
      </c>
      <c r="C18" s="5" t="n">
        <v>32</v>
      </c>
      <c r="D18" s="5" t="n">
        <v>21</v>
      </c>
      <c r="E18" s="5" t="n">
        <v>36</v>
      </c>
    </row>
    <row r="19" spans="1:6">
      <c r="A19" s="3" t="s">
        <v>1120</v>
      </c>
    </row>
    <row r="20" spans="1:6">
      <c r="A20" s="4" t="s">
        <v>1115</v>
      </c>
      <c r="B20" s="5" t="n">
        <v>0</v>
      </c>
      <c r="C20" s="5" t="n">
        <v>0</v>
      </c>
      <c r="D20" s="5" t="n">
        <v>0</v>
      </c>
      <c r="E20" s="5" t="n">
        <v>0</v>
      </c>
    </row>
    <row r="21" spans="1:6">
      <c r="A21" s="4" t="s">
        <v>1116</v>
      </c>
      <c r="B21" s="5" t="n">
        <v>0</v>
      </c>
      <c r="C21" s="5" t="n">
        <v>0</v>
      </c>
      <c r="D21" s="5" t="n">
        <v>0</v>
      </c>
      <c r="E21" s="5" t="n">
        <v>0</v>
      </c>
    </row>
    <row r="22" spans="1:6">
      <c r="A22" s="4" t="s">
        <v>161</v>
      </c>
      <c r="B22" s="5" t="n">
        <v>0</v>
      </c>
      <c r="C22" s="5" t="n">
        <v>0</v>
      </c>
      <c r="D22" s="5" t="n">
        <v>0</v>
      </c>
      <c r="E22" s="5" t="n">
        <v>0</v>
      </c>
    </row>
    <row r="23" spans="1:6">
      <c r="A23" s="4" t="s">
        <v>1187</v>
      </c>
    </row>
    <row r="24" spans="1:6">
      <c r="A24" s="3" t="s">
        <v>1114</v>
      </c>
    </row>
    <row r="25" spans="1:6">
      <c r="A25" s="4" t="s">
        <v>1116</v>
      </c>
      <c r="B25" s="5" t="n">
        <v>452</v>
      </c>
      <c r="D25" s="5" t="n">
        <v>452</v>
      </c>
      <c r="F25" s="5" t="n">
        <v>479</v>
      </c>
    </row>
    <row r="26" spans="1:6">
      <c r="A26" s="4" t="s">
        <v>161</v>
      </c>
      <c r="B26" s="5" t="n">
        <v>452</v>
      </c>
      <c r="D26" s="5" t="n">
        <v>452</v>
      </c>
      <c r="F26" s="5" t="n">
        <v>479</v>
      </c>
    </row>
    <row r="27" spans="1:6">
      <c r="A27" s="3" t="s">
        <v>1117</v>
      </c>
    </row>
    <row r="28" spans="1:6">
      <c r="A28" s="4" t="s">
        <v>1116</v>
      </c>
      <c r="B28" s="5" t="n">
        <v>458</v>
      </c>
      <c r="D28" s="5" t="n">
        <v>458</v>
      </c>
      <c r="F28" s="5" t="n">
        <v>485</v>
      </c>
    </row>
    <row r="29" spans="1:6">
      <c r="A29" s="4" t="s">
        <v>161</v>
      </c>
      <c r="B29" s="5" t="n">
        <v>458</v>
      </c>
      <c r="D29" s="5" t="n">
        <v>458</v>
      </c>
      <c r="F29" s="5" t="n">
        <v>485</v>
      </c>
    </row>
    <row r="30" spans="1:6">
      <c r="A30" s="4" t="s">
        <v>1118</v>
      </c>
      <c r="B30" s="5" t="n">
        <v>131</v>
      </c>
      <c r="D30" s="5" t="n">
        <v>131</v>
      </c>
      <c r="F30" s="5" t="n">
        <v>128</v>
      </c>
    </row>
    <row r="31" spans="1:6">
      <c r="A31" s="3" t="s">
        <v>1119</v>
      </c>
    </row>
    <row r="32" spans="1:6">
      <c r="A32" s="4" t="s">
        <v>1116</v>
      </c>
      <c r="B32" s="5" t="n">
        <v>463</v>
      </c>
      <c r="C32" s="5" t="n">
        <v>568</v>
      </c>
      <c r="D32" s="5" t="n">
        <v>470</v>
      </c>
      <c r="E32" s="5" t="n">
        <v>587</v>
      </c>
    </row>
    <row r="33" spans="1:6">
      <c r="A33" s="4" t="s">
        <v>161</v>
      </c>
      <c r="B33" s="5" t="n">
        <v>463</v>
      </c>
      <c r="C33" s="5" t="n">
        <v>568</v>
      </c>
      <c r="D33" s="5" t="n">
        <v>470</v>
      </c>
      <c r="E33" s="5" t="n">
        <v>587</v>
      </c>
    </row>
    <row r="34" spans="1:6">
      <c r="A34" s="3" t="s">
        <v>1120</v>
      </c>
    </row>
    <row r="35" spans="1:6">
      <c r="A35" s="4" t="s">
        <v>1116</v>
      </c>
      <c r="B35" s="5" t="n">
        <v>6</v>
      </c>
      <c r="C35" s="5" t="n">
        <v>8</v>
      </c>
      <c r="D35" s="5" t="n">
        <v>12</v>
      </c>
      <c r="E35" s="5" t="n">
        <v>17</v>
      </c>
    </row>
    <row r="36" spans="1:6">
      <c r="A36" s="4" t="s">
        <v>161</v>
      </c>
      <c r="B36" s="5" t="n">
        <v>6</v>
      </c>
      <c r="C36" s="5" t="n">
        <v>8</v>
      </c>
      <c r="D36" s="5" t="n">
        <v>12</v>
      </c>
      <c r="E36" s="5" t="n">
        <v>17</v>
      </c>
    </row>
    <row r="37" spans="1:6">
      <c r="A37" s="4" t="s">
        <v>1188</v>
      </c>
    </row>
    <row r="38" spans="1:6">
      <c r="A38" s="3" t="s">
        <v>1114</v>
      </c>
    </row>
    <row r="39" spans="1:6">
      <c r="A39" s="4" t="s">
        <v>1189</v>
      </c>
      <c r="F39" s="5" t="n">
        <v>88</v>
      </c>
    </row>
    <row r="40" spans="1:6">
      <c r="A40" s="4" t="s">
        <v>1190</v>
      </c>
      <c r="F40" s="5" t="n">
        <v>88</v>
      </c>
    </row>
    <row r="41" spans="1:6">
      <c r="A41" s="3" t="s">
        <v>1117</v>
      </c>
    </row>
    <row r="42" spans="1:6">
      <c r="A42" s="4" t="s">
        <v>1189</v>
      </c>
      <c r="F42" s="5" t="n">
        <v>100</v>
      </c>
    </row>
    <row r="43" spans="1:6">
      <c r="A43" s="4" t="s">
        <v>1190</v>
      </c>
      <c r="F43" s="5" t="n">
        <v>100</v>
      </c>
    </row>
    <row r="44" spans="1:6">
      <c r="A44" s="4" t="s">
        <v>1191</v>
      </c>
      <c r="F44" s="7" t="n">
        <v>61</v>
      </c>
    </row>
    <row r="45" spans="1:6">
      <c r="A45" s="3" t="s">
        <v>1119</v>
      </c>
    </row>
    <row r="46" spans="1:6">
      <c r="A46" s="4" t="s">
        <v>1116</v>
      </c>
      <c r="C46" s="5" t="n">
        <v>116</v>
      </c>
      <c r="E46" s="5" t="n">
        <v>119</v>
      </c>
    </row>
    <row r="47" spans="1:6">
      <c r="A47" s="4" t="s">
        <v>1189</v>
      </c>
      <c r="B47" s="5" t="n">
        <v>78</v>
      </c>
      <c r="D47" s="5" t="n">
        <v>88</v>
      </c>
    </row>
    <row r="48" spans="1:6">
      <c r="A48" s="4" t="s">
        <v>1190</v>
      </c>
      <c r="B48" s="5" t="n">
        <v>78</v>
      </c>
      <c r="D48" s="5" t="n">
        <v>88</v>
      </c>
    </row>
    <row r="49" spans="1:6">
      <c r="A49" s="4" t="s">
        <v>161</v>
      </c>
      <c r="C49" s="5" t="n">
        <v>116</v>
      </c>
      <c r="E49" s="5" t="n">
        <v>119</v>
      </c>
    </row>
    <row r="50" spans="1:6">
      <c r="A50" s="3" t="s">
        <v>1120</v>
      </c>
    </row>
    <row r="51" spans="1:6">
      <c r="A51" s="4" t="s">
        <v>1116</v>
      </c>
      <c r="C51" s="5" t="n">
        <v>1</v>
      </c>
      <c r="E51" s="5" t="n">
        <v>2</v>
      </c>
    </row>
    <row r="52" spans="1:6">
      <c r="A52" s="4" t="s">
        <v>1189</v>
      </c>
      <c r="B52" s="5" t="n">
        <v>0</v>
      </c>
      <c r="D52" s="5" t="n">
        <v>1</v>
      </c>
    </row>
    <row r="53" spans="1:6">
      <c r="A53" s="4" t="s">
        <v>1190</v>
      </c>
      <c r="B53" s="7" t="n">
        <v>0</v>
      </c>
      <c r="D53" s="7" t="n">
        <v>1</v>
      </c>
    </row>
    <row r="54" spans="1:6">
      <c r="A54" s="4" t="s">
        <v>161</v>
      </c>
      <c r="C54" s="7" t="n">
        <v>1</v>
      </c>
      <c r="E54" s="7"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84</v>
      </c>
    </row>
    <row r="2" spans="1:3">
      <c r="A2" s="3" t="s">
        <v>320</v>
      </c>
    </row>
    <row r="3" spans="1:3">
      <c r="A3" s="4" t="s">
        <v>1193</v>
      </c>
      <c r="B3" s="7" t="n">
        <v>478</v>
      </c>
      <c r="C3" s="7" t="n">
        <v>610</v>
      </c>
    </row>
    <row r="4" spans="1:3">
      <c r="A4" s="4" t="s">
        <v>1194</v>
      </c>
      <c r="B4" s="4" t="s">
        <v>1195</v>
      </c>
      <c r="C4" s="4" t="s">
        <v>1196</v>
      </c>
    </row>
    <row r="5" spans="1:3">
      <c r="A5" s="4" t="s">
        <v>1197</v>
      </c>
    </row>
    <row r="6" spans="1:3">
      <c r="A6" s="3" t="s">
        <v>320</v>
      </c>
    </row>
    <row r="7" spans="1:3">
      <c r="A7" s="4" t="s">
        <v>1193</v>
      </c>
      <c r="B7" s="7" t="n">
        <v>203</v>
      </c>
      <c r="C7" s="7" t="n">
        <v>233</v>
      </c>
    </row>
    <row r="8" spans="1:3">
      <c r="A8" s="4" t="s">
        <v>1198</v>
      </c>
    </row>
    <row r="9" spans="1:3">
      <c r="A9" s="3" t="s">
        <v>320</v>
      </c>
    </row>
    <row r="10" spans="1:3">
      <c r="A10" s="4" t="s">
        <v>1193</v>
      </c>
      <c r="B10" s="5" t="n">
        <v>256</v>
      </c>
      <c r="C10" s="5" t="n">
        <v>272</v>
      </c>
    </row>
    <row r="11" spans="1:3">
      <c r="A11" s="4" t="s">
        <v>533</v>
      </c>
    </row>
    <row r="12" spans="1:3">
      <c r="A12" s="3" t="s">
        <v>320</v>
      </c>
    </row>
    <row r="13" spans="1:3">
      <c r="A13" s="4" t="s">
        <v>1193</v>
      </c>
      <c r="B13" s="5" t="n">
        <v>19</v>
      </c>
      <c r="C13" s="5" t="n">
        <v>105</v>
      </c>
    </row>
    <row r="14" spans="1:3">
      <c r="A14" s="4" t="s">
        <v>1199</v>
      </c>
    </row>
    <row r="15" spans="1:3">
      <c r="A15" s="3" t="s">
        <v>320</v>
      </c>
    </row>
    <row r="16" spans="1:3">
      <c r="A16" s="4" t="s">
        <v>1193</v>
      </c>
      <c r="B16" s="7" t="n">
        <v>458</v>
      </c>
      <c r="C16" s="7" t="n">
        <v>485</v>
      </c>
    </row>
    <row r="17" spans="1:3">
      <c r="A17" s="4" t="s">
        <v>1194</v>
      </c>
      <c r="B17" s="4" t="s">
        <v>1200</v>
      </c>
      <c r="C17" s="4" t="s">
        <v>1201</v>
      </c>
    </row>
    <row r="18" spans="1:3">
      <c r="A18" s="4" t="s">
        <v>1202</v>
      </c>
    </row>
    <row r="19" spans="1:3">
      <c r="A19" s="3" t="s">
        <v>320</v>
      </c>
    </row>
    <row r="20" spans="1:3">
      <c r="A20" s="4" t="s">
        <v>1193</v>
      </c>
      <c r="C20" s="7" t="n">
        <v>100</v>
      </c>
    </row>
    <row r="21" spans="1:3">
      <c r="A21" s="4" t="s">
        <v>1194</v>
      </c>
      <c r="C21" s="4" t="s">
        <v>1203</v>
      </c>
    </row>
    <row r="22" spans="1:3">
      <c r="A22" s="4" t="s">
        <v>1204</v>
      </c>
    </row>
    <row r="23" spans="1:3">
      <c r="A23" s="3" t="s">
        <v>320</v>
      </c>
    </row>
    <row r="24" spans="1:3">
      <c r="A24" s="4" t="s">
        <v>1193</v>
      </c>
      <c r="B24" s="7" t="n">
        <v>202</v>
      </c>
      <c r="C24" s="7" t="n">
        <v>220</v>
      </c>
    </row>
    <row r="25" spans="1:3">
      <c r="A25" s="4" t="s">
        <v>1205</v>
      </c>
    </row>
    <row r="26" spans="1:3">
      <c r="A26" s="3" t="s">
        <v>320</v>
      </c>
    </row>
    <row r="27" spans="1:3">
      <c r="A27" s="4" t="s">
        <v>1193</v>
      </c>
      <c r="C27" s="5" t="n">
        <v>11</v>
      </c>
    </row>
    <row r="28" spans="1:3">
      <c r="A28" s="4" t="s">
        <v>1206</v>
      </c>
    </row>
    <row r="29" spans="1:3">
      <c r="A29" s="3" t="s">
        <v>320</v>
      </c>
    </row>
    <row r="30" spans="1:3">
      <c r="A30" s="4" t="s">
        <v>1193</v>
      </c>
      <c r="B30" s="5" t="n">
        <v>255</v>
      </c>
      <c r="C30" s="5" t="n">
        <v>264</v>
      </c>
    </row>
    <row r="31" spans="1:3">
      <c r="A31" s="4" t="s">
        <v>1207</v>
      </c>
    </row>
    <row r="32" spans="1:3">
      <c r="A32" s="3" t="s">
        <v>320</v>
      </c>
    </row>
    <row r="33" spans="1:3">
      <c r="A33" s="4" t="s">
        <v>1193</v>
      </c>
      <c r="C33" s="5" t="n">
        <v>7</v>
      </c>
    </row>
    <row r="34" spans="1:3">
      <c r="A34" s="4" t="s">
        <v>1208</v>
      </c>
    </row>
    <row r="35" spans="1:3">
      <c r="A35" s="3" t="s">
        <v>320</v>
      </c>
    </row>
    <row r="36" spans="1:3">
      <c r="A36" s="4" t="s">
        <v>1193</v>
      </c>
      <c r="B36" s="5" t="n">
        <v>1</v>
      </c>
      <c r="C36" s="5" t="n">
        <v>1</v>
      </c>
    </row>
    <row r="37" spans="1:3">
      <c r="A37" s="4" t="s">
        <v>1209</v>
      </c>
    </row>
    <row r="38" spans="1:3">
      <c r="A38" s="3" t="s">
        <v>320</v>
      </c>
    </row>
    <row r="39" spans="1:3">
      <c r="A39" s="4" t="s">
        <v>1193</v>
      </c>
      <c r="C39" s="5" t="n">
        <v>82</v>
      </c>
    </row>
    <row r="40" spans="1:3">
      <c r="A40" s="4" t="s">
        <v>1186</v>
      </c>
    </row>
    <row r="41" spans="1:3">
      <c r="A41" s="3" t="s">
        <v>320</v>
      </c>
    </row>
    <row r="42" spans="1:3">
      <c r="A42" s="4" t="s">
        <v>1193</v>
      </c>
      <c r="B42" s="7" t="n">
        <v>20</v>
      </c>
      <c r="C42" s="7" t="n">
        <v>25</v>
      </c>
    </row>
    <row r="43" spans="1:3">
      <c r="A43" s="4" t="s">
        <v>1194</v>
      </c>
      <c r="B43" s="4" t="s">
        <v>1210</v>
      </c>
      <c r="C43" s="4" t="s">
        <v>1211</v>
      </c>
    </row>
    <row r="44" spans="1:3">
      <c r="A44" s="4" t="s">
        <v>1212</v>
      </c>
    </row>
    <row r="45" spans="1:3">
      <c r="A45" s="3" t="s">
        <v>320</v>
      </c>
    </row>
    <row r="46" spans="1:3">
      <c r="A46" s="4" t="s">
        <v>1193</v>
      </c>
      <c r="B46" s="7" t="n">
        <v>1</v>
      </c>
      <c r="C46" s="7" t="n">
        <v>2</v>
      </c>
    </row>
    <row r="47" spans="1:3">
      <c r="A47" s="4" t="s">
        <v>1213</v>
      </c>
    </row>
    <row r="48" spans="1:3">
      <c r="A48" s="3" t="s">
        <v>320</v>
      </c>
    </row>
    <row r="49" spans="1:3">
      <c r="A49" s="4" t="s">
        <v>1193</v>
      </c>
      <c r="B49" s="5" t="n">
        <v>1</v>
      </c>
      <c r="C49" s="5" t="n">
        <v>1</v>
      </c>
    </row>
    <row r="50" spans="1:3">
      <c r="A50" s="4" t="s">
        <v>1214</v>
      </c>
    </row>
    <row r="51" spans="1:3">
      <c r="A51" s="3" t="s">
        <v>320</v>
      </c>
    </row>
    <row r="52" spans="1:3">
      <c r="A52" s="4" t="s">
        <v>1193</v>
      </c>
      <c r="B52" s="7" t="n">
        <v>18</v>
      </c>
      <c r="C52" s="7" t="n">
        <v>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5</v>
      </c>
      <c r="B1" s="2" t="s">
        <v>23</v>
      </c>
      <c r="D1" s="2" t="s">
        <v>1</v>
      </c>
    </row>
    <row r="2" spans="1:5">
      <c r="B2" s="2" t="s">
        <v>2</v>
      </c>
      <c r="C2" s="2" t="s">
        <v>24</v>
      </c>
      <c r="D2" s="2" t="s">
        <v>2</v>
      </c>
      <c r="E2" s="2" t="s">
        <v>24</v>
      </c>
    </row>
    <row r="3" spans="1:5">
      <c r="A3" s="3" t="s">
        <v>320</v>
      </c>
    </row>
    <row r="4" spans="1:5">
      <c r="A4" s="4" t="s">
        <v>1114</v>
      </c>
      <c r="B4" s="7" t="n">
        <v>59</v>
      </c>
      <c r="C4" s="7" t="n">
        <v>81</v>
      </c>
      <c r="D4" s="7" t="n">
        <v>111</v>
      </c>
      <c r="E4" s="7" t="n">
        <v>152</v>
      </c>
    </row>
    <row r="5" spans="1:5">
      <c r="A5" s="4" t="s">
        <v>1117</v>
      </c>
      <c r="B5" s="7" t="n">
        <v>61</v>
      </c>
      <c r="C5" s="7" t="n">
        <v>87</v>
      </c>
      <c r="D5" s="7" t="n">
        <v>112</v>
      </c>
      <c r="E5" s="7" t="n">
        <v>162</v>
      </c>
    </row>
    <row r="6" spans="1:5">
      <c r="A6" s="4" t="s">
        <v>1126</v>
      </c>
      <c r="B6" s="4" t="s">
        <v>1216</v>
      </c>
      <c r="C6" s="4" t="s">
        <v>1217</v>
      </c>
      <c r="D6" s="4" t="s">
        <v>1218</v>
      </c>
      <c r="E6" s="4" t="s">
        <v>1219</v>
      </c>
    </row>
    <row r="7" spans="1:5">
      <c r="A7" s="4" t="s">
        <v>1131</v>
      </c>
      <c r="B7" s="4" t="s">
        <v>1220</v>
      </c>
      <c r="C7" s="4" t="s">
        <v>760</v>
      </c>
      <c r="D7" s="4" t="s">
        <v>1221</v>
      </c>
      <c r="E7" s="4" t="s">
        <v>1222</v>
      </c>
    </row>
    <row r="8" spans="1:5">
      <c r="A8" s="4" t="s">
        <v>1136</v>
      </c>
      <c r="B8" s="7" t="n">
        <v>13</v>
      </c>
      <c r="C8" s="7" t="n">
        <v>13</v>
      </c>
      <c r="D8" s="7" t="n">
        <v>19</v>
      </c>
      <c r="E8" s="7" t="n">
        <v>17</v>
      </c>
    </row>
    <row r="9" spans="1:5">
      <c r="A9" s="4" t="s">
        <v>1186</v>
      </c>
    </row>
    <row r="10" spans="1:5">
      <c r="A10" s="3" t="s">
        <v>320</v>
      </c>
    </row>
    <row r="11" spans="1:5">
      <c r="A11" s="4" t="s">
        <v>1114</v>
      </c>
      <c r="B11" s="5" t="n">
        <v>7</v>
      </c>
      <c r="C11" s="5" t="n">
        <v>7</v>
      </c>
      <c r="D11" s="5" t="n">
        <v>11</v>
      </c>
      <c r="E11" s="5" t="n">
        <v>12</v>
      </c>
    </row>
    <row r="12" spans="1:5">
      <c r="A12" s="4" t="s">
        <v>1117</v>
      </c>
      <c r="B12" s="7" t="n">
        <v>4</v>
      </c>
      <c r="C12" s="7" t="n">
        <v>4</v>
      </c>
      <c r="D12" s="7" t="n">
        <v>6</v>
      </c>
      <c r="E12" s="7" t="n">
        <v>7</v>
      </c>
    </row>
    <row r="13" spans="1:5">
      <c r="A13" s="4" t="s">
        <v>1126</v>
      </c>
      <c r="B13" s="4" t="s">
        <v>1223</v>
      </c>
      <c r="C13" s="4" t="s">
        <v>1224</v>
      </c>
      <c r="D13" s="4" t="s">
        <v>1225</v>
      </c>
      <c r="E13" s="4" t="s">
        <v>1137</v>
      </c>
    </row>
    <row r="14" spans="1:5">
      <c r="A14" s="4" t="s">
        <v>1131</v>
      </c>
      <c r="B14" s="4" t="s">
        <v>1226</v>
      </c>
      <c r="C14" s="4" t="s">
        <v>1130</v>
      </c>
      <c r="D14" s="4" t="s">
        <v>1227</v>
      </c>
      <c r="E14" s="4" t="s">
        <v>1228</v>
      </c>
    </row>
    <row r="15" spans="1:5">
      <c r="A15" s="4" t="s">
        <v>1136</v>
      </c>
      <c r="B15" s="7" t="n">
        <v>3</v>
      </c>
      <c r="C15" s="7" t="n">
        <v>3</v>
      </c>
      <c r="D15" s="7" t="n">
        <v>7</v>
      </c>
      <c r="E15" s="7" t="n">
        <v>5</v>
      </c>
    </row>
    <row r="16" spans="1:5">
      <c r="A16" s="4" t="s">
        <v>1187</v>
      </c>
    </row>
    <row r="17" spans="1:5">
      <c r="A17" s="3" t="s">
        <v>320</v>
      </c>
    </row>
    <row r="18" spans="1:5">
      <c r="A18" s="4" t="s">
        <v>1114</v>
      </c>
      <c r="B18" s="5" t="n">
        <v>52</v>
      </c>
      <c r="C18" s="5" t="n">
        <v>44</v>
      </c>
      <c r="D18" s="5" t="n">
        <v>100</v>
      </c>
      <c r="E18" s="5" t="n">
        <v>87</v>
      </c>
    </row>
    <row r="19" spans="1:5">
      <c r="A19" s="4" t="s">
        <v>1117</v>
      </c>
      <c r="B19" s="7" t="n">
        <v>57</v>
      </c>
      <c r="C19" s="7" t="n">
        <v>47</v>
      </c>
      <c r="D19" s="7" t="n">
        <v>106</v>
      </c>
      <c r="E19" s="7" t="n">
        <v>93</v>
      </c>
    </row>
    <row r="20" spans="1:5">
      <c r="A20" s="4" t="s">
        <v>1126</v>
      </c>
      <c r="B20" s="4" t="s">
        <v>1229</v>
      </c>
      <c r="C20" s="4" t="s">
        <v>1230</v>
      </c>
      <c r="D20" s="4" t="s">
        <v>1231</v>
      </c>
      <c r="E20" s="4" t="s">
        <v>1232</v>
      </c>
    </row>
    <row r="21" spans="1:5">
      <c r="A21" s="4" t="s">
        <v>1131</v>
      </c>
      <c r="B21" s="4" t="s">
        <v>1233</v>
      </c>
      <c r="C21" s="4" t="s">
        <v>1234</v>
      </c>
      <c r="D21" s="4" t="s">
        <v>1235</v>
      </c>
      <c r="E21" s="4" t="s">
        <v>1236</v>
      </c>
    </row>
    <row r="22" spans="1:5">
      <c r="A22" s="4" t="s">
        <v>1136</v>
      </c>
      <c r="B22" s="7" t="n">
        <v>4</v>
      </c>
      <c r="C22" s="7" t="n">
        <v>3</v>
      </c>
      <c r="D22" s="7" t="n">
        <v>5</v>
      </c>
      <c r="E22" s="7" t="n">
        <v>4</v>
      </c>
    </row>
    <row r="23" spans="1:5">
      <c r="A23" s="4" t="s">
        <v>1188</v>
      </c>
    </row>
    <row r="24" spans="1:5">
      <c r="A24" s="3" t="s">
        <v>320</v>
      </c>
    </row>
    <row r="25" spans="1:5">
      <c r="A25" s="4" t="s">
        <v>1114</v>
      </c>
      <c r="C25" s="5" t="n">
        <v>30</v>
      </c>
      <c r="E25" s="5" t="n">
        <v>53</v>
      </c>
    </row>
    <row r="26" spans="1:5">
      <c r="A26" s="4" t="s">
        <v>1117</v>
      </c>
      <c r="C26" s="7" t="n">
        <v>36</v>
      </c>
      <c r="E26" s="7" t="n">
        <v>62</v>
      </c>
    </row>
    <row r="27" spans="1:5">
      <c r="A27" s="4" t="s">
        <v>1126</v>
      </c>
      <c r="C27" s="4" t="s">
        <v>1237</v>
      </c>
      <c r="E27" s="4" t="s">
        <v>1238</v>
      </c>
    </row>
    <row r="28" spans="1:5">
      <c r="A28" s="4" t="s">
        <v>1131</v>
      </c>
      <c r="C28" s="4" t="s">
        <v>1239</v>
      </c>
      <c r="E28" s="4" t="s">
        <v>1240</v>
      </c>
    </row>
    <row r="29" spans="1:5">
      <c r="A29" s="4" t="s">
        <v>1136</v>
      </c>
      <c r="B29" s="7" t="n">
        <v>6</v>
      </c>
      <c r="C29" s="7" t="n">
        <v>7</v>
      </c>
      <c r="D29" s="7" t="n">
        <v>7</v>
      </c>
      <c r="E29" s="7"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241</v>
      </c>
      <c r="B1" s="2" t="s">
        <v>23</v>
      </c>
      <c r="D1" s="2" t="s">
        <v>1</v>
      </c>
    </row>
    <row r="2" spans="1:5">
      <c r="B2" s="2" t="s">
        <v>582</v>
      </c>
      <c r="C2" s="2" t="s">
        <v>1179</v>
      </c>
      <c r="D2" s="2" t="s">
        <v>1180</v>
      </c>
      <c r="E2" s="2" t="s">
        <v>1179</v>
      </c>
    </row>
    <row r="3" spans="1:5">
      <c r="A3" s="3" t="s">
        <v>320</v>
      </c>
    </row>
    <row r="4" spans="1:5">
      <c r="A4" s="4" t="s">
        <v>1242</v>
      </c>
      <c r="D4" s="5" t="n">
        <v>2</v>
      </c>
    </row>
    <row r="5" spans="1:5">
      <c r="A5" s="4" t="s">
        <v>329</v>
      </c>
    </row>
    <row r="6" spans="1:5">
      <c r="A6" s="3" t="s">
        <v>320</v>
      </c>
    </row>
    <row r="7" spans="1:5">
      <c r="A7" s="4" t="s">
        <v>1243</v>
      </c>
      <c r="D7" s="4" t="s">
        <v>1244</v>
      </c>
    </row>
    <row r="8" spans="1:5">
      <c r="A8" s="4" t="s">
        <v>835</v>
      </c>
    </row>
    <row r="9" spans="1:5">
      <c r="A9" s="3" t="s">
        <v>320</v>
      </c>
    </row>
    <row r="10" spans="1:5">
      <c r="A10" s="4" t="s">
        <v>1245</v>
      </c>
      <c r="D10" s="4" t="s">
        <v>1246</v>
      </c>
    </row>
    <row r="11" spans="1:5">
      <c r="A11" s="4" t="s">
        <v>1182</v>
      </c>
      <c r="B11" s="7" t="n">
        <v>5</v>
      </c>
      <c r="C11" s="7" t="n">
        <v>7</v>
      </c>
      <c r="D11" s="7" t="n">
        <v>12</v>
      </c>
      <c r="E11" s="7" t="n">
        <v>16</v>
      </c>
    </row>
    <row r="12" spans="1:5">
      <c r="A12" s="4" t="s">
        <v>836</v>
      </c>
    </row>
    <row r="13" spans="1:5">
      <c r="A13" s="3" t="s">
        <v>320</v>
      </c>
    </row>
    <row r="14" spans="1:5">
      <c r="A14" s="4" t="s">
        <v>1182</v>
      </c>
      <c r="C14" s="5" t="n">
        <v>30</v>
      </c>
      <c r="E14" s="5" t="n">
        <v>64</v>
      </c>
    </row>
    <row r="15" spans="1:5">
      <c r="A15" s="4" t="s">
        <v>837</v>
      </c>
    </row>
    <row r="16" spans="1:5">
      <c r="A16" s="3" t="s">
        <v>320</v>
      </c>
    </row>
    <row r="17" spans="1:5">
      <c r="A17" s="4" t="s">
        <v>1245</v>
      </c>
      <c r="D17" s="4" t="s">
        <v>1247</v>
      </c>
    </row>
    <row r="18" spans="1:5">
      <c r="A18" s="4" t="s">
        <v>1182</v>
      </c>
      <c r="B18" s="7" t="n">
        <v>1</v>
      </c>
      <c r="C18" s="7" t="n">
        <v>1</v>
      </c>
      <c r="D18" s="7" t="n">
        <v>2</v>
      </c>
      <c r="E18" s="7"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48</v>
      </c>
      <c r="B1" s="2" t="s">
        <v>23</v>
      </c>
      <c r="D1" s="2" t="s">
        <v>1</v>
      </c>
    </row>
    <row r="2" spans="1:6">
      <c r="B2" s="2" t="s">
        <v>2</v>
      </c>
      <c r="C2" s="2" t="s">
        <v>24</v>
      </c>
      <c r="D2" s="2" t="s">
        <v>2</v>
      </c>
      <c r="E2" s="2" t="s">
        <v>24</v>
      </c>
      <c r="F2" s="2" t="s">
        <v>84</v>
      </c>
    </row>
    <row r="3" spans="1:6">
      <c r="A3" s="3" t="s">
        <v>324</v>
      </c>
    </row>
    <row r="4" spans="1:6">
      <c r="A4" s="4" t="s">
        <v>1249</v>
      </c>
      <c r="B4" s="7" t="n">
        <v>455</v>
      </c>
      <c r="D4" s="7" t="n">
        <v>455</v>
      </c>
      <c r="F4" s="7" t="n">
        <v>461</v>
      </c>
    </row>
    <row r="5" spans="1:6">
      <c r="A5" s="4" t="s">
        <v>1110</v>
      </c>
      <c r="B5" s="5" t="n">
        <v>40</v>
      </c>
      <c r="D5" s="5" t="n">
        <v>40</v>
      </c>
      <c r="F5" s="5" t="n">
        <v>14</v>
      </c>
    </row>
    <row r="6" spans="1:6">
      <c r="A6" s="4" t="s">
        <v>1250</v>
      </c>
    </row>
    <row r="7" spans="1:6">
      <c r="A7" s="3" t="s">
        <v>1114</v>
      </c>
    </row>
    <row r="8" spans="1:6">
      <c r="A8" s="4" t="s">
        <v>1115</v>
      </c>
      <c r="B8" s="5" t="n">
        <v>785</v>
      </c>
      <c r="D8" s="5" t="n">
        <v>785</v>
      </c>
      <c r="F8" s="5" t="n">
        <v>860</v>
      </c>
    </row>
    <row r="9" spans="1:6">
      <c r="A9" s="4" t="s">
        <v>1116</v>
      </c>
      <c r="B9" s="5" t="n">
        <v>1550</v>
      </c>
      <c r="D9" s="5" t="n">
        <v>1550</v>
      </c>
      <c r="F9" s="5" t="n">
        <v>2018</v>
      </c>
    </row>
    <row r="10" spans="1:6">
      <c r="A10" s="4" t="s">
        <v>161</v>
      </c>
      <c r="B10" s="5" t="n">
        <v>2335</v>
      </c>
      <c r="D10" s="5" t="n">
        <v>2335</v>
      </c>
      <c r="F10" s="5" t="n">
        <v>2878</v>
      </c>
    </row>
    <row r="11" spans="1:6">
      <c r="A11" s="3" t="s">
        <v>1117</v>
      </c>
    </row>
    <row r="12" spans="1:6">
      <c r="A12" s="4" t="s">
        <v>1115</v>
      </c>
      <c r="B12" s="5" t="n">
        <v>777</v>
      </c>
      <c r="D12" s="5" t="n">
        <v>777</v>
      </c>
      <c r="F12" s="5" t="n">
        <v>827</v>
      </c>
    </row>
    <row r="13" spans="1:6">
      <c r="A13" s="4" t="s">
        <v>1116</v>
      </c>
      <c r="B13" s="5" t="n">
        <v>1215</v>
      </c>
      <c r="D13" s="5" t="n">
        <v>1215</v>
      </c>
      <c r="F13" s="5" t="n">
        <v>1569</v>
      </c>
    </row>
    <row r="14" spans="1:6">
      <c r="A14" s="4" t="s">
        <v>161</v>
      </c>
      <c r="B14" s="5" t="n">
        <v>1992</v>
      </c>
      <c r="D14" s="5" t="n">
        <v>1992</v>
      </c>
      <c r="F14" s="5" t="n">
        <v>2396</v>
      </c>
    </row>
    <row r="15" spans="1:6">
      <c r="A15" s="4" t="s">
        <v>1118</v>
      </c>
      <c r="B15" s="5" t="n">
        <v>103</v>
      </c>
      <c r="D15" s="5" t="n">
        <v>103</v>
      </c>
      <c r="F15" s="5" t="n">
        <v>132</v>
      </c>
    </row>
    <row r="16" spans="1:6">
      <c r="A16" s="3" t="s">
        <v>1119</v>
      </c>
    </row>
    <row r="17" spans="1:6">
      <c r="A17" s="4" t="s">
        <v>1115</v>
      </c>
      <c r="B17" s="5" t="n">
        <v>857</v>
      </c>
      <c r="C17" s="7" t="n">
        <v>656</v>
      </c>
      <c r="D17" s="5" t="n">
        <v>870</v>
      </c>
      <c r="E17" s="7" t="n">
        <v>619</v>
      </c>
    </row>
    <row r="18" spans="1:6">
      <c r="A18" s="4" t="s">
        <v>1116</v>
      </c>
      <c r="B18" s="5" t="n">
        <v>1264</v>
      </c>
      <c r="C18" s="5" t="n">
        <v>1646</v>
      </c>
      <c r="D18" s="5" t="n">
        <v>1376</v>
      </c>
      <c r="E18" s="5" t="n">
        <v>1544</v>
      </c>
    </row>
    <row r="19" spans="1:6">
      <c r="A19" s="4" t="s">
        <v>161</v>
      </c>
      <c r="B19" s="5" t="n">
        <v>2121</v>
      </c>
      <c r="C19" s="5" t="n">
        <v>2302</v>
      </c>
      <c r="D19" s="5" t="n">
        <v>2246</v>
      </c>
      <c r="E19" s="5" t="n">
        <v>2163</v>
      </c>
    </row>
    <row r="20" spans="1:6">
      <c r="A20" s="3" t="s">
        <v>1120</v>
      </c>
    </row>
    <row r="21" spans="1:6">
      <c r="A21" s="4" t="s">
        <v>1115</v>
      </c>
      <c r="B21" s="5" t="n">
        <v>3</v>
      </c>
      <c r="C21" s="5" t="n">
        <v>3</v>
      </c>
      <c r="D21" s="5" t="n">
        <v>6</v>
      </c>
      <c r="E21" s="5" t="n">
        <v>5</v>
      </c>
    </row>
    <row r="22" spans="1:6">
      <c r="A22" s="4" t="s">
        <v>1116</v>
      </c>
      <c r="B22" s="5" t="n">
        <v>7</v>
      </c>
      <c r="C22" s="5" t="n">
        <v>16</v>
      </c>
      <c r="D22" s="5" t="n">
        <v>16</v>
      </c>
      <c r="E22" s="5" t="n">
        <v>30</v>
      </c>
    </row>
    <row r="23" spans="1:6">
      <c r="A23" s="4" t="s">
        <v>161</v>
      </c>
      <c r="B23" s="5" t="n">
        <v>10</v>
      </c>
      <c r="C23" s="5" t="n">
        <v>19</v>
      </c>
      <c r="D23" s="5" t="n">
        <v>22</v>
      </c>
      <c r="E23" s="5" t="n">
        <v>35</v>
      </c>
    </row>
    <row r="24" spans="1:6">
      <c r="A24" s="4" t="s">
        <v>1251</v>
      </c>
    </row>
    <row r="25" spans="1:6">
      <c r="A25" s="3" t="s">
        <v>1114</v>
      </c>
    </row>
    <row r="26" spans="1:6">
      <c r="A26" s="4" t="s">
        <v>1115</v>
      </c>
      <c r="B26" s="5" t="n">
        <v>0</v>
      </c>
      <c r="D26" s="5" t="n">
        <v>0</v>
      </c>
      <c r="F26" s="5" t="n">
        <v>130</v>
      </c>
    </row>
    <row r="27" spans="1:6">
      <c r="A27" s="4" t="s">
        <v>1116</v>
      </c>
      <c r="B27" s="5" t="n">
        <v>557</v>
      </c>
      <c r="D27" s="5" t="n">
        <v>557</v>
      </c>
      <c r="F27" s="5" t="n">
        <v>545</v>
      </c>
    </row>
    <row r="28" spans="1:6">
      <c r="A28" s="4" t="s">
        <v>161</v>
      </c>
      <c r="B28" s="5" t="n">
        <v>557</v>
      </c>
      <c r="D28" s="5" t="n">
        <v>557</v>
      </c>
      <c r="F28" s="5" t="n">
        <v>675</v>
      </c>
    </row>
    <row r="29" spans="1:6">
      <c r="A29" s="3" t="s">
        <v>1117</v>
      </c>
    </row>
    <row r="30" spans="1:6">
      <c r="A30" s="4" t="s">
        <v>1115</v>
      </c>
      <c r="B30" s="5" t="n">
        <v>0</v>
      </c>
      <c r="D30" s="5" t="n">
        <v>0</v>
      </c>
      <c r="F30" s="5" t="n">
        <v>130</v>
      </c>
    </row>
    <row r="31" spans="1:6">
      <c r="A31" s="4" t="s">
        <v>1116</v>
      </c>
      <c r="B31" s="5" t="n">
        <v>476</v>
      </c>
      <c r="D31" s="5" t="n">
        <v>476</v>
      </c>
      <c r="F31" s="5" t="n">
        <v>432</v>
      </c>
    </row>
    <row r="32" spans="1:6">
      <c r="A32" s="4" t="s">
        <v>161</v>
      </c>
      <c r="B32" s="5" t="n">
        <v>476</v>
      </c>
      <c r="D32" s="5" t="n">
        <v>476</v>
      </c>
      <c r="F32" s="5" t="n">
        <v>562</v>
      </c>
    </row>
    <row r="33" spans="1:6">
      <c r="A33" s="4" t="s">
        <v>1118</v>
      </c>
      <c r="B33" s="5" t="n">
        <v>96</v>
      </c>
      <c r="D33" s="5" t="n">
        <v>96</v>
      </c>
      <c r="F33" s="5" t="n">
        <v>104</v>
      </c>
    </row>
    <row r="34" spans="1:6">
      <c r="A34" s="3" t="s">
        <v>1119</v>
      </c>
    </row>
    <row r="35" spans="1:6">
      <c r="A35" s="4" t="s">
        <v>1115</v>
      </c>
      <c r="B35" s="5" t="n">
        <v>43</v>
      </c>
      <c r="C35" s="5" t="n">
        <v>17</v>
      </c>
      <c r="D35" s="5" t="n">
        <v>75</v>
      </c>
      <c r="E35" s="5" t="n">
        <v>11</v>
      </c>
    </row>
    <row r="36" spans="1:6">
      <c r="A36" s="4" t="s">
        <v>1116</v>
      </c>
      <c r="B36" s="5" t="n">
        <v>482</v>
      </c>
      <c r="C36" s="5" t="n">
        <v>349</v>
      </c>
      <c r="D36" s="5" t="n">
        <v>469</v>
      </c>
      <c r="E36" s="5" t="n">
        <v>359</v>
      </c>
    </row>
    <row r="37" spans="1:6">
      <c r="A37" s="4" t="s">
        <v>161</v>
      </c>
      <c r="B37" s="5" t="n">
        <v>525</v>
      </c>
      <c r="C37" s="5" t="n">
        <v>366</v>
      </c>
      <c r="D37" s="5" t="n">
        <v>544</v>
      </c>
      <c r="E37" s="5" t="n">
        <v>370</v>
      </c>
    </row>
    <row r="38" spans="1:6">
      <c r="A38" s="3" t="s">
        <v>1120</v>
      </c>
    </row>
    <row r="39" spans="1:6">
      <c r="A39" s="4" t="s">
        <v>1115</v>
      </c>
      <c r="B39" s="5" t="n">
        <v>0</v>
      </c>
      <c r="C39" s="5" t="n">
        <v>0</v>
      </c>
      <c r="D39" s="5" t="n">
        <v>0</v>
      </c>
      <c r="E39" s="5" t="n">
        <v>0</v>
      </c>
    </row>
    <row r="40" spans="1:6">
      <c r="A40" s="4" t="s">
        <v>1116</v>
      </c>
      <c r="B40" s="5" t="n">
        <v>3</v>
      </c>
      <c r="C40" s="5" t="n">
        <v>3</v>
      </c>
      <c r="D40" s="5" t="n">
        <v>6</v>
      </c>
      <c r="E40" s="5" t="n">
        <v>6</v>
      </c>
    </row>
    <row r="41" spans="1:6">
      <c r="A41" s="4" t="s">
        <v>161</v>
      </c>
      <c r="B41" s="5" t="n">
        <v>3</v>
      </c>
      <c r="C41" s="5" t="n">
        <v>3</v>
      </c>
      <c r="D41" s="5" t="n">
        <v>6</v>
      </c>
      <c r="E41" s="5" t="n">
        <v>6</v>
      </c>
    </row>
    <row r="42" spans="1:6">
      <c r="A42" s="4" t="s">
        <v>1252</v>
      </c>
    </row>
    <row r="43" spans="1:6">
      <c r="A43" s="3" t="s">
        <v>1114</v>
      </c>
    </row>
    <row r="44" spans="1:6">
      <c r="A44" s="4" t="s">
        <v>1115</v>
      </c>
      <c r="B44" s="5" t="n">
        <v>53</v>
      </c>
      <c r="D44" s="5" t="n">
        <v>53</v>
      </c>
      <c r="F44" s="5" t="n">
        <v>77</v>
      </c>
    </row>
    <row r="45" spans="1:6">
      <c r="A45" s="4" t="s">
        <v>1116</v>
      </c>
      <c r="B45" s="5" t="n">
        <v>239</v>
      </c>
      <c r="D45" s="5" t="n">
        <v>239</v>
      </c>
      <c r="F45" s="5" t="n">
        <v>243</v>
      </c>
    </row>
    <row r="46" spans="1:6">
      <c r="A46" s="4" t="s">
        <v>161</v>
      </c>
      <c r="B46" s="5" t="n">
        <v>292</v>
      </c>
      <c r="D46" s="5" t="n">
        <v>292</v>
      </c>
      <c r="F46" s="5" t="n">
        <v>320</v>
      </c>
    </row>
    <row r="47" spans="1:6">
      <c r="A47" s="3" t="s">
        <v>1117</v>
      </c>
    </row>
    <row r="48" spans="1:6">
      <c r="A48" s="4" t="s">
        <v>1115</v>
      </c>
      <c r="B48" s="5" t="n">
        <v>47</v>
      </c>
      <c r="D48" s="5" t="n">
        <v>47</v>
      </c>
      <c r="F48" s="5" t="n">
        <v>71</v>
      </c>
    </row>
    <row r="49" spans="1:6">
      <c r="A49" s="4" t="s">
        <v>1116</v>
      </c>
      <c r="B49" s="5" t="n">
        <v>115</v>
      </c>
      <c r="D49" s="5" t="n">
        <v>115</v>
      </c>
      <c r="F49" s="5" t="n">
        <v>96</v>
      </c>
    </row>
    <row r="50" spans="1:6">
      <c r="A50" s="4" t="s">
        <v>161</v>
      </c>
      <c r="B50" s="5" t="n">
        <v>162</v>
      </c>
      <c r="D50" s="5" t="n">
        <v>162</v>
      </c>
      <c r="F50" s="5" t="n">
        <v>167</v>
      </c>
    </row>
    <row r="51" spans="1:6">
      <c r="A51" s="4" t="s">
        <v>1118</v>
      </c>
      <c r="B51" s="5" t="n">
        <v>13</v>
      </c>
      <c r="D51" s="5" t="n">
        <v>13</v>
      </c>
      <c r="F51" s="5" t="n">
        <v>10</v>
      </c>
    </row>
    <row r="52" spans="1:6">
      <c r="A52" s="3" t="s">
        <v>1119</v>
      </c>
    </row>
    <row r="53" spans="1:6">
      <c r="A53" s="4" t="s">
        <v>1115</v>
      </c>
      <c r="B53" s="5" t="n">
        <v>48</v>
      </c>
      <c r="C53" s="5" t="n">
        <v>65</v>
      </c>
      <c r="D53" s="5" t="n">
        <v>54</v>
      </c>
      <c r="E53" s="5" t="n">
        <v>71</v>
      </c>
    </row>
    <row r="54" spans="1:6">
      <c r="A54" s="4" t="s">
        <v>1116</v>
      </c>
      <c r="B54" s="5" t="n">
        <v>106</v>
      </c>
      <c r="C54" s="5" t="n">
        <v>96</v>
      </c>
      <c r="D54" s="5" t="n">
        <v>91</v>
      </c>
      <c r="E54" s="5" t="n">
        <v>100</v>
      </c>
    </row>
    <row r="55" spans="1:6">
      <c r="A55" s="4" t="s">
        <v>161</v>
      </c>
      <c r="B55" s="5" t="n">
        <v>154</v>
      </c>
      <c r="C55" s="5" t="n">
        <v>161</v>
      </c>
      <c r="D55" s="5" t="n">
        <v>145</v>
      </c>
      <c r="E55" s="5" t="n">
        <v>171</v>
      </c>
    </row>
    <row r="56" spans="1:6">
      <c r="A56" s="3" t="s">
        <v>1120</v>
      </c>
    </row>
    <row r="57" spans="1:6">
      <c r="A57" s="4" t="s">
        <v>1115</v>
      </c>
      <c r="B57" s="5" t="n">
        <v>0</v>
      </c>
      <c r="C57" s="5" t="n">
        <v>0</v>
      </c>
      <c r="D57" s="5" t="n">
        <v>0</v>
      </c>
      <c r="E57" s="5" t="n">
        <v>0</v>
      </c>
    </row>
    <row r="58" spans="1:6">
      <c r="A58" s="4" t="s">
        <v>1116</v>
      </c>
      <c r="B58" s="5" t="n">
        <v>1</v>
      </c>
      <c r="C58" s="5" t="n">
        <v>1</v>
      </c>
      <c r="D58" s="5" t="n">
        <v>2</v>
      </c>
      <c r="E58" s="5" t="n">
        <v>2</v>
      </c>
    </row>
    <row r="59" spans="1:6">
      <c r="A59" s="4" t="s">
        <v>161</v>
      </c>
      <c r="B59" s="5" t="n">
        <v>1</v>
      </c>
      <c r="C59" s="5" t="n">
        <v>1</v>
      </c>
      <c r="D59" s="5" t="n">
        <v>2</v>
      </c>
      <c r="E59" s="5" t="n">
        <v>2</v>
      </c>
    </row>
    <row r="60" spans="1:6">
      <c r="A60" s="4" t="s">
        <v>1253</v>
      </c>
    </row>
    <row r="61" spans="1:6">
      <c r="A61" s="3" t="s">
        <v>1114</v>
      </c>
    </row>
    <row r="62" spans="1:6">
      <c r="A62" s="4" t="s">
        <v>1116</v>
      </c>
      <c r="B62" s="5" t="n">
        <v>9</v>
      </c>
      <c r="D62" s="5" t="n">
        <v>9</v>
      </c>
      <c r="F62" s="5" t="n">
        <v>6</v>
      </c>
    </row>
    <row r="63" spans="1:6">
      <c r="A63" s="4" t="s">
        <v>161</v>
      </c>
      <c r="B63" s="5" t="n">
        <v>9</v>
      </c>
      <c r="D63" s="5" t="n">
        <v>9</v>
      </c>
      <c r="F63" s="5" t="n">
        <v>6</v>
      </c>
    </row>
    <row r="64" spans="1:6">
      <c r="A64" s="3" t="s">
        <v>1117</v>
      </c>
    </row>
    <row r="65" spans="1:6">
      <c r="A65" s="4" t="s">
        <v>1116</v>
      </c>
      <c r="B65" s="5" t="n">
        <v>7</v>
      </c>
      <c r="D65" s="5" t="n">
        <v>7</v>
      </c>
      <c r="F65" s="5" t="n">
        <v>4</v>
      </c>
    </row>
    <row r="66" spans="1:6">
      <c r="A66" s="4" t="s">
        <v>161</v>
      </c>
      <c r="B66" s="5" t="n">
        <v>7</v>
      </c>
      <c r="D66" s="5" t="n">
        <v>7</v>
      </c>
      <c r="F66" s="5" t="n">
        <v>4</v>
      </c>
    </row>
    <row r="67" spans="1:6">
      <c r="A67" s="4" t="s">
        <v>1118</v>
      </c>
      <c r="B67" s="5" t="n">
        <v>1</v>
      </c>
      <c r="D67" s="5" t="n">
        <v>1</v>
      </c>
      <c r="F67" s="5" t="n">
        <v>0</v>
      </c>
    </row>
    <row r="68" spans="1:6">
      <c r="A68" s="3" t="s">
        <v>1119</v>
      </c>
    </row>
    <row r="69" spans="1:6">
      <c r="A69" s="4" t="s">
        <v>1116</v>
      </c>
      <c r="B69" s="5" t="n">
        <v>4</v>
      </c>
      <c r="C69" s="5" t="n">
        <v>1</v>
      </c>
      <c r="D69" s="5" t="n">
        <v>4</v>
      </c>
      <c r="E69" s="5" t="n">
        <v>1</v>
      </c>
    </row>
    <row r="70" spans="1:6">
      <c r="A70" s="4" t="s">
        <v>161</v>
      </c>
      <c r="B70" s="5" t="n">
        <v>4</v>
      </c>
      <c r="C70" s="5" t="n">
        <v>1</v>
      </c>
      <c r="D70" s="5" t="n">
        <v>4</v>
      </c>
      <c r="E70" s="5" t="n">
        <v>1</v>
      </c>
    </row>
    <row r="71" spans="1:6">
      <c r="A71" s="3" t="s">
        <v>1120</v>
      </c>
    </row>
    <row r="72" spans="1:6">
      <c r="A72" s="4" t="s">
        <v>1116</v>
      </c>
      <c r="C72" s="5" t="n">
        <v>0</v>
      </c>
      <c r="D72" s="5" t="n">
        <v>0</v>
      </c>
      <c r="E72" s="5" t="n">
        <v>0</v>
      </c>
    </row>
    <row r="73" spans="1:6">
      <c r="A73" s="4" t="s">
        <v>161</v>
      </c>
      <c r="B73" s="5" t="n">
        <v>0</v>
      </c>
      <c r="C73" s="5" t="n">
        <v>0</v>
      </c>
      <c r="D73" s="5" t="n">
        <v>0</v>
      </c>
      <c r="E73" s="5" t="n">
        <v>0</v>
      </c>
    </row>
    <row r="74" spans="1:6">
      <c r="A74" s="4" t="s">
        <v>1254</v>
      </c>
    </row>
    <row r="75" spans="1:6">
      <c r="A75" s="3" t="s">
        <v>1114</v>
      </c>
    </row>
    <row r="76" spans="1:6">
      <c r="A76" s="4" t="s">
        <v>1116</v>
      </c>
      <c r="B76" s="5" t="n">
        <v>88</v>
      </c>
      <c r="D76" s="5" t="n">
        <v>88</v>
      </c>
      <c r="F76" s="5" t="n">
        <v>85</v>
      </c>
    </row>
    <row r="77" spans="1:6">
      <c r="A77" s="4" t="s">
        <v>161</v>
      </c>
      <c r="B77" s="5" t="n">
        <v>88</v>
      </c>
      <c r="D77" s="5" t="n">
        <v>88</v>
      </c>
      <c r="F77" s="5" t="n">
        <v>85</v>
      </c>
    </row>
    <row r="78" spans="1:6">
      <c r="A78" s="3" t="s">
        <v>1117</v>
      </c>
    </row>
    <row r="79" spans="1:6">
      <c r="A79" s="4" t="s">
        <v>1116</v>
      </c>
      <c r="B79" s="5" t="n">
        <v>75</v>
      </c>
      <c r="D79" s="5" t="n">
        <v>75</v>
      </c>
      <c r="F79" s="5" t="n">
        <v>73</v>
      </c>
    </row>
    <row r="80" spans="1:6">
      <c r="A80" s="4" t="s">
        <v>161</v>
      </c>
      <c r="B80" s="5" t="n">
        <v>75</v>
      </c>
      <c r="D80" s="5" t="n">
        <v>75</v>
      </c>
      <c r="F80" s="5" t="n">
        <v>73</v>
      </c>
    </row>
    <row r="81" spans="1:6">
      <c r="A81" s="4" t="s">
        <v>1118</v>
      </c>
      <c r="B81" s="5" t="n">
        <v>29</v>
      </c>
      <c r="D81" s="5" t="n">
        <v>29</v>
      </c>
      <c r="F81" s="7" t="n">
        <v>27</v>
      </c>
    </row>
    <row r="82" spans="1:6">
      <c r="A82" s="3" t="s">
        <v>1119</v>
      </c>
    </row>
    <row r="83" spans="1:6">
      <c r="A83" s="4" t="s">
        <v>1116</v>
      </c>
      <c r="B83" s="5" t="n">
        <v>77</v>
      </c>
      <c r="C83" s="5" t="n">
        <v>92</v>
      </c>
      <c r="D83" s="5" t="n">
        <v>75</v>
      </c>
      <c r="E83" s="5" t="n">
        <v>97</v>
      </c>
    </row>
    <row r="84" spans="1:6">
      <c r="A84" s="4" t="s">
        <v>161</v>
      </c>
      <c r="B84" s="5" t="n">
        <v>77</v>
      </c>
      <c r="C84" s="5" t="n">
        <v>92</v>
      </c>
      <c r="D84" s="5" t="n">
        <v>75</v>
      </c>
      <c r="E84" s="5" t="n">
        <v>97</v>
      </c>
    </row>
    <row r="85" spans="1:6">
      <c r="A85" s="3" t="s">
        <v>1120</v>
      </c>
    </row>
    <row r="86" spans="1:6">
      <c r="A86" s="4" t="s">
        <v>1116</v>
      </c>
      <c r="B86" s="5" t="n">
        <v>0</v>
      </c>
      <c r="C86" s="5" t="n">
        <v>0</v>
      </c>
      <c r="D86" s="5" t="n">
        <v>0</v>
      </c>
      <c r="E86" s="5" t="n">
        <v>0</v>
      </c>
    </row>
    <row r="87" spans="1:6">
      <c r="A87" s="4" t="s">
        <v>161</v>
      </c>
      <c r="B87" s="7" t="n">
        <v>0</v>
      </c>
      <c r="C87" s="7" t="n">
        <v>0</v>
      </c>
      <c r="D87" s="7" t="n">
        <v>0</v>
      </c>
      <c r="E87"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55</v>
      </c>
      <c r="B1" s="2" t="s">
        <v>23</v>
      </c>
      <c r="D1" s="2" t="s">
        <v>1</v>
      </c>
      <c r="F1" s="2" t="s">
        <v>796</v>
      </c>
    </row>
    <row r="2" spans="1:6">
      <c r="B2" s="2" t="s">
        <v>2</v>
      </c>
      <c r="C2" s="2" t="s">
        <v>24</v>
      </c>
      <c r="D2" s="2" t="s">
        <v>2</v>
      </c>
      <c r="E2" s="2" t="s">
        <v>24</v>
      </c>
      <c r="F2" s="2" t="s">
        <v>84</v>
      </c>
    </row>
    <row r="3" spans="1:6">
      <c r="A3" s="3" t="s">
        <v>320</v>
      </c>
    </row>
    <row r="4" spans="1:6">
      <c r="A4" s="4" t="s">
        <v>964</v>
      </c>
      <c r="D4" s="4" t="s">
        <v>965</v>
      </c>
      <c r="F4" s="4" t="s">
        <v>965</v>
      </c>
    </row>
    <row r="5" spans="1:6">
      <c r="A5" s="4" t="s">
        <v>332</v>
      </c>
    </row>
    <row r="6" spans="1:6">
      <c r="A6" s="3" t="s">
        <v>320</v>
      </c>
    </row>
    <row r="7" spans="1:6">
      <c r="A7" s="4" t="s">
        <v>1114</v>
      </c>
      <c r="B7" s="7" t="n">
        <v>456</v>
      </c>
      <c r="C7" s="7" t="n">
        <v>1007</v>
      </c>
      <c r="D7" s="7" t="n">
        <v>755</v>
      </c>
      <c r="E7" s="7" t="n">
        <v>1658</v>
      </c>
    </row>
    <row r="8" spans="1:6">
      <c r="A8" s="4" t="s">
        <v>1117</v>
      </c>
      <c r="B8" s="5" t="n">
        <v>437</v>
      </c>
      <c r="C8" s="5" t="n">
        <v>964</v>
      </c>
      <c r="D8" s="5" t="n">
        <v>704</v>
      </c>
      <c r="E8" s="5" t="n">
        <v>1533</v>
      </c>
    </row>
    <row r="9" spans="1:6">
      <c r="A9" s="4" t="s">
        <v>1136</v>
      </c>
      <c r="B9" s="5" t="n">
        <v>21</v>
      </c>
      <c r="C9" s="5" t="n">
        <v>38</v>
      </c>
      <c r="D9" s="7" t="n">
        <v>62</v>
      </c>
      <c r="E9" s="5" t="n">
        <v>80</v>
      </c>
    </row>
    <row r="10" spans="1:6">
      <c r="A10" s="4" t="s">
        <v>964</v>
      </c>
      <c r="D10" s="4" t="s">
        <v>965</v>
      </c>
    </row>
    <row r="11" spans="1:6">
      <c r="A11" s="4" t="s">
        <v>854</v>
      </c>
    </row>
    <row r="12" spans="1:6">
      <c r="A12" s="3" t="s">
        <v>320</v>
      </c>
    </row>
    <row r="13" spans="1:6">
      <c r="A13" s="4" t="s">
        <v>1114</v>
      </c>
      <c r="B13" s="5" t="n">
        <v>44</v>
      </c>
      <c r="C13" s="5" t="n">
        <v>12</v>
      </c>
      <c r="D13" s="7" t="n">
        <v>59</v>
      </c>
      <c r="E13" s="5" t="n">
        <v>22</v>
      </c>
    </row>
    <row r="14" spans="1:6">
      <c r="A14" s="4" t="s">
        <v>1117</v>
      </c>
      <c r="B14" s="5" t="n">
        <v>37</v>
      </c>
      <c r="C14" s="5" t="n">
        <v>12</v>
      </c>
      <c r="D14" s="5" t="n">
        <v>46</v>
      </c>
      <c r="E14" s="5" t="n">
        <v>22</v>
      </c>
    </row>
    <row r="15" spans="1:6">
      <c r="A15" s="4" t="s">
        <v>1136</v>
      </c>
      <c r="B15" s="5" t="n">
        <v>7</v>
      </c>
      <c r="C15" s="5" t="n">
        <v>0</v>
      </c>
      <c r="D15" s="5" t="n">
        <v>7</v>
      </c>
      <c r="E15" s="5" t="n">
        <v>1</v>
      </c>
    </row>
    <row r="16" spans="1:6">
      <c r="A16" s="4" t="s">
        <v>1182</v>
      </c>
      <c r="D16" s="5" t="n">
        <v>32</v>
      </c>
      <c r="E16" s="5" t="n">
        <v>17</v>
      </c>
    </row>
    <row r="17" spans="1:6">
      <c r="A17" s="4" t="s">
        <v>1256</v>
      </c>
    </row>
    <row r="18" spans="1:6">
      <c r="A18" s="3" t="s">
        <v>320</v>
      </c>
    </row>
    <row r="19" spans="1:6">
      <c r="A19" s="4" t="s">
        <v>1114</v>
      </c>
      <c r="C19" s="5" t="n">
        <v>5</v>
      </c>
      <c r="E19" s="5" t="n">
        <v>5</v>
      </c>
    </row>
    <row r="20" spans="1:6">
      <c r="A20" s="4" t="s">
        <v>1117</v>
      </c>
      <c r="C20" s="5" t="n">
        <v>2</v>
      </c>
      <c r="E20" s="5" t="n">
        <v>2</v>
      </c>
    </row>
    <row r="21" spans="1:6">
      <c r="A21" s="4" t="s">
        <v>1136</v>
      </c>
      <c r="C21" s="5" t="n">
        <v>2</v>
      </c>
      <c r="E21" s="5" t="n">
        <v>2</v>
      </c>
    </row>
    <row r="22" spans="1:6">
      <c r="A22" s="4" t="s">
        <v>981</v>
      </c>
    </row>
    <row r="23" spans="1:6">
      <c r="A23" s="3" t="s">
        <v>320</v>
      </c>
    </row>
    <row r="24" spans="1:6">
      <c r="A24" s="4" t="s">
        <v>1114</v>
      </c>
      <c r="B24" s="5" t="n">
        <v>7</v>
      </c>
      <c r="C24" s="5" t="n">
        <v>2</v>
      </c>
      <c r="D24" s="5" t="n">
        <v>9</v>
      </c>
      <c r="E24" s="5" t="n">
        <v>3</v>
      </c>
    </row>
    <row r="25" spans="1:6">
      <c r="A25" s="4" t="s">
        <v>1117</v>
      </c>
      <c r="B25" s="5" t="n">
        <v>7</v>
      </c>
      <c r="C25" s="5" t="n">
        <v>2</v>
      </c>
      <c r="D25" s="5" t="n">
        <v>10</v>
      </c>
      <c r="E25" s="5" t="n">
        <v>3</v>
      </c>
    </row>
    <row r="26" spans="1:6">
      <c r="A26" s="4" t="s">
        <v>1136</v>
      </c>
      <c r="B26" s="5" t="n">
        <v>0</v>
      </c>
      <c r="C26" s="5" t="n">
        <v>0</v>
      </c>
      <c r="D26" s="5" t="n">
        <v>0</v>
      </c>
      <c r="E26" s="5" t="n">
        <v>0</v>
      </c>
    </row>
    <row r="27" spans="1:6">
      <c r="A27" s="4" t="s">
        <v>852</v>
      </c>
    </row>
    <row r="28" spans="1:6">
      <c r="A28" s="3" t="s">
        <v>320</v>
      </c>
    </row>
    <row r="29" spans="1:6">
      <c r="A29" s="4" t="s">
        <v>1114</v>
      </c>
      <c r="B29" s="5" t="n">
        <v>405</v>
      </c>
      <c r="C29" s="5" t="n">
        <v>873</v>
      </c>
      <c r="D29" s="5" t="n">
        <v>687</v>
      </c>
      <c r="E29" s="5" t="n">
        <v>1341</v>
      </c>
    </row>
    <row r="30" spans="1:6">
      <c r="A30" s="4" t="s">
        <v>1117</v>
      </c>
      <c r="B30" s="5" t="n">
        <v>393</v>
      </c>
      <c r="C30" s="5" t="n">
        <v>849</v>
      </c>
      <c r="D30" s="5" t="n">
        <v>648</v>
      </c>
      <c r="E30" s="5" t="n">
        <v>1299</v>
      </c>
    </row>
    <row r="31" spans="1:6">
      <c r="A31" s="4" t="s">
        <v>1136</v>
      </c>
      <c r="B31" s="7" t="n">
        <v>14</v>
      </c>
      <c r="C31" s="5" t="n">
        <v>24</v>
      </c>
      <c r="D31" s="5" t="n">
        <v>55</v>
      </c>
      <c r="E31" s="5" t="n">
        <v>29</v>
      </c>
    </row>
    <row r="32" spans="1:6">
      <c r="A32" s="4" t="s">
        <v>1182</v>
      </c>
      <c r="D32" s="7" t="n">
        <v>78</v>
      </c>
      <c r="E32" s="5" t="n">
        <v>90</v>
      </c>
    </row>
    <row r="33" spans="1:6">
      <c r="A33" s="4" t="s">
        <v>853</v>
      </c>
    </row>
    <row r="34" spans="1:6">
      <c r="A34" s="3" t="s">
        <v>320</v>
      </c>
    </row>
    <row r="35" spans="1:6">
      <c r="A35" s="4" t="s">
        <v>1114</v>
      </c>
      <c r="C35" s="5" t="n">
        <v>115</v>
      </c>
      <c r="E35" s="5" t="n">
        <v>287</v>
      </c>
    </row>
    <row r="36" spans="1:6">
      <c r="A36" s="4" t="s">
        <v>1117</v>
      </c>
      <c r="C36" s="5" t="n">
        <v>99</v>
      </c>
      <c r="E36" s="5" t="n">
        <v>207</v>
      </c>
    </row>
    <row r="37" spans="1:6">
      <c r="A37" s="4" t="s">
        <v>1136</v>
      </c>
      <c r="C37" s="7" t="n">
        <v>12</v>
      </c>
      <c r="E37" s="7" t="n">
        <v>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7</v>
      </c>
      <c r="B1" s="2" t="s">
        <v>23</v>
      </c>
      <c r="D1" s="2" t="s">
        <v>1</v>
      </c>
    </row>
    <row r="2" spans="1:5">
      <c r="B2" s="2" t="s">
        <v>2</v>
      </c>
      <c r="C2" s="2" t="s">
        <v>24</v>
      </c>
      <c r="D2" s="2" t="s">
        <v>2</v>
      </c>
      <c r="E2" s="2" t="s">
        <v>24</v>
      </c>
    </row>
    <row r="3" spans="1:5">
      <c r="A3" s="3" t="s">
        <v>1258</v>
      </c>
    </row>
    <row r="4" spans="1:5">
      <c r="A4" s="4" t="s">
        <v>1259</v>
      </c>
      <c r="B4" s="7" t="n">
        <v>3550</v>
      </c>
      <c r="D4" s="7" t="n">
        <v>3805</v>
      </c>
    </row>
    <row r="5" spans="1:5">
      <c r="A5" s="4" t="s">
        <v>1260</v>
      </c>
      <c r="B5" s="5" t="n">
        <v>-155</v>
      </c>
      <c r="D5" s="5" t="n">
        <v>-318</v>
      </c>
    </row>
    <row r="6" spans="1:5">
      <c r="A6" s="4" t="s">
        <v>1261</v>
      </c>
      <c r="B6" s="5" t="n">
        <v>-148</v>
      </c>
      <c r="D6" s="5" t="n">
        <v>-239</v>
      </c>
    </row>
    <row r="7" spans="1:5">
      <c r="A7" s="4" t="s">
        <v>1262</v>
      </c>
      <c r="B7" s="5" t="n">
        <v>41</v>
      </c>
      <c r="D7" s="5" t="n">
        <v>40</v>
      </c>
    </row>
    <row r="8" spans="1:5">
      <c r="A8" s="4" t="s">
        <v>1263</v>
      </c>
      <c r="B8" s="5" t="n">
        <v>3288</v>
      </c>
      <c r="D8" s="5" t="n">
        <v>3288</v>
      </c>
    </row>
    <row r="9" spans="1:5">
      <c r="A9" s="4" t="s">
        <v>966</v>
      </c>
      <c r="B9" s="5" t="n">
        <v>189</v>
      </c>
      <c r="C9" s="7" t="n">
        <v>150</v>
      </c>
      <c r="D9" s="5" t="n">
        <v>189</v>
      </c>
      <c r="E9" s="7" t="n">
        <v>324</v>
      </c>
    </row>
    <row r="10" spans="1:5">
      <c r="A10" s="4" t="s">
        <v>809</v>
      </c>
    </row>
    <row r="11" spans="1:5">
      <c r="A11" s="3" t="s">
        <v>1264</v>
      </c>
    </row>
    <row r="12" spans="1:5">
      <c r="A12" s="4" t="s">
        <v>1265</v>
      </c>
      <c r="B12" s="7" t="n">
        <v>15</v>
      </c>
      <c r="C12" s="7" t="n">
        <v>19</v>
      </c>
      <c r="D12" s="7" t="n">
        <v>15</v>
      </c>
      <c r="E12" s="7" t="n">
        <v>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6</v>
      </c>
      <c r="B1" s="2" t="s">
        <v>1</v>
      </c>
    </row>
    <row r="2" spans="1:4">
      <c r="B2" s="2" t="s">
        <v>2</v>
      </c>
      <c r="C2" s="2" t="s">
        <v>24</v>
      </c>
      <c r="D2" s="2" t="s">
        <v>84</v>
      </c>
    </row>
    <row r="3" spans="1:4">
      <c r="A3" s="3" t="s">
        <v>230</v>
      </c>
    </row>
    <row r="4" spans="1:4">
      <c r="A4" s="4" t="s">
        <v>1267</v>
      </c>
      <c r="B4" s="7" t="n">
        <v>5882</v>
      </c>
      <c r="D4" s="7" t="n">
        <v>9066</v>
      </c>
    </row>
    <row r="5" spans="1:4">
      <c r="A5" s="4" t="s">
        <v>1268</v>
      </c>
      <c r="B5" s="5" t="n">
        <v>21100</v>
      </c>
      <c r="C5" s="7" t="n">
        <v>12800</v>
      </c>
    </row>
    <row r="6" spans="1:4">
      <c r="A6" s="4" t="s">
        <v>191</v>
      </c>
      <c r="B6" s="7" t="n">
        <v>-18103</v>
      </c>
      <c r="C6" s="7" t="n">
        <v>-13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9</v>
      </c>
      <c r="B1" s="2" t="s">
        <v>23</v>
      </c>
      <c r="D1" s="2" t="s">
        <v>1</v>
      </c>
    </row>
    <row r="2" spans="1:5">
      <c r="B2" s="2" t="s">
        <v>2</v>
      </c>
      <c r="C2" s="2" t="s">
        <v>24</v>
      </c>
      <c r="D2" s="2" t="s">
        <v>2</v>
      </c>
      <c r="E2" s="2" t="s">
        <v>24</v>
      </c>
    </row>
    <row r="3" spans="1:5">
      <c r="A3" s="3" t="s">
        <v>1270</v>
      </c>
    </row>
    <row r="4" spans="1:5">
      <c r="A4" s="4" t="s">
        <v>1271</v>
      </c>
      <c r="B4" s="7" t="n">
        <v>11112</v>
      </c>
      <c r="C4" s="7" t="n">
        <v>12069</v>
      </c>
      <c r="D4" s="7" t="n">
        <v>11237</v>
      </c>
      <c r="E4" s="7" t="n">
        <v>12234</v>
      </c>
    </row>
    <row r="5" spans="1:5">
      <c r="A5" s="4" t="s">
        <v>1272</v>
      </c>
      <c r="B5" s="5" t="n">
        <v>-1350</v>
      </c>
      <c r="C5" s="5" t="n">
        <v>-1378</v>
      </c>
      <c r="D5" s="5" t="n">
        <v>-2660</v>
      </c>
      <c r="E5" s="5" t="n">
        <v>-2874</v>
      </c>
    </row>
    <row r="6" spans="1:5">
      <c r="A6" s="4" t="s">
        <v>1273</v>
      </c>
      <c r="B6" s="5" t="n">
        <v>442</v>
      </c>
      <c r="C6" s="5" t="n">
        <v>393</v>
      </c>
      <c r="D6" s="5" t="n">
        <v>818</v>
      </c>
      <c r="E6" s="5" t="n">
        <v>821</v>
      </c>
    </row>
    <row r="7" spans="1:5">
      <c r="A7" s="4" t="s">
        <v>1274</v>
      </c>
      <c r="B7" s="5" t="n">
        <v>-908</v>
      </c>
      <c r="C7" s="5" t="n">
        <v>-985</v>
      </c>
      <c r="D7" s="5" t="n">
        <v>-1842</v>
      </c>
      <c r="E7" s="5" t="n">
        <v>-2053</v>
      </c>
    </row>
    <row r="8" spans="1:5">
      <c r="A8" s="4" t="s">
        <v>1275</v>
      </c>
      <c r="B8" s="5" t="n">
        <v>726</v>
      </c>
      <c r="C8" s="5" t="n">
        <v>952</v>
      </c>
      <c r="D8" s="5" t="n">
        <v>1566</v>
      </c>
      <c r="E8" s="5" t="n">
        <v>1968</v>
      </c>
    </row>
    <row r="9" spans="1:5">
      <c r="A9" s="4" t="s">
        <v>533</v>
      </c>
      <c r="B9" s="5" t="n">
        <v>0</v>
      </c>
      <c r="C9" s="5" t="n">
        <v>-117</v>
      </c>
      <c r="D9" s="5" t="n">
        <v>2</v>
      </c>
      <c r="E9" s="5" t="n">
        <v>-125</v>
      </c>
    </row>
    <row r="10" spans="1:5">
      <c r="A10" s="4" t="s">
        <v>1276</v>
      </c>
      <c r="B10" s="5" t="n">
        <v>10875</v>
      </c>
      <c r="C10" s="5" t="n">
        <v>11837</v>
      </c>
      <c r="D10" s="5" t="n">
        <v>10875</v>
      </c>
      <c r="E10" s="5" t="n">
        <v>11837</v>
      </c>
    </row>
    <row r="11" spans="1:5">
      <c r="A11" s="4" t="s">
        <v>1277</v>
      </c>
      <c r="B11" s="5" t="n">
        <v>726</v>
      </c>
      <c r="C11" s="5" t="n">
        <v>976</v>
      </c>
      <c r="D11" s="5" t="n">
        <v>1561</v>
      </c>
      <c r="E11" s="5" t="n">
        <v>1973</v>
      </c>
    </row>
    <row r="12" spans="1:5">
      <c r="A12" s="4" t="s">
        <v>1278</v>
      </c>
      <c r="B12" s="5" t="n">
        <v>11632</v>
      </c>
      <c r="C12" s="5" t="n">
        <v>12587</v>
      </c>
      <c r="D12" s="5" t="n">
        <v>11632</v>
      </c>
      <c r="E12" s="5" t="n">
        <v>12587</v>
      </c>
    </row>
    <row r="13" spans="1:5">
      <c r="A13" s="4" t="s">
        <v>1279</v>
      </c>
      <c r="B13" s="5" t="n">
        <v>11632</v>
      </c>
      <c r="C13" s="5" t="n">
        <v>12587</v>
      </c>
      <c r="D13" s="5" t="n">
        <v>11632</v>
      </c>
      <c r="E13" s="5" t="n">
        <v>12587</v>
      </c>
    </row>
    <row r="14" spans="1:5">
      <c r="A14" s="4" t="s">
        <v>1280</v>
      </c>
    </row>
    <row r="15" spans="1:5">
      <c r="A15" s="3" t="s">
        <v>1270</v>
      </c>
    </row>
    <row r="16" spans="1:5">
      <c r="A16" s="4" t="s">
        <v>533</v>
      </c>
      <c r="C16" s="5" t="n">
        <v>99</v>
      </c>
      <c r="E16" s="5" t="n">
        <v>99</v>
      </c>
    </row>
    <row r="17" spans="1:5">
      <c r="A17" s="4" t="s">
        <v>1281</v>
      </c>
      <c r="B17" s="5" t="n">
        <v>757</v>
      </c>
      <c r="C17" s="5" t="n">
        <v>627</v>
      </c>
      <c r="D17" s="5" t="n">
        <v>762</v>
      </c>
      <c r="E17" s="5" t="n">
        <v>646</v>
      </c>
    </row>
    <row r="18" spans="1:5">
      <c r="A18" s="4" t="s">
        <v>1277</v>
      </c>
      <c r="B18" s="5" t="n">
        <v>0</v>
      </c>
      <c r="C18" s="5" t="n">
        <v>24</v>
      </c>
      <c r="D18" s="5" t="n">
        <v>-5</v>
      </c>
      <c r="E18" s="5" t="n">
        <v>5</v>
      </c>
    </row>
    <row r="19" spans="1:5">
      <c r="A19" s="4" t="s">
        <v>1278</v>
      </c>
      <c r="B19" s="5" t="n">
        <v>757</v>
      </c>
      <c r="C19" s="5" t="n">
        <v>750</v>
      </c>
      <c r="D19" s="5" t="n">
        <v>757</v>
      </c>
      <c r="E19" s="5" t="n">
        <v>750</v>
      </c>
    </row>
    <row r="20" spans="1:5">
      <c r="A20" s="4" t="s">
        <v>1279</v>
      </c>
      <c r="B20" s="5" t="n">
        <v>757</v>
      </c>
      <c r="C20" s="5" t="n">
        <v>627</v>
      </c>
      <c r="D20" s="5" t="n">
        <v>762</v>
      </c>
      <c r="E20" s="5" t="n">
        <v>646</v>
      </c>
    </row>
    <row r="21" spans="1:5">
      <c r="A21" s="4" t="s">
        <v>809</v>
      </c>
    </row>
    <row r="22" spans="1:5">
      <c r="A22" s="3" t="s">
        <v>1270</v>
      </c>
    </row>
    <row r="23" spans="1:5">
      <c r="A23" s="4" t="s">
        <v>1272</v>
      </c>
      <c r="B23" s="5" t="n">
        <v>-55</v>
      </c>
      <c r="C23" s="5" t="n">
        <v>-82</v>
      </c>
      <c r="D23" s="5" t="n">
        <v>-88</v>
      </c>
      <c r="E23" s="5" t="n">
        <v>-187</v>
      </c>
    </row>
    <row r="24" spans="1:5">
      <c r="A24" s="4" t="s">
        <v>1275</v>
      </c>
      <c r="B24" s="5" t="n">
        <v>-24</v>
      </c>
      <c r="C24" s="5" t="n">
        <v>-12</v>
      </c>
      <c r="D24" s="5" t="n">
        <v>44</v>
      </c>
      <c r="E24" s="5" t="n">
        <v>-89</v>
      </c>
    </row>
    <row r="25" spans="1:5">
      <c r="A25" s="4" t="s">
        <v>1281</v>
      </c>
      <c r="D25" s="5" t="n">
        <v>419</v>
      </c>
    </row>
    <row r="26" spans="1:5">
      <c r="A26" s="4" t="s">
        <v>1278</v>
      </c>
      <c r="B26" s="5" t="n">
        <v>375</v>
      </c>
      <c r="D26" s="5" t="n">
        <v>375</v>
      </c>
    </row>
    <row r="27" spans="1:5">
      <c r="A27" s="4" t="s">
        <v>1279</v>
      </c>
      <c r="B27" s="5" t="n">
        <v>375</v>
      </c>
      <c r="D27" s="5" t="n">
        <v>419</v>
      </c>
    </row>
    <row r="28" spans="1:5">
      <c r="A28" s="4" t="s">
        <v>1265</v>
      </c>
      <c r="B28" s="5" t="n">
        <v>15</v>
      </c>
      <c r="C28" s="5" t="n">
        <v>19</v>
      </c>
      <c r="D28" s="5" t="n">
        <v>15</v>
      </c>
      <c r="E28" s="5" t="n">
        <v>39</v>
      </c>
    </row>
    <row r="29" spans="1:5">
      <c r="A29" s="4" t="s">
        <v>1282</v>
      </c>
    </row>
    <row r="30" spans="1:5">
      <c r="A30" s="3" t="s">
        <v>1270</v>
      </c>
    </row>
    <row r="31" spans="1:5">
      <c r="A31" s="4" t="s">
        <v>1271</v>
      </c>
      <c r="B31" s="5" t="n">
        <v>2565</v>
      </c>
      <c r="C31" s="5" t="n">
        <v>3456</v>
      </c>
      <c r="D31" s="5" t="n">
        <v>2750</v>
      </c>
      <c r="E31" s="5" t="n">
        <v>3914</v>
      </c>
    </row>
    <row r="32" spans="1:5">
      <c r="A32" s="4" t="s">
        <v>1272</v>
      </c>
      <c r="B32" s="5" t="n">
        <v>-198</v>
      </c>
      <c r="C32" s="5" t="n">
        <v>-304</v>
      </c>
      <c r="D32" s="5" t="n">
        <v>-402</v>
      </c>
      <c r="E32" s="5" t="n">
        <v>-682</v>
      </c>
    </row>
    <row r="33" spans="1:5">
      <c r="A33" s="4" t="s">
        <v>1273</v>
      </c>
      <c r="B33" s="5" t="n">
        <v>167</v>
      </c>
      <c r="C33" s="5" t="n">
        <v>144</v>
      </c>
      <c r="D33" s="5" t="n">
        <v>290</v>
      </c>
      <c r="E33" s="5" t="n">
        <v>319</v>
      </c>
    </row>
    <row r="34" spans="1:5">
      <c r="A34" s="4" t="s">
        <v>1274</v>
      </c>
      <c r="B34" s="5" t="n">
        <v>-31</v>
      </c>
      <c r="C34" s="5" t="n">
        <v>-160</v>
      </c>
      <c r="D34" s="5" t="n">
        <v>-112</v>
      </c>
      <c r="E34" s="5" t="n">
        <v>-363</v>
      </c>
    </row>
    <row r="35" spans="1:5">
      <c r="A35" s="4" t="s">
        <v>1275</v>
      </c>
      <c r="B35" s="5" t="n">
        <v>-170</v>
      </c>
      <c r="C35" s="5" t="n">
        <v>-5</v>
      </c>
      <c r="D35" s="5" t="n">
        <v>-241</v>
      </c>
      <c r="E35" s="5" t="n">
        <v>-155</v>
      </c>
    </row>
    <row r="36" spans="1:5">
      <c r="A36" s="4" t="s">
        <v>533</v>
      </c>
      <c r="B36" s="5" t="n">
        <v>0</v>
      </c>
      <c r="C36" s="5" t="n">
        <v>0</v>
      </c>
      <c r="D36" s="5" t="n">
        <v>0</v>
      </c>
      <c r="E36" s="5" t="n">
        <v>0</v>
      </c>
    </row>
    <row r="37" spans="1:5">
      <c r="A37" s="4" t="s">
        <v>1276</v>
      </c>
      <c r="B37" s="5" t="n">
        <v>2309</v>
      </c>
      <c r="C37" s="5" t="n">
        <v>3209</v>
      </c>
      <c r="D37" s="5" t="n">
        <v>2309</v>
      </c>
      <c r="E37" s="5" t="n">
        <v>3209</v>
      </c>
    </row>
    <row r="38" spans="1:5">
      <c r="A38" s="4" t="s">
        <v>1278</v>
      </c>
      <c r="B38" s="5" t="n">
        <v>2309</v>
      </c>
      <c r="C38" s="5" t="n">
        <v>3209</v>
      </c>
      <c r="D38" s="5" t="n">
        <v>2309</v>
      </c>
      <c r="E38" s="5" t="n">
        <v>3209</v>
      </c>
    </row>
    <row r="39" spans="1:5">
      <c r="A39" s="4" t="s">
        <v>1279</v>
      </c>
      <c r="B39" s="5" t="n">
        <v>2309</v>
      </c>
      <c r="C39" s="5" t="n">
        <v>3209</v>
      </c>
      <c r="D39" s="5" t="n">
        <v>2309</v>
      </c>
      <c r="E39" s="5" t="n">
        <v>3209</v>
      </c>
    </row>
    <row r="40" spans="1:5">
      <c r="A40" s="4" t="s">
        <v>1283</v>
      </c>
    </row>
    <row r="41" spans="1:5">
      <c r="A41" s="3" t="s">
        <v>1270</v>
      </c>
    </row>
    <row r="42" spans="1:5">
      <c r="A42" s="4" t="s">
        <v>533</v>
      </c>
      <c r="C42" s="5" t="n">
        <v>0</v>
      </c>
      <c r="E42" s="5" t="n">
        <v>0</v>
      </c>
    </row>
    <row r="43" spans="1:5">
      <c r="A43" s="4" t="s">
        <v>1281</v>
      </c>
      <c r="B43" s="5" t="n">
        <v>0</v>
      </c>
      <c r="C43" s="5" t="n">
        <v>0</v>
      </c>
      <c r="D43" s="5" t="n">
        <v>0</v>
      </c>
      <c r="E43" s="5" t="n">
        <v>0</v>
      </c>
    </row>
    <row r="44" spans="1:5">
      <c r="A44" s="4" t="s">
        <v>1277</v>
      </c>
      <c r="B44" s="5" t="n">
        <v>0</v>
      </c>
      <c r="C44" s="5" t="n">
        <v>0</v>
      </c>
      <c r="D44" s="5" t="n">
        <v>0</v>
      </c>
      <c r="E44" s="5" t="n">
        <v>0</v>
      </c>
    </row>
    <row r="45" spans="1:5">
      <c r="A45" s="4" t="s">
        <v>1278</v>
      </c>
      <c r="B45" s="5" t="n">
        <v>0</v>
      </c>
      <c r="C45" s="5" t="n">
        <v>0</v>
      </c>
      <c r="D45" s="5" t="n">
        <v>0</v>
      </c>
      <c r="E45" s="5" t="n">
        <v>0</v>
      </c>
    </row>
    <row r="46" spans="1:5">
      <c r="A46" s="4" t="s">
        <v>1279</v>
      </c>
      <c r="B46" s="5" t="n">
        <v>0</v>
      </c>
      <c r="C46" s="5" t="n">
        <v>0</v>
      </c>
      <c r="D46" s="5" t="n">
        <v>0</v>
      </c>
      <c r="E46" s="5" t="n">
        <v>0</v>
      </c>
    </row>
    <row r="47" spans="1:5">
      <c r="A47" s="4" t="s">
        <v>1284</v>
      </c>
    </row>
    <row r="48" spans="1:5">
      <c r="A48" s="3" t="s">
        <v>1270</v>
      </c>
    </row>
    <row r="49" spans="1:5">
      <c r="A49" s="4" t="s">
        <v>1272</v>
      </c>
      <c r="B49" s="5" t="n">
        <v>-55</v>
      </c>
      <c r="C49" s="5" t="n">
        <v>-82</v>
      </c>
      <c r="D49" s="5" t="n">
        <v>-88</v>
      </c>
      <c r="E49" s="5" t="n">
        <v>-187</v>
      </c>
    </row>
    <row r="50" spans="1:5">
      <c r="A50" s="4" t="s">
        <v>1281</v>
      </c>
      <c r="D50" s="5" t="n">
        <v>419</v>
      </c>
    </row>
    <row r="51" spans="1:5">
      <c r="A51" s="4" t="s">
        <v>1278</v>
      </c>
      <c r="B51" s="5" t="n">
        <v>375</v>
      </c>
      <c r="D51" s="5" t="n">
        <v>375</v>
      </c>
    </row>
    <row r="52" spans="1:5">
      <c r="A52" s="4" t="s">
        <v>1279</v>
      </c>
      <c r="B52" s="5" t="n">
        <v>375</v>
      </c>
      <c r="D52" s="5" t="n">
        <v>419</v>
      </c>
    </row>
    <row r="53" spans="1:5">
      <c r="A53" s="4" t="s">
        <v>329</v>
      </c>
    </row>
    <row r="54" spans="1:5">
      <c r="A54" s="3" t="s">
        <v>1270</v>
      </c>
    </row>
    <row r="55" spans="1:5">
      <c r="A55" s="4" t="s">
        <v>1271</v>
      </c>
      <c r="B55" s="5" t="n">
        <v>3329</v>
      </c>
      <c r="C55" s="5" t="n">
        <v>3302</v>
      </c>
      <c r="D55" s="5" t="n">
        <v>3229</v>
      </c>
      <c r="E55" s="5" t="n">
        <v>3471</v>
      </c>
    </row>
    <row r="56" spans="1:5">
      <c r="A56" s="4" t="s">
        <v>1272</v>
      </c>
      <c r="B56" s="5" t="n">
        <v>-954</v>
      </c>
      <c r="C56" s="5" t="n">
        <v>-884</v>
      </c>
      <c r="D56" s="5" t="n">
        <v>-1900</v>
      </c>
      <c r="E56" s="5" t="n">
        <v>-1796</v>
      </c>
    </row>
    <row r="57" spans="1:5">
      <c r="A57" s="4" t="s">
        <v>1273</v>
      </c>
      <c r="B57" s="5" t="n">
        <v>234</v>
      </c>
      <c r="C57" s="5" t="n">
        <v>195</v>
      </c>
      <c r="D57" s="5" t="n">
        <v>434</v>
      </c>
      <c r="E57" s="5" t="n">
        <v>393</v>
      </c>
    </row>
    <row r="58" spans="1:5">
      <c r="A58" s="4" t="s">
        <v>1274</v>
      </c>
      <c r="B58" s="5" t="n">
        <v>-720</v>
      </c>
      <c r="C58" s="5" t="n">
        <v>-689</v>
      </c>
      <c r="D58" s="5" t="n">
        <v>-1466</v>
      </c>
      <c r="E58" s="5" t="n">
        <v>-1403</v>
      </c>
    </row>
    <row r="59" spans="1:5">
      <c r="A59" s="4" t="s">
        <v>1275</v>
      </c>
      <c r="B59" s="5" t="n">
        <v>776</v>
      </c>
      <c r="C59" s="5" t="n">
        <v>738</v>
      </c>
      <c r="D59" s="5" t="n">
        <v>1619</v>
      </c>
      <c r="E59" s="5" t="n">
        <v>1290</v>
      </c>
    </row>
    <row r="60" spans="1:5">
      <c r="A60" s="4" t="s">
        <v>533</v>
      </c>
      <c r="B60" s="5" t="n">
        <v>1</v>
      </c>
      <c r="C60" s="5" t="n">
        <v>-17</v>
      </c>
      <c r="D60" s="5" t="n">
        <v>4</v>
      </c>
      <c r="E60" s="5" t="n">
        <v>-24</v>
      </c>
    </row>
    <row r="61" spans="1:5">
      <c r="A61" s="4" t="s">
        <v>1276</v>
      </c>
      <c r="B61" s="5" t="n">
        <v>3386</v>
      </c>
      <c r="C61" s="5" t="n">
        <v>3334</v>
      </c>
      <c r="D61" s="5" t="n">
        <v>3386</v>
      </c>
      <c r="E61" s="5" t="n">
        <v>3334</v>
      </c>
    </row>
    <row r="62" spans="1:5">
      <c r="A62" s="4" t="s">
        <v>1278</v>
      </c>
      <c r="B62" s="5" t="n">
        <v>3386</v>
      </c>
      <c r="C62" s="5" t="n">
        <v>3334</v>
      </c>
      <c r="D62" s="5" t="n">
        <v>3386</v>
      </c>
      <c r="E62" s="5" t="n">
        <v>3334</v>
      </c>
    </row>
    <row r="63" spans="1:5">
      <c r="A63" s="4" t="s">
        <v>1279</v>
      </c>
      <c r="B63" s="5" t="n">
        <v>3386</v>
      </c>
      <c r="C63" s="5" t="n">
        <v>3334</v>
      </c>
      <c r="D63" s="5" t="n">
        <v>3386</v>
      </c>
      <c r="E63" s="5" t="n">
        <v>3334</v>
      </c>
    </row>
    <row r="64" spans="1:5">
      <c r="A64" s="4" t="s">
        <v>1285</v>
      </c>
    </row>
    <row r="65" spans="1:5">
      <c r="A65" s="3" t="s">
        <v>1270</v>
      </c>
    </row>
    <row r="66" spans="1:5">
      <c r="A66" s="4" t="s">
        <v>533</v>
      </c>
      <c r="C66" s="5" t="n">
        <v>0</v>
      </c>
      <c r="E66" s="5" t="n">
        <v>0</v>
      </c>
    </row>
    <row r="67" spans="1:5">
      <c r="A67" s="4" t="s">
        <v>1281</v>
      </c>
      <c r="B67" s="5" t="n">
        <v>0</v>
      </c>
      <c r="C67" s="5" t="n">
        <v>0</v>
      </c>
      <c r="D67" s="5" t="n">
        <v>0</v>
      </c>
      <c r="E67" s="5" t="n">
        <v>0</v>
      </c>
    </row>
    <row r="68" spans="1:5">
      <c r="A68" s="4" t="s">
        <v>1277</v>
      </c>
      <c r="B68" s="5" t="n">
        <v>0</v>
      </c>
      <c r="C68" s="5" t="n">
        <v>0</v>
      </c>
      <c r="D68" s="5" t="n">
        <v>0</v>
      </c>
      <c r="E68" s="5" t="n">
        <v>0</v>
      </c>
    </row>
    <row r="69" spans="1:5">
      <c r="A69" s="4" t="s">
        <v>1278</v>
      </c>
      <c r="B69" s="5" t="n">
        <v>0</v>
      </c>
      <c r="C69" s="5" t="n">
        <v>0</v>
      </c>
      <c r="D69" s="5" t="n">
        <v>0</v>
      </c>
      <c r="E69" s="5" t="n">
        <v>0</v>
      </c>
    </row>
    <row r="70" spans="1:5">
      <c r="A70" s="4" t="s">
        <v>1279</v>
      </c>
      <c r="B70" s="5" t="n">
        <v>0</v>
      </c>
      <c r="C70" s="5" t="n">
        <v>0</v>
      </c>
      <c r="D70" s="5" t="n">
        <v>0</v>
      </c>
      <c r="E70" s="5" t="n">
        <v>0</v>
      </c>
    </row>
    <row r="71" spans="1:5">
      <c r="A71" s="4" t="s">
        <v>1286</v>
      </c>
    </row>
    <row r="72" spans="1:5">
      <c r="A72" s="3" t="s">
        <v>1270</v>
      </c>
    </row>
    <row r="73" spans="1:5">
      <c r="A73" s="4" t="s">
        <v>1272</v>
      </c>
      <c r="B73" s="5" t="n">
        <v>0</v>
      </c>
      <c r="C73" s="5" t="n">
        <v>0</v>
      </c>
      <c r="D73" s="5" t="n">
        <v>0</v>
      </c>
      <c r="E73" s="5" t="n">
        <v>0</v>
      </c>
    </row>
    <row r="74" spans="1:5">
      <c r="A74" s="4" t="s">
        <v>638</v>
      </c>
    </row>
    <row r="75" spans="1:5">
      <c r="A75" s="3" t="s">
        <v>1270</v>
      </c>
    </row>
    <row r="76" spans="1:5">
      <c r="A76" s="4" t="s">
        <v>1271</v>
      </c>
      <c r="B76" s="5" t="n">
        <v>5218</v>
      </c>
      <c r="C76" s="5" t="n">
        <v>5311</v>
      </c>
      <c r="D76" s="5" t="n">
        <v>5258</v>
      </c>
      <c r="E76" s="5" t="n">
        <v>4849</v>
      </c>
    </row>
    <row r="77" spans="1:5">
      <c r="A77" s="4" t="s">
        <v>1272</v>
      </c>
      <c r="B77" s="5" t="n">
        <v>-198</v>
      </c>
      <c r="C77" s="5" t="n">
        <v>-190</v>
      </c>
      <c r="D77" s="5" t="n">
        <v>-358</v>
      </c>
      <c r="E77" s="5" t="n">
        <v>-396</v>
      </c>
    </row>
    <row r="78" spans="1:5">
      <c r="A78" s="4" t="s">
        <v>1273</v>
      </c>
      <c r="B78" s="5" t="n">
        <v>41</v>
      </c>
      <c r="C78" s="5" t="n">
        <v>54</v>
      </c>
      <c r="D78" s="5" t="n">
        <v>94</v>
      </c>
      <c r="E78" s="5" t="n">
        <v>109</v>
      </c>
    </row>
    <row r="79" spans="1:5">
      <c r="A79" s="4" t="s">
        <v>1274</v>
      </c>
      <c r="B79" s="5" t="n">
        <v>-157</v>
      </c>
      <c r="C79" s="5" t="n">
        <v>-136</v>
      </c>
      <c r="D79" s="5" t="n">
        <v>-264</v>
      </c>
      <c r="E79" s="5" t="n">
        <v>-287</v>
      </c>
    </row>
    <row r="80" spans="1:5">
      <c r="A80" s="4" t="s">
        <v>1275</v>
      </c>
      <c r="B80" s="5" t="n">
        <v>120</v>
      </c>
      <c r="C80" s="5" t="n">
        <v>219</v>
      </c>
      <c r="D80" s="5" t="n">
        <v>188</v>
      </c>
      <c r="E80" s="5" t="n">
        <v>833</v>
      </c>
    </row>
    <row r="81" spans="1:5">
      <c r="A81" s="4" t="s">
        <v>533</v>
      </c>
      <c r="B81" s="5" t="n">
        <v>-1</v>
      </c>
      <c r="C81" s="5" t="n">
        <v>-100</v>
      </c>
      <c r="D81" s="5" t="n">
        <v>-2</v>
      </c>
      <c r="E81" s="5" t="n">
        <v>-101</v>
      </c>
    </row>
    <row r="82" spans="1:5">
      <c r="A82" s="4" t="s">
        <v>1276</v>
      </c>
      <c r="B82" s="5" t="n">
        <v>5180</v>
      </c>
      <c r="C82" s="5" t="n">
        <v>5294</v>
      </c>
      <c r="D82" s="5" t="n">
        <v>5180</v>
      </c>
      <c r="E82" s="5" t="n">
        <v>5294</v>
      </c>
    </row>
    <row r="83" spans="1:5">
      <c r="A83" s="4" t="s">
        <v>1278</v>
      </c>
      <c r="B83" s="5" t="n">
        <v>5937</v>
      </c>
      <c r="C83" s="5" t="n">
        <v>6044</v>
      </c>
      <c r="D83" s="5" t="n">
        <v>5937</v>
      </c>
      <c r="E83" s="5" t="n">
        <v>6044</v>
      </c>
    </row>
    <row r="84" spans="1:5">
      <c r="A84" s="4" t="s">
        <v>1279</v>
      </c>
      <c r="B84" s="5" t="n">
        <v>5937</v>
      </c>
      <c r="C84" s="5" t="n">
        <v>6044</v>
      </c>
      <c r="D84" s="5" t="n">
        <v>5937</v>
      </c>
      <c r="E84" s="5" t="n">
        <v>6044</v>
      </c>
    </row>
    <row r="85" spans="1:5">
      <c r="A85" s="4" t="s">
        <v>1287</v>
      </c>
    </row>
    <row r="86" spans="1:5">
      <c r="A86" s="3" t="s">
        <v>1270</v>
      </c>
    </row>
    <row r="87" spans="1:5">
      <c r="A87" s="4" t="s">
        <v>533</v>
      </c>
      <c r="C87" s="5" t="n">
        <v>99</v>
      </c>
      <c r="E87" s="5" t="n">
        <v>99</v>
      </c>
    </row>
    <row r="88" spans="1:5">
      <c r="A88" s="4" t="s">
        <v>1281</v>
      </c>
      <c r="B88" s="5" t="n">
        <v>757</v>
      </c>
      <c r="C88" s="5" t="n">
        <v>627</v>
      </c>
      <c r="D88" s="5" t="n">
        <v>762</v>
      </c>
      <c r="E88" s="5" t="n">
        <v>646</v>
      </c>
    </row>
    <row r="89" spans="1:5">
      <c r="A89" s="4" t="s">
        <v>1277</v>
      </c>
      <c r="B89" s="5" t="n">
        <v>0</v>
      </c>
      <c r="C89" s="5" t="n">
        <v>24</v>
      </c>
      <c r="D89" s="5" t="n">
        <v>-5</v>
      </c>
      <c r="E89" s="5" t="n">
        <v>5</v>
      </c>
    </row>
    <row r="90" spans="1:5">
      <c r="A90" s="4" t="s">
        <v>1278</v>
      </c>
      <c r="B90" s="5" t="n">
        <v>757</v>
      </c>
      <c r="C90" s="5" t="n">
        <v>750</v>
      </c>
      <c r="D90" s="5" t="n">
        <v>757</v>
      </c>
      <c r="E90" s="5" t="n">
        <v>750</v>
      </c>
    </row>
    <row r="91" spans="1:5">
      <c r="A91" s="4" t="s">
        <v>1279</v>
      </c>
      <c r="B91" s="5" t="n">
        <v>757</v>
      </c>
      <c r="C91" s="5" t="n">
        <v>627</v>
      </c>
      <c r="D91" s="5" t="n">
        <v>762</v>
      </c>
      <c r="E91" s="5" t="n">
        <v>646</v>
      </c>
    </row>
    <row r="92" spans="1:5">
      <c r="A92" s="4" t="s">
        <v>1288</v>
      </c>
    </row>
    <row r="93" spans="1:5">
      <c r="A93" s="3" t="s">
        <v>1270</v>
      </c>
    </row>
    <row r="94" spans="1:5">
      <c r="A94" s="4" t="s">
        <v>1272</v>
      </c>
      <c r="B94" s="7" t="n">
        <v>0</v>
      </c>
      <c r="C94" s="7" t="n">
        <v>0</v>
      </c>
      <c r="D94" s="7" t="n">
        <v>0</v>
      </c>
      <c r="E94"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9</v>
      </c>
      <c r="B1" s="2" t="s">
        <v>23</v>
      </c>
      <c r="D1" s="2" t="s">
        <v>1</v>
      </c>
    </row>
    <row r="2" spans="1:6">
      <c r="B2" s="2" t="s">
        <v>2</v>
      </c>
      <c r="C2" s="2" t="s">
        <v>24</v>
      </c>
      <c r="D2" s="2" t="s">
        <v>2</v>
      </c>
      <c r="E2" s="2" t="s">
        <v>24</v>
      </c>
      <c r="F2" s="2" t="s">
        <v>84</v>
      </c>
    </row>
    <row r="3" spans="1:6">
      <c r="A3" s="3" t="s">
        <v>1264</v>
      </c>
    </row>
    <row r="4" spans="1:6">
      <c r="A4" s="4" t="s">
        <v>1290</v>
      </c>
      <c r="B4" s="7" t="n">
        <v>726</v>
      </c>
      <c r="C4" s="7" t="n">
        <v>952</v>
      </c>
      <c r="D4" s="7" t="n">
        <v>1566</v>
      </c>
      <c r="E4" s="7" t="n">
        <v>1968</v>
      </c>
    </row>
    <row r="5" spans="1:6">
      <c r="A5" s="4" t="s">
        <v>1272</v>
      </c>
      <c r="B5" s="5" t="n">
        <v>1350</v>
      </c>
      <c r="C5" s="5" t="n">
        <v>1378</v>
      </c>
      <c r="D5" s="5" t="n">
        <v>2660</v>
      </c>
      <c r="E5" s="5" t="n">
        <v>2874</v>
      </c>
    </row>
    <row r="6" spans="1:6">
      <c r="A6" s="4" t="s">
        <v>1279</v>
      </c>
      <c r="B6" s="5" t="n">
        <v>11632</v>
      </c>
      <c r="C6" s="5" t="n">
        <v>12587</v>
      </c>
      <c r="D6" s="5" t="n">
        <v>11632</v>
      </c>
      <c r="E6" s="5" t="n">
        <v>12587</v>
      </c>
    </row>
    <row r="7" spans="1:6">
      <c r="A7" s="4" t="s">
        <v>809</v>
      </c>
    </row>
    <row r="8" spans="1:6">
      <c r="A8" s="3" t="s">
        <v>1264</v>
      </c>
    </row>
    <row r="9" spans="1:6">
      <c r="A9" s="4" t="s">
        <v>1290</v>
      </c>
      <c r="B9" s="5" t="n">
        <v>-24</v>
      </c>
      <c r="C9" s="5" t="n">
        <v>-12</v>
      </c>
      <c r="D9" s="5" t="n">
        <v>44</v>
      </c>
      <c r="E9" s="5" t="n">
        <v>-89</v>
      </c>
    </row>
    <row r="10" spans="1:6">
      <c r="A10" s="4" t="s">
        <v>1272</v>
      </c>
      <c r="B10" s="5" t="n">
        <v>55</v>
      </c>
      <c r="C10" s="5" t="n">
        <v>82</v>
      </c>
      <c r="D10" s="5" t="n">
        <v>88</v>
      </c>
      <c r="E10" s="5" t="n">
        <v>187</v>
      </c>
    </row>
    <row r="11" spans="1:6">
      <c r="A11" s="4" t="s">
        <v>1265</v>
      </c>
      <c r="B11" s="5" t="n">
        <v>15</v>
      </c>
      <c r="C11" s="7" t="n">
        <v>19</v>
      </c>
      <c r="D11" s="5" t="n">
        <v>15</v>
      </c>
      <c r="E11" s="7" t="n">
        <v>39</v>
      </c>
    </row>
    <row r="12" spans="1:6">
      <c r="A12" s="4" t="s">
        <v>1279</v>
      </c>
      <c r="B12" s="7" t="n">
        <v>375</v>
      </c>
      <c r="D12" s="7" t="n">
        <v>375</v>
      </c>
      <c r="F12" s="7" t="n">
        <v>4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1</v>
      </c>
      <c r="B1" s="2" t="s">
        <v>2</v>
      </c>
      <c r="C1" s="2" t="s">
        <v>1292</v>
      </c>
      <c r="D1" s="2" t="s">
        <v>84</v>
      </c>
      <c r="E1" s="2" t="s">
        <v>24</v>
      </c>
      <c r="F1" s="2" t="s">
        <v>1293</v>
      </c>
      <c r="G1" s="2" t="s">
        <v>603</v>
      </c>
    </row>
    <row r="2" spans="1:7">
      <c r="A2" s="3" t="s">
        <v>1294</v>
      </c>
    </row>
    <row r="3" spans="1:7">
      <c r="A3" s="4" t="s">
        <v>97</v>
      </c>
      <c r="B3" s="7" t="n">
        <v>754</v>
      </c>
      <c r="D3" s="7" t="n">
        <v>818</v>
      </c>
    </row>
    <row r="4" spans="1:7">
      <c r="A4" s="4" t="s">
        <v>1155</v>
      </c>
      <c r="B4" s="7" t="n">
        <v>17183</v>
      </c>
      <c r="D4" s="7" t="n">
        <v>19220</v>
      </c>
    </row>
    <row r="5" spans="1:7">
      <c r="A5" s="4" t="s">
        <v>1295</v>
      </c>
      <c r="B5" s="4" t="s">
        <v>1296</v>
      </c>
      <c r="D5" s="4" t="s">
        <v>1297</v>
      </c>
    </row>
    <row r="6" spans="1:7">
      <c r="A6" s="3" t="s">
        <v>1298</v>
      </c>
    </row>
    <row r="7" spans="1:7">
      <c r="A7" s="4" t="s">
        <v>97</v>
      </c>
      <c r="B7" s="7" t="n">
        <v>9746</v>
      </c>
      <c r="D7" s="7" t="n">
        <v>10243</v>
      </c>
    </row>
    <row r="8" spans="1:7">
      <c r="A8" s="4" t="s">
        <v>1155</v>
      </c>
      <c r="B8" s="7" t="n">
        <v>879714</v>
      </c>
      <c r="D8" s="7" t="n">
        <v>875854</v>
      </c>
    </row>
    <row r="9" spans="1:7">
      <c r="A9" s="4" t="s">
        <v>1295</v>
      </c>
      <c r="B9" s="4" t="s">
        <v>1299</v>
      </c>
      <c r="D9" s="4" t="s">
        <v>768</v>
      </c>
    </row>
    <row r="10" spans="1:7">
      <c r="A10" s="3" t="s">
        <v>1300</v>
      </c>
    </row>
    <row r="11" spans="1:7">
      <c r="A11" s="4" t="s">
        <v>1301</v>
      </c>
      <c r="B11" s="7" t="n">
        <v>11632</v>
      </c>
      <c r="E11" s="7" t="n">
        <v>12587</v>
      </c>
    </row>
    <row r="12" spans="1:7">
      <c r="A12" s="4" t="s">
        <v>1302</v>
      </c>
      <c r="B12" s="4" t="s">
        <v>1303</v>
      </c>
      <c r="D12" s="4" t="s">
        <v>1304</v>
      </c>
    </row>
    <row r="13" spans="1:7">
      <c r="A13" s="3" t="s">
        <v>1305</v>
      </c>
    </row>
    <row r="14" spans="1:7">
      <c r="A14" s="4" t="s">
        <v>1306</v>
      </c>
      <c r="D14" s="7" t="n">
        <v>-243</v>
      </c>
    </row>
    <row r="15" spans="1:7">
      <c r="A15" s="4" t="s">
        <v>1155</v>
      </c>
      <c r="D15" s="5" t="n">
        <v>-9214</v>
      </c>
    </row>
    <row r="16" spans="1:7">
      <c r="A16" s="3" t="s">
        <v>161</v>
      </c>
    </row>
    <row r="17" spans="1:7">
      <c r="A17" s="4" t="s">
        <v>97</v>
      </c>
      <c r="B17" s="7" t="n">
        <v>10875</v>
      </c>
      <c r="C17" s="7" t="n">
        <v>11112</v>
      </c>
      <c r="D17" s="5" t="n">
        <v>11237</v>
      </c>
      <c r="E17" s="5" t="n">
        <v>11837</v>
      </c>
      <c r="F17" s="7" t="n">
        <v>12069</v>
      </c>
      <c r="G17" s="7" t="n">
        <v>12234</v>
      </c>
    </row>
    <row r="18" spans="1:7">
      <c r="A18" s="4" t="s">
        <v>1155</v>
      </c>
      <c r="B18" s="7" t="n">
        <v>909341</v>
      </c>
      <c r="D18" s="7" t="n">
        <v>899598</v>
      </c>
    </row>
    <row r="19" spans="1:7">
      <c r="A19" s="4" t="s">
        <v>1295</v>
      </c>
      <c r="B19" s="4" t="s">
        <v>719</v>
      </c>
      <c r="D19" s="4" t="s">
        <v>1307</v>
      </c>
    </row>
    <row r="20" spans="1:7">
      <c r="A20" s="4" t="s">
        <v>26</v>
      </c>
      <c r="B20" s="7" t="n">
        <v>916666</v>
      </c>
      <c r="D20" s="7" t="n">
        <v>906683</v>
      </c>
    </row>
    <row r="21" spans="1:7">
      <c r="A21" s="4" t="s">
        <v>806</v>
      </c>
    </row>
    <row r="22" spans="1:7">
      <c r="A22" s="3" t="s">
        <v>161</v>
      </c>
    </row>
    <row r="23" spans="1:7">
      <c r="A23" s="4" t="s">
        <v>26</v>
      </c>
      <c r="B23" s="5" t="n">
        <v>7325</v>
      </c>
      <c r="D23" s="5" t="n">
        <v>7085</v>
      </c>
    </row>
    <row r="24" spans="1:7">
      <c r="A24" s="4" t="s">
        <v>1308</v>
      </c>
    </row>
    <row r="25" spans="1:7">
      <c r="A25" s="3" t="s">
        <v>1294</v>
      </c>
    </row>
    <row r="26" spans="1:7">
      <c r="A26" s="4" t="s">
        <v>97</v>
      </c>
      <c r="B26" s="5" t="n">
        <v>29</v>
      </c>
      <c r="D26" s="5" t="n">
        <v>27</v>
      </c>
    </row>
    <row r="27" spans="1:7">
      <c r="A27" s="4" t="s">
        <v>809</v>
      </c>
    </row>
    <row r="28" spans="1:7">
      <c r="A28" s="3" t="s">
        <v>1300</v>
      </c>
    </row>
    <row r="29" spans="1:7">
      <c r="A29" s="4" t="s">
        <v>1301</v>
      </c>
      <c r="B29" s="5" t="n">
        <v>375</v>
      </c>
      <c r="D29" s="5" t="n">
        <v>419</v>
      </c>
    </row>
    <row r="30" spans="1:7">
      <c r="A30" s="4" t="s">
        <v>1309</v>
      </c>
      <c r="B30" s="5" t="n">
        <v>12444</v>
      </c>
      <c r="D30" s="5" t="n">
        <v>13738</v>
      </c>
    </row>
    <row r="31" spans="1:7">
      <c r="A31" s="3" t="s">
        <v>161</v>
      </c>
    </row>
    <row r="32" spans="1:7">
      <c r="A32" s="4" t="s">
        <v>26</v>
      </c>
      <c r="B32" s="5" t="n">
        <v>12444</v>
      </c>
    </row>
    <row r="33" spans="1:7">
      <c r="A33" s="4" t="s">
        <v>323</v>
      </c>
    </row>
    <row r="34" spans="1:7">
      <c r="A34" s="3" t="s">
        <v>1294</v>
      </c>
    </row>
    <row r="35" spans="1:7">
      <c r="A35" s="4" t="s">
        <v>97</v>
      </c>
      <c r="B35" s="5" t="n">
        <v>381</v>
      </c>
      <c r="D35" s="5" t="n">
        <v>356</v>
      </c>
    </row>
    <row r="36" spans="1:7">
      <c r="A36" s="4" t="s">
        <v>1155</v>
      </c>
      <c r="B36" s="7" t="n">
        <v>13993</v>
      </c>
      <c r="D36" s="7" t="n">
        <v>15408</v>
      </c>
    </row>
    <row r="37" spans="1:7">
      <c r="A37" s="4" t="s">
        <v>1295</v>
      </c>
      <c r="B37" s="4" t="s">
        <v>1310</v>
      </c>
      <c r="D37" s="4" t="s">
        <v>1311</v>
      </c>
    </row>
    <row r="38" spans="1:7">
      <c r="A38" s="3" t="s">
        <v>1298</v>
      </c>
    </row>
    <row r="39" spans="1:7">
      <c r="A39" s="4" t="s">
        <v>97</v>
      </c>
      <c r="B39" s="7" t="n">
        <v>1553</v>
      </c>
      <c r="D39" s="7" t="n">
        <v>1975</v>
      </c>
    </row>
    <row r="40" spans="1:7">
      <c r="A40" s="4" t="s">
        <v>1155</v>
      </c>
      <c r="B40" s="7" t="n">
        <v>232951</v>
      </c>
      <c r="D40" s="7" t="n">
        <v>229094</v>
      </c>
    </row>
    <row r="41" spans="1:7">
      <c r="A41" s="4" t="s">
        <v>1295</v>
      </c>
      <c r="B41" s="4" t="s">
        <v>1312</v>
      </c>
      <c r="D41" s="4" t="s">
        <v>1313</v>
      </c>
    </row>
    <row r="42" spans="1:7">
      <c r="A42" s="3" t="s">
        <v>1300</v>
      </c>
    </row>
    <row r="43" spans="1:7">
      <c r="A43" s="4" t="s">
        <v>1301</v>
      </c>
      <c r="B43" s="7" t="n">
        <v>2309</v>
      </c>
      <c r="E43" s="5" t="n">
        <v>3209</v>
      </c>
    </row>
    <row r="44" spans="1:7">
      <c r="A44" s="4" t="s">
        <v>1302</v>
      </c>
      <c r="B44" s="4" t="s">
        <v>1303</v>
      </c>
      <c r="D44" s="4" t="s">
        <v>1304</v>
      </c>
    </row>
    <row r="45" spans="1:7">
      <c r="A45" s="3" t="s">
        <v>161</v>
      </c>
    </row>
    <row r="46" spans="1:7">
      <c r="A46" s="4" t="s">
        <v>97</v>
      </c>
      <c r="B46" s="7" t="n">
        <v>2309</v>
      </c>
      <c r="C46" s="5" t="n">
        <v>2565</v>
      </c>
      <c r="D46" s="7" t="n">
        <v>2750</v>
      </c>
      <c r="E46" s="5" t="n">
        <v>3209</v>
      </c>
      <c r="F46" s="5" t="n">
        <v>3456</v>
      </c>
      <c r="G46" s="5" t="n">
        <v>3914</v>
      </c>
    </row>
    <row r="47" spans="1:7">
      <c r="A47" s="4" t="s">
        <v>1155</v>
      </c>
      <c r="B47" s="7" t="n">
        <v>259388</v>
      </c>
      <c r="D47" s="7" t="n">
        <v>258240</v>
      </c>
    </row>
    <row r="48" spans="1:7">
      <c r="A48" s="4" t="s">
        <v>1295</v>
      </c>
      <c r="B48" s="4" t="s">
        <v>1314</v>
      </c>
      <c r="D48" s="4" t="s">
        <v>1315</v>
      </c>
    </row>
    <row r="49" spans="1:7">
      <c r="A49" s="4" t="s">
        <v>832</v>
      </c>
    </row>
    <row r="50" spans="1:7">
      <c r="A50" s="3" t="s">
        <v>161</v>
      </c>
    </row>
    <row r="51" spans="1:7">
      <c r="A51" s="4" t="s">
        <v>26</v>
      </c>
      <c r="B51" s="7" t="n">
        <v>1035</v>
      </c>
      <c r="D51" s="7" t="n">
        <v>1051</v>
      </c>
    </row>
    <row r="52" spans="1:7">
      <c r="A52" s="4" t="s">
        <v>1316</v>
      </c>
    </row>
    <row r="53" spans="1:7">
      <c r="A53" s="3" t="s">
        <v>1300</v>
      </c>
    </row>
    <row r="54" spans="1:7">
      <c r="A54" s="4" t="s">
        <v>1301</v>
      </c>
      <c r="B54" s="5" t="n">
        <v>375</v>
      </c>
      <c r="D54" s="5" t="n">
        <v>419</v>
      </c>
    </row>
    <row r="55" spans="1:7">
      <c r="A55" s="4" t="s">
        <v>1309</v>
      </c>
      <c r="B55" s="5" t="n">
        <v>12444</v>
      </c>
      <c r="D55" s="5" t="n">
        <v>13738</v>
      </c>
    </row>
    <row r="56" spans="1:7">
      <c r="A56" s="4" t="s">
        <v>329</v>
      </c>
    </row>
    <row r="57" spans="1:7">
      <c r="A57" s="3" t="s">
        <v>1294</v>
      </c>
    </row>
    <row r="58" spans="1:7">
      <c r="A58" s="4" t="s">
        <v>97</v>
      </c>
      <c r="B58" s="5" t="n">
        <v>131</v>
      </c>
      <c r="D58" s="5" t="n">
        <v>189</v>
      </c>
    </row>
    <row r="59" spans="1:7">
      <c r="A59" s="4" t="s">
        <v>1155</v>
      </c>
      <c r="B59" s="7" t="n">
        <v>478</v>
      </c>
      <c r="D59" s="7" t="n">
        <v>610</v>
      </c>
    </row>
    <row r="60" spans="1:7">
      <c r="A60" s="4" t="s">
        <v>1295</v>
      </c>
      <c r="B60" s="4" t="s">
        <v>1317</v>
      </c>
      <c r="D60" s="4" t="s">
        <v>1318</v>
      </c>
    </row>
    <row r="61" spans="1:7">
      <c r="A61" s="3" t="s">
        <v>1298</v>
      </c>
    </row>
    <row r="62" spans="1:7">
      <c r="A62" s="4" t="s">
        <v>97</v>
      </c>
      <c r="B62" s="7" t="n">
        <v>3255</v>
      </c>
      <c r="D62" s="7" t="n">
        <v>3283</v>
      </c>
    </row>
    <row r="63" spans="1:7">
      <c r="A63" s="4" t="s">
        <v>1155</v>
      </c>
      <c r="B63" s="7" t="n">
        <v>186449</v>
      </c>
      <c r="D63" s="7" t="n">
        <v>197470</v>
      </c>
    </row>
    <row r="64" spans="1:7">
      <c r="A64" s="4" t="s">
        <v>1295</v>
      </c>
      <c r="B64" s="4" t="s">
        <v>779</v>
      </c>
      <c r="D64" s="4" t="s">
        <v>1319</v>
      </c>
    </row>
    <row r="65" spans="1:7">
      <c r="A65" s="3" t="s">
        <v>1300</v>
      </c>
    </row>
    <row r="66" spans="1:7">
      <c r="A66" s="4" t="s">
        <v>1301</v>
      </c>
      <c r="B66" s="7" t="n">
        <v>3386</v>
      </c>
      <c r="E66" s="5" t="n">
        <v>3334</v>
      </c>
    </row>
    <row r="67" spans="1:7">
      <c r="A67" s="3" t="s">
        <v>1305</v>
      </c>
    </row>
    <row r="68" spans="1:7">
      <c r="A68" s="4" t="s">
        <v>1306</v>
      </c>
      <c r="D68" s="7" t="n">
        <v>-243</v>
      </c>
    </row>
    <row r="69" spans="1:7">
      <c r="A69" s="4" t="s">
        <v>1155</v>
      </c>
      <c r="D69" s="5" t="n">
        <v>-9214</v>
      </c>
    </row>
    <row r="70" spans="1:7">
      <c r="A70" s="3" t="s">
        <v>161</v>
      </c>
    </row>
    <row r="71" spans="1:7">
      <c r="A71" s="4" t="s">
        <v>97</v>
      </c>
      <c r="B71" s="5" t="n">
        <v>3386</v>
      </c>
      <c r="C71" s="5" t="n">
        <v>3329</v>
      </c>
      <c r="D71" s="5" t="n">
        <v>3229</v>
      </c>
      <c r="E71" s="5" t="n">
        <v>3334</v>
      </c>
      <c r="F71" s="5" t="n">
        <v>3302</v>
      </c>
      <c r="G71" s="5" t="n">
        <v>3471</v>
      </c>
    </row>
    <row r="72" spans="1:7">
      <c r="A72" s="4" t="s">
        <v>1155</v>
      </c>
      <c r="B72" s="7" t="n">
        <v>186927</v>
      </c>
      <c r="D72" s="7" t="n">
        <v>188866</v>
      </c>
    </row>
    <row r="73" spans="1:7">
      <c r="A73" s="4" t="s">
        <v>1295</v>
      </c>
      <c r="B73" s="4" t="s">
        <v>780</v>
      </c>
      <c r="D73" s="4" t="s">
        <v>1320</v>
      </c>
    </row>
    <row r="74" spans="1:7">
      <c r="A74" s="4" t="s">
        <v>835</v>
      </c>
    </row>
    <row r="75" spans="1:7">
      <c r="A75" s="3" t="s">
        <v>161</v>
      </c>
    </row>
    <row r="76" spans="1:7">
      <c r="A76" s="4" t="s">
        <v>26</v>
      </c>
      <c r="B76" s="7" t="n">
        <v>90776</v>
      </c>
      <c r="D76" s="7" t="n">
        <v>92278</v>
      </c>
    </row>
    <row r="77" spans="1:7">
      <c r="A77" s="4" t="s">
        <v>836</v>
      </c>
    </row>
    <row r="78" spans="1:7">
      <c r="A78" s="3" t="s">
        <v>161</v>
      </c>
    </row>
    <row r="79" spans="1:7">
      <c r="A79" s="4" t="s">
        <v>1191</v>
      </c>
      <c r="D79" s="5" t="n">
        <v>61</v>
      </c>
    </row>
    <row r="80" spans="1:7">
      <c r="A80" s="4" t="s">
        <v>1155</v>
      </c>
      <c r="D80" s="5" t="n">
        <v>182</v>
      </c>
    </row>
    <row r="81" spans="1:7">
      <c r="A81" s="4" t="s">
        <v>638</v>
      </c>
    </row>
    <row r="82" spans="1:7">
      <c r="A82" s="3" t="s">
        <v>1294</v>
      </c>
    </row>
    <row r="83" spans="1:7">
      <c r="A83" s="4" t="s">
        <v>97</v>
      </c>
      <c r="B83" s="5" t="n">
        <v>242</v>
      </c>
      <c r="D83" s="5" t="n">
        <v>273</v>
      </c>
    </row>
    <row r="84" spans="1:7">
      <c r="A84" s="4" t="s">
        <v>1155</v>
      </c>
      <c r="B84" s="7" t="n">
        <v>2712</v>
      </c>
      <c r="D84" s="7" t="n">
        <v>3202</v>
      </c>
    </row>
    <row r="85" spans="1:7">
      <c r="A85" s="4" t="s">
        <v>1295</v>
      </c>
      <c r="B85" s="4" t="s">
        <v>1321</v>
      </c>
      <c r="D85" s="4" t="s">
        <v>1322</v>
      </c>
    </row>
    <row r="86" spans="1:7">
      <c r="A86" s="3" t="s">
        <v>1298</v>
      </c>
    </row>
    <row r="87" spans="1:7">
      <c r="A87" s="4" t="s">
        <v>97</v>
      </c>
      <c r="B87" s="7" t="n">
        <v>4938</v>
      </c>
      <c r="D87" s="7" t="n">
        <v>4985</v>
      </c>
    </row>
    <row r="88" spans="1:7">
      <c r="A88" s="4" t="s">
        <v>1155</v>
      </c>
      <c r="B88" s="7" t="n">
        <v>460314</v>
      </c>
      <c r="D88" s="7" t="n">
        <v>449290</v>
      </c>
    </row>
    <row r="89" spans="1:7">
      <c r="A89" s="4" t="s">
        <v>1295</v>
      </c>
      <c r="B89" s="4" t="s">
        <v>1323</v>
      </c>
      <c r="D89" s="4" t="s">
        <v>1299</v>
      </c>
    </row>
    <row r="90" spans="1:7">
      <c r="A90" s="3" t="s">
        <v>1300</v>
      </c>
    </row>
    <row r="91" spans="1:7">
      <c r="A91" s="4" t="s">
        <v>1301</v>
      </c>
      <c r="B91" s="7" t="n">
        <v>5937</v>
      </c>
      <c r="E91" s="5" t="n">
        <v>6044</v>
      </c>
    </row>
    <row r="92" spans="1:7">
      <c r="A92" s="3" t="s">
        <v>161</v>
      </c>
    </row>
    <row r="93" spans="1:7">
      <c r="A93" s="4" t="s">
        <v>97</v>
      </c>
      <c r="B93" s="5" t="n">
        <v>5180</v>
      </c>
      <c r="C93" s="7" t="n">
        <v>5218</v>
      </c>
      <c r="D93" s="7" t="n">
        <v>5258</v>
      </c>
      <c r="E93" s="7" t="n">
        <v>5294</v>
      </c>
      <c r="F93" s="7" t="n">
        <v>5311</v>
      </c>
      <c r="G93" s="7" t="n">
        <v>4849</v>
      </c>
    </row>
    <row r="94" spans="1:7">
      <c r="A94" s="4" t="s">
        <v>1155</v>
      </c>
      <c r="B94" s="7" t="n">
        <v>463026</v>
      </c>
      <c r="D94" s="7" t="n">
        <v>452492</v>
      </c>
    </row>
    <row r="95" spans="1:7">
      <c r="A95" s="4" t="s">
        <v>1295</v>
      </c>
      <c r="B95" s="4" t="s">
        <v>1324</v>
      </c>
      <c r="D95" s="4" t="s">
        <v>1325</v>
      </c>
    </row>
    <row r="96" spans="1:7">
      <c r="A96" s="4" t="s">
        <v>26</v>
      </c>
      <c r="B96" s="7" t="n">
        <v>469316</v>
      </c>
      <c r="D96" s="7" t="n">
        <v>458526</v>
      </c>
    </row>
    <row r="97" spans="1:7">
      <c r="A97" s="4" t="s">
        <v>1326</v>
      </c>
    </row>
    <row r="98" spans="1:7">
      <c r="A98" s="3" t="s">
        <v>161</v>
      </c>
    </row>
    <row r="99" spans="1:7">
      <c r="A99" s="4" t="s">
        <v>26</v>
      </c>
      <c r="B99" s="5" t="n">
        <v>6290</v>
      </c>
      <c r="D99" s="5" t="n">
        <v>6034</v>
      </c>
    </row>
    <row r="100" spans="1:7">
      <c r="A100" s="4" t="s">
        <v>1327</v>
      </c>
    </row>
    <row r="101" spans="1:7">
      <c r="A101" s="3" t="s">
        <v>161</v>
      </c>
    </row>
    <row r="102" spans="1:7">
      <c r="A102" s="4" t="s">
        <v>26</v>
      </c>
      <c r="B102" s="5" t="n">
        <v>277675</v>
      </c>
      <c r="D102" s="5" t="n">
        <v>270372</v>
      </c>
    </row>
    <row r="103" spans="1:7">
      <c r="A103" s="4" t="s">
        <v>1328</v>
      </c>
    </row>
    <row r="104" spans="1:7">
      <c r="A104" s="3" t="s">
        <v>161</v>
      </c>
    </row>
    <row r="105" spans="1:7">
      <c r="A105" s="4" t="s">
        <v>26</v>
      </c>
      <c r="B105" s="7" t="n">
        <v>90786</v>
      </c>
      <c r="D105" s="7" t="n">
        <v>893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29</v>
      </c>
      <c r="B1" s="2" t="s">
        <v>23</v>
      </c>
      <c r="D1" s="2" t="s">
        <v>1</v>
      </c>
    </row>
    <row r="2" spans="1:6">
      <c r="B2" s="2" t="s">
        <v>2</v>
      </c>
      <c r="C2" s="2" t="s">
        <v>24</v>
      </c>
      <c r="D2" s="2" t="s">
        <v>2</v>
      </c>
      <c r="E2" s="2" t="s">
        <v>24</v>
      </c>
      <c r="F2" s="2" t="s">
        <v>84</v>
      </c>
    </row>
    <row r="3" spans="1:6">
      <c r="A3" s="4" t="s">
        <v>1330</v>
      </c>
    </row>
    <row r="4" spans="1:6">
      <c r="A4" s="3" t="s">
        <v>1331</v>
      </c>
    </row>
    <row r="5" spans="1:6">
      <c r="A5" s="4" t="s">
        <v>1332</v>
      </c>
      <c r="B5" s="7" t="n">
        <v>3302</v>
      </c>
      <c r="C5" s="7" t="n">
        <v>4375</v>
      </c>
      <c r="D5" s="7" t="n">
        <v>7958</v>
      </c>
      <c r="E5" s="7" t="n">
        <v>11449</v>
      </c>
    </row>
    <row r="6" spans="1:6">
      <c r="A6" s="4" t="s">
        <v>1333</v>
      </c>
      <c r="B6" s="5" t="n">
        <v>61</v>
      </c>
      <c r="C6" s="5" t="n">
        <v>70</v>
      </c>
      <c r="D6" s="5" t="n">
        <v>100</v>
      </c>
      <c r="E6" s="5" t="n">
        <v>233</v>
      </c>
    </row>
    <row r="7" spans="1:6">
      <c r="A7" s="4" t="s">
        <v>1334</v>
      </c>
      <c r="B7" s="5" t="n">
        <v>602</v>
      </c>
      <c r="C7" s="5" t="n">
        <v>645</v>
      </c>
      <c r="D7" s="5" t="n">
        <v>1474</v>
      </c>
      <c r="E7" s="5" t="n">
        <v>1374</v>
      </c>
    </row>
    <row r="8" spans="1:6">
      <c r="A8" s="4" t="s">
        <v>1335</v>
      </c>
      <c r="E8" s="5" t="n">
        <v>2800</v>
      </c>
    </row>
    <row r="9" spans="1:6">
      <c r="A9" s="4" t="s">
        <v>1336</v>
      </c>
      <c r="E9" s="5" t="n">
        <v>114</v>
      </c>
    </row>
    <row r="10" spans="1:6">
      <c r="A10" s="4" t="s">
        <v>1337</v>
      </c>
    </row>
    <row r="11" spans="1:6">
      <c r="A11" s="3" t="s">
        <v>1331</v>
      </c>
    </row>
    <row r="12" spans="1:6">
      <c r="A12" s="4" t="s">
        <v>1332</v>
      </c>
      <c r="B12" s="5" t="n">
        <v>1097</v>
      </c>
      <c r="C12" s="5" t="n">
        <v>732</v>
      </c>
      <c r="D12" s="5" t="n">
        <v>1706</v>
      </c>
      <c r="E12" s="5" t="n">
        <v>1979</v>
      </c>
    </row>
    <row r="13" spans="1:6">
      <c r="A13" s="4" t="s">
        <v>1333</v>
      </c>
      <c r="B13" s="5" t="n">
        <v>35</v>
      </c>
      <c r="C13" s="5" t="n">
        <v>-6</v>
      </c>
      <c r="D13" s="5" t="n">
        <v>53</v>
      </c>
      <c r="E13" s="5" t="n">
        <v>-9</v>
      </c>
    </row>
    <row r="14" spans="1:6">
      <c r="A14" s="4" t="s">
        <v>1334</v>
      </c>
      <c r="B14" s="5" t="n">
        <v>0</v>
      </c>
      <c r="C14" s="5" t="n">
        <v>0</v>
      </c>
      <c r="D14" s="5" t="n">
        <v>0</v>
      </c>
      <c r="E14" s="5" t="n">
        <v>0</v>
      </c>
    </row>
    <row r="15" spans="1:6">
      <c r="A15" s="4" t="s">
        <v>344</v>
      </c>
    </row>
    <row r="16" spans="1:6">
      <c r="A16" s="3" t="s">
        <v>1331</v>
      </c>
    </row>
    <row r="17" spans="1:6">
      <c r="A17" s="4" t="s">
        <v>1338</v>
      </c>
      <c r="B17" s="5" t="n">
        <v>42</v>
      </c>
      <c r="C17" s="5" t="n">
        <v>92</v>
      </c>
      <c r="D17" s="5" t="n">
        <v>132</v>
      </c>
      <c r="E17" s="5" t="n">
        <v>200</v>
      </c>
    </row>
    <row r="18" spans="1:6">
      <c r="A18" s="4" t="s">
        <v>1339</v>
      </c>
      <c r="B18" s="5" t="n">
        <v>304900</v>
      </c>
      <c r="C18" s="5" t="n">
        <v>371000</v>
      </c>
      <c r="D18" s="5" t="n">
        <v>304900</v>
      </c>
      <c r="E18" s="5" t="n">
        <v>371000</v>
      </c>
    </row>
    <row r="19" spans="1:6">
      <c r="A19" s="4" t="s">
        <v>1340</v>
      </c>
      <c r="B19" s="5" t="n">
        <v>233</v>
      </c>
      <c r="C19" s="5" t="n">
        <v>299</v>
      </c>
      <c r="D19" s="5" t="n">
        <v>478</v>
      </c>
      <c r="E19" s="5" t="n">
        <v>601</v>
      </c>
    </row>
    <row r="20" spans="1:6">
      <c r="A20" s="4" t="s">
        <v>1341</v>
      </c>
      <c r="B20" s="5" t="n">
        <v>5400</v>
      </c>
      <c r="D20" s="5" t="n">
        <v>5400</v>
      </c>
      <c r="F20" s="7" t="n">
        <v>6200</v>
      </c>
    </row>
    <row r="21" spans="1:6">
      <c r="A21" s="4" t="s">
        <v>1342</v>
      </c>
    </row>
    <row r="22" spans="1:6">
      <c r="A22" s="3" t="s">
        <v>1331</v>
      </c>
    </row>
    <row r="23" spans="1:6">
      <c r="A23" s="4" t="s">
        <v>1343</v>
      </c>
      <c r="B23" s="7" t="n">
        <v>288</v>
      </c>
      <c r="C23" s="7" t="n">
        <v>1000</v>
      </c>
      <c r="D23" s="7" t="n">
        <v>563</v>
      </c>
      <c r="E23" s="7" t="n">
        <v>19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 customWidth="1" max="5" min="5" width="18"/>
    <col customWidth="1" max="6" min="6" width="17"/>
  </cols>
  <sheetData>
    <row r="1" spans="1:6">
      <c r="A1" s="1" t="s">
        <v>1344</v>
      </c>
      <c r="B1" s="2" t="s">
        <v>23</v>
      </c>
      <c r="D1" s="2" t="s">
        <v>1</v>
      </c>
    </row>
    <row r="2" spans="1:6">
      <c r="B2" s="2" t="s">
        <v>2</v>
      </c>
      <c r="C2" s="2" t="s">
        <v>24</v>
      </c>
      <c r="D2" s="2" t="s">
        <v>2</v>
      </c>
      <c r="E2" s="2" t="s">
        <v>24</v>
      </c>
      <c r="F2" s="2" t="s">
        <v>84</v>
      </c>
    </row>
    <row r="3" spans="1:6">
      <c r="A3" s="3" t="s">
        <v>1345</v>
      </c>
    </row>
    <row r="4" spans="1:6">
      <c r="A4" s="4" t="s">
        <v>29</v>
      </c>
      <c r="B4" s="7" t="n">
        <v>216369000000</v>
      </c>
      <c r="D4" s="7" t="n">
        <v>216369000000</v>
      </c>
      <c r="F4" s="7" t="n">
        <v>180209000000</v>
      </c>
    </row>
    <row r="5" spans="1:6">
      <c r="A5" s="4" t="s">
        <v>627</v>
      </c>
      <c r="B5" s="5" t="n">
        <v>315509000000</v>
      </c>
      <c r="D5" s="5" t="n">
        <v>315509000000</v>
      </c>
      <c r="F5" s="5" t="n">
        <v>313660000000</v>
      </c>
    </row>
    <row r="6" spans="1:6">
      <c r="A6" s="4" t="s">
        <v>1346</v>
      </c>
      <c r="B6" s="5" t="n">
        <v>119008000000</v>
      </c>
      <c r="D6" s="5" t="n">
        <v>119008000000</v>
      </c>
      <c r="F6" s="5" t="n">
        <v>117071000000</v>
      </c>
    </row>
    <row r="7" spans="1:6">
      <c r="A7" s="4" t="s">
        <v>26</v>
      </c>
      <c r="B7" s="5" t="n">
        <v>916666000000</v>
      </c>
      <c r="D7" s="5" t="n">
        <v>916666000000</v>
      </c>
      <c r="F7" s="5" t="n">
        <v>906683000000</v>
      </c>
    </row>
    <row r="8" spans="1:6">
      <c r="A8" s="4" t="s">
        <v>1347</v>
      </c>
      <c r="B8" s="5" t="n">
        <v>124397000000</v>
      </c>
      <c r="D8" s="5" t="n">
        <v>124397000000</v>
      </c>
      <c r="F8" s="5" t="n">
        <v>120709000000</v>
      </c>
    </row>
    <row r="9" spans="1:6">
      <c r="A9" s="4" t="s">
        <v>107</v>
      </c>
      <c r="B9" s="5" t="n">
        <v>2254529000000</v>
      </c>
      <c r="C9" s="7" t="n">
        <v>2186966000000</v>
      </c>
      <c r="D9" s="5" t="n">
        <v>2254529000000</v>
      </c>
      <c r="E9" s="7" t="n">
        <v>2186966000000</v>
      </c>
      <c r="F9" s="5" t="n">
        <v>2187702000000</v>
      </c>
    </row>
    <row r="10" spans="1:6">
      <c r="A10" s="3" t="s">
        <v>1348</v>
      </c>
    </row>
    <row r="11" spans="1:6">
      <c r="A11" s="4" t="s">
        <v>36</v>
      </c>
      <c r="B11" s="5" t="n">
        <v>223923000000</v>
      </c>
      <c r="D11" s="5" t="n">
        <v>223923000000</v>
      </c>
      <c r="F11" s="5" t="n">
        <v>216823000000</v>
      </c>
    </row>
    <row r="12" spans="1:6">
      <c r="A12" s="4" t="s">
        <v>119</v>
      </c>
      <c r="B12" s="5" t="n">
        <v>1983542000000</v>
      </c>
      <c r="D12" s="5" t="n">
        <v>1983542000000</v>
      </c>
      <c r="F12" s="5" t="n">
        <v>1920862000000</v>
      </c>
    </row>
    <row r="13" spans="1:6">
      <c r="A13" s="4" t="s">
        <v>1349</v>
      </c>
      <c r="B13" s="5" t="n">
        <v>6000000</v>
      </c>
      <c r="C13" s="5" t="n">
        <v>5000000</v>
      </c>
      <c r="D13" s="5" t="n">
        <v>33000000</v>
      </c>
      <c r="E13" s="5" t="n">
        <v>12000000</v>
      </c>
    </row>
    <row r="14" spans="1:6">
      <c r="A14" s="4" t="s">
        <v>1350</v>
      </c>
      <c r="B14" s="5" t="n">
        <v>136000000</v>
      </c>
      <c r="D14" s="5" t="n">
        <v>136000000</v>
      </c>
      <c r="F14" s="5" t="n">
        <v>189000000</v>
      </c>
    </row>
    <row r="15" spans="1:6">
      <c r="A15" s="4" t="s">
        <v>1351</v>
      </c>
      <c r="B15" s="5" t="n">
        <v>136000000</v>
      </c>
      <c r="D15" s="5" t="n">
        <v>136000000</v>
      </c>
      <c r="F15" s="5" t="n">
        <v>189000000</v>
      </c>
    </row>
    <row r="16" spans="1:6">
      <c r="A16" s="4" t="s">
        <v>1352</v>
      </c>
    </row>
    <row r="17" spans="1:6">
      <c r="A17" s="3" t="s">
        <v>339</v>
      </c>
    </row>
    <row r="18" spans="1:6">
      <c r="A18" s="4" t="s">
        <v>1353</v>
      </c>
      <c r="B18" s="5" t="n">
        <v>20056000000</v>
      </c>
      <c r="D18" s="5" t="n">
        <v>20056000000</v>
      </c>
      <c r="F18" s="5" t="n">
        <v>22661000000</v>
      </c>
    </row>
    <row r="19" spans="1:6">
      <c r="A19" s="3" t="s">
        <v>1345</v>
      </c>
    </row>
    <row r="20" spans="1:6">
      <c r="A20" s="4" t="s">
        <v>1354</v>
      </c>
      <c r="B20" s="5" t="n">
        <v>0</v>
      </c>
      <c r="D20" s="5" t="n">
        <v>0</v>
      </c>
      <c r="F20" s="5" t="n">
        <v>0</v>
      </c>
    </row>
    <row r="21" spans="1:6">
      <c r="A21" s="4" t="s">
        <v>1347</v>
      </c>
      <c r="B21" s="5" t="n">
        <v>11000000</v>
      </c>
      <c r="D21" s="5" t="n">
        <v>11000000</v>
      </c>
      <c r="F21" s="5" t="n">
        <v>12000000</v>
      </c>
    </row>
    <row r="22" spans="1:6">
      <c r="A22" s="4" t="s">
        <v>107</v>
      </c>
      <c r="B22" s="5" t="n">
        <v>20056000000</v>
      </c>
      <c r="D22" s="5" t="n">
        <v>20056000000</v>
      </c>
      <c r="F22" s="5" t="n">
        <v>22661000000</v>
      </c>
    </row>
    <row r="23" spans="1:6">
      <c r="A23" s="4" t="s">
        <v>1355</v>
      </c>
      <c r="B23" s="5" t="n">
        <v>249610000000</v>
      </c>
      <c r="D23" s="5" t="n">
        <v>249610000000</v>
      </c>
      <c r="F23" s="5" t="n">
        <v>265332000000</v>
      </c>
    </row>
    <row r="24" spans="1:6">
      <c r="A24" s="4" t="s">
        <v>1356</v>
      </c>
    </row>
    <row r="25" spans="1:6">
      <c r="A25" s="3" t="s">
        <v>1345</v>
      </c>
    </row>
    <row r="26" spans="1:6">
      <c r="A26" s="4" t="s">
        <v>29</v>
      </c>
      <c r="B26" s="5" t="n">
        <v>463000000</v>
      </c>
      <c r="D26" s="5" t="n">
        <v>463000000</v>
      </c>
      <c r="F26" s="5" t="n">
        <v>1399000000</v>
      </c>
    </row>
    <row r="27" spans="1:6">
      <c r="A27" s="4" t="s">
        <v>627</v>
      </c>
      <c r="B27" s="5" t="n">
        <v>16138000000</v>
      </c>
      <c r="D27" s="5" t="n">
        <v>16138000000</v>
      </c>
      <c r="F27" s="5" t="n">
        <v>17620000000</v>
      </c>
    </row>
    <row r="28" spans="1:6">
      <c r="A28" s="4" t="s">
        <v>1346</v>
      </c>
      <c r="B28" s="5" t="n">
        <v>3444000000</v>
      </c>
      <c r="D28" s="5" t="n">
        <v>3444000000</v>
      </c>
      <c r="F28" s="5" t="n">
        <v>3630000000</v>
      </c>
    </row>
    <row r="29" spans="1:6">
      <c r="A29" s="4" t="s">
        <v>1357</v>
      </c>
    </row>
    <row r="30" spans="1:6">
      <c r="A30" s="3" t="s">
        <v>1345</v>
      </c>
    </row>
    <row r="31" spans="1:6">
      <c r="A31" s="4" t="s">
        <v>29</v>
      </c>
      <c r="B31" s="5" t="n">
        <v>0</v>
      </c>
      <c r="D31" s="5" t="n">
        <v>0</v>
      </c>
      <c r="F31" s="5" t="n">
        <v>0</v>
      </c>
    </row>
    <row r="32" spans="1:6">
      <c r="A32" s="4" t="s">
        <v>627</v>
      </c>
      <c r="B32" s="5" t="n">
        <v>0</v>
      </c>
      <c r="D32" s="5" t="n">
        <v>0</v>
      </c>
      <c r="F32" s="5" t="n">
        <v>0</v>
      </c>
    </row>
    <row r="33" spans="1:6">
      <c r="A33" s="4" t="s">
        <v>1346</v>
      </c>
      <c r="B33" s="5" t="n">
        <v>0</v>
      </c>
      <c r="D33" s="5" t="n">
        <v>0</v>
      </c>
      <c r="F33" s="5" t="n">
        <v>0</v>
      </c>
    </row>
    <row r="34" spans="1:6">
      <c r="A34" s="4" t="s">
        <v>1358</v>
      </c>
    </row>
    <row r="35" spans="1:6">
      <c r="A35" s="3" t="s">
        <v>339</v>
      </c>
    </row>
    <row r="36" spans="1:6">
      <c r="A36" s="4" t="s">
        <v>1353</v>
      </c>
      <c r="B36" s="5" t="n">
        <v>661000000</v>
      </c>
      <c r="D36" s="5" t="n">
        <v>661000000</v>
      </c>
      <c r="F36" s="5" t="n">
        <v>757000000</v>
      </c>
    </row>
    <row r="37" spans="1:6">
      <c r="A37" s="3" t="s">
        <v>1345</v>
      </c>
    </row>
    <row r="38" spans="1:6">
      <c r="A38" s="4" t="s">
        <v>1354</v>
      </c>
      <c r="B38" s="5" t="n">
        <v>0</v>
      </c>
      <c r="D38" s="5" t="n">
        <v>0</v>
      </c>
      <c r="F38" s="5" t="n">
        <v>0</v>
      </c>
    </row>
    <row r="39" spans="1:6">
      <c r="A39" s="4" t="s">
        <v>1347</v>
      </c>
      <c r="B39" s="5" t="n">
        <v>24000000</v>
      </c>
      <c r="D39" s="5" t="n">
        <v>24000000</v>
      </c>
      <c r="F39" s="5" t="n">
        <v>28000000</v>
      </c>
    </row>
    <row r="40" spans="1:6">
      <c r="A40" s="4" t="s">
        <v>107</v>
      </c>
      <c r="B40" s="5" t="n">
        <v>429000000</v>
      </c>
      <c r="D40" s="5" t="n">
        <v>429000000</v>
      </c>
      <c r="F40" s="5" t="n">
        <v>498000000</v>
      </c>
    </row>
    <row r="41" spans="1:6">
      <c r="A41" s="4" t="s">
        <v>1355</v>
      </c>
      <c r="B41" s="5" t="n">
        <v>11678000000</v>
      </c>
      <c r="D41" s="5" t="n">
        <v>11678000000</v>
      </c>
      <c r="F41" s="5" t="n">
        <v>16280000000</v>
      </c>
    </row>
    <row r="42" spans="1:6">
      <c r="A42" s="4" t="s">
        <v>1359</v>
      </c>
    </row>
    <row r="43" spans="1:6">
      <c r="A43" s="3" t="s">
        <v>1345</v>
      </c>
    </row>
    <row r="44" spans="1:6">
      <c r="A44" s="4" t="s">
        <v>29</v>
      </c>
      <c r="B44" s="5" t="n">
        <v>13000000</v>
      </c>
      <c r="D44" s="5" t="n">
        <v>13000000</v>
      </c>
      <c r="F44" s="5" t="n">
        <v>20000000</v>
      </c>
    </row>
    <row r="45" spans="1:6">
      <c r="A45" s="4" t="s">
        <v>627</v>
      </c>
      <c r="B45" s="5" t="n">
        <v>385000000</v>
      </c>
      <c r="D45" s="5" t="n">
        <v>385000000</v>
      </c>
      <c r="F45" s="5" t="n">
        <v>441000000</v>
      </c>
    </row>
    <row r="46" spans="1:6">
      <c r="A46" s="4" t="s">
        <v>1346</v>
      </c>
      <c r="B46" s="5" t="n">
        <v>0</v>
      </c>
      <c r="D46" s="5" t="n">
        <v>0</v>
      </c>
      <c r="F46" s="5" t="n">
        <v>0</v>
      </c>
    </row>
    <row r="47" spans="1:6">
      <c r="A47" s="4" t="s">
        <v>1360</v>
      </c>
    </row>
    <row r="48" spans="1:6">
      <c r="A48" s="3" t="s">
        <v>1345</v>
      </c>
    </row>
    <row r="49" spans="1:6">
      <c r="A49" s="4" t="s">
        <v>29</v>
      </c>
      <c r="B49" s="5" t="n">
        <v>1000000</v>
      </c>
      <c r="D49" s="5" t="n">
        <v>1000000</v>
      </c>
      <c r="F49" s="5" t="n">
        <v>1000000</v>
      </c>
    </row>
    <row r="50" spans="1:6">
      <c r="A50" s="4" t="s">
        <v>627</v>
      </c>
      <c r="B50" s="5" t="n">
        <v>6000000</v>
      </c>
      <c r="D50" s="5" t="n">
        <v>6000000</v>
      </c>
      <c r="F50" s="5" t="n">
        <v>8000000</v>
      </c>
    </row>
    <row r="51" spans="1:6">
      <c r="A51" s="4" t="s">
        <v>1346</v>
      </c>
      <c r="B51" s="5" t="n">
        <v>0</v>
      </c>
      <c r="D51" s="5" t="n">
        <v>0</v>
      </c>
      <c r="F51" s="5" t="n">
        <v>0</v>
      </c>
    </row>
    <row r="52" spans="1:6">
      <c r="A52" s="4" t="s">
        <v>1361</v>
      </c>
    </row>
    <row r="53" spans="1:6">
      <c r="A53" s="3" t="s">
        <v>339</v>
      </c>
    </row>
    <row r="54" spans="1:6">
      <c r="A54" s="4" t="s">
        <v>1353</v>
      </c>
      <c r="B54" s="5" t="n">
        <v>2596000000</v>
      </c>
      <c r="D54" s="5" t="n">
        <v>2596000000</v>
      </c>
      <c r="F54" s="5" t="n">
        <v>2750000000</v>
      </c>
    </row>
    <row r="55" spans="1:6">
      <c r="A55" s="3" t="s">
        <v>1345</v>
      </c>
    </row>
    <row r="56" spans="1:6">
      <c r="A56" s="4" t="s">
        <v>1354</v>
      </c>
      <c r="B56" s="5" t="n">
        <v>0</v>
      </c>
      <c r="D56" s="5" t="n">
        <v>0</v>
      </c>
      <c r="F56" s="5" t="n">
        <v>0</v>
      </c>
    </row>
    <row r="57" spans="1:6">
      <c r="A57" s="4" t="s">
        <v>1347</v>
      </c>
      <c r="B57" s="5" t="n">
        <v>0</v>
      </c>
      <c r="D57" s="5" t="n">
        <v>0</v>
      </c>
      <c r="F57" s="5" t="n">
        <v>0</v>
      </c>
    </row>
    <row r="58" spans="1:6">
      <c r="A58" s="4" t="s">
        <v>107</v>
      </c>
      <c r="B58" s="5" t="n">
        <v>2218000000</v>
      </c>
      <c r="D58" s="5" t="n">
        <v>2218000000</v>
      </c>
      <c r="F58" s="5" t="n">
        <v>2372000000</v>
      </c>
    </row>
    <row r="59" spans="1:6">
      <c r="A59" s="4" t="s">
        <v>1355</v>
      </c>
      <c r="B59" s="5" t="n">
        <v>17853000000</v>
      </c>
      <c r="D59" s="5" t="n">
        <v>17853000000</v>
      </c>
      <c r="F59" s="5" t="n">
        <v>19373000000</v>
      </c>
    </row>
    <row r="60" spans="1:6">
      <c r="A60" s="4" t="s">
        <v>1362</v>
      </c>
    </row>
    <row r="61" spans="1:6">
      <c r="A61" s="3" t="s">
        <v>1345</v>
      </c>
    </row>
    <row r="62" spans="1:6">
      <c r="A62" s="4" t="s">
        <v>29</v>
      </c>
      <c r="B62" s="5" t="n">
        <v>6000000</v>
      </c>
      <c r="D62" s="5" t="n">
        <v>6000000</v>
      </c>
      <c r="F62" s="5" t="n">
        <v>112000000</v>
      </c>
    </row>
    <row r="63" spans="1:6">
      <c r="A63" s="4" t="s">
        <v>627</v>
      </c>
      <c r="B63" s="5" t="n">
        <v>2195000000</v>
      </c>
      <c r="D63" s="5" t="n">
        <v>2195000000</v>
      </c>
      <c r="F63" s="5" t="n">
        <v>2235000000</v>
      </c>
    </row>
    <row r="64" spans="1:6">
      <c r="A64" s="4" t="s">
        <v>1346</v>
      </c>
      <c r="B64" s="5" t="n">
        <v>0</v>
      </c>
      <c r="D64" s="5" t="n">
        <v>0</v>
      </c>
      <c r="F64" s="5" t="n">
        <v>0</v>
      </c>
    </row>
    <row r="65" spans="1:6">
      <c r="A65" s="4" t="s">
        <v>1363</v>
      </c>
    </row>
    <row r="66" spans="1:6">
      <c r="A66" s="3" t="s">
        <v>1345</v>
      </c>
    </row>
    <row r="67" spans="1:6">
      <c r="A67" s="4" t="s">
        <v>29</v>
      </c>
      <c r="B67" s="5" t="n">
        <v>15000000</v>
      </c>
      <c r="D67" s="5" t="n">
        <v>15000000</v>
      </c>
      <c r="F67" s="5" t="n">
        <v>23000000</v>
      </c>
    </row>
    <row r="68" spans="1:6">
      <c r="A68" s="4" t="s">
        <v>627</v>
      </c>
      <c r="B68" s="5" t="n">
        <v>2000000</v>
      </c>
      <c r="D68" s="5" t="n">
        <v>2000000</v>
      </c>
      <c r="F68" s="5" t="n">
        <v>2000000</v>
      </c>
    </row>
    <row r="69" spans="1:6">
      <c r="A69" s="4" t="s">
        <v>1346</v>
      </c>
      <c r="B69" s="5" t="n">
        <v>0</v>
      </c>
      <c r="D69" s="5" t="n">
        <v>0</v>
      </c>
      <c r="F69" s="5" t="n">
        <v>0</v>
      </c>
    </row>
    <row r="70" spans="1:6">
      <c r="A70" s="4" t="s">
        <v>1364</v>
      </c>
    </row>
    <row r="71" spans="1:6">
      <c r="A71" s="3" t="s">
        <v>339</v>
      </c>
    </row>
    <row r="72" spans="1:6">
      <c r="A72" s="4" t="s">
        <v>1353</v>
      </c>
      <c r="B72" s="5" t="n">
        <v>504000000</v>
      </c>
      <c r="D72" s="5" t="n">
        <v>504000000</v>
      </c>
      <c r="F72" s="5" t="n">
        <v>560000000</v>
      </c>
    </row>
    <row r="73" spans="1:6">
      <c r="A73" s="3" t="s">
        <v>1345</v>
      </c>
    </row>
    <row r="74" spans="1:6">
      <c r="A74" s="4" t="s">
        <v>1354</v>
      </c>
      <c r="B74" s="5" t="n">
        <v>0</v>
      </c>
      <c r="D74" s="5" t="n">
        <v>0</v>
      </c>
      <c r="F74" s="5" t="n">
        <v>0</v>
      </c>
    </row>
    <row r="75" spans="1:6">
      <c r="A75" s="4" t="s">
        <v>1347</v>
      </c>
      <c r="B75" s="5" t="n">
        <v>97000000</v>
      </c>
      <c r="D75" s="5" t="n">
        <v>97000000</v>
      </c>
      <c r="F75" s="5" t="n">
        <v>113000000</v>
      </c>
    </row>
    <row r="76" spans="1:6">
      <c r="A76" s="4" t="s">
        <v>107</v>
      </c>
      <c r="B76" s="5" t="n">
        <v>504000000</v>
      </c>
      <c r="D76" s="5" t="n">
        <v>504000000</v>
      </c>
      <c r="F76" s="5" t="n">
        <v>560000000</v>
      </c>
    </row>
    <row r="77" spans="1:6">
      <c r="A77" s="4" t="s">
        <v>1355</v>
      </c>
      <c r="B77" s="5" t="n">
        <v>31141000000</v>
      </c>
      <c r="D77" s="5" t="n">
        <v>31141000000</v>
      </c>
      <c r="F77" s="5" t="n">
        <v>35788000000</v>
      </c>
    </row>
    <row r="78" spans="1:6">
      <c r="A78" s="4" t="s">
        <v>1365</v>
      </c>
    </row>
    <row r="79" spans="1:6">
      <c r="A79" s="3" t="s">
        <v>1345</v>
      </c>
    </row>
    <row r="80" spans="1:6">
      <c r="A80" s="4" t="s">
        <v>29</v>
      </c>
      <c r="B80" s="5" t="n">
        <v>78000000</v>
      </c>
      <c r="D80" s="5" t="n">
        <v>78000000</v>
      </c>
      <c r="F80" s="5" t="n">
        <v>118000000</v>
      </c>
    </row>
    <row r="81" spans="1:6">
      <c r="A81" s="4" t="s">
        <v>627</v>
      </c>
      <c r="B81" s="5" t="n">
        <v>307000000</v>
      </c>
      <c r="D81" s="5" t="n">
        <v>307000000</v>
      </c>
      <c r="F81" s="5" t="n">
        <v>305000000</v>
      </c>
    </row>
    <row r="82" spans="1:6">
      <c r="A82" s="4" t="s">
        <v>1346</v>
      </c>
      <c r="B82" s="5" t="n">
        <v>0</v>
      </c>
      <c r="D82" s="5" t="n">
        <v>0</v>
      </c>
      <c r="F82" s="5" t="n">
        <v>0</v>
      </c>
    </row>
    <row r="83" spans="1:6">
      <c r="A83" s="4" t="s">
        <v>1366</v>
      </c>
    </row>
    <row r="84" spans="1:6">
      <c r="A84" s="3" t="s">
        <v>1345</v>
      </c>
    </row>
    <row r="85" spans="1:6">
      <c r="A85" s="4" t="s">
        <v>29</v>
      </c>
      <c r="B85" s="5" t="n">
        <v>1000000</v>
      </c>
      <c r="D85" s="5" t="n">
        <v>1000000</v>
      </c>
      <c r="F85" s="5" t="n">
        <v>1000000</v>
      </c>
    </row>
    <row r="86" spans="1:6">
      <c r="A86" s="4" t="s">
        <v>627</v>
      </c>
      <c r="B86" s="5" t="n">
        <v>21000000</v>
      </c>
      <c r="D86" s="5" t="n">
        <v>21000000</v>
      </c>
      <c r="F86" s="5" t="n">
        <v>23000000</v>
      </c>
    </row>
    <row r="87" spans="1:6">
      <c r="A87" s="4" t="s">
        <v>1346</v>
      </c>
      <c r="B87" s="5" t="n">
        <v>0</v>
      </c>
      <c r="D87" s="5" t="n">
        <v>0</v>
      </c>
      <c r="F87" s="5" t="n">
        <v>0</v>
      </c>
    </row>
    <row r="88" spans="1:6">
      <c r="A88" s="4" t="s">
        <v>1367</v>
      </c>
    </row>
    <row r="89" spans="1:6">
      <c r="A89" s="3" t="s">
        <v>339</v>
      </c>
    </row>
    <row r="90" spans="1:6">
      <c r="A90" s="4" t="s">
        <v>1353</v>
      </c>
      <c r="B90" s="5" t="n">
        <v>372000000</v>
      </c>
      <c r="D90" s="5" t="n">
        <v>372000000</v>
      </c>
      <c r="F90" s="5" t="n">
        <v>344000000</v>
      </c>
    </row>
    <row r="91" spans="1:6">
      <c r="A91" s="3" t="s">
        <v>1345</v>
      </c>
    </row>
    <row r="92" spans="1:6">
      <c r="A92" s="4" t="s">
        <v>1354</v>
      </c>
      <c r="B92" s="5" t="n">
        <v>24000000</v>
      </c>
      <c r="D92" s="5" t="n">
        <v>24000000</v>
      </c>
      <c r="F92" s="5" t="n">
        <v>25000000</v>
      </c>
    </row>
    <row r="93" spans="1:6">
      <c r="A93" s="4" t="s">
        <v>1347</v>
      </c>
      <c r="B93" s="5" t="n">
        <v>0</v>
      </c>
      <c r="D93" s="5" t="n">
        <v>0</v>
      </c>
      <c r="F93" s="5" t="n">
        <v>0</v>
      </c>
    </row>
    <row r="94" spans="1:6">
      <c r="A94" s="4" t="s">
        <v>107</v>
      </c>
      <c r="B94" s="5" t="n">
        <v>251000000</v>
      </c>
      <c r="D94" s="5" t="n">
        <v>251000000</v>
      </c>
      <c r="F94" s="5" t="n">
        <v>221000000</v>
      </c>
    </row>
    <row r="95" spans="1:6">
      <c r="A95" s="4" t="s">
        <v>1355</v>
      </c>
      <c r="B95" s="5" t="n">
        <v>18393000000</v>
      </c>
      <c r="D95" s="5" t="n">
        <v>18393000000</v>
      </c>
      <c r="F95" s="5" t="n">
        <v>23826000000</v>
      </c>
    </row>
    <row r="96" spans="1:6">
      <c r="A96" s="4" t="s">
        <v>1368</v>
      </c>
    </row>
    <row r="97" spans="1:6">
      <c r="A97" s="3" t="s">
        <v>1345</v>
      </c>
    </row>
    <row r="98" spans="1:6">
      <c r="A98" s="4" t="s">
        <v>29</v>
      </c>
      <c r="B98" s="5" t="n">
        <v>64000000</v>
      </c>
      <c r="D98" s="5" t="n">
        <v>64000000</v>
      </c>
      <c r="F98" s="5" t="n">
        <v>51000000</v>
      </c>
    </row>
    <row r="99" spans="1:6">
      <c r="A99" s="4" t="s">
        <v>627</v>
      </c>
      <c r="B99" s="5" t="n">
        <v>0</v>
      </c>
      <c r="D99" s="5" t="n">
        <v>0</v>
      </c>
      <c r="F99" s="5" t="n">
        <v>0</v>
      </c>
    </row>
    <row r="100" spans="1:6">
      <c r="A100" s="4" t="s">
        <v>1346</v>
      </c>
      <c r="B100" s="5" t="n">
        <v>93000000</v>
      </c>
      <c r="D100" s="5" t="n">
        <v>93000000</v>
      </c>
      <c r="F100" s="5" t="n">
        <v>64000000</v>
      </c>
    </row>
    <row r="101" spans="1:6">
      <c r="A101" s="4" t="s">
        <v>1369</v>
      </c>
    </row>
    <row r="102" spans="1:6">
      <c r="A102" s="3" t="s">
        <v>1345</v>
      </c>
    </row>
    <row r="103" spans="1:6">
      <c r="A103" s="4" t="s">
        <v>29</v>
      </c>
      <c r="B103" s="5" t="n">
        <v>22000000</v>
      </c>
      <c r="D103" s="5" t="n">
        <v>22000000</v>
      </c>
      <c r="F103" s="5" t="n">
        <v>14000000</v>
      </c>
    </row>
    <row r="104" spans="1:6">
      <c r="A104" s="4" t="s">
        <v>627</v>
      </c>
      <c r="B104" s="5" t="n">
        <v>48000000</v>
      </c>
      <c r="D104" s="5" t="n">
        <v>48000000</v>
      </c>
      <c r="F104" s="5" t="n">
        <v>54000000</v>
      </c>
    </row>
    <row r="105" spans="1:6">
      <c r="A105" s="4" t="s">
        <v>1346</v>
      </c>
      <c r="B105" s="5" t="n">
        <v>0</v>
      </c>
      <c r="D105" s="5" t="n">
        <v>0</v>
      </c>
      <c r="F105" s="5" t="n">
        <v>13000000</v>
      </c>
    </row>
    <row r="106" spans="1:6">
      <c r="A106" s="4" t="s">
        <v>1370</v>
      </c>
    </row>
    <row r="107" spans="1:6">
      <c r="A107" s="3" t="s">
        <v>1348</v>
      </c>
    </row>
    <row r="108" spans="1:6">
      <c r="A108" s="4" t="s">
        <v>1349</v>
      </c>
      <c r="B108" s="5" t="n">
        <v>1000000</v>
      </c>
      <c r="C108" s="5" t="n">
        <v>16000000</v>
      </c>
      <c r="D108" s="5" t="n">
        <v>2000000</v>
      </c>
      <c r="E108" s="5" t="n">
        <v>4000000</v>
      </c>
    </row>
    <row r="109" spans="1:6">
      <c r="A109" s="4" t="s">
        <v>1371</v>
      </c>
      <c r="C109" s="7" t="n">
        <v>0</v>
      </c>
      <c r="D109" s="5" t="n">
        <v>0</v>
      </c>
      <c r="E109" s="7" t="n">
        <v>0</v>
      </c>
    </row>
    <row r="110" spans="1:6">
      <c r="A110" s="4" t="s">
        <v>1372</v>
      </c>
    </row>
    <row r="111" spans="1:6">
      <c r="A111" s="3" t="s">
        <v>339</v>
      </c>
    </row>
    <row r="112" spans="1:6">
      <c r="A112" s="4" t="s">
        <v>1353</v>
      </c>
      <c r="B112" s="5" t="n">
        <v>16009000000</v>
      </c>
      <c r="D112" s="5" t="n">
        <v>16009000000</v>
      </c>
      <c r="F112" s="5" t="n">
        <v>18084000000</v>
      </c>
    </row>
    <row r="113" spans="1:6">
      <c r="A113" s="3" t="s">
        <v>1345</v>
      </c>
    </row>
    <row r="114" spans="1:6">
      <c r="A114" s="4" t="s">
        <v>29</v>
      </c>
      <c r="B114" s="5" t="n">
        <v>137000000</v>
      </c>
      <c r="D114" s="5" t="n">
        <v>137000000</v>
      </c>
      <c r="F114" s="5" t="n">
        <v>434000000</v>
      </c>
    </row>
    <row r="115" spans="1:6">
      <c r="A115" s="4" t="s">
        <v>26</v>
      </c>
      <c r="B115" s="5" t="n">
        <v>15581000000</v>
      </c>
      <c r="D115" s="5" t="n">
        <v>15581000000</v>
      </c>
      <c r="F115" s="5" t="n">
        <v>17223000000</v>
      </c>
    </row>
    <row r="116" spans="1:6">
      <c r="A116" s="4" t="s">
        <v>1347</v>
      </c>
      <c r="B116" s="5" t="n">
        <v>291000000</v>
      </c>
      <c r="D116" s="5" t="n">
        <v>291000000</v>
      </c>
      <c r="F116" s="5" t="n">
        <v>427000000</v>
      </c>
    </row>
    <row r="117" spans="1:6">
      <c r="A117" s="4" t="s">
        <v>107</v>
      </c>
      <c r="B117" s="5" t="n">
        <v>16009000000</v>
      </c>
      <c r="D117" s="5" t="n">
        <v>16009000000</v>
      </c>
      <c r="F117" s="5" t="n">
        <v>18084000000</v>
      </c>
    </row>
    <row r="118" spans="1:6">
      <c r="A118" s="3" t="s">
        <v>1348</v>
      </c>
    </row>
    <row r="119" spans="1:6">
      <c r="A119" s="4" t="s">
        <v>36</v>
      </c>
      <c r="B119" s="5" t="n">
        <v>0</v>
      </c>
      <c r="D119" s="5" t="n">
        <v>0</v>
      </c>
      <c r="F119" s="5" t="n">
        <v>0</v>
      </c>
    </row>
    <row r="120" spans="1:6">
      <c r="A120" s="4" t="s">
        <v>1373</v>
      </c>
      <c r="B120" s="5" t="n">
        <v>2000000</v>
      </c>
      <c r="D120" s="5" t="n">
        <v>2000000</v>
      </c>
      <c r="F120" s="5" t="n">
        <v>4000000</v>
      </c>
    </row>
    <row r="121" spans="1:6">
      <c r="A121" s="4" t="s">
        <v>119</v>
      </c>
      <c r="B121" s="5" t="n">
        <v>2000000</v>
      </c>
      <c r="D121" s="5" t="n">
        <v>2000000</v>
      </c>
      <c r="F121" s="5" t="n">
        <v>4000000</v>
      </c>
    </row>
    <row r="122" spans="1:6">
      <c r="A122" s="4" t="s">
        <v>1374</v>
      </c>
    </row>
    <row r="123" spans="1:6">
      <c r="A123" s="3" t="s">
        <v>339</v>
      </c>
    </row>
    <row r="124" spans="1:6">
      <c r="A124" s="4" t="s">
        <v>1353</v>
      </c>
      <c r="B124" s="5" t="n">
        <v>0</v>
      </c>
      <c r="D124" s="5" t="n">
        <v>0</v>
      </c>
      <c r="F124" s="5" t="n">
        <v>0</v>
      </c>
    </row>
    <row r="125" spans="1:6">
      <c r="A125" s="3" t="s">
        <v>1345</v>
      </c>
    </row>
    <row r="126" spans="1:6">
      <c r="A126" s="4" t="s">
        <v>29</v>
      </c>
      <c r="B126" s="5" t="n">
        <v>0</v>
      </c>
      <c r="D126" s="5" t="n">
        <v>0</v>
      </c>
      <c r="F126" s="5" t="n">
        <v>0</v>
      </c>
    </row>
    <row r="127" spans="1:6">
      <c r="A127" s="4" t="s">
        <v>26</v>
      </c>
      <c r="B127" s="5" t="n">
        <v>0</v>
      </c>
      <c r="D127" s="5" t="n">
        <v>0</v>
      </c>
      <c r="F127" s="5" t="n">
        <v>0</v>
      </c>
    </row>
    <row r="128" spans="1:6">
      <c r="A128" s="4" t="s">
        <v>1347</v>
      </c>
      <c r="B128" s="5" t="n">
        <v>0</v>
      </c>
      <c r="D128" s="5" t="n">
        <v>0</v>
      </c>
      <c r="F128" s="5" t="n">
        <v>0</v>
      </c>
    </row>
    <row r="129" spans="1:6">
      <c r="A129" s="4" t="s">
        <v>107</v>
      </c>
      <c r="B129" s="5" t="n">
        <v>0</v>
      </c>
      <c r="D129" s="5" t="n">
        <v>0</v>
      </c>
      <c r="F129" s="5" t="n">
        <v>0</v>
      </c>
    </row>
    <row r="130" spans="1:6">
      <c r="A130" s="3" t="s">
        <v>1348</v>
      </c>
    </row>
    <row r="131" spans="1:6">
      <c r="A131" s="4" t="s">
        <v>36</v>
      </c>
      <c r="B131" s="5" t="n">
        <v>0</v>
      </c>
      <c r="D131" s="5" t="n">
        <v>0</v>
      </c>
      <c r="F131" s="5" t="n">
        <v>0</v>
      </c>
    </row>
    <row r="132" spans="1:6">
      <c r="A132" s="4" t="s">
        <v>1373</v>
      </c>
      <c r="B132" s="5" t="n">
        <v>0</v>
      </c>
      <c r="D132" s="5" t="n">
        <v>0</v>
      </c>
      <c r="F132" s="5" t="n">
        <v>0</v>
      </c>
    </row>
    <row r="133" spans="1:6">
      <c r="A133" s="4" t="s">
        <v>119</v>
      </c>
      <c r="B133" s="5" t="n">
        <v>0</v>
      </c>
      <c r="D133" s="5" t="n">
        <v>0</v>
      </c>
      <c r="F133" s="5" t="n">
        <v>0</v>
      </c>
    </row>
    <row r="134" spans="1:6">
      <c r="A134" s="4" t="s">
        <v>1375</v>
      </c>
    </row>
    <row r="135" spans="1:6">
      <c r="A135" s="3" t="s">
        <v>339</v>
      </c>
    </row>
    <row r="136" spans="1:6">
      <c r="A136" s="4" t="s">
        <v>1353</v>
      </c>
      <c r="B136" s="5" t="n">
        <v>0</v>
      </c>
      <c r="D136" s="5" t="n">
        <v>0</v>
      </c>
      <c r="F136" s="5" t="n">
        <v>0</v>
      </c>
    </row>
    <row r="137" spans="1:6">
      <c r="A137" s="3" t="s">
        <v>1345</v>
      </c>
    </row>
    <row r="138" spans="1:6">
      <c r="A138" s="4" t="s">
        <v>29</v>
      </c>
      <c r="B138" s="5" t="n">
        <v>0</v>
      </c>
      <c r="D138" s="5" t="n">
        <v>0</v>
      </c>
      <c r="F138" s="5" t="n">
        <v>0</v>
      </c>
    </row>
    <row r="139" spans="1:6">
      <c r="A139" s="4" t="s">
        <v>26</v>
      </c>
      <c r="B139" s="5" t="n">
        <v>0</v>
      </c>
      <c r="D139" s="5" t="n">
        <v>0</v>
      </c>
      <c r="F139" s="5" t="n">
        <v>0</v>
      </c>
    </row>
    <row r="140" spans="1:6">
      <c r="A140" s="4" t="s">
        <v>1347</v>
      </c>
      <c r="B140" s="5" t="n">
        <v>0</v>
      </c>
      <c r="D140" s="5" t="n">
        <v>0</v>
      </c>
      <c r="F140" s="5" t="n">
        <v>0</v>
      </c>
    </row>
    <row r="141" spans="1:6">
      <c r="A141" s="4" t="s">
        <v>107</v>
      </c>
      <c r="B141" s="5" t="n">
        <v>0</v>
      </c>
      <c r="D141" s="5" t="n">
        <v>0</v>
      </c>
      <c r="F141" s="5" t="n">
        <v>0</v>
      </c>
    </row>
    <row r="142" spans="1:6">
      <c r="A142" s="3" t="s">
        <v>1348</v>
      </c>
    </row>
    <row r="143" spans="1:6">
      <c r="A143" s="4" t="s">
        <v>36</v>
      </c>
      <c r="B143" s="5" t="n">
        <v>0</v>
      </c>
      <c r="D143" s="5" t="n">
        <v>0</v>
      </c>
      <c r="F143" s="5" t="n">
        <v>0</v>
      </c>
    </row>
    <row r="144" spans="1:6">
      <c r="A144" s="4" t="s">
        <v>1373</v>
      </c>
      <c r="B144" s="5" t="n">
        <v>0</v>
      </c>
      <c r="D144" s="5" t="n">
        <v>0</v>
      </c>
      <c r="F144" s="5" t="n">
        <v>0</v>
      </c>
    </row>
    <row r="145" spans="1:6">
      <c r="A145" s="4" t="s">
        <v>119</v>
      </c>
      <c r="B145" s="5" t="n">
        <v>0</v>
      </c>
      <c r="D145" s="5" t="n">
        <v>0</v>
      </c>
      <c r="F145" s="5" t="n">
        <v>0</v>
      </c>
    </row>
    <row r="146" spans="1:6">
      <c r="A146" s="4" t="s">
        <v>1376</v>
      </c>
    </row>
    <row r="147" spans="1:6">
      <c r="A147" s="3" t="s">
        <v>339</v>
      </c>
    </row>
    <row r="148" spans="1:6">
      <c r="A148" s="4" t="s">
        <v>1353</v>
      </c>
      <c r="B148" s="5" t="n">
        <v>0</v>
      </c>
      <c r="D148" s="5" t="n">
        <v>0</v>
      </c>
      <c r="F148" s="5" t="n">
        <v>25000000</v>
      </c>
    </row>
    <row r="149" spans="1:6">
      <c r="A149" s="3" t="s">
        <v>1345</v>
      </c>
    </row>
    <row r="150" spans="1:6">
      <c r="A150" s="4" t="s">
        <v>29</v>
      </c>
      <c r="B150" s="5" t="n">
        <v>0</v>
      </c>
      <c r="D150" s="5" t="n">
        <v>0</v>
      </c>
      <c r="F150" s="5" t="n">
        <v>99000000</v>
      </c>
    </row>
    <row r="151" spans="1:6">
      <c r="A151" s="4" t="s">
        <v>26</v>
      </c>
      <c r="B151" s="5" t="n">
        <v>0</v>
      </c>
      <c r="D151" s="5" t="n">
        <v>0</v>
      </c>
      <c r="F151" s="5" t="n">
        <v>0</v>
      </c>
    </row>
    <row r="152" spans="1:6">
      <c r="A152" s="4" t="s">
        <v>1347</v>
      </c>
      <c r="B152" s="5" t="n">
        <v>0</v>
      </c>
      <c r="D152" s="5" t="n">
        <v>0</v>
      </c>
      <c r="F152" s="5" t="n">
        <v>0</v>
      </c>
    </row>
    <row r="153" spans="1:6">
      <c r="A153" s="4" t="s">
        <v>107</v>
      </c>
      <c r="B153" s="5" t="n">
        <v>0</v>
      </c>
      <c r="D153" s="5" t="n">
        <v>0</v>
      </c>
      <c r="F153" s="5" t="n">
        <v>99000000</v>
      </c>
    </row>
    <row r="154" spans="1:6">
      <c r="A154" s="3" t="s">
        <v>1348</v>
      </c>
    </row>
    <row r="155" spans="1:6">
      <c r="A155" s="4" t="s">
        <v>36</v>
      </c>
      <c r="B155" s="5" t="n">
        <v>0</v>
      </c>
      <c r="D155" s="5" t="n">
        <v>0</v>
      </c>
      <c r="F155" s="5" t="n">
        <v>74000000</v>
      </c>
    </row>
    <row r="156" spans="1:6">
      <c r="A156" s="4" t="s">
        <v>1373</v>
      </c>
      <c r="B156" s="5" t="n">
        <v>0</v>
      </c>
      <c r="D156" s="5" t="n">
        <v>0</v>
      </c>
      <c r="F156" s="5" t="n">
        <v>0</v>
      </c>
    </row>
    <row r="157" spans="1:6">
      <c r="A157" s="4" t="s">
        <v>119</v>
      </c>
      <c r="B157" s="5" t="n">
        <v>0</v>
      </c>
      <c r="D157" s="5" t="n">
        <v>0</v>
      </c>
      <c r="F157" s="5" t="n">
        <v>74000000</v>
      </c>
    </row>
    <row r="158" spans="1:6">
      <c r="A158" s="4" t="s">
        <v>1377</v>
      </c>
    </row>
    <row r="159" spans="1:6">
      <c r="A159" s="3" t="s">
        <v>339</v>
      </c>
    </row>
    <row r="160" spans="1:6">
      <c r="A160" s="4" t="s">
        <v>1353</v>
      </c>
      <c r="B160" s="5" t="n">
        <v>0</v>
      </c>
      <c r="D160" s="5" t="n">
        <v>0</v>
      </c>
      <c r="F160" s="5" t="n">
        <v>0</v>
      </c>
    </row>
    <row r="161" spans="1:6">
      <c r="A161" s="3" t="s">
        <v>1345</v>
      </c>
    </row>
    <row r="162" spans="1:6">
      <c r="A162" s="4" t="s">
        <v>29</v>
      </c>
      <c r="B162" s="5" t="n">
        <v>0</v>
      </c>
      <c r="D162" s="5" t="n">
        <v>0</v>
      </c>
      <c r="F162" s="5" t="n">
        <v>0</v>
      </c>
    </row>
    <row r="163" spans="1:6">
      <c r="A163" s="4" t="s">
        <v>26</v>
      </c>
      <c r="B163" s="5" t="n">
        <v>0</v>
      </c>
      <c r="D163" s="5" t="n">
        <v>0</v>
      </c>
      <c r="F163" s="5" t="n">
        <v>0</v>
      </c>
    </row>
    <row r="164" spans="1:6">
      <c r="A164" s="4" t="s">
        <v>1347</v>
      </c>
      <c r="B164" s="5" t="n">
        <v>0</v>
      </c>
      <c r="D164" s="5" t="n">
        <v>0</v>
      </c>
      <c r="F164" s="5" t="n">
        <v>0</v>
      </c>
    </row>
    <row r="165" spans="1:6">
      <c r="A165" s="4" t="s">
        <v>107</v>
      </c>
      <c r="B165" s="5" t="n">
        <v>0</v>
      </c>
      <c r="D165" s="5" t="n">
        <v>0</v>
      </c>
      <c r="F165" s="5" t="n">
        <v>0</v>
      </c>
    </row>
    <row r="166" spans="1:6">
      <c r="A166" s="3" t="s">
        <v>1348</v>
      </c>
    </row>
    <row r="167" spans="1:6">
      <c r="A167" s="4" t="s">
        <v>36</v>
      </c>
      <c r="B167" s="5" t="n">
        <v>0</v>
      </c>
      <c r="D167" s="5" t="n">
        <v>0</v>
      </c>
      <c r="F167" s="5" t="n">
        <v>0</v>
      </c>
    </row>
    <row r="168" spans="1:6">
      <c r="A168" s="4" t="s">
        <v>1373</v>
      </c>
      <c r="B168" s="5" t="n">
        <v>0</v>
      </c>
      <c r="D168" s="5" t="n">
        <v>0</v>
      </c>
      <c r="F168" s="5" t="n">
        <v>0</v>
      </c>
    </row>
    <row r="169" spans="1:6">
      <c r="A169" s="4" t="s">
        <v>119</v>
      </c>
      <c r="B169" s="7" t="n">
        <v>0</v>
      </c>
      <c r="D169" s="7" t="n">
        <v>0</v>
      </c>
      <c r="F169"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 customWidth="1" max="6" min="6" width="16"/>
    <col customWidth="1" max="7" min="7" width="17"/>
    <col customWidth="1" max="8" min="8" width="16"/>
    <col customWidth="1" max="9" min="9" width="16"/>
  </cols>
  <sheetData>
    <row r="1" spans="1:9">
      <c r="A1" s="1" t="s">
        <v>1378</v>
      </c>
      <c r="B1" s="2" t="s">
        <v>23</v>
      </c>
      <c r="D1" s="2" t="s">
        <v>1</v>
      </c>
    </row>
    <row r="2" spans="1:9">
      <c r="B2" s="2" t="s">
        <v>2</v>
      </c>
      <c r="C2" s="2" t="s">
        <v>24</v>
      </c>
      <c r="D2" s="2" t="s">
        <v>2</v>
      </c>
      <c r="E2" s="2" t="s">
        <v>24</v>
      </c>
      <c r="F2" s="2" t="s">
        <v>1292</v>
      </c>
      <c r="G2" s="2" t="s">
        <v>84</v>
      </c>
      <c r="H2" s="2" t="s">
        <v>1293</v>
      </c>
      <c r="I2" s="2" t="s">
        <v>603</v>
      </c>
    </row>
    <row r="3" spans="1:9">
      <c r="A3" s="3" t="s">
        <v>1345</v>
      </c>
    </row>
    <row r="4" spans="1:9">
      <c r="A4" s="4" t="s">
        <v>29</v>
      </c>
      <c r="B4" s="7" t="n">
        <v>216369000000</v>
      </c>
      <c r="D4" s="7" t="n">
        <v>216369000000</v>
      </c>
      <c r="G4" s="7" t="n">
        <v>180209000000</v>
      </c>
    </row>
    <row r="5" spans="1:9">
      <c r="A5" s="4" t="s">
        <v>627</v>
      </c>
      <c r="B5" s="5" t="n">
        <v>315509000000</v>
      </c>
      <c r="D5" s="5" t="n">
        <v>315509000000</v>
      </c>
      <c r="G5" s="5" t="n">
        <v>313660000000</v>
      </c>
    </row>
    <row r="6" spans="1:9">
      <c r="A6" s="4" t="s">
        <v>1346</v>
      </c>
      <c r="B6" s="5" t="n">
        <v>119008000000</v>
      </c>
      <c r="D6" s="5" t="n">
        <v>119008000000</v>
      </c>
      <c r="G6" s="5" t="n">
        <v>117071000000</v>
      </c>
    </row>
    <row r="7" spans="1:9">
      <c r="A7" s="4" t="s">
        <v>26</v>
      </c>
      <c r="B7" s="5" t="n">
        <v>916666000000</v>
      </c>
      <c r="D7" s="5" t="n">
        <v>916666000000</v>
      </c>
      <c r="G7" s="5" t="n">
        <v>906683000000</v>
      </c>
    </row>
    <row r="8" spans="1:9">
      <c r="A8" s="4" t="s">
        <v>97</v>
      </c>
      <c r="B8" s="5" t="n">
        <v>-10875000000</v>
      </c>
      <c r="C8" s="7" t="n">
        <v>-11837000000</v>
      </c>
      <c r="D8" s="5" t="n">
        <v>-10875000000</v>
      </c>
      <c r="E8" s="7" t="n">
        <v>-11837000000</v>
      </c>
      <c r="F8" s="7" t="n">
        <v>-11112000000</v>
      </c>
      <c r="G8" s="5" t="n">
        <v>-11237000000</v>
      </c>
      <c r="H8" s="7" t="n">
        <v>-12069000000</v>
      </c>
      <c r="I8" s="7" t="n">
        <v>-12234000000</v>
      </c>
    </row>
    <row r="9" spans="1:9">
      <c r="A9" s="4" t="s">
        <v>1347</v>
      </c>
      <c r="B9" s="5" t="n">
        <v>124397000000</v>
      </c>
      <c r="D9" s="5" t="n">
        <v>124397000000</v>
      </c>
      <c r="G9" s="5" t="n">
        <v>120709000000</v>
      </c>
    </row>
    <row r="10" spans="1:9">
      <c r="A10" s="4" t="s">
        <v>107</v>
      </c>
      <c r="B10" s="5" t="n">
        <v>2254529000000</v>
      </c>
      <c r="C10" s="5" t="n">
        <v>2186966000000</v>
      </c>
      <c r="D10" s="5" t="n">
        <v>2254529000000</v>
      </c>
      <c r="E10" s="5" t="n">
        <v>2186966000000</v>
      </c>
      <c r="G10" s="5" t="n">
        <v>2187702000000</v>
      </c>
    </row>
    <row r="11" spans="1:9">
      <c r="A11" s="3" t="s">
        <v>1348</v>
      </c>
    </row>
    <row r="12" spans="1:9">
      <c r="A12" s="4" t="s">
        <v>36</v>
      </c>
      <c r="B12" s="5" t="n">
        <v>223923000000</v>
      </c>
      <c r="D12" s="5" t="n">
        <v>223923000000</v>
      </c>
      <c r="G12" s="5" t="n">
        <v>216823000000</v>
      </c>
    </row>
    <row r="13" spans="1:9">
      <c r="A13" s="4" t="s">
        <v>119</v>
      </c>
      <c r="B13" s="5" t="n">
        <v>1983542000000</v>
      </c>
      <c r="D13" s="5" t="n">
        <v>1983542000000</v>
      </c>
      <c r="G13" s="5" t="n">
        <v>1920862000000</v>
      </c>
    </row>
    <row r="14" spans="1:9">
      <c r="A14" s="4" t="s">
        <v>1349</v>
      </c>
      <c r="B14" s="5" t="n">
        <v>6000000</v>
      </c>
      <c r="C14" s="5" t="n">
        <v>5000000</v>
      </c>
      <c r="D14" s="5" t="n">
        <v>33000000</v>
      </c>
      <c r="E14" s="5" t="n">
        <v>12000000</v>
      </c>
    </row>
    <row r="15" spans="1:9">
      <c r="A15" s="4" t="s">
        <v>1379</v>
      </c>
    </row>
    <row r="16" spans="1:9">
      <c r="A16" s="3" t="s">
        <v>1345</v>
      </c>
    </row>
    <row r="17" spans="1:9">
      <c r="A17" s="4" t="s">
        <v>1380</v>
      </c>
      <c r="B17" s="5" t="n">
        <v>3142000000</v>
      </c>
      <c r="D17" s="5" t="n">
        <v>3142000000</v>
      </c>
      <c r="G17" s="5" t="n">
        <v>4274000000</v>
      </c>
    </row>
    <row r="18" spans="1:9">
      <c r="A18" s="4" t="s">
        <v>1379</v>
      </c>
    </row>
    <row r="19" spans="1:9">
      <c r="A19" s="3" t="s">
        <v>339</v>
      </c>
    </row>
    <row r="20" spans="1:9">
      <c r="A20" s="4" t="s">
        <v>1353</v>
      </c>
      <c r="B20" s="5" t="n">
        <v>2283000000</v>
      </c>
      <c r="D20" s="5" t="n">
        <v>2283000000</v>
      </c>
      <c r="G20" s="5" t="n">
        <v>2732000000</v>
      </c>
    </row>
    <row r="21" spans="1:9">
      <c r="A21" s="3" t="s">
        <v>1345</v>
      </c>
    </row>
    <row r="22" spans="1:9">
      <c r="A22" s="4" t="s">
        <v>107</v>
      </c>
      <c r="B22" s="5" t="n">
        <v>41000000</v>
      </c>
      <c r="D22" s="5" t="n">
        <v>41000000</v>
      </c>
      <c r="G22" s="5" t="n">
        <v>46000000</v>
      </c>
    </row>
    <row r="23" spans="1:9">
      <c r="A23" s="4" t="s">
        <v>1381</v>
      </c>
    </row>
    <row r="24" spans="1:9">
      <c r="A24" s="3" t="s">
        <v>339</v>
      </c>
    </row>
    <row r="25" spans="1:9">
      <c r="A25" s="4" t="s">
        <v>1353</v>
      </c>
      <c r="B25" s="5" t="n">
        <v>128000000</v>
      </c>
      <c r="D25" s="5" t="n">
        <v>128000000</v>
      </c>
      <c r="G25" s="5" t="n">
        <v>149000000</v>
      </c>
    </row>
    <row r="26" spans="1:9">
      <c r="A26" s="3" t="s">
        <v>1345</v>
      </c>
    </row>
    <row r="27" spans="1:9">
      <c r="A27" s="4" t="s">
        <v>29</v>
      </c>
      <c r="B27" s="5" t="n">
        <v>0</v>
      </c>
      <c r="D27" s="5" t="n">
        <v>0</v>
      </c>
      <c r="G27" s="5" t="n">
        <v>0</v>
      </c>
    </row>
    <row r="28" spans="1:9">
      <c r="A28" s="4" t="s">
        <v>26</v>
      </c>
      <c r="B28" s="5" t="n">
        <v>208000000</v>
      </c>
      <c r="D28" s="5" t="n">
        <v>208000000</v>
      </c>
      <c r="G28" s="5" t="n">
        <v>244000000</v>
      </c>
    </row>
    <row r="29" spans="1:9">
      <c r="A29" s="4" t="s">
        <v>97</v>
      </c>
      <c r="B29" s="5" t="n">
        <v>-14000000</v>
      </c>
      <c r="D29" s="5" t="n">
        <v>-14000000</v>
      </c>
      <c r="G29" s="5" t="n">
        <v>-16000000</v>
      </c>
    </row>
    <row r="30" spans="1:9">
      <c r="A30" s="4" t="s">
        <v>1347</v>
      </c>
      <c r="B30" s="5" t="n">
        <v>6000000</v>
      </c>
      <c r="D30" s="5" t="n">
        <v>6000000</v>
      </c>
      <c r="G30" s="5" t="n">
        <v>7000000</v>
      </c>
    </row>
    <row r="31" spans="1:9">
      <c r="A31" s="4" t="s">
        <v>107</v>
      </c>
      <c r="B31" s="5" t="n">
        <v>200000000</v>
      </c>
      <c r="D31" s="5" t="n">
        <v>200000000</v>
      </c>
      <c r="G31" s="5" t="n">
        <v>235000000</v>
      </c>
    </row>
    <row r="32" spans="1:9">
      <c r="A32" s="3" t="s">
        <v>1348</v>
      </c>
    </row>
    <row r="33" spans="1:9">
      <c r="A33" s="4" t="s">
        <v>34</v>
      </c>
      <c r="B33" s="5" t="n">
        <v>0</v>
      </c>
      <c r="D33" s="5" t="n">
        <v>0</v>
      </c>
      <c r="G33" s="5" t="n">
        <v>0</v>
      </c>
    </row>
    <row r="34" spans="1:9">
      <c r="A34" s="4" t="s">
        <v>36</v>
      </c>
      <c r="B34" s="5" t="n">
        <v>90000000</v>
      </c>
      <c r="D34" s="5" t="n">
        <v>90000000</v>
      </c>
      <c r="G34" s="5" t="n">
        <v>108000000</v>
      </c>
    </row>
    <row r="35" spans="1:9">
      <c r="A35" s="4" t="s">
        <v>1373</v>
      </c>
      <c r="B35" s="5" t="n">
        <v>0</v>
      </c>
      <c r="D35" s="5" t="n">
        <v>0</v>
      </c>
      <c r="G35" s="5" t="n">
        <v>0</v>
      </c>
    </row>
    <row r="36" spans="1:9">
      <c r="A36" s="4" t="s">
        <v>119</v>
      </c>
      <c r="B36" s="5" t="n">
        <v>90000000</v>
      </c>
      <c r="D36" s="5" t="n">
        <v>90000000</v>
      </c>
      <c r="G36" s="5" t="n">
        <v>108000000</v>
      </c>
    </row>
    <row r="37" spans="1:9">
      <c r="A37" s="4" t="s">
        <v>1382</v>
      </c>
    </row>
    <row r="38" spans="1:9">
      <c r="A38" s="3" t="s">
        <v>1345</v>
      </c>
    </row>
    <row r="39" spans="1:9">
      <c r="A39" s="4" t="s">
        <v>29</v>
      </c>
      <c r="B39" s="5" t="n">
        <v>0</v>
      </c>
      <c r="D39" s="5" t="n">
        <v>0</v>
      </c>
      <c r="G39" s="5" t="n">
        <v>0</v>
      </c>
    </row>
    <row r="40" spans="1:9">
      <c r="A40" s="4" t="s">
        <v>627</v>
      </c>
      <c r="B40" s="5" t="n">
        <v>41000000</v>
      </c>
      <c r="D40" s="5" t="n">
        <v>41000000</v>
      </c>
      <c r="G40" s="5" t="n">
        <v>46000000</v>
      </c>
    </row>
    <row r="41" spans="1:9">
      <c r="A41" s="4" t="s">
        <v>1346</v>
      </c>
      <c r="B41" s="5" t="n">
        <v>0</v>
      </c>
      <c r="D41" s="5" t="n">
        <v>0</v>
      </c>
      <c r="G41" s="5" t="n">
        <v>0</v>
      </c>
    </row>
    <row r="42" spans="1:9">
      <c r="A42" s="4" t="s">
        <v>1383</v>
      </c>
    </row>
    <row r="43" spans="1:9">
      <c r="A43" s="3" t="s">
        <v>1345</v>
      </c>
    </row>
    <row r="44" spans="1:9">
      <c r="A44" s="4" t="s">
        <v>29</v>
      </c>
      <c r="B44" s="5" t="n">
        <v>0</v>
      </c>
      <c r="D44" s="5" t="n">
        <v>0</v>
      </c>
      <c r="G44" s="5" t="n">
        <v>0</v>
      </c>
    </row>
    <row r="45" spans="1:9">
      <c r="A45" s="4" t="s">
        <v>627</v>
      </c>
      <c r="B45" s="5" t="n">
        <v>0</v>
      </c>
      <c r="D45" s="5" t="n">
        <v>0</v>
      </c>
      <c r="G45" s="5" t="n">
        <v>0</v>
      </c>
    </row>
    <row r="46" spans="1:9">
      <c r="A46" s="4" t="s">
        <v>1384</v>
      </c>
    </row>
    <row r="47" spans="1:9">
      <c r="A47" s="3" t="s">
        <v>1345</v>
      </c>
    </row>
    <row r="48" spans="1:9">
      <c r="A48" s="4" t="s">
        <v>1380</v>
      </c>
      <c r="B48" s="5" t="n">
        <v>0</v>
      </c>
      <c r="D48" s="5" t="n">
        <v>0</v>
      </c>
      <c r="G48" s="5" t="n">
        <v>0</v>
      </c>
    </row>
    <row r="49" spans="1:9">
      <c r="A49" s="4" t="s">
        <v>1384</v>
      </c>
    </row>
    <row r="50" spans="1:9">
      <c r="A50" s="3" t="s">
        <v>339</v>
      </c>
    </row>
    <row r="51" spans="1:9">
      <c r="A51" s="4" t="s">
        <v>1353</v>
      </c>
      <c r="B51" s="5" t="n">
        <v>0</v>
      </c>
      <c r="D51" s="5" t="n">
        <v>0</v>
      </c>
      <c r="G51" s="5" t="n">
        <v>0</v>
      </c>
    </row>
    <row r="52" spans="1:9">
      <c r="A52" s="3" t="s">
        <v>1345</v>
      </c>
    </row>
    <row r="53" spans="1:9">
      <c r="A53" s="4" t="s">
        <v>107</v>
      </c>
      <c r="B53" s="5" t="n">
        <v>0</v>
      </c>
      <c r="D53" s="5" t="n">
        <v>0</v>
      </c>
      <c r="G53" s="5" t="n">
        <v>0</v>
      </c>
    </row>
    <row r="54" spans="1:9">
      <c r="A54" s="4" t="s">
        <v>1385</v>
      </c>
    </row>
    <row r="55" spans="1:9">
      <c r="A55" s="3" t="s">
        <v>339</v>
      </c>
    </row>
    <row r="56" spans="1:9">
      <c r="A56" s="4" t="s">
        <v>1353</v>
      </c>
      <c r="B56" s="5" t="n">
        <v>23557000000</v>
      </c>
      <c r="D56" s="5" t="n">
        <v>23557000000</v>
      </c>
      <c r="G56" s="5" t="n">
        <v>25859000000</v>
      </c>
    </row>
    <row r="57" spans="1:9">
      <c r="A57" s="3" t="s">
        <v>1345</v>
      </c>
    </row>
    <row r="58" spans="1:9">
      <c r="A58" s="4" t="s">
        <v>29</v>
      </c>
      <c r="B58" s="5" t="n">
        <v>0</v>
      </c>
      <c r="D58" s="5" t="n">
        <v>0</v>
      </c>
      <c r="G58" s="5" t="n">
        <v>0</v>
      </c>
    </row>
    <row r="59" spans="1:9">
      <c r="A59" s="4" t="s">
        <v>26</v>
      </c>
      <c r="B59" s="5" t="n">
        <v>32873000000</v>
      </c>
      <c r="D59" s="5" t="n">
        <v>32873000000</v>
      </c>
      <c r="G59" s="5" t="n">
        <v>35135000000</v>
      </c>
    </row>
    <row r="60" spans="1:9">
      <c r="A60" s="4" t="s">
        <v>97</v>
      </c>
      <c r="B60" s="5" t="n">
        <v>-982000000</v>
      </c>
      <c r="D60" s="5" t="n">
        <v>-982000000</v>
      </c>
      <c r="G60" s="5" t="n">
        <v>-1007000000</v>
      </c>
    </row>
    <row r="61" spans="1:9">
      <c r="A61" s="4" t="s">
        <v>1347</v>
      </c>
      <c r="B61" s="5" t="n">
        <v>687000000</v>
      </c>
      <c r="D61" s="5" t="n">
        <v>687000000</v>
      </c>
      <c r="G61" s="5" t="n">
        <v>793000000</v>
      </c>
    </row>
    <row r="62" spans="1:9">
      <c r="A62" s="4" t="s">
        <v>107</v>
      </c>
      <c r="B62" s="5" t="n">
        <v>32578000000</v>
      </c>
      <c r="D62" s="5" t="n">
        <v>32578000000</v>
      </c>
      <c r="G62" s="5" t="n">
        <v>34921000000</v>
      </c>
    </row>
    <row r="63" spans="1:9">
      <c r="A63" s="3" t="s">
        <v>1348</v>
      </c>
    </row>
    <row r="64" spans="1:9">
      <c r="A64" s="4" t="s">
        <v>34</v>
      </c>
      <c r="B64" s="5" t="n">
        <v>0</v>
      </c>
      <c r="D64" s="5" t="n">
        <v>0</v>
      </c>
      <c r="G64" s="5" t="n">
        <v>0</v>
      </c>
    </row>
    <row r="65" spans="1:9">
      <c r="A65" s="4" t="s">
        <v>36</v>
      </c>
      <c r="B65" s="5" t="n">
        <v>8998000000</v>
      </c>
      <c r="D65" s="5" t="n">
        <v>8998000000</v>
      </c>
      <c r="G65" s="5" t="n">
        <v>9049000000</v>
      </c>
    </row>
    <row r="66" spans="1:9">
      <c r="A66" s="4" t="s">
        <v>1373</v>
      </c>
      <c r="B66" s="5" t="n">
        <v>23000000</v>
      </c>
      <c r="D66" s="5" t="n">
        <v>23000000</v>
      </c>
      <c r="G66" s="5" t="n">
        <v>13000000</v>
      </c>
    </row>
    <row r="67" spans="1:9">
      <c r="A67" s="4" t="s">
        <v>119</v>
      </c>
      <c r="B67" s="5" t="n">
        <v>9021000000</v>
      </c>
      <c r="D67" s="5" t="n">
        <v>9021000000</v>
      </c>
      <c r="G67" s="5" t="n">
        <v>9062000000</v>
      </c>
    </row>
    <row r="68" spans="1:9">
      <c r="A68" s="4" t="s">
        <v>1354</v>
      </c>
      <c r="B68" s="5" t="n">
        <v>15400000000</v>
      </c>
      <c r="D68" s="5" t="n">
        <v>15400000000</v>
      </c>
      <c r="G68" s="5" t="n">
        <v>17600000000</v>
      </c>
    </row>
    <row r="69" spans="1:9">
      <c r="A69" s="4" t="s">
        <v>1386</v>
      </c>
    </row>
    <row r="70" spans="1:9">
      <c r="A70" s="3" t="s">
        <v>1345</v>
      </c>
    </row>
    <row r="71" spans="1:9">
      <c r="A71" s="4" t="s">
        <v>29</v>
      </c>
      <c r="B71" s="5" t="n">
        <v>0</v>
      </c>
      <c r="D71" s="5" t="n">
        <v>0</v>
      </c>
      <c r="G71" s="5" t="n">
        <v>0</v>
      </c>
    </row>
    <row r="72" spans="1:9">
      <c r="A72" s="4" t="s">
        <v>627</v>
      </c>
      <c r="B72" s="5" t="n">
        <v>0</v>
      </c>
      <c r="D72" s="5" t="n">
        <v>0</v>
      </c>
      <c r="G72" s="5" t="n">
        <v>0</v>
      </c>
    </row>
    <row r="73" spans="1:9">
      <c r="A73" s="4" t="s">
        <v>1346</v>
      </c>
      <c r="B73" s="5" t="n">
        <v>0</v>
      </c>
      <c r="D73" s="5" t="n">
        <v>0</v>
      </c>
      <c r="G73" s="5" t="n">
        <v>0</v>
      </c>
    </row>
    <row r="74" spans="1:9">
      <c r="A74" s="4" t="s">
        <v>1387</v>
      </c>
    </row>
    <row r="75" spans="1:9">
      <c r="A75" s="3" t="s">
        <v>1345</v>
      </c>
    </row>
    <row r="76" spans="1:9">
      <c r="A76" s="4" t="s">
        <v>29</v>
      </c>
      <c r="B76" s="5" t="n">
        <v>0</v>
      </c>
      <c r="D76" s="5" t="n">
        <v>0</v>
      </c>
      <c r="G76" s="5" t="n">
        <v>0</v>
      </c>
    </row>
    <row r="77" spans="1:9">
      <c r="A77" s="4" t="s">
        <v>627</v>
      </c>
      <c r="B77" s="5" t="n">
        <v>0</v>
      </c>
      <c r="D77" s="5" t="n">
        <v>0</v>
      </c>
      <c r="G77" s="5" t="n">
        <v>0</v>
      </c>
    </row>
    <row r="78" spans="1:9">
      <c r="A78" s="4" t="s">
        <v>1388</v>
      </c>
    </row>
    <row r="79" spans="1:9">
      <c r="A79" s="3" t="s">
        <v>1345</v>
      </c>
    </row>
    <row r="80" spans="1:9">
      <c r="A80" s="4" t="s">
        <v>1380</v>
      </c>
      <c r="B80" s="5" t="n">
        <v>19645000000</v>
      </c>
      <c r="D80" s="5" t="n">
        <v>19645000000</v>
      </c>
      <c r="G80" s="5" t="n">
        <v>22155000000</v>
      </c>
    </row>
    <row r="81" spans="1:9">
      <c r="A81" s="4" t="s">
        <v>1388</v>
      </c>
    </row>
    <row r="82" spans="1:9">
      <c r="A82" s="3" t="s">
        <v>339</v>
      </c>
    </row>
    <row r="83" spans="1:9">
      <c r="A83" s="4" t="s">
        <v>1353</v>
      </c>
      <c r="B83" s="5" t="n">
        <v>9561000000</v>
      </c>
      <c r="D83" s="5" t="n">
        <v>9561000000</v>
      </c>
      <c r="G83" s="5" t="n">
        <v>9906000000</v>
      </c>
    </row>
    <row r="84" spans="1:9">
      <c r="A84" s="3" t="s">
        <v>1345</v>
      </c>
    </row>
    <row r="85" spans="1:9">
      <c r="A85" s="4" t="s">
        <v>107</v>
      </c>
      <c r="B85" s="5" t="n">
        <v>9561000000</v>
      </c>
      <c r="D85" s="5" t="n">
        <v>9561000000</v>
      </c>
      <c r="G85" s="5" t="n">
        <v>9906000000</v>
      </c>
    </row>
    <row r="86" spans="1:9">
      <c r="A86" s="4" t="s">
        <v>1389</v>
      </c>
    </row>
    <row r="87" spans="1:9">
      <c r="A87" s="3" t="s">
        <v>339</v>
      </c>
    </row>
    <row r="88" spans="1:9">
      <c r="A88" s="4" t="s">
        <v>1353</v>
      </c>
      <c r="B88" s="5" t="n">
        <v>256000000</v>
      </c>
      <c r="D88" s="5" t="n">
        <v>256000000</v>
      </c>
      <c r="G88" s="5" t="n">
        <v>420000000</v>
      </c>
    </row>
    <row r="89" spans="1:9">
      <c r="A89" s="3" t="s">
        <v>1345</v>
      </c>
    </row>
    <row r="90" spans="1:9">
      <c r="A90" s="4" t="s">
        <v>29</v>
      </c>
      <c r="B90" s="5" t="n">
        <v>723000000</v>
      </c>
      <c r="D90" s="5" t="n">
        <v>723000000</v>
      </c>
      <c r="G90" s="5" t="n">
        <v>1428000000</v>
      </c>
    </row>
    <row r="91" spans="1:9">
      <c r="A91" s="4" t="s">
        <v>26</v>
      </c>
      <c r="B91" s="5" t="n">
        <v>0</v>
      </c>
      <c r="D91" s="5" t="n">
        <v>0</v>
      </c>
      <c r="G91" s="5" t="n">
        <v>0</v>
      </c>
    </row>
    <row r="92" spans="1:9">
      <c r="A92" s="4" t="s">
        <v>97</v>
      </c>
      <c r="B92" s="5" t="n">
        <v>0</v>
      </c>
      <c r="D92" s="5" t="n">
        <v>0</v>
      </c>
      <c r="G92" s="5" t="n">
        <v>0</v>
      </c>
    </row>
    <row r="93" spans="1:9">
      <c r="A93" s="4" t="s">
        <v>1347</v>
      </c>
      <c r="B93" s="5" t="n">
        <v>0</v>
      </c>
      <c r="D93" s="5" t="n">
        <v>0</v>
      </c>
      <c r="G93" s="5" t="n">
        <v>0</v>
      </c>
    </row>
    <row r="94" spans="1:9">
      <c r="A94" s="4" t="s">
        <v>107</v>
      </c>
      <c r="B94" s="5" t="n">
        <v>723000000</v>
      </c>
      <c r="D94" s="5" t="n">
        <v>723000000</v>
      </c>
      <c r="G94" s="5" t="n">
        <v>1428000000</v>
      </c>
    </row>
    <row r="95" spans="1:9">
      <c r="A95" s="3" t="s">
        <v>1348</v>
      </c>
    </row>
    <row r="96" spans="1:9">
      <c r="A96" s="4" t="s">
        <v>34</v>
      </c>
      <c r="B96" s="5" t="n">
        <v>0</v>
      </c>
      <c r="D96" s="5" t="n">
        <v>0</v>
      </c>
      <c r="G96" s="5" t="n">
        <v>0</v>
      </c>
    </row>
    <row r="97" spans="1:9">
      <c r="A97" s="4" t="s">
        <v>36</v>
      </c>
      <c r="B97" s="5" t="n">
        <v>467000000</v>
      </c>
      <c r="D97" s="5" t="n">
        <v>467000000</v>
      </c>
      <c r="G97" s="5" t="n">
        <v>1008000000</v>
      </c>
    </row>
    <row r="98" spans="1:9">
      <c r="A98" s="4" t="s">
        <v>1373</v>
      </c>
      <c r="B98" s="5" t="n">
        <v>0</v>
      </c>
      <c r="D98" s="5" t="n">
        <v>0</v>
      </c>
      <c r="G98" s="5" t="n">
        <v>0</v>
      </c>
    </row>
    <row r="99" spans="1:9">
      <c r="A99" s="4" t="s">
        <v>119</v>
      </c>
      <c r="B99" s="5" t="n">
        <v>467000000</v>
      </c>
      <c r="D99" s="5" t="n">
        <v>467000000</v>
      </c>
      <c r="G99" s="5" t="n">
        <v>1008000000</v>
      </c>
    </row>
    <row r="100" spans="1:9">
      <c r="A100" s="4" t="s">
        <v>1390</v>
      </c>
    </row>
    <row r="101" spans="1:9">
      <c r="A101" s="3" t="s">
        <v>1345</v>
      </c>
    </row>
    <row r="102" spans="1:9">
      <c r="A102" s="4" t="s">
        <v>29</v>
      </c>
      <c r="B102" s="5" t="n">
        <v>1312000000</v>
      </c>
      <c r="D102" s="5" t="n">
        <v>1312000000</v>
      </c>
      <c r="G102" s="5" t="n">
        <v>902000000</v>
      </c>
    </row>
    <row r="103" spans="1:9">
      <c r="A103" s="4" t="s">
        <v>627</v>
      </c>
      <c r="B103" s="5" t="n">
        <v>2036000000</v>
      </c>
      <c r="D103" s="5" t="n">
        <v>2036000000</v>
      </c>
      <c r="G103" s="5" t="n">
        <v>2338000000</v>
      </c>
    </row>
    <row r="104" spans="1:9">
      <c r="A104" s="4" t="s">
        <v>1346</v>
      </c>
      <c r="B104" s="5" t="n">
        <v>6115000000</v>
      </c>
      <c r="D104" s="5" t="n">
        <v>6115000000</v>
      </c>
      <c r="G104" s="5" t="n">
        <v>6569000000</v>
      </c>
    </row>
    <row r="105" spans="1:9">
      <c r="A105" s="4" t="s">
        <v>1391</v>
      </c>
    </row>
    <row r="106" spans="1:9">
      <c r="A106" s="3" t="s">
        <v>1345</v>
      </c>
    </row>
    <row r="107" spans="1:9">
      <c r="A107" s="4" t="s">
        <v>29</v>
      </c>
      <c r="B107" s="5" t="n">
        <v>26000000</v>
      </c>
      <c r="D107" s="5" t="n">
        <v>26000000</v>
      </c>
      <c r="G107" s="5" t="n">
        <v>27000000</v>
      </c>
    </row>
    <row r="108" spans="1:9">
      <c r="A108" s="4" t="s">
        <v>627</v>
      </c>
      <c r="B108" s="5" t="n">
        <v>72000000</v>
      </c>
      <c r="D108" s="5" t="n">
        <v>72000000</v>
      </c>
      <c r="G108" s="5" t="n">
        <v>70000000</v>
      </c>
    </row>
    <row r="109" spans="1:9">
      <c r="A109" s="4" t="s">
        <v>1392</v>
      </c>
    </row>
    <row r="110" spans="1:9">
      <c r="A110" s="3" t="s">
        <v>1345</v>
      </c>
    </row>
    <row r="111" spans="1:9">
      <c r="A111" s="4" t="s">
        <v>1380</v>
      </c>
      <c r="B111" s="5" t="n">
        <v>2340000000</v>
      </c>
      <c r="D111" s="5" t="n">
        <v>2340000000</v>
      </c>
      <c r="G111" s="5" t="n">
        <v>2406000000</v>
      </c>
    </row>
    <row r="112" spans="1:9">
      <c r="A112" s="4" t="s">
        <v>1392</v>
      </c>
    </row>
    <row r="113" spans="1:9">
      <c r="A113" s="3" t="s">
        <v>339</v>
      </c>
    </row>
    <row r="114" spans="1:9">
      <c r="A114" s="4" t="s">
        <v>1353</v>
      </c>
      <c r="B114" s="5" t="n">
        <v>1617000000</v>
      </c>
      <c r="D114" s="5" t="n">
        <v>1617000000</v>
      </c>
      <c r="G114" s="5" t="n">
        <v>1635000000</v>
      </c>
    </row>
    <row r="115" spans="1:9">
      <c r="A115" s="3" t="s">
        <v>1345</v>
      </c>
    </row>
    <row r="116" spans="1:9">
      <c r="A116" s="4" t="s">
        <v>107</v>
      </c>
      <c r="B116" s="5" t="n">
        <v>9000000</v>
      </c>
      <c r="D116" s="5" t="n">
        <v>9000000</v>
      </c>
      <c r="G116" s="5" t="n">
        <v>0</v>
      </c>
    </row>
    <row r="117" spans="1:9">
      <c r="A117" s="4" t="s">
        <v>1393</v>
      </c>
    </row>
    <row r="118" spans="1:9">
      <c r="A118" s="3" t="s">
        <v>339</v>
      </c>
    </row>
    <row r="119" spans="1:9">
      <c r="A119" s="4" t="s">
        <v>1353</v>
      </c>
      <c r="B119" s="5" t="n">
        <v>1210000000</v>
      </c>
      <c r="D119" s="5" t="n">
        <v>1210000000</v>
      </c>
      <c r="G119" s="5" t="n">
        <v>1442000000</v>
      </c>
    </row>
    <row r="120" spans="1:9">
      <c r="A120" s="3" t="s">
        <v>1345</v>
      </c>
    </row>
    <row r="121" spans="1:9">
      <c r="A121" s="4" t="s">
        <v>29</v>
      </c>
      <c r="B121" s="5" t="n">
        <v>1213000000</v>
      </c>
      <c r="D121" s="5" t="n">
        <v>1213000000</v>
      </c>
      <c r="G121" s="5" t="n">
        <v>1454000000</v>
      </c>
    </row>
    <row r="122" spans="1:9">
      <c r="A122" s="4" t="s">
        <v>26</v>
      </c>
      <c r="B122" s="5" t="n">
        <v>0</v>
      </c>
      <c r="D122" s="5" t="n">
        <v>0</v>
      </c>
      <c r="G122" s="5" t="n">
        <v>0</v>
      </c>
    </row>
    <row r="123" spans="1:9">
      <c r="A123" s="4" t="s">
        <v>97</v>
      </c>
      <c r="B123" s="5" t="n">
        <v>0</v>
      </c>
      <c r="D123" s="5" t="n">
        <v>0</v>
      </c>
      <c r="G123" s="5" t="n">
        <v>0</v>
      </c>
    </row>
    <row r="124" spans="1:9">
      <c r="A124" s="4" t="s">
        <v>1347</v>
      </c>
      <c r="B124" s="5" t="n">
        <v>1000000</v>
      </c>
      <c r="D124" s="5" t="n">
        <v>1000000</v>
      </c>
      <c r="G124" s="5" t="n">
        <v>0</v>
      </c>
    </row>
    <row r="125" spans="1:9">
      <c r="A125" s="4" t="s">
        <v>107</v>
      </c>
      <c r="B125" s="5" t="n">
        <v>1214000000</v>
      </c>
      <c r="D125" s="5" t="n">
        <v>1214000000</v>
      </c>
      <c r="G125" s="5" t="n">
        <v>1454000000</v>
      </c>
    </row>
    <row r="126" spans="1:9">
      <c r="A126" s="3" t="s">
        <v>1348</v>
      </c>
    </row>
    <row r="127" spans="1:9">
      <c r="A127" s="4" t="s">
        <v>34</v>
      </c>
      <c r="B127" s="5" t="n">
        <v>97000000</v>
      </c>
      <c r="D127" s="5" t="n">
        <v>97000000</v>
      </c>
      <c r="G127" s="5" t="n">
        <v>348000000</v>
      </c>
    </row>
    <row r="128" spans="1:9">
      <c r="A128" s="4" t="s">
        <v>36</v>
      </c>
      <c r="B128" s="5" t="n">
        <v>0</v>
      </c>
      <c r="D128" s="5" t="n">
        <v>0</v>
      </c>
      <c r="G128" s="5" t="n">
        <v>12000000</v>
      </c>
    </row>
    <row r="129" spans="1:9">
      <c r="A129" s="4" t="s">
        <v>1373</v>
      </c>
      <c r="B129" s="5" t="n">
        <v>4000000</v>
      </c>
      <c r="D129" s="5" t="n">
        <v>4000000</v>
      </c>
      <c r="G129" s="5" t="n">
        <v>0</v>
      </c>
    </row>
    <row r="130" spans="1:9">
      <c r="A130" s="4" t="s">
        <v>119</v>
      </c>
      <c r="B130" s="5" t="n">
        <v>101000000</v>
      </c>
      <c r="D130" s="5" t="n">
        <v>101000000</v>
      </c>
      <c r="G130" s="5" t="n">
        <v>360000000</v>
      </c>
    </row>
    <row r="131" spans="1:9">
      <c r="A131" s="4" t="s">
        <v>1394</v>
      </c>
    </row>
    <row r="132" spans="1:9">
      <c r="A132" s="3" t="s">
        <v>1345</v>
      </c>
    </row>
    <row r="133" spans="1:9">
      <c r="A133" s="4" t="s">
        <v>29</v>
      </c>
      <c r="B133" s="5" t="n">
        <v>9000000</v>
      </c>
      <c r="D133" s="5" t="n">
        <v>9000000</v>
      </c>
      <c r="G133" s="5" t="n">
        <v>0</v>
      </c>
    </row>
    <row r="134" spans="1:9">
      <c r="A134" s="4" t="s">
        <v>627</v>
      </c>
      <c r="B134" s="5" t="n">
        <v>0</v>
      </c>
      <c r="D134" s="5" t="n">
        <v>0</v>
      </c>
      <c r="G134" s="5" t="n">
        <v>0</v>
      </c>
    </row>
    <row r="135" spans="1:9">
      <c r="A135" s="4" t="s">
        <v>1346</v>
      </c>
      <c r="B135" s="5" t="n">
        <v>0</v>
      </c>
      <c r="D135" s="5" t="n">
        <v>0</v>
      </c>
      <c r="G135" s="5" t="n">
        <v>0</v>
      </c>
    </row>
    <row r="136" spans="1:9">
      <c r="A136" s="4" t="s">
        <v>1395</v>
      </c>
    </row>
    <row r="137" spans="1:9">
      <c r="A137" s="3" t="s">
        <v>1345</v>
      </c>
    </row>
    <row r="138" spans="1:9">
      <c r="A138" s="4" t="s">
        <v>29</v>
      </c>
      <c r="B138" s="5" t="n">
        <v>0</v>
      </c>
      <c r="D138" s="5" t="n">
        <v>0</v>
      </c>
      <c r="G138" s="5" t="n">
        <v>0</v>
      </c>
    </row>
    <row r="139" spans="1:9">
      <c r="A139" s="4" t="s">
        <v>627</v>
      </c>
      <c r="B139" s="5" t="n">
        <v>0</v>
      </c>
      <c r="D139" s="5" t="n">
        <v>0</v>
      </c>
      <c r="G139" s="7" t="n">
        <v>0</v>
      </c>
    </row>
    <row r="140" spans="1:9">
      <c r="A140" s="4" t="s">
        <v>1396</v>
      </c>
    </row>
    <row r="141" spans="1:9">
      <c r="A141" s="3" t="s">
        <v>1348</v>
      </c>
    </row>
    <row r="142" spans="1:9">
      <c r="A142" s="4" t="s">
        <v>1349</v>
      </c>
      <c r="B142" s="5" t="n">
        <v>0</v>
      </c>
      <c r="C142" s="5" t="n">
        <v>2000000</v>
      </c>
      <c r="D142" s="5" t="n">
        <v>1000000</v>
      </c>
      <c r="E142" s="5" t="n">
        <v>2000000</v>
      </c>
    </row>
    <row r="143" spans="1:9">
      <c r="A143" s="4" t="s">
        <v>1371</v>
      </c>
      <c r="B143" s="7" t="n">
        <v>0</v>
      </c>
      <c r="C143" s="7" t="n">
        <v>0</v>
      </c>
      <c r="D143" s="7" t="n">
        <v>0</v>
      </c>
      <c r="E143"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1397</v>
      </c>
      <c r="B1" s="2" t="s">
        <v>23</v>
      </c>
      <c r="D1" s="2" t="s">
        <v>1</v>
      </c>
    </row>
    <row r="2" spans="1:6">
      <c r="B2" s="2" t="s">
        <v>2</v>
      </c>
      <c r="C2" s="2" t="s">
        <v>24</v>
      </c>
      <c r="D2" s="2" t="s">
        <v>2</v>
      </c>
      <c r="E2" s="2" t="s">
        <v>24</v>
      </c>
      <c r="F2" s="2" t="s">
        <v>84</v>
      </c>
    </row>
    <row r="3" spans="1:6">
      <c r="A3" s="4" t="s">
        <v>1398</v>
      </c>
    </row>
    <row r="4" spans="1:6">
      <c r="A4" s="3" t="s">
        <v>339</v>
      </c>
    </row>
    <row r="5" spans="1:6">
      <c r="A5" s="4" t="s">
        <v>1355</v>
      </c>
      <c r="B5" s="7" t="n">
        <v>7500</v>
      </c>
      <c r="D5" s="7" t="n">
        <v>7500</v>
      </c>
      <c r="F5" s="7" t="n">
        <v>7500</v>
      </c>
    </row>
    <row r="6" spans="1:6">
      <c r="A6" s="4" t="s">
        <v>1399</v>
      </c>
      <c r="B6" s="4" t="s">
        <v>727</v>
      </c>
      <c r="D6" s="4" t="s">
        <v>727</v>
      </c>
    </row>
    <row r="7" spans="1:6">
      <c r="A7" s="4" t="s">
        <v>1400</v>
      </c>
    </row>
    <row r="8" spans="1:6">
      <c r="A8" s="3" t="s">
        <v>339</v>
      </c>
    </row>
    <row r="9" spans="1:6">
      <c r="A9" s="4" t="s">
        <v>1401</v>
      </c>
      <c r="D9" s="7" t="n">
        <v>2000</v>
      </c>
      <c r="E9" s="7" t="n">
        <v>750</v>
      </c>
    </row>
    <row r="10" spans="1:6">
      <c r="A10" s="4" t="s">
        <v>1402</v>
      </c>
    </row>
    <row r="11" spans="1:6">
      <c r="A11" s="3" t="s">
        <v>339</v>
      </c>
    </row>
    <row r="12" spans="1:6">
      <c r="A12" s="4" t="s">
        <v>1401</v>
      </c>
      <c r="D12" s="5" t="n">
        <v>323</v>
      </c>
      <c r="E12" s="5" t="n">
        <v>121</v>
      </c>
    </row>
    <row r="13" spans="1:6">
      <c r="A13" s="4" t="s">
        <v>1403</v>
      </c>
    </row>
    <row r="14" spans="1:6">
      <c r="A14" s="3" t="s">
        <v>339</v>
      </c>
    </row>
    <row r="15" spans="1:6">
      <c r="A15" s="4" t="s">
        <v>1332</v>
      </c>
      <c r="B15" s="7" t="n">
        <v>7300</v>
      </c>
      <c r="C15" s="7" t="n">
        <v>8100</v>
      </c>
      <c r="D15" s="5" t="n">
        <v>15100</v>
      </c>
      <c r="E15" s="5" t="n">
        <v>14700</v>
      </c>
    </row>
    <row r="16" spans="1:6">
      <c r="A16" s="4" t="s">
        <v>1404</v>
      </c>
    </row>
    <row r="17" spans="1:6">
      <c r="A17" s="3" t="s">
        <v>339</v>
      </c>
    </row>
    <row r="18" spans="1:6">
      <c r="A18" s="4" t="s">
        <v>1332</v>
      </c>
      <c r="B18" s="5" t="n">
        <v>1100</v>
      </c>
      <c r="C18" s="7" t="n">
        <v>1100</v>
      </c>
      <c r="D18" s="5" t="n">
        <v>1800</v>
      </c>
      <c r="E18" s="7" t="n">
        <v>2200</v>
      </c>
    </row>
    <row r="19" spans="1:6">
      <c r="A19" s="4" t="s">
        <v>1392</v>
      </c>
    </row>
    <row r="20" spans="1:6">
      <c r="A20" s="3" t="s">
        <v>339</v>
      </c>
    </row>
    <row r="21" spans="1:6">
      <c r="A21" s="4" t="s">
        <v>1405</v>
      </c>
      <c r="B21" s="7" t="n">
        <v>1600</v>
      </c>
      <c r="D21" s="7" t="n">
        <v>1600</v>
      </c>
      <c r="F21" s="7" t="n">
        <v>1600</v>
      </c>
    </row>
    <row r="22" spans="1:6">
      <c r="A22" s="4" t="s">
        <v>1406</v>
      </c>
      <c r="D22" s="4" t="s">
        <v>140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8</v>
      </c>
      <c r="B1" s="2" t="s">
        <v>2</v>
      </c>
      <c r="C1" s="2" t="s">
        <v>1292</v>
      </c>
      <c r="D1" s="2" t="s">
        <v>84</v>
      </c>
      <c r="E1" s="2" t="s">
        <v>24</v>
      </c>
      <c r="F1" s="2" t="s">
        <v>1293</v>
      </c>
      <c r="G1" s="2" t="s">
        <v>603</v>
      </c>
    </row>
    <row r="2" spans="1:7">
      <c r="A2" s="3" t="s">
        <v>1345</v>
      </c>
    </row>
    <row r="3" spans="1:7">
      <c r="A3" s="4" t="s">
        <v>29</v>
      </c>
      <c r="B3" s="7" t="n">
        <v>216369</v>
      </c>
      <c r="D3" s="7" t="n">
        <v>180209</v>
      </c>
    </row>
    <row r="4" spans="1:7">
      <c r="A4" s="4" t="s">
        <v>627</v>
      </c>
      <c r="B4" s="5" t="n">
        <v>315509</v>
      </c>
      <c r="D4" s="5" t="n">
        <v>313660</v>
      </c>
    </row>
    <row r="5" spans="1:7">
      <c r="A5" s="4" t="s">
        <v>26</v>
      </c>
      <c r="B5" s="5" t="n">
        <v>916666</v>
      </c>
      <c r="D5" s="5" t="n">
        <v>906683</v>
      </c>
    </row>
    <row r="6" spans="1:7">
      <c r="A6" s="4" t="s">
        <v>97</v>
      </c>
      <c r="B6" s="5" t="n">
        <v>-10875</v>
      </c>
      <c r="C6" s="7" t="n">
        <v>-11112</v>
      </c>
      <c r="D6" s="5" t="n">
        <v>-11237</v>
      </c>
      <c r="E6" s="7" t="n">
        <v>-11837</v>
      </c>
      <c r="F6" s="7" t="n">
        <v>-12069</v>
      </c>
      <c r="G6" s="7" t="n">
        <v>-12234</v>
      </c>
    </row>
    <row r="7" spans="1:7">
      <c r="A7" s="4" t="s">
        <v>1267</v>
      </c>
      <c r="B7" s="5" t="n">
        <v>5882</v>
      </c>
      <c r="D7" s="5" t="n">
        <v>9066</v>
      </c>
    </row>
    <row r="8" spans="1:7">
      <c r="A8" s="4" t="s">
        <v>1347</v>
      </c>
      <c r="B8" s="5" t="n">
        <v>124397</v>
      </c>
      <c r="D8" s="5" t="n">
        <v>120709</v>
      </c>
    </row>
    <row r="9" spans="1:7">
      <c r="A9" s="4" t="s">
        <v>107</v>
      </c>
      <c r="B9" s="5" t="n">
        <v>2254529</v>
      </c>
      <c r="D9" s="5" t="n">
        <v>2187702</v>
      </c>
      <c r="E9" s="7" t="n">
        <v>2186966</v>
      </c>
    </row>
    <row r="10" spans="1:7">
      <c r="A10" s="3" t="s">
        <v>1348</v>
      </c>
    </row>
    <row r="11" spans="1:7">
      <c r="A11" s="4" t="s">
        <v>36</v>
      </c>
      <c r="B11" s="5" t="n">
        <v>223923</v>
      </c>
      <c r="D11" s="5" t="n">
        <v>216823</v>
      </c>
    </row>
    <row r="12" spans="1:7">
      <c r="A12" s="4" t="s">
        <v>119</v>
      </c>
      <c r="B12" s="5" t="n">
        <v>1983542</v>
      </c>
      <c r="D12" s="5" t="n">
        <v>1920862</v>
      </c>
    </row>
    <row r="13" spans="1:7">
      <c r="A13" s="4" t="s">
        <v>346</v>
      </c>
    </row>
    <row r="14" spans="1:7">
      <c r="A14" s="3" t="s">
        <v>339</v>
      </c>
    </row>
    <row r="15" spans="1:7">
      <c r="A15" s="4" t="s">
        <v>1353</v>
      </c>
      <c r="B15" s="5" t="n">
        <v>23533</v>
      </c>
      <c r="D15" s="5" t="n">
        <v>23868</v>
      </c>
    </row>
    <row r="16" spans="1:7">
      <c r="A16" s="3" t="s">
        <v>1345</v>
      </c>
    </row>
    <row r="17" spans="1:7">
      <c r="A17" s="4" t="s">
        <v>29</v>
      </c>
      <c r="B17" s="5" t="n">
        <v>2747</v>
      </c>
      <c r="D17" s="5" t="n">
        <v>2591</v>
      </c>
    </row>
    <row r="18" spans="1:7">
      <c r="A18" s="4" t="s">
        <v>627</v>
      </c>
      <c r="B18" s="5" t="n">
        <v>231</v>
      </c>
      <c r="D18" s="5" t="n">
        <v>122</v>
      </c>
    </row>
    <row r="19" spans="1:7">
      <c r="A19" s="4" t="s">
        <v>26</v>
      </c>
      <c r="B19" s="5" t="n">
        <v>6688</v>
      </c>
      <c r="D19" s="5" t="n">
        <v>6648</v>
      </c>
    </row>
    <row r="20" spans="1:7">
      <c r="A20" s="4" t="s">
        <v>97</v>
      </c>
      <c r="B20" s="5" t="n">
        <v>-38</v>
      </c>
      <c r="D20" s="5" t="n">
        <v>-33</v>
      </c>
    </row>
    <row r="21" spans="1:7">
      <c r="A21" s="4" t="s">
        <v>1267</v>
      </c>
      <c r="B21" s="5" t="n">
        <v>195</v>
      </c>
      <c r="D21" s="5" t="n">
        <v>652</v>
      </c>
    </row>
    <row r="22" spans="1:7">
      <c r="A22" s="4" t="s">
        <v>1347</v>
      </c>
      <c r="B22" s="5" t="n">
        <v>13561</v>
      </c>
      <c r="D22" s="5" t="n">
        <v>13525</v>
      </c>
    </row>
    <row r="23" spans="1:7">
      <c r="A23" s="4" t="s">
        <v>107</v>
      </c>
      <c r="B23" s="5" t="n">
        <v>23384</v>
      </c>
      <c r="D23" s="5" t="n">
        <v>23505</v>
      </c>
    </row>
    <row r="24" spans="1:7">
      <c r="A24" s="3" t="s">
        <v>1348</v>
      </c>
    </row>
    <row r="25" spans="1:7">
      <c r="A25" s="4" t="s">
        <v>36</v>
      </c>
      <c r="B25" s="5" t="n">
        <v>210</v>
      </c>
      <c r="D25" s="5" t="n">
        <v>395</v>
      </c>
    </row>
    <row r="26" spans="1:7">
      <c r="A26" s="4" t="s">
        <v>1373</v>
      </c>
      <c r="B26" s="5" t="n">
        <v>3088</v>
      </c>
      <c r="D26" s="5" t="n">
        <v>2983</v>
      </c>
    </row>
    <row r="27" spans="1:7">
      <c r="A27" s="4" t="s">
        <v>119</v>
      </c>
      <c r="B27" s="5" t="n">
        <v>3298</v>
      </c>
      <c r="D27" s="5" t="n">
        <v>3378</v>
      </c>
    </row>
    <row r="28" spans="1:7">
      <c r="A28" s="4" t="s">
        <v>1409</v>
      </c>
      <c r="B28" s="5" t="n">
        <v>5648</v>
      </c>
      <c r="D28" s="5" t="n">
        <v>6305</v>
      </c>
    </row>
    <row r="29" spans="1:7">
      <c r="A29" s="4" t="s">
        <v>1380</v>
      </c>
      <c r="B29" s="5" t="n">
        <v>66088</v>
      </c>
      <c r="D29" s="5" t="n">
        <v>62269</v>
      </c>
    </row>
    <row r="30" spans="1:7">
      <c r="A30" s="4" t="s">
        <v>1410</v>
      </c>
      <c r="B30" s="5" t="n">
        <v>71736</v>
      </c>
      <c r="D30" s="5" t="n">
        <v>68574</v>
      </c>
    </row>
    <row r="31" spans="1:7">
      <c r="A31" s="4" t="s">
        <v>1411</v>
      </c>
    </row>
    <row r="32" spans="1:7">
      <c r="A32" s="3" t="s">
        <v>339</v>
      </c>
    </row>
    <row r="33" spans="1:7">
      <c r="A33" s="4" t="s">
        <v>1353</v>
      </c>
      <c r="B33" s="5" t="n">
        <v>5428</v>
      </c>
      <c r="D33" s="5" t="n">
        <v>6114</v>
      </c>
    </row>
    <row r="34" spans="1:7">
      <c r="A34" s="3" t="s">
        <v>1345</v>
      </c>
    </row>
    <row r="35" spans="1:7">
      <c r="A35" s="4" t="s">
        <v>29</v>
      </c>
      <c r="B35" s="5" t="n">
        <v>2470</v>
      </c>
      <c r="D35" s="5" t="n">
        <v>2358</v>
      </c>
    </row>
    <row r="36" spans="1:7">
      <c r="A36" s="4" t="s">
        <v>627</v>
      </c>
      <c r="B36" s="5" t="n">
        <v>0</v>
      </c>
      <c r="D36" s="5" t="n">
        <v>0</v>
      </c>
    </row>
    <row r="37" spans="1:7">
      <c r="A37" s="4" t="s">
        <v>26</v>
      </c>
      <c r="B37" s="5" t="n">
        <v>2942</v>
      </c>
      <c r="D37" s="5" t="n">
        <v>3399</v>
      </c>
    </row>
    <row r="38" spans="1:7">
      <c r="A38" s="4" t="s">
        <v>97</v>
      </c>
      <c r="B38" s="5" t="n">
        <v>-8</v>
      </c>
      <c r="D38" s="5" t="n">
        <v>-9</v>
      </c>
    </row>
    <row r="39" spans="1:7">
      <c r="A39" s="4" t="s">
        <v>1267</v>
      </c>
      <c r="B39" s="5" t="n">
        <v>93</v>
      </c>
      <c r="D39" s="5" t="n">
        <v>188</v>
      </c>
    </row>
    <row r="40" spans="1:7">
      <c r="A40" s="4" t="s">
        <v>1347</v>
      </c>
      <c r="B40" s="5" t="n">
        <v>151</v>
      </c>
      <c r="D40" s="5" t="n">
        <v>369</v>
      </c>
    </row>
    <row r="41" spans="1:7">
      <c r="A41" s="4" t="s">
        <v>107</v>
      </c>
      <c r="B41" s="5" t="n">
        <v>5648</v>
      </c>
      <c r="D41" s="5" t="n">
        <v>6305</v>
      </c>
    </row>
    <row r="42" spans="1:7">
      <c r="A42" s="3" t="s">
        <v>1348</v>
      </c>
    </row>
    <row r="43" spans="1:7">
      <c r="A43" s="4" t="s">
        <v>36</v>
      </c>
      <c r="B43" s="5" t="n">
        <v>210</v>
      </c>
      <c r="D43" s="5" t="n">
        <v>395</v>
      </c>
    </row>
    <row r="44" spans="1:7">
      <c r="A44" s="4" t="s">
        <v>1373</v>
      </c>
      <c r="B44" s="5" t="n">
        <v>23</v>
      </c>
      <c r="D44" s="5" t="n">
        <v>24</v>
      </c>
    </row>
    <row r="45" spans="1:7">
      <c r="A45" s="4" t="s">
        <v>119</v>
      </c>
      <c r="B45" s="5" t="n">
        <v>233</v>
      </c>
      <c r="D45" s="5" t="n">
        <v>419</v>
      </c>
    </row>
    <row r="46" spans="1:7">
      <c r="A46" s="4" t="s">
        <v>1412</v>
      </c>
      <c r="B46" s="5" t="n">
        <v>13</v>
      </c>
      <c r="D46" s="5" t="n">
        <v>229</v>
      </c>
    </row>
    <row r="47" spans="1:7">
      <c r="A47" s="4" t="s">
        <v>1413</v>
      </c>
    </row>
    <row r="48" spans="1:7">
      <c r="A48" s="3" t="s">
        <v>339</v>
      </c>
    </row>
    <row r="49" spans="1:7">
      <c r="A49" s="4" t="s">
        <v>1353</v>
      </c>
      <c r="B49" s="5" t="n">
        <v>18105</v>
      </c>
      <c r="D49" s="5" t="n">
        <v>17754</v>
      </c>
    </row>
    <row r="50" spans="1:7">
      <c r="A50" s="3" t="s">
        <v>1345</v>
      </c>
    </row>
    <row r="51" spans="1:7">
      <c r="A51" s="4" t="s">
        <v>29</v>
      </c>
      <c r="B51" s="5" t="n">
        <v>277</v>
      </c>
      <c r="D51" s="5" t="n">
        <v>233</v>
      </c>
    </row>
    <row r="52" spans="1:7">
      <c r="A52" s="4" t="s">
        <v>627</v>
      </c>
      <c r="B52" s="5" t="n">
        <v>231</v>
      </c>
      <c r="D52" s="5" t="n">
        <v>122</v>
      </c>
    </row>
    <row r="53" spans="1:7">
      <c r="A53" s="4" t="s">
        <v>26</v>
      </c>
      <c r="B53" s="5" t="n">
        <v>3746</v>
      </c>
      <c r="D53" s="5" t="n">
        <v>3249</v>
      </c>
    </row>
    <row r="54" spans="1:7">
      <c r="A54" s="4" t="s">
        <v>97</v>
      </c>
      <c r="B54" s="5" t="n">
        <v>-30</v>
      </c>
      <c r="D54" s="5" t="n">
        <v>-24</v>
      </c>
    </row>
    <row r="55" spans="1:7">
      <c r="A55" s="4" t="s">
        <v>1267</v>
      </c>
      <c r="B55" s="5" t="n">
        <v>102</v>
      </c>
      <c r="D55" s="5" t="n">
        <v>464</v>
      </c>
    </row>
    <row r="56" spans="1:7">
      <c r="A56" s="4" t="s">
        <v>1347</v>
      </c>
      <c r="B56" s="5" t="n">
        <v>13410</v>
      </c>
      <c r="D56" s="5" t="n">
        <v>13156</v>
      </c>
    </row>
    <row r="57" spans="1:7">
      <c r="A57" s="4" t="s">
        <v>107</v>
      </c>
      <c r="B57" s="5" t="n">
        <v>17736</v>
      </c>
      <c r="D57" s="5" t="n">
        <v>17200</v>
      </c>
    </row>
    <row r="58" spans="1:7">
      <c r="A58" s="3" t="s">
        <v>1348</v>
      </c>
    </row>
    <row r="59" spans="1:7">
      <c r="A59" s="4" t="s">
        <v>36</v>
      </c>
      <c r="B59" s="5" t="n">
        <v>0</v>
      </c>
      <c r="D59" s="5" t="n">
        <v>0</v>
      </c>
    </row>
    <row r="60" spans="1:7">
      <c r="A60" s="4" t="s">
        <v>1373</v>
      </c>
      <c r="B60" s="5" t="n">
        <v>3065</v>
      </c>
      <c r="D60" s="5" t="n">
        <v>2959</v>
      </c>
    </row>
    <row r="61" spans="1:7">
      <c r="A61" s="4" t="s">
        <v>119</v>
      </c>
      <c r="B61" s="7" t="n">
        <v>3065</v>
      </c>
      <c r="D61" s="7" t="n">
        <v>29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14</v>
      </c>
      <c r="B1" s="2" t="s">
        <v>23</v>
      </c>
      <c r="D1" s="2" t="s">
        <v>1</v>
      </c>
    </row>
    <row r="2" spans="1:6">
      <c r="B2" s="2" t="s">
        <v>2</v>
      </c>
      <c r="C2" s="2" t="s">
        <v>24</v>
      </c>
      <c r="D2" s="2" t="s">
        <v>2</v>
      </c>
      <c r="E2" s="2" t="s">
        <v>24</v>
      </c>
      <c r="F2" s="2" t="s">
        <v>84</v>
      </c>
    </row>
    <row r="3" spans="1:6">
      <c r="A3" s="3" t="s">
        <v>339</v>
      </c>
    </row>
    <row r="4" spans="1:6">
      <c r="A4" s="4" t="s">
        <v>107</v>
      </c>
      <c r="B4" s="7" t="n">
        <v>2254529</v>
      </c>
      <c r="C4" s="7" t="n">
        <v>2186966</v>
      </c>
      <c r="D4" s="7" t="n">
        <v>2254529</v>
      </c>
      <c r="E4" s="7" t="n">
        <v>2186966</v>
      </c>
      <c r="F4" s="7" t="n">
        <v>2187702</v>
      </c>
    </row>
    <row r="5" spans="1:6">
      <c r="A5" s="4" t="s">
        <v>1415</v>
      </c>
    </row>
    <row r="6" spans="1:6">
      <c r="A6" s="3" t="s">
        <v>339</v>
      </c>
    </row>
    <row r="7" spans="1:6">
      <c r="A7" s="4" t="s">
        <v>1353</v>
      </c>
      <c r="B7" s="5" t="n">
        <v>2200</v>
      </c>
      <c r="D7" s="5" t="n">
        <v>2200</v>
      </c>
      <c r="F7" s="5" t="n">
        <v>2900</v>
      </c>
    </row>
    <row r="8" spans="1:6">
      <c r="A8" s="4" t="s">
        <v>1405</v>
      </c>
      <c r="B8" s="5" t="n">
        <v>41</v>
      </c>
      <c r="D8" s="5" t="n">
        <v>41</v>
      </c>
      <c r="F8" s="5" t="n">
        <v>323</v>
      </c>
    </row>
    <row r="9" spans="1:6">
      <c r="A9" s="4" t="s">
        <v>1416</v>
      </c>
    </row>
    <row r="10" spans="1:6">
      <c r="A10" s="3" t="s">
        <v>339</v>
      </c>
    </row>
    <row r="11" spans="1:6">
      <c r="A11" s="4" t="s">
        <v>1353</v>
      </c>
      <c r="B11" s="5" t="n">
        <v>508</v>
      </c>
      <c r="D11" s="5" t="n">
        <v>508</v>
      </c>
      <c r="F11" s="5" t="n">
        <v>430</v>
      </c>
    </row>
    <row r="12" spans="1:6">
      <c r="A12" s="4" t="s">
        <v>1417</v>
      </c>
    </row>
    <row r="13" spans="1:6">
      <c r="A13" s="3" t="s">
        <v>339</v>
      </c>
    </row>
    <row r="14" spans="1:6">
      <c r="A14" s="4" t="s">
        <v>1353</v>
      </c>
      <c r="B14" s="5" t="n">
        <v>4900</v>
      </c>
      <c r="D14" s="5" t="n">
        <v>4900</v>
      </c>
      <c r="F14" s="5" t="n">
        <v>5100</v>
      </c>
    </row>
    <row r="15" spans="1:6">
      <c r="A15" s="4" t="s">
        <v>1418</v>
      </c>
    </row>
    <row r="16" spans="1:6">
      <c r="A16" s="3" t="s">
        <v>339</v>
      </c>
    </row>
    <row r="17" spans="1:6">
      <c r="A17" s="4" t="s">
        <v>107</v>
      </c>
      <c r="B17" s="5" t="n">
        <v>626</v>
      </c>
      <c r="D17" s="5" t="n">
        <v>626</v>
      </c>
      <c r="F17" s="5" t="n">
        <v>846</v>
      </c>
    </row>
    <row r="18" spans="1:6">
      <c r="A18" s="4" t="s">
        <v>1419</v>
      </c>
    </row>
    <row r="19" spans="1:6">
      <c r="A19" s="3" t="s">
        <v>339</v>
      </c>
    </row>
    <row r="20" spans="1:6">
      <c r="A20" s="4" t="s">
        <v>1353</v>
      </c>
      <c r="B20" s="5" t="n">
        <v>90</v>
      </c>
      <c r="D20" s="5" t="n">
        <v>90</v>
      </c>
      <c r="F20" s="5" t="n">
        <v>150</v>
      </c>
    </row>
    <row r="21" spans="1:6">
      <c r="A21" s="4" t="s">
        <v>107</v>
      </c>
      <c r="B21" s="5" t="n">
        <v>21200</v>
      </c>
      <c r="D21" s="5" t="n">
        <v>21200</v>
      </c>
      <c r="F21" s="5" t="n">
        <v>17300</v>
      </c>
    </row>
    <row r="22" spans="1:6">
      <c r="A22" s="4" t="s">
        <v>1409</v>
      </c>
      <c r="B22" s="5" t="n">
        <v>58</v>
      </c>
      <c r="D22" s="5" t="n">
        <v>58</v>
      </c>
      <c r="F22" s="5" t="n">
        <v>75</v>
      </c>
    </row>
    <row r="23" spans="1:6">
      <c r="A23" s="4" t="s">
        <v>1420</v>
      </c>
    </row>
    <row r="24" spans="1:6">
      <c r="A24" s="3" t="s">
        <v>339</v>
      </c>
    </row>
    <row r="25" spans="1:6">
      <c r="A25" s="4" t="s">
        <v>107</v>
      </c>
      <c r="B25" s="5" t="n">
        <v>2400</v>
      </c>
      <c r="D25" s="5" t="n">
        <v>2400</v>
      </c>
      <c r="F25" s="5" t="n">
        <v>2600</v>
      </c>
    </row>
    <row r="26" spans="1:6">
      <c r="A26" s="4" t="s">
        <v>1421</v>
      </c>
    </row>
    <row r="27" spans="1:6">
      <c r="A27" s="3" t="s">
        <v>1422</v>
      </c>
    </row>
    <row r="28" spans="1:6">
      <c r="A28" s="4" t="s">
        <v>1423</v>
      </c>
      <c r="B28" s="5" t="n">
        <v>2700</v>
      </c>
      <c r="D28" s="7" t="n">
        <v>2700</v>
      </c>
      <c r="F28" s="5" t="n">
        <v>2700</v>
      </c>
    </row>
    <row r="29" spans="1:6">
      <c r="A29" s="4" t="s">
        <v>1424</v>
      </c>
      <c r="D29" s="4" t="s">
        <v>1425</v>
      </c>
    </row>
    <row r="30" spans="1:6">
      <c r="A30" s="4" t="s">
        <v>1426</v>
      </c>
      <c r="B30" s="5" t="n">
        <v>281</v>
      </c>
      <c r="C30" s="5" t="n">
        <v>289</v>
      </c>
      <c r="D30" s="7" t="n">
        <v>532</v>
      </c>
      <c r="E30" s="5" t="n">
        <v>482</v>
      </c>
    </row>
    <row r="31" spans="1:6">
      <c r="A31" s="4" t="s">
        <v>1427</v>
      </c>
      <c r="D31" s="4" t="s">
        <v>1428</v>
      </c>
    </row>
    <row r="32" spans="1:6">
      <c r="A32" s="4" t="s">
        <v>1429</v>
      </c>
    </row>
    <row r="33" spans="1:6">
      <c r="A33" s="3" t="s">
        <v>1422</v>
      </c>
    </row>
    <row r="34" spans="1:6">
      <c r="A34" s="4" t="s">
        <v>1430</v>
      </c>
      <c r="B34" s="5" t="n">
        <v>7500</v>
      </c>
      <c r="D34" s="7" t="n">
        <v>7500</v>
      </c>
      <c r="F34" s="5" t="n">
        <v>7400</v>
      </c>
    </row>
    <row r="35" spans="1:6">
      <c r="A35" s="4" t="s">
        <v>1431</v>
      </c>
    </row>
    <row r="36" spans="1:6">
      <c r="A36" s="3" t="s">
        <v>1422</v>
      </c>
    </row>
    <row r="37" spans="1:6">
      <c r="A37" s="4" t="s">
        <v>1432</v>
      </c>
      <c r="B37" s="5" t="n">
        <v>207</v>
      </c>
      <c r="C37" s="7" t="n">
        <v>198</v>
      </c>
      <c r="D37" s="5" t="n">
        <v>403</v>
      </c>
      <c r="E37" s="7" t="n">
        <v>396</v>
      </c>
    </row>
    <row r="38" spans="1:6">
      <c r="A38" s="4" t="s">
        <v>1433</v>
      </c>
    </row>
    <row r="39" spans="1:6">
      <c r="A39" s="3" t="s">
        <v>339</v>
      </c>
    </row>
    <row r="40" spans="1:6">
      <c r="A40" s="4" t="s">
        <v>107</v>
      </c>
      <c r="B40" s="7" t="n">
        <v>13300</v>
      </c>
      <c r="D40" s="7" t="n">
        <v>13300</v>
      </c>
      <c r="F40" s="7" t="n">
        <v>126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4</v>
      </c>
      <c r="B1" s="2" t="s">
        <v>1</v>
      </c>
    </row>
    <row r="2" spans="1:3">
      <c r="B2" s="2" t="s">
        <v>2</v>
      </c>
      <c r="C2" s="2" t="s">
        <v>84</v>
      </c>
    </row>
    <row r="3" spans="1:3">
      <c r="A3" s="3" t="s">
        <v>1435</v>
      </c>
    </row>
    <row r="4" spans="1:3">
      <c r="A4" s="4" t="s">
        <v>1436</v>
      </c>
      <c r="B4" s="7" t="n">
        <v>49</v>
      </c>
    </row>
    <row r="5" spans="1:3">
      <c r="A5" s="4" t="s">
        <v>1437</v>
      </c>
      <c r="B5" s="5" t="n">
        <v>714</v>
      </c>
    </row>
    <row r="6" spans="1:3">
      <c r="A6" s="4" t="s">
        <v>1438</v>
      </c>
      <c r="B6" s="5" t="n">
        <v>640</v>
      </c>
    </row>
    <row r="7" spans="1:3">
      <c r="A7" s="4" t="s">
        <v>1439</v>
      </c>
      <c r="B7" s="5" t="n">
        <v>17613</v>
      </c>
      <c r="C7" s="7" t="n">
        <v>18277</v>
      </c>
    </row>
    <row r="8" spans="1:3">
      <c r="A8" s="4" t="s">
        <v>1440</v>
      </c>
    </row>
    <row r="9" spans="1:3">
      <c r="A9" s="3" t="s">
        <v>1435</v>
      </c>
    </row>
    <row r="10" spans="1:3">
      <c r="A10" s="4" t="s">
        <v>1441</v>
      </c>
      <c r="B10" s="5" t="n">
        <v>1500</v>
      </c>
    </row>
    <row r="11" spans="1:3">
      <c r="A11" s="4" t="s">
        <v>1442</v>
      </c>
    </row>
    <row r="12" spans="1:3">
      <c r="A12" s="3" t="s">
        <v>1435</v>
      </c>
    </row>
    <row r="13" spans="1:3">
      <c r="A13" s="4" t="s">
        <v>1441</v>
      </c>
      <c r="B13" s="5" t="n">
        <v>2000</v>
      </c>
    </row>
    <row r="14" spans="1:3">
      <c r="A14" s="4" t="s">
        <v>1443</v>
      </c>
    </row>
    <row r="15" spans="1:3">
      <c r="A15" s="3" t="s">
        <v>1435</v>
      </c>
    </row>
    <row r="16" spans="1:3">
      <c r="A16" s="4" t="s">
        <v>1439</v>
      </c>
      <c r="B16" s="5" t="n">
        <v>1300</v>
      </c>
      <c r="C16" s="5" t="n">
        <v>1300</v>
      </c>
    </row>
    <row r="17" spans="1:3">
      <c r="A17" s="4" t="s">
        <v>1444</v>
      </c>
    </row>
    <row r="18" spans="1:3">
      <c r="A18" s="3" t="s">
        <v>1435</v>
      </c>
    </row>
    <row r="19" spans="1:3">
      <c r="A19" s="4" t="s">
        <v>1439</v>
      </c>
      <c r="B19" s="5" t="n">
        <v>16024</v>
      </c>
      <c r="C19" s="5" t="n">
        <v>16685</v>
      </c>
    </row>
    <row r="20" spans="1:3">
      <c r="A20" s="4" t="s">
        <v>1445</v>
      </c>
    </row>
    <row r="21" spans="1:3">
      <c r="A21" s="3" t="s">
        <v>1435</v>
      </c>
    </row>
    <row r="22" spans="1:3">
      <c r="A22" s="4" t="s">
        <v>1446</v>
      </c>
      <c r="B22" s="7" t="n">
        <v>5100</v>
      </c>
      <c r="C22" s="7" t="n">
        <v>5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84</v>
      </c>
    </row>
    <row r="2" spans="1:3">
      <c r="A2" s="3" t="s">
        <v>1435</v>
      </c>
    </row>
    <row r="3" spans="1:3">
      <c r="A3" s="4" t="s">
        <v>1439</v>
      </c>
      <c r="B3" s="7" t="n">
        <v>17613</v>
      </c>
      <c r="C3" s="7" t="n">
        <v>18277</v>
      </c>
    </row>
    <row r="4" spans="1:3">
      <c r="A4" s="4" t="s">
        <v>1448</v>
      </c>
      <c r="B4" s="5" t="n">
        <v>11300</v>
      </c>
      <c r="C4" s="5" t="n">
        <v>11900</v>
      </c>
    </row>
    <row r="5" spans="1:3">
      <c r="A5" s="4" t="s">
        <v>1449</v>
      </c>
      <c r="B5" s="5" t="n">
        <v>4700</v>
      </c>
      <c r="C5" s="5" t="n">
        <v>4800</v>
      </c>
    </row>
    <row r="6" spans="1:3">
      <c r="A6" s="4" t="s">
        <v>1444</v>
      </c>
    </row>
    <row r="7" spans="1:3">
      <c r="A7" s="3" t="s">
        <v>1435</v>
      </c>
    </row>
    <row r="8" spans="1:3">
      <c r="A8" s="4" t="s">
        <v>1439</v>
      </c>
      <c r="B8" s="5" t="n">
        <v>16024</v>
      </c>
      <c r="C8" s="5" t="n">
        <v>16685</v>
      </c>
    </row>
    <row r="9" spans="1:3">
      <c r="A9" s="4" t="s">
        <v>1450</v>
      </c>
    </row>
    <row r="10" spans="1:3">
      <c r="A10" s="3" t="s">
        <v>1435</v>
      </c>
    </row>
    <row r="11" spans="1:3">
      <c r="A11" s="4" t="s">
        <v>1439</v>
      </c>
      <c r="B11" s="5" t="n">
        <v>1582</v>
      </c>
      <c r="C11" s="5" t="n">
        <v>1583</v>
      </c>
    </row>
    <row r="12" spans="1:3">
      <c r="A12" s="4" t="s">
        <v>1451</v>
      </c>
    </row>
    <row r="13" spans="1:3">
      <c r="A13" s="3" t="s">
        <v>1435</v>
      </c>
    </row>
    <row r="14" spans="1:3">
      <c r="A14" s="4" t="s">
        <v>1439</v>
      </c>
      <c r="B14" s="7" t="n">
        <v>7</v>
      </c>
      <c r="C14" s="7"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452</v>
      </c>
      <c r="B1" s="2" t="s">
        <v>1453</v>
      </c>
      <c r="C1" s="2" t="s">
        <v>23</v>
      </c>
      <c r="E1" s="2" t="s">
        <v>1</v>
      </c>
    </row>
    <row r="2" spans="1:6">
      <c r="B2" s="2" t="s">
        <v>1454</v>
      </c>
      <c r="C2" s="2" t="s">
        <v>2</v>
      </c>
      <c r="D2" s="2" t="s">
        <v>24</v>
      </c>
      <c r="E2" s="2" t="s">
        <v>2</v>
      </c>
      <c r="F2" s="2" t="s">
        <v>24</v>
      </c>
    </row>
    <row r="3" spans="1:6">
      <c r="A3" s="4" t="s">
        <v>1455</v>
      </c>
    </row>
    <row r="4" spans="1:6">
      <c r="A4" s="3" t="s">
        <v>1456</v>
      </c>
    </row>
    <row r="5" spans="1:6">
      <c r="A5" s="4" t="s">
        <v>1457</v>
      </c>
      <c r="B5" s="7" t="n">
        <v>8500</v>
      </c>
    </row>
    <row r="6" spans="1:6">
      <c r="A6" s="4" t="s">
        <v>237</v>
      </c>
    </row>
    <row r="7" spans="1:6">
      <c r="A7" s="3" t="s">
        <v>1456</v>
      </c>
    </row>
    <row r="8" spans="1:6">
      <c r="A8" s="4" t="s">
        <v>1458</v>
      </c>
      <c r="C8" s="7" t="n">
        <v>1</v>
      </c>
      <c r="D8" s="7" t="n">
        <v>1</v>
      </c>
      <c r="E8" s="7" t="n">
        <v>2</v>
      </c>
      <c r="F8" s="7" t="n">
        <v>2</v>
      </c>
    </row>
    <row r="9" spans="1:6">
      <c r="A9" s="4" t="s">
        <v>1459</v>
      </c>
      <c r="C9" s="5" t="n">
        <v>-45</v>
      </c>
      <c r="D9" s="5" t="n">
        <v>-107</v>
      </c>
      <c r="E9" s="5" t="n">
        <v>-88</v>
      </c>
      <c r="F9" s="5" t="n">
        <v>-8664</v>
      </c>
    </row>
    <row r="10" spans="1:6">
      <c r="A10" s="4" t="s">
        <v>1460</v>
      </c>
    </row>
    <row r="11" spans="1:6">
      <c r="A11" s="3" t="s">
        <v>1456</v>
      </c>
    </row>
    <row r="12" spans="1:6">
      <c r="A12" s="4" t="s">
        <v>1461</v>
      </c>
      <c r="C12" s="5" t="n">
        <v>-2</v>
      </c>
      <c r="D12" s="5" t="n">
        <v>17</v>
      </c>
      <c r="E12" s="5" t="n">
        <v>-5</v>
      </c>
      <c r="F12" s="5" t="n">
        <v>59</v>
      </c>
    </row>
    <row r="13" spans="1:6">
      <c r="A13" s="4" t="s">
        <v>1462</v>
      </c>
    </row>
    <row r="14" spans="1:6">
      <c r="A14" s="3" t="s">
        <v>1456</v>
      </c>
    </row>
    <row r="15" spans="1:6">
      <c r="A15" s="4" t="s">
        <v>1463</v>
      </c>
      <c r="C15" s="5" t="n">
        <v>2294</v>
      </c>
      <c r="D15" s="5" t="n">
        <v>2812</v>
      </c>
      <c r="E15" s="5" t="n">
        <v>2339</v>
      </c>
      <c r="F15" s="5" t="n">
        <v>11326</v>
      </c>
    </row>
    <row r="16" spans="1:6">
      <c r="A16" s="4" t="s">
        <v>1464</v>
      </c>
      <c r="C16" s="7" t="n">
        <v>2248</v>
      </c>
      <c r="D16" s="7" t="n">
        <v>2723</v>
      </c>
      <c r="E16" s="7" t="n">
        <v>2248</v>
      </c>
      <c r="F16" s="7" t="n">
        <v>2723</v>
      </c>
    </row>
  </sheetData>
  <mergeCells count="3">
    <mergeCell ref="A1:A2"/>
    <mergeCell ref="C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1465</v>
      </c>
      <c r="B1" s="2" t="s">
        <v>23</v>
      </c>
    </row>
    <row r="2" spans="1:3">
      <c r="B2" s="2" t="s">
        <v>2</v>
      </c>
      <c r="C2" s="2" t="s">
        <v>84</v>
      </c>
    </row>
    <row r="3" spans="1:3">
      <c r="A3" s="3" t="s">
        <v>1466</v>
      </c>
    </row>
    <row r="4" spans="1:3">
      <c r="A4" s="4" t="s">
        <v>1467</v>
      </c>
      <c r="B4" s="7" t="n">
        <v>68969000000</v>
      </c>
      <c r="C4" s="7" t="n">
        <v>68969000000</v>
      </c>
    </row>
    <row r="5" spans="1:3">
      <c r="A5" s="4" t="s">
        <v>1468</v>
      </c>
      <c r="B5" s="5" t="n">
        <v>0</v>
      </c>
      <c r="C5" s="5" t="n">
        <v>-775000000</v>
      </c>
    </row>
    <row r="6" spans="1:3">
      <c r="A6" s="4" t="s">
        <v>1469</v>
      </c>
      <c r="B6" s="5" t="n">
        <v>0</v>
      </c>
    </row>
    <row r="7" spans="1:3">
      <c r="A7" s="4" t="s">
        <v>1470</v>
      </c>
    </row>
    <row r="8" spans="1:3">
      <c r="A8" s="3" t="s">
        <v>1466</v>
      </c>
    </row>
    <row r="9" spans="1:3">
      <c r="A9" s="4" t="s">
        <v>1467</v>
      </c>
      <c r="B9" s="5" t="n">
        <v>30123000000</v>
      </c>
      <c r="C9" s="5" t="n">
        <v>30123000000</v>
      </c>
    </row>
    <row r="10" spans="1:3">
      <c r="A10" s="4" t="s">
        <v>1471</v>
      </c>
    </row>
    <row r="11" spans="1:3">
      <c r="A11" s="3" t="s">
        <v>1466</v>
      </c>
    </row>
    <row r="12" spans="1:3">
      <c r="A12" s="4" t="s">
        <v>1467</v>
      </c>
      <c r="B12" s="5" t="n">
        <v>9681000000</v>
      </c>
      <c r="C12" s="5" t="n">
        <v>9681000000</v>
      </c>
    </row>
    <row r="13" spans="1:3">
      <c r="A13" s="4" t="s">
        <v>1472</v>
      </c>
    </row>
    <row r="14" spans="1:3">
      <c r="A14" s="3" t="s">
        <v>1466</v>
      </c>
    </row>
    <row r="15" spans="1:3">
      <c r="A15" s="4" t="s">
        <v>1467</v>
      </c>
      <c r="B15" s="5" t="n">
        <v>23923000000</v>
      </c>
      <c r="C15" s="5" t="n">
        <v>23923000000</v>
      </c>
    </row>
    <row r="16" spans="1:3">
      <c r="A16" s="4" t="s">
        <v>1473</v>
      </c>
    </row>
    <row r="17" spans="1:3">
      <c r="A17" s="3" t="s">
        <v>1466</v>
      </c>
    </row>
    <row r="18" spans="1:3">
      <c r="A18" s="4" t="s">
        <v>1467</v>
      </c>
      <c r="B18" s="5" t="n">
        <v>5197000000</v>
      </c>
      <c r="C18" s="5" t="n">
        <v>5197000000</v>
      </c>
    </row>
    <row r="19" spans="1:3">
      <c r="A19" s="4" t="s">
        <v>1474</v>
      </c>
    </row>
    <row r="20" spans="1:3">
      <c r="A20" s="3" t="s">
        <v>1466</v>
      </c>
    </row>
    <row r="21" spans="1:3">
      <c r="A21" s="4" t="s">
        <v>1474</v>
      </c>
      <c r="B21" s="7" t="n">
        <v>45000000</v>
      </c>
      <c r="C21" s="7" t="n">
        <v>82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84</v>
      </c>
    </row>
    <row r="2" spans="1:3">
      <c r="A2" s="3" t="s">
        <v>1476</v>
      </c>
    </row>
    <row r="3" spans="1:3">
      <c r="A3" s="4" t="s">
        <v>1477</v>
      </c>
      <c r="B3" s="7" t="n">
        <v>13640</v>
      </c>
      <c r="C3" s="7" t="n">
        <v>14553</v>
      </c>
    </row>
    <row r="4" spans="1:3">
      <c r="A4" s="4" t="s">
        <v>1478</v>
      </c>
      <c r="B4" s="5" t="n">
        <v>11030</v>
      </c>
      <c r="C4" s="5" t="n">
        <v>11564</v>
      </c>
    </row>
    <row r="5" spans="1:3">
      <c r="A5" s="4" t="s">
        <v>1479</v>
      </c>
      <c r="B5" s="5" t="n">
        <v>2610</v>
      </c>
      <c r="C5" s="5" t="n">
        <v>2989</v>
      </c>
    </row>
    <row r="6" spans="1:3">
      <c r="A6" s="4" t="s">
        <v>1480</v>
      </c>
    </row>
    <row r="7" spans="1:3">
      <c r="A7" s="3" t="s">
        <v>1476</v>
      </c>
    </row>
    <row r="8" spans="1:3">
      <c r="A8" s="4" t="s">
        <v>1481</v>
      </c>
      <c r="C8" s="5" t="n">
        <v>67</v>
      </c>
    </row>
    <row r="9" spans="1:3">
      <c r="A9" s="4" t="s">
        <v>1482</v>
      </c>
    </row>
    <row r="10" spans="1:3">
      <c r="A10" s="3" t="s">
        <v>1476</v>
      </c>
    </row>
    <row r="11" spans="1:3">
      <c r="A11" s="4" t="s">
        <v>1483</v>
      </c>
      <c r="B11" s="5" t="n">
        <v>1600</v>
      </c>
      <c r="C11" s="5" t="n">
        <v>1600</v>
      </c>
    </row>
    <row r="12" spans="1:3">
      <c r="A12" s="4" t="s">
        <v>1484</v>
      </c>
    </row>
    <row r="13" spans="1:3">
      <c r="A13" s="3" t="s">
        <v>1476</v>
      </c>
    </row>
    <row r="14" spans="1:3">
      <c r="A14" s="4" t="s">
        <v>1477</v>
      </c>
      <c r="B14" s="5" t="n">
        <v>5919</v>
      </c>
      <c r="C14" s="5" t="n">
        <v>6830</v>
      </c>
    </row>
    <row r="15" spans="1:3">
      <c r="A15" s="4" t="s">
        <v>1478</v>
      </c>
      <c r="B15" s="5" t="n">
        <v>5502</v>
      </c>
      <c r="C15" s="5" t="n">
        <v>6243</v>
      </c>
    </row>
    <row r="16" spans="1:3">
      <c r="A16" s="4" t="s">
        <v>1479</v>
      </c>
      <c r="B16" s="5" t="n">
        <v>417</v>
      </c>
      <c r="C16" s="5" t="n">
        <v>587</v>
      </c>
    </row>
    <row r="17" spans="1:3">
      <c r="A17" s="4" t="s">
        <v>1485</v>
      </c>
    </row>
    <row r="18" spans="1:3">
      <c r="A18" s="3" t="s">
        <v>1476</v>
      </c>
    </row>
    <row r="19" spans="1:3">
      <c r="A19" s="4" t="s">
        <v>1477</v>
      </c>
      <c r="B19" s="5" t="n">
        <v>3835</v>
      </c>
      <c r="C19" s="5" t="n">
        <v>3836</v>
      </c>
    </row>
    <row r="20" spans="1:3">
      <c r="A20" s="4" t="s">
        <v>1478</v>
      </c>
      <c r="B20" s="5" t="n">
        <v>2095</v>
      </c>
      <c r="C20" s="5" t="n">
        <v>2046</v>
      </c>
    </row>
    <row r="21" spans="1:3">
      <c r="A21" s="4" t="s">
        <v>1479</v>
      </c>
      <c r="B21" s="5" t="n">
        <v>1740</v>
      </c>
      <c r="C21" s="5" t="n">
        <v>1790</v>
      </c>
    </row>
    <row r="22" spans="1:3">
      <c r="A22" s="4" t="s">
        <v>1486</v>
      </c>
    </row>
    <row r="23" spans="1:3">
      <c r="A23" s="3" t="s">
        <v>1476</v>
      </c>
    </row>
    <row r="24" spans="1:3">
      <c r="A24" s="4" t="s">
        <v>1477</v>
      </c>
      <c r="B24" s="5" t="n">
        <v>3886</v>
      </c>
      <c r="C24" s="5" t="n">
        <v>3887</v>
      </c>
    </row>
    <row r="25" spans="1:3">
      <c r="A25" s="4" t="s">
        <v>1478</v>
      </c>
      <c r="B25" s="5" t="n">
        <v>3433</v>
      </c>
      <c r="C25" s="5" t="n">
        <v>3275</v>
      </c>
    </row>
    <row r="26" spans="1:3">
      <c r="A26" s="4" t="s">
        <v>1479</v>
      </c>
      <c r="B26" s="7" t="n">
        <v>453</v>
      </c>
      <c r="C26" s="7" t="n">
        <v>6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7</v>
      </c>
      <c r="B1" s="2" t="s">
        <v>23</v>
      </c>
      <c r="D1" s="2" t="s">
        <v>1</v>
      </c>
    </row>
    <row r="2" spans="1:5">
      <c r="B2" s="2" t="s">
        <v>2</v>
      </c>
      <c r="C2" s="2" t="s">
        <v>24</v>
      </c>
      <c r="D2" s="2" t="s">
        <v>2</v>
      </c>
      <c r="E2" s="2" t="s">
        <v>24</v>
      </c>
    </row>
    <row r="3" spans="1:5">
      <c r="A3" s="3" t="s">
        <v>241</v>
      </c>
    </row>
    <row r="4" spans="1:5">
      <c r="A4" s="4" t="s">
        <v>57</v>
      </c>
      <c r="B4" s="7" t="n">
        <v>160</v>
      </c>
      <c r="C4" s="7" t="n">
        <v>186</v>
      </c>
      <c r="D4" s="7" t="n">
        <v>322</v>
      </c>
      <c r="E4" s="7" t="n">
        <v>373</v>
      </c>
    </row>
    <row r="5" spans="1:5">
      <c r="A5" s="3" t="s">
        <v>1488</v>
      </c>
    </row>
    <row r="6" spans="1:5">
      <c r="A6" s="5" t="n">
        <v>2017</v>
      </c>
      <c r="B6" s="5" t="n">
        <v>298</v>
      </c>
      <c r="D6" s="5" t="n">
        <v>298</v>
      </c>
    </row>
    <row r="7" spans="1:5">
      <c r="A7" s="5" t="n">
        <v>2018</v>
      </c>
      <c r="B7" s="5" t="n">
        <v>538</v>
      </c>
      <c r="D7" s="5" t="n">
        <v>538</v>
      </c>
    </row>
    <row r="8" spans="1:5">
      <c r="A8" s="5" t="n">
        <v>2019</v>
      </c>
      <c r="B8" s="5" t="n">
        <v>109</v>
      </c>
      <c r="D8" s="5" t="n">
        <v>109</v>
      </c>
    </row>
    <row r="9" spans="1:5">
      <c r="A9" s="5" t="n">
        <v>2020</v>
      </c>
      <c r="B9" s="5" t="n">
        <v>48</v>
      </c>
      <c r="D9" s="5" t="n">
        <v>48</v>
      </c>
    </row>
    <row r="10" spans="1:5">
      <c r="A10" s="5" t="n">
        <v>2021</v>
      </c>
      <c r="B10" s="5" t="n">
        <v>2</v>
      </c>
      <c r="D10" s="5" t="n">
        <v>2</v>
      </c>
    </row>
    <row r="11" spans="1:5">
      <c r="A11" s="5" t="n">
        <v>2022</v>
      </c>
      <c r="B11" s="7" t="n">
        <v>1</v>
      </c>
      <c r="D11" s="7" t="n">
        <v>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9</v>
      </c>
      <c r="B1" s="2" t="s">
        <v>23</v>
      </c>
      <c r="D1" s="2" t="s">
        <v>1</v>
      </c>
    </row>
    <row r="2" spans="1:5">
      <c r="B2" s="2" t="s">
        <v>2</v>
      </c>
      <c r="C2" s="2" t="s">
        <v>24</v>
      </c>
      <c r="D2" s="2" t="s">
        <v>2</v>
      </c>
      <c r="E2" s="2" t="s">
        <v>24</v>
      </c>
    </row>
    <row r="3" spans="1:5">
      <c r="A3" s="4" t="s">
        <v>208</v>
      </c>
    </row>
    <row r="4" spans="1:5">
      <c r="A4" s="3" t="s">
        <v>1490</v>
      </c>
    </row>
    <row r="5" spans="1:5">
      <c r="A5" s="4" t="s">
        <v>1491</v>
      </c>
      <c r="B5" s="7" t="n">
        <v>208760</v>
      </c>
      <c r="C5" s="7" t="n">
        <v>184392</v>
      </c>
      <c r="D5" s="7" t="n">
        <v>200265</v>
      </c>
      <c r="E5" s="7" t="n">
        <v>187844</v>
      </c>
    </row>
    <row r="6" spans="1:5">
      <c r="A6" s="4" t="s">
        <v>1492</v>
      </c>
      <c r="B6" s="7" t="n">
        <v>218017</v>
      </c>
      <c r="C6" s="7" t="n">
        <v>182776</v>
      </c>
      <c r="D6" s="7" t="n">
        <v>218017</v>
      </c>
      <c r="E6" s="7" t="n">
        <v>196631</v>
      </c>
    </row>
    <row r="7" spans="1:5">
      <c r="A7" s="3" t="s">
        <v>1493</v>
      </c>
    </row>
    <row r="8" spans="1:5">
      <c r="A8" s="4" t="s">
        <v>1494</v>
      </c>
      <c r="B8" s="4" t="s">
        <v>1495</v>
      </c>
      <c r="C8" s="4" t="s">
        <v>1496</v>
      </c>
      <c r="D8" s="4" t="s">
        <v>1497</v>
      </c>
      <c r="E8" s="4" t="s">
        <v>1496</v>
      </c>
    </row>
    <row r="9" spans="1:5">
      <c r="A9" s="4" t="s">
        <v>34</v>
      </c>
    </row>
    <row r="10" spans="1:5">
      <c r="A10" s="3" t="s">
        <v>1490</v>
      </c>
    </row>
    <row r="11" spans="1:5">
      <c r="A11" s="4" t="s">
        <v>1491</v>
      </c>
      <c r="B11" s="7" t="n">
        <v>42881</v>
      </c>
      <c r="C11" s="7" t="n">
        <v>31460</v>
      </c>
      <c r="D11" s="7" t="n">
        <v>41468</v>
      </c>
      <c r="E11" s="7" t="n">
        <v>31077</v>
      </c>
    </row>
    <row r="12" spans="1:5">
      <c r="A12" s="4" t="s">
        <v>1492</v>
      </c>
      <c r="B12" s="7" t="n">
        <v>46202</v>
      </c>
      <c r="C12" s="7" t="n">
        <v>33051</v>
      </c>
      <c r="D12" s="7" t="n">
        <v>46202</v>
      </c>
      <c r="E12" s="7" t="n">
        <v>33051</v>
      </c>
    </row>
    <row r="13" spans="1:5">
      <c r="A13" s="3" t="s">
        <v>1493</v>
      </c>
    </row>
    <row r="14" spans="1:5">
      <c r="A14" s="4" t="s">
        <v>1494</v>
      </c>
      <c r="B14" s="4" t="s">
        <v>1498</v>
      </c>
      <c r="C14" s="4" t="s">
        <v>1499</v>
      </c>
      <c r="D14" s="4" t="s">
        <v>733</v>
      </c>
      <c r="E14" s="4" t="s">
        <v>1500</v>
      </c>
    </row>
    <row r="15" spans="1:5">
      <c r="A15" s="4" t="s">
        <v>28</v>
      </c>
    </row>
    <row r="16" spans="1:5">
      <c r="A16" s="3" t="s">
        <v>1490</v>
      </c>
    </row>
    <row r="17" spans="1:5">
      <c r="A17" s="4" t="s">
        <v>1491</v>
      </c>
      <c r="B17" s="7" t="n">
        <v>226700</v>
      </c>
      <c r="C17" s="7" t="n">
        <v>223005</v>
      </c>
      <c r="D17" s="7" t="n">
        <v>221579</v>
      </c>
      <c r="E17" s="7" t="n">
        <v>216094</v>
      </c>
    </row>
    <row r="18" spans="1:5">
      <c r="A18" s="4" t="s">
        <v>1501</v>
      </c>
      <c r="B18" s="7" t="n">
        <v>237064</v>
      </c>
      <c r="C18" s="7" t="n">
        <v>225015</v>
      </c>
      <c r="D18" s="7" t="n">
        <v>237064</v>
      </c>
      <c r="E18" s="7" t="n">
        <v>225015</v>
      </c>
    </row>
    <row r="19" spans="1:5">
      <c r="A19" s="3" t="s">
        <v>1493</v>
      </c>
    </row>
    <row r="20" spans="1:5">
      <c r="A20" s="4" t="s">
        <v>1502</v>
      </c>
      <c r="B20" s="4" t="s">
        <v>1503</v>
      </c>
      <c r="C20" s="4" t="s">
        <v>1504</v>
      </c>
      <c r="D20" s="4" t="s">
        <v>1505</v>
      </c>
      <c r="E20" s="4" t="s">
        <v>150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84</v>
      </c>
    </row>
    <row r="2" spans="1:3">
      <c r="A2" s="3" t="s">
        <v>1508</v>
      </c>
    </row>
    <row r="3" spans="1:3">
      <c r="A3" s="4" t="s">
        <v>1509</v>
      </c>
      <c r="B3" s="7" t="n">
        <v>371182</v>
      </c>
      <c r="C3" s="7" t="n">
        <v>326970</v>
      </c>
    </row>
    <row r="4" spans="1:3">
      <c r="A4" s="4" t="s">
        <v>1510</v>
      </c>
      <c r="B4" s="5" t="n">
        <v>-153981</v>
      </c>
      <c r="C4" s="5" t="n">
        <v>-128746</v>
      </c>
    </row>
    <row r="5" spans="1:3">
      <c r="A5" s="4" t="s">
        <v>1511</v>
      </c>
      <c r="B5" s="5" t="n">
        <v>217201</v>
      </c>
      <c r="C5" s="5" t="n">
        <v>198224</v>
      </c>
    </row>
    <row r="6" spans="1:3">
      <c r="A6" s="4" t="s">
        <v>1512</v>
      </c>
      <c r="B6" s="5" t="n">
        <v>-163583</v>
      </c>
      <c r="C6" s="5" t="n">
        <v>-154974</v>
      </c>
    </row>
    <row r="7" spans="1:3">
      <c r="A7" s="4" t="s">
        <v>1513</v>
      </c>
      <c r="B7" s="5" t="n">
        <v>53618</v>
      </c>
      <c r="C7" s="5" t="n">
        <v>43250</v>
      </c>
    </row>
    <row r="8" spans="1:3">
      <c r="A8" s="3" t="s">
        <v>1514</v>
      </c>
    </row>
    <row r="9" spans="1:3">
      <c r="A9" s="4" t="s">
        <v>1515</v>
      </c>
      <c r="B9" s="5" t="n">
        <v>350380</v>
      </c>
      <c r="C9" s="5" t="n">
        <v>299028</v>
      </c>
    </row>
    <row r="10" spans="1:3">
      <c r="A10" s="4" t="s">
        <v>1510</v>
      </c>
      <c r="B10" s="5" t="n">
        <v>-153981</v>
      </c>
      <c r="C10" s="5" t="n">
        <v>-128746</v>
      </c>
    </row>
    <row r="11" spans="1:3">
      <c r="A11" s="4" t="s">
        <v>1511</v>
      </c>
      <c r="B11" s="5" t="n">
        <v>196399</v>
      </c>
      <c r="C11" s="5" t="n">
        <v>170282</v>
      </c>
    </row>
    <row r="12" spans="1:3">
      <c r="A12" s="4" t="s">
        <v>1512</v>
      </c>
      <c r="B12" s="5" t="n">
        <v>-166044</v>
      </c>
      <c r="C12" s="5" t="n">
        <v>-140774</v>
      </c>
    </row>
    <row r="13" spans="1:3">
      <c r="A13" s="4" t="s">
        <v>1516</v>
      </c>
      <c r="B13" s="5" t="n">
        <v>30355</v>
      </c>
      <c r="C13" s="5" t="n">
        <v>29508</v>
      </c>
    </row>
    <row r="14" spans="1:3">
      <c r="A14" s="3" t="s">
        <v>1517</v>
      </c>
    </row>
    <row r="15" spans="1:3">
      <c r="A15" s="4" t="s">
        <v>1515</v>
      </c>
      <c r="B15" s="5" t="n">
        <v>17130</v>
      </c>
      <c r="C15" s="5" t="n">
        <v>14448</v>
      </c>
    </row>
    <row r="16" spans="1:3">
      <c r="A16" s="4" t="s">
        <v>1510</v>
      </c>
      <c r="B16" s="5" t="n">
        <v>0</v>
      </c>
      <c r="C16" s="5" t="n">
        <v>0</v>
      </c>
    </row>
    <row r="17" spans="1:3">
      <c r="A17" s="4" t="s">
        <v>1511</v>
      </c>
      <c r="B17" s="5" t="n">
        <v>17130</v>
      </c>
      <c r="C17" s="5" t="n">
        <v>14448</v>
      </c>
    </row>
    <row r="18" spans="1:3">
      <c r="A18" s="4" t="s">
        <v>1512</v>
      </c>
      <c r="B18" s="5" t="n">
        <v>-17130</v>
      </c>
      <c r="C18" s="5" t="n">
        <v>-14448</v>
      </c>
    </row>
    <row r="19" spans="1:3">
      <c r="A19" s="4" t="s">
        <v>1516</v>
      </c>
      <c r="B19" s="5" t="n">
        <v>0</v>
      </c>
      <c r="C19" s="5" t="n">
        <v>0</v>
      </c>
    </row>
    <row r="20" spans="1:3">
      <c r="A20" s="3" t="s">
        <v>1518</v>
      </c>
    </row>
    <row r="21" spans="1:3">
      <c r="A21" s="4" t="s">
        <v>1515</v>
      </c>
      <c r="B21" s="5" t="n">
        <v>367510</v>
      </c>
      <c r="C21" s="5" t="n">
        <v>313476</v>
      </c>
    </row>
    <row r="22" spans="1:3">
      <c r="A22" s="4" t="s">
        <v>1510</v>
      </c>
      <c r="B22" s="5" t="n">
        <v>-153981</v>
      </c>
      <c r="C22" s="5" t="n">
        <v>-128746</v>
      </c>
    </row>
    <row r="23" spans="1:3">
      <c r="A23" s="4" t="s">
        <v>1511</v>
      </c>
      <c r="B23" s="5" t="n">
        <v>213529</v>
      </c>
      <c r="C23" s="5" t="n">
        <v>184730</v>
      </c>
    </row>
    <row r="24" spans="1:3">
      <c r="A24" s="4" t="s">
        <v>1512</v>
      </c>
      <c r="B24" s="5" t="n">
        <v>-183174</v>
      </c>
      <c r="C24" s="5" t="n">
        <v>-155222</v>
      </c>
    </row>
    <row r="25" spans="1:3">
      <c r="A25" s="4" t="s">
        <v>1516</v>
      </c>
      <c r="B25" s="5" t="n">
        <v>30355</v>
      </c>
      <c r="C25" s="5" t="n">
        <v>29508</v>
      </c>
    </row>
    <row r="26" spans="1:3">
      <c r="A26" s="4" t="s">
        <v>1519</v>
      </c>
      <c r="B26" s="7" t="n">
        <v>10300</v>
      </c>
      <c r="C26" s="7" t="n">
        <v>10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0</v>
      </c>
      <c r="B1" s="2" t="s">
        <v>1</v>
      </c>
    </row>
    <row r="2" spans="1:3">
      <c r="B2" s="2" t="s">
        <v>2</v>
      </c>
      <c r="C2" s="2" t="s">
        <v>84</v>
      </c>
    </row>
    <row r="3" spans="1:3">
      <c r="A3" s="3" t="s">
        <v>1521</v>
      </c>
    </row>
    <row r="4" spans="1:3">
      <c r="A4" s="4" t="s">
        <v>1522</v>
      </c>
      <c r="B4" s="7" t="n">
        <v>325328</v>
      </c>
      <c r="C4" s="7" t="n">
        <v>280236</v>
      </c>
    </row>
    <row r="5" spans="1:3">
      <c r="A5" s="4" t="s">
        <v>1523</v>
      </c>
      <c r="B5" s="5" t="n">
        <v>25052</v>
      </c>
      <c r="C5" s="5" t="n">
        <v>18792</v>
      </c>
    </row>
    <row r="6" spans="1:3">
      <c r="A6" s="4" t="s">
        <v>533</v>
      </c>
      <c r="B6" s="5" t="n">
        <v>17130</v>
      </c>
      <c r="C6" s="5" t="n">
        <v>14448</v>
      </c>
    </row>
    <row r="7" spans="1:3">
      <c r="A7" s="4" t="s">
        <v>161</v>
      </c>
      <c r="B7" s="7" t="n">
        <v>367510</v>
      </c>
      <c r="C7" s="5" t="n">
        <v>313476</v>
      </c>
    </row>
    <row r="8" spans="1:3">
      <c r="A8" s="4" t="s">
        <v>1524</v>
      </c>
      <c r="B8" s="4" t="s">
        <v>1525</v>
      </c>
    </row>
    <row r="9" spans="1:3">
      <c r="A9" s="4" t="s">
        <v>1526</v>
      </c>
    </row>
    <row r="10" spans="1:3">
      <c r="A10" s="3" t="s">
        <v>1521</v>
      </c>
    </row>
    <row r="11" spans="1:3">
      <c r="A11" s="4" t="s">
        <v>1522</v>
      </c>
      <c r="B11" s="7" t="n">
        <v>128827</v>
      </c>
      <c r="C11" s="5" t="n">
        <v>129853</v>
      </c>
    </row>
    <row r="12" spans="1:3">
      <c r="A12" s="4" t="s">
        <v>1523</v>
      </c>
      <c r="B12" s="5" t="n">
        <v>17670</v>
      </c>
      <c r="C12" s="5" t="n">
        <v>8564</v>
      </c>
    </row>
    <row r="13" spans="1:3">
      <c r="A13" s="4" t="s">
        <v>533</v>
      </c>
      <c r="B13" s="5" t="n">
        <v>17130</v>
      </c>
      <c r="C13" s="5" t="n">
        <v>14448</v>
      </c>
    </row>
    <row r="14" spans="1:3">
      <c r="A14" s="4" t="s">
        <v>161</v>
      </c>
      <c r="B14" s="5" t="n">
        <v>163627</v>
      </c>
      <c r="C14" s="5" t="n">
        <v>152865</v>
      </c>
    </row>
    <row r="15" spans="1:3">
      <c r="A15" s="4" t="s">
        <v>1527</v>
      </c>
    </row>
    <row r="16" spans="1:3">
      <c r="A16" s="3" t="s">
        <v>1521</v>
      </c>
    </row>
    <row r="17" spans="1:3">
      <c r="A17" s="4" t="s">
        <v>1522</v>
      </c>
      <c r="B17" s="5" t="n">
        <v>91895</v>
      </c>
      <c r="C17" s="5" t="n">
        <v>77780</v>
      </c>
    </row>
    <row r="18" spans="1:3">
      <c r="A18" s="4" t="s">
        <v>1523</v>
      </c>
      <c r="B18" s="5" t="n">
        <v>864</v>
      </c>
      <c r="C18" s="5" t="n">
        <v>6602</v>
      </c>
    </row>
    <row r="19" spans="1:3">
      <c r="A19" s="4" t="s">
        <v>533</v>
      </c>
      <c r="B19" s="5" t="n">
        <v>0</v>
      </c>
      <c r="C19" s="5" t="n">
        <v>0</v>
      </c>
    </row>
    <row r="20" spans="1:3">
      <c r="A20" s="4" t="s">
        <v>161</v>
      </c>
      <c r="B20" s="5" t="n">
        <v>92759</v>
      </c>
      <c r="C20" s="5" t="n">
        <v>84382</v>
      </c>
    </row>
    <row r="21" spans="1:3">
      <c r="A21" s="4" t="s">
        <v>1528</v>
      </c>
    </row>
    <row r="22" spans="1:3">
      <c r="A22" s="3" t="s">
        <v>1521</v>
      </c>
    </row>
    <row r="23" spans="1:3">
      <c r="A23" s="4" t="s">
        <v>1522</v>
      </c>
      <c r="B23" s="5" t="n">
        <v>48976</v>
      </c>
      <c r="C23" s="5" t="n">
        <v>31851</v>
      </c>
    </row>
    <row r="24" spans="1:3">
      <c r="A24" s="4" t="s">
        <v>1523</v>
      </c>
      <c r="B24" s="5" t="n">
        <v>2017</v>
      </c>
      <c r="C24" s="5" t="n">
        <v>1473</v>
      </c>
    </row>
    <row r="25" spans="1:3">
      <c r="A25" s="4" t="s">
        <v>533</v>
      </c>
      <c r="B25" s="5" t="n">
        <v>0</v>
      </c>
      <c r="C25" s="5" t="n">
        <v>0</v>
      </c>
    </row>
    <row r="26" spans="1:3">
      <c r="A26" s="4" t="s">
        <v>161</v>
      </c>
      <c r="B26" s="5" t="n">
        <v>50993</v>
      </c>
      <c r="C26" s="5" t="n">
        <v>33324</v>
      </c>
    </row>
    <row r="27" spans="1:3">
      <c r="A27" s="4" t="s">
        <v>1529</v>
      </c>
    </row>
    <row r="28" spans="1:3">
      <c r="A28" s="3" t="s">
        <v>1521</v>
      </c>
    </row>
    <row r="29" spans="1:3">
      <c r="A29" s="4" t="s">
        <v>1522</v>
      </c>
      <c r="B29" s="5" t="n">
        <v>55630</v>
      </c>
      <c r="C29" s="5" t="n">
        <v>40752</v>
      </c>
    </row>
    <row r="30" spans="1:3">
      <c r="A30" s="4" t="s">
        <v>1523</v>
      </c>
      <c r="B30" s="5" t="n">
        <v>4501</v>
      </c>
      <c r="C30" s="5" t="n">
        <v>2153</v>
      </c>
    </row>
    <row r="31" spans="1:3">
      <c r="A31" s="4" t="s">
        <v>533</v>
      </c>
      <c r="B31" s="5" t="n">
        <v>0</v>
      </c>
      <c r="C31" s="5" t="n">
        <v>0</v>
      </c>
    </row>
    <row r="32" spans="1:3">
      <c r="A32" s="4" t="s">
        <v>161</v>
      </c>
      <c r="B32" s="7" t="n">
        <v>60131</v>
      </c>
      <c r="C32" s="7" t="n">
        <v>4290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84</v>
      </c>
    </row>
    <row r="2" spans="1:3">
      <c r="A2" s="3" t="s">
        <v>1531</v>
      </c>
    </row>
    <row r="3" spans="1:3">
      <c r="A3" s="4" t="s">
        <v>1532</v>
      </c>
      <c r="B3" s="7" t="n">
        <v>325328</v>
      </c>
      <c r="C3" s="7" t="n">
        <v>280236</v>
      </c>
    </row>
    <row r="4" spans="1:3">
      <c r="A4" s="4" t="s">
        <v>1533</v>
      </c>
      <c r="B4" s="5" t="n">
        <v>25052</v>
      </c>
      <c r="C4" s="5" t="n">
        <v>18792</v>
      </c>
    </row>
    <row r="5" spans="1:3">
      <c r="A5" s="4" t="s">
        <v>533</v>
      </c>
      <c r="B5" s="5" t="n">
        <v>17130</v>
      </c>
      <c r="C5" s="5" t="n">
        <v>14448</v>
      </c>
    </row>
    <row r="6" spans="1:3">
      <c r="A6" s="4" t="s">
        <v>161</v>
      </c>
      <c r="B6" s="5" t="n">
        <v>367510</v>
      </c>
      <c r="C6" s="5" t="n">
        <v>313476</v>
      </c>
    </row>
    <row r="7" spans="1:3">
      <c r="A7" s="4" t="s">
        <v>649</v>
      </c>
    </row>
    <row r="8" spans="1:3">
      <c r="A8" s="3" t="s">
        <v>1531</v>
      </c>
    </row>
    <row r="9" spans="1:3">
      <c r="A9" s="4" t="s">
        <v>1532</v>
      </c>
      <c r="B9" s="5" t="n">
        <v>176946</v>
      </c>
      <c r="C9" s="5" t="n">
        <v>153184</v>
      </c>
    </row>
    <row r="10" spans="1:3">
      <c r="A10" s="4" t="s">
        <v>1533</v>
      </c>
      <c r="B10" s="5" t="n">
        <v>0</v>
      </c>
      <c r="C10" s="5" t="n">
        <v>0</v>
      </c>
    </row>
    <row r="11" spans="1:3">
      <c r="A11" s="4" t="s">
        <v>533</v>
      </c>
      <c r="B11" s="5" t="n">
        <v>185</v>
      </c>
      <c r="C11" s="5" t="n">
        <v>70</v>
      </c>
    </row>
    <row r="12" spans="1:3">
      <c r="A12" s="4" t="s">
        <v>161</v>
      </c>
      <c r="B12" s="5" t="n">
        <v>177131</v>
      </c>
      <c r="C12" s="5" t="n">
        <v>153254</v>
      </c>
    </row>
    <row r="13" spans="1:3">
      <c r="A13" s="4" t="s">
        <v>1534</v>
      </c>
    </row>
    <row r="14" spans="1:3">
      <c r="A14" s="3" t="s">
        <v>1531</v>
      </c>
    </row>
    <row r="15" spans="1:3">
      <c r="A15" s="4" t="s">
        <v>1532</v>
      </c>
      <c r="B15" s="5" t="n">
        <v>12285</v>
      </c>
      <c r="C15" s="5" t="n">
        <v>11086</v>
      </c>
    </row>
    <row r="16" spans="1:3">
      <c r="A16" s="4" t="s">
        <v>1533</v>
      </c>
      <c r="B16" s="5" t="n">
        <v>2309</v>
      </c>
      <c r="C16" s="5" t="n">
        <v>1630</v>
      </c>
    </row>
    <row r="17" spans="1:3">
      <c r="A17" s="4" t="s">
        <v>533</v>
      </c>
      <c r="B17" s="5" t="n">
        <v>194</v>
      </c>
      <c r="C17" s="5" t="n">
        <v>127</v>
      </c>
    </row>
    <row r="18" spans="1:3">
      <c r="A18" s="4" t="s">
        <v>161</v>
      </c>
      <c r="B18" s="5" t="n">
        <v>14788</v>
      </c>
      <c r="C18" s="5" t="n">
        <v>12843</v>
      </c>
    </row>
    <row r="19" spans="1:3">
      <c r="A19" s="4" t="s">
        <v>1535</v>
      </c>
    </row>
    <row r="20" spans="1:3">
      <c r="A20" s="3" t="s">
        <v>1531</v>
      </c>
    </row>
    <row r="21" spans="1:3">
      <c r="A21" s="4" t="s">
        <v>1532</v>
      </c>
      <c r="B21" s="5" t="n">
        <v>30629</v>
      </c>
      <c r="C21" s="5" t="n">
        <v>24007</v>
      </c>
    </row>
    <row r="22" spans="1:3">
      <c r="A22" s="4" t="s">
        <v>1533</v>
      </c>
      <c r="B22" s="5" t="n">
        <v>16057</v>
      </c>
      <c r="C22" s="5" t="n">
        <v>11175</v>
      </c>
    </row>
    <row r="23" spans="1:3">
      <c r="A23" s="4" t="s">
        <v>533</v>
      </c>
      <c r="B23" s="5" t="n">
        <v>16701</v>
      </c>
      <c r="C23" s="5" t="n">
        <v>14196</v>
      </c>
    </row>
    <row r="24" spans="1:3">
      <c r="A24" s="4" t="s">
        <v>161</v>
      </c>
      <c r="B24" s="5" t="n">
        <v>63387</v>
      </c>
      <c r="C24" s="5" t="n">
        <v>49378</v>
      </c>
    </row>
    <row r="25" spans="1:3">
      <c r="A25" s="4" t="s">
        <v>1536</v>
      </c>
    </row>
    <row r="26" spans="1:3">
      <c r="A26" s="3" t="s">
        <v>1531</v>
      </c>
    </row>
    <row r="27" spans="1:3">
      <c r="A27" s="4" t="s">
        <v>1532</v>
      </c>
      <c r="B27" s="5" t="n">
        <v>99699</v>
      </c>
      <c r="C27" s="5" t="n">
        <v>84171</v>
      </c>
    </row>
    <row r="28" spans="1:3">
      <c r="A28" s="4" t="s">
        <v>1533</v>
      </c>
      <c r="B28" s="5" t="n">
        <v>6686</v>
      </c>
      <c r="C28" s="5" t="n">
        <v>5987</v>
      </c>
    </row>
    <row r="29" spans="1:3">
      <c r="A29" s="4" t="s">
        <v>533</v>
      </c>
      <c r="B29" s="5" t="n">
        <v>50</v>
      </c>
      <c r="C29" s="5" t="n">
        <v>55</v>
      </c>
    </row>
    <row r="30" spans="1:3">
      <c r="A30" s="4" t="s">
        <v>161</v>
      </c>
      <c r="B30" s="5" t="n">
        <v>106435</v>
      </c>
      <c r="C30" s="5" t="n">
        <v>90213</v>
      </c>
    </row>
    <row r="31" spans="1:3">
      <c r="A31" s="4" t="s">
        <v>1537</v>
      </c>
    </row>
    <row r="32" spans="1:3">
      <c r="A32" s="3" t="s">
        <v>1531</v>
      </c>
    </row>
    <row r="33" spans="1:3">
      <c r="A33" s="4" t="s">
        <v>1532</v>
      </c>
      <c r="B33" s="5" t="n">
        <v>5769</v>
      </c>
      <c r="C33" s="5" t="n">
        <v>7788</v>
      </c>
    </row>
    <row r="34" spans="1:3">
      <c r="A34" s="4" t="s">
        <v>1533</v>
      </c>
      <c r="B34" s="5" t="n">
        <v>0</v>
      </c>
      <c r="C34" s="5" t="n">
        <v>0</v>
      </c>
    </row>
    <row r="35" spans="1:3">
      <c r="A35" s="4" t="s">
        <v>533</v>
      </c>
      <c r="B35" s="5" t="n">
        <v>0</v>
      </c>
      <c r="C35" s="5" t="n">
        <v>0</v>
      </c>
    </row>
    <row r="36" spans="1:3">
      <c r="A36" s="4" t="s">
        <v>161</v>
      </c>
      <c r="B36" s="7" t="n">
        <v>5769</v>
      </c>
      <c r="C36" s="7" t="n">
        <v>77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84</v>
      </c>
    </row>
    <row r="2" spans="1:3">
      <c r="A2" s="3" t="s">
        <v>1539</v>
      </c>
    </row>
    <row r="3" spans="1:3">
      <c r="A3" s="4" t="s">
        <v>1540</v>
      </c>
      <c r="B3" s="7" t="n">
        <v>11600</v>
      </c>
      <c r="C3" s="7" t="n">
        <v>12100</v>
      </c>
    </row>
    <row r="4" spans="1:3">
      <c r="A4" s="4" t="s">
        <v>1541</v>
      </c>
      <c r="B4" s="5" t="n">
        <v>775</v>
      </c>
      <c r="C4" s="5" t="n">
        <v>779</v>
      </c>
    </row>
    <row r="5" spans="1:3">
      <c r="A5" s="4" t="s">
        <v>1542</v>
      </c>
      <c r="B5" s="5" t="n">
        <v>18</v>
      </c>
      <c r="C5" s="5" t="n">
        <v>17</v>
      </c>
    </row>
    <row r="6" spans="1:3">
      <c r="A6" s="4" t="s">
        <v>1543</v>
      </c>
      <c r="B6" s="5" t="n">
        <v>757</v>
      </c>
      <c r="C6" s="5" t="n">
        <v>762</v>
      </c>
    </row>
    <row r="7" spans="1:3">
      <c r="A7" s="4" t="s">
        <v>1544</v>
      </c>
      <c r="B7" s="5" t="n">
        <v>4500</v>
      </c>
      <c r="C7" s="5" t="n">
        <v>7000</v>
      </c>
    </row>
    <row r="8" spans="1:3">
      <c r="A8" s="4" t="s">
        <v>1280</v>
      </c>
    </row>
    <row r="9" spans="1:3">
      <c r="A9" s="3" t="s">
        <v>1539</v>
      </c>
    </row>
    <row r="10" spans="1:3">
      <c r="A10" s="4" t="s">
        <v>1545</v>
      </c>
      <c r="B10" s="7" t="n">
        <v>138</v>
      </c>
      <c r="C10" s="7" t="n">
        <v>17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04:27Z</dcterms:created>
  <dcterms:modified xmlns:dcterms="http://purl.org/dc/terms/" xmlns:xsi="http://www.w3.org/2001/XMLSchema-instance" xsi:type="dcterms:W3CDTF">2017-07-31T16:04:27Z</dcterms:modified>
</cp:coreProperties>
</file>